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ong-Term Debt and Finance Leas" sheetId="15" state="visible" r:id="rId15"/>
    <sheet xmlns:r="http://schemas.openxmlformats.org/officeDocument/2006/relationships" name="Income Taxes and Accounting for"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Financial Information for Subsi" sheetId="20" state="visible" r:id="rId20"/>
    <sheet xmlns:r="http://schemas.openxmlformats.org/officeDocument/2006/relationships" name="Disaggregation of Revenue" sheetId="21" state="visible" r:id="rId21"/>
    <sheet xmlns:r="http://schemas.openxmlformats.org/officeDocument/2006/relationships" name="Contract Balances" sheetId="22" state="visible" r:id="rId22"/>
    <sheet xmlns:r="http://schemas.openxmlformats.org/officeDocument/2006/relationships" name="Quarterly Financial Data (Unaud"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pplemental Data - Statement_2" sheetId="27" state="visible" r:id="rId27"/>
    <sheet xmlns:r="http://schemas.openxmlformats.org/officeDocument/2006/relationships" name="Marketable Investment Securit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Long-Term Debt and Finance Le_2" sheetId="32" state="visible" r:id="rId32"/>
    <sheet xmlns:r="http://schemas.openxmlformats.org/officeDocument/2006/relationships" name="Income Taxes and Accounting f_2" sheetId="33" state="visible" r:id="rId33"/>
    <sheet xmlns:r="http://schemas.openxmlformats.org/officeDocument/2006/relationships" name="Employee Benefit Plans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Disaggregation of Revenue (Tabl" sheetId="37" state="visible" r:id="rId37"/>
    <sheet xmlns:r="http://schemas.openxmlformats.org/officeDocument/2006/relationships" name="Contract Balances (Tables)" sheetId="38" state="visible" r:id="rId38"/>
    <sheet xmlns:r="http://schemas.openxmlformats.org/officeDocument/2006/relationships" name="Quarterly Financial Data (Una_2" sheetId="39" state="visible" r:id="rId39"/>
    <sheet xmlns:r="http://schemas.openxmlformats.org/officeDocument/2006/relationships" name="Related Party Transactions (Tab" sheetId="40" state="visible" r:id="rId40"/>
    <sheet xmlns:r="http://schemas.openxmlformats.org/officeDocument/2006/relationships" name="Organization and Business Ac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pplemental Data - Statement_3" sheetId="46" state="visible" r:id="rId46"/>
    <sheet xmlns:r="http://schemas.openxmlformats.org/officeDocument/2006/relationships" name="Marketable Investment Securit_3" sheetId="47" state="visible" r:id="rId47"/>
    <sheet xmlns:r="http://schemas.openxmlformats.org/officeDocument/2006/relationships" name="Marketable Investment Securit_4" sheetId="48" state="visible" r:id="rId48"/>
    <sheet xmlns:r="http://schemas.openxmlformats.org/officeDocument/2006/relationships" name="Marketable Investment Securit_5" sheetId="49" state="visible" r:id="rId49"/>
    <sheet xmlns:r="http://schemas.openxmlformats.org/officeDocument/2006/relationships" name="Marketable Investment Securit_6" sheetId="50" state="visible" r:id="rId50"/>
    <sheet xmlns:r="http://schemas.openxmlformats.org/officeDocument/2006/relationships" name="Inventory (Details)" sheetId="51" state="visible" r:id="rId51"/>
    <sheet xmlns:r="http://schemas.openxmlformats.org/officeDocument/2006/relationships" name="Property and Equipment (Details" sheetId="52" state="visible" r:id="rId52"/>
    <sheet xmlns:r="http://schemas.openxmlformats.org/officeDocument/2006/relationships" name="Property and Equipment - Narrat" sheetId="53" state="visible" r:id="rId53"/>
    <sheet xmlns:r="http://schemas.openxmlformats.org/officeDocument/2006/relationships" name="Property and Equipment - Pay TV" sheetId="54" state="visible" r:id="rId54"/>
    <sheet xmlns:r="http://schemas.openxmlformats.org/officeDocument/2006/relationships" name="Property and Equipment and Inta" sheetId="55" state="visible" r:id="rId55"/>
    <sheet xmlns:r="http://schemas.openxmlformats.org/officeDocument/2006/relationships" name="Property and Equipment and In_2" sheetId="56" state="visible" r:id="rId56"/>
    <sheet xmlns:r="http://schemas.openxmlformats.org/officeDocument/2006/relationships" name="Property and Equipment and In_3" sheetId="57" state="visible" r:id="rId57"/>
    <sheet xmlns:r="http://schemas.openxmlformats.org/officeDocument/2006/relationships" name="Leases (Details)"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Maturities of lease li" sheetId="62" state="visible" r:id="rId62"/>
    <sheet xmlns:r="http://schemas.openxmlformats.org/officeDocument/2006/relationships" name="Long-Term Debt and Finance Le_3" sheetId="63" state="visible" r:id="rId63"/>
    <sheet xmlns:r="http://schemas.openxmlformats.org/officeDocument/2006/relationships" name="Long-Term Debt - Other Long-ter" sheetId="64" state="visible" r:id="rId64"/>
    <sheet xmlns:r="http://schemas.openxmlformats.org/officeDocument/2006/relationships" name="Long-Term Debt- Capital lease o" sheetId="65" state="visible" r:id="rId65"/>
    <sheet xmlns:r="http://schemas.openxmlformats.org/officeDocument/2006/relationships" name="Income Taxes and Accounting f_3" sheetId="66" state="visible" r:id="rId66"/>
    <sheet xmlns:r="http://schemas.openxmlformats.org/officeDocument/2006/relationships" name="Employee Benefit Plans (Details" sheetId="67" state="visible" r:id="rId67"/>
    <sheet xmlns:r="http://schemas.openxmlformats.org/officeDocument/2006/relationships" name="Stock-Based Compensation (Detai"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Tax " sheetId="71" state="visible" r:id="rId71"/>
    <sheet xmlns:r="http://schemas.openxmlformats.org/officeDocument/2006/relationships" name="Stock-Based Compensation - Aggr" sheetId="72" state="visible" r:id="rId72"/>
    <sheet xmlns:r="http://schemas.openxmlformats.org/officeDocument/2006/relationships" name="Stock-Based Compensation - Rest" sheetId="73" state="visible" r:id="rId73"/>
    <sheet xmlns:r="http://schemas.openxmlformats.org/officeDocument/2006/relationships" name="Stock-Based Compensation - LTIP" sheetId="74" state="visible" r:id="rId74"/>
    <sheet xmlns:r="http://schemas.openxmlformats.org/officeDocument/2006/relationships" name="Stock-Based Compensation - Fair" sheetId="75" state="visible" r:id="rId75"/>
    <sheet xmlns:r="http://schemas.openxmlformats.org/officeDocument/2006/relationships" name="Commitments and Contingencies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3" sheetId="78" state="visible" r:id="rId78"/>
    <sheet xmlns:r="http://schemas.openxmlformats.org/officeDocument/2006/relationships" name="Disaggregation of Revenue - Rev" sheetId="79" state="visible" r:id="rId79"/>
    <sheet xmlns:r="http://schemas.openxmlformats.org/officeDocument/2006/relationships" name="Disaggregation of Revenue - R_2" sheetId="80" state="visible" r:id="rId80"/>
    <sheet xmlns:r="http://schemas.openxmlformats.org/officeDocument/2006/relationships" name="Contract Balances (Details)" sheetId="81" state="visible" r:id="rId81"/>
    <sheet xmlns:r="http://schemas.openxmlformats.org/officeDocument/2006/relationships" name="Quarterly Financial Data (Una_3" sheetId="82" state="visible" r:id="rId82"/>
    <sheet xmlns:r="http://schemas.openxmlformats.org/officeDocument/2006/relationships" name="Related Party Transactions (Det" sheetId="83" state="visible" r:id="rId83"/>
    <sheet xmlns:r="http://schemas.openxmlformats.org/officeDocument/2006/relationships" name="Related Party Transactions - Na" sheetId="84" state="visible" r:id="rId84"/>
    <sheet xmlns:r="http://schemas.openxmlformats.org/officeDocument/2006/relationships" name="Related Party Transactions - _2" sheetId="85" state="visible" r:id="rId85"/>
    <sheet xmlns:r="http://schemas.openxmlformats.org/officeDocument/2006/relationships" name="Related Party Transactions - _3" sheetId="86" state="visible" r:id="rId86"/>
    <sheet xmlns:r="http://schemas.openxmlformats.org/officeDocument/2006/relationships" name="Related Party Transactions - _4" sheetId="87" state="visible" r:id="rId87"/>
    <sheet xmlns:r="http://schemas.openxmlformats.org/officeDocument/2006/relationships" name="Related Party Transactions - Pa" sheetId="88" state="visible" r:id="rId88"/>
    <sheet xmlns:r="http://schemas.openxmlformats.org/officeDocument/2006/relationships" name="CONDENSED CONSOLIDATED BALANCE " sheetId="89" state="visible" r:id="rId89"/>
    <sheet xmlns:r="http://schemas.openxmlformats.org/officeDocument/2006/relationships" name="CONDENSED CONSOLIDATED BALANC_2" sheetId="90" state="visible" r:id="rId90"/>
    <sheet xmlns:r="http://schemas.openxmlformats.org/officeDocument/2006/relationships" name="CONDENSED CONSOLIDATED STATEMEN" sheetId="91" state="visible" r:id="rId91"/>
    <sheet xmlns:r="http://schemas.openxmlformats.org/officeDocument/2006/relationships" name="CONDENSED CONSOLIDATED STATEM_2" sheetId="92" state="visible" r:id="rId92"/>
    <sheet xmlns:r="http://schemas.openxmlformats.org/officeDocument/2006/relationships" name="CONDENSED CONSOLIDATED STATEM_3" sheetId="93" state="visible" r:id="rId93"/>
    <sheet xmlns:r="http://schemas.openxmlformats.org/officeDocument/2006/relationships" name="Organization and Business Act_3" sheetId="94" state="visible" r:id="rId94"/>
    <sheet xmlns:r="http://schemas.openxmlformats.org/officeDocument/2006/relationships" name="Summary of Significant Accoun_8" sheetId="95" state="visible" r:id="rId95"/>
    <sheet xmlns:r="http://schemas.openxmlformats.org/officeDocument/2006/relationships" name="Supplemental Data - Statement_4" sheetId="96" state="visible" r:id="rId96"/>
    <sheet xmlns:r="http://schemas.openxmlformats.org/officeDocument/2006/relationships" name="Marketable Investment Securit_7" sheetId="97" state="visible" r:id="rId97"/>
    <sheet xmlns:r="http://schemas.openxmlformats.org/officeDocument/2006/relationships" name="Inventory_2" sheetId="98" state="visible" r:id="rId98"/>
    <sheet xmlns:r="http://schemas.openxmlformats.org/officeDocument/2006/relationships" name="Property and Equipment_2" sheetId="99" state="visible" r:id="rId99"/>
    <sheet xmlns:r="http://schemas.openxmlformats.org/officeDocument/2006/relationships" name="Leases_2" sheetId="100" state="visible" r:id="rId100"/>
    <sheet xmlns:r="http://schemas.openxmlformats.org/officeDocument/2006/relationships" name="Long-Term Debt and Finance Le_4" sheetId="101" state="visible" r:id="rId101"/>
    <sheet xmlns:r="http://schemas.openxmlformats.org/officeDocument/2006/relationships" name="Commitments and Contingencies_4" sheetId="102" state="visible" r:id="rId102"/>
    <sheet xmlns:r="http://schemas.openxmlformats.org/officeDocument/2006/relationships" name="Financial Information for Sub_2" sheetId="103" state="visible" r:id="rId103"/>
    <sheet xmlns:r="http://schemas.openxmlformats.org/officeDocument/2006/relationships" name="Disaggregation of Revenue_2" sheetId="104" state="visible" r:id="rId104"/>
    <sheet xmlns:r="http://schemas.openxmlformats.org/officeDocument/2006/relationships" name="Contract Balances_2" sheetId="105" state="visible" r:id="rId105"/>
    <sheet xmlns:r="http://schemas.openxmlformats.org/officeDocument/2006/relationships" name="Related Party Transactions_2" sheetId="106" state="visible" r:id="rId106"/>
    <sheet xmlns:r="http://schemas.openxmlformats.org/officeDocument/2006/relationships" name="Subsequent Events" sheetId="107" state="visible" r:id="rId107"/>
    <sheet xmlns:r="http://schemas.openxmlformats.org/officeDocument/2006/relationships" name="Summary of Significant Accoun_9" sheetId="108" state="visible" r:id="rId108"/>
    <sheet xmlns:r="http://schemas.openxmlformats.org/officeDocument/2006/relationships" name="Supplemental Data - Statement_5" sheetId="109" state="visible" r:id="rId109"/>
    <sheet xmlns:r="http://schemas.openxmlformats.org/officeDocument/2006/relationships" name="Marketable Investment Securit_8" sheetId="110" state="visible" r:id="rId110"/>
    <sheet xmlns:r="http://schemas.openxmlformats.org/officeDocument/2006/relationships" name="Inventory (Tables)_2" sheetId="111" state="visible" r:id="rId111"/>
    <sheet xmlns:r="http://schemas.openxmlformats.org/officeDocument/2006/relationships" name="Property and Equipment (Table_2" sheetId="112" state="visible" r:id="rId112"/>
    <sheet xmlns:r="http://schemas.openxmlformats.org/officeDocument/2006/relationships" name="Leases (Tables)_2" sheetId="113" state="visible" r:id="rId113"/>
    <sheet xmlns:r="http://schemas.openxmlformats.org/officeDocument/2006/relationships" name="Long-Term Debt and Finance Le_5" sheetId="114" state="visible" r:id="rId114"/>
    <sheet xmlns:r="http://schemas.openxmlformats.org/officeDocument/2006/relationships" name="Disaggregation of Revenue (Ta_2" sheetId="115" state="visible" r:id="rId115"/>
    <sheet xmlns:r="http://schemas.openxmlformats.org/officeDocument/2006/relationships" name="Contract Balances (Tables)_2" sheetId="116" state="visible" r:id="rId116"/>
    <sheet xmlns:r="http://schemas.openxmlformats.org/officeDocument/2006/relationships" name="Related Party Transactions (T_2" sheetId="117" state="visible" r:id="rId117"/>
    <sheet xmlns:r="http://schemas.openxmlformats.org/officeDocument/2006/relationships" name="Organization and Business Act_4" sheetId="118" state="visible" r:id="rId118"/>
    <sheet xmlns:r="http://schemas.openxmlformats.org/officeDocument/2006/relationships" name="Summary of Significant Accou_10" sheetId="119" state="visible" r:id="rId119"/>
    <sheet xmlns:r="http://schemas.openxmlformats.org/officeDocument/2006/relationships" name="Summary of Significant Accou_11" sheetId="120" state="visible" r:id="rId120"/>
    <sheet xmlns:r="http://schemas.openxmlformats.org/officeDocument/2006/relationships" name="Summary of Significant Accou_12" sheetId="121" state="visible" r:id="rId121"/>
    <sheet xmlns:r="http://schemas.openxmlformats.org/officeDocument/2006/relationships" name="Supplemental Data - Statement_6" sheetId="122" state="visible" r:id="rId122"/>
    <sheet xmlns:r="http://schemas.openxmlformats.org/officeDocument/2006/relationships" name="Marketable Investment Securit_9" sheetId="123" state="visible" r:id="rId123"/>
    <sheet xmlns:r="http://schemas.openxmlformats.org/officeDocument/2006/relationships" name="Marketable Investment Securi_10" sheetId="124" state="visible" r:id="rId124"/>
    <sheet xmlns:r="http://schemas.openxmlformats.org/officeDocument/2006/relationships" name="Marketable Investment Securi_11" sheetId="125" state="visible" r:id="rId125"/>
    <sheet xmlns:r="http://schemas.openxmlformats.org/officeDocument/2006/relationships" name="Inventory (Details)_2" sheetId="126" state="visible" r:id="rId126"/>
    <sheet xmlns:r="http://schemas.openxmlformats.org/officeDocument/2006/relationships" name="Property and Equipment (Detai_2" sheetId="127" state="visible" r:id="rId127"/>
    <sheet xmlns:r="http://schemas.openxmlformats.org/officeDocument/2006/relationships" name="Property and Equipment - Narr_2" sheetId="128" state="visible" r:id="rId128"/>
    <sheet xmlns:r="http://schemas.openxmlformats.org/officeDocument/2006/relationships" name="Property and Equipment - Pay _2" sheetId="129" state="visible" r:id="rId129"/>
    <sheet xmlns:r="http://schemas.openxmlformats.org/officeDocument/2006/relationships" name="Leases (Details)_2" sheetId="130" state="visible" r:id="rId130"/>
    <sheet xmlns:r="http://schemas.openxmlformats.org/officeDocument/2006/relationships" name="Leases - Components of lease _2" sheetId="131" state="visible" r:id="rId131"/>
    <sheet xmlns:r="http://schemas.openxmlformats.org/officeDocument/2006/relationships" name="Leases - Supplemental cash fl_2" sheetId="132" state="visible" r:id="rId132"/>
    <sheet xmlns:r="http://schemas.openxmlformats.org/officeDocument/2006/relationships" name="Leases - Supplemental balance_2" sheetId="133" state="visible" r:id="rId133"/>
    <sheet xmlns:r="http://schemas.openxmlformats.org/officeDocument/2006/relationships" name="Leases - Maturities of lease _2" sheetId="134" state="visible" r:id="rId134"/>
    <sheet xmlns:r="http://schemas.openxmlformats.org/officeDocument/2006/relationships" name="Long-Term Debt and Finance Le_6" sheetId="135" state="visible" r:id="rId135"/>
    <sheet xmlns:r="http://schemas.openxmlformats.org/officeDocument/2006/relationships" name="Commitments and Contingencies_5" sheetId="136" state="visible" r:id="rId136"/>
    <sheet xmlns:r="http://schemas.openxmlformats.org/officeDocument/2006/relationships" name="Commitments and Contingencies_6" sheetId="137" state="visible" r:id="rId137"/>
    <sheet xmlns:r="http://schemas.openxmlformats.org/officeDocument/2006/relationships" name="Disaggregation of Revenue - R_3" sheetId="138" state="visible" r:id="rId138"/>
    <sheet xmlns:r="http://schemas.openxmlformats.org/officeDocument/2006/relationships" name="Disaggregation of Revenue - R_4" sheetId="139" state="visible" r:id="rId139"/>
    <sheet xmlns:r="http://schemas.openxmlformats.org/officeDocument/2006/relationships" name="Contract Balances (Details)_2" sheetId="140" state="visible" r:id="rId140"/>
    <sheet xmlns:r="http://schemas.openxmlformats.org/officeDocument/2006/relationships" name="Related Party Transactions (D_2" sheetId="141" state="visible" r:id="rId141"/>
    <sheet xmlns:r="http://schemas.openxmlformats.org/officeDocument/2006/relationships" name="Related Party Transactions - _5" sheetId="142" state="visible" r:id="rId142"/>
    <sheet xmlns:r="http://schemas.openxmlformats.org/officeDocument/2006/relationships" name="Related Party Transactions - _6" sheetId="143" state="visible" r:id="rId143"/>
    <sheet xmlns:r="http://schemas.openxmlformats.org/officeDocument/2006/relationships" name="Related Party Transactions - _7" sheetId="144" state="visible" r:id="rId144"/>
    <sheet xmlns:r="http://schemas.openxmlformats.org/officeDocument/2006/relationships" name="Related Party Transactions - _8" sheetId="145" state="visible" r:id="rId145"/>
    <sheet xmlns:r="http://schemas.openxmlformats.org/officeDocument/2006/relationships" name="Related Party Transactions - _9" sheetId="146" state="visible" r:id="rId146"/>
    <sheet xmlns:r="http://schemas.openxmlformats.org/officeDocument/2006/relationships" name="Subsequent Events (Details)" sheetId="147" state="visible" r:id="rId1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DISH DBS Corporation</t>
        </is>
      </c>
    </row>
    <row r="5">
      <c r="A5" s="4" t="inlineStr">
        <is>
          <t>Entity Central Index Key</t>
        </is>
      </c>
      <c r="B5" s="4" t="inlineStr">
        <is>
          <t>0001042642</t>
        </is>
      </c>
    </row>
    <row r="6">
      <c r="A6" s="4" t="inlineStr">
        <is>
          <t>Document Type</t>
        </is>
      </c>
      <c r="B6" s="4" t="inlineStr">
        <is>
          <t>S-4</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pplemental Data - Statements of Cash Flows</t>
        </is>
      </c>
      <c r="B1" s="2" t="inlineStr">
        <is>
          <t>6 Months Ended</t>
        </is>
      </c>
      <c r="C1" s="2" t="inlineStr">
        <is>
          <t>12 Months Ended</t>
        </is>
      </c>
    </row>
    <row r="2">
      <c r="B2" s="2" t="inlineStr">
        <is>
          <t>Jun. 30, 2020</t>
        </is>
      </c>
      <c r="C2" s="2" t="inlineStr">
        <is>
          <t>Dec. 31, 2019</t>
        </is>
      </c>
    </row>
    <row r="3">
      <c r="A3" s="3" t="inlineStr">
        <is>
          <t>Supplemental Data - Statements of Cash Flows</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For the Six Months Ended ​ ​ ​ June 30, ​ ​ 2020 2019 ​ ​ (In thousands) ​ Cash paid for interest ​ $ 329,923 ​ $ 382,391 ​ Cash received for interest ​ ​ 1,962 ​ ​ 8,528 ​ Cash paid for income taxes ​ ​ 3,205 ​ ​ 8,845 ​ Cash paid for income taxes to DISH Network ​ ​ 176,964 ​ ​ 152,526 ​ Capitalized interest ​ ​ — ​ ​ 440 ​ Reclassification of a receivable from noncurrent to current ​ ​ — ​ ​ 138,210 ​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is>
      </c>
      <c r="C4" s="4" t="inlineStr">
        <is>
          <t>3. Supplemental Data - Statements of Cash Flows ​ The following table presents certain supplemental cash flow and other non-cash data. See Note 7 for supplemental cash flow and non-cash data related to leases. ​ ​ ​ ​ ​ ​ ​ ​ ​ ​ ​ ​ ​ ​ For the Years Ended December 31, ​ ​ 2019 2018 2017 ​ ​ ​ (In thousands) ​ Cash paid for interest ​ $ 765,510 ​ $ 793,506 ​ $ 878,772 ​ Cash received for interest ​ ​ 30,041 ​ ​ 6,043 ​ ​ 9,855 ​ Cash paid for income taxes ​ ​ 19,485 ​ ​ 18,683 ​ ​ 29,961 ​ Cash paid for income taxes to DISH Network ​ ​ 245,028 ​ ​ 302,329 ​ ​ 408,265 ​ Capitalized interest ​ ​ 440 ​ ​ 1,071 ​ ​ 481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solidated Balance Sheets is a component or portion of the overall cash and marketable investment securities portfolio included on DISH Network’s Consolidated Balance Sheets and managed by DISH Network. We are reflecting the purchases and sales of marketable investment securities on a net basis for each year presented on our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t>
        </is>
      </c>
    </row>
    <row r="4">
      <c r="A4" s="4" t="inlineStr">
        <is>
          <t>Leases</t>
        </is>
      </c>
      <c r="B4" s="4" t="inlineStr">
        <is>
          <t>7. Leases ​ We enter into operating and finance leases for, among other things, satellites, office space, warehouses and distribution centers, vehicles, and other equipment. Our leases have remaining lease terms from one to 12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 ​ ​ ​ ​ ​ ​ ​ ​ For the Three Months Ended ​ For the Six Months Ended ​ ​ ​ June 30, ​ June 30, ​ ​ 2020 ​ 2019 ​ 2020 ​ 2019 ​ ​ ​ (In thousands) ​ Operating lease cost ​ $ 61,808 ​ $ 81,762 ​ $ 123,523 ​ $ 162,048 ​ ​ ​ ​ ​ ​ ​ ​ ​ ​ ​ ​ ​ ​ ​ Short-term lease cost (1) ​ ​ 3,733 ​ ​ 12,141 ​ ​ 6,400 ​ ​ 31,426 ​ ​ ​ ​ ​ ​ ​ ​ ​ ​ ​ ​ ​ ​ ​ Finance lease cost: ​ ​ ​ ​ ​ ​ ​ ​ ​ ​ ​ ​ ​ Amortization of right-of-use assets ​ ​ 12,300 ​ ​ 3,805 ​ ​ 24,748 ​ ​ 9,913 ​ Interest on lease liabilities ​ ​ 4,534 ​ ​ 1,099 ​ ​ 9,332 ​ ​ 2,280 ​ Total finance lease cost ​ ​ 16,834 ​ ​ 4,904 ​ ​ 34,080 ​ ​ 12,193 ​ Total lease costs ​ $ 82,375 ​ $ 98,807 ​ $ 164,003 ​ $ 205,667 ​ ​ ​ ​ ​ ​ ​ ​ ​ ​ ​ ​ ​ ​ ​ (2) Leases that have terms of 12 months or less . ​ Supplemental cash flow information related to leases was as follows: ​ ​ ​ ​ ​ ​ ​ ​ ​ ​ ​ For the Six Months Ended ​ ​ ​ June 30, ​ ​ ​ 2020 ​ 2019 ​ ​ ​ (In thousands) ​ Cash paid for amounts included in the measurement of lease liabilities: ​ ​ ​ ​ ​ ​ ​ Operating cash flows from operating leases ​ $ 123,811 ​ $ 164,159 ​ Operating cash flows from finance leases ​ $ 9,332 ​ $ 2,295 ​ Financing cash flows from finance leases ​ $ 23,227 ​ $ 10,454 ​ ​ ​ ​ ​ ​ ​ ​ ​ Right-of-use assets obtained in exchange for lease obligations: ​ ​ ​ ​ ​ ​ ​ Operating leases ​ $ 17,967 ​ $ 61,872 ​ Finance leases ​ $ — ​ $ — ​ ​ ​ ​ ​ ​ ​ ​ ​ Right-of-use assets and liabilities recognized at January 1, 2019 upon adoption of ASC 842 ​ ​ ​ ​ $ 730,180 ​ ​ ​ ​ ​ ​ ​ ​ ​ ​ ​ Supplemental balance sheet information related to leases was as follows: ​ ​ ​ ​ ​ ​ ​ ​ ​ As of ​ ​ June 30, 2020 ​ December 31, 2019 ​ ​ (In thousands) ​ Operating Leases: ​ ​ ​ ​ ​ ​ Operating lease assets $ 471,987 ​ $ 553,576 ​ ​ ​ ​ ​ ​ ​ ​ Other current liabilities $ 204,138 ​ $ 202,972 ​ Operating lease liabilities ​ 267,154 ​ ​ 350,155 ​ Total operating lease liabilities $ 471,292 ​ $ 553,127 ​ ​ ​ ​ ​ ​ ​ ​ Finance Leases: ​ ​ ​ ​ ​ ​ Property and equipment, gross $ 398,875 ​ $ 399,764 ​ Accumulated depreciation ​ (226,325) ​ ​ (201,873) ​ Property and equipment, net $ 172,550 ​ $ 197,891 ​ ​ ​ ​ ​ ​ ​ ​ Other current liabilities $ 50,860 ​ $ 48,678 ​ Other long-term liabilities ​ 137,949 ​ ​ 163,939 ​ Total finance lease liabilities $ 188,809 ​ $ 212,617 ​ ​ ​ ​ ​ ​ ​ ​ Weighted Average Remaining Lease Term: ​ ​ ​ ​ ​ ​ Operating leases ​ 3.1 years ​ ​ 3.4 years ​ Finance leases ​ 3.8 years ​ ​ 4.2 years ​ ​ ​ ​ ​ ​ ​ ​ Weighted Average Discount Rate: ​ ​ ​ ​ ​ ​ Operating leases ​ 9.0% ​ ​ 9.1% ​ Finance leases ​ 9.5% ​ ​ 9.5% ​ ​ ​ ​ ​ ​ ​ ​ ​ Maturities of lease liabilities as of June 30, 2020 were as follows: ​ ​ ​ ​ ​ ​ ​ ​ ​ ​ ​ ​ ​ ​ Maturities of Lease Liabilities ​ ​ ​ Operating ​ Finance ​ ​ ​ ​ For the Years Ending December 31, ​ Leases ​ Leases ​ Total ​ ​ ​ (In thousands) ​ 2020 (remaining six months) ​ $ 121,315 ​ $ 33,139 ​ $ 154,454 ​ 2021 ​ ​ 205,137 ​ ​ 66,279 ​ ​ 271,416 ​ 2022 ​ ​ 132,452 ​ ​ 50,226 ​ ​ 182,678 ​ 2023 ​ ​ 27,439 ​ ​ 42,862 ​ ​ 70,301 ​ 2024 ​ ​ 11,376 ​ ​ 32,147 ​ ​ 43,523 ​ Thereafter ​ ​ 42,414 ​ ​ — ​ ​ 42,414 ​ Total lease payments ​ ​ 540,133 ​ ​ 224,653 ​ ​ 764,786 ​ Less: Imputed interest ​ ​ (68,841) ​ ​ (35,844) ​ ​ (104,685) ​ Total ​ ​ 471,292 ​ ​ 188,809 ​ ​ 660,101 ​ Less: Current portion ​ ​ (204,138) ​ ​ (50,860) ​ ​ (254,998) ​ Long-term portion of lease obligations ​ $ 267,154 ​ $ 137,949 ​ $ 405,103 ​ ​ ​ ​ ​ ​ ​ ​ ​ ​ ​ ​ ​</t>
        </is>
      </c>
      <c r="C4" s="4" t="inlineStr">
        <is>
          <t>7. Leases ​ We enter into operating and finance leases for, among other things, satellites, office space, warehouses and distribution centers, vehicles and other equipment. Our leases have remaining lease terms from one to twelve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For the Year Ended ​ ​ ​ December 31, 2019 ​ ​ ​ (In thousands) ​ Operating lease cost ​ $ 297,181 ​ ​ ​ ​ ​ ​ Short-term lease cost (1) ​ ​ 37,686 ​ ​ ​ ​ ​ ​ Finance lease cost: ​ ​ ​ ​ Amortization of right-of-use assets ​ ​ 29,134 ​ Interest on lease liabilities ​ ​ 9,826 ​ Total finance lease cost ​ ​ 38,960 ​ Total lease costs ​ $ 373,827 ​ ​ ​ ​ ​ ​ (1) Leases that have terms of 12 months or less. ​ Supplemental cash flow information related to leases was as follows : ​ ​ ​ ​ ​ ​ ​ ​ For the Year Ended ​ ​ ​ December 31, 2019 ​ ​ ​ (In thousands) ​ Cash paid for amounts included in the measurement of lease liabilities: ​ ​ ​ ​ Operating cash flows from operating leases ​ $ 301,524 ​ Operating cash flows from finance leases ​ $ 9,826 ​ Financing cash flows from finance leases ​ $ 31,841 ​ ​ ​ ​ ​ ​ Right-of-use assets obtained in exchange for lease obligations: ​ ​ ​ ​ Operating leases ​ $ 81,198 ​ Finance leases ​ $ 175,311 ​ ​ ​ ​ ​ ​ Right-of-use assets and liabilities recognized at January 1, 2019 upon adoption of ASC 842 ​ $ 730,180 ​ ​ ​ ​ ​ ​ ​ Supplemental balance sheet information related to leases was as follows: ​ ​ ​ ​ ​ ​ ​ ​ As of ​ ​ ​ December 31, 2019 ​ ​ ​ (In thousands) ​ Operating Leases: ​ ​ ​ ​ Operating lease right-of-use assets ​ $ 553,576 ​ ​ ​ ​ ​ ​ Other current liabilities ​ $ 202,972 ​ Operating lease liabilities ​ ​ 350,155 ​ Total operating lease liabilities ​ $ 553,127 ​ ​ ​ ​ ​ ​ Finance Leases: ​ ​ ​ ​ Property and equipment, gross ​ $ 399,764 ​ Accumulated depreciation ​ ​ (201,873) ​ Property and equipment, net ​ $ 197,891 ​ ​ ​ ​ ​ ​ Other current liabilities ​ $ 48,678 ​ Other long-term liabilities ​ ​ 163,939 ​ Total finance lease liabilities ​ $ 212,617 ​ ​ ​ ​ ​ ​ Weighted Average Remaining Lease Term: ​ ​ ​ ​ Operating leases ​ ​ 3.4 years ​ Finance leases ​ ​ 4.2 years ​ ​ ​ ​ ​ ​ Weighted Average Discount Rate: ​ ​ ​ ​ Operating leases ​ ​ 9.1% ​ Finance leases ​ ​ 9.5% ​ ​ ​ ​ ​ ​ ​ ​ ​ Maturities of lease liabilities as of December 31, 2019 were as follows: ​ ​ ​ ​ ​ ​ ​ ​ ​ ​ ​ ​ ​ ​ Maturities of Lease Liabilities ​ ​ ​ Operating ​ Finance ​ ​ ​ ​ For the Years Ending December 31, ​ Leases ​ Leases ​ Total ​ ​ ​ (In thousands) ​ 2020 ​ $ 239,660 ​ $ 66,285 ​ $ 305,945 ​ 2021 ​ ​ 199,062 ​ ​ 66,279 ​ ​ 265,341 ​ 2022 ​ ​ 127,300 ​ ​ 50,227 ​ ​ 177,527 ​ 2023 ​ ​ 24,571 ​ ​ 42,862 ​ ​ 67,433 ​ 2024 ​ ​ 9,191 ​ ​ 32,147 ​ ​ 41,338 ​ Thereafter ​ ​ 42,008 ​ ​ ​ ​ ​ 42,008 ​ Total lease payments ​ ​ 641,792 ​ ​ 257,800 ​ ​ 899,592 ​ Less: Imputed interest ​ ​ (88,665) ​ ​ (45,183) ​ ​ (133,848) ​ Total ​ ​ 553,127 ​ ​ 212,617 ​ ​ 765,744 ​ Less: Current portion ​ ​ (202,972) ​ ​ (48,678) ​ ​ (251,650) ​ Long-term portion of lease obligations ​ $ 350,155 ​ $ 163,939 ​ $ 514,094 ​ ​ ​ ​ ​ ​ ​ ​ ​ ​ ​ ​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6 Months Ended</t>
        </is>
      </c>
    </row>
    <row r="2">
      <c r="B2" s="2" t="inlineStr">
        <is>
          <t>Jun. 30, 2020</t>
        </is>
      </c>
    </row>
    <row r="3">
      <c r="A3" s="3" t="inlineStr">
        <is>
          <t>Long-Term Debt and Finance Lease Obligations</t>
        </is>
      </c>
    </row>
    <row r="4">
      <c r="A4" s="4" t="inlineStr">
        <is>
          <t>Long-Term Debt and Finance Lease Obligations</t>
        </is>
      </c>
      <c r="B4" s="4" t="inlineStr">
        <is>
          <t>8. Long-Term Debt and Finance Lease Obligations ​ Fair Value of our Long-Term Debt ​ The following table summarizes the carrying amount and fair value of our debt facilities as of June 30, 2020 and December 31, 2019: ​ ​ ​ ​ ​ ​ ​ ​ ​ ​ ​ ​ ​ ​ ​ ​ ​ As of ​ ​ ​ June 30, 2020 ​ December 31, 2019 ​ ​ Carrying Fair Value Carrying Fair Value ​ ​ (In thousands) ​ 5 1/8% Senior Notes due 2020 (1) ​ $ — ​ $ — ​ $ 1,100,000 ​ $ 1,110,208 ​ 6 3/4% Senior Notes due 2021 (2) ​ ​ 2,000,000 ​ ​ 2,045,100 ​ ​ 2,000,000 ​ ​ 2,109,420 ​ 5 7/8% Senior Notes due 2022 ​ ​ 2,000,000 ​ ​ 2,043,040 ​ ​ 2,000,000 ​ ​ 2,129,580 ​ 5 % Senior Notes due 2023 ​ ​ 1,500,000 ​ ​ 1,495,545 ​ ​ 1,500,000 ​ ​ 1,543,770 ​ 5 7/8% Senior Notes due 2024 ​ ​ 2,000,000 ​ ​ 2,000,340 ​ ​ 2,000,000 ​ ​ 2,049,080 ​ 7 3/4% Senior Notes due 2026 ​ ​ 2,000,000 ​ ​ 2,130,880 ​ ​ 2,000,000 ​ ​ 2,128,900 ​ Other notes payable ​ ​ 25,996 ​ ​ 25,996 ​ ​ 25,996 ​ ​ 25,996 ​ Subtotal ​ ​ 9,525,996 ​ $ 9,740,901 ​ ​ 10,625,996 ​ $ 11,096,954 ​ Unamortized deferred financing costs and debt discounts, net ​ ​ (13,581) ​ ​ ​ ​ ​ (16,250) ​ ​ ​ ​ Finance lease obligations (3) ​ ​ 188,809 ​ ​ ​ ​ ​ 212,617 ​ ​ ​ ​ Total long-term debt and finance lease obligations (including current portion) ​ $ 9,701,224 ​ ​ ​ ​ $ 10,822,363 ​ ​ ​ ​ ​ ​ ​ ​ ​ ​ ​ ​ ​ ​ ​ ​ ​ ​ (4) On May 1, 2020, we redeemed the principal balance of our 5 1/8% Senior Notes due 2020. (5) Our 6 3/4% Senior Notes due 2021 mature on June 1, 2021 and have been reclassified to “Current portion of long-term debt and finance lease obligations” on our Condensed Consolidated Balance Sheets as of June 30, 2020. (6) Disclosure regarding fair value of finance leases is not required. ​ We estimated the fair value of our publicly traded long-term debt using market prices in less active markets (Level 2).</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Commitments and Contingencies</t>
        </is>
      </c>
      <c r="B4" s="4" t="inlineStr">
        <is>
          <t>​ 9. Commitments and Contingencies ​ Commitments ​ DISH Network Spectrum ​ Since 2008, DISH Network has directly invested over $11 billion to acquire certain wireless spectrum licenses and related assets and made over $10 billion in non-controlling investments in certain entities, for a total of over $21 billion, as described further below. ​ ​ DISH Network has directly invested over $11 billion to acquire certain wireless spectrum licenses and related assets. These wireless spectrum licenses are subject to certain interim and final build-out requirements, as well as certain renewal requirements. In March 2017, DISH Network notified the FCC that it planned to deploy a narrowband Internet of Things (“IoT”) network on certain of these wireless licenses, which was to be the first phase of its network deployment (“First Phase”). DISH Network expected to complete the First Phase by March 2020, with subsequent phases to be completed thereafter. In light of, among other things, certain developments related to the Sprint-TMUS merger, during the first quarter 2020, DISH Network determined that the revision of certain of its build-out deadlines was probable and, therefore, DISH Network no longer intends to complete its narrowband IoT deployment. DISH Network has issued requests for information and proposals (“RFI/Ps”) to various vendors in the wireless industry as it moves forward with its 5G broadband network deployment (“5G Network Deployment”). DISH Network currently expects expenditures for its wireless projects to be between $250 million and $500 million during 2020, excluding capitalized interest. DISH Network currently expects expenditures for its 5G Network Deployment to be approximately $10 billion, excluding capitalized interest.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 In addition, as DISH Network considers its options for the commercialization of its wireless spectrum, it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mercialize its wireless business and to compete with other wireless service providers. ​ Asset Purchase Agreement. billion as adjusted for specific categories of net working capital on the closing date (the “Prepaid Business Sale”). Effective July 1, 2020 (the “Closing Date”), upon the terms and subject to the conditions set forth in the APA, DISH Network and NTM completed the Prepaid Business Sale. ​ At the closing of the Prepaid Business Sale, DISH Network and NTM entered into a transition services agreement under which DISH Network will receive certain transitional services (the “TSA”), a master network services agreement for the provision of network services by NTM to DISH Network (the “MNSA”), an option agreement entitling DISH Network to acquire certain decommissioned cell sites and retail stores of NTM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10 “ Commitments and Contingencies – Commitments – Sprint Asset Acquisition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10 “ Commitments and Contingencies – Commitments – DISH Network Non-Controlling Investments in the Northstar Entities and the SNR Entities Related to AWS-3 Wireless Spectrum Licenses” ​ We have made and may make cash distributions to finance, in whole or in part, loans that DISH Network has made or may make in the future to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 See Note 10 “Commitments and Contingencies – Commitments” ​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On February 28, 2017, DISH Network and EchoStar and certain of their respective subsidiaries completed the transactions contemplated by the Share Exchange Agreement (the “Share Exchange Agreement”) that was previously entered into on January 31, 2017 (the “Share Exchange”), pursuant to which certain assets that were transferred to EchoStar in the Spin-off were transferred back to DISH Network. On September 10, 2019, DISH Network and EchoStar and certain of their respective subsidiaries completed the transactions contemplated by the Master Transaction Agreement (the “Master Transaction Agreement”) that was previously entered into on May 19, 2019, pursuant to which certain assets that were transferred to EchoStar in the Spin-off were transferred back to DISH Network. The Share Exchange Agreement and the Master Transaction Agreement contain additional indemnification provisions between DISH Network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On July 10, 2020, July 20, 2020, July 24, 2020 and July 31, 2020, DISH Network L.L.C. filed petitions with the United States Patent and Trademark Office challenging the validity of, respectively, the 026 patent, the 791 patent, the 269 patent and the 388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Case No. A-19-797799-B. The lawsuit named as defendants Mr. Ergen, the other members of the EchoStar Board, as well as EchoStar, certain of its officers, DISH Network and certain of DISH Network’s and EchoStar’s affiliates. Plaintiff alleges, among other things, breach of fiduciary duties in approving the transactions contemplated under the Master Transaction Agreement for inadequate consideration and pursuant to an unfair and conflicted process, and that EchoStar, DISH Network and certain other defendants aided and abetted such breaches. In the operative First Amended Complaint, filed on October 11, 2019, the plaintiff dropped as defendants the EchoStar board members other than Mr. Ergen. Related Party Transactions – Master Transaction Agreement” Q for the quarter ended June 30, 2020 for further information on the Master Transaction Agreement. Plaintiff seeks equitable relief, including the issuance of additional DISH Network Class A Common Stock, monetary relief and other costs and disbursements, including attorneys’ fees. ​ DISH Network intends to vigorously defend this case, but cannot predict with any degree of certainty the outcome of this suit or determine the extent of any potential liability or damages. ​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The trial has been reset for March 22, 2021. The report issued by ClearPlay’s damages expert contends that ClearPlay is entitled to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 In a First Amended Complaint filed on August 6, 2018, Contemporary added our wholly-owned subsidiary DISH Network L.L.C. as a defendant. In a Second Amended Complaint filed on October 9, 2018, Contemporary named only our wholly- 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Customedia is an entity that seeks to license a patent portfolio without itself practicing any of the claims recited therein.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Customedia appealed its losses before the United States Patent and Trademark Office. The Court of Appeals for the Federal Circuit heard oral argument on November 6, 2019 on the appeal involving the 437 patent, and summarily affirmed the patent’s invalidity on November 8, 2019. On January 7, 2020, Customedia petitioned the Court of Appeals for rehearing or rehearing en banc, raising issues about the constitutionality of the appointment of the administrative patent judges that heard the petition before the Patent and Trademark Office, but the Court of Appeals denied rehearing on March 5, 2020. On July 31, 2020, Customedia filed a petition with the United States Supreme Court asking it to hear a further appeal. The Court of Appeals heard oral argument on the appeal involving the 090 patent and the 494 patent on December 3, 2019, and affirmed those patents’ invalidity on March 6, 2020. On May 5, 2020, Customedia filed petitions in the Federal Circuit for rehearing and rehearing en banc, seeking to reverse our appellate victories on the 090 and 494 patents, but those petitions were denied on June 9, 2020.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Innovative Foundry Technologies LLC ​ On December 20, 2019, Innovative Foundry Technologies LLC filed a complaint against DISH Network (as well as Semiconductor Manufacturing International Corporation; Broadcom Incorporated; Broadcom Corporation; and Cypress Semiconductor Corporation) in the United States District Court for the Western District of Texas. The complaint alleges infringement of United States Patent No. 6,580,122 (the “122 patent”), entitled “Transistor Device Having an Enhanced Width Dimension and a Method of Making Same”; United States Patent No. 6,806,126 (the “126 patent”), entitled “Method of Manufacturing a Semiconductor Component”; United States Patent No. 6,933,620 (the “620 patent”), entitled “Semiconductor Component and Method of Manufacture”; and United States Patent No. 7,009,226 (the “226 patent”), entitled “In-Situ Nitride/Oxynitride Processing with Reduced Deposition Surface Pattern Sensitivity.” ​ DISH Network intends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 Mobile Networking Solutions ​ On August 12, 2019, Mobile Networking Solutions, LLC (“Mobile Networking Solutions”) filed a complaint against our wholly-owned subsidiary Sling Media L.L.C. for infringement of two patents: United States Patent No. 7,543,177 (the “177 patent”) and United States Patent No. 7,958,388 (the “388 patent”), each entitled “Methods and Systems for a Storage System.” Mobile Networking Solutions alleges infringement in connection with Sling Media L.L.C.’s use of a Hadoop Distributed File System for storage and processing of large data files. Pursuant to a stipulation of the parties, on December 16, 2019, the Court entered an order staying the case for six months so the parties may discuss settling the case. On May 12, 2020, pursuant to the parties’ joint request, the Court ordered dismissal of the case with prejudice. This matter is now concluded. ​ Multimedia Content Management LLC ​ On July 25, 2018, Multimedia Content Management LLC (“Multimedia”) filed a complaint against DISH Network in the United States District Court for the Western District of Texas. Multimedia alleges that DISH Network infringes United States Patent No. 8,799,468 (the “468 patent”), entitled “System for Regulating Access to and Distributing Content in a Network,” and United States Patent No. 9,465,925 (the “925 patent”), entitled “System for Regulating Access to and Distributing Content in a Network,” in connection with impulse pay per view content offerings on certain set-top boxes. Multimedia is an entity that seeks to license a patent portfolio without itself practicing any of the claims recited therein. On March 7, 2019, pursuant to stipulation, the Court substituted our wholly-owned subsidiary DISH Network L.L.C. as the defendant in our place. On April 23, 2019, DISH Network L.L.C. filed petitions with the United States Patent and Trademark Office challenging the validity of the asserted claims of each of the asserted patents. On November 13, 2019, the United States Patent and Trademark Office denied institution on both of the petitions. On December 13, 2019, DISH Network L.L.C. filed a motion for reconsideration, which the United States Patent and Trademark Office denied on March 10, 2020. On March 26, 2020, pursuant to the parties’ joint request, the Court dismissed the matter with prejudice. This matter is now concluded. ​ Realtime Data LLC and Realtime Adaptive Streaming LLC ​ On June 6, 2017, Realtime Data LLC d/b/a IXO (“Realtime”) filed an amended complaint in the United States District Court for the Eastern District of Texas (the “Original Texas Action”) against DISH Network; our wholly-owned subsidiaries DISH Network L.L.C., DISH Technologies L.L.C. (then known as EchoStar Technologies L.L.C.), Sling TV L.L.C. and Sling Media L.L.C.; EchoStar, and EchoStar’s wholly-owned subsidiary Hughes Network Systems, L.L.C. (“HNS”); and Arris Group, Inc. Realtime’s initial complaint in the Original Texas Action, filed on February 14, 2017, had named only EchoStar and HNS as defendants.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Realtime alleges that DISH Network, Sling TV, Sling Media and Arris streaming video products and services compliant with various versions of the H.264 video compression standard infringe the 897 patent, the 610 patent and the 535 patent, and that the data compression system in Hughes’ products and services infringe the 204 patent, the 728 patent, the 867 patent, the 707 patent and the 759 patent. ​ On July 19, 2017, the Court severed Realtime’s claims against DISH Network, DISH Network L.L.C., Sling TV L.L.C., Sling Media L.L.C. and Arris Group, Inc. (alleging infringement of the 897 patent, the 610 patent and the 535 patent) from the Original Texas Action into a separate action in the United States District Court for the Eastern District of Texas (the “Second Texas Action”). On August 31, 2017, Realtime dismissed the claims against DISH Network, Sling TV L.L.C., Sling Media Inc., and Sling Media L.L.C. from the Second Texas Action and refiled these claims (alleging infringement of the 897 patent, the 610 patent and the 535 patent) against Sling TV L.L.C., Sling Media Inc., and Sling Media L.L.C. in a new action in the United States District Court for the District of Colorado (the “Colorado Action”). Also on August 31, 2017, Realtime dismissed DISH Technologies L.L.C. from the Original Texas Action, and on September 12, 2017, added it as a defendant in an amended complaint in the Second Texas Action. On November 6, 2017, Realtime filed a joint motion to dismiss the Second Texas Action without prejudice, which the Court entered on November 8, 2017. ​ On October 10, 2017, Realtime Adaptive Streaming LLC (“Realtime Adaptive Streaming”) filed suit against our wholly-owned subsidiaries DISH Network L.L.C. and DISH Technologies L.L.C., as well as Arris Group, Inc., in a new action in the United States District Court for the Eastern District of Texas (the “Third Texas Action”), alleging infringement of the 610 patent and the 535 patent. Also on October 10, 2017, an amended complaint was filed in the Colorado Action, substituting Realtime Adaptive Streaming as the plaintiff instead of Realtime, and alleging infringement of only the 610 patent and the 535 patent, but not the 897 patent. On November 6, 2017, Realtime Adaptive Streaming filed a joint motion to dismiss the Third Texas Action without prejudice, which the court entered on November 8, 2017. Also on November 6, 2017, Realtime Adaptive Streaming filed a second amended complaint in the Colorado Action, adding our wholly-owned subsidiaries DISH Network L.L.C. and DISH Technologies L.L.C., as well as Arris Group, Inc., as defendants. ​ As a result, neither DISH Network nor any of its subsidiaries is a defendant in the Original Texas Action; the Court has dismissed without prejudice the Second Texas Action and the Third Texas Action; and our wholly-owned subsidiaries DISH Network L.L.C., DISH Technologies L.L.C., Sling TV L.L.C. and Sling Media L.L.C. as well as Arris Group, Inc., are defendants in the Colorado Action, which now has Realtime Adaptive Streaming as the named plaintiff. ​ On July 3, 2018, Sling TV L.L.C., Sling Media L.L.C., DISH Network L.L.C., and</t>
        </is>
      </c>
      <c r="C4" s="4" t="inlineStr">
        <is>
          <t>12. Commitments and Contingencies ​ Commitments ​ As of December 31, 2019, future maturities of our long-term debt, finance lease and contractual obligations are summarized as follows: ​ ​ ​ ​ ​ ​ ​ ​ ​ ​ ​ ​ ​ ​ ​ ​ ​ ​ ​ ​ ​ ​ ​ ​ ​ ​ Payments due by period ​ ​ Total 2020 2021 2022 2023 2024 Thereafter ​ ​ ​ ​ ​ ​ ​ ​ ​ ​ ​ ​ ​ ​ ​ ​ ​ ​ ​ ​ ​ ​ ​ Long-term debt obligations ​ $ 10,625,996 ​ $ 1,102,430 ​ $ 2,002,554 ​ $ 2,002,683 ​ $ 1,502,820 ​ $ 2,002,964 ​ $ 2,012,545 ​ Interest expense on long-term debt ​ ​ 2,524,898 ​ $ 629,410 ​ $ 533,599 ​ $ 465,969 ​ $ 310,832 ​ $ 273,188 ​ $ 311,900 ​ Finance lease obligations (1) ​ ​ 212,617 ​ ​ 48,678 ​ ​ 53,150 ​ ​ 41,666 ​ ​ 38,018 ​ ​ 31,105 ​ ​ — ​ Interest expense on finance lease obligations (1) ​ ​ 45,183 ​ ​ 17,607 ​ ​ 13,129 ​ ​ 8,561 ​ ​ 4,844 ​ ​ 1,042 ​ ​ — ​ Satellite-related and other obligations (2) ​ ​ 219,019 ​ ​ 71,931 ​ ​ 65,663 ​ ​ 41,291 ​ ​ 23,321 ​ ​ 16,813 ​ ​ — ​ Operating lease obligations (1) ​ ​ 641,792 ​ ​ 239,660 ​ ​ 199,062 ​ ​ 127,300 ​ ​ 24,571 ​ ​ 9,191 ​ ​ 42,008 ​ Purchase obligations ​ ​ 1,241,340 ​ ​ 1,200,025 ​ ​ 29,284 ​ ​ 12,031 ​ ​ — ​ ​ — ​ ​ — ​ Total ​ $ 15,510,845 ​ $ 3,309,741 ​ $ 2,896,441 ​ $ 2,699,501 $ ​ 1,904,406 ​ $ 2,334,303 ​ $ 2,366,453 ​ ​ ​ ​ ​ ​ ​ ​ ​ ​ ​ ​ ​ ​ ​ ​ ​ ​ ​ ​ ​ ​ ​ ​ (1) See Note 7 for further information on leases and the adoption of ASC 842. (2) Represents obligations for satellite related executory costs, telemetry, tracking and control (“TT&amp;C”) services and short-term leases. ​ In certain circumstances the dates on which we are obligated to make these payments could be delayed. These amounts will increase to the extent that we procure launch and/or in-orbit insurance on our owned satellites or contract for the construction, launch or lease of additional satellites. ​ The table above does not include $208 million of liabilities associated with unrecognized tax benefits that were accrued, as discussed in Note 9, and are included on our Consolidated Balance Sheets as of December 31, 2019. We do not expect any portion of this amount to be paid or settled within the next twelve months. ​ DISH Network Spectrum ​ Since 2008, DISH Network has directly invested over $11 billion to acquire certain wireless spectrum licenses and related assets and made over $10 billion in non-controlling investments in certain entities, for a total of over $21 billion, as described further below. ​ ​ DISH Network has directly invested over $11 billion to acquire certain wireless spectrum licenses and related assets. These wireless spectrum licenses are subject to certain interim and final build-out requirements, as well as certain renewal requirements. In March 2017, DISH Network notified the FCC that it planned to deploy a narrowband IoT network on certain of these wireless licenses, which was to be the first phase of its network deployment (“First Phase”). DISH Network expected to complete the First Phase by March 2020, with subsequent phases to be completed thereafter. entered into vendor contracts with multiple parties for, among other things, base stations, chipsets, modules, tower leases, the core network, (“RF”) design, and deployment services for the First Phase. 5G broadband network deployment (“5G Network Deployment”) DISH Network currently expects expenditures for its wireless projects to be between $250 million and $500 million during 2020, excluding capitalized interest. DISH Network currently expects expenditures for its 5G Network Deployment to be approximately $10 billion, excluding capitalized interest. ​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DISH Network considers its options for the commercialization of its wireless spectrum, it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mercialize its wireless business and to compete with other wireless service providers. ​ Asset Purchase Agreement. ​ Pursuant to the APA, after the consummation of the Sprint-TMUS merger and at the closing of the transaction, NTM will sell to DISH Network and DISH Network will acquire from NTM certain assets and liabilities associated with Sprint’s Boost Mobile, Virgin Mobile and Sprint-branded prepaid mobile services businesses (the “Prepaid Business”) for an aggregate purchase price of $1.4 billion as adjusted for specific categories of net working capital on the Closing Date (the “Prepaid Business Sale”). ​ At the closing of the Prepaid Business Sale, DISH Network and NTM will enter into a transition services agreement under which DISH Network will receive certain transitional services (the “TSA”), a master network services agreement for the provision of network services by NTM to DISH Network (the “MNSA”), an option agreement entitling DISH Network to acquire certain decommissioned cell sites and retail stores of NTM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15 “ Commitments and Contingencies – Commitments – Sprint Asset Acquisition ​ ​ Beginning on November 5, 2019, and while the approval of the Sprint-TMUS merger is pending, the March 7, 2020 build-out deadline for both the AWS-4 and Lower 700 MHz E Block spectrum bands is tolled; however, if the Sprint-TMUS merger is not consummated, the original deadlines would be reinstated with extensions equal to the length of time the deadline was tolled. During October 2019, DISH Network paused work on its narrowband Internet of Things (“IoT”) deployment due to its March 2020 build-out deadlines being tolled. DISH Network has issued requests for information and proposals (“RFI/Ps”) to various vendors in the wireless industry as it moves forward with its 5G Network Deployment.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15 “ Commitments and Contingencies – Commitments – DISH Network Non-Controlling Investments in the Northstar Entities and the SNR Entities Related to AWS-3 Wireless Spectrum Licenses” in the Notes to DISH Network’s Annual Report on Form 10-K for the year ended December 31, 2019. ​ In connection with certain funding obligations related to the investments by American II and American III discussed above, in February 2015, we paid a dividend of $8.250 billion to DOC for, among other things, general corporate purposes, which included such funding obligations, and to fund other DISH Network cash needs. We may make additional cash distributions to finance, in whole or in part, loans that DISH Network may make to the Northstar Entities and the SNR Entities in the future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 See Note 15 “ Commitments and Contingencies – Wireless” in the Notes to DISH Network’s Annual Report on Form 10-K for the year ended December 31, 2019 ​ Purchase Obligations ​ Our 2020 purchase obligations primarily consist of binding purchase orders for certain fixed contractual commitments to purchase programming content, receiver systems and related equipment, broadband equipment, digital broadcast operations, transmission costs, streaming delivery technology and infrastructure, engineering services, and other products and services related to the operation of our Pay-TV services. Our purchase obligations can fluctuate significantly from period to period due to, among other things, management’s timing of payments and inventory purchases, and can materially impact our future operating asset and liability balances, and our future working capital requirements. ​ Programming Contracts ​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increase to the extent we are successful in growing our Pay-TV subscriber base. I n addition, programming costs per subscriber continue to increase due to contractual price increases and the renewal of long-term programming contracts on less favorable pricing terms. ​ Rent Expense ​ Total rent expense for operating leases was $357 million, $449 million and $473 million in 2019, 2018 and 2017, respectively. ​ Patents and Intellectual Property ​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 On February 28, 2017, DISH Network and EchoStar completed the Share Exchange Agreement. The Share Exchange Agreement contains additional indemnification provisions between us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Blue Spike, LLC ​ On July 6, 2018, Blue Spike, LLC (“Blue Spike”) filed a complaint against DISH Network and our wholly-owned subsidiaries DISH Network L.L.C. and Dish Network Service L.L.C. in the United States District Court for the Eastern District of Texas. The complaint alleges infringement of Reissued United States Patent RE44,222E1 (the “222 patent”), entitled “Methods, systems and devices for packet watermarking and efficient provisioning of bandwidth”; Reissued United States Patent RE44,307 (the “307 patent”), entitled “Methods, systems and devices for packet watermarking and efficient provisioning of bandwidth”; and United States Patent Nos. 7,287,275B2 (the “275 patent”), entitled “Methods, systems and devices for packet watermarking and efficient provisioning of bandwidth”; 8,473,746 (the “746 patent”), entitled “Methods, systems and devices for packet watermarking and efficient provisioning of bandwidth”; 8,224,705 (the “705 patent”), entitled “Methods, systems and devices for packet watermarking and efficient provisioning of bandwidth”; 7,475,246 (the “246 patent”), entitled “Secure personal content server”; 8,739,295B2 (the “295 patent”), entitled “Secure personal content server”; 9,021,602 (the “602 patent”), entitled “Data Protection and Device”; 9,104,842 (the “842 patent”), entitled “Data Protection and Device”; 9,934,408 (the “408 patent”), entitled “Secure personal content server”; 7,159,116B2 (the “116 patent”), entitled “Systems, methods and devices for trusted transactions”; and 8,538,011B2 (the “011 patent”), entitled “Systems, methods and devices for trusted transactions.” On September 5, 2018, pursuant to a joint motion of the parties, the Court ordered the case transferred to the United States District Court for the District of Delaware. In a First Amended Complaint filed on October 12, 2018, Blue Spike dropped its claims for infringement of the 222 patent, the 307 patent, the 275 patent, the 705 patent, and the 746 patent. On November 11, 2018, Blue Spike dismissed its complaint. ​ On January 28, 2019, Blue Spike, along with Blue Spike International, Ltd. and Wistaria Trading Ltd., filed a new action against DISH Network and our wholly-owned subsidiaries DISH Network L.L.C. and Dish Network Service L.L.C. in the United States District Court for the District of Delaware. The complaint alleges infringement of the 246 patent, the 295 patent, the 408 patent, the 116 patent, the 011 patent, the 602 patent and the 842 patent, all of which were asserted in the prior action. On March 29, 2019, the plaintiffs filed a First Amended Complaint, which dropped their claims arising from the 116 patent and the 011 patent. ​ ​ On July 5 and July 8, 2019, respectively, DISH Network, DISH Network L.L.C. and Dish Network Service L.L.C. filed petitions with the United States Patent and Trademark Office challenging the validity of the asserted claims of the 295 and the 408 patents. On July 19, 2019, DISH Network, DISH Network L.L.C. and Dish Network Service L.L.C. filed petitions with the United States Patent and Trademark Office challenging the validity of the asserted claims of the 246 patent. On August 1, 2019, DISH Network, DISH Network L.L.C. and Dish Network Service L.L.C. filed petitions with the United States Patent and Trademark Office challenging the validity of the asserted claims of the 842 patent and the 602 patent. ​ On January 23, 2020, pursuant to the parties’ joint motion, all proceedings on the petitions before the United States Patent and Trademark Office were terminated. On January 28, 2020, pursuant to a stipulation of the parties, the litigation in the United States District Court for the District of Delaware was dismissed with prejudice.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Case No. A-19-797799-B. The lawsuit named as defendants Mr. Ergen, the other members of the EchoStar Board, as well as EchoStar, certain of its officers, DISH Network and certain of DISH Network’s and EchoStar’s affiliates. Plaintiff alleges, among other things, breach of fiduciary duties in approving the transactions contemplated under the Master Transaction Agreement for inadequate consideration and pursuant to an unfair and conflicted process, and that EchoStar, DISH Network and certain other defendants aided and abetted such breaches. See Note 1 “ Recent Developments ” in the Notes to DISH Network’s Annual Report on Form 10-K for the year ended December 31, 2019 for further information on the Master Transaction Agreement. Plaintiff seeks equitable relief, including the issuance of additional DISH Network Class A Common Stock, monetary relief and other costs and disbursements, including attorneys’ fees. ​ DISH Network intends to vigorously defend this case, but cannot predict with any degree of certainty the outcome of this suit or determine the extent of any potential liability or damages. ​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The trial has been set for October 26, 2020. The report issued by ClearPlay’s damages expert contends that ClearPlay is entitled to $543 million in damag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 In a First Amended Complaint filed on August 6, 2018, Contemporary added our wholly-owned subsidiary DISH Network L.L.C. as a defendant. In a Second Amended Complaint filed on October 9, 2018, Contemporary named only our wholly-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Customedia has filed notices of appeal from all of the final written decisions adverse to it, and DISH Network L.L.C. cross-appealed to the extent that its petitions were not successful. On February 6, 2019, the Court of Appeals granted DISH Network L.L.C.’s motion to dismiss its cross-appeals related to the 090 patent and, on February 26, 2019, granted DISH Network L.L.C.’s motion to dismiss its cross-appeals related to the 437 patent. The Court of Appeals for the Federal Circuit heard oral argument on November 6, 2019 on the appeal involving the 437 patent, and summarily affirmed the patent’s invalidity on November 8, 2019. On January 7, 2020, Customedia petitioned the Court of Appeals for rehearing or rehearing en banc, raising issues about the constitutionality of the appointment of the administrative patent judges that heard the petition before the Patent and Trademark Office, and DISH Network L.L.C. filed a response to that petition on February 10, 2020. The Court of Appeals heard oral argument on the appeal involving the 090 patent and the 494 patent on December 3, 2019.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Innovative Foundry Technologies ​ On December 20, 2019, Innovative Foundry Technologies LLC filed a complaint against DISH Network (as well as Semiconductor Manufacturing International Corporation; Broadcom Incorporated; Broadcom Corporation; and Cypress Semiconductor Corporation) in the United States District Court for the Western District of Texas. The complaint alleges infringement of United States Patent No. 6,580,122 (the “122 patent”), entitled “Transistor Device Having an Enhanced Width Dimension and a Method of Making Same”; United States Patent No. 6,806,126 (the “126 patent”), entitled “Method of Manufacturing a Semiconductor Component”; Uni</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inancial Information for Subsidiary Guarantors</t>
        </is>
      </c>
      <c r="B1" s="2" t="inlineStr">
        <is>
          <t>6 Months Ended</t>
        </is>
      </c>
      <c r="C1" s="2" t="inlineStr">
        <is>
          <t>12 Months Ended</t>
        </is>
      </c>
    </row>
    <row r="2">
      <c r="B2" s="2" t="inlineStr">
        <is>
          <t>Jun. 30, 2020</t>
        </is>
      </c>
      <c r="C2" s="2" t="inlineStr">
        <is>
          <t>Dec. 31, 2019</t>
        </is>
      </c>
    </row>
    <row r="3">
      <c r="A3" s="3" t="inlineStr">
        <is>
          <t>Financial Information for Subsidiary Guarantors</t>
        </is>
      </c>
    </row>
    <row r="4">
      <c r="A4" s="4" t="inlineStr">
        <is>
          <t>Financial Information for Subsidiary Guarantors</t>
        </is>
      </c>
      <c r="B4" s="4" t="inlineStr">
        <is>
          <t>10. Financial Information for Subsidiary Guarantors ​ 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 ​</t>
        </is>
      </c>
      <c r="C4" s="4" t="inlineStr">
        <is>
          <t>13. Financial Information for Subsidiary Guarantors ​ Our senior notes are fully, unconditionally and jointly and severally guaranteed by all of our subsidiaries other than minor subsidiaries and the stand-alone entity DISH DBS has no independent assets or operations. Therefore, supplemental financial information on a consolidating basis of the guarantor subsidiaries is not required. There are no restrictions on our ability to obtain cash dividends or other distributions of funds from the guarantor subsidiaries, except those imposed by applicable law.</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saggregation of Revenue</t>
        </is>
      </c>
      <c r="B1" s="2" t="inlineStr">
        <is>
          <t>6 Months Ended</t>
        </is>
      </c>
      <c r="C1" s="2" t="inlineStr">
        <is>
          <t>12 Months Ended</t>
        </is>
      </c>
    </row>
    <row r="2">
      <c r="B2" s="2" t="inlineStr">
        <is>
          <t>Jun. 30, 2020</t>
        </is>
      </c>
      <c r="C2" s="2" t="inlineStr">
        <is>
          <t>Dec. 31, 2019</t>
        </is>
      </c>
    </row>
    <row r="3">
      <c r="A3" s="3" t="inlineStr">
        <is>
          <t>Disaggregation of Revenue</t>
        </is>
      </c>
    </row>
    <row r="4">
      <c r="A4" s="4" t="inlineStr">
        <is>
          <t>Disaggregation of Revenue</t>
        </is>
      </c>
      <c r="B4" s="4" t="inlineStr">
        <is>
          <t>11. Disaggregation of Revenue ​ Geographic Information. Revenue is attributed to geographic regions based upon the location where the goods and services are provided. All subscriber-related revenue was derived from the United States. Substantially all of our long-lived assets reside in the United States. ​ The following table summarizes revenue by geographic region: ​ ​ ​ ​ ​ ​ ​ ​ ​ ​ ​ ​ ​ ​ ​ ​ ​ For the Three Months Ended ​ For the Six Months Ended ​ ​ June 30, ​ June 30, ​ Revenue: ​ 2020 2019 2020 2019 ​ ​ (In thousands) ​ United States ​ $ 3,144,992 ​ $ 3,155,828 ​ $ 6,302,296 ​ $ 6,282,937 ​ Canada and Mexico ​ ​ 3,539 ​ ​ 10,771 ​ ​ 14,017 ​ ​ 21,662 ​ Total revenue ​ $ 3,148,531 ​ $ 3,166,599 ​ $ 6,316,313 ​ $ 6,304,599 ​ ​ ​ ​ ​ ​ ​ ​ ​ ​ ​ ​ ​ ​ ​ ​ The revenue from external customers disaggregated by major revenue source was as follows: ​ ​ ​ ​ ​ ​ ​ ​ ​ ​ ​ ​ ​ ​ ​ ​ ​ For the Three Months Ended ​ For the Six Months Ended ​ ​ ​ June 30, ​ June 30, ​ Category: 2020 2019 ​ 2020 2019 ​ ​ (In thousands) ​ Pay-TV video and related revenue ​ $ 3,117,334 ​ $ 3,117,066 ​ $ 6,248,234 ​ $ 6,215,002 ​ Equipment sales and other revenue ​ ​ 31,197 ​ ​ 49,533 ​ ​ 68,079 ​ ​ 89,597 ​ Total ​ $ 3,148,531 ​ $ 3,166,599 ​ $ 6,316,313 ​ $ 6,304,599 ​ ​ ​ ​ ​ ​ ​ ​ ​ ​ ​ ​ ​ ​ ​ ​</t>
        </is>
      </c>
      <c r="C4" s="4" t="inlineStr">
        <is>
          <t>14. Disaggregation of Revenue ​ Geographic Information. Revenue is attributed to geographic regions based upon the location where the goods and services are provided. All subscriber-related revenue was derived from the United States. Substantially all of our long-lived assets reside in the United States. ​ The following table summarizes revenue by geographic region: ​ ​ ​ ​ ​ ​ ​ ​ ​ ​ ​ ​ ​ ​ ​ ​ ​ ​ ​ ​ ​ ​ ​ ​ ​ For the Years Ended December 31, ​ Revenue: 2019 2018 2017 ​ ​ ​ (In thousands) ​ United States ​ $ 12,581,855 ​ $ 13,319,091 ​ $ 13,967,694 ​ Canada and Mexico ​ ​ 41,038 ​ ​ 43,048 ​ ​ 39,817 ​ Total revenue ​ $ 12,622,893 ​ $ 13,362,139 ​ $ 14,007,511 ​ ​ ​ ​ ​ ​ ​ ​ ​ ​ ​ ​ ​ ​ The revenue from external customers disaggregated by major revenue source was as follows: ​ ​ ​ ​ ​ ​ ​ ​ ​ ​ ​ ​ ​ ​ ​ ​ ​ ​ ​ ​ ​ ​ ​ ​ ​ For the Years Ended December 31, ​ Category: ​ 2019 2018 2017 ​ ​ ​ ​ ​ ​ (In thousands) ​ ​ ​ ​ Pay-TV video and related revenue ​ $ 12,436,637 ​ $ 13,197,994 ​ $ 13,877,196 ​ Equipment sales and other revenue ​ ​ 186,256 ​ ​ 164,145 ​ ​ 130,315 ​ Total ​ $ 12,622,893 ​ $ 13,362,139 ​ $ 14,007,511 ​ ​ ​ ​ ​ ​ ​ ​ ​ ​ ​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tract Balances</t>
        </is>
      </c>
      <c r="B1" s="2" t="inlineStr">
        <is>
          <t>6 Months Ended</t>
        </is>
      </c>
      <c r="C1" s="2" t="inlineStr">
        <is>
          <t>12 Months Ended</t>
        </is>
      </c>
    </row>
    <row r="2">
      <c r="B2" s="2" t="inlineStr">
        <is>
          <t>Jun. 30, 2020</t>
        </is>
      </c>
      <c r="C2" s="2" t="inlineStr">
        <is>
          <t>Dec. 31, 2019</t>
        </is>
      </c>
    </row>
    <row r="3">
      <c r="A3" s="3" t="inlineStr">
        <is>
          <t>Contract Balances</t>
        </is>
      </c>
    </row>
    <row r="4">
      <c r="A4" s="4" t="inlineStr">
        <is>
          <t>Contract Balances</t>
        </is>
      </c>
      <c r="B4" s="4" t="inlineStr">
        <is>
          <t xml:space="preserve">​ 12. Contract Balances ​ Our valuation and qualifying accounts as of June 30, 2020 were as follows: ​ ​ ​ ​ ​ ​ ​ ​ ​ ​ ​ ​ ​ ​ Allowance for credit losses Balance at Beginning of Period Current Period Provision for Expected Credit Losses Write-offs Charged Against Allowance Balance at End of Period ​ ​ (In thousands) For the six months ended June 30, 2020 ​ $ 19,280 ​ $ 51,808 ​ $ (29,900) ​ $ 41,188 ​ ​ ​ ​ ​ ​ ​ ​ ​ ​ ​ ​ ​ ​ Deferred revenue related to contracts with our customers is recorded in “Deferred revenue and other” and “Long-term deferred revenue and other long-term liabilities” on our Condensed Consolidated Balance Sheets. Changes in deferred revenue related to contracts with our customers were as follows: ​ ​ ​ ​ ​ ​ ​ Contract ​ ​ Liabilities ​ ​ (In thousands) Balance as of December 31, 2019 ​ $ 609,054 Recognition of unearned revenue ​ ​ (2,951,822) Deferral of revenue ​ ​ 2,925,648 Balance as of June 30, 2020 ​ $ 582,880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c r="C4" s="4" t="inlineStr">
        <is>
          <t>​ 15. Contract Balances ​ Our valuation and qualifying accounts as of December 31, 2019, 2018 and 2017 were as follows: ​ ​ ​ ​ ​ ​ ​ ​ ​ ​ ​ ​ ​ ​ Allowance for doubtful accounts Balance at Beginning of Year Charged to Costs and Expenses Deductions Balance at End of Year ​ ​ (In thousands) For the years ended: ​ ​ ​ ​ ​ ​ ​ ​ ​ ​ ​ ​ December 31, 2019 ​ $ 16,956 ​ $ 69,866 ​ $ (67,542) ​ $ 19,280 December 31, 2018 ​ $ 15,056 ​ $ 98,461 ​ $ (96,561) ​ $ 16,956 December 31, 2017 ​ $ 17,440 ​ $ 124,143 ​ $ (126,527) ​ $ 15,056 ​ ​ ​ ​ ​ ​ ​ ​ ​ ​ ​ ​ ​ ​ Deferred revenue related to contracts with our customers is recorded in “Deferred revenue and other” and “Long-term deferred revenue and other long-term liabilities” on our Consolidated Balance Sheets. Changes in deferred revenue related to contracts with our customers were as follows: ​ ​ ​ ​ ​ ​ ​ ​ ​ ​ ​ Contract ​ ​ ​ ​ Liabilities ​ ​ ​ ​ (In thousands) Balance as of December 31, 2018 ​ ​ ​ $ 624,626 Recognition of unearned revenue ​ ​ ​ ​ (7,086,252) Deferral of revenue ​ ​ ​ ​ 7,070,680 Balance as of December 31, 2019 ​ ​ ​ $ 609,054 ​ ​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t>
        </is>
      </c>
    </row>
    <row r="4">
      <c r="A4" s="4" t="inlineStr">
        <is>
          <t>Related Party Transactions</t>
        </is>
      </c>
      <c r="B4" s="4" t="inlineStr">
        <is>
          <t>13. Related Party Transactions ​ Master Transaction Agreement ​ On May 19, 2019, DISH Network entered into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The following is a summary of the terms of our principal agreements with DISH Network that may have an impact on our financial condition and results of operations. See Related Party Transactions – Master Transaction Agreement” in the Notes to DISH Network’s Quarterly Report on Form 10-Q for the quarter ended June 30, 2020 for further information on the Master Transaction Agreement. ​ ​ Related Party Transactions with DISH Network ​ “Satellite and transmission expenses” ​ During the three months ended June 30, 2020 and 2019, we incurred expenses of $56 million and $8 million, respectively, for satellite capacity leased from DISH Network and telemetry, tracking and control and other professional services provided to us by DISH Network. During the six months ended June 30, 2020 and 2019, we incurred expenses of million, respectively, for satellite capacity leased from DISH Network and telemetry, tracking and control and other professional services provided to us by DISH Network. As a result of the Master Transaction Agreement, discussed above, DISH Network is now a supplier of the vast majority of our transponder capacity. These amounts are recorded in “Satellite and transmission expenses” on our Condensed Consolidated Statements of Operations and Comprehensive Income (Loss). The agreements pertaining to these expenses are discussed below. ​ Satellite Capacity Leased from DISH Network . On September 10, 2019, in connection with the Master Transaction Agreement DISH Network entered into with EchoStar on May 19, 2019, we began leasing satellite capacity on satellites owned or leased by DISH Network from a wholly-owned subsidiary of DISH Network. See “Pay-TV Satellites” in Note 6 for further information. The term of each lease is set forth below: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discussed above,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e transponder service agreement we previously had with EchoStar for EchoStar XVI was transferred to DISH Network and we began receiving transponder services from a wholly-owned subsidiary of DISH Network as of the same date.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ve the option to renew on a year-to-year basis through the end-of-life of the Nimiq 5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and exercised our option to renew for a one-year period through September 2020. As discussed in Note 6, “Property and Equipment and Intangible Assets,” the Nimiq 5 satellite lease has been accounted for as a finance lease since September 2019. Accordingly, expenses related to this lease are no longer recorded in “Satellite and transmission expenses,” but rather in “Depreciation and amortization” and “Interest expense, net of amounts capitalized” on our Condensed Consolidated Statements of Operations and Comprehensive Income (Loss). During the three and six months ended June 30, 2020, we recorded $8 million and $17 million of “Depreciation and amortization expense,” respectively, and $4 million and $8 million, respectively, of “Interest expense, net of amounts capitalized” related to Nimiq 5.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Pursuant to the Master Transaction Agreement, discussed above, on September 10, 2019, the SES Transponder Agreement was transferred to DISH Network and we began receiving transponder services on QuetzSat-1 from a wholly-owned subsidiary of DISH Network as of the same date. Our lease arrangement with DISH Network expires in November 2021. ​ EchoStar XVIII Satellite. The EchoStar XVIII satellite was launched on June 18, 2016 and became operational as an in-orbit spare at the 61.5 degree orbital location during the third quarter 2016, at which time we began leasing it from a wholly-owned subsidiary of DISH Network. On May 14, 2019, we and DOLLC II entered into an agreement to sell our interests in the LMDS and MVDDS licenses in exchange for the EchoStar XVIII satellite. See Note 6 for further information.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General and administrative expenses” ​ During the three months ended June 30, 2020 and 2019, we incurred $2 million and zero , respectively, for general and administrative expenses for services provided to us by DISH Network. During the six months ended June 30, 2020 and 2019, we incurred , respectively, for general and administrative expenses for services provided to us by DISH Network. These amounts are recorded in “General and administrative expenses” on our Condensed Consolidated Statements of Operations and Comprehensive Income (Loss). The agreements pertaining to these expenses are discussed below. ​ Real Estate Lease Agreements. On September 10, 2019, in connection with the Master Transaction Agreement discussed above, we began leasing office space owned or leased by DISH Network from a wholly-owned subsidiary of DISH Network. The term of each lease is set forth below: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began leasing all of 5701 S. Santa Fe Dr. in Littleton, Colorado from a wholly-owned subsidiary of DISH Network as of the same date. In December 2019, we and DISH Network amended this lease to, among other things, extend the term thereof for one additional year until December 31, 2020.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he portion of the property EchoStar retained was transferred to DISH Network, and on September 10, 2019, this lease was transferred to DISH Network and we began leasing certain space from a wholly-owned subsidiary of DISH Network as of the same date. ​ Other Agreements – DISH Network ​ Broadband, Wireless and Other Operations. We provide certain administrative, call center, installation, marketing and other services to DISH Network’s broadband, wireless and other operations. During the three months ended June 30, 2020 and 2019, the costs associated with these services was During the six months ended June 30, 2020 and 2019, the costs associated with these services was ​ Spin-off from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Related Party Transactions with EchoStar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June 30, 2020 and December 31, 2019, trade accounts receivable from EchoStar was $4 million and $1 million, respectively. These amounts are recorded in “Trade accounts receivable” on our Condensed Consolidated Balance Sheets. ​ “Trade accounts payable” ​ As of June 30, 2020 and December 31, 2019, trade accounts payable to EchoStar was $14 million and $3 million, respectively. These amounts are recorded in “Trade accounts payable” on our Condensed Consolidated Balance Sheets. ​ “Equipment sales and other revenue” ​ During each of the three months ended June 30, 2020 and 2019, we received $1 million for services provided to EchoStar. During the six months ended June 30, 2020 and 2019, we received million, respectively, for services provided to EchoStar. These amounts are recorded in “Equipment sales and other revenue” on our Condensed Consolidated Statements of Operations and Comprehensive Income (Loss). The agreements pertaining to these revenues are discussed below. ​ ​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DISH Network and EchoStar amended this lease to provide EchoStar with certain space for a period ending in September 2021, with the option for EchoStar to renew for a one-year period upon 180 days ’ written notice prior to the end of the term . ​ ● Gilbert Lease Agreement . In connection with the completion of the Share Exchange, effective March 1, 2017, EchoStar leases certain space from us at 801 N. DISH Dr., Gilbert, Arizona for a period ending in March 2019. EchoStar exercised its option to renew this lease for a one-year period ending in February 2020.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This lease was terminated effective March 2019. ​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one-year period, with prior written notice no more than 120 days but no less than 90 days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Satellite and transmission expenses” ​ During the three months ended June 30, 2020 and 2019, we incurred expenses of less than $1 million and $72 million, respectively, for satellite capacity leased from EchoStar and telemetry, tracking and control and other professional services provided to us by EchoStar. During the six months ended June 30, 2020 and 2019, we incurred expenses of $1 million and $143 million, respectively, for satellite capacity leased from EchoStar and telemetry, tracking and control and other professional services provided to us by EchoStar. EchoStar was the supplier of the vast majority of our transponder capacity. On May 19, 2019, DISH Network entered into the Master Transaction Agreement pursuant to which, on September 10, 2019, certain of these satellites were transferred to DISH Network. We are now leasing this satellite capacity from DISH Network. These amounts are recorded in “Satellite and transmission expenses” on our Condensed Consolidated Statements of Operations and Comprehensive Income (Loss). The agreements pertaining to these expenses are discussed below. ​ Satellite Capacity Leased from EchoStar .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On May 19, 2019, DISH Network entered into the Master Transaction Agreement pursuant to which, on September 10, 2019, these satellites were transferred to DISH Network. ​ ● EchoStar IX . We lease certain satellite capacity from EchoStar on EchoStar IX. Subject to availability, we generally have the right to continue to lease satellite capacity from EchoStar on EchoStar IX on a month-to-month basis.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On May 19, 2019, DISH Network entered into the Master Transaction Agreement pursuant to which, on September 10, 2019, this satellite was transferred to DISH Network.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ve the option to renew on a year-to-year basis through the end-of-life of the Nimiq 5 satellite. On May 19, 2019, DISH Network entered into the Master Transaction Agreement pursuant to which, on September 10, 2019, the Telesat Transponder Agreement was transferred to DISH Network and we began leasing it from an indirect wholly-owned subsidiary of DISH Network and we exercised our option to renew for a one-year period through September 2020.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During the first quarter 2013, DISH Network and EchoStar entered into an agreement pursuant to which DISH Network subleased five DBS transponders back to EchoStar.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On May 19, 2019, DISH Network entered into the Master Transaction Agreement, discussed above, pursuant to which, on September 10, 2019, the SES Transponder Agreement was transferred ​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the Master Transaction Agreement, discussed above, pursuant to which, on September 10, 2019, the assets and employees that provide these services were transferred to DISH Network and now DISH Network provides these services to us. ​ ​ “General and administrative expenses” ​ During the three months ended June 30, 2020 and 2019, we incurred $3 million and $6 million, respectively, for general and administrative expenses for services provided to us by EchoStar. During the six months ended June 30, 2020 and 2019, we incurred million, respectively, for general and administrative expenses for services provided to us by EchoStar. These amounts are recorded in “General and administrative expenses” on our Condensed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 Meridian Lease Agreement. The lease for all of 9601 S. Meridian Blvd. in Englewood, Colorado was for a period ending on December 31, 2019. In December 2019, we and EchoStar amended this lease to, among other things, extend the term thereof for one additional year until December 31, 2020. ​ ● Santa Fe Lease Agreement. The lease for all of 5701 S. Santa Fe Dr. in Littleton, Colorado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now lease it from DISH Network. In December 2019, we and DISH Network amended this lease to, among other things, extend the term thereof for one additional year until December 31, 2020.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 he portion of the property EchoStar retained was transferred to DISH Network , and on September 10, 2019, this lease was transferred to DISH Network and we now lease it from DISH Network. ​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 prior notice. ​ Professional Services Agreement .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 ​ Additionally, DISH Network and EchoStar agreed that DISH Network shall continue to have the right, but not the obligation, to engage EchoStar to manage the</t>
        </is>
      </c>
      <c r="C4" s="4" t="inlineStr">
        <is>
          <t>17. Related Party Transactions ​ Master Transaction Agreement ​ On May 19, 2019, DISH Network entered into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The following is a summary of the terms of our principal agreements with DISH Network that may have an impact on our financial condition and results of operations. See Note 1 “ Recent Developments ” in the Notes to DISH Network’s Annual Report on Form 10-K for the year ended December 31, 2019 for further information on the Master Transaction Agreement. ​ Related Party Transactions with DISH Network ​ “Satellite and transmission expenses” ​ During the years ended December 31, 2019, 2018 and 2017, million, respectively, for satellite capacity leased from DISH Network and telemetry, tracking and control and other professional services provided to us by DISH Network. As a result of the Master Transaction Agreement, discussed above, DISH Network is now a supplier of the vast majority of our transponder capacity. These amounts are recorded in “Satellite and transmission expenses” on our Consolidated Statements of Operations and Comprehensive Income (Loss). The agreements pertaining to these expenses are discussed below. ​ Satellite Capacity Leased from DISH Network . O n September 10, 2019, in connection with the Master Transaction Agreement DISH Network entered into with EchoStar on May 19, 2019, we began leasing satellite capacity on satellites owned or leased by DISH Network from a wholly-owned subsidiary of DISH Network. See “Pay-TV Satellites” in Note 6 for further information. The term of each lease is set forth below: ​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discussed above,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e transponder service agreement we previously had with EchoStar for EchoStar XVI was transferred to DISH Network and we began receiving transponder services from a wholly-owned subsidiary of DISH Network as of the same date.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Under the terms of the DISH Nimiq 5 Agreement, we made certain monthly payments to EchoStar that commenced in 2009 when the Nimiq 5 satellite was placed into service and continued through the service term. Unless earlier terminated under the terms and conditions of the DISH Nimiq 5 Agreement, the service term would expire ten years following the date the Nimiq 5 satellite was placed into service. Upon expiration of the initial term in September 2019, we had the option to renew the DISH Nimiq 5 Agreement on a year-to-year basis through the end-of-life of the Nimiq 5 satellite. Upon in- orbit failure or end-of-life of the Nimiq 5 satellite, and in certain other circumstances, we had certain rights to receive service from EchoStar on a replacement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and exercised our option to renew for a one-year period through September 2020. As discussed in Note 6, “Property and Equipment and Intangible Assets,” the Nimiq 5 satellite lease has been accounted for as a finance lease since September 2019. Accordingly, expenses related to this lease are no longer recorded in “Satellite and transmission expenses,” but rather in “Depreciation and amortization” and “Interest expense, net of amounts capitalized” on our Consolidated Statements of Operations and Comprehensive Income (Loss). During the year ended December 31, 2019, we recorded $11 million of “Depreciation and amortization expense” and $5 million of “Interest expense, net of amounts capitalized” related to Nimiq 5. ​ ​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d service from EchoStar on 24 DBS transponders. QuetzSat- 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DISH Network on a replacement satellite. There can be no assurance that any options to renew the QuetzSat-1 Transponder Agreement will be exercised or that we will exercise our option to receive service on a replacement satellite. Pursuant to the Master Transaction Agreement, discussed above, on September 10, 2019, the QuetzSat-1 Transponder Agreement was transferred to DISH Network and we began receiving transponder services on QuetzSat-1 from a wholly-owned subsidiary of DISH Network as of the same date. Our lease arrangement with DISH Network expires in November 2021. ​ EchoStar XVIII Satellite. The EchoStar XVIII satellite was launched on June 18, 2016 and became operational as an in-orbit spare at the 61.5 degree orbital location during the third quarter 2016, at which time we began leasing it from a wholly-owned subsidiary of DISH Network. On May 14, 2019, we and DOLLC II entered into an agreement to sell our interests in the LMDS and MVDDS licenses in exchange for the EchoStar XVIII satellite. See Note 6 for further information.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General and administrative expenses” ​ During the year ended December 31, 2019, we incurred $3 million DISH Network. These amounts are recorded in “General and administrative expenses” on our Consolidated Statements of Operations and Comprehensive Income (Loss). The agreements pertaining to these expenses are discussed below. ​ Real Estate Lease Agreements. O n September 10, 2019, in connection with the Master Transaction Agreement DISH Network entered into with EchoStar on May 19, 2019 and we began leasing office space owned or leased by DISH Network from a wholly-owned subsidiary of DISH Network. The term of each lease is set forth below: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began leasing all of 5701 S. Santa Fe Dr. in Littleton, Colorado from a wholly-owned subsidiary of DISH Network as of the same date. In December 2019, we and DISH Network amended this lease to, among other things, extend the term thereof for one additional year until December 31, 2020.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 ursuant to the Master Transaction Agreement, discussed above, t he portion of the property EchoStar retained was transferred to DISH Network , and on September 10, 2019, this lease was transferred to DISH Network and we began leasing certain space from a wholly-owned subsidiary of DISH Network as of the same date. ​ Other Agreements – DISH Network ​ Broadband, Wireless and Other Operations. We provide certain administrative, call center, installation, marketing and other services to DISH Network’s broadband, wireless and other operations. During the years ended December 31, 2019, 2018 and 2017, the costs associated with these services were ​ Related Party Transactions with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December 31, 2019 and 2018, trade accounts receivable from EchoStar was $1 million and $4 million, respectively. These amounts are recorded in “Trade accounts receivable” on our Consolidated Balance Sheets. ​ “Trade accounts payable” ​ As of December 31, 2019 and 2018, trade accounts payable to EchoStar was $3 million and $6 million, respectively. These amounts are recorded in “Trade accounts payable” on our Consolidated Balance Sheets. ​ ​ “Equipment sales and other revenue” ​ During the years ended December 31, 2019, 2018 and 2017, we received $6 million, $8 million and $3 million, respectively, for services provided to EchoStar. These amounts are recorded in “Equipment sales and other revenue” on our Consolidated Statements of Operations and Comprehensive Income (Loss). The agreements pertaining to these revenues are discussed below. ​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twelve one-year periods. In connection with the Master Transaction Agreement, DISH Network and EchoStar amended this lease to provide EchoStar with certain space for a period ending in September 2021, with the option for EchoStar to renew for a one-year period upon 180 days ’ written notice prior to the end of the term . ​ ● Gilbert Lease Agreement . In connection with the completion of the Share Exchange, effective March 1, 2017, EchoStar leases certain space from us at 801 N. DISH Dr., Gilbert, Arizona for a period ending in March 2019. In August 2018, EchoStar exercised its option to renew this lease for a one-year period ending in February 2020. EchoStar has the option to renew this lease for twelve one-year periods.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This lease was terminated effective March 2019. ​ ​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one-year period, with prior written notice no more than 120 days but no less than 90 days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Satellite and transmission expenses” ​ During the years ended December 31, 2019, 2018 and 2017, we incurred $198 million, $309 million and $346 million, respectively, for satellite capacity leased from EchoStar and telemetry, tracking and control and other professional services provided to us by EchoStar. Historically, EchoStar was the supplier of the vast majority of our transponder capacity. On May 19, 2019, DISH Network entered into the Master Transaction Agreement pursuant to which, on September 10, 2019, certain of these satellites were transferred to DISH Network. We are now leasing this satellite capacity from DISH Network. These amounts are recorded in “Satellite and transmission expenses” on our Consolidated Statements of Operations and Comprehensive Income (Loss). The agreements pertaining to these expenses are discussed below. ​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On May 19, 2019, DISH Network entered into the Master Transaction Agreement pursuant to which, on September 10, 2019, these satellites were transferred to DISH Network. ​ ● EchoStar IX . We lease certain satellite capacity from EchoStar on EchoStar IX. Subject to availability, we generally have the right to continue to lease satellite capacity from EchoStar on EchoStar IX on a month-to-month basis. ​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On May 19, 2019, DISH Network entered into a Master Transaction Agreement pursuant to which, on September 10, 2019, this satellite was transferred to DISH Network.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Under the terms of the DISH Nimiq 5 Agreement, we made certain monthly payments to EchoStar that commenced in 2009 when the Nimiq 5 satellite was placed into service and continued through the service term. Unless earlier terminated under the terms and conditions of the DISH Nimiq 5 Agreement, the service term will expire ten years following the date the Nimiq 5 satellite was placed into service. Upon expiration of the initial term in September 2019, we have the option to renew the DISH Nimiq 5 Agreement on a year-to-year basis through the end-of-life of the Nimiq 5 satellite. Upon in- orbit failure or end-of-life of the Nimiq 5 satellite, and in certain other circumstances, we had certain rights to receive service from EchoStar on a replacement satellite. On May 19, 2019, DISH Network entered into the Master Transaction Agreement pursuant to which, on September 10, 2019, the Telesat Transponder Agreement was transferred to DISH Network and we began leasing it from an indirect wholly-owned subsidiary of DISH Network and we exercised our option to renew for a one-year period through September 2020. ​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d certain rights to receive service from EchoStar on a replacement satellite. On May 19, 2019, DISH Network entered into the Master Transaction Agreement, discussed above, pursuant to which, on September 10, 2019, the QuetzSat-1 Transponder Agreement was transferred to DISH Network and ​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Both the 103 Spectrum Development Agreement and DISH 103 Spectrum Development Agreement were terminated on March 31, 2018. ​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Both the 103 Service Agreement and DISH 103 Service Agreement were terminated on March 31, 2018. ​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the Master Transaction Agreement, discussed above, pursuant to which, on September 10, 2019, the assets and employees that provide these services were transferred to DISH Network and now DISH Network provides these services to us. ​ “General and administrative expenses” ​ During the years ended December 31, 2019, 2018 and 2017, we incurred $20 million, $21 million and $29 million, respectively, for general and administrative expenses for services provided to us by EchoStar. These amounts are recorded in “General and administrative expenses” on our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 Meridian Lease Agreement. The lease for all of 9601 S. Meridian Blvd. in Englewood, Colorado was for a period ending on December 31, 2019. In December 2019, we and EchoStar amended this lease to, among other things, extend the term thereof for one additional year until December 31, 2020. ​ ● Santa Fe Lease Agreement. The lease for all of 5701 S. Santa Fe Dr. in Littleton, Colorado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now lease it from DISH Network. In December 2019, we and DISH Network amended this lease to, among other things, extend the term thereof for one additional year until December 31, 2020. ​ ​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 he portion of the property EchoStar retained was transferred to DISH Network , and on S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 xml:space="preserve">14. Subsequent Events ​ 7 3/8% Senior Notes due 2028 ​ On July 1, 2020, we issued $1.0 billion aggregate principal amount of our 7 3/8% Senior Notes due July 1, 2028. Interest accrues at an annual rate of 7 3/8% and is payable semi-annually in cash, in arrears on January 1 and July 1 of each year, commencing on January 1, 2021. ​ The 7 3/8% Senior Notes are redeemable, in whole or in part, at any time prior to July 1, 2023 at a redemption price equal to 100% of the principal amount plus a “make-whole” premium, as defined in the related indenture, together with accrued and unpaid interest. On or after July 1, 2023, we may redeem the Notes, in whole or in part, at any time at the redemption prices specified under the related indenture, together with accrued and unpaid interest. Prior to July 1, 2023, we may also redeem up to 35% of the 7 3/8% Senior Notes at a specified premium with the net cash proceeds from certain equity offerings or capital contributions. ​ ​ Our 7 3/8% Senior Notes are: ​ ● general unsecured senior obligations of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 related to our 7 3/8% Senior Notes contains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 we would be required to make an offer to repurchase all or any part of a holder’s 7 3/8%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9. Certain prior period amounts have been reclassified to conform to the current period presentation.</t>
        </is>
      </c>
    </row>
    <row r="5">
      <c r="A5" s="4" t="inlineStr">
        <is>
          <t>Principles of Consolidation</t>
        </is>
      </c>
      <c r="B5" s="4" t="inlineStr">
        <is>
          <t>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t>
        </is>
      </c>
    </row>
    <row r="6">
      <c r="A6" s="4" t="inlineStr">
        <is>
          <t>Use of Estimates</t>
        </is>
      </c>
      <c r="B6"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c r="C6" s="4" t="inlineStr">
        <is>
          <t>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 finance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is>
      </c>
    </row>
    <row r="7">
      <c r="A7" s="4" t="inlineStr">
        <is>
          <t>Marketable Investment Securities</t>
        </is>
      </c>
      <c r="B7" s="4" t="inlineStr">
        <is>
          <t>​ Marketable Investment Securities ​ All equity securities are carried at fair value, with changes in fair value recognized in “Other, net” within “Other Income (Expense)” on our Condensed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densed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t>
        </is>
      </c>
      <c r="C7" s="4" t="inlineStr">
        <is>
          <t>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solidated Balance Sheets. Our trading securities were carried at fair value, with changes in fair value recognized in “Other, net” within “Other Income (Expense)” on our Consolidated Statements of Operations and Comprehensive Income (Loss). ​ Subsequent to the adoption of ASU 2016-01 Recognition and Measurement of Financial Assets and Financial Liabilities (“ASU 2016-01”) during the first quarter 2018, all equity securities are carried at fair value, with changes in fair value recognized in “Other, net” within “Other Income (Expense)” on our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debt security which are determined to be “other-than-temporary” are recognized on our Consolidated Statements of Operations and Comprehensive Income (Loss), thus establishing a new cost basis for such investment. ​ We evaluate our debt investment portfolio on a quarterly basis to determine whether declines in the fair value of these securities are other-than-temporary. This quarterly evaluation consists of reviewing, among other things: ● the fair value of our debt investments compared to the carrying amount, ● the historical volatility of the price of each security, and ● any market and company specific factors related to each security. Declines in the fair value of debt investments below cost basis are generally accounted for as follows: ​ ​ ​ ​ Length of Time Investment ​ Has Been In a Continuous ​ Treatment of the Decline in Value Loss Position ​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t>
        </is>
      </c>
    </row>
    <row r="8">
      <c r="A8" s="4" t="inlineStr">
        <is>
          <t>Trade Accounts Receivable</t>
        </is>
      </c>
      <c r="B8" s="4" t="inlineStr">
        <is>
          <t>Trade Accounts Receivable ​ Prior to January 1, 2020, management estimated the amount of allowance for doubtful accounts for potential non-collectability of accounts receivable based upon past collection experience and consideration of other relevant factors. Subsequent to January 1, 2020 due to the adoption of ASU 2016-13, trade accounts receivable are recorded at amortized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t>
        </is>
      </c>
      <c r="C8" s="4" t="inlineStr">
        <is>
          <t>​ Trade Accounts Receivable ​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is>
      </c>
    </row>
    <row r="9">
      <c r="A9" s="4" t="inlineStr">
        <is>
          <t>Fair Value Measurements</t>
        </is>
      </c>
      <c r="B9" s="4" t="inlineStr">
        <is>
          <t>​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June 30, 2020 and December 31,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c r="C9"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19 and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row>
    <row r="10">
      <c r="A10" s="4" t="inlineStr">
        <is>
          <t>Revenue Recognition</t>
        </is>
      </c>
      <c r="B10" s="4" t="inlineStr">
        <is>
          <t>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1 ​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credit losses and deferred revenue related to contracts with subscribers. ​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June 30, 2020 and 2019, we capitalized million for the three months ended June 30, 2020 and 2019, respectively. During the six months ended June 30, 2020 and 2019, we capitalized million for the six months ended June 30, 2020 and 2019, respectively. As of June 30, 2020 and December 31, 2019, we had a total of million, respectively, capitalized on our Condensed Consolidated Balance Sheets. These amounts are capitalized in “Other current assets” and “Other noncurrent assets, net” on our Condensed Consolidated Balance Sheets, and then amortized in “Other subscriber acquisition costs” on our Condensed Consolidated Statements of Operations and Comprehensive Income (Loss). ​</t>
        </is>
      </c>
      <c r="C10" s="4" t="inlineStr">
        <is>
          <t>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ASC 606”)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doubtful account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19 and 2018, we capitalized $207 million and $183 million, respectively, under these programs. The amortization expense related to these programs was $76 million and $28 million for the years ended December 31, 2019 and 2018, respectively. As of December 31, 2019 and 2018, we had a total of $300 million and $169 million capitalized on our Consolidated Balance Sheets. These amounts are capitalized in “Other current assets” and “Other noncurrent assets, net” on our Consolidated Balance Sheets, and then amortized in “Other subscriber acquisition costs” on our Consolidated Statements of Operations and Comprehensive Income (Loss). ​ Impact of Adoption of ASU 2014-09 ​ On May 28, 2014, the Financial Accounting Standards Board (“FASB”) issued Accounting Standards Update 2014-09 Revenue from Contracts with Customers We adopted ASU 2014-09, as modified, and now codified as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t>
        </is>
      </c>
    </row>
    <row r="11">
      <c r="A11" s="4" t="inlineStr">
        <is>
          <t>Leases</t>
        </is>
      </c>
      <c r="B11" s="4" t="inlineStr">
        <is>
          <t>Leases ​ We enter into operating and finance leases for, among other things, satellites, office space, warehouses and distribution centers, vehicles, and other equipment. Our leases have remaining lease terms from one to 12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3 for further information on our Related Party Transactions with EchoStar. On May 19, 2019, DISH Network entered into a Master Transaction Agreement with EchoStar and effective September 10, 2019, certain satellites and real estate assets leased from EchoStar were transferred to DISH Network. See Note 13 “ Related Party Transactions –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t>
        </is>
      </c>
      <c r="C11" s="4" t="inlineStr">
        <is>
          <t>Leases ​ We enter into operating and finance leases for, among other things, satellites, office space, warehouses and distribution centers, vehicles, and other equipment. Our leases have remaining lease terms from one to twelve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7 for further information on our Related Party Transactions with EchoStar. On May 19, 2019, DISH Network entered into the Master Transaction Agreement with EchoStar and effective September 10, 2019, certain satellites and real estate assets leased from EchoStar were transferred to DISH Network. Recent Developments” December 31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solidated Statements of Operations and Comprehensive Income (Loss) and cash flows from operating, investing and financing activities on our Consolidated Statements of Cash Flows. ​ ​ The adoption of ASU 2016-02 impacted our December 31, 2019 Consolidated Balance Sheets, including the reclassification of our deferred rent liabilities to an operating lease asset, as follows: ​ ​ ​ ​ ​ ​ ​ ​ ​ ​ ​ ​ Consolidated Balance Sheets ​ DISH DBS (as would have been reported under previous standards) Impact of adopting ASU 2016-02 ​ DISH DBS (as currently reported) ​ ​ ​ (In thousands) ​ As of December 31, 2019 ​ ​ ​ ​ ​ ​ ​ ​ ​ ​ Operating lease assets ​ $ — ​ $ 553,576 ​ $ 553,576 ​ Total assets ​ $ 3,832,983 ​ $ 553,576 ​ $ 4,386,559 ​ Other accrued expenses ​ $ 715,361 ​ $ 202,972 ​ $ 918,333 ​ Operating lease liabilities ​ $ — ​ $ 350,155 ​ $ 350,155 ​ Long-term deferred revenue and other long-term liabilities ​ $ 207,543 ​ $ 449 ​ $ 207,992 ​ Total liabilities ​ $ 14,767,605 ​ $ 553,576 ​ $ 15,321,181 ​ Total stockholder's equity (deficit) ​ $ (10,934,622) ​ $ — ​ $ (10,934,622) ​ Total liabilities and stockholder's equity (deficit) ​ $ 3,832,983 ​ $ 553,576 ​ $ 4,386,559 ​ ​ ​ ​ ​ ​ ​ ​ ​ ​ ​ ​ ​</t>
        </is>
      </c>
    </row>
    <row r="12">
      <c r="A12" s="4" t="inlineStr">
        <is>
          <t>Research and Development</t>
        </is>
      </c>
      <c r="B12" s="4" t="inlineStr">
        <is>
          <t xml:space="preserve">Research and Development ​ Research and development costs are expensed as incurred. Research and development costs totaled Research and development costs totaled </t>
        </is>
      </c>
      <c r="C12" s="4" t="inlineStr">
        <is>
          <t>Research and Development ​ Research and development costs are expensed as incurred. Research and development costs totaled $21 million, $24 million and $33 million for the years ended December 31, 2019, 2018 and 2017, respectively.</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pplemental Data - Statements of Cash Flows (Tables)</t>
        </is>
      </c>
      <c r="B1" s="2" t="inlineStr">
        <is>
          <t>6 Months Ended</t>
        </is>
      </c>
      <c r="C1" s="2" t="inlineStr">
        <is>
          <t>12 Months Ended</t>
        </is>
      </c>
    </row>
    <row r="2">
      <c r="B2" s="2" t="inlineStr">
        <is>
          <t>Jun. 30, 2020</t>
        </is>
      </c>
      <c r="C2" s="2" t="inlineStr">
        <is>
          <t>Dec. 31, 2019</t>
        </is>
      </c>
    </row>
    <row r="3">
      <c r="A3" s="3" t="inlineStr">
        <is>
          <t>Supplemental Data - Statements of Cash Flows</t>
        </is>
      </c>
    </row>
    <row r="4">
      <c r="A4" s="4" t="inlineStr">
        <is>
          <t>Schedule of supplemental cash flow and other non-cash data</t>
        </is>
      </c>
      <c r="B4" s="4" t="inlineStr">
        <is>
          <t>​ ​ ​ ​ ​ ​ ​ ​ ​ ​ ​ For the Six Months Ended ​ ​ ​ June 30, ​ ​ 2020 2019 ​ ​ (In thousands) ​ Cash paid for interest ​ $ 329,923 ​ $ 382,391 ​ Cash received for interest ​ ​ 1,962 ​ ​ 8,528 ​ Cash paid for income taxes ​ ​ 3,205 ​ ​ 8,845 ​ Cash paid for income taxes to DISH Network ​ ​ 176,964 ​ ​ 152,526 ​ Capitalized interest ​ ​ — ​ ​ 440 ​ Reclassification of a receivable from noncurrent to current ​ ​ — ​ ​ 138,210 ​</t>
        </is>
      </c>
      <c r="C4" s="4" t="inlineStr">
        <is>
          <t>​ ​ ​ ​ ​ ​ ​ ​ ​ ​ ​ ​ ​ ​ For the Years Ended December 31, ​ ​ 2019 2018 2017 ​ ​ ​ (In thousands) ​ Cash paid for interest ​ $ 765,510 ​ $ 793,506 ​ $ 878,772 ​ Cash received for interest ​ ​ 30,041 ​ ​ 6,043 ​ ​ 9,855 ​ Cash paid for income taxes ​ ​ 19,485 ​ ​ 18,683 ​ ​ 29,961 ​ Cash paid for income taxes to DISH Network ​ ​ 245,028 ​ ​ 302,329 ​ ​ 408,265 ​ Capitalized interest ​ ​ 440 ​ ​ 1,071 ​ ​ 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Investment Securities, Restricted Cash and Cash Equivalents, and Other Investment Securities</t>
        </is>
      </c>
      <c r="B1" s="2" t="inlineStr">
        <is>
          <t>6 Months Ended</t>
        </is>
      </c>
      <c r="C1" s="2" t="inlineStr">
        <is>
          <t>12 Months Ended</t>
        </is>
      </c>
    </row>
    <row r="2">
      <c r="B2" s="2" t="inlineStr">
        <is>
          <t>Jun. 30, 2020</t>
        </is>
      </c>
      <c r="C2" s="2" t="inlineStr">
        <is>
          <t>Dec. 31, 2019</t>
        </is>
      </c>
    </row>
    <row r="3">
      <c r="A3" s="3" t="inlineStr">
        <is>
          <t>Marketable Investment Securities, Restricted Cash and Cash Equivalents, and Other Investment Securities</t>
        </is>
      </c>
    </row>
    <row r="4">
      <c r="A4" s="4" t="inlineStr">
        <is>
          <t>Marketable Investment Securities, Restricted Cash and Cash Equivalents, and Other Investment Securities</t>
        </is>
      </c>
      <c r="B4" s="4" t="inlineStr">
        <is>
          <t>4. Marketable Investment Securities, Restricted Cash and Cash Equivalents, and Other Investment Securities ​ Our marketable investment securities, restricted cash and cash equivalents, and other investment securities consisted of the following: ​ ​ ​ ​ ​ ​ ​ ​ ​ ​ ​ As of ​ ​ June 30, December 31, ​ ​ 2020 ​ 2019 ​ ​ ​ (In thousands) ​ Marketable investment securities: ​ ​ ​ ​ ​ ​ ​ Current marketable investment securities ​ $ 31 ​ $ — ​ Restricted marketable investment securities (1) ​ ​ — ​ ​ 390 ​ Total marketable investment securities ​ ​ 31 ​ ​ 390 ​ ​ ​ ​ ​ ​ ​ ​ ​ Restricted cash and cash equivalents (1) ​ ​ 61,349 ​ ​ 60,677 ​ ​ ​ ​ ​ ​ ​ ​ ​ Other investment securities: ​ ​ ​ ​ ​ ​ ​ Other investment securities ​ ​ 96,886 ​ ​ 106,874 ​ Total other investment securities ​ ​ 96,886 ​ ​ 106,874 ​ ​ ​ ​ ​ ​ ​ ​ ​ Total marketable investment securities, restricted cash and cash equivalents, and other investment securities ​ $ 158,266 ​ $ 167,941 ​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June 30, 2020 and December 31, 2019,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As a result of the completion of the share exchange on February 28, 2017, we own a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 Fair Value Measurements ​ Our investments measured at fair value on a recurring basis were as follows: ​ ​ ​ ​ ​ ​ ​ ​ ​ ​ ​ ​ ​ ​ ​ ​ ​ ​ ​ ​ ​ ​ ​ ​ ​ ​ ​ ​ ​ As of ​ ​ ​ June 30, 2020 ​ December 31, 2019 ​ ​ Total Level 1 Level 2 Level 3 Total Level 1 Level 2 Level 3 ​ ​ (In thousands) ​ Cash equivalents (including restricted) ​ $ 63,344 ​ $ 62,740 ​ $ 604 ​ $ — ​ $ 60,677 ​ $ 60,677 ​ $ — ​ $ — ​ ​ ​ ​ ​ ​ ​ ​ ​ ​ ​ ​ ​ ​ ​ ​ ​ ​ ​ ​ ​ ​ ​ ​ ​ ​ ​ Debt securities (including restricted): ​ ​ ​ ​ ​ ​ ​ ​ ​ ​ ​ ​ ​ ​ ​ ​ ​ ​ ​ ​ ​ ​ ​ ​ ​ U.S. Treasury and agency securities ​ $ — ​ $ — ​ $ — ​ $ — ​ $ 390 ​ $ 390 ​ $ — ​ $ — ​ Commercial paper ​ ​ 31 ​ ​ — ​ ​ 31 ​ ​ — ​ ​ — ​ ​ — ​ ​ — ​ ​ — ​ Corporate securities ​ ​ — ​ ​ — ​ ​ — ​ ​ — ​ ​ — ​ ​ — ​ ​ — ​ ​ — ​ Other ​ ​ — ​ ​ — ​ ​ — ​ ​ — ​ ​ — ​ ​ — ​ ​ — ​ ​ — ​ Total ​ $ 31 ​ $ — ​ $ 31 ​ $ — ​ $ 390 ​ $ 390 ​ $ — ​ $ — ​ ​ ​ ​ ​ ​ ​ ​ ​ ​ ​ ​ ​ ​ ​ ​ ​ ​ ​ ​ ​ ​ ​ ​ ​ ​ ​ ​ Gains and Losses on Sales and Changes in Carrying Amounts of Investments ​ “Other, net” within “Other Income (Expense)” included on our Condensed Consolidated Statements of Operations and Comprehensive Income (Loss) is as follows: ​ ​ ​ ​ ​ ​ ​ ​ ​ ​ ​ ​ ​ ​ ​ ​ ​ For the Three Months Ended ​ For the Six Months Ended ​ ​ ​ June 30, ​ June 30, ​ Other, net: 2020 2019 ​ 2020 2019 ​ (In thousands) ​ Marketable investment securities - realized and unrealized gains (losses) ​ $ — ​ $ 829 ​ $ — ​ $ 3,599 ​ Costs related to early redemption of debt ​ ​ — ​ ​ — ​ ​ — ​ ​ (439) ​ Equity in earnings of affiliates ​ ​ (399) ​ ​ 2,297 ​ ​ (121) ​ ​ 1,353 ​ Other ​ ​ 247 ​ ​ 5 ​ ​ 914 ​ ​ 51 ​ Total ​ $ (152) ​ $ 3,131 ​ $ 793 ​ $ 4,564 ​ ​ ​ ​ ​ ​ ​ ​ ​ ​ ​ ​ ​ ​ ​ ​</t>
        </is>
      </c>
      <c r="C4" s="4" t="inlineStr">
        <is>
          <t>4. Marketable Investment Securities, Restricted Cash and Cash Equivalents, and Other Investment Securities ​ Our marketable investment securities, restricted cash and cash equivalents, and other investment securities consisted of the following: ​ ​ ​ ​ ​ ​ ​ ​ ​ ​ ​ As of December 31, ​ ​ 2019 2018 ​ ​ ​ ​ ​ ​ ​ ​ ​ ​ (In thousands) ​ Marketable investment securities: ​ ​ ​ ​ ​ ​ ​ Current marketable investment securities: ​ ​ ​ ​ ​ ​ ​ Trading/equity ​ $ — ​ $ 2,370 ​ Other ​ ​ — ​ ​ 147,370 ​ Total current marketable investment securities ​ ​ — ​ ​ 149,740 ​ Restricted marketable investment securities (1) ​ ​ 390 ​ ​ 67,019 ​ Total marketable investment securities ​ ​ 390 ​ ​ 216,759 ​ ​ ​ ​ ​ ​ ​ ​ ​ Restricted cash and cash equivalents (1) ​ ​ 60,677 ​ ​ 578 ​ ​ ​ ​ ​ ​ ​ ​ ​ Other investment securities: ​ ​ ​ ​ ​ ​ ​ Other investment securities ​ ​ 106,874 ​ ​ 108,308 ​ Total other investment securities ​ ​ 106,874 ​ ​ 108,308 ​ ​ ​ ​ ​ ​ ​ ​ ​ Total marketable investment securities, restricted cash and cash equivalents, and other investment securities ​ $ 167,941 ​ $ 325,645 ​ ​ ​ ​ ​ ​ ​ ​ ​ (1) Restricted marketable investment securities and restricted cash and cash equivalents are included in “Restricted cash, cash equivalents and marketable investment securities” on our Consolidated Balance Sheets. ​ Marketable Investment Securities ​ Our marketable investment securities portfolio may consist of various debt and equity instruments. All debt securities are classified as available-for-sale. Subsequent to the adoption of ASU 2016-01 during the first quarter 2018, all equity securities are carried at fair value, with changes in fair value recognized in “Other, net” within “Other Income (Expense)” on our Consolidated Statements of Operations and Comprehensive Income (Loss). See Note 2 for further information. ​ Current Marketable Investment Securities - Trading ​ We had an investment in non-marketable preferred shares of a non-public company, which was received for no cash consideration and was previously accounted for as a cost method investment and included in “Other investment securities” on our Consolidated Balance Sheets. During the third quarter 2017, our non-marketable preferred shares converted into common shares in conjunction with the issuer’s initial public offering, and, accordingly, we classified the new equity securities as “Marketable investment securities” on our Consolidated Balance Sheets. ​ Current Marketable Investment Securities - Other ​ Our current other marketable investment securities portfolio can include investments in various debt instruments including, among others, commercial paper, corporate securities and United States treasury and/or agency securities. ​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December 31, 2019 and 2018,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solidated Balance Sheets. Our debt securities are classified as available-for-sale and our equity securities are accounted for using the equity method of accounting or recorded at fair value. Certain of our equity method investments are detailed below. ​ NagraStar L.L.C. As a result of the completion of the Share Exchange on February 28, 2017, we own a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Unrealized Gains (Losses) on Marketable Investment Securities ​ As of December 31, 2019 and 2018, we had accumulated net unrealized losses of zero and less than $1 million, respectively. These amounts, net of related tax effect, were accumulated net unrealized losses of million, respectively. All of these amounts are included in “Accumulated other comprehensive income (loss)” within “Total stockholder’s equity (deficit).” The components of our available-for-sale investments are summarized in the table below. ​ ​ ​ ​ ​ ​ ​ ​ ​ ​ ​ ​ ​ ​ ​ ​ ​ ​ ​ ​ ​ ​ ​ ​ ​ ​ ​ ​ ​ As of December 31, ​ ​ ​ 2019 ​ 2018 ​ ​ ​ Marketable ​ ​ ​ ​ ​ ​ ​ ​ ​ ​ Marketable ​ ​ ​ ​ ​ ​ ​ ​ ​ ​ ​ ​ Investment ​ Unrealized ​ Investment ​ Unrealized ​ ​ Securities Gains Losses Net Securities Gains Losses Net ​ ​ (In thousands) ​ Debt securities (including restricted): ​ ​ ​ ​ ​ ​ ​ ​ ​ ​ ​ ​ ​ ​ ​ ​ ​ ​ ​ ​ ​ ​ ​ ​ ​ U.S. Treasury and agency securities ​ $ 390 ​ $ — ​ $ — ​ $ — ​ $ 66,823 ​ $ 40 ​ $ (19) ​ $ 21 ​ Commercial paper ​ ​ — ​ ​ — ​ ​ — ​ ​ — ​ ​ 45,938 ​ ​ — ​ ​ — ​ ​ — ​ Corporate securities ​ ​ — ​ ​ — ​ ​ — ​ ​ — ​ ​ 100,662 ​ ​ 11 ​ ​ (113) ​ ​ (102) ​ Other ​ ​ — ​ ​ — ​ ​ — ​ ​ — ​ ​ 966 ​ ​ — ​ ​ — ​ ​ — ​ Total ​ $ 390 ​ $ — ​ $ — ​ $ — ​ $ 214,389 ​ $ 51 ​ $ (132) ​ $ (81) ​ ​ ​ ​ ​ ​ ​ ​ ​ ​ ​ ​ ​ ​ ​ ​ ​ ​ ​ ​ ​ ​ ​ ​ ​ ​ ​ ​ As of December 31, 2019, restricted and non-restricted marketable investment securities included debt securities of less than $1 million with contractual maturities within one year. Actual maturities may differ from contractual maturities as a result of our ability to sell these securities prior to maturity. ​ Fair Value Measurements ​ Our investments measured at fair value on a recurring basis were as follows: ​ ​ ​ ​ ​ ​ ​ ​ ​ ​ ​ ​ ​ ​ ​ ​ ​ ​ ​ ​ ​ ​ ​ ​ ​ ​ ​ ​ ​ As of December 31, ​ ​ ​ 2019 ​ 2018 ​ ​ Total Level 1 Level 2 Level 3 Total Level 1 Level 2 Level 3 ​ ​ ​ (In thousands) ​ Cash equivalents (including restricted) ​ $ 60,677 ​ $ 60,677 ​ $ — ​ $ — ​ $ 114,464 ​ $ 12,493 ​ $ 101,971 ​ $ — ​ ​ ​ ​ ​ ​ ​ ​ ​ ​ ​ ​ ​ ​ ​ ​ ​ ​ ​ ​ ​ ​ ​ ​ ​ ​ ​ Debt securities (including restricted): ​ ​ ​ ​ ​ ​ ​ ​ ​ ​ ​ ​ ​ ​ ​ ​ ​ ​ ​ ​ ​ ​ ​ ​ ​ U.S. Treasury and agency securities ​ $ 390 ​ $ 390 ​ $ — ​ $ — ​ $ 66,823 ​ $ 66,823 ​ $ — ​ $ — ​ Commercial paper ​ ​ — ​ ​ — ​ ​ — ​ ​ — ​ ​ 45,938 ​ ​ — ​ ​ 45,938 ​ ​ — ​ Corporate securities ​ ​ — ​ ​ — ​ ​ — ​ ​ — ​ ​ 100,662 ​ ​ — ​ ​ 100,662 ​ ​ — ​ Other ​ ​ — ​ ​ — ​ ​ — ​ ​ — ​ ​ 966 ​ ​ — ​ ​ 966 ​ ​ — ​ ​ ​ ​ ​ ​ ​ ​ ​ ​ ​ ​ ​ ​ ​ ​ ​ ​ ​ ​ ​ ​ ​ ​ ​ ​ ​ Equity securities ​ ​ — ​ ​ — ​ ​ — ​ ​ — ​ ​ 2,370 ​ ​ 2,370 ​ ​ — ​ ​ — ​ Total ​ $ 390 ​ $ 390 ​ $ — ​ $ — ​ $ 216,759 ​ $ 69,193 ​ $ 147,566 ​ $ — ​ ​ ​ ​ ​ ​ ​ ​ ​ ​ ​ ​ ​ ​ ​ ​ ​ ​ ​ ​ ​ ​ ​ ​ ​ ​ ​ ​ During the years ended December 31, 2019 and 2018, we had no transfers in or out of Level 1 and Level 2 fair value measurements. ​ ​ Gains and Losses on Sales and Changes in Carrying Amounts of Investments ​ “Other, net” within “Other Income (Expense)” included on our Consolidated Statements of Operations and Comprehensive Income (Loss) is as follows: ​ ​ ​ ​ ​ ​ ​ ​ ​ ​ ​ ​ ​ ​ ​ ​ ​ ​ ​ ​ ​ ​ ​ ​ ​ For the Years Ended December 31, ​ Other, net: 2019 2018 2017 ​ (In thousands) ​ Marketable investment securities - realized and unrealized gains (losses) ​ $ 3,119 ​ $ 5,313 ​ $ 87,020 ​ Costs related to early redemption of debt ​ ​ — ​ ​ (3,261) ​ ​ (1,470) ​ Gain (loss) on sale of subsidiary ​ ​ — ​ ​ 7,004 ​ ​ — ​ Equity in earnings of affiliates ​ ​ 3,514 ​ ​ (2,110) ​ ​ 2,163 ​ Other ​ ​ 976 ​ ​ 2,048 ​ ​ 798 ​ Total ​ $ 7,609 ​ $ 8,994 ​ $ 88,511 ​ ​ ​ ​ ​ ​ ​ ​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Investment Securities, Restricted Cash and Cash Equivalents, and Other Investment Securities (Tables)</t>
        </is>
      </c>
      <c r="B1" s="2" t="inlineStr">
        <is>
          <t>6 Months Ended</t>
        </is>
      </c>
      <c r="C1" s="2" t="inlineStr">
        <is>
          <t>12 Months Ended</t>
        </is>
      </c>
    </row>
    <row r="2">
      <c r="B2" s="2" t="inlineStr">
        <is>
          <t>Jun. 30, 2020</t>
        </is>
      </c>
      <c r="C2" s="2" t="inlineStr">
        <is>
          <t>Dec. 31, 2019</t>
        </is>
      </c>
    </row>
    <row r="3">
      <c r="A3" s="3" t="inlineStr">
        <is>
          <t>Marketable Investment Securities, Restricted Cash and Cash Equivalents, and Other Investment Securities</t>
        </is>
      </c>
    </row>
    <row r="4">
      <c r="A4" s="4" t="inlineStr">
        <is>
          <t>Schedule of marketable investment securities, restricted cash and cash equivalents, and other investment securities</t>
        </is>
      </c>
      <c r="B4" s="4" t="inlineStr">
        <is>
          <t>​ ​ ​ ​ ​ ​ ​ ​ ​ ​ ​ As of ​ ​ June 30, December 31, ​ ​ 2020 ​ 2019 ​ ​ ​ (In thousands) ​ Marketable investment securities: ​ ​ ​ ​ ​ ​ ​ Current marketable investment securities ​ $ 31 ​ $ — ​ Restricted marketable investment securities (1) ​ ​ — ​ ​ 390 ​ Total marketable investment securities ​ ​ 31 ​ ​ 390 ​ ​ ​ ​ ​ ​ ​ ​ ​ Restricted cash and cash equivalents (1) ​ ​ 61,349 ​ ​ 60,677 ​ ​ ​ ​ ​ ​ ​ ​ ​ Other investment securities: ​ ​ ​ ​ ​ ​ ​ Other investment securities ​ ​ 96,886 ​ ​ 106,874 ​ Total other investment securities ​ ​ 96,886 ​ ​ 106,874 ​ ​ ​ ​ ​ ​ ​ ​ ​ Total marketable investment securities, restricted cash and cash equivalents, and other investment securities ​ $ 158,266 ​ $ 167,941 ​ ​ ​ ​ ​ ​ ​ ​ ​ (1) Restricted marketable investment securities and restricted cash and cash equivalents are included in “Restricted cash, cash equivalents and marketable investment securities” on our Condensed Consolidated Balance Sheets.</t>
        </is>
      </c>
      <c r="C4" s="4" t="inlineStr">
        <is>
          <t>​ ​ ​ ​ ​ ​ ​ ​ ​ ​ ​ As of December 31, ​ ​ 2019 2018 ​ ​ ​ ​ ​ ​ ​ ​ ​ ​ (In thousands) ​ Marketable investment securities: ​ ​ ​ ​ ​ ​ ​ Current marketable investment securities: ​ ​ ​ ​ ​ ​ ​ Trading/equity ​ $ — ​ $ 2,370 ​ Other ​ ​ — ​ ​ 147,370 ​ Total current marketable investment securities ​ ​ — ​ ​ 149,740 ​ Restricted marketable investment securities (1) ​ ​ 390 ​ ​ 67,019 ​ Total marketable investment securities ​ ​ 390 ​ ​ 216,759 ​ ​ ​ ​ ​ ​ ​ ​ ​ Restricted cash and cash equivalents (1) ​ ​ 60,677 ​ ​ 578 ​ ​ ​ ​ ​ ​ ​ ​ ​ Other investment securities: ​ ​ ​ ​ ​ ​ ​ Other investment securities ​ ​ 106,874 ​ ​ 108,308 ​ Total other investment securities ​ ​ 106,874 ​ ​ 108,308 ​ ​ ​ ​ ​ ​ ​ ​ ​ Total marketable investment securities, restricted cash and cash equivalents, and other investment securities ​ $ 167,941 ​ $ 325,645 ​ ​ ​ ​ ​ ​ ​ ​ ​ (1) Restricted marketable investment securities and restricted cash and cash equivalents are included in “Restricted cash, cash equivalents and marketable investment securities” on our Consolidated Balance Sheets.</t>
        </is>
      </c>
    </row>
    <row r="5">
      <c r="A5" s="4" t="inlineStr">
        <is>
          <t>Schedule of investments measured at fair value on a recurring basis</t>
        </is>
      </c>
      <c r="B5" s="4" t="inlineStr">
        <is>
          <t>​ ​ ​ ​ ​ ​ ​ ​ ​ ​ ​ ​ ​ ​ ​ ​ ​ ​ ​ ​ ​ ​ ​ ​ ​ ​ ​ ​ ​ As of ​ ​ ​ June 30, 2020 ​ December 31, 2019 ​ ​ Total Level 1 Level 2 Level 3 Total Level 1 Level 2 Level 3 ​ ​ (In thousands) ​ Cash equivalents (including restricted) ​ $ 63,344 ​ $ 62,740 ​ $ 604 ​ $ — ​ $ 60,677 ​ $ 60,677 ​ $ — ​ $ — ​ ​ ​ ​ ​ ​ ​ ​ ​ ​ ​ ​ ​ ​ ​ ​ ​ ​ ​ ​ ​ ​ ​ ​ ​ ​ ​ Debt securities (including restricted): ​ ​ ​ ​ ​ ​ ​ ​ ​ ​ ​ ​ ​ ​ ​ ​ ​ ​ ​ ​ ​ ​ ​ ​ ​ U.S. Treasury and agency securities ​ $ — ​ $ — ​ $ — ​ $ — ​ $ 390 ​ $ 390 ​ $ — ​ $ — ​ Commercial paper ​ ​ 31 ​ ​ — ​ ​ 31 ​ ​ — ​ ​ — ​ ​ — ​ ​ — ​ ​ — ​ Corporate securities ​ ​ — ​ ​ — ​ ​ — ​ ​ — ​ ​ — ​ ​ — ​ ​ — ​ ​ — ​ Other ​ ​ — ​ ​ — ​ ​ — ​ ​ — ​ ​ — ​ ​ — ​ ​ — ​ ​ — ​ Total ​ $ 31 ​ $ — ​ $ 31 ​ $ — ​ $ 390 ​ $ 390 ​ $ — ​ $ — ​ ​ ​ ​ ​ ​ ​ ​ ​ ​ ​ ​ ​ ​ ​ ​ ​ ​ ​ ​ ​ ​ ​ ​ ​ ​ ​</t>
        </is>
      </c>
      <c r="C5" s="4" t="inlineStr">
        <is>
          <t>​ ​ ​ ​ ​ ​ ​ ​ ​ ​ ​ ​ ​ ​ ​ ​ ​ ​ ​ ​ ​ ​ ​ ​ ​ ​ ​ ​ ​ As of December 31, ​ ​ ​ 2019 ​ 2018 ​ ​ Total Level 1 Level 2 Level 3 Total Level 1 Level 2 Level 3 ​ ​ ​ (In thousands) ​ Cash equivalents (including restricted) ​ $ 60,677 ​ $ 60,677 ​ $ — ​ $ — ​ $ 114,464 ​ $ 12,493 ​ $ 101,971 ​ $ — ​ ​ ​ ​ ​ ​ ​ ​ ​ ​ ​ ​ ​ ​ ​ ​ ​ ​ ​ ​ ​ ​ ​ ​ ​ ​ ​ Debt securities (including restricted): ​ ​ ​ ​ ​ ​ ​ ​ ​ ​ ​ ​ ​ ​ ​ ​ ​ ​ ​ ​ ​ ​ ​ ​ ​ U.S. Treasury and agency securities ​ $ 390 ​ $ 390 ​ $ — ​ $ — ​ $ 66,823 ​ $ 66,823 ​ $ — ​ $ — ​ Commercial paper ​ ​ — ​ ​ — ​ ​ — ​ ​ — ​ ​ 45,938 ​ ​ — ​ ​ 45,938 ​ ​ — ​ Corporate securities ​ ​ — ​ ​ — ​ ​ — ​ ​ — ​ ​ 100,662 ​ ​ — ​ ​ 100,662 ​ ​ — ​ Other ​ ​ — ​ ​ — ​ ​ — ​ ​ — ​ ​ 966 ​ ​ — ​ ​ 966 ​ ​ — ​ ​ ​ ​ ​ ​ ​ ​ ​ ​ ​ ​ ​ ​ ​ ​ ​ ​ ​ ​ ​ ​ ​ ​ ​ ​ ​ Equity securities ​ ​ — ​ ​ — ​ ​ — ​ ​ — ​ ​ 2,370 ​ ​ 2,370 ​ ​ — ​ ​ — ​ Total ​ $ 390 ​ $ 390 ​ $ — ​ $ — ​ $ 216,759 ​ $ 69,193 ​ $ 147,566 ​ $ — ​ ​ ​ ​ ​ ​ ​ ​ ​ ​ ​ ​ ​ ​ ​ ​ ​ ​ ​ ​ ​ ​ ​ ​ ​ ​ ​</t>
        </is>
      </c>
    </row>
    <row r="6">
      <c r="A6" s="4" t="inlineStr">
        <is>
          <t>Gains and Losses on Sales and Changes in Carrying Amounts of Investments</t>
        </is>
      </c>
      <c r="B6" s="4" t="inlineStr">
        <is>
          <t>​ ​ ​ ​ ​ ​ ​ ​ ​ ​ ​ ​ ​ ​ ​ ​ ​ For the Three Months Ended ​ For the Six Months Ended ​ ​ ​ June 30, ​ June 30, ​ Other, net: 2020 2019 ​ 2020 2019 ​ (In thousands) ​ Marketable investment securities - realized and unrealized gains (losses) ​ $ — ​ $ 829 ​ $ — ​ $ 3,599 ​ Costs related to early redemption of debt ​ ​ — ​ ​ — ​ ​ — ​ ​ (439) ​ Equity in earnings of affiliates ​ ​ (399) ​ ​ 2,297 ​ ​ (121) ​ ​ 1,353 ​ Other ​ ​ 247 ​ ​ 5 ​ ​ 914 ​ ​ 51 ​ Total ​ $ (152) ​ $ 3,131 ​ $ 793 ​ $ 4,564 ​ ​ ​ ​ ​ ​ ​ ​ ​ ​ ​ ​ ​ ​ ​</t>
        </is>
      </c>
      <c r="C6" s="4" t="inlineStr">
        <is>
          <t>​ ​ ​ ​ ​ ​ ​ ​ ​ ​ ​ ​ ​ ​ ​ ​ ​ ​ ​ ​ ​ ​ ​ ​ ​ For the Years Ended December 31, ​ Other, net: 2019 2018 2017 ​ (In thousands) ​ Marketable investment securities - realized and unrealized gains (losses) ​ $ 3,119 ​ $ 5,313 ​ $ 87,020 ​ Costs related to early redemption of debt ​ ​ — ​ ​ (3,261) ​ ​ (1,470) ​ Gain (loss) on sale of subsidiary ​ ​ — ​ ​ 7,004 ​ ​ — ​ Equity in earnings of affiliates ​ ​ 3,514 ​ ​ (2,110) ​ ​ 2,163 ​ Other ​ ​ 976 ​ ​ 2,048 ​ ​ 798 ​ Total ​ $ 7,609 ​ $ 8,994 ​ $ 88,511 ​ ​ ​ ​ ​ ​ ​ ​ ​ ​ ​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0</t>
        </is>
      </c>
      <c r="C2" s="2" t="inlineStr">
        <is>
          <t>Dec. 31, 2019</t>
        </is>
      </c>
    </row>
    <row r="3">
      <c r="A3" s="3" t="inlineStr">
        <is>
          <t>Inventory</t>
        </is>
      </c>
    </row>
    <row r="4">
      <c r="A4" s="4" t="inlineStr">
        <is>
          <t>Schedule of inventory</t>
        </is>
      </c>
      <c r="B4" s="4" t="inlineStr">
        <is>
          <t>​ ​ ​ ​ ​ ​ ​ ​ ​ ​ ​ As of ​ ​ June 30, December 31, ​ ​ 2020 ​ 2019 ​ ​ ​ (In thousands) ​ Finished goods ​ $ 249,605 ​ $ 254,240 ​ Work-in-process and service repairs ​ ​ 34,245 ​ ​ 34,120 ​ Raw materials ​ ​ 17,558 ​ ​ 33,623 ​ Total inventory ​ $ 301,408 ​ $ 321,983 ​ ​ ​ ​ ​ ​ ​ ​ ​</t>
        </is>
      </c>
      <c r="C4" s="4" t="inlineStr">
        <is>
          <t>​ ​ ​ ​ ​ ​ ​ ​ ​ ​ ​ As of December 31, ​ ​ 2019 2018 ​ ​ (In thousands) ​ Finished goods ​ $ 254,240 ​ $ 215,150 ​ Work-in-process and service repairs ​ ​ 34,120 ​ ​ 56,871 ​ Raw materials ​ ​ 33,623 ​ ​ 18,676 ​ Total inventory ​ $ 321,983 ​ $ 290,697 ​ ​ ​ ​ ​ ​ ​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0</t>
        </is>
      </c>
      <c r="C2" s="2" t="inlineStr">
        <is>
          <t>Dec. 31, 2019</t>
        </is>
      </c>
    </row>
    <row r="3">
      <c r="A3" s="3" t="inlineStr">
        <is>
          <t>Property and Equipment</t>
        </is>
      </c>
    </row>
    <row r="4">
      <c r="A4" s="4" t="inlineStr">
        <is>
          <t>Schedule of property and equipment</t>
        </is>
      </c>
      <c r="B4" s="4" t="inlineStr">
        <is>
          <t>​ ​ ​ ​ ​ ​ ​ ​ ​ ​ ​ ​ ​ Depreciable ​ ​ As of ​ ​ Life June 30, ​ December 31, ​ ​ ​ (In Years) ​ 2020 ​ 2019 ​ ​ ​ ​ ​ (In thousands) ​ Equipment leased to customers 2 - 5 ​ $ 1,779,445 ​ $ 1,837,503 ​ EchoStar XV ​ 15 ​ ​ 277,658 ​ ​ 277,658 ​ EchoStar XVIII ​ 15 ​ ​ 411,255 ​ ​ 411,255 ​ Satellites acquired under finance lease agreements ​ 15 ​ ​ 398,107 ​ ​ 398,107 ​ Furniture, fixtures, equipment and other ​ 2 - 20 ​ ​ 1,934,783 ​ ​ 1,894,629 ​ Buildings and improvements ​ 5 - 40 ​ ​ 294,342 ​ ​ 289,421 ​ Land ​ - ​ ​ 13,186 ​ ​ 13,186 ​ Construction in progress ​ - ​ ​ 62,862 ​ ​ 70,081 ​ Total property and equipment ​ ​ ​ ​ 5,171,638 ​ ​ 5,191,840 ​ Accumulated depreciation ​ ​ ​ ​ (3,509,710) ​ ​ (3,440,267) ​ Property and equipment, net ​ ​ ​ $ 1,661,928 ​ $ 1,751,573 ​ ​ ​ ​ ​ ​ ​ ​ ​ ​ ​</t>
        </is>
      </c>
      <c r="C4" s="4" t="inlineStr">
        <is>
          <t xml:space="preserve">​ ​ ​ ​ ​ ​ ​ ​ ​ ​ ​ ​ ​ Depreciable ​ ​ As of ​ ​ Life December 31, ​ December 31, ​ ​ ​ (In Years) ​ 2019 ​ 2018 ​ ​ ​ ​ ​ (In thousands) ​ Equipment leased to customers 2 -5 ​ $ 1,837,503 ​ $ 1,980,808 ​ EchoStar XV ​ 15 ​ ​ 277,658 ​ ​ 277,658 ​ EchoStar XVIII (1) ​ 15 ​ ​ 411,255 ​ ​ — ​ Satellites acquired under finance lease agreements (2)(3) ​ 15 ​ ​ 398,107 ​ ​ 499,819 ​ Furniture, fixtures, equipment and other ​ 2 -20 ​ ​ 1,894,629 ​ ​ 1,820,883 ​ Buildings and improvements ​ 5 -40 ​ ​ 289,421 ​ ​ 289,244 ​ Land ​ - ​ ​ 13,186 ​ ​ 13,186 ​ Construction in progress ​ - ​ ​ 70,081 ​ ​ 47,077 ​ Total property and equipment ​ ​ ​ ​ 5,191,840 ​ ​ 4,928,675 ​ Accumulated depreciation ​ ​ ​ ​ (3,440,267) ​ ​ (3,550,726) ​ Property and equipment, net ​ ​ ​ $ 1,751,573 ​ $ 1,377,949 ​ ​ ​ ​ ​ ​ ​ ​ ​ ​ ​ (1) On May 14, 2019, we and DISH Orbital II L.L.C (“DOLLC II”), an indirect wholly-owned subsidiary of DISH Network, entered into an agreement to sell our interests in the Local Multipoint Distribution Service (“LMDS”) and MVDDS licenses in exchange for the EchoStar XVIII satellite, including its related in-orbit incentive obligations of approximately $18 million (the “Satellite and Spectrum Transaction”). See Note 17 for further information. (2) The Ciel II satellite was previously classified as a finance lease, with a cost basis of $277 million, however, as a result of an amendment, which was effective during the first quarter 2019, Ciel II is now accounted for as an operating lease.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with a cost basis of $175 million. </t>
        </is>
      </c>
    </row>
    <row r="5">
      <c r="A5" s="4" t="inlineStr">
        <is>
          <t>Schedule of depreciation and amortization expense</t>
        </is>
      </c>
      <c r="B5" s="4" t="inlineStr">
        <is>
          <t>​ ​ ​ ​ ​ ​ ​ ​ ​ ​ ​ ​ ​ ​ ​ For the Three Months Ended ​ For the Six Months Ended ​ ​ June 30, ​ June 30, ​ ​ 2020 2019 2020 2019 ​ (In thousands) ​ Equipment leased to customers $ 69,489 ​ $ 86,453 ​ $ 149,171 ​ $ 194,589 ​ Satellites ​ 23,796 ​ ​ 12,920 ​ ​ 47,593 ​ ​ 23,575 ​ Buildings, furniture, fixtures, equipment and other ​ 29,584 ​ ​ 36,227 ​ ​ 61,190 ​ ​ 72,551 ​ Total depreciation and amortization $ 122,869 ​ $ 135,600 ​ $ 257,954 ​ $ 290,715 ​ ​ ​ ​ ​ ​ ​ ​ ​ ​ ​ ​ ​ ​</t>
        </is>
      </c>
      <c r="C5" s="4" t="inlineStr">
        <is>
          <t>​ ​ ​ ​ ​ ​ ​ ​ ​ ​ ​ ​ ​ ​ For the Years Ended December 31, ​ ​ 2019 2018 2017 ​ ​ (In thousands) ​ Equipment leased to customers ​ $ 370,867 ​ $ 437,342 ​ $ 539,434 ​ Satellites ​ ​ 65,441 ​ ​ 61,045 ​ ​ 61,045 ​ Buildings, furniture, fixtures, equipment and other ​ ​ 141,040 ​ ​ 162,073 ​ ​ 141,293 ​ Total depreciation and amortization ​ $ 577,348 ​ $ 660,460 ​ $ 741,772 ​ ​ ​ ​ ​ ​ ​ ​ ​ ​ ​ ​</t>
        </is>
      </c>
    </row>
    <row r="6">
      <c r="A6" s="4" t="inlineStr">
        <is>
          <t>Schedule of pay-TV satellite fleet</t>
        </is>
      </c>
      <c r="B6" s="4" t="inlineStr">
        <is>
          <t>​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 February 2006 ​ 110 ​ February 2021 ​ EchoStar XI ​ July 2008 ​ 110 ​ September 2021 ​ EchoStar XIV ​ March 2010 ​ 119 ​ February 2023 ​ EchoStar XVI ​ November 2012 ​ 61.5 ​ January 2023 ​ Nimiq 5 (3) ​ September 2009 ​ 72.7 ​ September 2020 ​ QuetzSat-1 ​ September 2011 ​ 77 ​ November 2021 ​ ​ ​ ​ ​ ​ ​ ​ ​ Leased from Other Third Party: ​ ​ ​ ​ ​ ​ ​ Anik F3 ​ April 2007 ​ 118.7 ​ April 2022 ​ Ciel II ​ December 2008 ​ 129 ​ January 2021 ​ ​ ​ ​ ​ ​ ​ ​ ​ (1) See Note 13 for further information on our Related Party Transactions with EchoStar. (2) See Note 13 for further information on our Related Party Transactions with DISH Network.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t>
        </is>
      </c>
      <c r="C6" s="4" t="inlineStr">
        <is>
          <t>​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3) ​ February 2006 ​ 110 ​ February 2021 ​ EchoStar XI (3) ​ July 2008 ​ 110 ​ September 2021 ​ EchoStar XIV (3) ​ March 2010 ​ 119 ​ February 2023 ​ EchoStar XVI (3) ​ November 2012 ​ 61.5 ​ January 2023 ​ Nimiq 5 (3)(4) ​ September 2009 ​ 72.7 ​ September 2020 ​ QuetzSat-1 (3) ​ September 2011 ​ 77 ​ November 2021 ​ ​ ​ ​ ​ ​ ​ ​ ​ Leased from Other Third Party: ​ ​ ​ ​ ​ ​ ​ Anik F3 ​ April 2007 ​ 118.7 ​ April 2022 ​ Ciel II ​ December 2008 ​ 129 ​ January 2021 ​ ​ ​ ​ ​ ​ ​ ​ ​ (1) See Note 17 for further information on our Related Party Transactions with EchoStar. (2) See Note 17 for further information on our Related Party Transactions with DISH Network. (3) On May 19, 2019, DISH Network entered into the Master Transaction Agreement with EchoStar. Upon the closing of the Master Transaction Agreement on September 10, 2019, these satellites and satellite service agreements leased from EchoStar were transferred to DISH Network. See Note 1 “ Recent Developments” in the Notes to DISH Network’s Annual Report on Form 10-K for the year ended December 31 , 2019 for further information on the Master Transaction Agreement. (4)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9</t>
        </is>
      </c>
    </row>
    <row r="3">
      <c r="A3" s="3" t="inlineStr">
        <is>
          <t>Leases</t>
        </is>
      </c>
    </row>
    <row r="4">
      <c r="A4" s="4" t="inlineStr">
        <is>
          <t>Summary of the components of lease expense</t>
        </is>
      </c>
      <c r="B4" s="4" t="inlineStr">
        <is>
          <t>​ ​ ​ ​ ​ ​ ​ ​ ​ ​ ​ ​ ​ ​ ​ ​ ​ For the Three Months Ended ​ For the Six Months Ended ​ ​ ​ June 30, ​ June 30, ​ ​ 2020 ​ 2019 ​ 2020 ​ 2019 ​ ​ ​ (In thousands) ​ Operating lease cost ​ $ 61,808 ​ $ 81,762 ​ $ 123,523 ​ $ 162,048 ​ ​ ​ ​ ​ ​ ​ ​ ​ ​ ​ ​ ​ ​ ​ Short-term lease cost (1) ​ ​ 3,733 ​ ​ 12,141 ​ ​ 6,400 ​ ​ 31,426 ​ ​ ​ ​ ​ ​ ​ ​ ​ ​ ​ ​ ​ ​ ​ Finance lease cost: ​ ​ ​ ​ ​ ​ ​ ​ ​ ​ ​ ​ ​ Amortization of right-of-use assets ​ ​ 12,300 ​ ​ 3,805 ​ ​ 24,748 ​ ​ 9,913 ​ Interest on lease liabilities ​ ​ 4,534 ​ ​ 1,099 ​ ​ 9,332 ​ ​ 2,280 ​ Total finance lease cost ​ ​ 16,834 ​ ​ 4,904 ​ ​ 34,080 ​ ​ 12,193 ​ Total lease costs ​ $ 82,375 ​ $ 98,807 ​ $ 164,003 ​ $ 205,667 ​ ​ ​ ​ ​ ​ ​ ​ ​ ​ ​ ​ ​ ​ ​ (2) Leases that have terms of 12 months or less .</t>
        </is>
      </c>
      <c r="C4" s="4" t="inlineStr">
        <is>
          <t>​ ​ ​ ​ ​ ​ ​ ​ For the Year Ended ​ ​ ​ December 31, 2019 ​ ​ ​ (In thousands) ​ Operating lease cost ​ $ 297,181 ​ ​ ​ ​ ​ ​ Short-term lease cost (1) ​ ​ 37,686 ​ ​ ​ ​ ​ ​ Finance lease cost: ​ ​ ​ ​ Amortization of right-of-use assets ​ ​ 29,134 ​ Interest on lease liabilities ​ ​ 9,826 ​ Total finance lease cost ​ ​ 38,960 ​ Total lease costs ​ $ 373,827 ​ ​ ​ ​ ​ ​ (1) Leases that have terms of 12 months or less.</t>
        </is>
      </c>
    </row>
    <row r="5">
      <c r="A5" s="4" t="inlineStr">
        <is>
          <t>Summary of Supplemental cash flow information related to leases</t>
        </is>
      </c>
      <c r="B5" s="4" t="inlineStr">
        <is>
          <t>​ ​ ​ ​ ​ ​ ​ ​ ​ ​ ​ For the Six Months Ended ​ ​ ​ June 30, ​ ​ ​ 2020 ​ 2019 ​ ​ ​ (In thousands) ​ Cash paid for amounts included in the measurement of lease liabilities: ​ ​ ​ ​ ​ ​ ​ Operating cash flows from operating leases ​ $ 123,811 ​ $ 164,159 ​ Operating cash flows from finance leases ​ $ 9,332 ​ $ 2,295 ​ Financing cash flows from finance leases ​ $ 23,227 ​ $ 10,454 ​ ​ ​ ​ ​ ​ ​ ​ ​ Right-of-use assets obtained in exchange for lease obligations: ​ ​ ​ ​ ​ ​ ​ Operating leases ​ $ 17,967 ​ $ 61,872 ​ Finance leases ​ $ — ​ $ — ​ ​ ​ ​ ​ ​ ​ ​ ​ Right-of-use assets and liabilities recognized at January 1, 2019 upon adoption of ASC 842 ​ ​ ​ ​ $ 730,180 ​ ​ ​ ​ ​ ​ ​ ​ ​</t>
        </is>
      </c>
      <c r="C5" s="4" t="inlineStr">
        <is>
          <t>​ ​ ​ ​ ​ ​ ​ ​ For the Year Ended ​ ​ ​ December 31, 2019 ​ ​ ​ (In thousands) ​ Cash paid for amounts included in the measurement of lease liabilities: ​ ​ ​ ​ Operating cash flows from operating leases ​ $ 301,524 ​ Operating cash flows from finance leases ​ $ 9,826 ​ Financing cash flows from finance leases ​ $ 31,841 ​ ​ ​ ​ ​ ​ Right-of-use assets obtained in exchange for lease obligations: ​ ​ ​ ​ Operating leases ​ $ 81,198 ​ Finance leases ​ $ 175,311 ​ ​ ​ ​ ​ ​ Right-of-use assets and liabilities recognized at January 1, 2019 upon adoption of ASC 842 ​ $ 730,180 ​ ​ ​ ​ ​ ​</t>
        </is>
      </c>
    </row>
    <row r="6">
      <c r="A6" s="4" t="inlineStr">
        <is>
          <t>Summary of supplemental balance sheet information related to leases</t>
        </is>
      </c>
      <c r="B6" s="4" t="inlineStr">
        <is>
          <t>​ ​ ​ ​ ​ ​ ​ ​ ​ As of ​ ​ June 30, 2020 ​ December 31, 2019 ​ ​ (In thousands) ​ Operating Leases: ​ ​ ​ ​ ​ ​ Operating lease assets $ 471,987 ​ $ 553,576 ​ ​ ​ ​ ​ ​ ​ ​ Other current liabilities $ 204,138 ​ $ 202,972 ​ Operating lease liabilities ​ 267,154 ​ ​ 350,155 ​ Total operating lease liabilities $ 471,292 ​ $ 553,127 ​ ​ ​ ​ ​ ​ ​ ​ Finance Leases: ​ ​ ​ ​ ​ ​ Property and equipment, gross $ 398,875 ​ $ 399,764 ​ Accumulated depreciation ​ (226,325) ​ ​ (201,873) ​ Property and equipment, net $ 172,550 ​ $ 197,891 ​ ​ ​ ​ ​ ​ ​ ​ Other current liabilities $ 50,860 ​ $ 48,678 ​ Other long-term liabilities ​ 137,949 ​ ​ 163,939 ​ Total finance lease liabilities $ 188,809 ​ $ 212,617 ​ ​ ​ ​ ​ ​ ​ ​ Weighted Average Remaining Lease Term: ​ ​ ​ ​ ​ ​ Operating leases ​ 3.1 years ​ ​ 3.4 years ​ Finance leases ​ 3.8 years ​ ​ 4.2 years ​ ​ ​ ​ ​ ​ ​ ​ Weighted Average Discount Rate: ​ ​ ​ ​ ​ ​ Operating leases ​ 9.0% ​ ​ 9.1% ​ Finance leases ​ 9.5% ​ ​ 9.5% ​ ​ ​ ​ ​ ​ ​ ​</t>
        </is>
      </c>
      <c r="C6" s="4" t="inlineStr">
        <is>
          <t>​ ​ ​ ​ ​ ​ ​ ​ As of ​ ​ ​ December 31, 2019 ​ ​ ​ (In thousands) ​ Operating Leases: ​ ​ ​ ​ Operating lease right-of-use assets ​ $ 553,576 ​ ​ ​ ​ ​ ​ Other current liabilities ​ $ 202,972 ​ Operating lease liabilities ​ ​ 350,155 ​ Total operating lease liabilities ​ $ 553,127 ​ ​ ​ ​ ​ ​ Finance Leases: ​ ​ ​ ​ Property and equipment, gross ​ $ 399,764 ​ Accumulated depreciation ​ ​ (201,873) ​ Property and equipment, net ​ $ 197,891 ​ ​ ​ ​ ​ ​ Other current liabilities ​ $ 48,678 ​ Other long-term liabilities ​ ​ 163,939 ​ Total finance lease liabilities ​ $ 212,617 ​ ​ ​ ​ ​ ​ Weighted Average Remaining Lease Term: ​ ​ ​ ​ Operating leases ​ ​ 3.4 years ​ Finance leases ​ ​ 4.2 years ​ ​ ​ ​ ​ ​ Weighted Average Discount Rate: ​ ​ ​ ​ Operating leases ​ ​ 9.1% ​ Finance leases ​ ​ 9.5% ​ ​ ​ ​ ​ ​</t>
        </is>
      </c>
    </row>
    <row r="7">
      <c r="A7" s="4" t="inlineStr">
        <is>
          <t>Summary of maturities of operating lease liabilities</t>
        </is>
      </c>
      <c r="B7" s="4" t="inlineStr">
        <is>
          <t>​ ​ ​ ​ ​ ​ ​ ​ ​ ​ ​ ​ ​ ​ Maturities of Lease Liabilities ​ ​ ​ Operating ​ Finance ​ ​ ​ ​ For the Years Ending December 31, ​ Leases ​ Leases ​ Total ​ ​ ​ (In thousands) ​ 2020 (remaining six months) ​ $ 121,315 ​ $ 33,139 ​ $ 154,454 ​ 2021 ​ ​ 205,137 ​ ​ 66,279 ​ ​ 271,416 ​ 2022 ​ ​ 132,452 ​ ​ 50,226 ​ ​ 182,678 ​ 2023 ​ ​ 27,439 ​ ​ 42,862 ​ ​ 70,301 ​ 2024 ​ ​ 11,376 ​ ​ 32,147 ​ ​ 43,523 ​ Thereafter ​ ​ 42,414 ​ ​ — ​ ​ 42,414 ​ Total lease payments ​ ​ 540,133 ​ ​ 224,653 ​ ​ 764,786 ​ Less: Imputed interest ​ ​ (68,841) ​ ​ (35,844) ​ ​ (104,685) ​ Total ​ ​ 471,292 ​ ​ 188,809 ​ ​ 660,101 ​ Less: Current portion ​ ​ (204,138) ​ ​ (50,860) ​ ​ (254,998) ​ Long-term portion of lease obligations ​ $ 267,154 ​ $ 137,949 ​ $ 405,103 ​ ​ ​ ​ ​ ​ ​ ​ ​ ​ ​ ​</t>
        </is>
      </c>
      <c r="C7" s="4" t="inlineStr">
        <is>
          <t>Maturities of lease liabilities as of December 31, 2019 were as follows: ​ ​ ​ ​ ​ ​ ​ ​ ​ ​ ​ ​ ​ ​ Maturities of Lease Liabilities ​ ​ ​ Operating ​ Finance ​ ​ ​ ​ For the Years Ending December 31, ​ Leases ​ Leases ​ Total ​ ​ ​ (In thousands) ​ 2020 ​ $ 239,660 ​ $ 66,285 ​ $ 305,945 ​ 2021 ​ ​ 199,062 ​ ​ 66,279 ​ ​ 265,341 ​ 2022 ​ ​ 127,300 ​ ​ 50,227 ​ ​ 177,527 ​ 2023 ​ ​ 24,571 ​ ​ 42,862 ​ ​ 67,433 ​ 2024 ​ ​ 9,191 ​ ​ 32,147 ​ ​ 41,338 ​ Thereafter ​ ​ 42,008 ​ ​ ​ ​ ​ 42,008 ​ Total lease payments ​ ​ 641,792 ​ ​ 257,800 ​ ​ 899,592 ​ Less: Imputed interest ​ ​ (88,665) ​ ​ (45,183) ​ ​ (133,848) ​ Total ​ ​ 553,127 ​ ​ 212,617 ​ ​ 765,744 ​ Less: Current portion ​ ​ (202,972) ​ ​ (48,678) ​ ​ (251,650) ​ Long-term portion of lease obligations ​ $ 350,155 ​ $ 163,939 ​ $ 514,094 ​ ​ ​ ​ ​ ​ ​ ​ ​ ​ ​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ong-Term Debt and Finance Lease Obligations (Tables)</t>
        </is>
      </c>
      <c r="B1" s="2" t="inlineStr">
        <is>
          <t>6 Months Ended</t>
        </is>
      </c>
      <c r="C1" s="2" t="inlineStr">
        <is>
          <t>12 Months Ended</t>
        </is>
      </c>
    </row>
    <row r="2">
      <c r="B2" s="2" t="inlineStr">
        <is>
          <t>Jun. 30, 2020</t>
        </is>
      </c>
      <c r="C2" s="2" t="inlineStr">
        <is>
          <t>Dec. 31, 2019</t>
        </is>
      </c>
    </row>
    <row r="3">
      <c r="A3" s="3" t="inlineStr">
        <is>
          <t>Long-Term Debt and Finance Lease Obligations</t>
        </is>
      </c>
    </row>
    <row r="4">
      <c r="A4" s="4" t="inlineStr">
        <is>
          <t>Schedule of carrying and fair values of the entity's debt facilities</t>
        </is>
      </c>
      <c r="B4" s="4" t="inlineStr">
        <is>
          <t>​ ​ ​ ​ ​ ​ ​ ​ ​ ​ ​ ​ ​ ​ ​ ​ ​ As of ​ ​ ​ June 30, 2020 ​ December 31, 2019 ​ ​ Carrying Fair Value Carrying Fair Value ​ ​ (In thousands) ​ 5 1/8% Senior Notes due 2020 (1) ​ $ — ​ $ — ​ $ 1,100,000 ​ $ 1,110,208 ​ 6 3/4% Senior Notes due 2021 (2) ​ ​ 2,000,000 ​ ​ 2,045,100 ​ ​ 2,000,000 ​ ​ 2,109,420 ​ 5 7/8% Senior Notes due 2022 ​ ​ 2,000,000 ​ ​ 2,043,040 ​ ​ 2,000,000 ​ ​ 2,129,580 ​ 5 % Senior Notes due 2023 ​ ​ 1,500,000 ​ ​ 1,495,545 ​ ​ 1,500,000 ​ ​ 1,543,770 ​ 5 7/8% Senior Notes due 2024 ​ ​ 2,000,000 ​ ​ 2,000,340 ​ ​ 2,000,000 ​ ​ 2,049,080 ​ 7 3/4% Senior Notes due 2026 ​ ​ 2,000,000 ​ ​ 2,130,880 ​ ​ 2,000,000 ​ ​ 2,128,900 ​ Other notes payable ​ ​ 25,996 ​ ​ 25,996 ​ ​ 25,996 ​ ​ 25,996 ​ Subtotal ​ ​ 9,525,996 ​ $ 9,740,901 ​ ​ 10,625,996 ​ $ 11,096,954 ​ Unamortized deferred financing costs and debt discounts, net ​ ​ (13,581) ​ ​ ​ ​ ​ (16,250) ​ ​ ​ ​ Finance lease obligations (3) ​ ​ 188,809 ​ ​ ​ ​ ​ 212,617 ​ ​ ​ ​ Total long-term debt and finance lease obligations (including current portion) ​ $ 9,701,224 ​ ​ ​ ​ $ 10,822,363 ​ ​ ​ ​ ​ ​ ​ ​ ​ ​ ​ ​ ​ ​ ​ ​ ​ ​ (4) On May 1, 2020, we redeemed the principal balance of our 5 1/8% Senior Notes due 2020. (5) Our 6 3/4% Senior Notes due 2021 mature on June 1, 2021 and have been reclassified to “Current portion of long-term debt and finance lease obligations” on our Condensed Consolidated Balance Sheets as of June 30, 2020. (6) Disclosure regarding fair value of finance leases is not required.</t>
        </is>
      </c>
      <c r="C4" s="4" t="inlineStr">
        <is>
          <t>​ ​ ​ ​ ​ ​ ​ ​ ​ ​ ​ ​ ​ ​ ​ ​ ​ As of December 31, ​ ​ ​ 2019 ​ 2018 ​ ​ Carrying Fair Value Carrying Fair Value ​ ​ (In thousands) ​ 7 7/8% Senior Notes due 2019 (1) ​ ​ — ​ ​ — ​ ​ 1,317,372 ​ ​ 1,343,298 ​ 5 1/8% Senior Notes due 2020 (2) ​ ​ 1,100,000 ​ ​ 1,110,208 ​ ​ 1,100,000 ​ ​ 1,089,957 ​ 6 3/4% Senior Notes due 2021 ​ ​ 2,000,000 ​ ​ 2,109,420 ​ ​ 2,000,000 ​ ​ 1,974,940 ​ 5 7/8% Senior Notes due 2022 ​ ​ 2,000,000 ​ ​ 2,129,580 ​ ​ 2,000,000 ​ ​ 1,833,140 ​ 5 % Senior Notes due 2023 ​ ​ 1,500,000 ​ ​ 1,543,770 ​ ​ 1,500,000 ​ ​ 1,247,445 ​ 5 7/8% Senior Notes due 2024 ​ ​ 2,000,000 ​ ​ 2,049,080 ​ ​ 2,000,000 ​ ​ 1,611,960 ​ 7 3/4% Senior Notes due 2026 ​ ​ 2,000,000 ​ ​ 2,128,900 ​ ​ 2,000,000 ​ ​ 1,653,720 ​ Other notes payable ​ ​ 25,996 ​ ​ 25,996 ​ ​ 10,346 ​ ​ 10,346 ​ Subtotal ​ ​ 10,625,996 ​ $ 11,096,954 ​ ​ 11,927,718 ​ $ 10,764,806 ​ Unamortized deferred financing costs and debt discounts, net ​ ​ (16,250) ​ ​ ​ ​ ​ (23,215) ​ ​ ​ ​ Finance lease obligations (3) ​ ​ 212,617 ​ ​ ​ ​ ​ 66,984 ​ ​ ​ ​ Total long-term debt and finance lease obligations (including current portion) ​ $ 10,822,363 ​ ​ ​ ​ $ 11,971,487 ​ ​ ​ ​ ​ ​ ​ ​ ​ ​ ​ ​ ​ ​ ​ ​ ​ ​ (1) On September 3, 2019, we redeemed the principal balance of our 7 7/8% Senior Notes due 2019. (2) Our 5 1/8% Senior Notes due 2020 mature on May 1, 2020 and have been reclassified to “Current portion of long-term debt and finance lease obligations” on our Consolidated Balance Sheets as of December 31, 2019. We will either fund this obligation from cash and marketable investment securities balances at that time and/or advances from our parent, DISH Network or, depending on market conditions, we may refinance this obligation, in whole or in part. (3) Disclosure regarding fair value of finance leases is not required.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isaggregation of Revenue (Tables)</t>
        </is>
      </c>
      <c r="B1" s="2" t="inlineStr">
        <is>
          <t>6 Months Ended</t>
        </is>
      </c>
      <c r="C1" s="2" t="inlineStr">
        <is>
          <t>12 Months Ended</t>
        </is>
      </c>
    </row>
    <row r="2">
      <c r="B2" s="2" t="inlineStr">
        <is>
          <t>Jun. 30, 2020</t>
        </is>
      </c>
      <c r="C2" s="2" t="inlineStr">
        <is>
          <t>Dec. 31, 2019</t>
        </is>
      </c>
    </row>
    <row r="3">
      <c r="A3" s="3" t="inlineStr">
        <is>
          <t>Disaggregation of Revenue</t>
        </is>
      </c>
    </row>
    <row r="4">
      <c r="A4" s="4" t="inlineStr">
        <is>
          <t>Revenue by geographic region</t>
        </is>
      </c>
      <c r="B4" s="4" t="inlineStr">
        <is>
          <t>​ ​ ​ ​ ​ ​ ​ ​ ​ ​ ​ ​ ​ ​ ​ ​ ​ For the Three Months Ended ​ For the Six Months Ended ​ ​ June 30, ​ June 30, ​ Revenue: ​ 2020 2019 2020 2019 ​ ​ (In thousands) ​ United States ​ $ 3,144,992 ​ $ 3,155,828 ​ $ 6,302,296 ​ $ 6,282,937 ​ Canada and Mexico ​ ​ 3,539 ​ ​ 10,771 ​ ​ 14,017 ​ ​ 21,662 ​ Total revenue ​ $ 3,148,531 ​ $ 3,166,599 ​ $ 6,316,313 ​ $ 6,304,599 ​ ​ ​ ​ ​ ​ ​ ​ ​ ​ ​ ​ ​ ​ ​</t>
        </is>
      </c>
      <c r="C4" s="4" t="inlineStr">
        <is>
          <t>​ ​ ​ ​ ​ ​ ​ ​ ​ ​ ​ ​ ​ ​ ​ ​ ​ ​ ​ ​ ​ ​ ​ ​ ​ For the Years Ended December 31, ​ Revenue: 2019 2018 2017 ​ ​ ​ (In thousands) ​ United States ​ $ 12,581,855 ​ $ 13,319,091 ​ $ 13,967,694 ​ Canada and Mexico ​ ​ 41,038 ​ ​ 43,048 ​ ​ 39,817 ​ Total revenue ​ $ 12,622,893 ​ $ 13,362,139 ​ $ 14,007,511 ​ ​ ​ ​ ​ ​ ​ ​ ​ ​ ​ ​</t>
        </is>
      </c>
    </row>
    <row r="5">
      <c r="A5" s="4" t="inlineStr">
        <is>
          <t>Schedule of disaggregation of revenue</t>
        </is>
      </c>
      <c r="B5" s="4" t="inlineStr">
        <is>
          <t>​ ​ ​ ​ ​ ​ ​ ​ ​ ​ ​ ​ ​ ​ ​ ​ ​ For the Three Months Ended ​ For the Six Months Ended ​ ​ ​ June 30, ​ June 30, ​ Category: 2020 2019 ​ 2020 2019 ​ ​ (In thousands) ​ Pay-TV video and related revenue ​ $ 3,117,334 ​ $ 3,117,066 ​ $ 6,248,234 ​ $ 6,215,002 ​ Equipment sales and other revenue ​ ​ 31,197 ​ ​ 49,533 ​ ​ 68,079 ​ ​ 89,597 ​ Total ​ $ 3,148,531 ​ $ 3,166,599 ​ $ 6,316,313 ​ $ 6,304,599 ​ ​ ​ ​ ​ ​ ​ ​ ​ ​ ​ ​ ​ ​ ​</t>
        </is>
      </c>
      <c r="C5" s="4" t="inlineStr">
        <is>
          <t>​ ​ ​ ​ ​ ​ ​ ​ ​ ​ ​ ​ ​ ​ ​ ​ ​ ​ ​ ​ ​ ​ ​ ​ ​ For the Years Ended December 31, ​ Category: ​ 2019 2018 2017 ​ ​ ​ ​ ​ ​ (In thousands) ​ ​ ​ ​ Pay-TV video and related revenue ​ $ 12,436,637 ​ $ 13,197,994 ​ $ 13,877,196 ​ Equipment sales and other revenue ​ ​ 186,256 ​ ​ 164,145 ​ ​ 130,315 ​ Total ​ $ 12,622,893 ​ $ 13,362,139 ​ $ 14,007,511 ​ ​ ​ ​ ​ ​ ​ ​ ​ ​ ​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tract Balances (Tables)</t>
        </is>
      </c>
      <c r="B1" s="2" t="inlineStr">
        <is>
          <t>6 Months Ended</t>
        </is>
      </c>
      <c r="C1" s="2" t="inlineStr">
        <is>
          <t>12 Months Ended</t>
        </is>
      </c>
    </row>
    <row r="2">
      <c r="B2" s="2" t="inlineStr">
        <is>
          <t>Jun. 30, 2020</t>
        </is>
      </c>
      <c r="C2" s="2" t="inlineStr">
        <is>
          <t>Dec. 31, 2019</t>
        </is>
      </c>
    </row>
    <row r="3">
      <c r="A3" s="3" t="inlineStr">
        <is>
          <t>Contract Balances</t>
        </is>
      </c>
    </row>
    <row r="4">
      <c r="A4" s="4" t="inlineStr">
        <is>
          <t>Valuation and Qualifying Accounts</t>
        </is>
      </c>
      <c r="B4" s="4" t="inlineStr">
        <is>
          <t>​ ​ ​ ​ ​ ​ ​ ​ ​ ​ ​ ​ ​ ​ Allowance for credit losses Balance at Beginning of Period Current Period Provision for Expected Credit Losses Write-offs Charged Against Allowance Balance at End of Period ​ ​ (In thousands) For the six months ended June 30, 2020 ​ $ 19,280 ​ $ 51,808 ​ $ (29,900) ​ $ 41,188 ​ ​ ​ ​ ​ ​ ​ ​ ​ ​ ​ ​ ​</t>
        </is>
      </c>
      <c r="C4" s="4" t="inlineStr">
        <is>
          <t>​ ​ ​ ​ ​ ​ ​ ​ ​ ​ ​ ​ ​ ​ Allowance for doubtful accounts Balance at Beginning of Year Charged to Costs and Expenses Deductions Balance at End of Year ​ ​ (In thousands) For the years ended: ​ ​ ​ ​ ​ ​ ​ ​ ​ ​ ​ ​ December 31, 2019 ​ $ 16,956 ​ $ 69,866 ​ $ (67,542) ​ $ 19,280 December 31, 2018 ​ $ 15,056 ​ $ 98,461 ​ $ (96,561) ​ $ 16,956 December 31, 2017 ​ $ 17,440 ​ $ 124,143 ​ $ (126,527) ​ $ 15,056 ​ ​ ​ ​ ​ ​ ​ ​ ​ ​ ​ ​ ​</t>
        </is>
      </c>
    </row>
    <row r="5">
      <c r="A5" s="4" t="inlineStr">
        <is>
          <t>Schedule of Contract balances</t>
        </is>
      </c>
      <c r="B5" s="4" t="inlineStr">
        <is>
          <t>​ ​ ​ ​ ​ ​ ​ Contract ​ ​ Liabilities ​ ​ (In thousands) Balance as of December 31, 2019 ​ $ 609,054 Recognition of unearned revenue ​ ​ (2,951,822) Deferral of revenue ​ ​ 2,925,648 Balance as of June 30, 2020 ​ $ 582,880 ​ ​ ​ ​</t>
        </is>
      </c>
      <c r="C5" s="4" t="inlineStr">
        <is>
          <t>​ ​ ​ ​ ​ ​ ​ ​ ​ ​ ​ Contract ​ ​ ​ ​ Liabilities ​ ​ ​ ​ (In thousands) Balance as of December 31, 2018 ​ ​ ​ $ 624,626 Recognition of unearned revenue ​ ​ ​ ​ (7,086,252) Deferral of revenue ​ ​ ​ ​ 7,070,680 Balance as of December 31, 2019 ​ ​ ​ $ 609,054 ​ ​ ​ ​ ​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0</t>
        </is>
      </c>
      <c r="C2" s="2" t="inlineStr">
        <is>
          <t>Dec. 31, 2019</t>
        </is>
      </c>
    </row>
    <row r="3">
      <c r="A3" s="4" t="inlineStr">
        <is>
          <t>Schedule of related party transaction</t>
        </is>
      </c>
      <c r="B3" s="4" t="inlineStr">
        <is>
          <t>​ ​ ​ ​ ​ ​ ​ ​ ​ ​ ​ ​ ​ ​ ​ ​ ​ For the Three Months Ended ​ For the Six Months Ended ​ ​ ​ June 30, ​ June 30, ​ ​ 2020 2019 2020 2019 ​ ​ (In thousands) ​ Purchases (including fees): ​ ​ ​ ​ ​ ​ ​ ​ ​ ​ ​ ​ ​ Purchases from NagraStar ​ $ 13,259 $ 14,355 ​ $ 27,351 $ 28,714 ​ ​ ​ ​ ​ ​ ​ ​ ​ ​ ​ ​ ​ ​ ​ ​ ​ As of ​ ​ ​ ​ ​ ​ ​ ​ ​ June 30, ​ December 31, ​ ​ ​ ​ ​ ​ ​ ​ ​ 2020 ​ 2019 ​ ​ ​ ​ ​ ​ ​ ​ ​ (In thousands) ​ ​ ​ ​ ​ ​ ​ Amounts Payable and Commitments: ​ ​ ​ ​ ​ ​ ​ ​ ​ ​ ​ ​ ​ Amounts payable to NagraStar ​ $ 17,930 $ 9,630 ​ ​ ​ ​ ​ ​ ​ Commitments to NagraStar ​ $ 4,159 $ 4,893 ​ ​ ​ ​ ​ ​ ​ ​ ​ ​ ​ ​ ​ ​ ​ ​ ​ ​ ​ ​ ​</t>
        </is>
      </c>
      <c r="C3" s="4" t="inlineStr">
        <is>
          <t>​ ​ ​ ​ ​ ​ ​ ​ ​ ​ ​ ​ ​ ​ For the Years Ended December 31, ​ ​ 2019 2018 2017 ​ ​ ​ (In thousands) ​ Purchases (including fees): ​ ​ ​ ​ ​ ​ ​ ​ ​ ​ Purchases from NagraStar ​ $ 56,284 ​ $ 72,162 ​ $ 71,167 ​ ​ ​ ​ ​ ​ ​ ​ ​ ​ ​ ​ ​ ​ ​ ​ ​ As of December 31, ​ ​ ​ ​ ​ ​ 2019 ​ 2018 ​ ​ ​ ​ ​ ​ ​ ​ ​ ​ ​ ​ ​ ​ ​ ​ ​ (In thousands) ​ Amounts Payable and Commitments: ​ ​ ​ ​ ​ ​ ​ ​ ​ ​ Amounts payable to NagraStar ​ ​ ​ ​ $ 9,630 ​ $ 9,871 ​ Commitments to NagraStar ​ ​ ​ ​ $ 4,893 ​ $ 3,888 ​ ​ ​ ​ ​ ​ ​ ​ ​ ​ ​ ​</t>
        </is>
      </c>
    </row>
    <row r="4">
      <c r="A4" s="4" t="inlineStr">
        <is>
          <t>Dish Mexico</t>
        </is>
      </c>
    </row>
    <row r="5">
      <c r="A5" s="4" t="inlineStr">
        <is>
          <t>Schedule of related party transaction</t>
        </is>
      </c>
      <c r="B5" s="4" t="inlineStr">
        <is>
          <t>​ ​ ​ ​ ​ ​ ​ ​ ​ ​ ​ ​ ​ ​ ​ ​ For the Three Months Ended ​ For the Six Months Ended ​ ​ June 30, ​ June 30, ​ 2020 2019 ​ 2020 2019 ​ ​ (In thousands) Sales: ​ ​ ​ ​ ​ ​ ​ ​ ​ ​ ​ ​ Uplink services ​ $ 1,288 $ 1,412 ​ $ 2,669 $ 2,816 Total ​ $ 1,288 ​ $ 1,412 ​ $ 2,669 ​ $ 2,816 ​ ​ ​ ​ ​ ​ ​ ​ ​ ​ ​ ​ ​ ​ ​ As of ​ ​ ​ ​ ​ ​ ​ ​ June 30, ​ December 31, ​ ​ ​ ​ ​ ​ ​ ​ 2020 ​ 2019 ​ ​ ​ ​ ​ ​ ​ ​ (In thousands) ​ ​ ​ ​ ​ ​ Amounts Receivable: ​ ​ ​ ​ ​ ​ ​ ​ ​ ​ ​ ​ Amounts receivable from Dish Mexico $ 2,116 $ 1,191 ​ ​ ​ ​ ​ ​ ​ ​ ​ ​ ​ ​ ​ ​ ​ ​ ​ ​ ​</t>
        </is>
      </c>
      <c r="C5" s="4" t="inlineStr">
        <is>
          <t>​ ​ ​ ​ ​ ​ ​ ​ ​ ​ ​ ​ ​ ​ ​ ​ ​ ​ ​ ​ ​ ​ ​ For the Years Ended December 31, ​ ​ 2019 2018 2017 ​ ​ (In thousands) Sales: ​ ​ ​ ​ ​ ​ ​ ​ ​ Digital receivers and related components ​ $ — ​ $ 1,227 ​ $ 1,891 Uplink services ​ ​ 5,620 ​ ​ 5,426 ​ ​ 3,994 Total ​ $ 5,620 ​ $ 6,653 ​ $ 5,885 ​ ​ ​ ​ ​ ​ ​ ​ ​ ​ ​ ​ ​ ​ ​ As of December 31, ​ ​ ​ ​ ​ 2019 ​ 2018 ​ ​ ​ ​ ​ (In thousands) Amounts Receivable: ​ ​ ​ ​ ​ ​ ​ ​ ​ Amounts receivable from Dish Mexico ​ ​ ​ ​ $ 1,191 ​ $ 1,370 ​ ​ ​ ​ ​ ​ ​ ​ ​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ies (Details) - customer customer in Thousands</t>
        </is>
      </c>
      <c r="B1" s="2" t="inlineStr">
        <is>
          <t>Jun. 30, 2020</t>
        </is>
      </c>
      <c r="C1" s="2" t="inlineStr">
        <is>
          <t>Dec. 31, 2019</t>
        </is>
      </c>
    </row>
    <row r="2">
      <c r="A2" s="4" t="inlineStr">
        <is>
          <t>Pay TV Subscribers</t>
        </is>
      </c>
    </row>
    <row r="3">
      <c r="A3" s="3" t="inlineStr">
        <is>
          <t>Organization and Business Activities</t>
        </is>
      </c>
    </row>
    <row r="4">
      <c r="A4" s="4" t="inlineStr">
        <is>
          <t>Number of subscribers</t>
        </is>
      </c>
      <c r="B4" s="6" t="n">
        <v>11272</v>
      </c>
      <c r="C4" s="6" t="n">
        <v>11986</v>
      </c>
    </row>
    <row r="5">
      <c r="A5" s="4" t="inlineStr">
        <is>
          <t>DISH TV subscribers</t>
        </is>
      </c>
    </row>
    <row r="6">
      <c r="A6" s="3" t="inlineStr">
        <is>
          <t>Organization and Business Activities</t>
        </is>
      </c>
    </row>
    <row r="7">
      <c r="A7" s="4" t="inlineStr">
        <is>
          <t>Number of subscribers</t>
        </is>
      </c>
      <c r="B7" s="6" t="n">
        <v>9017</v>
      </c>
      <c r="C7" s="6" t="n">
        <v>9394</v>
      </c>
    </row>
    <row r="8">
      <c r="A8" s="4" t="inlineStr">
        <is>
          <t>Sling TV subscribers</t>
        </is>
      </c>
    </row>
    <row r="9">
      <c r="A9" s="3" t="inlineStr">
        <is>
          <t>Organization and Business Activities</t>
        </is>
      </c>
    </row>
    <row r="10">
      <c r="A10" s="4" t="inlineStr">
        <is>
          <t>Number of subscribers</t>
        </is>
      </c>
      <c r="B10" s="6" t="n">
        <v>2255</v>
      </c>
      <c r="C10" s="6" t="n">
        <v>259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venue Recognition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ummary of Significant Accounting Policies</t>
        </is>
      </c>
    </row>
    <row r="4">
      <c r="A4" s="4" t="inlineStr">
        <is>
          <t>Contract cost capitalized during the period</t>
        </is>
      </c>
      <c r="B4" s="5" t="n">
        <v>44</v>
      </c>
      <c r="C4" s="5" t="n">
        <v>55</v>
      </c>
      <c r="D4" s="5" t="n">
        <v>82</v>
      </c>
      <c r="E4" s="5" t="n">
        <v>92</v>
      </c>
      <c r="F4" s="5" t="n">
        <v>207</v>
      </c>
      <c r="G4" s="5" t="n">
        <v>183</v>
      </c>
    </row>
    <row r="5">
      <c r="A5" s="4" t="inlineStr">
        <is>
          <t>Amortization expense related to the programs</t>
        </is>
      </c>
      <c r="B5" s="6" t="n">
        <v>29</v>
      </c>
      <c r="C5" s="5" t="n">
        <v>17</v>
      </c>
      <c r="D5" s="6" t="n">
        <v>56</v>
      </c>
      <c r="E5" s="5" t="n">
        <v>31</v>
      </c>
      <c r="F5" s="6" t="n">
        <v>76</v>
      </c>
      <c r="G5" s="6" t="n">
        <v>28</v>
      </c>
    </row>
    <row r="6">
      <c r="A6" s="4" t="inlineStr">
        <is>
          <t>Total costs capitalized</t>
        </is>
      </c>
      <c r="B6" s="5" t="n">
        <v>326</v>
      </c>
      <c r="D6" s="5" t="n">
        <v>326</v>
      </c>
      <c r="F6" s="5" t="n">
        <v>300</v>
      </c>
      <c r="G6" s="5" t="n">
        <v>169</v>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0</t>
        </is>
      </c>
      <c r="C2" s="2" t="inlineStr">
        <is>
          <t>Dec. 31, 2019</t>
        </is>
      </c>
    </row>
    <row r="3">
      <c r="A3" s="3" t="inlineStr">
        <is>
          <t>Inventory</t>
        </is>
      </c>
    </row>
    <row r="4">
      <c r="A4" s="4" t="inlineStr">
        <is>
          <t>Inventory</t>
        </is>
      </c>
      <c r="B4" s="4" t="inlineStr">
        <is>
          <t>​ 5. Inventory ​ Inventory consisted of the following: ​ ​ ​ ​ ​ ​ ​ ​ ​ ​ ​ As of ​ ​ June 30, December 31, ​ ​ 2020 ​ 2019 ​ ​ ​ (In thousands) ​ Finished goods ​ $ 249,605 ​ $ 254,240 ​ Work-in-process and service repairs ​ ​ 34,245 ​ ​ 34,120 ​ Raw materials ​ ​ 17,558 ​ ​ 33,623 ​ Total inventory ​ $ 301,408 ​ $ 321,983 ​ ​ ​ ​ ​ ​ ​ ​ ​ ​</t>
        </is>
      </c>
      <c r="C4" s="4" t="inlineStr">
        <is>
          <t>5. Inventory ​ Inventory consisted of the following: ​ ​ ​ ​ ​ ​ ​ ​ ​ ​ ​ As of December 31, ​ ​ 2019 2018 ​ ​ (In thousands) ​ Finished goods ​ $ 254,240 ​ $ 215,150 ​ Work-in-process and service repairs ​ ​ 34,120 ​ ​ 56,871 ​ Raw materials ​ ​ 33,623 ​ ​ 18,676 ​ Total inventory ​ $ 321,983 ​ $ 290,697 ​ ​ ​ ​ ​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mmary of Significant Accounting Policies - Leases (Details)</t>
        </is>
      </c>
      <c r="B1" s="2" t="inlineStr">
        <is>
          <t>6 Months Ended</t>
        </is>
      </c>
      <c r="C1" s="2" t="inlineStr">
        <is>
          <t>12 Months Ended</t>
        </is>
      </c>
    </row>
    <row r="2">
      <c r="B2" s="2" t="inlineStr">
        <is>
          <t>Jun. 30, 2020</t>
        </is>
      </c>
      <c r="C2" s="2" t="inlineStr">
        <is>
          <t>Dec. 31, 2019</t>
        </is>
      </c>
    </row>
    <row r="3">
      <c r="A3" s="3" t="inlineStr">
        <is>
          <t>Leases</t>
        </is>
      </c>
    </row>
    <row r="4">
      <c r="A4" s="4" t="inlineStr">
        <is>
          <t>Renewal options, operating lease</t>
        </is>
      </c>
      <c r="B4" s="4" t="inlineStr">
        <is>
          <t>true</t>
        </is>
      </c>
      <c r="C4" s="4" t="inlineStr">
        <is>
          <t>true</t>
        </is>
      </c>
    </row>
    <row r="5">
      <c r="A5" s="4" t="inlineStr">
        <is>
          <t>Renewal options, finance lease</t>
        </is>
      </c>
      <c r="B5" s="4" t="inlineStr">
        <is>
          <t>true</t>
        </is>
      </c>
      <c r="C5" s="4" t="inlineStr">
        <is>
          <t>true</t>
        </is>
      </c>
    </row>
    <row r="6">
      <c r="A6" s="4" t="inlineStr">
        <is>
          <t>Options to terminate, operating lease</t>
        </is>
      </c>
      <c r="B6" s="4" t="inlineStr">
        <is>
          <t>true</t>
        </is>
      </c>
      <c r="C6" s="4" t="inlineStr">
        <is>
          <t>true</t>
        </is>
      </c>
    </row>
    <row r="7">
      <c r="A7" s="4" t="inlineStr">
        <is>
          <t>Options to terminate, finance lease</t>
        </is>
      </c>
      <c r="B7" s="4" t="inlineStr">
        <is>
          <t>true</t>
        </is>
      </c>
      <c r="C7" s="4" t="inlineStr">
        <is>
          <t>true</t>
        </is>
      </c>
    </row>
    <row r="8">
      <c r="A8" s="4" t="inlineStr">
        <is>
          <t>Minimum</t>
        </is>
      </c>
    </row>
    <row r="9">
      <c r="A9" s="3" t="inlineStr">
        <is>
          <t>Leases</t>
        </is>
      </c>
    </row>
    <row r="10">
      <c r="A10" s="4" t="inlineStr">
        <is>
          <t>Remaining lease terms, operating lease</t>
        </is>
      </c>
      <c r="B10" s="4" t="inlineStr">
        <is>
          <t>1 year</t>
        </is>
      </c>
      <c r="C10" s="4" t="inlineStr">
        <is>
          <t>1 year</t>
        </is>
      </c>
    </row>
    <row r="11">
      <c r="A11" s="4" t="inlineStr">
        <is>
          <t>Remaining lease terms, finance lease</t>
        </is>
      </c>
      <c r="B11" s="4" t="inlineStr">
        <is>
          <t>1 year</t>
        </is>
      </c>
      <c r="C11" s="4" t="inlineStr">
        <is>
          <t>1 year</t>
        </is>
      </c>
    </row>
    <row r="12">
      <c r="A12" s="4" t="inlineStr">
        <is>
          <t>Maximum</t>
        </is>
      </c>
    </row>
    <row r="13">
      <c r="A13" s="3" t="inlineStr">
        <is>
          <t>Leases</t>
        </is>
      </c>
    </row>
    <row r="14">
      <c r="A14" s="4" t="inlineStr">
        <is>
          <t>Remaining lease terms, operating lease</t>
        </is>
      </c>
      <c r="B14" s="4" t="inlineStr">
        <is>
          <t>12 years</t>
        </is>
      </c>
      <c r="C14" s="4" t="inlineStr">
        <is>
          <t>12 years</t>
        </is>
      </c>
    </row>
    <row r="15">
      <c r="A15" s="4" t="inlineStr">
        <is>
          <t>Remaining lease terms, finance lease</t>
        </is>
      </c>
      <c r="B15" s="4" t="inlineStr">
        <is>
          <t>12 years</t>
        </is>
      </c>
      <c r="C15" s="4" t="inlineStr">
        <is>
          <t>8 years</t>
        </is>
      </c>
    </row>
    <row r="16">
      <c r="A16" s="4" t="inlineStr">
        <is>
          <t>Termination period, operating lease</t>
        </is>
      </c>
      <c r="B16" s="4" t="inlineStr">
        <is>
          <t>1 year</t>
        </is>
      </c>
      <c r="C16" s="4" t="inlineStr">
        <is>
          <t>1 year</t>
        </is>
      </c>
    </row>
    <row r="17">
      <c r="A17" s="4" t="inlineStr">
        <is>
          <t>Termination period, finance lease</t>
        </is>
      </c>
      <c r="B17" s="4" t="inlineStr">
        <is>
          <t>1 year</t>
        </is>
      </c>
      <c r="C17" s="4" t="inlineStr">
        <is>
          <t>1 year</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Principles of Consolidation and Research and Development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search and Development</t>
        </is>
      </c>
    </row>
    <row r="4">
      <c r="A4" s="4" t="inlineStr">
        <is>
          <t>Research and development costs</t>
        </is>
      </c>
      <c r="B4" s="5" t="n">
        <v>5</v>
      </c>
      <c r="C4" s="5" t="n">
        <v>6</v>
      </c>
      <c r="D4" s="5" t="n">
        <v>11</v>
      </c>
      <c r="E4" s="5" t="n">
        <v>11</v>
      </c>
      <c r="F4" s="5" t="n">
        <v>21</v>
      </c>
      <c r="G4" s="5" t="n">
        <v>24</v>
      </c>
      <c r="H4" s="5" t="n">
        <v>33</v>
      </c>
    </row>
    <row r="5">
      <c r="A5" s="4" t="inlineStr">
        <is>
          <t>Minimum</t>
        </is>
      </c>
    </row>
    <row r="6">
      <c r="A6" s="3" t="inlineStr">
        <is>
          <t>Property and Equipment</t>
        </is>
      </c>
    </row>
    <row r="7">
      <c r="A7" s="4" t="inlineStr">
        <is>
          <t>Useful life of property and equipment</t>
        </is>
      </c>
      <c r="F7" s="4" t="inlineStr">
        <is>
          <t>2 years</t>
        </is>
      </c>
    </row>
    <row r="8">
      <c r="A8" s="4" t="inlineStr">
        <is>
          <t>Maximum</t>
        </is>
      </c>
    </row>
    <row r="9">
      <c r="A9" s="3" t="inlineStr">
        <is>
          <t>Property and Equipment</t>
        </is>
      </c>
    </row>
    <row r="10">
      <c r="A10" s="4" t="inlineStr">
        <is>
          <t>Useful life of property and equipment</t>
        </is>
      </c>
      <c r="F10" s="4" t="inlineStr">
        <is>
          <t>40 years</t>
        </is>
      </c>
    </row>
    <row r="11">
      <c r="A11" s="3" t="inlineStr">
        <is>
          <t>Revenue Recognition</t>
        </is>
      </c>
    </row>
    <row r="12">
      <c r="A12" s="4" t="inlineStr">
        <is>
          <t>Period of deferral for the portion of subscriber fees that are deferred</t>
        </is>
      </c>
      <c r="D12" s="4" t="inlineStr">
        <is>
          <t>1 year</t>
        </is>
      </c>
      <c r="F12" s="4" t="inlineStr">
        <is>
          <t>1 year</t>
        </is>
      </c>
    </row>
  </sheetData>
  <mergeCells count="4">
    <mergeCell ref="A1:A2"/>
    <mergeCell ref="B1:C1"/>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Data - Statements of Cash Flow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upplemental Data - Statements of Cash Flows</t>
        </is>
      </c>
    </row>
    <row r="4">
      <c r="A4" s="4" t="inlineStr">
        <is>
          <t>Cash paid for interest</t>
        </is>
      </c>
      <c r="B4" s="5" t="n">
        <v>329923</v>
      </c>
      <c r="C4" s="5" t="n">
        <v>382391</v>
      </c>
      <c r="D4" s="5" t="n">
        <v>765510</v>
      </c>
      <c r="E4" s="5" t="n">
        <v>793506</v>
      </c>
      <c r="F4" s="5" t="n">
        <v>878772</v>
      </c>
    </row>
    <row r="5">
      <c r="A5" s="4" t="inlineStr">
        <is>
          <t>Cash received for interest</t>
        </is>
      </c>
      <c r="B5" s="6" t="n">
        <v>1962</v>
      </c>
      <c r="C5" s="6" t="n">
        <v>8528</v>
      </c>
      <c r="D5" s="6" t="n">
        <v>30041</v>
      </c>
      <c r="E5" s="6" t="n">
        <v>6043</v>
      </c>
      <c r="F5" s="6" t="n">
        <v>9855</v>
      </c>
    </row>
    <row r="6">
      <c r="A6" s="4" t="inlineStr">
        <is>
          <t>Cash paid for income taxes</t>
        </is>
      </c>
      <c r="B6" s="6" t="n">
        <v>3205</v>
      </c>
      <c r="C6" s="6" t="n">
        <v>8845</v>
      </c>
      <c r="D6" s="6" t="n">
        <v>19485</v>
      </c>
      <c r="E6" s="6" t="n">
        <v>18683</v>
      </c>
      <c r="F6" s="6" t="n">
        <v>29961</v>
      </c>
    </row>
    <row r="7">
      <c r="A7" s="4" t="inlineStr">
        <is>
          <t>Cash paid for income taxes to DISH Network</t>
        </is>
      </c>
      <c r="B7" s="5" t="n">
        <v>176964</v>
      </c>
      <c r="C7" s="6" t="n">
        <v>152526</v>
      </c>
      <c r="D7" s="6" t="n">
        <v>245028</v>
      </c>
      <c r="E7" s="6" t="n">
        <v>302329</v>
      </c>
      <c r="F7" s="6" t="n">
        <v>408265</v>
      </c>
    </row>
    <row r="8">
      <c r="A8" s="4" t="inlineStr">
        <is>
          <t>Capitalized interest</t>
        </is>
      </c>
      <c r="C8" s="6" t="n">
        <v>440</v>
      </c>
      <c r="D8" s="5" t="n">
        <v>440</v>
      </c>
      <c r="E8" s="5" t="n">
        <v>1071</v>
      </c>
      <c r="F8" s="5" t="n">
        <v>481</v>
      </c>
    </row>
    <row r="9">
      <c r="A9" s="4" t="inlineStr">
        <is>
          <t>Reclassification of a receivable from noncurrent to current</t>
        </is>
      </c>
      <c r="C9" s="5" t="n">
        <v>138210</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rketable Investment Securities, Restricted Cash and Cash Equivalents, and Other Investment Securities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Feb. 28, 2017</t>
        </is>
      </c>
    </row>
    <row r="3">
      <c r="A3" s="3" t="inlineStr">
        <is>
          <t>Marketable Investment Securities, Restricted Cash and Cash Equivalents and Other Investment Securities:</t>
        </is>
      </c>
    </row>
    <row r="4">
      <c r="A4" s="4" t="inlineStr">
        <is>
          <t>Total current marketable investment securities</t>
        </is>
      </c>
      <c r="B4" s="5" t="n">
        <v>31</v>
      </c>
      <c r="D4" s="5" t="n">
        <v>149740</v>
      </c>
    </row>
    <row r="5">
      <c r="A5" s="4" t="inlineStr">
        <is>
          <t>Restricted marketable investment securities(1)</t>
        </is>
      </c>
      <c r="C5" s="5" t="n">
        <v>390</v>
      </c>
      <c r="D5" s="6" t="n">
        <v>67019</v>
      </c>
    </row>
    <row r="6">
      <c r="A6" s="4" t="inlineStr">
        <is>
          <t>Total marketable investment securities</t>
        </is>
      </c>
      <c r="B6" s="6" t="n">
        <v>31</v>
      </c>
      <c r="C6" s="6" t="n">
        <v>390</v>
      </c>
      <c r="D6" s="6" t="n">
        <v>216759</v>
      </c>
    </row>
    <row r="7">
      <c r="A7" s="4" t="inlineStr">
        <is>
          <t>Restricted cash and cash equivalents (1)</t>
        </is>
      </c>
      <c r="B7" s="6" t="n">
        <v>61349</v>
      </c>
      <c r="C7" s="6" t="n">
        <v>60677</v>
      </c>
      <c r="D7" s="6" t="n">
        <v>578</v>
      </c>
    </row>
    <row r="8">
      <c r="A8" s="4" t="inlineStr">
        <is>
          <t>Other investment securities</t>
        </is>
      </c>
      <c r="B8" s="6" t="n">
        <v>96886</v>
      </c>
      <c r="C8" s="6" t="n">
        <v>106874</v>
      </c>
      <c r="D8" s="6" t="n">
        <v>108308</v>
      </c>
    </row>
    <row r="9">
      <c r="A9" s="4" t="inlineStr">
        <is>
          <t>Total other investment securities</t>
        </is>
      </c>
      <c r="B9" s="6" t="n">
        <v>96886</v>
      </c>
      <c r="C9" s="6" t="n">
        <v>106874</v>
      </c>
      <c r="D9" s="6" t="n">
        <v>108308</v>
      </c>
    </row>
    <row r="10">
      <c r="A10" s="4" t="inlineStr">
        <is>
          <t>Total marketable investment securities, restricted cash and cash equivalents, and other investment securities</t>
        </is>
      </c>
      <c r="B10" s="5" t="n">
        <v>158266</v>
      </c>
      <c r="C10" s="5" t="n">
        <v>167941</v>
      </c>
      <c r="D10" s="5" t="n">
        <v>325645</v>
      </c>
    </row>
    <row r="11">
      <c r="A11" s="4" t="inlineStr">
        <is>
          <t>Maximum maturities of commercial paper</t>
        </is>
      </c>
      <c r="B11" s="4" t="inlineStr">
        <is>
          <t>365 days</t>
        </is>
      </c>
      <c r="C11" s="4" t="inlineStr">
        <is>
          <t>365 days</t>
        </is>
      </c>
    </row>
    <row r="12">
      <c r="A12" s="4" t="inlineStr">
        <is>
          <t>Maximum maturities of corporate securities</t>
        </is>
      </c>
      <c r="B12" s="4" t="inlineStr">
        <is>
          <t>18 months</t>
        </is>
      </c>
      <c r="C12" s="4" t="inlineStr">
        <is>
          <t>18 months</t>
        </is>
      </c>
    </row>
    <row r="13">
      <c r="A13" s="4" t="inlineStr">
        <is>
          <t>NagraStar L.L.C</t>
        </is>
      </c>
    </row>
    <row r="14">
      <c r="A14" s="3" t="inlineStr">
        <is>
          <t>Marketable Investment Securities, Restricted Cash and Cash Equivalents and Other Investment Securities:</t>
        </is>
      </c>
    </row>
    <row r="15">
      <c r="A15" s="4" t="inlineStr">
        <is>
          <t>Ownership interest in equity method investment</t>
        </is>
      </c>
      <c r="E15" s="4" t="inlineStr">
        <is>
          <t>50.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 Fair Value Measurements (Details) - USD ($) $ in Thousands</t>
        </is>
      </c>
      <c r="B1" s="2" t="inlineStr">
        <is>
          <t>Jun. 30, 2020</t>
        </is>
      </c>
      <c r="C1" s="2" t="inlineStr">
        <is>
          <t>Dec. 31, 2019</t>
        </is>
      </c>
      <c r="D1" s="2" t="inlineStr">
        <is>
          <t>Dec. 31, 2018</t>
        </is>
      </c>
    </row>
    <row r="2">
      <c r="A2" s="3" t="inlineStr">
        <is>
          <t>Fair value of marketable securities</t>
        </is>
      </c>
    </row>
    <row r="3">
      <c r="A3" s="4" t="inlineStr">
        <is>
          <t>Debt securities</t>
        </is>
      </c>
      <c r="C3" s="5" t="n">
        <v>390</v>
      </c>
      <c r="D3" s="5" t="n">
        <v>214389</v>
      </c>
    </row>
    <row r="4">
      <c r="A4" s="4" t="inlineStr">
        <is>
          <t>Total marketable investment securities</t>
        </is>
      </c>
      <c r="B4" s="5" t="n">
        <v>31</v>
      </c>
      <c r="C4" s="6" t="n">
        <v>390</v>
      </c>
      <c r="D4" s="6" t="n">
        <v>216759</v>
      </c>
    </row>
    <row r="5">
      <c r="A5" s="4" t="inlineStr">
        <is>
          <t>U.S. Treasury and agency securities</t>
        </is>
      </c>
    </row>
    <row r="6">
      <c r="A6" s="3" t="inlineStr">
        <is>
          <t>Fair value of marketable securities</t>
        </is>
      </c>
    </row>
    <row r="7">
      <c r="A7" s="4" t="inlineStr">
        <is>
          <t>Debt securities</t>
        </is>
      </c>
      <c r="C7" s="6" t="n">
        <v>390</v>
      </c>
      <c r="D7" s="6" t="n">
        <v>66823</v>
      </c>
    </row>
    <row r="8">
      <c r="A8" s="4" t="inlineStr">
        <is>
          <t>Commercial paper</t>
        </is>
      </c>
    </row>
    <row r="9">
      <c r="A9" s="3" t="inlineStr">
        <is>
          <t>Fair value of marketable securities</t>
        </is>
      </c>
    </row>
    <row r="10">
      <c r="A10" s="4" t="inlineStr">
        <is>
          <t>Debt securities</t>
        </is>
      </c>
      <c r="D10" s="6" t="n">
        <v>45938</v>
      </c>
    </row>
    <row r="11">
      <c r="A11" s="4" t="inlineStr">
        <is>
          <t>Fair value measurements on recurring basis</t>
        </is>
      </c>
    </row>
    <row r="12">
      <c r="A12" s="3" t="inlineStr">
        <is>
          <t>Fair value of marketable securities</t>
        </is>
      </c>
    </row>
    <row r="13">
      <c r="A13" s="4" t="inlineStr">
        <is>
          <t>Cash equivalents (including restricted)</t>
        </is>
      </c>
      <c r="B13" s="6" t="n">
        <v>63344</v>
      </c>
      <c r="C13" s="6" t="n">
        <v>60677</v>
      </c>
      <c r="D13" s="6" t="n">
        <v>114464</v>
      </c>
    </row>
    <row r="14">
      <c r="A14" s="4" t="inlineStr">
        <is>
          <t>Total marketable investment securities</t>
        </is>
      </c>
      <c r="B14" s="6" t="n">
        <v>31</v>
      </c>
      <c r="C14" s="6" t="n">
        <v>390</v>
      </c>
      <c r="D14" s="6" t="n">
        <v>216759</v>
      </c>
    </row>
    <row r="15">
      <c r="A15" s="4" t="inlineStr">
        <is>
          <t>Fair value measurements on recurring basis | U.S. Treasury and agency securities</t>
        </is>
      </c>
    </row>
    <row r="16">
      <c r="A16" s="3" t="inlineStr">
        <is>
          <t>Fair value of marketable securities</t>
        </is>
      </c>
    </row>
    <row r="17">
      <c r="A17" s="4" t="inlineStr">
        <is>
          <t>Debt securities</t>
        </is>
      </c>
      <c r="C17" s="6" t="n">
        <v>390</v>
      </c>
      <c r="D17" s="6" t="n">
        <v>66823</v>
      </c>
    </row>
    <row r="18">
      <c r="A18" s="4" t="inlineStr">
        <is>
          <t>Fair value measurements on recurring basis | Commercial paper</t>
        </is>
      </c>
    </row>
    <row r="19">
      <c r="A19" s="3" t="inlineStr">
        <is>
          <t>Fair value of marketable securities</t>
        </is>
      </c>
    </row>
    <row r="20">
      <c r="A20" s="4" t="inlineStr">
        <is>
          <t>Debt securities</t>
        </is>
      </c>
      <c r="B20" s="6" t="n">
        <v>31</v>
      </c>
      <c r="D20" s="6" t="n">
        <v>45938</v>
      </c>
    </row>
    <row r="21">
      <c r="A21" s="4" t="inlineStr">
        <is>
          <t>Fair value measurements on recurring basis | Level 1</t>
        </is>
      </c>
    </row>
    <row r="22">
      <c r="A22" s="3" t="inlineStr">
        <is>
          <t>Fair value of marketable securities</t>
        </is>
      </c>
    </row>
    <row r="23">
      <c r="A23" s="4" t="inlineStr">
        <is>
          <t>Cash equivalents (including restricted)</t>
        </is>
      </c>
      <c r="B23" s="6" t="n">
        <v>62740</v>
      </c>
      <c r="C23" s="6" t="n">
        <v>60677</v>
      </c>
      <c r="D23" s="6" t="n">
        <v>12493</v>
      </c>
    </row>
    <row r="24">
      <c r="A24" s="4" t="inlineStr">
        <is>
          <t>Total marketable investment securities</t>
        </is>
      </c>
      <c r="C24" s="6" t="n">
        <v>390</v>
      </c>
      <c r="D24" s="6" t="n">
        <v>69193</v>
      </c>
    </row>
    <row r="25">
      <c r="A25" s="4" t="inlineStr">
        <is>
          <t>Fair value measurements on recurring basis | Level 1 | U.S. Treasury and agency securities</t>
        </is>
      </c>
    </row>
    <row r="26">
      <c r="A26" s="3" t="inlineStr">
        <is>
          <t>Fair value of marketable securities</t>
        </is>
      </c>
    </row>
    <row r="27">
      <c r="A27" s="4" t="inlineStr">
        <is>
          <t>Debt securities</t>
        </is>
      </c>
      <c r="C27" s="5" t="n">
        <v>390</v>
      </c>
      <c r="D27" s="6" t="n">
        <v>66823</v>
      </c>
    </row>
    <row r="28">
      <c r="A28" s="4" t="inlineStr">
        <is>
          <t>Fair value measurements on recurring basis | Level 2</t>
        </is>
      </c>
    </row>
    <row r="29">
      <c r="A29" s="3" t="inlineStr">
        <is>
          <t>Fair value of marketable securities</t>
        </is>
      </c>
    </row>
    <row r="30">
      <c r="A30" s="4" t="inlineStr">
        <is>
          <t>Cash equivalents (including restricted)</t>
        </is>
      </c>
      <c r="B30" s="6" t="n">
        <v>604</v>
      </c>
      <c r="D30" s="6" t="n">
        <v>101971</v>
      </c>
    </row>
    <row r="31">
      <c r="A31" s="4" t="inlineStr">
        <is>
          <t>Total marketable investment securities</t>
        </is>
      </c>
      <c r="B31" s="6" t="n">
        <v>31</v>
      </c>
      <c r="D31" s="6" t="n">
        <v>147566</v>
      </c>
    </row>
    <row r="32">
      <c r="A32" s="4" t="inlineStr">
        <is>
          <t>Fair value measurements on recurring basis | Level 2 | Commercial paper</t>
        </is>
      </c>
    </row>
    <row r="33">
      <c r="A33" s="3" t="inlineStr">
        <is>
          <t>Fair value of marketable securities</t>
        </is>
      </c>
    </row>
    <row r="34">
      <c r="A34" s="4" t="inlineStr">
        <is>
          <t>Debt securities</t>
        </is>
      </c>
      <c r="B34" s="5" t="n">
        <v>31</v>
      </c>
      <c r="D34" s="5" t="n">
        <v>4593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Marketable Investment Securities, Restricted Cash and Cash Equivalents, and Other Investment Securities - Gains And Losses On Sales And Changes In Carrying Amounts Of Investmen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Marketable Investment Securities, Restricted Cash and Cash Equivalents, and Other Investment Securities</t>
        </is>
      </c>
    </row>
    <row r="4">
      <c r="A4" s="4" t="inlineStr">
        <is>
          <t>Marketable investment securities - realized and unrealized gains (losses)</t>
        </is>
      </c>
      <c r="C4" s="5" t="n">
        <v>829</v>
      </c>
      <c r="E4" s="5" t="n">
        <v>3599</v>
      </c>
      <c r="F4" s="5" t="n">
        <v>3119</v>
      </c>
      <c r="G4" s="5" t="n">
        <v>5313</v>
      </c>
      <c r="H4" s="5" t="n">
        <v>87020</v>
      </c>
    </row>
    <row r="5">
      <c r="A5" s="4" t="inlineStr">
        <is>
          <t>Costs related to early redemption of debt</t>
        </is>
      </c>
      <c r="E5" s="6" t="n">
        <v>-439</v>
      </c>
      <c r="G5" s="6" t="n">
        <v>-3261</v>
      </c>
      <c r="H5" s="6" t="n">
        <v>-1470</v>
      </c>
    </row>
    <row r="6">
      <c r="A6" s="4" t="inlineStr">
        <is>
          <t>Equity in earnings of affiliates</t>
        </is>
      </c>
      <c r="B6" s="5" t="n">
        <v>-399</v>
      </c>
      <c r="C6" s="6" t="n">
        <v>2297</v>
      </c>
      <c r="D6" s="5" t="n">
        <v>-121</v>
      </c>
      <c r="E6" s="6" t="n">
        <v>1353</v>
      </c>
      <c r="F6" s="6" t="n">
        <v>3514</v>
      </c>
      <c r="G6" s="6" t="n">
        <v>-2110</v>
      </c>
      <c r="H6" s="6" t="n">
        <v>2163</v>
      </c>
    </row>
    <row r="7">
      <c r="A7" s="4" t="inlineStr">
        <is>
          <t>Other</t>
        </is>
      </c>
      <c r="B7" s="6" t="n">
        <v>247</v>
      </c>
      <c r="C7" s="6" t="n">
        <v>5</v>
      </c>
      <c r="D7" s="6" t="n">
        <v>914</v>
      </c>
      <c r="E7" s="6" t="n">
        <v>51</v>
      </c>
      <c r="F7" s="6" t="n">
        <v>976</v>
      </c>
      <c r="G7" s="6" t="n">
        <v>2048</v>
      </c>
      <c r="H7" s="6" t="n">
        <v>798</v>
      </c>
    </row>
    <row r="8">
      <c r="A8" s="4" t="inlineStr">
        <is>
          <t>Total</t>
        </is>
      </c>
      <c r="B8" s="5" t="n">
        <v>-152</v>
      </c>
      <c r="C8" s="5" t="n">
        <v>3131</v>
      </c>
      <c r="D8" s="5" t="n">
        <v>793</v>
      </c>
      <c r="E8" s="5" t="n">
        <v>4564</v>
      </c>
      <c r="F8" s="5" t="n">
        <v>7609</v>
      </c>
      <c r="G8" s="5" t="n">
        <v>8994</v>
      </c>
      <c r="H8" s="5" t="n">
        <v>88511</v>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0</t>
        </is>
      </c>
      <c r="C1" s="2" t="inlineStr">
        <is>
          <t>Dec. 31, 2019</t>
        </is>
      </c>
      <c r="D1" s="2" t="inlineStr">
        <is>
          <t>Dec. 31, 2018</t>
        </is>
      </c>
    </row>
    <row r="2">
      <c r="A2" s="3" t="inlineStr">
        <is>
          <t>Inventory</t>
        </is>
      </c>
    </row>
    <row r="3">
      <c r="A3" s="4" t="inlineStr">
        <is>
          <t>Finished goods</t>
        </is>
      </c>
      <c r="B3" s="5" t="n">
        <v>249605</v>
      </c>
      <c r="C3" s="5" t="n">
        <v>254240</v>
      </c>
      <c r="D3" s="5" t="n">
        <v>215150</v>
      </c>
    </row>
    <row r="4">
      <c r="A4" s="4" t="inlineStr">
        <is>
          <t>Work-in-process and service repairs</t>
        </is>
      </c>
      <c r="B4" s="6" t="n">
        <v>34245</v>
      </c>
      <c r="C4" s="6" t="n">
        <v>34120</v>
      </c>
      <c r="D4" s="6" t="n">
        <v>56871</v>
      </c>
    </row>
    <row r="5">
      <c r="A5" s="4" t="inlineStr">
        <is>
          <t>Raw materials</t>
        </is>
      </c>
      <c r="B5" s="6" t="n">
        <v>17558</v>
      </c>
      <c r="C5" s="6" t="n">
        <v>33623</v>
      </c>
      <c r="D5" s="6" t="n">
        <v>18676</v>
      </c>
    </row>
    <row r="6">
      <c r="A6" s="4" t="inlineStr">
        <is>
          <t>Total inventory</t>
        </is>
      </c>
      <c r="B6" s="5" t="n">
        <v>301408</v>
      </c>
      <c r="C6" s="5" t="n">
        <v>321983</v>
      </c>
      <c r="D6" s="5" t="n">
        <v>29069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Property and Equipment</t>
        </is>
      </c>
    </row>
    <row r="4">
      <c r="A4" s="4" t="inlineStr">
        <is>
          <t>Total property and equipment</t>
        </is>
      </c>
      <c r="B4" s="5" t="n">
        <v>5171638</v>
      </c>
      <c r="C4" s="5" t="n">
        <v>5191840</v>
      </c>
      <c r="D4" s="5" t="n">
        <v>4928675</v>
      </c>
    </row>
    <row r="5">
      <c r="A5" s="4" t="inlineStr">
        <is>
          <t>Accumulated depreciation</t>
        </is>
      </c>
      <c r="B5" s="6" t="n">
        <v>-3509710</v>
      </c>
      <c r="C5" s="6" t="n">
        <v>-3440267</v>
      </c>
      <c r="D5" s="6" t="n">
        <v>-3550726</v>
      </c>
    </row>
    <row r="6">
      <c r="A6" s="4" t="inlineStr">
        <is>
          <t>Property and equipment, net</t>
        </is>
      </c>
      <c r="B6" s="6" t="n">
        <v>1661928</v>
      </c>
      <c r="C6" s="5" t="n">
        <v>1751573</v>
      </c>
      <c r="D6" s="6" t="n">
        <v>1377949</v>
      </c>
    </row>
    <row r="7">
      <c r="A7" s="4" t="inlineStr">
        <is>
          <t>Minimum</t>
        </is>
      </c>
    </row>
    <row r="8">
      <c r="A8" s="3" t="inlineStr">
        <is>
          <t>Property and Equipment</t>
        </is>
      </c>
    </row>
    <row r="9">
      <c r="A9" s="4" t="inlineStr">
        <is>
          <t>Depreciable life of assets</t>
        </is>
      </c>
      <c r="C9" s="4" t="inlineStr">
        <is>
          <t>2 years</t>
        </is>
      </c>
    </row>
    <row r="10">
      <c r="A10" s="4" t="inlineStr">
        <is>
          <t>Maximum</t>
        </is>
      </c>
    </row>
    <row r="11">
      <c r="A11" s="3" t="inlineStr">
        <is>
          <t>Property and Equipment</t>
        </is>
      </c>
    </row>
    <row r="12">
      <c r="A12" s="4" t="inlineStr">
        <is>
          <t>Depreciable life of assets</t>
        </is>
      </c>
      <c r="C12" s="4" t="inlineStr">
        <is>
          <t>40 years</t>
        </is>
      </c>
    </row>
    <row r="13">
      <c r="A13" s="4" t="inlineStr">
        <is>
          <t>Equipment leased to customers</t>
        </is>
      </c>
    </row>
    <row r="14">
      <c r="A14" s="3" t="inlineStr">
        <is>
          <t>Property and Equipment</t>
        </is>
      </c>
    </row>
    <row r="15">
      <c r="A15" s="4" t="inlineStr">
        <is>
          <t>Total property and equipment</t>
        </is>
      </c>
      <c r="B15" s="5" t="n">
        <v>1779445</v>
      </c>
      <c r="C15" s="5" t="n">
        <v>1837503</v>
      </c>
      <c r="D15" s="6" t="n">
        <v>1980808</v>
      </c>
    </row>
    <row r="16">
      <c r="A16" s="4" t="inlineStr">
        <is>
          <t>Equipment leased to customers | Minimum</t>
        </is>
      </c>
    </row>
    <row r="17">
      <c r="A17" s="3" t="inlineStr">
        <is>
          <t>Property and Equipment</t>
        </is>
      </c>
    </row>
    <row r="18">
      <c r="A18" s="4" t="inlineStr">
        <is>
          <t>Depreciable life of assets</t>
        </is>
      </c>
      <c r="B18" s="4" t="inlineStr">
        <is>
          <t>2 years</t>
        </is>
      </c>
      <c r="C18" s="4" t="inlineStr">
        <is>
          <t>2 years</t>
        </is>
      </c>
    </row>
    <row r="19">
      <c r="A19" s="4" t="inlineStr">
        <is>
          <t>Equipment leased to customers | Maximum</t>
        </is>
      </c>
    </row>
    <row r="20">
      <c r="A20" s="3" t="inlineStr">
        <is>
          <t>Property and Equipment</t>
        </is>
      </c>
    </row>
    <row r="21">
      <c r="A21" s="4" t="inlineStr">
        <is>
          <t>Depreciable life of assets</t>
        </is>
      </c>
      <c r="B21" s="4" t="inlineStr">
        <is>
          <t>5 years</t>
        </is>
      </c>
    </row>
    <row r="22">
      <c r="A22" s="4" t="inlineStr">
        <is>
          <t>EchoStar XV</t>
        </is>
      </c>
    </row>
    <row r="23">
      <c r="A23" s="3" t="inlineStr">
        <is>
          <t>Property and Equipment</t>
        </is>
      </c>
    </row>
    <row r="24">
      <c r="A24" s="4" t="inlineStr">
        <is>
          <t>Total property and equipment</t>
        </is>
      </c>
      <c r="B24" s="5" t="n">
        <v>277658</v>
      </c>
      <c r="C24" s="5" t="n">
        <v>277658</v>
      </c>
      <c r="D24" s="6" t="n">
        <v>277658</v>
      </c>
    </row>
    <row r="25">
      <c r="A25" s="4" t="inlineStr">
        <is>
          <t>Depreciable life of assets</t>
        </is>
      </c>
      <c r="B25" s="4" t="inlineStr">
        <is>
          <t>15 years</t>
        </is>
      </c>
      <c r="C25" s="4" t="inlineStr">
        <is>
          <t>15 years</t>
        </is>
      </c>
    </row>
    <row r="26">
      <c r="A26" s="4" t="inlineStr">
        <is>
          <t>EchoStar XVIII</t>
        </is>
      </c>
    </row>
    <row r="27">
      <c r="A27" s="3" t="inlineStr">
        <is>
          <t>Property and Equipment</t>
        </is>
      </c>
    </row>
    <row r="28">
      <c r="A28" s="4" t="inlineStr">
        <is>
          <t>Total property and equipment</t>
        </is>
      </c>
      <c r="B28" s="5" t="n">
        <v>411255</v>
      </c>
      <c r="C28" s="5" t="n">
        <v>411255</v>
      </c>
    </row>
    <row r="29">
      <c r="A29" s="4" t="inlineStr">
        <is>
          <t>Depreciable life of assets</t>
        </is>
      </c>
      <c r="B29" s="4" t="inlineStr">
        <is>
          <t>15 years</t>
        </is>
      </c>
      <c r="C29" s="4" t="inlineStr">
        <is>
          <t>15 years</t>
        </is>
      </c>
    </row>
    <row r="30">
      <c r="A30" s="4" t="inlineStr">
        <is>
          <t>Satellites acquired under finance lease agreements</t>
        </is>
      </c>
    </row>
    <row r="31">
      <c r="A31" s="3" t="inlineStr">
        <is>
          <t>Property and Equipment</t>
        </is>
      </c>
    </row>
    <row r="32">
      <c r="A32" s="4" t="inlineStr">
        <is>
          <t>Total property and equipment</t>
        </is>
      </c>
      <c r="B32" s="5" t="n">
        <v>398107</v>
      </c>
      <c r="C32" s="5" t="n">
        <v>398107</v>
      </c>
      <c r="D32" s="6" t="n">
        <v>499819</v>
      </c>
    </row>
    <row r="33">
      <c r="A33" s="4" t="inlineStr">
        <is>
          <t>Depreciable life of assets</t>
        </is>
      </c>
      <c r="B33" s="4" t="inlineStr">
        <is>
          <t>15 years</t>
        </is>
      </c>
      <c r="C33" s="4" t="inlineStr">
        <is>
          <t>15 years</t>
        </is>
      </c>
    </row>
    <row r="34">
      <c r="A34" s="4" t="inlineStr">
        <is>
          <t>Furniture, fixtures, equipment and other</t>
        </is>
      </c>
    </row>
    <row r="35">
      <c r="A35" s="3" t="inlineStr">
        <is>
          <t>Property and Equipment</t>
        </is>
      </c>
    </row>
    <row r="36">
      <c r="A36" s="4" t="inlineStr">
        <is>
          <t>Total property and equipment</t>
        </is>
      </c>
      <c r="B36" s="5" t="n">
        <v>1934783</v>
      </c>
      <c r="C36" s="5" t="n">
        <v>1894629</v>
      </c>
      <c r="D36" s="6" t="n">
        <v>1820883</v>
      </c>
    </row>
    <row r="37">
      <c r="A37" s="4" t="inlineStr">
        <is>
          <t>Furniture, fixtures, equipment and other | Minimum</t>
        </is>
      </c>
    </row>
    <row r="38">
      <c r="A38" s="3" t="inlineStr">
        <is>
          <t>Property and Equipment</t>
        </is>
      </c>
    </row>
    <row r="39">
      <c r="A39" s="4" t="inlineStr">
        <is>
          <t>Depreciable life of assets</t>
        </is>
      </c>
      <c r="B39" s="4" t="inlineStr">
        <is>
          <t>2 years</t>
        </is>
      </c>
      <c r="C39" s="4" t="inlineStr">
        <is>
          <t>2 years</t>
        </is>
      </c>
    </row>
    <row r="40">
      <c r="A40" s="4" t="inlineStr">
        <is>
          <t>Furniture, fixtures, equipment and other | Maximum</t>
        </is>
      </c>
    </row>
    <row r="41">
      <c r="A41" s="3" t="inlineStr">
        <is>
          <t>Property and Equipment</t>
        </is>
      </c>
    </row>
    <row r="42">
      <c r="A42" s="4" t="inlineStr">
        <is>
          <t>Depreciable life of assets</t>
        </is>
      </c>
      <c r="B42" s="4" t="inlineStr">
        <is>
          <t>20 years</t>
        </is>
      </c>
    </row>
    <row r="43">
      <c r="A43" s="4" t="inlineStr">
        <is>
          <t>Buildings and improvements</t>
        </is>
      </c>
    </row>
    <row r="44">
      <c r="A44" s="3" t="inlineStr">
        <is>
          <t>Property and Equipment</t>
        </is>
      </c>
    </row>
    <row r="45">
      <c r="A45" s="4" t="inlineStr">
        <is>
          <t>Total property and equipment</t>
        </is>
      </c>
      <c r="B45" s="5" t="n">
        <v>294342</v>
      </c>
      <c r="C45" s="5" t="n">
        <v>289421</v>
      </c>
      <c r="D45" s="6" t="n">
        <v>289244</v>
      </c>
    </row>
    <row r="46">
      <c r="A46" s="4" t="inlineStr">
        <is>
          <t>Buildings and improvements | Minimum</t>
        </is>
      </c>
    </row>
    <row r="47">
      <c r="A47" s="3" t="inlineStr">
        <is>
          <t>Property and Equipment</t>
        </is>
      </c>
    </row>
    <row r="48">
      <c r="A48" s="4" t="inlineStr">
        <is>
          <t>Depreciable life of assets</t>
        </is>
      </c>
      <c r="B48" s="4" t="inlineStr">
        <is>
          <t>5 years</t>
        </is>
      </c>
      <c r="C48" s="4" t="inlineStr">
        <is>
          <t>5 years</t>
        </is>
      </c>
    </row>
    <row r="49">
      <c r="A49" s="4" t="inlineStr">
        <is>
          <t>Buildings and improvements | Maximum</t>
        </is>
      </c>
    </row>
    <row r="50">
      <c r="A50" s="3" t="inlineStr">
        <is>
          <t>Property and Equipment</t>
        </is>
      </c>
    </row>
    <row r="51">
      <c r="A51" s="4" t="inlineStr">
        <is>
          <t>Depreciable life of assets</t>
        </is>
      </c>
      <c r="B51" s="4" t="inlineStr">
        <is>
          <t>40 years</t>
        </is>
      </c>
    </row>
    <row r="52">
      <c r="A52" s="4" t="inlineStr">
        <is>
          <t>Land</t>
        </is>
      </c>
    </row>
    <row r="53">
      <c r="A53" s="3" t="inlineStr">
        <is>
          <t>Property and Equipment</t>
        </is>
      </c>
    </row>
    <row r="54">
      <c r="A54" s="4" t="inlineStr">
        <is>
          <t>Total property and equipment</t>
        </is>
      </c>
      <c r="B54" s="5" t="n">
        <v>13186</v>
      </c>
      <c r="C54" s="5" t="n">
        <v>13186</v>
      </c>
      <c r="D54" s="6" t="n">
        <v>13186</v>
      </c>
    </row>
    <row r="55">
      <c r="A55" s="4" t="inlineStr">
        <is>
          <t>Construction in progress</t>
        </is>
      </c>
    </row>
    <row r="56">
      <c r="A56" s="3" t="inlineStr">
        <is>
          <t>Property and Equipment</t>
        </is>
      </c>
    </row>
    <row r="57">
      <c r="A57" s="4" t="inlineStr">
        <is>
          <t>Total property and equipment</t>
        </is>
      </c>
      <c r="B57" s="5" t="n">
        <v>62862</v>
      </c>
      <c r="C57" s="5" t="n">
        <v>70081</v>
      </c>
      <c r="D57" s="5" t="n">
        <v>4707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1" customWidth="1" min="7" max="7"/>
    <col width="21" customWidth="1" min="8" max="8"/>
  </cols>
  <sheetData>
    <row r="1">
      <c r="A1" s="1" t="inlineStr">
        <is>
          <t>Property and Equipment - Narrative (Details) $ in Thousands</t>
        </is>
      </c>
      <c r="B1" s="2" t="inlineStr">
        <is>
          <t>3 Months Ended</t>
        </is>
      </c>
      <c r="D1" s="2" t="inlineStr">
        <is>
          <t>6 Months Ended</t>
        </is>
      </c>
      <c r="F1" s="2" t="inlineStr">
        <is>
          <t>12 Months Ended</t>
        </is>
      </c>
    </row>
    <row r="2">
      <c r="B2" s="2" t="inlineStr">
        <is>
          <t>Jun. 30, 2020USD ($)item</t>
        </is>
      </c>
      <c r="C2" s="2" t="inlineStr">
        <is>
          <t>Jun. 30, 2019USD ($)</t>
        </is>
      </c>
      <c r="D2" s="2" t="inlineStr">
        <is>
          <t>Jun. 30, 2020USD ($)item</t>
        </is>
      </c>
      <c r="E2" s="2" t="inlineStr">
        <is>
          <t>Jun. 30, 2019USD ($)</t>
        </is>
      </c>
      <c r="F2" s="2" t="inlineStr">
        <is>
          <t>Dec. 31, 2019USD ($)item</t>
        </is>
      </c>
      <c r="G2" s="2" t="inlineStr">
        <is>
          <t>Dec. 31, 2018USD ($)</t>
        </is>
      </c>
      <c r="H2" s="2" t="inlineStr">
        <is>
          <t>Dec. 31, 2017USD ($)</t>
        </is>
      </c>
    </row>
    <row r="3">
      <c r="A3" s="3" t="inlineStr">
        <is>
          <t>Depreciation and amortization expense</t>
        </is>
      </c>
    </row>
    <row r="4">
      <c r="A4" s="4" t="inlineStr">
        <is>
          <t>Depreciation and amortization expense | $</t>
        </is>
      </c>
      <c r="B4" s="5" t="n">
        <v>122869</v>
      </c>
      <c r="C4" s="5" t="n">
        <v>135600</v>
      </c>
      <c r="D4" s="5" t="n">
        <v>257954</v>
      </c>
      <c r="E4" s="5" t="n">
        <v>290715</v>
      </c>
      <c r="F4" s="5" t="n">
        <v>577348</v>
      </c>
      <c r="G4" s="5" t="n">
        <v>660460</v>
      </c>
      <c r="H4" s="5" t="n">
        <v>741772</v>
      </c>
    </row>
    <row r="5">
      <c r="A5" s="4" t="inlineStr">
        <is>
          <t>Equipment leased to customers</t>
        </is>
      </c>
    </row>
    <row r="6">
      <c r="A6" s="3" t="inlineStr">
        <is>
          <t>Depreciation and amortization expense</t>
        </is>
      </c>
    </row>
    <row r="7">
      <c r="A7" s="4" t="inlineStr">
        <is>
          <t>Depreciation and amortization expense | $</t>
        </is>
      </c>
      <c r="B7" s="6" t="n">
        <v>69489</v>
      </c>
      <c r="C7" s="6" t="n">
        <v>86453</v>
      </c>
      <c r="D7" s="6" t="n">
        <v>149171</v>
      </c>
      <c r="E7" s="6" t="n">
        <v>194589</v>
      </c>
      <c r="F7" s="6" t="n">
        <v>370867</v>
      </c>
      <c r="G7" s="6" t="n">
        <v>437342</v>
      </c>
      <c r="H7" s="6" t="n">
        <v>539434</v>
      </c>
    </row>
    <row r="8">
      <c r="A8" s="4" t="inlineStr">
        <is>
          <t>Satellites</t>
        </is>
      </c>
    </row>
    <row r="9">
      <c r="A9" s="3" t="inlineStr">
        <is>
          <t>Depreciation and amortization expense</t>
        </is>
      </c>
    </row>
    <row r="10">
      <c r="A10" s="4" t="inlineStr">
        <is>
          <t>Depreciation and amortization expense | $</t>
        </is>
      </c>
      <c r="B10" s="6" t="n">
        <v>23796</v>
      </c>
      <c r="C10" s="6" t="n">
        <v>12920</v>
      </c>
      <c r="D10" s="6" t="n">
        <v>47593</v>
      </c>
      <c r="E10" s="6" t="n">
        <v>23575</v>
      </c>
      <c r="F10" s="6" t="n">
        <v>65441</v>
      </c>
      <c r="G10" s="6" t="n">
        <v>61045</v>
      </c>
      <c r="H10" s="6" t="n">
        <v>61045</v>
      </c>
    </row>
    <row r="11">
      <c r="A11" s="4" t="inlineStr">
        <is>
          <t>Buildings, furniture, fixtures, equipment and other</t>
        </is>
      </c>
    </row>
    <row r="12">
      <c r="A12" s="3" t="inlineStr">
        <is>
          <t>Depreciation and amortization expense</t>
        </is>
      </c>
    </row>
    <row r="13">
      <c r="A13" s="4" t="inlineStr">
        <is>
          <t>Depreciation and amortization expense | $</t>
        </is>
      </c>
      <c r="B13" s="5" t="n">
        <v>29584</v>
      </c>
      <c r="C13" s="5" t="n">
        <v>36227</v>
      </c>
      <c r="D13" s="5" t="n">
        <v>61190</v>
      </c>
      <c r="E13" s="5" t="n">
        <v>72551</v>
      </c>
      <c r="F13" s="5" t="n">
        <v>141040</v>
      </c>
      <c r="G13" s="5" t="n">
        <v>162073</v>
      </c>
      <c r="H13" s="5" t="n">
        <v>141293</v>
      </c>
    </row>
    <row r="14">
      <c r="A14" s="4" t="inlineStr">
        <is>
          <t>Pay-TV Satellites</t>
        </is>
      </c>
    </row>
    <row r="15">
      <c r="A15" s="3" t="inlineStr">
        <is>
          <t>Depreciation and amortization expense</t>
        </is>
      </c>
    </row>
    <row r="16">
      <c r="A16" s="4" t="inlineStr">
        <is>
          <t>Number of satellites utilized in geostationary orbit approximately 22,300 miles above the equator</t>
        </is>
      </c>
      <c r="D16" s="6" t="n">
        <v>11</v>
      </c>
      <c r="F16" s="6" t="n">
        <v>11</v>
      </c>
    </row>
    <row r="17">
      <c r="A17" s="4" t="inlineStr">
        <is>
          <t>Owned Satellites</t>
        </is>
      </c>
      <c r="B17" s="6" t="n">
        <v>2</v>
      </c>
      <c r="D17" s="6" t="n">
        <v>2</v>
      </c>
      <c r="F17" s="6" t="n">
        <v>2</v>
      </c>
    </row>
    <row r="18">
      <c r="A18" s="4" t="inlineStr">
        <is>
          <t>Number of satellites utilized under operating lease</t>
        </is>
      </c>
      <c r="F18" s="6" t="n">
        <v>6</v>
      </c>
    </row>
    <row r="19">
      <c r="A19" s="4" t="inlineStr">
        <is>
          <t>Number of satellites leased from third parties</t>
        </is>
      </c>
      <c r="D19" s="6" t="n">
        <v>2</v>
      </c>
    </row>
    <row r="20">
      <c r="A20" s="4" t="inlineStr">
        <is>
          <t>EchoStar | Pay-TV Satellites</t>
        </is>
      </c>
    </row>
    <row r="21">
      <c r="A21" s="3" t="inlineStr">
        <is>
          <t>Depreciation and amortization expense</t>
        </is>
      </c>
    </row>
    <row r="22">
      <c r="A22" s="4" t="inlineStr">
        <is>
          <t>Number of satellites utilized under operating lease</t>
        </is>
      </c>
      <c r="D22" s="6" t="n">
        <v>1</v>
      </c>
    </row>
    <row r="23">
      <c r="A23" s="4" t="inlineStr">
        <is>
          <t>Dish Network | Pay-TV Satellites</t>
        </is>
      </c>
    </row>
    <row r="24">
      <c r="A24" s="3" t="inlineStr">
        <is>
          <t>Depreciation and amortization expense</t>
        </is>
      </c>
    </row>
    <row r="25">
      <c r="A25" s="4" t="inlineStr">
        <is>
          <t>Number of satellites utilized under operating lease</t>
        </is>
      </c>
      <c r="D25" s="6" t="n">
        <v>6</v>
      </c>
    </row>
  </sheetData>
  <mergeCells count="4">
    <mergeCell ref="A1:A2"/>
    <mergeCell ref="B1:C1"/>
    <mergeCell ref="D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0" customWidth="1" min="2" max="2"/>
    <col width="20" customWidth="1" min="3" max="3"/>
  </cols>
  <sheetData>
    <row r="1">
      <c r="A1" s="1" t="inlineStr">
        <is>
          <t>Property and Equipment - Pay TV Satellites (Details) $ in Millions</t>
        </is>
      </c>
      <c r="B1" s="2" t="inlineStr">
        <is>
          <t>May 14, 2019USD ($)</t>
        </is>
      </c>
      <c r="C1" s="2" t="inlineStr">
        <is>
          <t>May 14, 2019USD ($)</t>
        </is>
      </c>
    </row>
    <row r="2">
      <c r="A2" s="3" t="inlineStr">
        <is>
          <t>Property and Equipment</t>
        </is>
      </c>
    </row>
    <row r="3">
      <c r="A3" s="4" t="inlineStr">
        <is>
          <t>Satellite transaction cost basis</t>
        </is>
      </c>
      <c r="B3" s="5" t="n">
        <v>320</v>
      </c>
      <c r="C3" s="5" t="n">
        <v>320</v>
      </c>
    </row>
    <row r="4">
      <c r="A4" s="4" t="inlineStr">
        <is>
          <t>Net carrying value of licenses</t>
        </is>
      </c>
      <c r="B4" s="6" t="n">
        <v>26</v>
      </c>
      <c r="C4" s="6" t="n">
        <v>26</v>
      </c>
    </row>
    <row r="5">
      <c r="A5" s="4" t="inlineStr">
        <is>
          <t>Capital transaction</t>
        </is>
      </c>
      <c r="B5" s="6" t="n">
        <v>267</v>
      </c>
      <c r="C5" s="6" t="n">
        <v>267</v>
      </c>
    </row>
    <row r="6">
      <c r="A6" s="4" t="inlineStr">
        <is>
          <t>EchoStar XVIII</t>
        </is>
      </c>
    </row>
    <row r="7">
      <c r="A7" s="3" t="inlineStr">
        <is>
          <t>Property and Equipment</t>
        </is>
      </c>
    </row>
    <row r="8">
      <c r="A8" s="4" t="inlineStr">
        <is>
          <t>Satelite in orbit incentive obligation</t>
        </is>
      </c>
      <c r="B8" s="5" t="n">
        <v>18</v>
      </c>
      <c r="C8" s="5" t="n">
        <v>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t>
        </is>
      </c>
      <c r="B1" s="2" t="inlineStr">
        <is>
          <t>12 Months Ended</t>
        </is>
      </c>
    </row>
    <row r="2">
      <c r="B2" s="2" t="inlineStr">
        <is>
          <t>Dec. 31, 2019</t>
        </is>
      </c>
    </row>
    <row r="3">
      <c r="A3" s="3" t="inlineStr">
        <is>
          <t>Property and Equipment</t>
        </is>
      </c>
    </row>
    <row r="4">
      <c r="A4" s="4" t="inlineStr">
        <is>
          <t>Property and Equipment and Intangible Assets</t>
        </is>
      </c>
      <c r="B4" s="4" t="inlineStr">
        <is>
          <t>​ ​ 6. Property and Equipment and Intangible Assets ​ Property and Equipment ​ Property and equipment consisted of the following: ​ ​ ​ ​ ​ ​ ​ ​ ​ ​ ​ ​ ​ Depreciable ​ ​ As of ​ ​ Life December 31, ​ December 31, ​ ​ ​ (In Years) ​ 2019 ​ 2018 ​ ​ ​ ​ ​ (In thousands) ​ Equipment leased to customers 2 -5 ​ $ 1,837,503 ​ $ 1,980,808 ​ EchoStar XV ​ 15 ​ ​ 277,658 ​ ​ 277,658 ​ EchoStar XVIII (1) ​ 15 ​ ​ 411,255 ​ ​ — ​ Satellites acquired under finance lease agreements (2)(3) ​ 15 ​ ​ 398,107 ​ ​ 499,819 ​ Furniture, fixtures, equipment and other ​ 2 -20 ​ ​ 1,894,629 ​ ​ 1,820,883 ​ Buildings and improvements ​ 5 -40 ​ ​ 289,421 ​ ​ 289,244 ​ Land ​ - ​ ​ 13,186 ​ ​ 13,186 ​ Construction in progress ​ - ​ ​ 70,081 ​ ​ 47,077 ​ Total property and equipment ​ ​ ​ ​ 5,191,840 ​ ​ 4,928,675 ​ Accumulated depreciation ​ ​ ​ ​ (3,440,267) ​ ​ (3,550,726) ​ Property and equipment, net ​ ​ ​ $ 1,751,573 ​ $ 1,377,949 ​ ​ ​ ​ ​ ​ ​ ​ ​ ​ ​ (1) On May 14, 2019, we and DISH Orbital II L.L.C (“DOLLC II”), an indirect wholly-owned subsidiary of DISH Network, entered into an agreement to sell our interests in the Local Multipoint Distribution Service (“LMDS”) and MVDDS licenses in exchange for the EchoStar XVIII satellite, including its related in-orbit incentive obligations of approximately $18 million (the “Satellite and Spectrum Transaction”). See Note 17 for further information. (2) The Ciel II satellite was previously classified as a finance lease, with a cost basis of $277 million, however, as a result of an amendment, which was effective during the first quarter 2019, Ciel II is now accounted for as an operating lease.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with a cost basis of $175 million. ​ Depreciation and amortization expense consisted of the following: ​ ​ ​ ​ ​ ​ ​ ​ ​ ​ ​ ​ ​ ​ For the Years Ended December 31, ​ ​ 2019 2018 2017 ​ ​ (In thousands) ​ Equipment leased to customers ​ $ 370,867 ​ $ 437,342 ​ $ 539,434 ​ Satellites ​ ​ 65,441 ​ ​ 61,045 ​ ​ 61,045 ​ Buildings, furniture, fixtures, equipment and other ​ ​ 141,040 ​ ​ 162,073 ​ ​ 141,293 ​ Total depreciation and amortization ​ $ 577,348 ​ $ 660,460 ​ $ 741,772 ​ ​ ​ ​ ​ ​ ​ ​ ​ ​ ​ ​ ​ Cost of sales and operating expense categories included in our accompanying Consolidated Statements of Operations and Comprehensive Income (Loss) do not include depreciation expense related to satellites or equipment leased to customers. ​ ​ Satellites ​ Pay-TV Satellites . We currently utilize of which we own and depreciate over their estimated useful life. We currently utilize certain capacity on satellites that we lease from third parties. All leased satellites are accounted for as operating leases except Nimiq 5 and Anik F3, which are accounted for as financing leases and are depreciated over their economic life. ​ As of December 31, 2019, our pay-TV satellite fleet consisted of the following: ​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3) ​ February 2006 ​ 110 ​ February 2021 ​ EchoStar XI (3) ​ July 2008 ​ 110 ​ September 2021 ​ EchoStar XIV (3) ​ March 2010 ​ 119 ​ February 2023 ​ EchoStar XVI (3) ​ November 2012 ​ 61.5 ​ January 2023 ​ Nimiq 5 (3)(4) ​ September 2009 ​ 72.7 ​ September 2020 ​ QuetzSat-1 (3) ​ September 2011 ​ 77 ​ November 2021 ​ ​ ​ ​ ​ ​ ​ ​ ​ Leased from Other Third Party: ​ ​ ​ ​ ​ ​ ​ Anik F3 ​ April 2007 ​ 118.7 ​ April 2022 ​ Ciel II ​ December 2008 ​ 129 ​ January 2021 ​ ​ ​ ​ ​ ​ ​ ​ ​ (1) See Note 17 for further information on our Related Party Transactions with EchoStar. (2) See Note 17 for further information on our Related Party Transactions with DISH Network. (3) On May 19, 2019, DISH Network entered into the Master Transaction Agreement with EchoStar. Upon the closing of the Master Transaction Agreement on September 10, 2019, these satellites and satellite service agreements leased from EchoStar were transferred to DISH Network. See Note 1 “ Recent Developments” in the Notes to DISH Network’s Annual Report on Form 10-K for the year ended December 31 , 2019 for further information on the Master Transaction Agreement. (4)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 On May 14, 2019, we and DOLLC II entered into the Satellite and Spectrum Transaction, discussed above. ​ Satellite Anomalies ​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Impairment of Long-Lived Assets”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own, and therefore, we will bear the risk associated with any uninsured launch or in-orbit satellite failures. ​ Intangible Assets ​ As of December 31, 2019 and 2018, our identifiable intangibles subject to amortization consisted of the following: ​ ​ ​ ​ ​ ​ ​ ​ ​ ​ ​ ​ ​ ​ ​ ​ As of December 31, ​ ​ 2019 ​ 2018 ​ ​ Intangible ​ Accumulated ​ Intangible ​ Accumulated ​ Assets Amortization Assets Amortization ​ ​ (In thousands) Technology-based $ 58,162 ​ $ (53,447) ​ $ 58,162 ​ $ (51,204) Trademarks ​ ​ 35,010 ​ ​ (30,655) ​ ​ 35,010 ​ ​ (27,106) Contract-based ​ ​ 4,500 ​ ​ (4,500) ​ ​ 4,500 ​ ​ (4,500) Customer relationships ​ ​ 23,632 ​ ​ (23,632) ​ ​ 23,632 ​ ​ (23,632) Total ​ $ 121,304 ​ $ (112,234) ​ $ 121,304 ​ $ (106,442) ​ ​ ​ ​ ​ ​ ​ ​ ​ ​ ​ ​ ​ ​ These identifiable intangibles are included in “Other noncurrent assets, net” on our Consolidated Balance Sheets. Amortization of these intangible assets is recorded on a straight-line basis over an average finite useful life primarily ranging from approximately five to 20 years . Amortization was $6 million, $7 million and $7 million for the years ended December 31, 2019, 2018 and 2017, respectively. ​ ​ Estimated future amortization of our identifiable intangible assets as of December 31, 2019 is as follows (in thousands): ​ ​ ​ ​ ​ For the Years Ended December 31, ​ ​ 2020 $ 3,285 2021 ​ ​ 835 2022 ​ ​ 666 2023 ​ ​ 654 2024 ​ ​ 654 Thereafter ​ ​ 2,976 Total ​ $ 9,070 ​ ​ ​ ​ ​ As of December 31, 2019 and 2018, we had goodwill of $6 million, which is included in “Other noncurrent assets, net” on our Consolidated Balance Sheets. ​ FCC Authorizations ​ As of December 31, 2019 and 2018, our FCC Authorizations consisted of the following: ​ ​ ​ ​ ​ ​ ​ ​ ​ ​ ​ As of December 31, ​ ​ 2019 2018 ​ ​ (In thousands) ​ DBS Licenses ​ $ 611,794 ​ $ 611,794 ​ MVDDS Licenses (1) ​ ​ — ​ ​ 24,000 ​ Capitalized Interest ​ ​ — ​ ​ 1,552 ​ Total ​ $ 611,794 ​ $ 637,346 ​ ​ ​ ​ ​ ​ ​ ​ ​ ​ (1) On May 14, 2019, we and DOLLC II entered into an agreement to sell our interests in the LMDS and MVDDS licenses in exchange for the EchoStar XVIII satellit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Leases (Details)</t>
        </is>
      </c>
      <c r="B1" s="2" t="inlineStr">
        <is>
          <t>6 Months Ended</t>
        </is>
      </c>
      <c r="C1" s="2" t="inlineStr">
        <is>
          <t>12 Months Ended</t>
        </is>
      </c>
    </row>
    <row r="2">
      <c r="B2" s="2" t="inlineStr">
        <is>
          <t>Jun. 30, 2020</t>
        </is>
      </c>
      <c r="C2" s="2" t="inlineStr">
        <is>
          <t>Dec. 31, 2019</t>
        </is>
      </c>
    </row>
    <row r="3">
      <c r="A3" s="3" t="inlineStr">
        <is>
          <t>Leases</t>
        </is>
      </c>
    </row>
    <row r="4">
      <c r="A4" s="4" t="inlineStr">
        <is>
          <t>Short Term Lease Period</t>
        </is>
      </c>
      <c r="C4" s="4" t="inlineStr">
        <is>
          <t>12 months</t>
        </is>
      </c>
    </row>
    <row r="5">
      <c r="A5" s="4" t="inlineStr">
        <is>
          <t>Renewal options, operating lease</t>
        </is>
      </c>
      <c r="B5" s="4" t="inlineStr">
        <is>
          <t>true</t>
        </is>
      </c>
      <c r="C5" s="4" t="inlineStr">
        <is>
          <t>true</t>
        </is>
      </c>
    </row>
    <row r="6">
      <c r="A6" s="4" t="inlineStr">
        <is>
          <t>Renewal options, finance lease</t>
        </is>
      </c>
      <c r="B6" s="4" t="inlineStr">
        <is>
          <t>true</t>
        </is>
      </c>
      <c r="C6" s="4" t="inlineStr">
        <is>
          <t>true</t>
        </is>
      </c>
    </row>
    <row r="7">
      <c r="A7" s="4" t="inlineStr">
        <is>
          <t>Options to terminate, operating lease</t>
        </is>
      </c>
      <c r="B7" s="4" t="inlineStr">
        <is>
          <t>true</t>
        </is>
      </c>
      <c r="C7" s="4" t="inlineStr">
        <is>
          <t>true</t>
        </is>
      </c>
    </row>
    <row r="8">
      <c r="A8" s="4" t="inlineStr">
        <is>
          <t>Options to terminate, finance lease</t>
        </is>
      </c>
      <c r="B8" s="4" t="inlineStr">
        <is>
          <t>true</t>
        </is>
      </c>
      <c r="C8" s="4" t="inlineStr">
        <is>
          <t>true</t>
        </is>
      </c>
    </row>
    <row r="9">
      <c r="A9" s="4" t="inlineStr">
        <is>
          <t>Minimum</t>
        </is>
      </c>
    </row>
    <row r="10">
      <c r="A10" s="3" t="inlineStr">
        <is>
          <t>Leases</t>
        </is>
      </c>
    </row>
    <row r="11">
      <c r="A11" s="4" t="inlineStr">
        <is>
          <t>Remaining lease terms, operating lease</t>
        </is>
      </c>
      <c r="B11" s="4" t="inlineStr">
        <is>
          <t>1 year</t>
        </is>
      </c>
      <c r="C11" s="4" t="inlineStr">
        <is>
          <t>1 year</t>
        </is>
      </c>
    </row>
    <row r="12">
      <c r="A12" s="4" t="inlineStr">
        <is>
          <t>Remaining lease terms, finance lease</t>
        </is>
      </c>
      <c r="B12" s="4" t="inlineStr">
        <is>
          <t>1 year</t>
        </is>
      </c>
      <c r="C12" s="4" t="inlineStr">
        <is>
          <t>1 year</t>
        </is>
      </c>
    </row>
    <row r="13">
      <c r="A13" s="4" t="inlineStr">
        <is>
          <t>Maximum</t>
        </is>
      </c>
    </row>
    <row r="14">
      <c r="A14" s="3" t="inlineStr">
        <is>
          <t>Leases</t>
        </is>
      </c>
    </row>
    <row r="15">
      <c r="A15" s="4" t="inlineStr">
        <is>
          <t>Remaining lease terms, operating lease</t>
        </is>
      </c>
      <c r="B15" s="4" t="inlineStr">
        <is>
          <t>12 years</t>
        </is>
      </c>
      <c r="C15" s="4" t="inlineStr">
        <is>
          <t>12 years</t>
        </is>
      </c>
    </row>
    <row r="16">
      <c r="A16" s="4" t="inlineStr">
        <is>
          <t>Short Term Lease Period</t>
        </is>
      </c>
      <c r="B16" s="4" t="inlineStr">
        <is>
          <t>12 months</t>
        </is>
      </c>
    </row>
    <row r="17">
      <c r="A17" s="4" t="inlineStr">
        <is>
          <t>Remaining lease terms, finance lease</t>
        </is>
      </c>
      <c r="B17" s="4" t="inlineStr">
        <is>
          <t>12 years</t>
        </is>
      </c>
      <c r="C17" s="4" t="inlineStr">
        <is>
          <t>8 years</t>
        </is>
      </c>
    </row>
    <row r="18">
      <c r="A18" s="4" t="inlineStr">
        <is>
          <t>Termination period, operating lease</t>
        </is>
      </c>
      <c r="B18" s="4" t="inlineStr">
        <is>
          <t>1 year</t>
        </is>
      </c>
      <c r="C18" s="4" t="inlineStr">
        <is>
          <t>1 year</t>
        </is>
      </c>
    </row>
    <row r="19">
      <c r="A19" s="4" t="inlineStr">
        <is>
          <t>Termination period, finance lease</t>
        </is>
      </c>
      <c r="B19" s="4" t="inlineStr">
        <is>
          <t>1 year</t>
        </is>
      </c>
      <c r="C19" s="4" t="inlineStr">
        <is>
          <t>1 year</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Leases - Components of lease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t>
        </is>
      </c>
    </row>
    <row r="4">
      <c r="A4" s="4" t="inlineStr">
        <is>
          <t>Operating lease cost</t>
        </is>
      </c>
      <c r="B4" s="5" t="n">
        <v>61808</v>
      </c>
      <c r="C4" s="5" t="n">
        <v>81762</v>
      </c>
      <c r="D4" s="5" t="n">
        <v>123523</v>
      </c>
      <c r="E4" s="5" t="n">
        <v>162048</v>
      </c>
      <c r="F4" s="5" t="n">
        <v>297181</v>
      </c>
    </row>
    <row r="5">
      <c r="A5" s="4" t="inlineStr">
        <is>
          <t>Short-term lease cost</t>
        </is>
      </c>
      <c r="B5" s="6" t="n">
        <v>3733</v>
      </c>
      <c r="C5" s="6" t="n">
        <v>12141</v>
      </c>
      <c r="D5" s="6" t="n">
        <v>6400</v>
      </c>
      <c r="E5" s="6" t="n">
        <v>31426</v>
      </c>
      <c r="F5" s="6" t="n">
        <v>37686</v>
      </c>
    </row>
    <row r="6">
      <c r="A6" s="4" t="inlineStr">
        <is>
          <t>Amortization of right-of-use assets</t>
        </is>
      </c>
      <c r="B6" s="6" t="n">
        <v>12300</v>
      </c>
      <c r="C6" s="6" t="n">
        <v>3805</v>
      </c>
      <c r="D6" s="6" t="n">
        <v>24748</v>
      </c>
      <c r="E6" s="6" t="n">
        <v>9913</v>
      </c>
      <c r="F6" s="6" t="n">
        <v>29134</v>
      </c>
    </row>
    <row r="7">
      <c r="A7" s="4" t="inlineStr">
        <is>
          <t>Interest on lease liabilities</t>
        </is>
      </c>
      <c r="B7" s="6" t="n">
        <v>4534</v>
      </c>
      <c r="C7" s="6" t="n">
        <v>1099</v>
      </c>
      <c r="D7" s="6" t="n">
        <v>9332</v>
      </c>
      <c r="E7" s="6" t="n">
        <v>2280</v>
      </c>
      <c r="F7" s="6" t="n">
        <v>9826</v>
      </c>
    </row>
    <row r="8">
      <c r="A8" s="4" t="inlineStr">
        <is>
          <t>Total finance lease cost</t>
        </is>
      </c>
      <c r="B8" s="6" t="n">
        <v>16834</v>
      </c>
      <c r="C8" s="6" t="n">
        <v>4904</v>
      </c>
      <c r="D8" s="6" t="n">
        <v>34080</v>
      </c>
      <c r="E8" s="6" t="n">
        <v>12193</v>
      </c>
      <c r="F8" s="6" t="n">
        <v>38960</v>
      </c>
    </row>
    <row r="9">
      <c r="A9" s="4" t="inlineStr">
        <is>
          <t>Total lease costs</t>
        </is>
      </c>
      <c r="B9" s="5" t="n">
        <v>82375</v>
      </c>
      <c r="C9" s="5" t="n">
        <v>98807</v>
      </c>
      <c r="D9" s="5" t="n">
        <v>164003</v>
      </c>
      <c r="E9" s="5" t="n">
        <v>205667</v>
      </c>
      <c r="F9" s="5" t="n">
        <v>373827</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pplemental cash flow information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Leases</t>
        </is>
      </c>
    </row>
    <row r="4">
      <c r="A4" s="4" t="inlineStr">
        <is>
          <t>Operating cash flows from operating leases</t>
        </is>
      </c>
      <c r="B4" s="5" t="n">
        <v>123811</v>
      </c>
      <c r="C4" s="5" t="n">
        <v>164159</v>
      </c>
      <c r="D4" s="5" t="n">
        <v>301524</v>
      </c>
    </row>
    <row r="5">
      <c r="A5" s="4" t="inlineStr">
        <is>
          <t>Operating cash flows from finance leases</t>
        </is>
      </c>
      <c r="B5" s="6" t="n">
        <v>9332</v>
      </c>
      <c r="C5" s="6" t="n">
        <v>2295</v>
      </c>
      <c r="D5" s="6" t="n">
        <v>9826</v>
      </c>
    </row>
    <row r="6">
      <c r="A6" s="4" t="inlineStr">
        <is>
          <t>Financing cash flows from finance leases</t>
        </is>
      </c>
      <c r="B6" s="6" t="n">
        <v>23227</v>
      </c>
      <c r="C6" s="6" t="n">
        <v>10454</v>
      </c>
      <c r="D6" s="6" t="n">
        <v>31841</v>
      </c>
    </row>
    <row r="7">
      <c r="A7" s="4" t="inlineStr">
        <is>
          <t>Operating leases</t>
        </is>
      </c>
      <c r="B7" s="5" t="n">
        <v>17967</v>
      </c>
      <c r="C7" s="6" t="n">
        <v>61872</v>
      </c>
      <c r="D7" s="6" t="n">
        <v>81198</v>
      </c>
    </row>
    <row r="8">
      <c r="A8" s="4" t="inlineStr">
        <is>
          <t>Right-of-use assets and liabilities recognized at January 1, 2019 upon adoption of ASC 842</t>
        </is>
      </c>
      <c r="C8" s="5" t="n">
        <v>730180</v>
      </c>
      <c r="D8" s="5" t="n">
        <v>73018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pplemental balance sheet information (Details) - USD ($) $ in Thousands</t>
        </is>
      </c>
      <c r="B1" s="2" t="inlineStr">
        <is>
          <t>Jun. 30, 2020</t>
        </is>
      </c>
      <c r="C1" s="2" t="inlineStr">
        <is>
          <t>Dec. 31, 2019</t>
        </is>
      </c>
      <c r="D1" s="2" t="inlineStr">
        <is>
          <t>Dec. 31, 2018</t>
        </is>
      </c>
    </row>
    <row r="2">
      <c r="A2" s="3" t="inlineStr">
        <is>
          <t>Leases</t>
        </is>
      </c>
    </row>
    <row r="3">
      <c r="A3" s="4" t="inlineStr">
        <is>
          <t>Operating lease assets</t>
        </is>
      </c>
      <c r="B3" s="5" t="n">
        <v>471987</v>
      </c>
      <c r="C3" s="5" t="n">
        <v>553576</v>
      </c>
    </row>
    <row r="4">
      <c r="A4" s="4" t="inlineStr">
        <is>
          <t>Other current liabilities</t>
        </is>
      </c>
      <c r="B4" s="6" t="n">
        <v>204138</v>
      </c>
      <c r="C4" s="6" t="n">
        <v>202972</v>
      </c>
    </row>
    <row r="5">
      <c r="A5" s="4" t="inlineStr">
        <is>
          <t>Operating lease liabilities</t>
        </is>
      </c>
      <c r="B5" s="6" t="n">
        <v>267154</v>
      </c>
      <c r="C5" s="6" t="n">
        <v>350155</v>
      </c>
    </row>
    <row r="6">
      <c r="A6" s="4" t="inlineStr">
        <is>
          <t>Total operating lease liabilities</t>
        </is>
      </c>
      <c r="B6" s="6" t="n">
        <v>471292</v>
      </c>
      <c r="C6" s="6" t="n">
        <v>553127</v>
      </c>
    </row>
    <row r="7">
      <c r="A7" s="4" t="inlineStr">
        <is>
          <t>Property and equipment, gross</t>
        </is>
      </c>
      <c r="B7" s="6" t="n">
        <v>5171638</v>
      </c>
      <c r="C7" s="6" t="n">
        <v>5191840</v>
      </c>
      <c r="D7" s="5" t="n">
        <v>4928675</v>
      </c>
    </row>
    <row r="8">
      <c r="A8" s="4" t="inlineStr">
        <is>
          <t>Accumulated depreciation</t>
        </is>
      </c>
      <c r="B8" s="6" t="n">
        <v>-3509710</v>
      </c>
      <c r="C8" s="6" t="n">
        <v>-3440267</v>
      </c>
      <c r="D8" s="6" t="n">
        <v>-3550726</v>
      </c>
    </row>
    <row r="9">
      <c r="A9" s="4" t="inlineStr">
        <is>
          <t>Property and equipment, net</t>
        </is>
      </c>
      <c r="B9" s="6" t="n">
        <v>1661928</v>
      </c>
      <c r="C9" s="6" t="n">
        <v>1751573</v>
      </c>
      <c r="D9" s="6" t="n">
        <v>1377949</v>
      </c>
    </row>
    <row r="10">
      <c r="A10" s="4" t="inlineStr">
        <is>
          <t>Other current liabilities</t>
        </is>
      </c>
      <c r="B10" s="6" t="n">
        <v>50860</v>
      </c>
      <c r="C10" s="6" t="n">
        <v>48678</v>
      </c>
    </row>
    <row r="11">
      <c r="A11" s="4" t="inlineStr">
        <is>
          <t>Other long-term liabilities</t>
        </is>
      </c>
      <c r="B11" s="6" t="n">
        <v>137949</v>
      </c>
      <c r="C11" s="6" t="n">
        <v>163939</v>
      </c>
    </row>
    <row r="12">
      <c r="A12" s="4" t="inlineStr">
        <is>
          <t>Total finance lease liabilities</t>
        </is>
      </c>
      <c r="B12" s="5" t="n">
        <v>188809</v>
      </c>
      <c r="C12" s="5" t="n">
        <v>212617</v>
      </c>
      <c r="D12" s="5" t="n">
        <v>66984</v>
      </c>
    </row>
    <row r="13">
      <c r="A13" s="4" t="inlineStr">
        <is>
          <t>Weighted Average Remaining Lease Term: Operating leases</t>
        </is>
      </c>
      <c r="B13" s="4" t="inlineStr">
        <is>
          <t>3 years 1 month 6 days</t>
        </is>
      </c>
      <c r="C13" s="4" t="inlineStr">
        <is>
          <t>3 years 4 months 24 days</t>
        </is>
      </c>
    </row>
    <row r="14">
      <c r="A14" s="4" t="inlineStr">
        <is>
          <t>Weighted Average Remaining Lease Term: Finance leases</t>
        </is>
      </c>
      <c r="B14" s="4" t="inlineStr">
        <is>
          <t>3 years 9 months 18 days</t>
        </is>
      </c>
      <c r="C14" s="4" t="inlineStr">
        <is>
          <t>4 years 2 months 12 days</t>
        </is>
      </c>
    </row>
    <row r="15">
      <c r="A15" s="4" t="inlineStr">
        <is>
          <t>Weighted Average Discount Rate: Operating leases</t>
        </is>
      </c>
      <c r="B15" s="4" t="inlineStr">
        <is>
          <t>9.00%</t>
        </is>
      </c>
      <c r="C15" s="4" t="inlineStr">
        <is>
          <t>9.10%</t>
        </is>
      </c>
    </row>
    <row r="16">
      <c r="A16" s="4" t="inlineStr">
        <is>
          <t>Weighted Average Discount Rate: Finance leases</t>
        </is>
      </c>
      <c r="B16" s="4" t="inlineStr">
        <is>
          <t>9.50%</t>
        </is>
      </c>
      <c r="C16" s="4" t="inlineStr">
        <is>
          <t>9.50%</t>
        </is>
      </c>
    </row>
    <row r="17">
      <c r="A17" s="4" t="inlineStr">
        <is>
          <t>Property and equipment [Member]</t>
        </is>
      </c>
    </row>
    <row r="18">
      <c r="A18" s="3" t="inlineStr">
        <is>
          <t>Leases</t>
        </is>
      </c>
    </row>
    <row r="19">
      <c r="A19" s="4" t="inlineStr">
        <is>
          <t>Property and equipment, gross</t>
        </is>
      </c>
      <c r="B19" s="5" t="n">
        <v>398875</v>
      </c>
      <c r="C19" s="5" t="n">
        <v>399764</v>
      </c>
    </row>
    <row r="20">
      <c r="A20" s="4" t="inlineStr">
        <is>
          <t>Accumulated depreciation</t>
        </is>
      </c>
      <c r="B20" s="6" t="n">
        <v>-226325</v>
      </c>
      <c r="C20" s="6" t="n">
        <v>-201873</v>
      </c>
    </row>
    <row r="21">
      <c r="A21" s="4" t="inlineStr">
        <is>
          <t>Property and equipment, net</t>
        </is>
      </c>
      <c r="B21" s="5" t="n">
        <v>172550</v>
      </c>
      <c r="C21" s="5" t="n">
        <v>19789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Jun. 30, 2020</t>
        </is>
      </c>
      <c r="C1" s="2" t="inlineStr">
        <is>
          <t>Dec. 31, 2019</t>
        </is>
      </c>
      <c r="D1" s="2" t="inlineStr">
        <is>
          <t>Dec. 31, 2018</t>
        </is>
      </c>
    </row>
    <row r="2">
      <c r="A2" s="3" t="inlineStr">
        <is>
          <t>Maturities of lease liabilities: Operating lease</t>
        </is>
      </c>
    </row>
    <row r="3">
      <c r="A3" s="4" t="inlineStr">
        <is>
          <t>2020 (remaining nine months)</t>
        </is>
      </c>
      <c r="B3" s="5" t="n">
        <v>121315</v>
      </c>
    </row>
    <row r="4">
      <c r="A4" s="4" t="inlineStr">
        <is>
          <t>2021</t>
        </is>
      </c>
      <c r="B4" s="6" t="n">
        <v>205137</v>
      </c>
      <c r="C4" s="5" t="n">
        <v>199062</v>
      </c>
    </row>
    <row r="5">
      <c r="A5" s="4" t="inlineStr">
        <is>
          <t>2022</t>
        </is>
      </c>
      <c r="B5" s="6" t="n">
        <v>132452</v>
      </c>
      <c r="C5" s="6" t="n">
        <v>127300</v>
      </c>
    </row>
    <row r="6">
      <c r="A6" s="4" t="inlineStr">
        <is>
          <t>2023</t>
        </is>
      </c>
      <c r="B6" s="6" t="n">
        <v>27439</v>
      </c>
      <c r="C6" s="6" t="n">
        <v>24571</v>
      </c>
    </row>
    <row r="7">
      <c r="A7" s="4" t="inlineStr">
        <is>
          <t>2024</t>
        </is>
      </c>
      <c r="B7" s="6" t="n">
        <v>11376</v>
      </c>
      <c r="C7" s="6" t="n">
        <v>9191</v>
      </c>
    </row>
    <row r="8">
      <c r="A8" s="4" t="inlineStr">
        <is>
          <t>Thereafter</t>
        </is>
      </c>
      <c r="B8" s="6" t="n">
        <v>42414</v>
      </c>
      <c r="C8" s="6" t="n">
        <v>42008</v>
      </c>
    </row>
    <row r="9">
      <c r="A9" s="4" t="inlineStr">
        <is>
          <t>Total lease payments</t>
        </is>
      </c>
      <c r="B9" s="6" t="n">
        <v>540133</v>
      </c>
      <c r="C9" s="6" t="n">
        <v>641792</v>
      </c>
    </row>
    <row r="10">
      <c r="A10" s="4" t="inlineStr">
        <is>
          <t>Less: Imputed interest</t>
        </is>
      </c>
      <c r="B10" s="6" t="n">
        <v>-68841</v>
      </c>
      <c r="C10" s="6" t="n">
        <v>-88665</v>
      </c>
    </row>
    <row r="11">
      <c r="A11" s="4" t="inlineStr">
        <is>
          <t>Total operating lease liabilities</t>
        </is>
      </c>
      <c r="B11" s="6" t="n">
        <v>471292</v>
      </c>
      <c r="C11" s="6" t="n">
        <v>553127</v>
      </c>
    </row>
    <row r="12">
      <c r="A12" s="4" t="inlineStr">
        <is>
          <t>Less: Current portion</t>
        </is>
      </c>
      <c r="B12" s="6" t="n">
        <v>-204138</v>
      </c>
      <c r="C12" s="6" t="n">
        <v>-202972</v>
      </c>
    </row>
    <row r="13">
      <c r="A13" s="4" t="inlineStr">
        <is>
          <t>Operating lease liabilities</t>
        </is>
      </c>
      <c r="B13" s="6" t="n">
        <v>267154</v>
      </c>
      <c r="C13" s="6" t="n">
        <v>350155</v>
      </c>
    </row>
    <row r="14">
      <c r="A14" s="3" t="inlineStr">
        <is>
          <t>Maturities of lease liabilities: Finance lease</t>
        </is>
      </c>
    </row>
    <row r="15">
      <c r="A15" s="4" t="inlineStr">
        <is>
          <t>2020 (remaining nine months)</t>
        </is>
      </c>
      <c r="B15" s="6" t="n">
        <v>33139</v>
      </c>
    </row>
    <row r="16">
      <c r="A16" s="4" t="inlineStr">
        <is>
          <t>2021</t>
        </is>
      </c>
      <c r="B16" s="6" t="n">
        <v>66279</v>
      </c>
      <c r="C16" s="6" t="n">
        <v>66279</v>
      </c>
    </row>
    <row r="17">
      <c r="A17" s="4" t="inlineStr">
        <is>
          <t>2022</t>
        </is>
      </c>
      <c r="B17" s="6" t="n">
        <v>50226</v>
      </c>
      <c r="C17" s="6" t="n">
        <v>50227</v>
      </c>
    </row>
    <row r="18">
      <c r="A18" s="4" t="inlineStr">
        <is>
          <t>2023</t>
        </is>
      </c>
      <c r="B18" s="6" t="n">
        <v>42862</v>
      </c>
      <c r="C18" s="6" t="n">
        <v>42862</v>
      </c>
    </row>
    <row r="19">
      <c r="A19" s="4" t="inlineStr">
        <is>
          <t>2024</t>
        </is>
      </c>
      <c r="B19" s="6" t="n">
        <v>32147</v>
      </c>
      <c r="C19" s="6" t="n">
        <v>32147</v>
      </c>
    </row>
    <row r="20">
      <c r="A20" s="4" t="inlineStr">
        <is>
          <t>Total lease payments</t>
        </is>
      </c>
      <c r="B20" s="6" t="n">
        <v>224653</v>
      </c>
      <c r="C20" s="6" t="n">
        <v>257800</v>
      </c>
    </row>
    <row r="21">
      <c r="A21" s="4" t="inlineStr">
        <is>
          <t>Less: Imputed interest</t>
        </is>
      </c>
      <c r="B21" s="6" t="n">
        <v>-35844</v>
      </c>
      <c r="C21" s="6" t="n">
        <v>-45183</v>
      </c>
    </row>
    <row r="22">
      <c r="A22" s="4" t="inlineStr">
        <is>
          <t>Total finance lease liabilities</t>
        </is>
      </c>
      <c r="B22" s="6" t="n">
        <v>188809</v>
      </c>
      <c r="C22" s="6" t="n">
        <v>212617</v>
      </c>
      <c r="D22" s="5" t="n">
        <v>66984</v>
      </c>
    </row>
    <row r="23">
      <c r="A23" s="4" t="inlineStr">
        <is>
          <t>Less: Current portion</t>
        </is>
      </c>
      <c r="B23" s="6" t="n">
        <v>-50860</v>
      </c>
      <c r="C23" s="6" t="n">
        <v>-48678</v>
      </c>
    </row>
    <row r="24">
      <c r="A24" s="4" t="inlineStr">
        <is>
          <t>Long-term portion of lease obligations</t>
        </is>
      </c>
      <c r="B24" s="6" t="n">
        <v>137949</v>
      </c>
      <c r="C24" s="6" t="n">
        <v>163939</v>
      </c>
    </row>
    <row r="25">
      <c r="A25" s="3" t="inlineStr">
        <is>
          <t>Future minimum payments for total lease liabilities</t>
        </is>
      </c>
    </row>
    <row r="26">
      <c r="A26" s="4" t="inlineStr">
        <is>
          <t>2020 (remaining nine months)</t>
        </is>
      </c>
      <c r="B26" s="6" t="n">
        <v>154454</v>
      </c>
    </row>
    <row r="27">
      <c r="A27" s="4" t="inlineStr">
        <is>
          <t>2021</t>
        </is>
      </c>
      <c r="B27" s="6" t="n">
        <v>271416</v>
      </c>
      <c r="C27" s="6" t="n">
        <v>265341</v>
      </c>
    </row>
    <row r="28">
      <c r="A28" s="4" t="inlineStr">
        <is>
          <t>2022</t>
        </is>
      </c>
      <c r="B28" s="6" t="n">
        <v>182678</v>
      </c>
      <c r="C28" s="6" t="n">
        <v>177527</v>
      </c>
    </row>
    <row r="29">
      <c r="A29" s="4" t="inlineStr">
        <is>
          <t>2023</t>
        </is>
      </c>
      <c r="B29" s="6" t="n">
        <v>70301</v>
      </c>
      <c r="C29" s="6" t="n">
        <v>67433</v>
      </c>
    </row>
    <row r="30">
      <c r="A30" s="4" t="inlineStr">
        <is>
          <t>2024</t>
        </is>
      </c>
      <c r="B30" s="6" t="n">
        <v>43523</v>
      </c>
      <c r="C30" s="6" t="n">
        <v>41338</v>
      </c>
    </row>
    <row r="31">
      <c r="A31" s="4" t="inlineStr">
        <is>
          <t>Thereafter</t>
        </is>
      </c>
      <c r="B31" s="6" t="n">
        <v>42414</v>
      </c>
      <c r="C31" s="6" t="n">
        <v>42008</v>
      </c>
    </row>
    <row r="32">
      <c r="A32" s="4" t="inlineStr">
        <is>
          <t>Total lease payments</t>
        </is>
      </c>
      <c r="B32" s="6" t="n">
        <v>764786</v>
      </c>
      <c r="C32" s="6" t="n">
        <v>899592</v>
      </c>
    </row>
    <row r="33">
      <c r="A33" s="4" t="inlineStr">
        <is>
          <t>Less: Imputed interest</t>
        </is>
      </c>
      <c r="B33" s="6" t="n">
        <v>-104685</v>
      </c>
      <c r="C33" s="6" t="n">
        <v>-133848</v>
      </c>
    </row>
    <row r="34">
      <c r="A34" s="4" t="inlineStr">
        <is>
          <t>Total</t>
        </is>
      </c>
      <c r="B34" s="6" t="n">
        <v>660101</v>
      </c>
      <c r="C34" s="6" t="n">
        <v>765744</v>
      </c>
    </row>
    <row r="35">
      <c r="A35" s="4" t="inlineStr">
        <is>
          <t>Less: Current portion</t>
        </is>
      </c>
      <c r="B35" s="6" t="n">
        <v>-254998</v>
      </c>
      <c r="C35" s="6" t="n">
        <v>-251650</v>
      </c>
    </row>
    <row r="36">
      <c r="A36" s="4" t="inlineStr">
        <is>
          <t>Long-term portion of lease obligations</t>
        </is>
      </c>
      <c r="B36" s="5" t="n">
        <v>405103</v>
      </c>
      <c r="C36" s="5" t="n">
        <v>51409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Long-Term Debt and Finance Lease Obligations - Long term debt (Details) - USD ($) $ in Thousands</t>
        </is>
      </c>
      <c r="B1" s="2" t="inlineStr">
        <is>
          <t>12 Months Ended</t>
        </is>
      </c>
    </row>
    <row r="2">
      <c r="B2" s="2" t="inlineStr">
        <is>
          <t>Dec. 31, 2019</t>
        </is>
      </c>
      <c r="C2" s="2" t="inlineStr">
        <is>
          <t>Jun. 30, 2020</t>
        </is>
      </c>
      <c r="D2" s="2" t="inlineStr">
        <is>
          <t>Dec. 31, 2018</t>
        </is>
      </c>
      <c r="E2" s="2" t="inlineStr">
        <is>
          <t>Jun. 13, 2016</t>
        </is>
      </c>
      <c r="F2" s="2" t="inlineStr">
        <is>
          <t>Nov. 20, 2014</t>
        </is>
      </c>
      <c r="G2" s="2" t="inlineStr">
        <is>
          <t>Apr. 05, 2013</t>
        </is>
      </c>
      <c r="H2" s="2" t="inlineStr">
        <is>
          <t>Dec. 27, 2012</t>
        </is>
      </c>
      <c r="I2" s="2" t="inlineStr">
        <is>
          <t>Jul. 26, 2012</t>
        </is>
      </c>
      <c r="J2" s="2" t="inlineStr">
        <is>
          <t>May 16, 2012</t>
        </is>
      </c>
      <c r="K2" s="2" t="inlineStr">
        <is>
          <t>May 05, 2011</t>
        </is>
      </c>
    </row>
    <row r="3">
      <c r="A3" s="3" t="inlineStr">
        <is>
          <t>Long-term debt</t>
        </is>
      </c>
    </row>
    <row r="4">
      <c r="A4" s="4" t="inlineStr">
        <is>
          <t>Carrying Amount</t>
        </is>
      </c>
      <c r="B4" s="5" t="n">
        <v>10625996</v>
      </c>
      <c r="C4" s="5" t="n">
        <v>9525996</v>
      </c>
      <c r="D4" s="5" t="n">
        <v>11927718</v>
      </c>
    </row>
    <row r="5">
      <c r="A5" s="4" t="inlineStr">
        <is>
          <t>Fair Value</t>
        </is>
      </c>
      <c r="B5" s="6" t="n">
        <v>11096954</v>
      </c>
      <c r="C5" s="6" t="n">
        <v>9740901</v>
      </c>
      <c r="D5" s="6" t="n">
        <v>10764806</v>
      </c>
    </row>
    <row r="6">
      <c r="A6" s="4" t="inlineStr">
        <is>
          <t>Unamortized deferred financing costs and debt discounts, net</t>
        </is>
      </c>
      <c r="B6" s="6" t="n">
        <v>-16250</v>
      </c>
      <c r="C6" s="6" t="n">
        <v>-13581</v>
      </c>
      <c r="D6" s="6" t="n">
        <v>-23215</v>
      </c>
    </row>
    <row r="7">
      <c r="A7" s="4" t="inlineStr">
        <is>
          <t>Finance lease obligations</t>
        </is>
      </c>
      <c r="B7" s="6" t="n">
        <v>212617</v>
      </c>
      <c r="C7" s="6" t="n">
        <v>188809</v>
      </c>
      <c r="D7" s="6" t="n">
        <v>66984</v>
      </c>
    </row>
    <row r="8">
      <c r="A8" s="4" t="inlineStr">
        <is>
          <t>Total long-term debt and finance lease obligations (including current portion)</t>
        </is>
      </c>
      <c r="B8" s="5" t="n">
        <v>10822363</v>
      </c>
      <c r="C8" s="5" t="n">
        <v>9701224</v>
      </c>
      <c r="D8" s="6" t="n">
        <v>11971487</v>
      </c>
    </row>
    <row r="9">
      <c r="A9" s="4" t="inlineStr">
        <is>
          <t>Percentage of principal amount at which notes may be required to be repurchased in event of change of control</t>
        </is>
      </c>
      <c r="B9" s="4" t="inlineStr">
        <is>
          <t>101.00%</t>
        </is>
      </c>
    </row>
    <row r="10">
      <c r="A10" s="4" t="inlineStr">
        <is>
          <t>5 1/8% Senior Notes due 2020</t>
        </is>
      </c>
    </row>
    <row r="11">
      <c r="A11" s="3" t="inlineStr">
        <is>
          <t>Long-term debt</t>
        </is>
      </c>
    </row>
    <row r="12">
      <c r="A12" s="4" t="inlineStr">
        <is>
          <t>Carrying Amount</t>
        </is>
      </c>
      <c r="B12" s="5" t="n">
        <v>1100000</v>
      </c>
      <c r="D12" s="6" t="n">
        <v>1100000</v>
      </c>
    </row>
    <row r="13">
      <c r="A13" s="4" t="inlineStr">
        <is>
          <t>Fair Value</t>
        </is>
      </c>
      <c r="B13" s="5" t="n">
        <v>1110208</v>
      </c>
      <c r="D13" s="5" t="n">
        <v>1089957</v>
      </c>
    </row>
    <row r="14">
      <c r="A14" s="4" t="inlineStr">
        <is>
          <t>Interest rate (as a percent)</t>
        </is>
      </c>
      <c r="B14" s="4" t="inlineStr">
        <is>
          <t>5.125%</t>
        </is>
      </c>
      <c r="C14" s="4" t="inlineStr">
        <is>
          <t>5.125%</t>
        </is>
      </c>
      <c r="D14" s="4" t="inlineStr">
        <is>
          <t>5.125%</t>
        </is>
      </c>
    </row>
    <row r="15">
      <c r="A15" s="4" t="inlineStr">
        <is>
          <t>Redemption price as a percentage of principal amount</t>
        </is>
      </c>
      <c r="B15" s="4" t="inlineStr">
        <is>
          <t>100.00%</t>
        </is>
      </c>
    </row>
    <row r="16">
      <c r="A16" s="4" t="inlineStr">
        <is>
          <t>Aggregate principal amount</t>
        </is>
      </c>
      <c r="G16" s="5" t="n">
        <v>1100000</v>
      </c>
    </row>
    <row r="17">
      <c r="A17" s="4" t="inlineStr">
        <is>
          <t>6 3/4% Senior Notes due 2021</t>
        </is>
      </c>
    </row>
    <row r="18">
      <c r="A18" s="3" t="inlineStr">
        <is>
          <t>Long-term debt</t>
        </is>
      </c>
    </row>
    <row r="19">
      <c r="A19" s="4" t="inlineStr">
        <is>
          <t>Carrying Amount</t>
        </is>
      </c>
      <c r="B19" s="5" t="n">
        <v>2000000</v>
      </c>
      <c r="C19" s="5" t="n">
        <v>2000000</v>
      </c>
      <c r="D19" s="5" t="n">
        <v>2000000</v>
      </c>
    </row>
    <row r="20">
      <c r="A20" s="4" t="inlineStr">
        <is>
          <t>Fair Value</t>
        </is>
      </c>
      <c r="B20" s="5" t="n">
        <v>2109420</v>
      </c>
      <c r="C20" s="5" t="n">
        <v>2045100</v>
      </c>
      <c r="D20" s="5" t="n">
        <v>1974940</v>
      </c>
    </row>
    <row r="21">
      <c r="A21" s="4" t="inlineStr">
        <is>
          <t>Interest rate (as a percent)</t>
        </is>
      </c>
      <c r="B21" s="4" t="inlineStr">
        <is>
          <t>6.75%</t>
        </is>
      </c>
      <c r="C21" s="4" t="inlineStr">
        <is>
          <t>6.75%</t>
        </is>
      </c>
      <c r="D21" s="4" t="inlineStr">
        <is>
          <t>6.75%</t>
        </is>
      </c>
      <c r="K21" s="4" t="inlineStr">
        <is>
          <t>6.75%</t>
        </is>
      </c>
    </row>
    <row r="22">
      <c r="A22" s="4" t="inlineStr">
        <is>
          <t>Redemption price as a percentage of principal amount</t>
        </is>
      </c>
      <c r="B22" s="4" t="inlineStr">
        <is>
          <t>100.00%</t>
        </is>
      </c>
    </row>
    <row r="23">
      <c r="A23" s="4" t="inlineStr">
        <is>
          <t>Aggregate principal amount</t>
        </is>
      </c>
      <c r="K23" s="5" t="n">
        <v>2000000</v>
      </c>
    </row>
    <row r="24">
      <c r="A24" s="4" t="inlineStr">
        <is>
          <t>5 7/8% Senior Notes due 2022</t>
        </is>
      </c>
    </row>
    <row r="25">
      <c r="A25" s="3" t="inlineStr">
        <is>
          <t>Long-term debt</t>
        </is>
      </c>
    </row>
    <row r="26">
      <c r="A26" s="4" t="inlineStr">
        <is>
          <t>Carrying Amount</t>
        </is>
      </c>
      <c r="B26" s="5" t="n">
        <v>2000000</v>
      </c>
      <c r="C26" s="5" t="n">
        <v>2000000</v>
      </c>
      <c r="D26" s="5" t="n">
        <v>2000000</v>
      </c>
    </row>
    <row r="27">
      <c r="A27" s="4" t="inlineStr">
        <is>
          <t>Fair Value</t>
        </is>
      </c>
      <c r="B27" s="5" t="n">
        <v>2129580</v>
      </c>
      <c r="C27" s="5" t="n">
        <v>2043040</v>
      </c>
      <c r="D27" s="5" t="n">
        <v>1833140</v>
      </c>
    </row>
    <row r="28">
      <c r="A28" s="4" t="inlineStr">
        <is>
          <t>Interest rate (as a percent)</t>
        </is>
      </c>
      <c r="B28" s="4" t="inlineStr">
        <is>
          <t>5.875%</t>
        </is>
      </c>
      <c r="C28" s="4" t="inlineStr">
        <is>
          <t>5.875%</t>
        </is>
      </c>
      <c r="D28" s="4" t="inlineStr">
        <is>
          <t>5.875%</t>
        </is>
      </c>
      <c r="I28" s="4" t="inlineStr">
        <is>
          <t>5.875%</t>
        </is>
      </c>
    </row>
    <row r="29">
      <c r="A29" s="4" t="inlineStr">
        <is>
          <t>Redemption price as a percentage of principal amount</t>
        </is>
      </c>
      <c r="B29" s="4" t="inlineStr">
        <is>
          <t>100.00%</t>
        </is>
      </c>
    </row>
    <row r="30">
      <c r="A30" s="4" t="inlineStr">
        <is>
          <t>Aggregate principal amount</t>
        </is>
      </c>
      <c r="I30" s="5" t="n">
        <v>1000000</v>
      </c>
      <c r="J30" s="5" t="n">
        <v>1000000</v>
      </c>
    </row>
    <row r="31">
      <c r="A31" s="4" t="inlineStr">
        <is>
          <t>5% Senior Notes due 2023</t>
        </is>
      </c>
    </row>
    <row r="32">
      <c r="A32" s="3" t="inlineStr">
        <is>
          <t>Long-term debt</t>
        </is>
      </c>
    </row>
    <row r="33">
      <c r="A33" s="4" t="inlineStr">
        <is>
          <t>Carrying Amount</t>
        </is>
      </c>
      <c r="B33" s="5" t="n">
        <v>1500000</v>
      </c>
      <c r="C33" s="5" t="n">
        <v>1500000</v>
      </c>
      <c r="D33" s="5" t="n">
        <v>1500000</v>
      </c>
    </row>
    <row r="34">
      <c r="A34" s="4" t="inlineStr">
        <is>
          <t>Fair Value</t>
        </is>
      </c>
      <c r="B34" s="5" t="n">
        <v>1543770</v>
      </c>
      <c r="C34" s="5" t="n">
        <v>1495545</v>
      </c>
      <c r="D34" s="5" t="n">
        <v>1247445</v>
      </c>
    </row>
    <row r="35">
      <c r="A35" s="4" t="inlineStr">
        <is>
          <t>Interest rate (as a percent)</t>
        </is>
      </c>
      <c r="B35" s="4" t="inlineStr">
        <is>
          <t>5.00%</t>
        </is>
      </c>
      <c r="C35" s="4" t="inlineStr">
        <is>
          <t>5.00%</t>
        </is>
      </c>
      <c r="D35" s="4" t="inlineStr">
        <is>
          <t>5.00%</t>
        </is>
      </c>
      <c r="H35" s="4" t="inlineStr">
        <is>
          <t>5.00%</t>
        </is>
      </c>
    </row>
    <row r="36">
      <c r="A36" s="4" t="inlineStr">
        <is>
          <t>Redemption price as a percentage of principal amount</t>
        </is>
      </c>
      <c r="B36" s="4" t="inlineStr">
        <is>
          <t>100.00%</t>
        </is>
      </c>
    </row>
    <row r="37">
      <c r="A37" s="4" t="inlineStr">
        <is>
          <t>Aggregate principal amount</t>
        </is>
      </c>
      <c r="H37" s="5" t="n">
        <v>1500000</v>
      </c>
    </row>
    <row r="38">
      <c r="A38" s="4" t="inlineStr">
        <is>
          <t>5 7/8% Senior Notes due 2024</t>
        </is>
      </c>
    </row>
    <row r="39">
      <c r="A39" s="3" t="inlineStr">
        <is>
          <t>Long-term debt</t>
        </is>
      </c>
    </row>
    <row r="40">
      <c r="A40" s="4" t="inlineStr">
        <is>
          <t>Carrying Amount</t>
        </is>
      </c>
      <c r="B40" s="5" t="n">
        <v>2000000</v>
      </c>
      <c r="C40" s="5" t="n">
        <v>2000000</v>
      </c>
      <c r="D40" s="5" t="n">
        <v>2000000</v>
      </c>
    </row>
    <row r="41">
      <c r="A41" s="4" t="inlineStr">
        <is>
          <t>Fair Value</t>
        </is>
      </c>
      <c r="B41" s="5" t="n">
        <v>2049080</v>
      </c>
      <c r="C41" s="5" t="n">
        <v>2000340</v>
      </c>
      <c r="D41" s="5" t="n">
        <v>1611960</v>
      </c>
    </row>
    <row r="42">
      <c r="A42" s="4" t="inlineStr">
        <is>
          <t>Interest rate (as a percent)</t>
        </is>
      </c>
      <c r="B42" s="4" t="inlineStr">
        <is>
          <t>5.875%</t>
        </is>
      </c>
      <c r="C42" s="4" t="inlineStr">
        <is>
          <t>5.875%</t>
        </is>
      </c>
      <c r="D42" s="4" t="inlineStr">
        <is>
          <t>5.875%</t>
        </is>
      </c>
    </row>
    <row r="43">
      <c r="A43" s="4" t="inlineStr">
        <is>
          <t>Redemption price as a percentage of principal amount</t>
        </is>
      </c>
      <c r="B43" s="4" t="inlineStr">
        <is>
          <t>100.00%</t>
        </is>
      </c>
    </row>
    <row r="44">
      <c r="A44" s="4" t="inlineStr">
        <is>
          <t>Aggregate principal amount</t>
        </is>
      </c>
      <c r="F44" s="5" t="n">
        <v>2000000</v>
      </c>
    </row>
    <row r="45">
      <c r="A45" s="4" t="inlineStr">
        <is>
          <t>7 3/4% Senior Notes due 2026</t>
        </is>
      </c>
    </row>
    <row r="46">
      <c r="A46" s="3" t="inlineStr">
        <is>
          <t>Long-term debt</t>
        </is>
      </c>
    </row>
    <row r="47">
      <c r="A47" s="4" t="inlineStr">
        <is>
          <t>Carrying Amount</t>
        </is>
      </c>
      <c r="B47" s="5" t="n">
        <v>2000000</v>
      </c>
      <c r="C47" s="5" t="n">
        <v>2000000</v>
      </c>
      <c r="D47" s="5" t="n">
        <v>2000000</v>
      </c>
    </row>
    <row r="48">
      <c r="A48" s="4" t="inlineStr">
        <is>
          <t>Fair Value</t>
        </is>
      </c>
      <c r="B48" s="5" t="n">
        <v>2128900</v>
      </c>
      <c r="C48" s="5" t="n">
        <v>2130880</v>
      </c>
      <c r="D48" s="5" t="n">
        <v>1653720</v>
      </c>
    </row>
    <row r="49">
      <c r="A49" s="4" t="inlineStr">
        <is>
          <t>Interest rate (as a percent)</t>
        </is>
      </c>
      <c r="B49" s="4" t="inlineStr">
        <is>
          <t>7.75%</t>
        </is>
      </c>
      <c r="C49" s="4" t="inlineStr">
        <is>
          <t>7.75%</t>
        </is>
      </c>
      <c r="D49" s="4" t="inlineStr">
        <is>
          <t>7.75%</t>
        </is>
      </c>
    </row>
    <row r="50">
      <c r="A50" s="4" t="inlineStr">
        <is>
          <t>Aggregate principal amount</t>
        </is>
      </c>
      <c r="E50" s="5" t="n">
        <v>2000000</v>
      </c>
    </row>
    <row r="51">
      <c r="A51" s="4" t="inlineStr">
        <is>
          <t>Other notes payable</t>
        </is>
      </c>
    </row>
    <row r="52">
      <c r="A52" s="3" t="inlineStr">
        <is>
          <t>Long-term debt</t>
        </is>
      </c>
    </row>
    <row r="53">
      <c r="A53" s="4" t="inlineStr">
        <is>
          <t>Carrying Amount</t>
        </is>
      </c>
      <c r="B53" s="5" t="n">
        <v>25996</v>
      </c>
      <c r="C53" s="5" t="n">
        <v>25996</v>
      </c>
      <c r="D53" s="5" t="n">
        <v>10346</v>
      </c>
    </row>
    <row r="54">
      <c r="A54" s="4" t="inlineStr">
        <is>
          <t>Fair Value</t>
        </is>
      </c>
      <c r="B54" s="5" t="n">
        <v>25996</v>
      </c>
      <c r="C54" s="5" t="n">
        <v>25996</v>
      </c>
      <c r="D54" s="5" t="n">
        <v>1034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1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 Narrative (Details)</t>
        </is>
      </c>
      <c r="B1" s="2" t="inlineStr">
        <is>
          <t>Jul. 26, 2019USD ($)</t>
        </is>
      </c>
      <c r="C1" s="2" t="inlineStr">
        <is>
          <t>Jun. 05, 2017USD ($)</t>
        </is>
      </c>
      <c r="D1" s="2" t="inlineStr">
        <is>
          <t>May 22, 2017USD ($)</t>
        </is>
      </c>
      <c r="E1" s="2" t="inlineStr">
        <is>
          <t>Sep. 23, 2016USD ($)</t>
        </is>
      </c>
      <c r="F1" s="2" t="inlineStr">
        <is>
          <t>Dec. 12, 2014claim</t>
        </is>
      </c>
      <c r="G1" s="2" t="inlineStr">
        <is>
          <t>Dec. 23, 2013USD ($)</t>
        </is>
      </c>
      <c r="H1" s="2" t="inlineStr">
        <is>
          <t>Jun. 30, 2020USD ($)</t>
        </is>
      </c>
      <c r="I1" s="2" t="inlineStr">
        <is>
          <t>Dec. 31, 2019USD ($)</t>
        </is>
      </c>
      <c r="J1" s="2" t="inlineStr">
        <is>
          <t>Dec. 31, 2018USD ($)</t>
        </is>
      </c>
      <c r="K1" s="2" t="inlineStr">
        <is>
          <t>Dec. 31, 2019USD ($)</t>
        </is>
      </c>
      <c r="L1" s="2" t="inlineStr">
        <is>
          <t>Jun. 30, 2020USD ($)</t>
        </is>
      </c>
      <c r="M1" s="2" t="inlineStr">
        <is>
          <t>Dec. 31, 2015USD ($)</t>
        </is>
      </c>
    </row>
    <row r="2">
      <c r="A2" s="3" t="inlineStr">
        <is>
          <t>Commitments and Contingencies</t>
        </is>
      </c>
    </row>
    <row r="3">
      <c r="A3" s="4" t="inlineStr">
        <is>
          <t>Term barred from conducting any outbound telemarketing</t>
        </is>
      </c>
      <c r="C3" s="4" t="inlineStr">
        <is>
          <t>2 years</t>
        </is>
      </c>
    </row>
    <row r="4">
      <c r="A4" s="4" t="inlineStr">
        <is>
          <t>Other accrued expenses</t>
        </is>
      </c>
    </row>
    <row r="5">
      <c r="A5" s="3" t="inlineStr">
        <is>
          <t>Commitments and Contingencies</t>
        </is>
      </c>
    </row>
    <row r="6">
      <c r="A6" s="4" t="inlineStr">
        <is>
          <t>Claim amount</t>
        </is>
      </c>
      <c r="D6" s="5" t="n">
        <v>1200</v>
      </c>
    </row>
    <row r="7">
      <c r="A7" s="4" t="inlineStr">
        <is>
          <t>Spectrum Investments | Maximum</t>
        </is>
      </c>
    </row>
    <row r="8">
      <c r="A8" s="3" t="inlineStr">
        <is>
          <t>Commitments and Contingencies</t>
        </is>
      </c>
    </row>
    <row r="9">
      <c r="A9" s="4" t="inlineStr">
        <is>
          <t>Phase one expected expenditures</t>
        </is>
      </c>
      <c r="H9" s="5" t="n">
        <v>500000000</v>
      </c>
    </row>
    <row r="10">
      <c r="A10" s="4" t="inlineStr">
        <is>
          <t>Spectrum Investments | Minimum</t>
        </is>
      </c>
    </row>
    <row r="11">
      <c r="A11" s="3" t="inlineStr">
        <is>
          <t>Commitments and Contingencies</t>
        </is>
      </c>
    </row>
    <row r="12">
      <c r="A12" s="4" t="inlineStr">
        <is>
          <t>Phase one expected expenditures</t>
        </is>
      </c>
      <c r="H12" s="6" t="n">
        <v>250000000</v>
      </c>
    </row>
    <row r="13">
      <c r="A13" s="4" t="inlineStr">
        <is>
          <t>NTM</t>
        </is>
      </c>
    </row>
    <row r="14">
      <c r="A14" s="3" t="inlineStr">
        <is>
          <t>Commitments and Contingencies</t>
        </is>
      </c>
    </row>
    <row r="15">
      <c r="A15" s="4" t="inlineStr">
        <is>
          <t>Purchase price</t>
        </is>
      </c>
      <c r="B15" s="5" t="n">
        <v>1400000000</v>
      </c>
    </row>
    <row r="16">
      <c r="A16" s="4" t="inlineStr">
        <is>
          <t>Prepaid Business Sale [Member]</t>
        </is>
      </c>
    </row>
    <row r="17">
      <c r="A17" s="3" t="inlineStr">
        <is>
          <t>Commitments and Contingencies</t>
        </is>
      </c>
    </row>
    <row r="18">
      <c r="A18" s="4" t="inlineStr">
        <is>
          <t>Payment to acquire certain wireless licenses and related assets</t>
        </is>
      </c>
      <c r="H18" s="6" t="n">
        <v>3590000000</v>
      </c>
      <c r="I18" s="5" t="n">
        <v>3590000000</v>
      </c>
    </row>
    <row r="19">
      <c r="A19" s="4" t="inlineStr">
        <is>
          <t>Dish Network</t>
        </is>
      </c>
    </row>
    <row r="20">
      <c r="A20" s="3" t="inlineStr">
        <is>
          <t>Commitments and Contingencies</t>
        </is>
      </c>
    </row>
    <row r="21">
      <c r="A21" s="4" t="inlineStr">
        <is>
          <t>Payment to acquire certain wireless licenses and related assets</t>
        </is>
      </c>
      <c r="I21" s="6" t="n">
        <v>11000000000</v>
      </c>
      <c r="J21" s="5" t="n">
        <v>11000000000</v>
      </c>
      <c r="K21" s="5" t="n">
        <v>11000000000</v>
      </c>
      <c r="L21" s="5" t="n">
        <v>11000000000</v>
      </c>
    </row>
    <row r="22">
      <c r="A22" s="4" t="inlineStr">
        <is>
          <t>Dish Network | Maximum</t>
        </is>
      </c>
    </row>
    <row r="23">
      <c r="A23" s="3" t="inlineStr">
        <is>
          <t>Commitments and Contingencies</t>
        </is>
      </c>
    </row>
    <row r="24">
      <c r="A24" s="4" t="inlineStr">
        <is>
          <t>Phase one expected expenditures</t>
        </is>
      </c>
      <c r="I24" s="6" t="n">
        <v>500000000</v>
      </c>
    </row>
    <row r="25">
      <c r="A25" s="4" t="inlineStr">
        <is>
          <t>Dish Network | Minimum</t>
        </is>
      </c>
    </row>
    <row r="26">
      <c r="A26" s="3" t="inlineStr">
        <is>
          <t>Commitments and Contingencies</t>
        </is>
      </c>
    </row>
    <row r="27">
      <c r="A27" s="4" t="inlineStr">
        <is>
          <t>Phase one expected expenditures</t>
        </is>
      </c>
      <c r="I27" s="6" t="n">
        <v>250000000</v>
      </c>
    </row>
    <row r="28">
      <c r="A28" s="4" t="inlineStr">
        <is>
          <t>Dish Network | Spectrum Investments</t>
        </is>
      </c>
    </row>
    <row r="29">
      <c r="A29" s="3" t="inlineStr">
        <is>
          <t>Commitments and Contingencies</t>
        </is>
      </c>
    </row>
    <row r="30">
      <c r="A30" s="4" t="inlineStr">
        <is>
          <t>5G Network deployment</t>
        </is>
      </c>
      <c r="H30" s="6" t="n">
        <v>10000000000</v>
      </c>
    </row>
    <row r="31">
      <c r="A31" s="4" t="inlineStr">
        <is>
          <t>Northstar Spectrum And SNR Holdco</t>
        </is>
      </c>
    </row>
    <row r="32">
      <c r="A32" s="3" t="inlineStr">
        <is>
          <t>Commitments and Contingencies</t>
        </is>
      </c>
    </row>
    <row r="33">
      <c r="A33" s="4" t="inlineStr">
        <is>
          <t>Non-controlling investments</t>
        </is>
      </c>
      <c r="I33" s="6" t="n">
        <v>10000000000</v>
      </c>
      <c r="K33" s="6" t="n">
        <v>10000000000</v>
      </c>
      <c r="M33" s="5" t="n">
        <v>10000000000</v>
      </c>
    </row>
    <row r="34">
      <c r="A34" s="4" t="inlineStr">
        <is>
          <t>Northstar Spectrum And SNR Holdco | DISH Network L.L.C.</t>
        </is>
      </c>
    </row>
    <row r="35">
      <c r="A35" s="3" t="inlineStr">
        <is>
          <t>Commitments and Contingencies</t>
        </is>
      </c>
    </row>
    <row r="36">
      <c r="A36" s="4" t="inlineStr">
        <is>
          <t>Non-controlling investments</t>
        </is>
      </c>
      <c r="I36" s="6" t="n">
        <v>10000000000</v>
      </c>
      <c r="K36" s="6" t="n">
        <v>10000000000</v>
      </c>
    </row>
    <row r="37">
      <c r="A37" s="4" t="inlineStr">
        <is>
          <t>Northstar Spectrum And SNR Holdco | Dish Network</t>
        </is>
      </c>
    </row>
    <row r="38">
      <c r="A38" s="3" t="inlineStr">
        <is>
          <t>Commitments and Contingencies</t>
        </is>
      </c>
    </row>
    <row r="39">
      <c r="A39" s="4" t="inlineStr">
        <is>
          <t>Non-controlling investments</t>
        </is>
      </c>
      <c r="H39" s="5" t="n">
        <v>10000000000</v>
      </c>
      <c r="I39" s="5" t="n">
        <v>10000000000</v>
      </c>
      <c r="K39" s="6" t="n">
        <v>10000000000</v>
      </c>
      <c r="L39" s="6" t="n">
        <v>10000000000</v>
      </c>
    </row>
    <row r="40">
      <c r="A40" s="4" t="inlineStr">
        <is>
          <t>Northstar Wireless or Northstar Spectrum | AWS 3 Auction | Vermont National Telephone Company</t>
        </is>
      </c>
    </row>
    <row r="41">
      <c r="A41" s="3" t="inlineStr">
        <is>
          <t>Commitments and Contingencies</t>
        </is>
      </c>
    </row>
    <row r="42">
      <c r="A42" s="4" t="inlineStr">
        <is>
          <t>Bidding credit credits</t>
        </is>
      </c>
      <c r="E42" s="4" t="inlineStr">
        <is>
          <t>25.00%</t>
        </is>
      </c>
    </row>
    <row r="43">
      <c r="A43" s="4" t="inlineStr">
        <is>
          <t>Northstar Wireless or Northstar Spectrum | AWS 3 Auction | Vermont National Telephone Company | Maximum</t>
        </is>
      </c>
    </row>
    <row r="44">
      <c r="A44" s="3" t="inlineStr">
        <is>
          <t>Commitments and Contingencies</t>
        </is>
      </c>
    </row>
    <row r="45">
      <c r="A45" s="4" t="inlineStr">
        <is>
          <t>Claim amount</t>
        </is>
      </c>
      <c r="E45" s="5" t="n">
        <v>11000</v>
      </c>
    </row>
    <row r="46">
      <c r="A46" s="4" t="inlineStr">
        <is>
          <t>Northstar Wireless or Northstar Spectrum | AWS 3 Auction | Vermont National Telephone Company | Minimum</t>
        </is>
      </c>
    </row>
    <row r="47">
      <c r="A47" s="3" t="inlineStr">
        <is>
          <t>Commitments and Contingencies</t>
        </is>
      </c>
    </row>
    <row r="48">
      <c r="A48" s="4" t="inlineStr">
        <is>
          <t>Claim amount</t>
        </is>
      </c>
      <c r="E48" s="5" t="n">
        <v>5500</v>
      </c>
    </row>
    <row r="49">
      <c r="A49" s="4" t="inlineStr">
        <is>
          <t>Krakauer Action</t>
        </is>
      </c>
    </row>
    <row r="50">
      <c r="A50" s="3" t="inlineStr">
        <is>
          <t>Commitments and Contingencies</t>
        </is>
      </c>
    </row>
    <row r="51">
      <c r="A51" s="4" t="inlineStr">
        <is>
          <t>Claim amount</t>
        </is>
      </c>
      <c r="J51" s="6" t="n">
        <v>10760000</v>
      </c>
    </row>
    <row r="52">
      <c r="A52" s="4" t="inlineStr">
        <is>
          <t>Krakauer Action | Other accrued expenses</t>
        </is>
      </c>
    </row>
    <row r="53">
      <c r="A53" s="3" t="inlineStr">
        <is>
          <t>Commitments and Contingencies</t>
        </is>
      </c>
    </row>
    <row r="54">
      <c r="A54" s="4" t="inlineStr">
        <is>
          <t>Loss Contingency Accrual</t>
        </is>
      </c>
      <c r="J54" s="6" t="n">
        <v>61000000</v>
      </c>
    </row>
    <row r="55">
      <c r="A55" s="4" t="inlineStr">
        <is>
          <t>Telemarketing Litigation</t>
        </is>
      </c>
    </row>
    <row r="56">
      <c r="A56" s="3" t="inlineStr">
        <is>
          <t>Commitments and Contingencies</t>
        </is>
      </c>
    </row>
    <row r="57">
      <c r="A57" s="4" t="inlineStr">
        <is>
          <t>Demonstration requirements period</t>
        </is>
      </c>
      <c r="C57" s="4" t="inlineStr">
        <is>
          <t>5 years</t>
        </is>
      </c>
    </row>
    <row r="58">
      <c r="A58" s="4" t="inlineStr">
        <is>
          <t>Loss Contingency Accrual</t>
        </is>
      </c>
      <c r="C58" s="5" t="n">
        <v>280000000</v>
      </c>
    </row>
    <row r="59">
      <c r="A59" s="4" t="inlineStr">
        <is>
          <t>Period of injunctive relief sought from placing any outbound telemarketing calls to market or promote its goods or services</t>
        </is>
      </c>
      <c r="H59" s="4" t="inlineStr">
        <is>
          <t>5 years</t>
        </is>
      </c>
      <c r="I59" s="4" t="inlineStr">
        <is>
          <t>5 years</t>
        </is>
      </c>
    </row>
    <row r="60">
      <c r="A60" s="4" t="inlineStr">
        <is>
          <t>Telemarketing Litigation | DISH Network L.L.C.</t>
        </is>
      </c>
    </row>
    <row r="61">
      <c r="A61" s="3" t="inlineStr">
        <is>
          <t>Commitments and Contingencies</t>
        </is>
      </c>
    </row>
    <row r="62">
      <c r="A62" s="4" t="inlineStr">
        <is>
          <t>Claim amount</t>
        </is>
      </c>
      <c r="G62" s="5" t="n">
        <v>270000000</v>
      </c>
      <c r="I62" s="5" t="n">
        <v>270000000</v>
      </c>
    </row>
    <row r="63">
      <c r="A63" s="4" t="inlineStr">
        <is>
          <t>Number of claims | claim</t>
        </is>
      </c>
      <c r="F63" s="6" t="n">
        <v>1</v>
      </c>
    </row>
    <row r="64">
      <c r="A64" s="4" t="inlineStr">
        <is>
          <t>Number of claims by plaintiff | claim</t>
        </is>
      </c>
      <c r="F64" s="6" t="n">
        <v>10</v>
      </c>
    </row>
    <row r="65">
      <c r="A65" s="4" t="inlineStr">
        <is>
          <t>Telemarketing Litigation | Other accrued expenses</t>
        </is>
      </c>
    </row>
    <row r="66">
      <c r="A66" s="3" t="inlineStr">
        <is>
          <t>Commitments and Contingencies</t>
        </is>
      </c>
    </row>
    <row r="67">
      <c r="A67" s="4" t="inlineStr">
        <is>
          <t>Loss Contingency Accrual</t>
        </is>
      </c>
      <c r="H67" s="5" t="n">
        <v>280000000</v>
      </c>
      <c r="I67" s="6" t="n">
        <v>280000000</v>
      </c>
      <c r="J67" s="5" t="n">
        <v>280000000</v>
      </c>
      <c r="K67" s="6" t="n">
        <v>280000000</v>
      </c>
      <c r="L67" s="6" t="n">
        <v>280000000</v>
      </c>
    </row>
    <row r="68">
      <c r="A68" s="4" t="inlineStr">
        <is>
          <t>ClearPlay, Inc.</t>
        </is>
      </c>
    </row>
    <row r="69">
      <c r="A69" s="3" t="inlineStr">
        <is>
          <t>Commitments and Contingencies</t>
        </is>
      </c>
    </row>
    <row r="70">
      <c r="A70" s="4" t="inlineStr">
        <is>
          <t>Loss contingency</t>
        </is>
      </c>
      <c r="H70" s="5" t="n">
        <v>543000000</v>
      </c>
      <c r="I70" s="5" t="n">
        <v>543000000</v>
      </c>
      <c r="K70" s="5" t="n">
        <v>543000000</v>
      </c>
      <c r="L70" s="5" t="n">
        <v>543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5"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8" customWidth="1" min="19" max="19"/>
  </cols>
  <sheetData>
    <row r="1">
      <c r="A1" s="1" t="inlineStr">
        <is>
          <t>Commitments and Contingencies - Narrative Part 2 (Details)</t>
        </is>
      </c>
      <c r="B1" s="2" t="inlineStr">
        <is>
          <t>Sep. 27, 2019USD ($)</t>
        </is>
      </c>
      <c r="C1" s="2" t="inlineStr">
        <is>
          <t>Apr. 05, 2018USD ($)</t>
        </is>
      </c>
      <c r="D1" s="2" t="inlineStr">
        <is>
          <t>Oct. 06, 2017USD ($)</t>
        </is>
      </c>
      <c r="E1" s="2" t="inlineStr">
        <is>
          <t>Jun. 05, 2017USD ($)</t>
        </is>
      </c>
      <c r="F1" s="2" t="inlineStr">
        <is>
          <t>May 22, 2017USD ($)</t>
        </is>
      </c>
      <c r="G1" s="2" t="inlineStr">
        <is>
          <t>Jan. 19, 2017USD ($)item</t>
        </is>
      </c>
      <c r="H1" s="2" t="inlineStr">
        <is>
          <t>Sep. 23, 2016USD ($)</t>
        </is>
      </c>
      <c r="I1" s="2" t="inlineStr">
        <is>
          <t>Jun. 30, 2020USD ($)</t>
        </is>
      </c>
      <c r="J1" s="2" t="inlineStr">
        <is>
          <t>Jun. 30, 2019USD ($)</t>
        </is>
      </c>
      <c r="K1" s="2" t="inlineStr">
        <is>
          <t>Jun. 30, 2020USD ($)</t>
        </is>
      </c>
      <c r="L1" s="2" t="inlineStr">
        <is>
          <t>Jun. 30, 2019USD ($)</t>
        </is>
      </c>
      <c r="M1" s="2" t="inlineStr">
        <is>
          <t>Dec. 31, 2019USD ($)</t>
        </is>
      </c>
      <c r="N1" s="2" t="inlineStr">
        <is>
          <t>Dec. 31, 2018USD ($)</t>
        </is>
      </c>
      <c r="O1" s="2" t="inlineStr">
        <is>
          <t>Dec. 31, 2017USD ($)</t>
        </is>
      </c>
      <c r="P1" s="2" t="inlineStr">
        <is>
          <t>Dec. 31, 2019USD ($)</t>
        </is>
      </c>
      <c r="Q1" s="2" t="inlineStr">
        <is>
          <t>Jun. 30, 2020USD ($)</t>
        </is>
      </c>
      <c r="R1" s="2" t="inlineStr">
        <is>
          <t>Oct. 01, 2018USD ($)</t>
        </is>
      </c>
      <c r="S1" s="2" t="inlineStr">
        <is>
          <t>Jul. 03, 2017item</t>
        </is>
      </c>
    </row>
    <row r="2">
      <c r="A2" s="3" t="inlineStr">
        <is>
          <t>Loss contingencies</t>
        </is>
      </c>
    </row>
    <row r="3">
      <c r="A3" s="4" t="inlineStr">
        <is>
          <t>Total investment</t>
        </is>
      </c>
      <c r="O3" s="5" t="n">
        <v>90381000</v>
      </c>
    </row>
    <row r="4">
      <c r="A4" s="4" t="inlineStr">
        <is>
          <t>Interest on loss contingency</t>
        </is>
      </c>
      <c r="R4" s="5" t="n">
        <v>24000000</v>
      </c>
    </row>
    <row r="5">
      <c r="A5" s="4" t="inlineStr">
        <is>
          <t>Incremental loss contingency</t>
        </is>
      </c>
      <c r="I5" s="5" t="n">
        <v>206000000</v>
      </c>
      <c r="K5" s="5" t="n">
        <v>206000000</v>
      </c>
      <c r="Q5" s="5" t="n">
        <v>206000000</v>
      </c>
    </row>
    <row r="6">
      <c r="A6" s="4" t="inlineStr">
        <is>
          <t>General and administrative expenses</t>
        </is>
      </c>
      <c r="I6" s="6" t="n">
        <v>156574000</v>
      </c>
      <c r="J6" s="5" t="n">
        <v>187930000</v>
      </c>
      <c r="K6" s="6" t="n">
        <v>341498000</v>
      </c>
      <c r="L6" s="5" t="n">
        <v>374507000</v>
      </c>
      <c r="M6" s="5" t="n">
        <v>732589000</v>
      </c>
      <c r="N6" s="5" t="n">
        <v>692881000</v>
      </c>
      <c r="O6" s="5" t="n">
        <v>669934000</v>
      </c>
    </row>
    <row r="7">
      <c r="A7" s="4" t="inlineStr">
        <is>
          <t>Dish Network</t>
        </is>
      </c>
    </row>
    <row r="8">
      <c r="A8" s="3" t="inlineStr">
        <is>
          <t>Loss contingencies</t>
        </is>
      </c>
    </row>
    <row r="9">
      <c r="A9" s="4" t="inlineStr">
        <is>
          <t>Total investment</t>
        </is>
      </c>
      <c r="K9" s="5" t="n">
        <v>21000000000</v>
      </c>
      <c r="P9" s="5" t="n">
        <v>21000000000</v>
      </c>
    </row>
    <row r="10">
      <c r="A10" s="4" t="inlineStr">
        <is>
          <t>Payment to acquire certain wireless licenses and related assets</t>
        </is>
      </c>
      <c r="M10" s="5" t="n">
        <v>11000000000</v>
      </c>
      <c r="N10" s="6" t="n">
        <v>11000000000</v>
      </c>
      <c r="P10" s="6" t="n">
        <v>11000000000</v>
      </c>
      <c r="Q10" s="6" t="n">
        <v>11000000000</v>
      </c>
    </row>
    <row r="11">
      <c r="A11" s="4" t="inlineStr">
        <is>
          <t>Other accrued expenses</t>
        </is>
      </c>
    </row>
    <row r="12">
      <c r="A12" s="3" t="inlineStr">
        <is>
          <t>Loss contingencies</t>
        </is>
      </c>
    </row>
    <row r="13">
      <c r="A13" s="4" t="inlineStr">
        <is>
          <t>Claim amount</t>
        </is>
      </c>
      <c r="F13" s="5" t="n">
        <v>1200</v>
      </c>
    </row>
    <row r="14">
      <c r="A14" s="4" t="inlineStr">
        <is>
          <t>Telemarketing Litigation</t>
        </is>
      </c>
    </row>
    <row r="15">
      <c r="A15" s="3" t="inlineStr">
        <is>
          <t>Loss contingencies</t>
        </is>
      </c>
    </row>
    <row r="16">
      <c r="A16" s="4" t="inlineStr">
        <is>
          <t>Period of injunctive relief sought from placing any outbound telemarketing calls to market or promote its goods or services</t>
        </is>
      </c>
      <c r="K16" s="4" t="inlineStr">
        <is>
          <t>5 years</t>
        </is>
      </c>
      <c r="M16" s="4" t="inlineStr">
        <is>
          <t>5 years</t>
        </is>
      </c>
    </row>
    <row r="17">
      <c r="A17" s="4" t="inlineStr">
        <is>
          <t>Number of years for which the company will be barred from accepting orders from that independent third-party retailer if the company fails to prove that a particular independent third-party retailer meets the Demonstration Requirements</t>
        </is>
      </c>
      <c r="E17" s="4" t="inlineStr">
        <is>
          <t>2 years</t>
        </is>
      </c>
    </row>
    <row r="18">
      <c r="A18" s="4" t="inlineStr">
        <is>
          <t>Number of motions filed with court | item</t>
        </is>
      </c>
      <c r="S18" s="6" t="n">
        <v>2</v>
      </c>
    </row>
    <row r="19">
      <c r="A19" s="4" t="inlineStr">
        <is>
          <t>Litigation accrual</t>
        </is>
      </c>
      <c r="E19" s="5" t="n">
        <v>280000000</v>
      </c>
    </row>
    <row r="20">
      <c r="A20" s="4" t="inlineStr">
        <is>
          <t>Telemarketing Litigation | Other accrued expenses</t>
        </is>
      </c>
    </row>
    <row r="21">
      <c r="A21" s="3" t="inlineStr">
        <is>
          <t>Loss contingencies</t>
        </is>
      </c>
    </row>
    <row r="22">
      <c r="A22" s="4" t="inlineStr">
        <is>
          <t>Litigation accrual</t>
        </is>
      </c>
      <c r="I22" s="5" t="n">
        <v>280000000</v>
      </c>
      <c r="K22" s="5" t="n">
        <v>280000000</v>
      </c>
      <c r="M22" s="5" t="n">
        <v>280000000</v>
      </c>
      <c r="N22" s="6" t="n">
        <v>280000000</v>
      </c>
      <c r="P22" s="5" t="n">
        <v>280000000</v>
      </c>
      <c r="Q22" s="5" t="n">
        <v>280000000</v>
      </c>
    </row>
    <row r="23">
      <c r="A23" s="4" t="inlineStr">
        <is>
          <t>Krakauer Action</t>
        </is>
      </c>
    </row>
    <row r="24">
      <c r="A24" s="3" t="inlineStr">
        <is>
          <t>Loss contingencies</t>
        </is>
      </c>
    </row>
    <row r="25">
      <c r="A25" s="4" t="inlineStr">
        <is>
          <t>Claim amount</t>
        </is>
      </c>
      <c r="N25" s="6" t="n">
        <v>10760000</v>
      </c>
    </row>
    <row r="26">
      <c r="A26" s="4" t="inlineStr">
        <is>
          <t>Krakauer Action | Other accrued expenses</t>
        </is>
      </c>
    </row>
    <row r="27">
      <c r="A27" s="3" t="inlineStr">
        <is>
          <t>Loss contingencies</t>
        </is>
      </c>
    </row>
    <row r="28">
      <c r="A28" s="4" t="inlineStr">
        <is>
          <t>Litigation accrual</t>
        </is>
      </c>
      <c r="N28" s="5" t="n">
        <v>61000000</v>
      </c>
    </row>
    <row r="29">
      <c r="A29" s="4" t="inlineStr">
        <is>
          <t>Do Not Call Litigation</t>
        </is>
      </c>
    </row>
    <row r="30">
      <c r="A30" s="3" t="inlineStr">
        <is>
          <t>Loss contingencies</t>
        </is>
      </c>
    </row>
    <row r="31">
      <c r="A31" s="4" t="inlineStr">
        <is>
          <t>Number of telemarketing calls | item</t>
        </is>
      </c>
      <c r="G31" s="6" t="n">
        <v>51119</v>
      </c>
    </row>
    <row r="32">
      <c r="A32" s="4" t="inlineStr">
        <is>
          <t>Litigation per call damages</t>
        </is>
      </c>
      <c r="G32" s="5" t="n">
        <v>400</v>
      </c>
    </row>
    <row r="33">
      <c r="A33" s="4" t="inlineStr">
        <is>
          <t>Turner Network Sales</t>
        </is>
      </c>
    </row>
    <row r="34">
      <c r="A34" s="3" t="inlineStr">
        <is>
          <t>Loss contingencies</t>
        </is>
      </c>
    </row>
    <row r="35">
      <c r="A35" s="4" t="inlineStr">
        <is>
          <t>Claim amount</t>
        </is>
      </c>
      <c r="D35" s="5" t="n">
        <v>159000000</v>
      </c>
    </row>
    <row r="36">
      <c r="A36" s="4" t="inlineStr">
        <is>
          <t>Interest on loss contingency</t>
        </is>
      </c>
      <c r="B36" s="5" t="n">
        <v>30000000</v>
      </c>
      <c r="D36" s="5" t="n">
        <v>24000000</v>
      </c>
    </row>
    <row r="37">
      <c r="A37" s="4" t="inlineStr">
        <is>
          <t>Loss contingency</t>
        </is>
      </c>
      <c r="B37" s="6" t="n">
        <v>118000000</v>
      </c>
    </row>
    <row r="38">
      <c r="A38" s="4" t="inlineStr">
        <is>
          <t>License fee payments</t>
        </is>
      </c>
      <c r="B38" s="5" t="n">
        <v>20000000</v>
      </c>
    </row>
    <row r="39">
      <c r="A39" s="4" t="inlineStr">
        <is>
          <t>Telemarketing Litigation</t>
        </is>
      </c>
    </row>
    <row r="40">
      <c r="A40" s="3" t="inlineStr">
        <is>
          <t>Loss contingencies</t>
        </is>
      </c>
    </row>
    <row r="41">
      <c r="A41" s="4" t="inlineStr">
        <is>
          <t>Judgment in favor of the court</t>
        </is>
      </c>
      <c r="C41" s="5" t="n">
        <v>61000000</v>
      </c>
    </row>
    <row r="42">
      <c r="A42" s="4" t="inlineStr">
        <is>
          <t>AWS 3 Auction | Northstar Wireless or Northstar Spectrum | Vermont National Telephone Company</t>
        </is>
      </c>
    </row>
    <row r="43">
      <c r="A43" s="3" t="inlineStr">
        <is>
          <t>Loss contingencies</t>
        </is>
      </c>
    </row>
    <row r="44">
      <c r="A44" s="4" t="inlineStr">
        <is>
          <t>Bidding Credit</t>
        </is>
      </c>
      <c r="H44" s="5" t="n">
        <v>3300000000</v>
      </c>
    </row>
    <row r="45">
      <c r="A45" s="4" t="inlineStr">
        <is>
          <t>Loss Contingency Recovery Amount</t>
        </is>
      </c>
      <c r="H45" s="6" t="n">
        <v>10000000000</v>
      </c>
    </row>
    <row r="46">
      <c r="A46" s="4" t="inlineStr">
        <is>
          <t>AWS 3 Auction | Maximum | Northstar Wireless or Northstar Spectrum | Vermont National Telephone Company</t>
        </is>
      </c>
    </row>
    <row r="47">
      <c r="A47" s="3" t="inlineStr">
        <is>
          <t>Loss contingencies</t>
        </is>
      </c>
    </row>
    <row r="48">
      <c r="A48" s="4" t="inlineStr">
        <is>
          <t>Claim amount</t>
        </is>
      </c>
      <c r="H48" s="6" t="n">
        <v>11000</v>
      </c>
    </row>
    <row r="49">
      <c r="A49" s="4" t="inlineStr">
        <is>
          <t>AWS 3 Auction | Minimum | Northstar Wireless or Northstar Spectrum | Vermont National Telephone Company</t>
        </is>
      </c>
    </row>
    <row r="50">
      <c r="A50" s="3" t="inlineStr">
        <is>
          <t>Loss contingencies</t>
        </is>
      </c>
    </row>
    <row r="51">
      <c r="A51" s="4" t="inlineStr">
        <is>
          <t>Claim amount</t>
        </is>
      </c>
      <c r="H51" s="5" t="n">
        <v>5500</v>
      </c>
    </row>
    <row r="52">
      <c r="A52" s="4" t="inlineStr">
        <is>
          <t>Prepaid Business Sale [Member]</t>
        </is>
      </c>
    </row>
    <row r="53">
      <c r="A53" s="3" t="inlineStr">
        <is>
          <t>Loss contingencies</t>
        </is>
      </c>
    </row>
    <row r="54">
      <c r="A54" s="4" t="inlineStr">
        <is>
          <t>Total investment</t>
        </is>
      </c>
      <c r="M54" s="6" t="n">
        <v>1400000000</v>
      </c>
    </row>
    <row r="55">
      <c r="A55" s="4" t="inlineStr">
        <is>
          <t>Payment to acquire certain wireless licenses and related assets</t>
        </is>
      </c>
      <c r="K55" s="5" t="n">
        <v>3590000000</v>
      </c>
      <c r="M55" s="5" t="n">
        <v>35900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aggregation of Revenue - Revenue by geographic loc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isaggregation of Revenue</t>
        </is>
      </c>
    </row>
    <row r="4">
      <c r="A4" s="4" t="inlineStr">
        <is>
          <t>Revenue</t>
        </is>
      </c>
      <c r="B4" s="5" t="n">
        <v>3148531</v>
      </c>
      <c r="C4" s="5" t="n">
        <v>3166599</v>
      </c>
      <c r="D4" s="5" t="n">
        <v>6316313</v>
      </c>
      <c r="E4" s="5" t="n">
        <v>6304599</v>
      </c>
      <c r="F4" s="5" t="n">
        <v>12622893</v>
      </c>
      <c r="G4" s="5" t="n">
        <v>13362139</v>
      </c>
      <c r="H4" s="5" t="n">
        <v>14007511</v>
      </c>
    </row>
    <row r="5">
      <c r="A5" s="4" t="inlineStr">
        <is>
          <t>United States</t>
        </is>
      </c>
    </row>
    <row r="6">
      <c r="A6" s="3" t="inlineStr">
        <is>
          <t>Disaggregation of Revenue</t>
        </is>
      </c>
    </row>
    <row r="7">
      <c r="A7" s="4" t="inlineStr">
        <is>
          <t>Revenue</t>
        </is>
      </c>
      <c r="B7" s="6" t="n">
        <v>3144992</v>
      </c>
      <c r="C7" s="6" t="n">
        <v>3155828</v>
      </c>
      <c r="D7" s="6" t="n">
        <v>6302296</v>
      </c>
      <c r="E7" s="6" t="n">
        <v>6282937</v>
      </c>
      <c r="F7" s="6" t="n">
        <v>12581855</v>
      </c>
      <c r="G7" s="6" t="n">
        <v>13319091</v>
      </c>
      <c r="H7" s="6" t="n">
        <v>13967694</v>
      </c>
    </row>
    <row r="8">
      <c r="A8" s="4" t="inlineStr">
        <is>
          <t>Canada and Mexico</t>
        </is>
      </c>
    </row>
    <row r="9">
      <c r="A9" s="3" t="inlineStr">
        <is>
          <t>Disaggregation of Revenue</t>
        </is>
      </c>
    </row>
    <row r="10">
      <c r="A10" s="4" t="inlineStr">
        <is>
          <t>Revenue</t>
        </is>
      </c>
      <c r="B10" s="5" t="n">
        <v>3539</v>
      </c>
      <c r="C10" s="5" t="n">
        <v>10771</v>
      </c>
      <c r="D10" s="5" t="n">
        <v>14017</v>
      </c>
      <c r="E10" s="5" t="n">
        <v>21662</v>
      </c>
      <c r="F10" s="5" t="n">
        <v>41038</v>
      </c>
      <c r="G10" s="5" t="n">
        <v>43048</v>
      </c>
      <c r="H10" s="5" t="n">
        <v>39817</v>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aggregation of Revenue - Revenue from external customer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isaggregation of Revenue</t>
        </is>
      </c>
    </row>
    <row r="4">
      <c r="A4" s="4" t="inlineStr">
        <is>
          <t>Revenue</t>
        </is>
      </c>
      <c r="B4" s="5" t="n">
        <v>3148531</v>
      </c>
      <c r="C4" s="5" t="n">
        <v>3166599</v>
      </c>
      <c r="D4" s="5" t="n">
        <v>6316313</v>
      </c>
      <c r="E4" s="5" t="n">
        <v>6304599</v>
      </c>
      <c r="F4" s="5" t="n">
        <v>12622893</v>
      </c>
      <c r="G4" s="5" t="n">
        <v>13362139</v>
      </c>
      <c r="H4" s="5" t="n">
        <v>14007511</v>
      </c>
    </row>
    <row r="5">
      <c r="A5" s="4" t="inlineStr">
        <is>
          <t>Pay-TV video and related revenue</t>
        </is>
      </c>
    </row>
    <row r="6">
      <c r="A6" s="3" t="inlineStr">
        <is>
          <t>Disaggregation of Revenue</t>
        </is>
      </c>
    </row>
    <row r="7">
      <c r="A7" s="4" t="inlineStr">
        <is>
          <t>Revenue</t>
        </is>
      </c>
      <c r="B7" s="6" t="n">
        <v>3117334</v>
      </c>
      <c r="C7" s="6" t="n">
        <v>3117066</v>
      </c>
      <c r="D7" s="6" t="n">
        <v>6248234</v>
      </c>
      <c r="E7" s="6" t="n">
        <v>6215002</v>
      </c>
      <c r="F7" s="6" t="n">
        <v>12436637</v>
      </c>
      <c r="G7" s="6" t="n">
        <v>13197994</v>
      </c>
      <c r="H7" s="6" t="n">
        <v>13877196</v>
      </c>
    </row>
    <row r="8">
      <c r="A8" s="4" t="inlineStr">
        <is>
          <t>Equipment sales and other revenue</t>
        </is>
      </c>
    </row>
    <row r="9">
      <c r="A9" s="3" t="inlineStr">
        <is>
          <t>Disaggregation of Revenue</t>
        </is>
      </c>
    </row>
    <row r="10">
      <c r="A10" s="4" t="inlineStr">
        <is>
          <t>Revenue</t>
        </is>
      </c>
      <c r="B10" s="5" t="n">
        <v>31197</v>
      </c>
      <c r="C10" s="5" t="n">
        <v>49533</v>
      </c>
      <c r="D10" s="5" t="n">
        <v>68079</v>
      </c>
      <c r="E10" s="5" t="n">
        <v>89597</v>
      </c>
      <c r="F10" s="5" t="n">
        <v>186256</v>
      </c>
      <c r="G10" s="5" t="n">
        <v>164145</v>
      </c>
      <c r="H10" s="5" t="n">
        <v>130315</v>
      </c>
    </row>
  </sheetData>
  <mergeCells count="4">
    <mergeCell ref="A1:A2"/>
    <mergeCell ref="B1:C1"/>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t>
        </is>
      </c>
    </row>
    <row r="4">
      <c r="A4" s="4" t="inlineStr">
        <is>
          <t>Leases</t>
        </is>
      </c>
      <c r="B4" s="4" t="inlineStr">
        <is>
          <t>7. Leases ​ We enter into operating and finance leases for, among other things, satellites, office space, warehouses and distribution centers, vehicles, and other equipment. Our leases have remaining lease terms from one to 12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 ​ ​ ​ ​ ​ ​ ​ ​ For the Three Months Ended ​ For the Six Months Ended ​ ​ ​ June 30, ​ June 30, ​ ​ 2020 ​ 2019 ​ 2020 ​ 2019 ​ ​ ​ (In thousands) ​ Operating lease cost ​ $ 61,808 ​ $ 81,762 ​ $ 123,523 ​ $ 162,048 ​ ​ ​ ​ ​ ​ ​ ​ ​ ​ ​ ​ ​ ​ ​ Short-term lease cost (1) ​ ​ 3,733 ​ ​ 12,141 ​ ​ 6,400 ​ ​ 31,426 ​ ​ ​ ​ ​ ​ ​ ​ ​ ​ ​ ​ ​ ​ ​ Finance lease cost: ​ ​ ​ ​ ​ ​ ​ ​ ​ ​ ​ ​ ​ Amortization of right-of-use assets ​ ​ 12,300 ​ ​ 3,805 ​ ​ 24,748 ​ ​ 9,913 ​ Interest on lease liabilities ​ ​ 4,534 ​ ​ 1,099 ​ ​ 9,332 ​ ​ 2,280 ​ Total finance lease cost ​ ​ 16,834 ​ ​ 4,904 ​ ​ 34,080 ​ ​ 12,193 ​ Total lease costs ​ $ 82,375 ​ $ 98,807 ​ $ 164,003 ​ $ 205,667 ​ ​ ​ ​ ​ ​ ​ ​ ​ ​ ​ ​ ​ ​ ​ (2) Leases that have terms of 12 months or less . ​ Supplemental cash flow information related to leases was as follows: ​ ​ ​ ​ ​ ​ ​ ​ ​ ​ ​ For the Six Months Ended ​ ​ ​ June 30, ​ ​ ​ 2020 ​ 2019 ​ ​ ​ (In thousands) ​ Cash paid for amounts included in the measurement of lease liabilities: ​ ​ ​ ​ ​ ​ ​ Operating cash flows from operating leases ​ $ 123,811 ​ $ 164,159 ​ Operating cash flows from finance leases ​ $ 9,332 ​ $ 2,295 ​ Financing cash flows from finance leases ​ $ 23,227 ​ $ 10,454 ​ ​ ​ ​ ​ ​ ​ ​ ​ Right-of-use assets obtained in exchange for lease obligations: ​ ​ ​ ​ ​ ​ ​ Operating leases ​ $ 17,967 ​ $ 61,872 ​ Finance leases ​ $ — ​ $ — ​ ​ ​ ​ ​ ​ ​ ​ ​ Right-of-use assets and liabilities recognized at January 1, 2019 upon adoption of ASC 842 ​ ​ ​ ​ $ 730,180 ​ ​ ​ ​ ​ ​ ​ ​ ​ ​ ​ Supplemental balance sheet information related to leases was as follows: ​ ​ ​ ​ ​ ​ ​ ​ ​ As of ​ ​ June 30, 2020 ​ December 31, 2019 ​ ​ (In thousands) ​ Operating Leases: ​ ​ ​ ​ ​ ​ Operating lease assets $ 471,987 ​ $ 553,576 ​ ​ ​ ​ ​ ​ ​ ​ Other current liabilities $ 204,138 ​ $ 202,972 ​ Operating lease liabilities ​ 267,154 ​ ​ 350,155 ​ Total operating lease liabilities $ 471,292 ​ $ 553,127 ​ ​ ​ ​ ​ ​ ​ ​ Finance Leases: ​ ​ ​ ​ ​ ​ Property and equipment, gross $ 398,875 ​ $ 399,764 ​ Accumulated depreciation ​ (226,325) ​ ​ (201,873) ​ Property and equipment, net $ 172,550 ​ $ 197,891 ​ ​ ​ ​ ​ ​ ​ ​ Other current liabilities $ 50,860 ​ $ 48,678 ​ Other long-term liabilities ​ 137,949 ​ ​ 163,939 ​ Total finance lease liabilities $ 188,809 ​ $ 212,617 ​ ​ ​ ​ ​ ​ ​ ​ Weighted Average Remaining Lease Term: ​ ​ ​ ​ ​ ​ Operating leases ​ 3.1 years ​ ​ 3.4 years ​ Finance leases ​ 3.8 years ​ ​ 4.2 years ​ ​ ​ ​ ​ ​ ​ ​ Weighted Average Discount Rate: ​ ​ ​ ​ ​ ​ Operating leases ​ 9.0% ​ ​ 9.1% ​ Finance leases ​ 9.5% ​ ​ 9.5% ​ ​ ​ ​ ​ ​ ​ ​ ​ Maturities of lease liabilities as of June 30, 2020 were as follows: ​ ​ ​ ​ ​ ​ ​ ​ ​ ​ ​ ​ ​ ​ Maturities of Lease Liabilities ​ ​ ​ Operating ​ Finance ​ ​ ​ ​ For the Years Ending December 31, ​ Leases ​ Leases ​ Total ​ ​ ​ (In thousands) ​ 2020 (remaining six months) ​ $ 121,315 ​ $ 33,139 ​ $ 154,454 ​ 2021 ​ ​ 205,137 ​ ​ 66,279 ​ ​ 271,416 ​ 2022 ​ ​ 132,452 ​ ​ 50,226 ​ ​ 182,678 ​ 2023 ​ ​ 27,439 ​ ​ 42,862 ​ ​ 70,301 ​ 2024 ​ ​ 11,376 ​ ​ 32,147 ​ ​ 43,523 ​ Thereafter ​ ​ 42,414 ​ ​ — ​ ​ 42,414 ​ Total lease payments ​ ​ 540,133 ​ ​ 224,653 ​ ​ 764,786 ​ Less: Imputed interest ​ ​ (68,841) ​ ​ (35,844) ​ ​ (104,685) ​ Total ​ ​ 471,292 ​ ​ 188,809 ​ ​ 660,101 ​ Less: Current portion ​ ​ (204,138) ​ ​ (50,860) ​ ​ (254,998) ​ Long-term portion of lease obligations ​ $ 267,154 ​ $ 137,949 ​ $ 405,103 ​ ​ ​ ​ ​ ​ ​ ​ ​ ​ ​ ​ ​</t>
        </is>
      </c>
      <c r="C4" s="4" t="inlineStr">
        <is>
          <t>7. Leases ​ We enter into operating and finance leases for, among other things, satellites, office space, warehouses and distribution centers, vehicles and other equipment. Our leases have remaining lease terms from one to twelve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For the Year Ended ​ ​ ​ December 31, 2019 ​ ​ ​ (In thousands) ​ Operating lease cost ​ $ 297,181 ​ ​ ​ ​ ​ ​ Short-term lease cost (1) ​ ​ 37,686 ​ ​ ​ ​ ​ ​ Finance lease cost: ​ ​ ​ ​ Amortization of right-of-use assets ​ ​ 29,134 ​ Interest on lease liabilities ​ ​ 9,826 ​ Total finance lease cost ​ ​ 38,960 ​ Total lease costs ​ $ 373,827 ​ ​ ​ ​ ​ ​ (1) Leases that have terms of 12 months or less. ​ Supplemental cash flow information related to leases was as follows : ​ ​ ​ ​ ​ ​ ​ ​ For the Year Ended ​ ​ ​ December 31, 2019 ​ ​ ​ (In thousands) ​ Cash paid for amounts included in the measurement of lease liabilities: ​ ​ ​ ​ Operating cash flows from operating leases ​ $ 301,524 ​ Operating cash flows from finance leases ​ $ 9,826 ​ Financing cash flows from finance leases ​ $ 31,841 ​ ​ ​ ​ ​ ​ Right-of-use assets obtained in exchange for lease obligations: ​ ​ ​ ​ Operating leases ​ $ 81,198 ​ Finance leases ​ $ 175,311 ​ ​ ​ ​ ​ ​ Right-of-use assets and liabilities recognized at January 1, 2019 upon adoption of ASC 842 ​ $ 730,180 ​ ​ ​ ​ ​ ​ ​ Supplemental balance sheet information related to leases was as follows: ​ ​ ​ ​ ​ ​ ​ ​ As of ​ ​ ​ December 31, 2019 ​ ​ ​ (In thousands) ​ Operating Leases: ​ ​ ​ ​ Operating lease right-of-use assets ​ $ 553,576 ​ ​ ​ ​ ​ ​ Other current liabilities ​ $ 202,972 ​ Operating lease liabilities ​ ​ 350,155 ​ Total operating lease liabilities ​ $ 553,127 ​ ​ ​ ​ ​ ​ Finance Leases: ​ ​ ​ ​ Property and equipment, gross ​ $ 399,764 ​ Accumulated depreciation ​ ​ (201,873) ​ Property and equipment, net ​ $ 197,891 ​ ​ ​ ​ ​ ​ Other current liabilities ​ $ 48,678 ​ Other long-term liabilities ​ ​ 163,939 ​ Total finance lease liabilities ​ $ 212,617 ​ ​ ​ ​ ​ ​ Weighted Average Remaining Lease Term: ​ ​ ​ ​ Operating leases ​ ​ 3.4 years ​ Finance leases ​ ​ 4.2 years ​ ​ ​ ​ ​ ​ Weighted Average Discount Rate: ​ ​ ​ ​ Operating leases ​ ​ 9.1% ​ Finance leases ​ ​ 9.5% ​ ​ ​ ​ ​ ​ ​ ​ ​ Maturities of lease liabilities as of December 31, 2019 were as follows: ​ ​ ​ ​ ​ ​ ​ ​ ​ ​ ​ ​ ​ ​ Maturities of Lease Liabilities ​ ​ ​ Operating ​ Finance ​ ​ ​ ​ For the Years Ending December 31, ​ Leases ​ Leases ​ Total ​ ​ ​ (In thousands) ​ 2020 ​ $ 239,660 ​ $ 66,285 ​ $ 305,945 ​ 2021 ​ ​ 199,062 ​ ​ 66,279 ​ ​ 265,341 ​ 2022 ​ ​ 127,300 ​ ​ 50,227 ​ ​ 177,527 ​ 2023 ​ ​ 24,571 ​ ​ 42,862 ​ ​ 67,433 ​ 2024 ​ ​ 9,191 ​ ​ 32,147 ​ ​ 41,338 ​ Thereafter ​ ​ 42,008 ​ ​ ​ ​ ​ 42,008 ​ Total lease payments ​ ​ 641,792 ​ ​ 257,800 ​ ​ 899,592 ​ Less: Imputed interest ​ ​ (88,665) ​ ​ (45,183) ​ ​ (133,848) ​ Total ​ ​ 553,127 ​ ​ 212,617 ​ ​ 765,744 ​ Less: Current portion ​ ​ (202,972) ​ ​ (48,678) ​ ​ (251,650) ​ Long-term portion of lease obligations ​ $ 350,155 ​ $ 163,939 ​ $ 514,094 ​ ​ ​ ​ ​ ​ ​ ​ ​ ​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ontract Balances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Accounts Receivable, Allowance for Credit Loss [Roll Forward]</t>
        </is>
      </c>
    </row>
    <row r="4">
      <c r="A4" s="4" t="inlineStr">
        <is>
          <t>Balance at Beginning of Period</t>
        </is>
      </c>
      <c r="B4" s="5" t="n">
        <v>19280</v>
      </c>
      <c r="C4" s="5" t="n">
        <v>16956</v>
      </c>
      <c r="D4" s="5" t="n">
        <v>15056</v>
      </c>
      <c r="E4" s="5" t="n">
        <v>17440</v>
      </c>
    </row>
    <row r="5">
      <c r="A5" s="4" t="inlineStr">
        <is>
          <t>Current Period Provision For Expected Credit Losses</t>
        </is>
      </c>
      <c r="B5" s="6" t="n">
        <v>51808</v>
      </c>
      <c r="C5" s="6" t="n">
        <v>69866</v>
      </c>
      <c r="D5" s="6" t="n">
        <v>98461</v>
      </c>
      <c r="E5" s="6" t="n">
        <v>124143</v>
      </c>
    </row>
    <row r="6">
      <c r="A6" s="4" t="inlineStr">
        <is>
          <t>Write-offs Charged Against Allowance</t>
        </is>
      </c>
      <c r="B6" s="6" t="n">
        <v>-29900</v>
      </c>
      <c r="C6" s="6" t="n">
        <v>-67542</v>
      </c>
      <c r="D6" s="6" t="n">
        <v>-96561</v>
      </c>
      <c r="E6" s="6" t="n">
        <v>-126527</v>
      </c>
    </row>
    <row r="7">
      <c r="A7" s="4" t="inlineStr">
        <is>
          <t>Balance at End of Period</t>
        </is>
      </c>
      <c r="B7" s="6" t="n">
        <v>41188</v>
      </c>
      <c r="C7" s="6" t="n">
        <v>19280</v>
      </c>
      <c r="D7" s="6" t="n">
        <v>16956</v>
      </c>
      <c r="E7" s="5" t="n">
        <v>15056</v>
      </c>
    </row>
    <row r="8">
      <c r="A8" s="4" t="inlineStr">
        <is>
          <t>Balance at Beginning of Period</t>
        </is>
      </c>
      <c r="B8" s="6" t="n">
        <v>609054</v>
      </c>
      <c r="C8" s="6" t="n">
        <v>624626</v>
      </c>
    </row>
    <row r="9">
      <c r="A9" s="4" t="inlineStr">
        <is>
          <t>Recognition of unearned revenue</t>
        </is>
      </c>
      <c r="B9" s="6" t="n">
        <v>-2951822</v>
      </c>
      <c r="C9" s="6" t="n">
        <v>-7086252</v>
      </c>
    </row>
    <row r="10">
      <c r="A10" s="4" t="inlineStr">
        <is>
          <t>Deferral of revenue</t>
        </is>
      </c>
      <c r="B10" s="6" t="n">
        <v>2925648</v>
      </c>
      <c r="C10" s="6" t="n">
        <v>7070680</v>
      </c>
    </row>
    <row r="11">
      <c r="A11" s="4" t="inlineStr">
        <is>
          <t>Balance at End of Period</t>
        </is>
      </c>
      <c r="B11" s="5" t="n">
        <v>582880</v>
      </c>
      <c r="C11" s="5" t="n">
        <v>609054</v>
      </c>
      <c r="D11" s="5" t="n">
        <v>624626</v>
      </c>
    </row>
    <row r="12">
      <c r="A12" s="4" t="inlineStr">
        <is>
          <t>Remaining performance obligations</t>
        </is>
      </c>
      <c r="B12" s="4" t="inlineStr">
        <is>
          <t>true</t>
        </is>
      </c>
      <c r="C12" s="4" t="inlineStr">
        <is>
          <t>true</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8" customWidth="1" min="6" max="6"/>
    <col width="14" customWidth="1" min="7" max="7"/>
    <col width="13" customWidth="1" min="8" max="8"/>
    <col width="14" customWidth="1" min="9" max="9"/>
    <col width="21" customWidth="1" min="10" max="10"/>
    <col width="21" customWidth="1" min="11" max="11"/>
    <col width="18" customWidth="1" min="12" max="12"/>
    <col width="21" customWidth="1" min="13" max="13"/>
    <col width="21" customWidth="1" min="14" max="14"/>
    <col width="21" customWidth="1" min="15" max="15"/>
    <col width="21" customWidth="1" min="16" max="16"/>
    <col width="21" customWidth="1" min="17" max="17"/>
    <col width="18" customWidth="1" min="18" max="18"/>
    <col width="18" customWidth="1" min="19" max="19"/>
  </cols>
  <sheetData>
    <row r="1">
      <c r="A1" s="1" t="inlineStr">
        <is>
          <t>Related Party Transactions (Details) $ in Thousands</t>
        </is>
      </c>
      <c r="B1" s="2" t="inlineStr">
        <is>
          <t>May 31, 2017</t>
        </is>
      </c>
      <c r="C1" s="2" t="inlineStr">
        <is>
          <t>Dec. 21, 2012</t>
        </is>
      </c>
      <c r="D1" s="2" t="inlineStr">
        <is>
          <t>Dec. 21, 2012</t>
        </is>
      </c>
      <c r="E1" s="2" t="inlineStr">
        <is>
          <t>Jan. 21, 2012</t>
        </is>
      </c>
      <c r="F1" s="2" t="inlineStr">
        <is>
          <t>Jan. 02, 2012item</t>
        </is>
      </c>
      <c r="G1" s="2" t="inlineStr">
        <is>
          <t>Jan. 02, 2012</t>
        </is>
      </c>
      <c r="H1" s="2" t="inlineStr">
        <is>
          <t>May 31, 2017</t>
        </is>
      </c>
      <c r="I1" s="2" t="inlineStr">
        <is>
          <t>Jul. 31, 2016</t>
        </is>
      </c>
      <c r="J1" s="2" t="inlineStr">
        <is>
          <t>Jun. 30, 2020USD ($)</t>
        </is>
      </c>
      <c r="K1" s="2" t="inlineStr">
        <is>
          <t>Jun. 30, 2019USD ($)</t>
        </is>
      </c>
      <c r="L1" s="2" t="inlineStr">
        <is>
          <t>Mar. 31, 2013item</t>
        </is>
      </c>
      <c r="M1" s="2" t="inlineStr">
        <is>
          <t>Jun. 30, 2020USD ($)</t>
        </is>
      </c>
      <c r="N1" s="2" t="inlineStr">
        <is>
          <t>Jun. 30, 2019USD ($)</t>
        </is>
      </c>
      <c r="O1" s="2" t="inlineStr">
        <is>
          <t>Dec. 31, 2019USD ($)</t>
        </is>
      </c>
      <c r="P1" s="2" t="inlineStr">
        <is>
          <t>Dec. 31, 2018USD ($)</t>
        </is>
      </c>
      <c r="Q1" s="2" t="inlineStr">
        <is>
          <t>Dec. 31, 2017USD ($)</t>
        </is>
      </c>
      <c r="R1" s="2" t="inlineStr">
        <is>
          <t>Dec. 31, 2009item</t>
        </is>
      </c>
      <c r="S1" s="2" t="inlineStr">
        <is>
          <t>Dec. 31, 2008item</t>
        </is>
      </c>
    </row>
    <row r="2">
      <c r="A2" s="3" t="inlineStr">
        <is>
          <t>Related Party Transaction [Line Items]</t>
        </is>
      </c>
    </row>
    <row r="3">
      <c r="A3" s="4" t="inlineStr">
        <is>
          <t>Satellite and transmission expenses | $</t>
        </is>
      </c>
      <c r="J3" s="5" t="n">
        <v>117912</v>
      </c>
      <c r="K3" s="5" t="n">
        <v>144983</v>
      </c>
      <c r="M3" s="5" t="n">
        <v>239973</v>
      </c>
      <c r="N3" s="5" t="n">
        <v>299880</v>
      </c>
      <c r="O3" s="5" t="n">
        <v>555803</v>
      </c>
      <c r="P3" s="5" t="n">
        <v>637160</v>
      </c>
      <c r="Q3" s="5" t="n">
        <v>717231</v>
      </c>
    </row>
    <row r="4">
      <c r="A4" s="4" t="inlineStr">
        <is>
          <t>EchoStar XVI</t>
        </is>
      </c>
    </row>
    <row r="5">
      <c r="A5" s="3" t="inlineStr">
        <is>
          <t>Related Party Transaction [Line Items]</t>
        </is>
      </c>
    </row>
    <row r="6">
      <c r="A6" s="4" t="inlineStr">
        <is>
          <t>Agreement Renewal Option Term</t>
        </is>
      </c>
      <c r="D6" s="4" t="inlineStr">
        <is>
          <t>5 years</t>
        </is>
      </c>
      <c r="E6" s="4" t="inlineStr">
        <is>
          <t>5 years</t>
        </is>
      </c>
    </row>
    <row r="7">
      <c r="A7" s="4" t="inlineStr">
        <is>
          <t>TT&amp;C Agreement</t>
        </is>
      </c>
    </row>
    <row r="8">
      <c r="A8" s="3" t="inlineStr">
        <is>
          <t>Related Party Transaction [Line Items]</t>
        </is>
      </c>
    </row>
    <row r="9">
      <c r="A9" s="4" t="inlineStr">
        <is>
          <t>Purchase of renewal of agreement</t>
        </is>
      </c>
      <c r="F9" s="4" t="inlineStr">
        <is>
          <t>1 year</t>
        </is>
      </c>
    </row>
    <row r="10">
      <c r="A10" s="4" t="inlineStr">
        <is>
          <t>Number of automatic renewal period</t>
        </is>
      </c>
      <c r="F10" s="6" t="n">
        <v>4</v>
      </c>
    </row>
    <row r="11">
      <c r="A11" s="4" t="inlineStr">
        <is>
          <t>Notice period for termination of agreement</t>
        </is>
      </c>
      <c r="F11" s="4" t="inlineStr">
        <is>
          <t>12 months</t>
        </is>
      </c>
    </row>
    <row r="12">
      <c r="A12" s="4" t="inlineStr">
        <is>
          <t>EchoStar</t>
        </is>
      </c>
    </row>
    <row r="13">
      <c r="A13" s="3" t="inlineStr">
        <is>
          <t>Related Party Transaction [Line Items]</t>
        </is>
      </c>
    </row>
    <row r="14">
      <c r="A14" s="4" t="inlineStr">
        <is>
          <t>Satellite and transmission expenses | $</t>
        </is>
      </c>
      <c r="J14" s="6" t="n">
        <v>1000</v>
      </c>
      <c r="K14" s="6" t="n">
        <v>72000</v>
      </c>
      <c r="M14" s="5" t="n">
        <v>1000</v>
      </c>
      <c r="N14" s="6" t="n">
        <v>143000</v>
      </c>
      <c r="O14" s="6" t="n">
        <v>198000</v>
      </c>
      <c r="P14" s="6" t="n">
        <v>309000</v>
      </c>
      <c r="Q14" s="6" t="n">
        <v>346000</v>
      </c>
    </row>
    <row r="15">
      <c r="A15" s="4" t="inlineStr">
        <is>
          <t>EchoStar | EchoStar XVI</t>
        </is>
      </c>
    </row>
    <row r="16">
      <c r="A16" s="3" t="inlineStr">
        <is>
          <t>Related Party Transaction [Line Items]</t>
        </is>
      </c>
    </row>
    <row r="17">
      <c r="A17" s="4" t="inlineStr">
        <is>
          <t>Agreement term from commencement of service date</t>
        </is>
      </c>
      <c r="C17" s="4" t="inlineStr">
        <is>
          <t>4 years</t>
        </is>
      </c>
      <c r="D17" s="4" t="inlineStr">
        <is>
          <t>4 years</t>
        </is>
      </c>
    </row>
    <row r="18">
      <c r="A18" s="4" t="inlineStr">
        <is>
          <t>Agreement Renewal Option Term</t>
        </is>
      </c>
      <c r="I18" s="4" t="inlineStr">
        <is>
          <t>1 year</t>
        </is>
      </c>
    </row>
    <row r="19">
      <c r="A19" s="4" t="inlineStr">
        <is>
          <t>Additional term of renewal option</t>
        </is>
      </c>
      <c r="B19" s="4" t="inlineStr">
        <is>
          <t>5 years</t>
        </is>
      </c>
      <c r="C19" s="4" t="inlineStr">
        <is>
          <t>5 years</t>
        </is>
      </c>
      <c r="D19" s="4" t="inlineStr">
        <is>
          <t>5 years</t>
        </is>
      </c>
      <c r="H19" s="4" t="inlineStr">
        <is>
          <t>5 years</t>
        </is>
      </c>
      <c r="I19" s="4" t="inlineStr">
        <is>
          <t>1 year</t>
        </is>
      </c>
    </row>
    <row r="20">
      <c r="A20" s="4" t="inlineStr">
        <is>
          <t>EchoStar | Telesat Transponder Agreement</t>
        </is>
      </c>
    </row>
    <row r="21">
      <c r="A21" s="3" t="inlineStr">
        <is>
          <t>Related Party Transaction [Line Items]</t>
        </is>
      </c>
    </row>
    <row r="22">
      <c r="A22" s="4" t="inlineStr">
        <is>
          <t>Agreement term</t>
        </is>
      </c>
      <c r="R22" s="4" t="inlineStr">
        <is>
          <t>15 years</t>
        </is>
      </c>
    </row>
    <row r="23">
      <c r="A23" s="4" t="inlineStr">
        <is>
          <t>Agreement Renewal Option Term</t>
        </is>
      </c>
      <c r="M23" s="4" t="inlineStr">
        <is>
          <t>1 year</t>
        </is>
      </c>
    </row>
    <row r="24">
      <c r="A24" s="4" t="inlineStr">
        <is>
          <t>Agreement term with third party</t>
        </is>
      </c>
      <c r="R24" s="4" t="inlineStr">
        <is>
          <t>15 years</t>
        </is>
      </c>
    </row>
    <row r="25">
      <c r="A25" s="4" t="inlineStr">
        <is>
          <t>Number of DBS transponders available to receive services</t>
        </is>
      </c>
      <c r="R25" s="6" t="n">
        <v>32</v>
      </c>
    </row>
    <row r="26">
      <c r="A26" s="4" t="inlineStr">
        <is>
          <t>EchoStar | DISH Nimiq 5 Agreement</t>
        </is>
      </c>
    </row>
    <row r="27">
      <c r="A27" s="3" t="inlineStr">
        <is>
          <t>Related Party Transaction [Line Items]</t>
        </is>
      </c>
    </row>
    <row r="28">
      <c r="A28" s="4" t="inlineStr">
        <is>
          <t>Agreement term</t>
        </is>
      </c>
      <c r="R28" s="4" t="inlineStr">
        <is>
          <t>10 years</t>
        </is>
      </c>
    </row>
    <row r="29">
      <c r="A29" s="4" t="inlineStr">
        <is>
          <t>Number of DBS transponders currently used</t>
        </is>
      </c>
      <c r="R29" s="6" t="n">
        <v>32</v>
      </c>
    </row>
    <row r="30">
      <c r="A30" s="4" t="inlineStr">
        <is>
          <t>EchoStar | QuetzSat-1 Lease Agreement</t>
        </is>
      </c>
    </row>
    <row r="31">
      <c r="A31" s="3" t="inlineStr">
        <is>
          <t>Related Party Transaction [Line Items]</t>
        </is>
      </c>
    </row>
    <row r="32">
      <c r="A32" s="4" t="inlineStr">
        <is>
          <t>Agreement term with third party</t>
        </is>
      </c>
      <c r="S32" s="4" t="inlineStr">
        <is>
          <t>10 years</t>
        </is>
      </c>
    </row>
    <row r="33">
      <c r="A33" s="4" t="inlineStr">
        <is>
          <t>Number of DBS transponders available to receive services</t>
        </is>
      </c>
      <c r="S33" s="6" t="n">
        <v>32</v>
      </c>
    </row>
    <row r="34">
      <c r="A34" s="4" t="inlineStr">
        <is>
          <t>Number of DBS transponders currently used</t>
        </is>
      </c>
      <c r="S34" s="6" t="n">
        <v>24</v>
      </c>
    </row>
    <row r="35">
      <c r="A35" s="4" t="inlineStr">
        <is>
          <t>Number of transponders subleased</t>
        </is>
      </c>
      <c r="L35" s="6" t="n">
        <v>5</v>
      </c>
    </row>
    <row r="36">
      <c r="A36" s="4" t="inlineStr">
        <is>
          <t>EchoStar | TT&amp;C Agreement</t>
        </is>
      </c>
    </row>
    <row r="37">
      <c r="A37" s="3" t="inlineStr">
        <is>
          <t>Related Party Transaction [Line Items]</t>
        </is>
      </c>
    </row>
    <row r="38">
      <c r="A38" s="4" t="inlineStr">
        <is>
          <t>Required notice period for termination by the reporting entity</t>
        </is>
      </c>
      <c r="F38" s="4" t="inlineStr">
        <is>
          <t>12 months</t>
        </is>
      </c>
      <c r="G38" s="4" t="inlineStr">
        <is>
          <t>12 months</t>
        </is>
      </c>
    </row>
    <row r="39">
      <c r="A39" s="4" t="inlineStr">
        <is>
          <t>Number of automatic renewal period</t>
        </is>
      </c>
      <c r="F39" s="6" t="n">
        <v>4</v>
      </c>
    </row>
    <row r="40">
      <c r="A40" s="4" t="inlineStr">
        <is>
          <t>Dish Network</t>
        </is>
      </c>
    </row>
    <row r="41">
      <c r="A41" s="3" t="inlineStr">
        <is>
          <t>Related Party Transaction [Line Items]</t>
        </is>
      </c>
    </row>
    <row r="42">
      <c r="A42" s="4" t="inlineStr">
        <is>
          <t>Satellite and transmission expenses | $</t>
        </is>
      </c>
      <c r="J42" s="5" t="n">
        <v>56000</v>
      </c>
      <c r="K42" s="5" t="n">
        <v>8000</v>
      </c>
      <c r="M42" s="5" t="n">
        <v>112000</v>
      </c>
      <c r="N42" s="5" t="n">
        <v>25000</v>
      </c>
      <c r="O42" s="5" t="n">
        <v>93000</v>
      </c>
      <c r="P42" s="5" t="n">
        <v>67000</v>
      </c>
      <c r="Q42" s="5" t="n">
        <v>67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Narrative Part 1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lated Party Transaction [Line Items]</t>
        </is>
      </c>
    </row>
    <row r="4">
      <c r="A4" s="4" t="inlineStr">
        <is>
          <t>Satellite and transmission expenses</t>
        </is>
      </c>
      <c r="B4" s="5" t="n">
        <v>117912</v>
      </c>
      <c r="C4" s="5" t="n">
        <v>144983</v>
      </c>
      <c r="D4" s="5" t="n">
        <v>239973</v>
      </c>
      <c r="E4" s="5" t="n">
        <v>299880</v>
      </c>
      <c r="F4" s="5" t="n">
        <v>555803</v>
      </c>
      <c r="G4" s="5" t="n">
        <v>637160</v>
      </c>
      <c r="H4" s="5" t="n">
        <v>717231</v>
      </c>
    </row>
    <row r="5">
      <c r="A5" s="4" t="inlineStr">
        <is>
          <t>Trade accounts receivable</t>
        </is>
      </c>
      <c r="B5" s="6" t="n">
        <v>514086</v>
      </c>
      <c r="D5" s="6" t="n">
        <v>514086</v>
      </c>
      <c r="F5" s="6" t="n">
        <v>568679</v>
      </c>
      <c r="G5" s="6" t="n">
        <v>623602</v>
      </c>
    </row>
    <row r="6">
      <c r="A6" s="4" t="inlineStr">
        <is>
          <t>Trade accounts payable</t>
        </is>
      </c>
      <c r="B6" s="6" t="n">
        <v>338109</v>
      </c>
      <c r="D6" s="6" t="n">
        <v>338109</v>
      </c>
      <c r="F6" s="6" t="n">
        <v>266417</v>
      </c>
      <c r="G6" s="6" t="n">
        <v>217268</v>
      </c>
    </row>
    <row r="7">
      <c r="A7" s="4" t="inlineStr">
        <is>
          <t>Broadband, Wireless and Other Segments</t>
        </is>
      </c>
    </row>
    <row r="8">
      <c r="A8" s="3" t="inlineStr">
        <is>
          <t>Related Party Transaction [Line Items]</t>
        </is>
      </c>
    </row>
    <row r="9">
      <c r="A9" s="4" t="inlineStr">
        <is>
          <t>Expenses associated with services</t>
        </is>
      </c>
      <c r="B9" s="6" t="n">
        <v>18000</v>
      </c>
      <c r="C9" s="6" t="n">
        <v>14000</v>
      </c>
      <c r="D9" s="6" t="n">
        <v>39000</v>
      </c>
      <c r="E9" s="6" t="n">
        <v>26000</v>
      </c>
      <c r="F9" s="6" t="n">
        <v>54000</v>
      </c>
      <c r="G9" s="6" t="n">
        <v>40000</v>
      </c>
      <c r="H9" s="6" t="n">
        <v>48000</v>
      </c>
    </row>
    <row r="10">
      <c r="A10" s="4" t="inlineStr">
        <is>
          <t>Office Space from DISH Network</t>
        </is>
      </c>
    </row>
    <row r="11">
      <c r="A11" s="3" t="inlineStr">
        <is>
          <t>Related Party Transaction [Line Items]</t>
        </is>
      </c>
    </row>
    <row r="12">
      <c r="A12" s="4" t="inlineStr">
        <is>
          <t>Expenses associated with services</t>
        </is>
      </c>
      <c r="B12" s="6" t="n">
        <v>2000</v>
      </c>
      <c r="C12" s="6" t="n">
        <v>0</v>
      </c>
    </row>
    <row r="13">
      <c r="A13" s="4" t="inlineStr">
        <is>
          <t>EchoStar</t>
        </is>
      </c>
    </row>
    <row r="14">
      <c r="A14" s="3" t="inlineStr">
        <is>
          <t>Related Party Transaction [Line Items]</t>
        </is>
      </c>
    </row>
    <row r="15">
      <c r="A15" s="4" t="inlineStr">
        <is>
          <t>Satellite and transmission expenses</t>
        </is>
      </c>
      <c r="B15" s="6" t="n">
        <v>1000</v>
      </c>
      <c r="C15" s="6" t="n">
        <v>72000</v>
      </c>
      <c r="D15" s="6" t="n">
        <v>1000</v>
      </c>
      <c r="E15" s="6" t="n">
        <v>143000</v>
      </c>
      <c r="F15" s="6" t="n">
        <v>198000</v>
      </c>
      <c r="G15" s="6" t="n">
        <v>309000</v>
      </c>
      <c r="H15" s="6" t="n">
        <v>346000</v>
      </c>
    </row>
    <row r="16">
      <c r="A16" s="4" t="inlineStr">
        <is>
          <t>Trade accounts receivable</t>
        </is>
      </c>
      <c r="B16" s="6" t="n">
        <v>4000</v>
      </c>
      <c r="D16" s="6" t="n">
        <v>4000</v>
      </c>
      <c r="F16" s="6" t="n">
        <v>1000</v>
      </c>
      <c r="G16" s="6" t="n">
        <v>4000</v>
      </c>
    </row>
    <row r="17">
      <c r="A17" s="4" t="inlineStr">
        <is>
          <t>Trade accounts payable</t>
        </is>
      </c>
      <c r="B17" s="6" t="n">
        <v>14000</v>
      </c>
      <c r="D17" s="6" t="n">
        <v>14000</v>
      </c>
      <c r="F17" s="6" t="n">
        <v>3000</v>
      </c>
      <c r="G17" s="6" t="n">
        <v>6000</v>
      </c>
    </row>
    <row r="18">
      <c r="A18" s="4" t="inlineStr">
        <is>
          <t>Equipment sales and other revenue</t>
        </is>
      </c>
      <c r="B18" s="5" t="n">
        <v>1000</v>
      </c>
      <c r="C18" s="5" t="n">
        <v>1000</v>
      </c>
      <c r="D18" s="5" t="n">
        <v>2000</v>
      </c>
      <c r="E18" s="5" t="n">
        <v>3000</v>
      </c>
      <c r="F18" s="5" t="n">
        <v>6000</v>
      </c>
      <c r="G18" s="5" t="n">
        <v>8000</v>
      </c>
      <c r="H18" s="5" t="n">
        <v>3000</v>
      </c>
    </row>
  </sheetData>
  <mergeCells count="4">
    <mergeCell ref="A1:A2"/>
    <mergeCell ref="B1:C1"/>
    <mergeCell ref="D1:E1"/>
    <mergeCell ref="F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cols>
    <col width="73" customWidth="1" min="1" max="1"/>
    <col width="18" customWidth="1" min="2" max="2"/>
    <col width="14" customWidth="1" min="3" max="3"/>
    <col width="18" customWidth="1" min="4" max="4"/>
    <col width="1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8" customWidth="1" min="20" max="20"/>
    <col width="14" customWidth="1" min="21" max="21"/>
  </cols>
  <sheetData>
    <row r="1">
      <c r="A1" s="1" t="inlineStr">
        <is>
          <t>Related Party Transactions - Narrative Part 2 (Details) $ in Thousands</t>
        </is>
      </c>
      <c r="B1" s="2" t="inlineStr">
        <is>
          <t>Mar. 01, 2017item</t>
        </is>
      </c>
      <c r="C1" s="2" t="inlineStr">
        <is>
          <t>Sep. 30, 2019</t>
        </is>
      </c>
      <c r="D1" s="2" t="inlineStr">
        <is>
          <t>Aug. 31, 2017item</t>
        </is>
      </c>
      <c r="E1" s="2" t="inlineStr">
        <is>
          <t>Jan. 31, 2012item</t>
        </is>
      </c>
      <c r="F1" s="2" t="inlineStr">
        <is>
          <t>Jun. 30, 2020USD ($)</t>
        </is>
      </c>
      <c r="G1" s="2" t="inlineStr">
        <is>
          <t>Dec. 31, 2019USD ($)</t>
        </is>
      </c>
      <c r="H1" s="2" t="inlineStr">
        <is>
          <t>Sep. 30, 2019USD ($)</t>
        </is>
      </c>
      <c r="I1" s="2" t="inlineStr">
        <is>
          <t>Jun. 30, 2019USD ($)</t>
        </is>
      </c>
      <c r="J1" s="2" t="inlineStr">
        <is>
          <t>Mar. 31, 2019USD ($)</t>
        </is>
      </c>
      <c r="K1" s="2" t="inlineStr">
        <is>
          <t>Dec. 31, 2018USD ($)</t>
        </is>
      </c>
      <c r="L1" s="2" t="inlineStr">
        <is>
          <t>Sep. 30, 2018USD ($)</t>
        </is>
      </c>
      <c r="M1" s="2" t="inlineStr">
        <is>
          <t>Jun. 30, 2018USD ($)</t>
        </is>
      </c>
      <c r="N1" s="2" t="inlineStr">
        <is>
          <t>Mar. 31, 2018USD ($)</t>
        </is>
      </c>
      <c r="O1" s="2" t="inlineStr">
        <is>
          <t>Jun. 30, 2020USD ($)</t>
        </is>
      </c>
      <c r="P1" s="2" t="inlineStr">
        <is>
          <t>Jun. 30, 2019USD ($)</t>
        </is>
      </c>
      <c r="Q1" s="2" t="inlineStr">
        <is>
          <t>Dec. 31, 2019USD ($)</t>
        </is>
      </c>
      <c r="R1" s="2" t="inlineStr">
        <is>
          <t>Dec. 31, 2018USD ($)</t>
        </is>
      </c>
      <c r="S1" s="2" t="inlineStr">
        <is>
          <t>Dec. 31, 2017USD ($)</t>
        </is>
      </c>
      <c r="T1" s="2" t="inlineStr">
        <is>
          <t>Dec. 31, 2012item</t>
        </is>
      </c>
      <c r="U1" s="2" t="inlineStr">
        <is>
          <t>Dec. 31, 2009</t>
        </is>
      </c>
    </row>
    <row r="2">
      <c r="A2" s="3" t="inlineStr">
        <is>
          <t>Related Party Transaction [Line Items]</t>
        </is>
      </c>
    </row>
    <row r="3">
      <c r="A3" s="4" t="inlineStr">
        <is>
          <t>Subscriber acquisition costs | $</t>
        </is>
      </c>
      <c r="F3" s="5" t="n">
        <v>1863895</v>
      </c>
      <c r="I3" s="5" t="n">
        <v>1974439</v>
      </c>
      <c r="O3" s="5" t="n">
        <v>3797718</v>
      </c>
      <c r="P3" s="5" t="n">
        <v>3950875</v>
      </c>
      <c r="Q3" s="5" t="n">
        <v>7768732</v>
      </c>
      <c r="R3" s="5" t="n">
        <v>8392150</v>
      </c>
      <c r="S3" s="5" t="n">
        <v>8692676</v>
      </c>
    </row>
    <row r="4">
      <c r="A4" s="4" t="inlineStr">
        <is>
          <t>Depreciation and amortization (Note 6) | $</t>
        </is>
      </c>
      <c r="F4" s="6" t="n">
        <v>122869</v>
      </c>
      <c r="I4" s="6" t="n">
        <v>135600</v>
      </c>
      <c r="O4" s="6" t="n">
        <v>257954</v>
      </c>
      <c r="P4" s="6" t="n">
        <v>290715</v>
      </c>
      <c r="Q4" s="6" t="n">
        <v>577348</v>
      </c>
      <c r="R4" s="6" t="n">
        <v>660460</v>
      </c>
      <c r="S4" s="6" t="n">
        <v>741772</v>
      </c>
    </row>
    <row r="5">
      <c r="A5" s="4" t="inlineStr">
        <is>
          <t>Interest expense, net of amounts capitalized | $</t>
        </is>
      </c>
      <c r="F5" s="6" t="n">
        <v>164047</v>
      </c>
      <c r="I5" s="6" t="n">
        <v>194857</v>
      </c>
      <c r="O5" s="6" t="n">
        <v>346387</v>
      </c>
      <c r="P5" s="6" t="n">
        <v>390502</v>
      </c>
      <c r="Q5" s="6" t="n">
        <v>756690</v>
      </c>
      <c r="R5" s="6" t="n">
        <v>792436</v>
      </c>
      <c r="S5" s="6" t="n">
        <v>865181</v>
      </c>
    </row>
    <row r="6">
      <c r="A6" s="4" t="inlineStr">
        <is>
          <t>Revenues | $</t>
        </is>
      </c>
      <c r="F6" s="6" t="n">
        <v>3148531</v>
      </c>
      <c r="G6" s="5" t="n">
        <v>3196012</v>
      </c>
      <c r="H6" s="5" t="n">
        <v>3122282</v>
      </c>
      <c r="I6" s="6" t="n">
        <v>3166599</v>
      </c>
      <c r="J6" s="5" t="n">
        <v>3138000</v>
      </c>
      <c r="K6" s="5" t="n">
        <v>3251166</v>
      </c>
      <c r="L6" s="5" t="n">
        <v>3334444</v>
      </c>
      <c r="M6" s="5" t="n">
        <v>3393307</v>
      </c>
      <c r="N6" s="5" t="n">
        <v>3383222</v>
      </c>
      <c r="O6" s="6" t="n">
        <v>6316313</v>
      </c>
      <c r="P6" s="6" t="n">
        <v>6304599</v>
      </c>
      <c r="Q6" s="6" t="n">
        <v>12622893</v>
      </c>
      <c r="R6" s="6" t="n">
        <v>13362139</v>
      </c>
      <c r="S6" s="6" t="n">
        <v>14007511</v>
      </c>
    </row>
    <row r="7">
      <c r="A7" s="4" t="inlineStr">
        <is>
          <t>Subscriber-related</t>
        </is>
      </c>
    </row>
    <row r="8">
      <c r="A8" s="3" t="inlineStr">
        <is>
          <t>Related Party Transaction [Line Items]</t>
        </is>
      </c>
    </row>
    <row r="9">
      <c r="A9" s="4" t="inlineStr">
        <is>
          <t>Revenues | $</t>
        </is>
      </c>
      <c r="F9" s="6" t="n">
        <v>3117334</v>
      </c>
      <c r="I9" s="6" t="n">
        <v>3117066</v>
      </c>
      <c r="O9" s="5" t="n">
        <v>6248234</v>
      </c>
      <c r="P9" s="6" t="n">
        <v>6215002</v>
      </c>
      <c r="Q9" s="5" t="n">
        <v>12436637</v>
      </c>
      <c r="R9" s="5" t="n">
        <v>13197994</v>
      </c>
      <c r="S9" s="5" t="n">
        <v>13877196</v>
      </c>
    </row>
    <row r="10">
      <c r="A10" s="4" t="inlineStr">
        <is>
          <t>100 Inverness Lease Agreement</t>
        </is>
      </c>
    </row>
    <row r="11">
      <c r="A11" s="3" t="inlineStr">
        <is>
          <t>Related Party Transaction [Line Items]</t>
        </is>
      </c>
    </row>
    <row r="12">
      <c r="A12" s="4" t="inlineStr">
        <is>
          <t>Required notice period for termination by the reporting entity</t>
        </is>
      </c>
      <c r="B12" s="4" t="inlineStr">
        <is>
          <t>180 days</t>
        </is>
      </c>
    </row>
    <row r="13">
      <c r="A13" s="4" t="inlineStr">
        <is>
          <t>Nimiq 5 Agreement</t>
        </is>
      </c>
    </row>
    <row r="14">
      <c r="A14" s="3" t="inlineStr">
        <is>
          <t>Related Party Transaction [Line Items]</t>
        </is>
      </c>
    </row>
    <row r="15">
      <c r="A15" s="4" t="inlineStr">
        <is>
          <t>Agreement Renewal Option Term</t>
        </is>
      </c>
      <c r="O15" s="4" t="inlineStr">
        <is>
          <t>1 year</t>
        </is>
      </c>
    </row>
    <row r="16">
      <c r="A16" s="4" t="inlineStr">
        <is>
          <t>Depreciation and amortization (Note 6) | $</t>
        </is>
      </c>
      <c r="F16" s="6" t="n">
        <v>8000</v>
      </c>
      <c r="O16" s="5" t="n">
        <v>17000</v>
      </c>
    </row>
    <row r="17">
      <c r="A17" s="4" t="inlineStr">
        <is>
          <t>Interest expense, net of amounts capitalized | $</t>
        </is>
      </c>
      <c r="F17" s="6" t="n">
        <v>4000</v>
      </c>
      <c r="O17" s="6" t="n">
        <v>8000</v>
      </c>
    </row>
    <row r="18">
      <c r="A18" s="4" t="inlineStr">
        <is>
          <t>Hughes Broadband Master Services Agreement [Member] | Subscriber-related</t>
        </is>
      </c>
    </row>
    <row r="19">
      <c r="A19" s="3" t="inlineStr">
        <is>
          <t>Related Party Transaction [Line Items]</t>
        </is>
      </c>
    </row>
    <row r="20">
      <c r="A20" s="4" t="inlineStr">
        <is>
          <t>Revenues | $</t>
        </is>
      </c>
      <c r="F20" s="5" t="n">
        <v>5000</v>
      </c>
      <c r="I20" s="5" t="n">
        <v>5000</v>
      </c>
      <c r="O20" s="5" t="n">
        <v>9000</v>
      </c>
      <c r="P20" s="5" t="n">
        <v>11000</v>
      </c>
    </row>
    <row r="21">
      <c r="A21" s="4" t="inlineStr">
        <is>
          <t>EchoStar | El Paso Lease Agreement | Dish Network</t>
        </is>
      </c>
    </row>
    <row r="22">
      <c r="A22" s="3" t="inlineStr">
        <is>
          <t>Related Party Transaction [Line Items]</t>
        </is>
      </c>
    </row>
    <row r="23">
      <c r="A23" s="4" t="inlineStr">
        <is>
          <t>Number of consecutive three year renewal options | item</t>
        </is>
      </c>
      <c r="E23" s="6" t="n">
        <v>4</v>
      </c>
    </row>
    <row r="24">
      <c r="A24" s="4" t="inlineStr">
        <is>
          <t>Agreement Renewal Option Term</t>
        </is>
      </c>
      <c r="E24" s="4" t="inlineStr">
        <is>
          <t>3 years</t>
        </is>
      </c>
    </row>
    <row r="25">
      <c r="A25" s="4" t="inlineStr">
        <is>
          <t>EchoStar | El Paso Lease Agreement | Dish Network</t>
        </is>
      </c>
    </row>
    <row r="26">
      <c r="A26" s="3" t="inlineStr">
        <is>
          <t>Related Party Transaction [Line Items]</t>
        </is>
      </c>
    </row>
    <row r="27">
      <c r="A27" s="4" t="inlineStr">
        <is>
          <t>Number of consecutive three year renewal options | item</t>
        </is>
      </c>
      <c r="T27" s="6" t="n">
        <v>4</v>
      </c>
    </row>
    <row r="28">
      <c r="A28" s="4" t="inlineStr">
        <is>
          <t>Agreement Renewal Option Term</t>
        </is>
      </c>
      <c r="T28" s="4" t="inlineStr">
        <is>
          <t>3 years</t>
        </is>
      </c>
    </row>
    <row r="29">
      <c r="A29" s="4" t="inlineStr">
        <is>
          <t>EchoStar | Professional Services Agreement | Dish Network</t>
        </is>
      </c>
    </row>
    <row r="30">
      <c r="A30" s="3" t="inlineStr">
        <is>
          <t>Related Party Transaction [Line Items]</t>
        </is>
      </c>
    </row>
    <row r="31">
      <c r="A31" s="4" t="inlineStr">
        <is>
          <t>Agreement term</t>
        </is>
      </c>
      <c r="U31" s="4" t="inlineStr">
        <is>
          <t>1 year</t>
        </is>
      </c>
    </row>
    <row r="32">
      <c r="A32" s="4" t="inlineStr">
        <is>
          <t>Automatic renewal period</t>
        </is>
      </c>
      <c r="U32" s="4" t="inlineStr">
        <is>
          <t>1 year</t>
        </is>
      </c>
    </row>
    <row r="33">
      <c r="A33" s="4" t="inlineStr">
        <is>
          <t>Minimum notice period for termination of agreement</t>
        </is>
      </c>
      <c r="U33" s="4" t="inlineStr">
        <is>
          <t>60 days</t>
        </is>
      </c>
    </row>
    <row r="34">
      <c r="A34" s="4" t="inlineStr">
        <is>
          <t>EchoStar | 90 Inverness Lease Agreement | Dish Network</t>
        </is>
      </c>
    </row>
    <row r="35">
      <c r="A35" s="3" t="inlineStr">
        <is>
          <t>Related Party Transaction [Line Items]</t>
        </is>
      </c>
    </row>
    <row r="36">
      <c r="A36" s="4" t="inlineStr">
        <is>
          <t>Number of consecutive three year renewal options | item</t>
        </is>
      </c>
      <c r="B36" s="6" t="n">
        <v>4</v>
      </c>
    </row>
    <row r="37">
      <c r="A37" s="4" t="inlineStr">
        <is>
          <t>Agreement Renewal Option Term</t>
        </is>
      </c>
      <c r="B37" s="4" t="inlineStr">
        <is>
          <t>3 years</t>
        </is>
      </c>
    </row>
    <row r="38">
      <c r="A38" s="4" t="inlineStr">
        <is>
          <t>EchoStar | 90 Inverness Lease Agreement | Dish Network</t>
        </is>
      </c>
    </row>
    <row r="39">
      <c r="A39" s="3" t="inlineStr">
        <is>
          <t>Related Party Transaction [Line Items]</t>
        </is>
      </c>
    </row>
    <row r="40">
      <c r="A40" s="4" t="inlineStr">
        <is>
          <t>Number of consecutive three year renewal options | item</t>
        </is>
      </c>
      <c r="B40" s="6" t="n">
        <v>4</v>
      </c>
    </row>
    <row r="41">
      <c r="A41" s="4" t="inlineStr">
        <is>
          <t>EchoStar | Cheyenne Lease Agreement | Dish Network</t>
        </is>
      </c>
    </row>
    <row r="42">
      <c r="A42" s="3" t="inlineStr">
        <is>
          <t>Related Party Transaction [Line Items]</t>
        </is>
      </c>
    </row>
    <row r="43">
      <c r="A43" s="4" t="inlineStr">
        <is>
          <t>Number of successive one year renewal options | item</t>
        </is>
      </c>
      <c r="B43" s="6" t="n">
        <v>12</v>
      </c>
    </row>
    <row r="44">
      <c r="A44" s="4" t="inlineStr">
        <is>
          <t>Agreement Renewal Option Term</t>
        </is>
      </c>
      <c r="B44" s="4" t="inlineStr">
        <is>
          <t>1 year</t>
        </is>
      </c>
    </row>
    <row r="45">
      <c r="A45" s="4" t="inlineStr">
        <is>
          <t>Required notice period for termination by the reporting entity</t>
        </is>
      </c>
      <c r="B45" s="4" t="inlineStr">
        <is>
          <t>180 days</t>
        </is>
      </c>
    </row>
    <row r="46">
      <c r="A46" s="4" t="inlineStr">
        <is>
          <t>EchoStar | Cheyenne Lease Agreement | Dish Network</t>
        </is>
      </c>
    </row>
    <row r="47">
      <c r="A47" s="3" t="inlineStr">
        <is>
          <t>Related Party Transaction [Line Items]</t>
        </is>
      </c>
    </row>
    <row r="48">
      <c r="A48" s="4" t="inlineStr">
        <is>
          <t>Number of successive one year renewal options | item</t>
        </is>
      </c>
      <c r="B48" s="6" t="n">
        <v>12</v>
      </c>
    </row>
    <row r="49">
      <c r="A49" s="4" t="inlineStr">
        <is>
          <t>Agreement Renewal Option Term</t>
        </is>
      </c>
      <c r="B49" s="4" t="inlineStr">
        <is>
          <t>1 year</t>
        </is>
      </c>
    </row>
    <row r="50">
      <c r="A50" s="4" t="inlineStr">
        <is>
          <t>Required notice period for termination by the reporting entity</t>
        </is>
      </c>
      <c r="B50" s="4" t="inlineStr">
        <is>
          <t>180 days</t>
        </is>
      </c>
    </row>
    <row r="51">
      <c r="A51" s="4" t="inlineStr">
        <is>
          <t>EchoStar | Gilbert Lease Agreement | Dish Network</t>
        </is>
      </c>
    </row>
    <row r="52">
      <c r="A52" s="3" t="inlineStr">
        <is>
          <t>Related Party Transaction [Line Items]</t>
        </is>
      </c>
    </row>
    <row r="53">
      <c r="A53" s="4" t="inlineStr">
        <is>
          <t>Agreement Renewal Option Term</t>
        </is>
      </c>
      <c r="B53" s="4" t="inlineStr">
        <is>
          <t>1 year</t>
        </is>
      </c>
    </row>
    <row r="54">
      <c r="A54" s="4" t="inlineStr">
        <is>
          <t>EchoStar | Gilbert Lease Agreement | Dish Network</t>
        </is>
      </c>
    </row>
    <row r="55">
      <c r="A55" s="3" t="inlineStr">
        <is>
          <t>Related Party Transaction [Line Items]</t>
        </is>
      </c>
    </row>
    <row r="56">
      <c r="A56" s="4" t="inlineStr">
        <is>
          <t>Number of successive one year renewal options | item</t>
        </is>
      </c>
      <c r="B56" s="6" t="n">
        <v>12</v>
      </c>
    </row>
    <row r="57">
      <c r="A57" s="4" t="inlineStr">
        <is>
          <t>EchoStar | Collocation And Antenna Space Agreements</t>
        </is>
      </c>
    </row>
    <row r="58">
      <c r="A58" s="3" t="inlineStr">
        <is>
          <t>Related Party Transaction [Line Items]</t>
        </is>
      </c>
    </row>
    <row r="59">
      <c r="A59" s="4" t="inlineStr">
        <is>
          <t>Required notice period for termination by the reporting entity</t>
        </is>
      </c>
      <c r="B59" s="4" t="inlineStr">
        <is>
          <t>180 days</t>
        </is>
      </c>
    </row>
    <row r="60">
      <c r="A60" s="4" t="inlineStr">
        <is>
          <t>HNS | Collocation And Antenna Space Agreements</t>
        </is>
      </c>
    </row>
    <row r="61">
      <c r="A61" s="3" t="inlineStr">
        <is>
          <t>Related Party Transaction [Line Items]</t>
        </is>
      </c>
    </row>
    <row r="62">
      <c r="A62" s="4" t="inlineStr">
        <is>
          <t>Agreement Renewal Option Term</t>
        </is>
      </c>
      <c r="C62" s="4" t="inlineStr">
        <is>
          <t>1 year</t>
        </is>
      </c>
    </row>
    <row r="63">
      <c r="A63" s="4" t="inlineStr">
        <is>
          <t>HNS | Collocation And Antenna Space Agreements | Dish Network</t>
        </is>
      </c>
    </row>
    <row r="64">
      <c r="A64" s="3" t="inlineStr">
        <is>
          <t>Related Party Transaction [Line Items]</t>
        </is>
      </c>
    </row>
    <row r="65">
      <c r="A65" s="4" t="inlineStr">
        <is>
          <t>Agreement Renewal Option Term</t>
        </is>
      </c>
      <c r="C65" s="4" t="inlineStr">
        <is>
          <t>1 year</t>
        </is>
      </c>
      <c r="D65" s="4" t="inlineStr">
        <is>
          <t>3 years</t>
        </is>
      </c>
    </row>
    <row r="66">
      <c r="A66" s="4" t="inlineStr">
        <is>
          <t>HNS | Collocation And Antenna Space Agreements | Dish Network | Minimum</t>
        </is>
      </c>
    </row>
    <row r="67">
      <c r="A67" s="3" t="inlineStr">
        <is>
          <t>Related Party Transaction [Line Items]</t>
        </is>
      </c>
    </row>
    <row r="68">
      <c r="A68" s="4" t="inlineStr">
        <is>
          <t>Required notice period for termination by the reporting entity</t>
        </is>
      </c>
      <c r="C68" s="4" t="inlineStr">
        <is>
          <t>90 days</t>
        </is>
      </c>
    </row>
    <row r="69">
      <c r="A69" s="4" t="inlineStr">
        <is>
          <t>HNS | Collocation And Antenna Space Agreements | Dish Network | Maximum</t>
        </is>
      </c>
    </row>
    <row r="70">
      <c r="A70" s="3" t="inlineStr">
        <is>
          <t>Related Party Transaction [Line Items]</t>
        </is>
      </c>
    </row>
    <row r="71">
      <c r="A71" s="4" t="inlineStr">
        <is>
          <t>Required notice period for termination by the reporting entity</t>
        </is>
      </c>
      <c r="C71" s="4" t="inlineStr">
        <is>
          <t>120 days</t>
        </is>
      </c>
    </row>
    <row r="72">
      <c r="A72" s="4" t="inlineStr">
        <is>
          <t>HNS | Collocation And Antenna Space Agreements | Dish Network</t>
        </is>
      </c>
    </row>
    <row r="73">
      <c r="A73" s="3" t="inlineStr">
        <is>
          <t>Related Party Transaction [Line Items]</t>
        </is>
      </c>
    </row>
    <row r="74">
      <c r="A74" s="4" t="inlineStr">
        <is>
          <t>Number of consecutive three year renewal options | item</t>
        </is>
      </c>
      <c r="D74" s="6" t="n">
        <v>4</v>
      </c>
    </row>
    <row r="75">
      <c r="A75" s="4" t="inlineStr">
        <is>
          <t>Agreement Renewal Option Term</t>
        </is>
      </c>
      <c r="D75" s="4" t="inlineStr">
        <is>
          <t>3 year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Narrative Part 3 (Details) - USD ($) $ in Thousands</t>
        </is>
      </c>
      <c r="B1" s="2" t="inlineStr">
        <is>
          <t>Mar. 01, 2017</t>
        </is>
      </c>
      <c r="C1" s="2" t="inlineStr">
        <is>
          <t>Dec. 31, 2018</t>
        </is>
      </c>
      <c r="D1" s="2" t="inlineStr">
        <is>
          <t>Jun. 30, 2017</t>
        </is>
      </c>
      <c r="E1" s="2" t="inlineStr">
        <is>
          <t>Jun. 30, 2020</t>
        </is>
      </c>
      <c r="F1" s="2" t="inlineStr">
        <is>
          <t>Jun. 30, 2019</t>
        </is>
      </c>
      <c r="G1" s="2" t="inlineStr">
        <is>
          <t>Jun. 30, 2020</t>
        </is>
      </c>
      <c r="H1" s="2" t="inlineStr">
        <is>
          <t>Jun. 30, 2019</t>
        </is>
      </c>
      <c r="I1" s="2" t="inlineStr">
        <is>
          <t>Dec. 31, 2019</t>
        </is>
      </c>
      <c r="J1" s="2" t="inlineStr">
        <is>
          <t>Dec. 31, 2018</t>
        </is>
      </c>
      <c r="K1" s="2" t="inlineStr">
        <is>
          <t>Dec. 31, 2017</t>
        </is>
      </c>
      <c r="L1" s="2" t="inlineStr">
        <is>
          <t>Dec. 31, 2009</t>
        </is>
      </c>
    </row>
    <row r="2">
      <c r="A2" s="3" t="inlineStr">
        <is>
          <t>Related Party Transaction [Line Items]</t>
        </is>
      </c>
    </row>
    <row r="3">
      <c r="A3" s="4" t="inlineStr">
        <is>
          <t>General and administrative expenses</t>
        </is>
      </c>
      <c r="E3" s="5" t="n">
        <v>156574</v>
      </c>
      <c r="F3" s="5" t="n">
        <v>187930</v>
      </c>
      <c r="G3" s="5" t="n">
        <v>341498</v>
      </c>
      <c r="H3" s="5" t="n">
        <v>374507</v>
      </c>
      <c r="I3" s="5" t="n">
        <v>732589</v>
      </c>
      <c r="J3" s="5" t="n">
        <v>692881</v>
      </c>
      <c r="K3" s="5" t="n">
        <v>669934</v>
      </c>
    </row>
    <row r="4">
      <c r="A4" s="4" t="inlineStr">
        <is>
          <t>Meridian Lease Agreement</t>
        </is>
      </c>
    </row>
    <row r="5">
      <c r="A5" s="3" t="inlineStr">
        <is>
          <t>Related Party Transaction [Line Items]</t>
        </is>
      </c>
    </row>
    <row r="6">
      <c r="A6" s="4" t="inlineStr">
        <is>
          <t>Additional term of renewal option</t>
        </is>
      </c>
      <c r="C6" s="4" t="inlineStr">
        <is>
          <t>1 year</t>
        </is>
      </c>
      <c r="I6" s="4" t="inlineStr">
        <is>
          <t>1 year</t>
        </is>
      </c>
    </row>
    <row r="7">
      <c r="A7" s="4" t="inlineStr">
        <is>
          <t>Santa Fe Lease Agreement</t>
        </is>
      </c>
    </row>
    <row r="8">
      <c r="A8" s="3" t="inlineStr">
        <is>
          <t>Related Party Transaction [Line Items]</t>
        </is>
      </c>
    </row>
    <row r="9">
      <c r="A9" s="4" t="inlineStr">
        <is>
          <t>Additional term of renewal option</t>
        </is>
      </c>
      <c r="C9" s="4" t="inlineStr">
        <is>
          <t>1 year</t>
        </is>
      </c>
      <c r="I9" s="4" t="inlineStr">
        <is>
          <t>1 year</t>
        </is>
      </c>
      <c r="J9" s="4" t="inlineStr">
        <is>
          <t>1 year</t>
        </is>
      </c>
    </row>
    <row r="10">
      <c r="A10" s="4" t="inlineStr">
        <is>
          <t>EchoStar</t>
        </is>
      </c>
    </row>
    <row r="11">
      <c r="A11" s="3" t="inlineStr">
        <is>
          <t>Related Party Transaction [Line Items]</t>
        </is>
      </c>
    </row>
    <row r="12">
      <c r="A12" s="4" t="inlineStr">
        <is>
          <t>General and administrative expenses</t>
        </is>
      </c>
      <c r="E12" s="5" t="n">
        <v>3000</v>
      </c>
      <c r="F12" s="5" t="n">
        <v>6000</v>
      </c>
      <c r="G12" s="5" t="n">
        <v>7000</v>
      </c>
      <c r="H12" s="5" t="n">
        <v>11000</v>
      </c>
      <c r="I12" s="5" t="n">
        <v>20000</v>
      </c>
      <c r="J12" s="5" t="n">
        <v>21000</v>
      </c>
      <c r="K12" s="5" t="n">
        <v>29000</v>
      </c>
    </row>
    <row r="13">
      <c r="A13" s="4" t="inlineStr">
        <is>
          <t>Dish Network | EchoStar | 90 Inverness Lease Agreement</t>
        </is>
      </c>
    </row>
    <row r="14">
      <c r="A14" s="3" t="inlineStr">
        <is>
          <t>Related Party Transaction [Line Items]</t>
        </is>
      </c>
    </row>
    <row r="15">
      <c r="A15" s="4" t="inlineStr">
        <is>
          <t>Agreement Renewal Option Term</t>
        </is>
      </c>
      <c r="B15" s="4" t="inlineStr">
        <is>
          <t>3 years</t>
        </is>
      </c>
    </row>
    <row r="16">
      <c r="A16" s="4" t="inlineStr">
        <is>
          <t>Dish Network | EchoStar | Gilbert Lease Agreement</t>
        </is>
      </c>
    </row>
    <row r="17">
      <c r="A17" s="3" t="inlineStr">
        <is>
          <t>Related Party Transaction [Line Items]</t>
        </is>
      </c>
    </row>
    <row r="18">
      <c r="A18" s="4" t="inlineStr">
        <is>
          <t>Agreement Renewal Option Term</t>
        </is>
      </c>
      <c r="B18" s="4" t="inlineStr">
        <is>
          <t>1 year</t>
        </is>
      </c>
    </row>
    <row r="19">
      <c r="A19" s="4" t="inlineStr">
        <is>
          <t>Dish Network | EchoStar | American Fork Occupancy License Agreement</t>
        </is>
      </c>
    </row>
    <row r="20">
      <c r="A20" s="3" t="inlineStr">
        <is>
          <t>Related Party Transaction [Line Items]</t>
        </is>
      </c>
    </row>
    <row r="21">
      <c r="A21" s="4" t="inlineStr">
        <is>
          <t>Agreement Renewal Option Term</t>
        </is>
      </c>
      <c r="D21" s="4" t="inlineStr">
        <is>
          <t>5 years</t>
        </is>
      </c>
    </row>
    <row r="22">
      <c r="A22" s="4" t="inlineStr">
        <is>
          <t>Dish Network | EchoStar | Professional Services Agreement</t>
        </is>
      </c>
    </row>
    <row r="23">
      <c r="A23" s="3" t="inlineStr">
        <is>
          <t>Related Party Transaction [Line Items]</t>
        </is>
      </c>
    </row>
    <row r="24">
      <c r="A24" s="4" t="inlineStr">
        <is>
          <t>Minimum notice period for termination of agreement</t>
        </is>
      </c>
      <c r="L24" s="4" t="inlineStr">
        <is>
          <t>60 days</t>
        </is>
      </c>
    </row>
    <row r="25">
      <c r="A25" s="4" t="inlineStr">
        <is>
          <t>Minimum notice period for termination of a specific service</t>
        </is>
      </c>
      <c r="L25" s="4" t="inlineStr">
        <is>
          <t>30 days</t>
        </is>
      </c>
    </row>
    <row r="26">
      <c r="A26" s="4" t="inlineStr">
        <is>
          <t>Agreement term</t>
        </is>
      </c>
      <c r="L26" s="4" t="inlineStr">
        <is>
          <t>1 year</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 Narrative Part 4 (Details) - USD ($)</t>
        </is>
      </c>
      <c r="B1" s="2" t="inlineStr">
        <is>
          <t>1 Months Ended</t>
        </is>
      </c>
      <c r="C1" s="2" t="inlineStr">
        <is>
          <t>3 Months Ended</t>
        </is>
      </c>
      <c r="E1" s="2" t="inlineStr">
        <is>
          <t>6 Months Ended</t>
        </is>
      </c>
      <c r="G1" s="2" t="inlineStr">
        <is>
          <t>12 Months Ended</t>
        </is>
      </c>
    </row>
    <row r="2">
      <c r="B2" s="2" t="inlineStr">
        <is>
          <t>Dec. 31, 2011</t>
        </is>
      </c>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17</t>
        </is>
      </c>
    </row>
    <row r="3">
      <c r="A3" s="3" t="inlineStr">
        <is>
          <t>Related Party Transaction [Line Items]</t>
        </is>
      </c>
    </row>
    <row r="4">
      <c r="A4" s="4" t="inlineStr">
        <is>
          <t>Cost of sales - equipment and other</t>
        </is>
      </c>
      <c r="C4" s="5" t="n">
        <v>23660000</v>
      </c>
      <c r="D4" s="5" t="n">
        <v>49603000</v>
      </c>
      <c r="E4" s="5" t="n">
        <v>54474000</v>
      </c>
      <c r="F4" s="5" t="n">
        <v>89944000</v>
      </c>
      <c r="G4" s="5" t="n">
        <v>172700000</v>
      </c>
      <c r="H4" s="5" t="n">
        <v>143671000</v>
      </c>
      <c r="I4" s="5" t="n">
        <v>95116000</v>
      </c>
    </row>
    <row r="5">
      <c r="A5" s="4" t="inlineStr">
        <is>
          <t>Office Space from DISH Network</t>
        </is>
      </c>
    </row>
    <row r="6">
      <c r="A6" s="3" t="inlineStr">
        <is>
          <t>Related Party Transaction [Line Items]</t>
        </is>
      </c>
    </row>
    <row r="7">
      <c r="A7" s="4" t="inlineStr">
        <is>
          <t>Payments to third party by related party</t>
        </is>
      </c>
      <c r="E7" s="5" t="n">
        <v>4000000</v>
      </c>
      <c r="F7" s="5" t="n">
        <v>0</v>
      </c>
    </row>
    <row r="8">
      <c r="A8" s="4" t="inlineStr">
        <is>
          <t>EchoStar | Patent Cross-License Agreements | Maximum</t>
        </is>
      </c>
    </row>
    <row r="9">
      <c r="A9" s="3" t="inlineStr">
        <is>
          <t>Related Party Transaction [Line Items]</t>
        </is>
      </c>
    </row>
    <row r="10">
      <c r="A10" s="4" t="inlineStr">
        <is>
          <t>Payments to third party by related party</t>
        </is>
      </c>
      <c r="B10" s="5" t="n">
        <v>10000000</v>
      </c>
    </row>
    <row r="11">
      <c r="A11" s="4" t="inlineStr">
        <is>
          <t>Payments to third party by related party under extension option</t>
        </is>
      </c>
      <c r="B11" s="6" t="n">
        <v>3000000</v>
      </c>
    </row>
    <row r="12">
      <c r="A12" s="4" t="inlineStr">
        <is>
          <t>EchoStar | Patent Cross-License Agreements | Dish Network | Maximum</t>
        </is>
      </c>
    </row>
    <row r="13">
      <c r="A13" s="3" t="inlineStr">
        <is>
          <t>Related Party Transaction [Line Items]</t>
        </is>
      </c>
    </row>
    <row r="14">
      <c r="A14" s="4" t="inlineStr">
        <is>
          <t>Payments to third party by related party</t>
        </is>
      </c>
      <c r="B14" s="6" t="n">
        <v>10000000</v>
      </c>
    </row>
    <row r="15">
      <c r="A15" s="4" t="inlineStr">
        <is>
          <t>Payments to third party by related party under extension option</t>
        </is>
      </c>
      <c r="B15" s="5" t="n">
        <v>3000000</v>
      </c>
    </row>
  </sheetData>
  <mergeCells count="4">
    <mergeCell ref="A1:A2"/>
    <mergeCell ref="C1:D1"/>
    <mergeCell ref="E1:F1"/>
    <mergeCell ref="G1:I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Transactions - Part 5 (Details) - USD ($) $ in Thousands</t>
        </is>
      </c>
      <c r="B1" s="2" t="inlineStr">
        <is>
          <t>1 Months Ended</t>
        </is>
      </c>
      <c r="D1" s="2" t="inlineStr">
        <is>
          <t>3 Months Ended</t>
        </is>
      </c>
      <c r="F1" s="2" t="inlineStr">
        <is>
          <t>6 Months Ended</t>
        </is>
      </c>
      <c r="H1" s="2" t="inlineStr">
        <is>
          <t>12 Months Ended</t>
        </is>
      </c>
    </row>
    <row r="2">
      <c r="B2" s="2" t="inlineStr">
        <is>
          <t>Mar. 31, 2017</t>
        </is>
      </c>
      <c r="C2" s="2" t="inlineStr">
        <is>
          <t>Aug. 19, 2016</t>
        </is>
      </c>
      <c r="D2" s="2" t="inlineStr">
        <is>
          <t>Jun. 30, 2020</t>
        </is>
      </c>
      <c r="E2" s="2" t="inlineStr">
        <is>
          <t>Jun. 30, 2019</t>
        </is>
      </c>
      <c r="F2" s="2" t="inlineStr">
        <is>
          <t>Jun. 30, 2020</t>
        </is>
      </c>
      <c r="G2" s="2" t="inlineStr">
        <is>
          <t>Jun. 30, 2019</t>
        </is>
      </c>
      <c r="H2" s="2" t="inlineStr">
        <is>
          <t>Dec. 31, 2019</t>
        </is>
      </c>
      <c r="I2" s="2" t="inlineStr">
        <is>
          <t>Dec. 31, 2018</t>
        </is>
      </c>
      <c r="J2" s="2" t="inlineStr">
        <is>
          <t>Dec. 31, 2017</t>
        </is>
      </c>
      <c r="K2" s="2" t="inlineStr">
        <is>
          <t>Feb. 28, 2017</t>
        </is>
      </c>
    </row>
    <row r="3">
      <c r="A3" s="3" t="inlineStr">
        <is>
          <t>Related Party Transaction [Line Items]</t>
        </is>
      </c>
    </row>
    <row r="4">
      <c r="A4" s="4" t="inlineStr">
        <is>
          <t>Sales</t>
        </is>
      </c>
      <c r="D4" s="5" t="n">
        <v>1288</v>
      </c>
      <c r="E4" s="5" t="n">
        <v>1412</v>
      </c>
      <c r="F4" s="5" t="n">
        <v>2669</v>
      </c>
      <c r="G4" s="5" t="n">
        <v>2816</v>
      </c>
    </row>
    <row r="5">
      <c r="A5" s="4" t="inlineStr">
        <is>
          <t>Rovi License Agreement</t>
        </is>
      </c>
    </row>
    <row r="6">
      <c r="A6" s="3" t="inlineStr">
        <is>
          <t>Related Party Transaction [Line Items]</t>
        </is>
      </c>
    </row>
    <row r="7">
      <c r="A7" s="4" t="inlineStr">
        <is>
          <t>Agreement term</t>
        </is>
      </c>
      <c r="C7" s="4" t="inlineStr">
        <is>
          <t>10 years</t>
        </is>
      </c>
    </row>
    <row r="8">
      <c r="A8" s="4" t="inlineStr">
        <is>
          <t>Payments to Related Parties</t>
        </is>
      </c>
      <c r="F8" s="6" t="n">
        <v>0</v>
      </c>
      <c r="H8" s="5" t="n">
        <v>0</v>
      </c>
    </row>
    <row r="9">
      <c r="A9" s="4" t="inlineStr">
        <is>
          <t>Hughes Broadband Sales Agency Agreement</t>
        </is>
      </c>
    </row>
    <row r="10">
      <c r="A10" s="3" t="inlineStr">
        <is>
          <t>Related Party Transaction [Line Items]</t>
        </is>
      </c>
    </row>
    <row r="11">
      <c r="A11" s="4" t="inlineStr">
        <is>
          <t>Required notice period for termination by the reporting entity</t>
        </is>
      </c>
      <c r="B11" s="4" t="inlineStr">
        <is>
          <t>90 days</t>
        </is>
      </c>
    </row>
    <row r="12">
      <c r="A12" s="4" t="inlineStr">
        <is>
          <t>Agreement term</t>
        </is>
      </c>
      <c r="B12" s="4" t="inlineStr">
        <is>
          <t>5 years</t>
        </is>
      </c>
    </row>
    <row r="13">
      <c r="A13" s="4" t="inlineStr">
        <is>
          <t>Automatic renewal period</t>
        </is>
      </c>
      <c r="B13" s="4" t="inlineStr">
        <is>
          <t>1 year</t>
        </is>
      </c>
    </row>
    <row r="14">
      <c r="A14" s="4" t="inlineStr">
        <is>
          <t>Broadband equipment purchased from related party</t>
        </is>
      </c>
      <c r="D14" s="6" t="n">
        <v>3000</v>
      </c>
      <c r="E14" s="6" t="n">
        <v>3000</v>
      </c>
      <c r="F14" s="6" t="n">
        <v>7000</v>
      </c>
      <c r="G14" s="6" t="n">
        <v>8000</v>
      </c>
      <c r="H14" s="5" t="n">
        <v>14000</v>
      </c>
      <c r="I14" s="5" t="n">
        <v>21000</v>
      </c>
      <c r="J14" s="5" t="n">
        <v>22000</v>
      </c>
    </row>
    <row r="15">
      <c r="A15" s="4" t="inlineStr">
        <is>
          <t>NagraStar</t>
        </is>
      </c>
    </row>
    <row r="16">
      <c r="A16" s="3" t="inlineStr">
        <is>
          <t>Related Party Transaction [Line Items]</t>
        </is>
      </c>
    </row>
    <row r="17">
      <c r="A17" s="4" t="inlineStr">
        <is>
          <t>Interest on equity method investment</t>
        </is>
      </c>
      <c r="H17" s="4" t="inlineStr">
        <is>
          <t>50.00%</t>
        </is>
      </c>
      <c r="K17" s="4" t="inlineStr">
        <is>
          <t>50.00%</t>
        </is>
      </c>
    </row>
    <row r="18">
      <c r="A18" s="4" t="inlineStr">
        <is>
          <t>Purchases from NagraStar</t>
        </is>
      </c>
      <c r="D18" s="6" t="n">
        <v>13259</v>
      </c>
      <c r="E18" s="6" t="n">
        <v>14355</v>
      </c>
      <c r="F18" s="6" t="n">
        <v>27351</v>
      </c>
      <c r="G18" s="6" t="n">
        <v>28714</v>
      </c>
      <c r="H18" s="5" t="n">
        <v>56284</v>
      </c>
      <c r="I18" s="6" t="n">
        <v>72162</v>
      </c>
      <c r="J18" s="6" t="n">
        <v>71167</v>
      </c>
    </row>
    <row r="19">
      <c r="A19" s="4" t="inlineStr">
        <is>
          <t>Amounts payable to NagraStar</t>
        </is>
      </c>
      <c r="D19" s="6" t="n">
        <v>17930</v>
      </c>
      <c r="F19" s="6" t="n">
        <v>17930</v>
      </c>
      <c r="H19" s="6" t="n">
        <v>9630</v>
      </c>
      <c r="I19" s="6" t="n">
        <v>9871</v>
      </c>
    </row>
    <row r="20">
      <c r="A20" s="4" t="inlineStr">
        <is>
          <t>Commitments to NagraStar</t>
        </is>
      </c>
      <c r="D20" s="5" t="n">
        <v>4159</v>
      </c>
      <c r="F20" s="5" t="n">
        <v>4159</v>
      </c>
      <c r="H20" s="5" t="n">
        <v>4893</v>
      </c>
      <c r="I20" s="6" t="n">
        <v>3888</v>
      </c>
    </row>
    <row r="21">
      <c r="A21" s="4" t="inlineStr">
        <is>
          <t>Dish Mexico</t>
        </is>
      </c>
    </row>
    <row r="22">
      <c r="A22" s="3" t="inlineStr">
        <is>
          <t>Related Party Transaction [Line Items]</t>
        </is>
      </c>
    </row>
    <row r="23">
      <c r="A23" s="4" t="inlineStr">
        <is>
          <t>Interest on equity method investment</t>
        </is>
      </c>
      <c r="D23" s="4" t="inlineStr">
        <is>
          <t>49.00%</t>
        </is>
      </c>
      <c r="F23" s="4" t="inlineStr">
        <is>
          <t>49.00%</t>
        </is>
      </c>
      <c r="H23" s="4" t="inlineStr">
        <is>
          <t>49.00%</t>
        </is>
      </c>
    </row>
    <row r="24">
      <c r="A24" s="4" t="inlineStr">
        <is>
          <t>Sales</t>
        </is>
      </c>
      <c r="H24" s="5" t="n">
        <v>5620</v>
      </c>
      <c r="I24" s="6" t="n">
        <v>6653</v>
      </c>
      <c r="J24" s="6" t="n">
        <v>5885</v>
      </c>
    </row>
    <row r="25">
      <c r="A25" s="4" t="inlineStr">
        <is>
          <t>Amounts receivable</t>
        </is>
      </c>
      <c r="D25" s="5" t="n">
        <v>2116</v>
      </c>
      <c r="F25" s="5" t="n">
        <v>2116</v>
      </c>
      <c r="H25" s="6" t="n">
        <v>1191</v>
      </c>
      <c r="I25" s="6" t="n">
        <v>1370</v>
      </c>
    </row>
    <row r="26">
      <c r="A26" s="4" t="inlineStr">
        <is>
          <t>Dish Mexico | Uplink services</t>
        </is>
      </c>
    </row>
    <row r="27">
      <c r="A27" s="3" t="inlineStr">
        <is>
          <t>Related Party Transaction [Line Items]</t>
        </is>
      </c>
    </row>
    <row r="28">
      <c r="A28" s="4" t="inlineStr">
        <is>
          <t>Sales</t>
        </is>
      </c>
      <c r="D28" s="5" t="n">
        <v>1288</v>
      </c>
      <c r="E28" s="5" t="n">
        <v>1412</v>
      </c>
      <c r="F28" s="5" t="n">
        <v>2669</v>
      </c>
      <c r="G28" s="5" t="n">
        <v>2816</v>
      </c>
      <c r="H28" s="5" t="n">
        <v>5620</v>
      </c>
      <c r="I28" s="5" t="n">
        <v>5426</v>
      </c>
      <c r="J28" s="5" t="n">
        <v>3994</v>
      </c>
    </row>
  </sheetData>
  <mergeCells count="5">
    <mergeCell ref="A1:A2"/>
    <mergeCell ref="B1:C1"/>
    <mergeCell ref="D1:E1"/>
    <mergeCell ref="F1:G1"/>
    <mergeCell ref="H1:J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Billions</t>
        </is>
      </c>
      <c r="B1" s="2" t="inlineStr">
        <is>
          <t>Jul. 01, 2020</t>
        </is>
      </c>
      <c r="C1" s="2" t="inlineStr">
        <is>
          <t>Dec. 31, 2019</t>
        </is>
      </c>
    </row>
    <row r="2">
      <c r="A2" s="3" t="inlineStr">
        <is>
          <t>Subsequent Event [Line Items]</t>
        </is>
      </c>
    </row>
    <row r="3">
      <c r="A3" s="4" t="inlineStr">
        <is>
          <t>Percentage of principal amount at which notes may be required to be repurchased in event of change of control</t>
        </is>
      </c>
      <c r="C3" s="4" t="inlineStr">
        <is>
          <t>101.00%</t>
        </is>
      </c>
    </row>
    <row r="4">
      <c r="A4" s="4" t="inlineStr">
        <is>
          <t>Senior Notes7.375 Percent Due2028 [Member] | Subsequent event</t>
        </is>
      </c>
    </row>
    <row r="5">
      <c r="A5" s="3" t="inlineStr">
        <is>
          <t>Subsequent Event [Line Items]</t>
        </is>
      </c>
    </row>
    <row r="6">
      <c r="A6" s="4" t="inlineStr">
        <is>
          <t>Interest rate (as a percent)</t>
        </is>
      </c>
      <c r="B6" s="4" t="inlineStr">
        <is>
          <t>7.375%</t>
        </is>
      </c>
    </row>
    <row r="7">
      <c r="A7" s="4" t="inlineStr">
        <is>
          <t>Principal amount of debt</t>
        </is>
      </c>
      <c r="B7" s="5" t="n">
        <v>1</v>
      </c>
    </row>
    <row r="8">
      <c r="A8" s="4" t="inlineStr">
        <is>
          <t>Redemption price as a percentage of principal amount</t>
        </is>
      </c>
      <c r="B8" s="4" t="inlineStr">
        <is>
          <t>100.00%</t>
        </is>
      </c>
    </row>
    <row r="9">
      <c r="A9" s="4" t="inlineStr">
        <is>
          <t>Percentage of principal amount at which notes may be required to be repurchased in event of change of control</t>
        </is>
      </c>
      <c r="B9" s="4" t="inlineStr">
        <is>
          <t>101.00%</t>
        </is>
      </c>
    </row>
    <row r="10">
      <c r="A10" s="4" t="inlineStr">
        <is>
          <t>Senior Notes7.375 Percent Due2028 [Member] | Subsequent event | Maximum</t>
        </is>
      </c>
    </row>
    <row r="11">
      <c r="A11" s="3" t="inlineStr">
        <is>
          <t>Subsequent Event [Line Items]</t>
        </is>
      </c>
    </row>
    <row r="12">
      <c r="A12" s="4" t="inlineStr">
        <is>
          <t>Debt Instrument, Redemption Price, Percentage of Principal Amount Redeemed</t>
        </is>
      </c>
      <c r="B12" s="4" t="inlineStr">
        <is>
          <t>35.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19</t>
        </is>
      </c>
    </row>
    <row r="3">
      <c r="A3" s="3" t="inlineStr">
        <is>
          <t>Long-Term Debt and Finance Lease Obligations</t>
        </is>
      </c>
    </row>
    <row r="4">
      <c r="A4" s="4" t="inlineStr">
        <is>
          <t>Long-Term Debt and Capital Lease Obligations</t>
        </is>
      </c>
      <c r="B4" s="4" t="inlineStr">
        <is>
          <t>8. Long-Term Debt and Finance Lease Obligations ​ Fair Value of our Long-Term Debt ​ The following table summarizes the carrying amount and fair value of our debt facilities as of December 31, 2019 and 2018: ​ ​ ​ ​ ​ ​ ​ ​ ​ ​ ​ ​ ​ ​ ​ ​ ​ As of December 31, ​ ​ ​ 2019 ​ 2018 ​ ​ Carrying Fair Value Carrying Fair Value ​ ​ (In thousands) ​ 7 7/8% Senior Notes due 2019 (1) ​ ​ — ​ ​ — ​ ​ 1,317,372 ​ ​ 1,343,298 ​ 5 1/8% Senior Notes due 2020 (2) ​ ​ 1,100,000 ​ ​ 1,110,208 ​ ​ 1,100,000 ​ ​ 1,089,957 ​ 6 3/4% Senior Notes due 2021 ​ ​ 2,000,000 ​ ​ 2,109,420 ​ ​ 2,000,000 ​ ​ 1,974,940 ​ 5 7/8% Senior Notes due 2022 ​ ​ 2,000,000 ​ ​ 2,129,580 ​ ​ 2,000,000 ​ ​ 1,833,140 ​ 5 % Senior Notes due 2023 ​ ​ 1,500,000 ​ ​ 1,543,770 ​ ​ 1,500,000 ​ ​ 1,247,445 ​ 5 7/8% Senior Notes due 2024 ​ ​ 2,000,000 ​ ​ 2,049,080 ​ ​ 2,000,000 ​ ​ 1,611,960 ​ 7 3/4% Senior Notes due 2026 ​ ​ 2,000,000 ​ ​ 2,128,900 ​ ​ 2,000,000 ​ ​ 1,653,720 ​ Other notes payable ​ ​ 25,996 ​ ​ 25,996 ​ ​ 10,346 ​ ​ 10,346 ​ Subtotal ​ ​ 10,625,996 ​ $ 11,096,954 ​ ​ 11,927,718 ​ $ 10,764,806 ​ Unamortized deferred financing costs and debt discounts, net ​ ​ (16,250) ​ ​ ​ ​ ​ (23,215) ​ ​ ​ ​ Finance lease obligations (3) ​ ​ 212,617 ​ ​ ​ ​ ​ 66,984 ​ ​ ​ ​ Total long-term debt and finance lease obligations (including current portion) ​ $ 10,822,363 ​ ​ ​ ​ $ 11,971,487 ​ ​ ​ ​ ​ ​ ​ ​ ​ ​ ​ ​ ​ ​ ​ ​ ​ ​ (1) On September 3, 2019, we redeemed the principal balance of our 7 7/8% Senior Notes due 2019. (2) Our 5 1/8% Senior Notes due 2020 mature on May 1, 2020 and have been reclassified to “Current portion of long-term debt and finance lease obligations” on our Consolidated Balance Sheets as of December 31, 2019. We will either fund this obligation from cash and marketable investment securities balances at that time and/or advances from our parent, DISH Network or, depending on market conditions, we may refinance this obligation, in whole or in part. (3) Disclosure regarding fair value of finance leases is not required. ​ We estimated the fair value of our publicly traded long-term debt using market prices in less active markets (Level 2). ​ Our Senior Notes are: ​ ● general unsecured senior obligations of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s related to our Senior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 5 1/8% Senior Notes due 2020 ​ On April 5, 2013, we issued $1.1 billion aggregate principal amount of our seven-year 5 1/8% Senior Notes due May 1, 2020. Interest accrues at an annual rate of 5 1/8% and is payable semi-annually in cash, in arrears on May 1 and November 1 of each year. ​ The 5 1/8% Senior Notes are redeemable, in whole or in part, at any time at a redemption price equal to 100% of the principal amount plus a “make-whole” premium, as defined in the related indenture, together with accrued and unpaid interest. ​ 6 3/4% Senior Notes due 2021 ​ On May 5, 2011, we issued $2.0 billion aggregate principal amount of our ten-year 6 3/4% Senior Notes due June 1, 2021. Interest accrues at an annual rate of 6 3/4% and is payable semi-annually in cash, in arrears on June 1 and December 1 of each year. ​ The 6 3/4% Senior Notes are redeemable, in whole or in part, at any time at a redemption price equal to 100% of the principal amount plus a “make-whole” premium, as defined in the related indenture, together with accrued and unpaid interest. ​ 5 7/8% Senior Notes due 2022 ​ On May 16, 2012 and July 26, 2012, we issued $1.0 billion and $1.0 billion, respectively, aggregate principal amount of our ten-year 5 7/8% Senior Notes due July 15, 2022. Interest accrues at an annual rate of 5 7/8% and is payable semi-annually in cash, in arrears on January 15 and July 15 of each year. ​ The 5 7/8% Senior Notes due 2022 are redeemable, in whole or in part, at any time at a redemption price equal to 100% of the principal amount plus a “make-whole” premium, as defined in the related indenture, together with accrued and unpaid interest. ​ 5% Senior Notes due 2023 ​ On December 27, 2012, we issued $1.5 billion aggregate principal amount of our 5% Senior Notes due March 15, 2023. Interest accrues at an annual rate of ​ The 5% Senior Notes are redeemable, in whole or in part, at any time at a redemption price equal to 100% of the principal amount plus a “make-whole” premium, as defined in the related indenture, together with accrued and unpaid interest. ​ 5 7/8% Senior Notes due 2024 ​ On November 20, 2014, we issued $2.0 billion aggregate principal amount of our ten-year 5 7/8% Senior Notes due November 15, 2024. Interest accrues at an annual rate of 5 7/8% and is payable semi-annually in cash, in arrears on May 15 and November 15 of each year. ​ The 5 7/8% Senior Notes due 2024 are redeemable, in whole or in part, at any time at a redemption price equal to 100% of the principal amount plus a “make-whole” premium, as defined in the related indenture, together with accrued and unpaid interest. ​ 7 3/4% Senior Notes due 2026 ​ On June 13, 2016, we issued $2.0 billion aggregate principal amount of our ten-year 7 3/4% Senior Notes due July 1, 2026. Interest accrues at an annual rate of 7 3/4% and is payable semi-annually in cash, in arrears on January 1 and July 1 of each year. ​ The 7 3/4% Senior Notes are redeemable, in whole or in part, at any time at a redemption price equal to 100% of the principal amount plus a “make-whole” premium, as defined in the related indenture, together with accrued and unpaid interest. ​ Interest on Long-Term Debt ​ ​ ​ ​ ​ ​ ​ ​ ​ ​ ​ ​ Annual ​ ​ ​ Semi-Annual ​ Debt Service ​ ​ Payment Dates Requirements ​ ​ ​ ​ (In thousands) ​ 5 1/8% Senior Notes due 2020 (1) ​ May 1 and November 1 ​ $ 56,375 ​ 6 3/4% Senior Notes due 2021 ​ June 1 and December 1 ​ $ 135,000 ​ 5 7/8% Senior Notes due 2022 ​ January 15 and July 15 ​ $ 117,500 ​ 5% Senior Notes due 2023 ​ March 15 and September 15 ​ $ 75,000 ​ 5 7/8% Senior Notes due 2024 ​ May 15 and November 15 ​ $ 117,500 ​ 7 3/4% Senior Notes due 2026 ​ January 1 and July 1 ​ $ 155,000 ​ ​ ​ ​ ​ ​ ​ ​ ​ (1) Our 5 1/8% Senior Notes due 2020 mature on May 1, 2020 and have been reclassified to “Current portion of long-term debt and finance lease obligations” on our Consolidated Balance Sheets as of December 31, 2019. ​ Our ability to meet our debt service requirements will depend on, among other factors, the successful execution of our business strategy, which is subject to uncertainties and contingencies beyond our control. ​ Other Long-Term Debt and Finance Lease Obligations ​ Other long-term debt and finance lease obligations consisted of the following: ​ ​ ​ ​ ​ ​ ​ ​ ​ ​ ​ As of December 31, ​ ​ 2019 2018 ​ ​ (In thousands) ​ Satellites and other finance lease obligations ​ $ 212,617 ​ $ 66,984 ​ Notes payable related to satellite vendor financing and other debt payable in installments through 2025 with interest rates of approximately 6.0% ​ ​ 25,996 ​ ​ 10,346 ​ Total ​ ​ 238,613 ​ ​ 77,330 ​ Less: current portion ​ ​ (51,108) ​ ​ (21,155) ​ Other long-term debt and finance lease obligations, net of current portion ​ $ 187,505 ​ $ 56,175 ​ ​ ​ ​ ​ ​ ​ ​ ​ ​ Finance Lease Obligations ​ Anik F3. Anik F3, an FSS satellite, was launched and commenced commercial operation in April 2007. This satellite is accounted for as a finance lease and depreciated over the term of the satellite service agreement. We have leased 100% of the Ku-band capacity on Anik F3 for a period of 15 years . ​ Nimiq 5 . On May 19, 2019, DISH Network entered into a Master Transaction Agreement pursuant to which, on September 10, 2019, the satellite service agreement for Nimiq 5 was transferred to DISH Network and we began leasing it from an indirect wholly-owned subsidiary of DISH Network. Nimiq 5 was launched in September 2009 and commenced commercial operation at the 72.7 degree west longitude orbital location during October 2009. This satellite is accounted for as a finance lease and is being depreciated over the lease term which includes options to extend the lease that we are reasonably certain to exercise. We lease of the capacity on Nimiq 5. See Note 17 for further discussion. ​ Ciel II . Ciel II, a Canadian DBS satellite, was launched in December 2008 and commenced commercial operation in February 2009. This satellite was previously accounted for as a finance lease and depreciated over the term of the satellite service agreement, however, as a result of an amendment, which was effective during the first quarter 2019, Ciel II is now accounted for as an operating lease. We lease 100% of the capacity on Ciel II. The initial 10-year term expired in January 2019 and as a result of an amendment, we renewed this lease through January 2021. ​ The summary of future maturities of our outstanding long-term debt as of December 31, 2019 is included in the commitments table in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and Accounting for Uncertainty in Income Taxes</t>
        </is>
      </c>
      <c r="B1" s="2" t="inlineStr">
        <is>
          <t>12 Months Ended</t>
        </is>
      </c>
    </row>
    <row r="2">
      <c r="B2" s="2" t="inlineStr">
        <is>
          <t>Dec. 31, 2019</t>
        </is>
      </c>
    </row>
    <row r="3">
      <c r="A3" s="3" t="inlineStr">
        <is>
          <t>Income Taxes and Accounting for Uncertainty in Income Taxes</t>
        </is>
      </c>
    </row>
    <row r="4">
      <c r="A4" s="4" t="inlineStr">
        <is>
          <t>Income Taxes and Accounting for Uncertainty in Income Taxes</t>
        </is>
      </c>
      <c r="B4" s="4" t="inlineStr">
        <is>
          <t>9. Income Taxes and Accounting for Uncertainty in Income Taxes ​ Income Taxes ​ DISH DBS and its domestic subsidiaries join with DISH Network in filing U.S. consolidated federal income tax returns and, in some states, combined or consolidated returns. The federal and state income tax provisions or benefits recorded by DISH DBS are generally those that would have been recorded if DISH DBS and its domestic subsidiaries had filed returns as a consolidated group independent of DISH Network. Cash is due and paid to DISH Network based on amounts that would be payable based on DISH DBS consolidated or combined group filings. Amounts are receivable from DISH Network on a basis similar to when they would be receivable from the IRS or other state taxing authorities. The amounts paid to DISH Network during the years ended December 31, 2019, 2018 and 2017 were ​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As of December 31, 2019, we had no net operating loss carryforwards (“NOLs”) for federal and state income tax purposes. In addition, there are million of tax benefits related to credit carryforwards which are partially offset by a valuation allowance. Portions of the credit carryforwards will expire in 2020. ​ On December 22, 2017, the Tax Cuts and Jobs Act of 2017 (the “Tax Reform Act”) was enacted making significant changes to the Internal Revenue Code. Such changes include, but are not limited to, a reduction in the corporate tax rate and certain limitations on corporate deductions (e.g., a limitation on the interest expense deduction available to companies). The Tax Reform Act, among other things, lowered the federal statutory corporate tax rate effective January 1, 2018 from . Consequently, we remeasured our deferred tax assets and liabilities as of December 31, 2017 which positively impacted our “Income tax (provision) benefit, net” by approximately million. ​ The components of the (benefit from) provision for income taxes were as follows: ​ ​ ​ ​ ​ ​ ​ ​ ​ ​ ​ ​ ​ ​ For the Years Ended December 31, ​ ​ 2019 2018 2017 ​ ​ (In thousands) ​ Current (benefit) provision: ​ ​ ​ ​ ​ ​ ​ ​ ​ ​ Federal ​ $ 208,821 ​ $ 273,632 ​ $ 356,759 ​ State ​ ​ 48,417 ​ ​ 64,534 ​ ​ 54,133 ​ Foreign ​ ​ 6,203 ​ ​ 4,616 ​ ​ 3,736 ​ Total current (benefit) provision ​ ​ 263,441 ​ ​ 342,782 ​ ​ 414,628 ​ ​ ​ ​ ​ ​ ​ ​ ​ ​ ​ ​ Deferred (benefit) provision: ​ ​ ​ ​ ​ ​ ​ ​ ​ ​ Federal ​ ​ 11,243 ​ ​ (25,934) ​ ​ (308,028) ​ State ​ ​ (1,987) ​ ​ (123) ​ ​ 11,954 ​ Increase (decrease) in valuation allowance ​ ​ 2,054 ​ ​ 1,580 ​ ​ (938) ​ Total deferred (benefit) provision ​ ​ 11,310 ​ ​ (24,477) ​ ​ (297,012) ​ Total (benefit) provision ​ $ 274,751 ​ $ 318,305 ​ $ 117,616 ​ ​ ​ ​ ​ ​ ​ ​ ​ ​ ​ ​ ​ Our $1.102 billion of “Income (loss) before income taxes” on our Consolidated Statements of Operations and Comprehensive Income (Loss) included income of $13 million related to our foreign operations. ​ The following table shows the principal reasons for the difference between the effective income tax rate and the statutory federal tax rate: ​ ​ ​ ​ ​ ​ ​ ​ ​ ​ ​ For the Years Ended December 31, ​ ​ 2019 2018 2017 ​ ​ % of pre-tax income/(loss) ​ Statutory rate ​ 21.0 ​ 21.0 ​ 35.0 ​ State income taxes, net of federal benefit ​ 3.6 ​ 4.4 ​ 4.2 ​ Tax Reform Act (1) ​ — ​ — ​ (34.5) ​ Nondeductible/Nontaxable items (2) ​ — ​ — ​ 11.5 ​ Other, net ​ 0.3 ​ (0.8) ​ (2.2) ​ Total (benefit) provision for income taxes ​ 24.9 ​ 24.6 ​ 14.0 ​ ​ ​ ​ ​ ​ ​ ​ ​ (1) On December 22, 2017, the Tax Reform Act was enacted, which, among other things, lowered the federal statutory corporate tax rate effective January 1, 2018 from 35% to 21% . Consequently, we remeasured our deferred tax assets and liabilities as of December 31, 2017 which positively impacted our “Income tax (provision) benefit, net” by approximately $291 million. (2)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2 for further information. ​ Deferred taxes arise because of the differences in the book and tax bases of certain assets and liabilities. Significant components of deferred tax assets and liabilities were as follows: ​ ​ ​ ​ ​ ​ ​ ​ ​ ​ ​ As of December 31, ​ ​ 2019 2018 ​ ​ (In thousands) ​ Deferred tax assets: ​ ​ ​ ​ ​ ​ ​ NOL, interest, credit and other carryforwards ​ $ 12,323 ​ $ 10,915 ​ Accrued and prepaid expenses ​ ​ 96,974 ​ ​ — ​ Stock-based compensation ​ ​ 19,719 ​ ​ 21,198 ​ Deferred revenue ​ ​ 17,238 ​ ​ 18,361 ​ Total deferred tax assets ​ ​ 146,254 ​ ​ 50,474 ​ Valuation allowance ​ ​ (9,521) ​ ​ (7,467) ​ Deferred tax asset after valuation allowance ​ ​ 136,733 ​ ​ 43,007 ​ ​ ​ ​ ​ ​ ​ ​ ​ Deferred tax liabilities: ​ ​ ​ ​ ​ ​ ​ Depreciation ​ ​ (458,811) ​ ​ (345,358) ​ Accrued and prepaid expenses ​ ​ — ​ ​ (15,537) ​ FCC authorizations and other intangible amortization ​ ​ (174,399) ​ ​ (131,452) ​ Bases difference in partnerships and other investments ​ ​ (5,380) ​ ​ (12,112) ​ Other liabilities ​ ​ — ​ ​ — ​ Total deferred tax liabilities ​ ​ (638,590) ​ ​ (504,459) ​ Net deferred tax asset (liability) ​ $ (501,857) ​ $ (461,452) ​ ​ ​ ​ ​ ​ ​ ​ ​ ​ Accounting for Uncertainty in Income Taxes ​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8 due to the carryover of previously incurred NOLs. We are currently under a federal income tax examination for fiscal years 2008 through 2016. ​ A reconciliation of the beginning and ending amount of unrecognized tax benefits included in “Long-term deferred revenue and other long-term liabilities” on our Consolidated Balance Sheets was as follows: ​ ​ ​ ​ ​ ​ ​ ​ ​ ​ ​ ​ ​ ​ For the Years Ended December 31, ​ Unrecognized tax benefit 2019 2018 2017 ​ ​ (In thousands) ​ Balance as of beginning of period ​ $ 194,136 ​ $ 201,162 ​ $ 201,693 ​ Additions based on tax positions related to the current year ​ ​ 3,232 ​ ​ 10,550 ​ ​ 684 ​ Additions based on tax positions related to prior years ​ ​ 28,137 ​ ​ 1,154 ​ ​ 4,593 ​ Reductions based on tax positions related to prior years ​ ​ (13,028) ​ ​ (4,479) ​ ​ (1,061) ​ Reductions based on tax positions related to settlements with taxing authorities ​ ​ (2,362) ​ ​ (8,328) ​ ​ (1,634) ​ Reductions based on tax positions related to the lapse of the statute of limitations ​ ​ (1,963) ​ ​ (5,923) ​ ​ (3,113) ​ Balance as of end of period ​ $ 208,152 ​ $ 194,136 ​ $ 201,162 ​ ​ ​ ​ ​ ​ ​ ​ ​ ​ ​ ​ ​ We have $179 million in unrecognized tax benefits that, if recognized, could favorably affect our effective tax rate. We do not expect any material portion of this amount to be paid or settled within the next twelve months. ​ Accrued interest and penalties on uncertain tax positions are recorded as a component of “Interest expense, net of amounts capitalized” and “Other, net,” respectively, on our Consolidated Statements of Operations and Comprehensive Income (Loss). During the years ended December 31, 2019, 2018 and 2017, we recorded million in net interest and penalty expense to earnings, respectively. Accrued interest and penalties were 2019 and 2018, respectively. The above table excludes these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19</t>
        </is>
      </c>
    </row>
    <row r="3">
      <c r="A3" s="3" t="inlineStr">
        <is>
          <t>Employee Benefit Plans</t>
        </is>
      </c>
    </row>
    <row r="4">
      <c r="A4" s="4" t="inlineStr">
        <is>
          <t>Employee Benefit Plans</t>
        </is>
      </c>
      <c r="B4" s="4" t="inlineStr">
        <is>
          <t>10. Employee Benefit Plans ​ Employee Stock Purchase Plan ​ Our employees participate in the DISH Network employee stock purchase plan (the “ESPP”), in which DISH Network is authorized to issue up to 3.8 million shares of Class A common stock. At December 31, 2019, DISH Network had 0.2 million shares of Class A common stock which remain available for issuance under the ESPP. Substantially all full-time employees who have been employed by DISH Network for at least one calendar quarter are eligible to participate in the ESPP. Employee stock purchases are made through payroll deductions. Under the terms of the ESPP, employees may not deduct an amount which would permit such employee to purchase DISH Network’s capital stock under all of DISH Network’s stock purchase plans at a rate which would exceed $25,000 in fair value of capital stock in any one year. The purchase price of the stock is 85% of the closing price of DISH Network’s Class A common stock on the last business day of each calendar quarter in which such shares of DISH Network’s Class A common stock are deemed sold to an employee under the ESPP. During the years ended December 31, 2019, 2018 and 2017, employee purchases of DISH Network’s Class A common stock through the ESPP totaled approximately 0.6 million, 0.6 million and 0.3 million shares, respectively. ​ 401(k) Employee Savings Plan ​ DISH Network sponsors a 401(k) Employee Savings Plan (the “401(k) Plan”) for eligible employees. Voluntary employee contributions to the 401(k) Plan may be matched per employee. Forfeitures of unvested participant balances which are retained by the 401(k) Plan may be used to fund matching and discretionary contributions. DISH Network’s board of directors may also authorize an annual discretionary contribution to the 401(k) Plan with authorization by our Board of Directors, subject to the maximum deductible limit provided by the Internal Revenue Code of 1986, as amended. These contributions may be made in cash or in DISH Network’s stock. ​ The following table summarizes the expense associated with our matching contributions and discretionary contributions: ​ ​ ​ ​ ​ ​ ​ ​ ​ ​ ​ ​ ​ ​ For the Years Ended December 31, ​ Expense Recognized Related to the 401(k) Plan 2019 2018 2017 ​ ​ (In thousands) ​ Matching contributions, net of forfeitures ​ $ 11,181 ​ $ 10,300 ​ $ 7,070 ​ Discretionary stock contributions, net of forfeitures ​ $ 28,774 ​ $ 27,048 ​ $ 27,969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19</t>
        </is>
      </c>
    </row>
    <row r="3">
      <c r="A3" s="3" t="inlineStr">
        <is>
          <t>Stock-Based Compensation</t>
        </is>
      </c>
    </row>
    <row r="4">
      <c r="A4" s="4" t="inlineStr">
        <is>
          <t>Stock-Based Compensation</t>
        </is>
      </c>
      <c r="B4" s="4" t="inlineStr">
        <is>
          <t>​ 11. Stock-Based Compensation ​ Stock Incentive Plans ​ DISH Network maintains stock incentive plans to attract and retain officers, directors and key employees. Our employees participate in the DISH Network stock incentive plans. Stock awards under these plans include both performance and non-performance based stock incentives. As of December 31, 2019, there were outstanding under these plans stock options to acquire 12.8 million shares of DISH Network’s Class A common stock and 1.5 million restricted stock units and awards associated with our employees. Stock options granted on or prior to December 31, 2019 were granted with exercise prices equal to or greater than the market value of DISH Network Class A common stock at the date of grant and with a maximum term of approximately ten years . While historically DISH Network has issued stock awards subject to vesting, typically at the rate of 20% per year, some stock awards have been granted with immediate vesting and other stock awards vest only upon the achievement of certain DISH Network-specific subscriber, operational and/or financial goals. As of December 31, 2019, DISH Network had 80.3 million shares of its Class A common stock available for future grant under its stock incentive plans. ​ Exercise prices for DISH Network stock options outstanding and exercisable associated with our employees as of December 31, 2019 were as follows: ​ ​ ​ ​ ​ ​ ​ ​ ​ ​ ​ ​ ​ ​ ​ ​ ​ ​ ​ ​ ​ ​ ​ ​ ​ ​ ​ Options Outstanding ​ Options Exercisable ​ ​ ​ ​ ​ Number Weighted- Weighted- Number Weighted- Weighted- $ 10.01 - $ 20.00 ​ 616,160 ​ 0.50 ​ $ 15.39 ​ 16,160 ​ 0.50 ​ $ 15.62 ​ $ 20.01 - $ 30.00 ​ 826,983 ​ 3.37 ​ $ 26.74 ​ 124,233 ​ 3.25 ​ $ 24.02 ​ $ 30.01 - $ 40.00 ​ 6,671,563 ​ 7.94 ​ $ 35.67 ​ 1,057,044 ​ 7.50 ​ $ 35.52 ​ $ 40.01 - $ 50.00 ​ 1,468,628 ​ 7.59 ​ $ 47.52 ​ 384,800 ​ 7.10 ​ $ 47.24 ​ $ 50.01 - $ 60.00 ​ 2,154,378 ​ 6.47 ​ $ 57.50 ​ 430,952 ​ 5.69 ​ $ 59.90 ​ $ 60.01 - $ 70.00 ​ 1,040,100 ​ 6.29 ​ $ 64.22 ​ 304,300 ​ 5.50 ​ $ 65.23 ​ $ 70.01 - $ 80.00 ​ 15,000 ​ — ​ $ 72.89 ​ 15,000 ​ — ​ $ 72.89 ​ $ — - $ 80.00 ​ 12,792,812 ​ 6.85 ​ $ 41.52 ​ 2,332,489 ​ 6.51 ​ $ 44.77 ​ ​ ​ ​ ​ ​ ​ ​ ​ ​ ​ ​ ​ ​ ​ ​ ​ ​ ​ ​ ​ ​ ​ Stock Award Activity ​ DISH Network stock option activity associated with our employees was as follows: ​ ​ ​ ​ ​ ​ ​ ​ ​ ​ ​ ​ ​ ​ ​ ​ ​ ​ ​ ​ For the Years Ended December 31, ​ ​ ​ 2019 ​ 2018 ​ 2017 ​ ​ Options Weighted- Average Exercise Price Options Weighted- Average Exercise Price Options Weighted- Average Exercise Price Total options outstanding, beginning of period 13,365,489 ​ $ 41.78 ​ 8,847,734 ​ $ 43.90 ​ 7,913,733 ​ $ 36.22 ​ Granted ​ 1,396,750 ​ $ 33.52 ​ 7,026,512 ​ $ 38.44 ​ 3,468,626 ​ $ 59.66 ​ Exercised ​ (713,411) ​ $ 27.46 ​ (267,905) ​ $ 16.43 ​ (505,125) ​ $ 28.73 ​ Forfeited and cancelled (1) ​ (1,256,016) ​ $ 43.40 ​ (2,240,852) ​ $ 39.73 ​ (2,029,500) ​ $ 44.64 ​ Total options outstanding, end of period ​ 12,792,812 ​ $ 41.52 ​ 13,365,489 ​ $ 41.78 ​ 8,847,734 ​ $ 43.90 ​ Performance-based options outstanding, ​ 7,608,446 ​ $ 39.78 ​ 8,671,886 ​ $ 39.95 ​ 5,490,626 ​ $ 42.81 ​ Exercisable at end of period ​ 2,332,489 ​ $ 44.93 ​ 1,705,103 ​ $ 40.87 ​ 1,772,608 ​ $ 35.13 ​ ​ ​ ​ ​ ​ ​ ​ ​ ​ ​ ​ ​ ​ ​ ​ ​ ​ (1) Certain of these stock options include options that were granted to individuals who transferred to and/or from another DISH Network subsidiary not a part of DISH DBS. (2) These stock options are included in the caption “Total options outstanding, end of period.” See discussion of the, 2013 LTIP, 2017 LTIP, 2019 LTIP and Other Employee Performance Awards below. ​ We realized tax benefits from stock awards exercised as follows: ​ ​ ​ ​ ​ ​ ​ ​ ​ ​ ​ ​ ​ ​ For the Years Ended December 31, ​ ​ 2019 2018 2017 ​ ​ (In thousands) ​ Tax benefit from stock awards exercised ​ $ 1,239 ​ $ 1,664 ​ $ 9,347 ​ ​ ​ ​ ​ ​ ​ ​ ​ ​ ​ ​ ​ Based on the closing market price of DISH Network Class A common stock on December 31, 2019, the aggregate intrinsic value of stock options associated with our employees was as follows: ​ ​ ​ ​ ​ ​ ​ ​ ​ ​ ​ As of December 31, 2019 ​ ​ ​ Options ​ Options ​ ​ Outstanding Exercisable ​ ​ (In thousands) ​ Aggregate intrinsic value ​ $ 21,829 ​ $ 2,136 ​ ​ ​ ​ ​ ​ ​ ​ ​ ​ ​ DISH Network restricted stock unit and award activity associated with our employees was as follows: ​ ​ ​ ​ ​ ​ ​ ​ ​ ​ ​ ​ ​ ​ ​ ​ ​ ​ ​ ​ For the Years Ended December 31, ​ ​ ​ 2019 ​ 2018 ​ 2017 ​ ​ Restricted ​ Weighted- Average Grant Date Fair Value Restricted ​ Weighted- Average Grant Date Fair Value Restricted ​ Weighted- Average Grant Date Fair Value Total restricted stock units/awards outstanding, beginning ​ 1,718,945 ​ $ 52.16 ​ 2,484,720 ​ $ 51.16 ​ 1,336,000 ​ $ 32.11 ​ Granted ​ — ​ $ — ​ — ​ $ — ​ 1,871,375 ​ $ 63.87 ​ Vested ​ (9,565) ​ $ 63.49 ​ (10,475) ​ $ 63.49 ​ (14,845) ​ $ 62.58 ​ Forfeited and cancelled (1) ​ (245,730) ​ $ 59.86 ​ (755,300) ​ $ 48.51 ​ (707,810) ​ $ 48.59 ​ Total restricted stock units/awards outstanding, end ​ 1,463,650 ​ $ 50.82 ​ 1,718,945 ​ $ 52.16 ​ 2,484,720 ​ $ 51.16 ​ Restricted Performance Units/Awards outstanding, ​ 1,446,300 ​ $ 50.66 ​ 1,689,350 ​ $ 51.97 ​ 2,435,500 ​ $ 50.91 ​ ​ ​ ​ ​ ​ ​ ​ ​ ​ ​ ​ ​ ​ ​ ​ ​ ​ (1) Certain of these restricted stock units/awards include restricted stock units/awards that were granted to individuals who transferred to and/or from another DISH Network subsidiary not a part of DISH DBS. (2) These stock units/awards are included in the caption “Total restricted stock units/awards outstanding, end of period.” See discussion of the 2013 LTIP and Other Employee Performance Awards below. ​ Long-Term Performance-Based Plans ​ 2013 LTIP. During 2013, DISH Network adopted a long-term, performance-based stock incentive plan (the “2013 LTIP”). The 2013 LTIP provides stock options and restricted stock units in combination, which vest based on DISH Network-specific subscriber and financial performance conditions. Exercise of the stock awards is contingent on achieving these performance conditions by September 30, 2022. ​ Although no awards vest until DISH Network attains the performance conditions described above, compensation related to the 2013 LTIP will be recorded based on DISH Network’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s ended December 31, 2015, 2014, 2013, DISH Network determined that 30%, 10% and 20%, respectively, of the 2013 LTIP performance conditions were probable of achievement. During the years ended December 31, 2018, 2017 and 2016, no additional 2013 LTIP performance conditions were deemed probable of achievement. During 2018, management determined the 2013 LTIP performance conditions were neither probable nor improbable of achievement. As a result, we are no longer recording non-cash, stock-based compensation expense for the 2013 LTIP. We recorded non-cash, stock-based compensation expense for the years ended December 31, 2019, 2018 and 2017, as indicated in the table below titled “Non-Cash, Stock-Based Compensation Expense Recognized.” As of December 31, 2018, approximately of the 2013 LTIP awards had vested. ​ 2017 LTIP. On December 2, 2016, DISH Network adopted a long-term, performance-based stock incentive plan (the “2017 LTIP”). The 2017 LTIP provides stock options, which vest based on DISH Network-specific subscriber and financial performance conditions. Awards were initially granted under the 2017 LTIP as of January 1, 2017. Exercise of the stock awards is contingent on achieving these performance conditions by December 31, 2020. ​ Although no awards vest until DISH Network attains the performance conditions described above, compensation related to the 2017 LTIP will be recorded based on DISH Network’s assessment of the probability of meeting the performance conditions. If the performance conditions are probable of being achieved, we will begin recognizing the associated non- cash, stock-based compensation expense on our Consolidated Statements of Operations and Comprehensive Income (Loss) over the estimated period to achieve the performance condition. ​ During both the years ended December 31, 2018 and 2017, DISH Network determined that 75% of the 2017 LTIP performance conditions were probable of achievement. During 2019, management determined the 2017 LTIP performance conditions were not probable of achievement and as a result, DISH Network reversed million of non-cash, stock-based compensation expense. As a result, we are no longer recording non-cash, stock-based compensation expense for the 2017 LTIP. We recorded non-cash, stock-based compensation expense for the years ended December 31, 2019, 2018 and 2017, as indicated in the table below titled “Non-Cash, Stock-Based Compensation Expense Recognized.” ​ 2019 LTIP. performance conditions ​ Although no awards vest until the DISH Network attains the performance conditions described above, compensation related to the 2019 LTIP will be recorded based on management’s assessment of the probability of meeting the performance conditions. If the performance conditions are probable of being achieved, DISH Network will begin recognizing the associated non-cash, stock-based compensation expense on its Consolidated Statements of Operations and Comprehensive Income (Loss) over the estimated period to achieve the performance condition. ​ During the year ended December 31, 2019 and 2018, DISH Network determined that 90% and 82% , respectively, of the 2019 LTIP performance conditions were probable of achievement. As a result, non-cash, stock-based compensation expense was recorded for the year ended December 31, 2019 and 2018, as indicated in the table below titled “Non-Cash, Stock-Based Compensation Expense Recognized.” As of December 31, 2019, approximately of the 2019 LTIP awards had vested. ​ Other Employee Performance Awards. In addition to the above long-term, performance stock incentive plans, DISH Network has other stock awards that vest based on certain other DISH Network-specific subscriber, operational and/or financial performance conditions. Exercise of these stock awards is contingent on achieving certain performance conditions. ​ Additional compensation related to these awards will be recorded based on DISH Network’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See the table below titled “Estimated Remaining Non-Cash, Stock-Based Compensation Expense.” ​ Although no awards vest until the performance are attained, DISH Network determined that certain described above were probable of achievement and, as a result, we recorded non-cash, stock-based compensation expense for the years ended December 31, 2019, 2018 and 2017, as indicated in the table below titled “Non-Cash, Stock-Based Compensation Expense Recognized.” ​ ​ The non-cash, stock-based compensation expense associated with these awards for our employees was as follows: ​ ​ ​ ​ ​ ​ ​ ​ ​ ​ ​ ​ ​ ​ For the Years Ended December 31, ​ Non-Cash, Stock-Based Compensation Expense Recognized (1) 2019 2018 2017 ​ ​ (In thousands) ​ 2019 LTIP ​ $ 14,946 ​ $ 3,475 ​ $ — ​ 2017 LTIP ​ ​ (12,902) ​ ​ 3,293 ​ ​ 10,640 ​ 2013 LTIP ​ ​ (1,021) ​ ​ (2,471) ​ ​ (321) ​ Other employee performance awards ​ ​ (592) ​ ​ 17,888 ​ ​ 7,549 ​ Total non-cash, stock-based compensation expense recognized for performance-based awards ​ $ 431 ​ $ 22,185 ​ $ 17,868 ​ ​ ​ ​ ​ ​ ​ ​ ​ ​ ​ ​ (1) “Non-Cash, Stock-Based Compensation Expense Recognized” includes forfeitures. ​ ​ ​ ​ ​ ​ ​ ​ ​ ​ ​ ​ ​ ​ Estimated Remaining Non-Cash, Stock-Based Compensation Expense ​ 2019 LTIP ​ 2017 LTIP ​ 2013 LTIP Other Employee Performance Awards ​ ​ (In thousands) Expense estimated to be recognized during 2020 ​ $ 10,541 ​ $ — ​ $ — ​ $ — Estimated contingent expense subsequent to 2020 ​ ​ 12,682 ​ ​ 29,341 ​ ​ 29,766 ​ ​ 61,322 Total estimated remaining expense over the term of the plan ​ $ 23,223 ​ $ 29,341 ​ $ 29,766 ​ $ 61,322 ​ ​ ​ ​ ​ ​ ​ ​ ​ ​ ​ ​ ​ ​ Given the competitive nature of DISH Network’s business, small variations in subscriber churn, gross new subscriber activation rates and certain other factors can significantly impact subscriber growth. Consequently, while it was determined that achievement of certain DISH Network-specific subscriber, operational and/or financial performance conditions were not probable as of December 31, 2019, that assessment could change in the future. ​ Of the 12.8 million stock options and 1.5 million restricted stock units and awards outstanding under the DISH Network stock incentive plans associated with our employees as of December 31, 2019, the following awards were outstanding pursuant to the performance-based stock incentive plans: ​ ​ ​ ​ ​ ​ ​ ​ ​ ​ As of December 31, 2019 ​ Performance-Based Stock Options Number of Weighted- 2019 LTIP ​ 3,510,375 ​ $ 35.16 ​ 2017 LTIP ​ 2,083,071 ​ $ 57.12 ​ 2013 LTIP ​ 875,000 ​ $ 41.08 ​ Other employee performance awards ​ 1,140,000 ​ $ 21.31 ​ Total ​ 7,608,446 ​ $ 39.78 ​ ​ ​ ​ ​ ​ ​ ​ Restricted Performance Units/Awards ​ ​ ​ ​ ​ ​ 2013 LTIP ​ 437,500 ​ ​ ​ ​ Other employee performance awards ​ 1,008,800 ​ ​ ​ ​ Total ​ 1,446,300 ​ ​ ​ ​ ​ ​ ​ ​ ​ ​ ​ ​ ​ ​ Stock-Based Compensation ​ Total non-cash, stock-based compensation expense for all of our employees is shown in the following table for the years ended December 31, 2019, 2018 and 2017 and was allocated to the same expense categories as the base compensation for such employees: ​ ​ ​ ​ ​ ​ ​ ​ ​ ​ ​ ​ ​ ​ For the Years Ended December 31, ​ ​ 2019 2018 2017 ​ ​ (In thousands) ​ Subscriber-related ​ $ 509 ​ $ 1,150 ​ $ 1,562 ​ Satellite and transmission ​ ​ 329 ​ ​ 262 ​ ​ 1,761 ​ General and administrative ​ ​ 13,015 ​ ​ 34,109 ​ ​ 26,618 ​ Total non-cash, stock based compensation ​ $ 13,853 ​ $ 35,521 ​ $ 29,941 ​ ​ ​ ​ ​ ​ ​ ​ ​ ​ ​ ​ ​ As of December 31, 2019, our total unrecognized compensation cost related to the non-performance based unvested stock awards was $26 million and will be recognized over a weighted-average period of approximately 2.8 years. Share-based compensation expense is recognized based on stock awards ultimately expected to vest. ​ Valuation ​ The fair value of each stock option granted for the years ended December 31, 2019, 2018 and 2017 was estimated at the date of the grant using a Black-Scholes option valuation model with the following assumptions: ​ ​ ​ ​ ​ ​ ​ ​ ​ ​ ​ ​ ​ ​ ​ ​ ​ ​ ​ ​ ​ ​ ​ ​ ​ ​ ​ ​ ​ For the Years Ended December 31, ​ Stock Options 2019 2018 2017 Risk-free interest rate ​ ​ 1.51 % - ​ 2.53 % ​ ​ 2.09 % - ​ 2.98 % ​ ​ 1.34 % - ​ 2.29 % ​ Volatility factor ​ ​ 28.86 % - ​ 32.08 % ​ ​ 23.33 % - ​ 30.22 % ​ ​ 22.25 % - ​ 26.15 % ​ Expected term of options in years ​ ​ 4.3 ​ - ​ 5.5 ​ ​ ​ 2.8 ​ - ​ 5.5 ​ ​ ​ 3.8 ​ - ​ 5.5 ​ ​ Fair value of options granted ​ $ 7.58 ​ - $ 12.45 ​ ​ $ 7.10 ​ - $ 12.53 ​ ​ $ 11.95 ​ - $ 16.69 ​ ​ ​ ​ ​ ​ ​ ​ ​ ​ ​ ​ ​ ​ ​ ​ ​ ​ ​ ​ ​ ​ ​ ​ ​ ​ ​ ​ ​ While DISH Network currently does not intend to declare dividends on its common stock, it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 We will continue to evaluate the assumptions used to derive the estimated fair value of DISH Network’s stock options as new events or changes in circumstances become kn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Commitments and Contingencies</t>
        </is>
      </c>
      <c r="B4" s="4" t="inlineStr">
        <is>
          <t>​ 9. Commitments and Contingencies ​ Commitments ​ DISH Network Spectrum ​ Since 2008, DISH Network has directly invested over $11 billion to acquire certain wireless spectrum licenses and related assets and made over $10 billion in non-controlling investments in certain entities, for a total of over $21 billion, as described further below. ​ ​ DISH Network has directly invested over $11 billion to acquire certain wireless spectrum licenses and related assets. These wireless spectrum licenses are subject to certain interim and final build-out requirements, as well as certain renewal requirements. In March 2017, DISH Network notified the FCC that it planned to deploy a narrowband Internet of Things (“IoT”) network on certain of these wireless licenses, which was to be the first phase of its network deployment (“First Phase”). DISH Network expected to complete the First Phase by March 2020, with subsequent phases to be completed thereafter. In light of, among other things, certain developments related to the Sprint-TMUS merger, during the first quarter 2020, DISH Network determined that the revision of certain of its build-out deadlines was probable and, therefore, DISH Network no longer intends to complete its narrowband IoT deployment. DISH Network has issued requests for information and proposals (“RFI/Ps”) to various vendors in the wireless industry as it moves forward with its 5G broadband network deployment (“5G Network Deployment”). DISH Network currently expects expenditures for its wireless projects to be between $250 million and $500 million during 2020, excluding capitalized interest. DISH Network currently expects expenditures for its 5G Network Deployment to be approximately $10 billion, excluding capitalized interest.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 In addition, as DISH Network considers its options for the commercialization of its wireless spectrum, it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mercialize its wireless business and to compete with other wireless service providers. ​ Asset Purchase Agreement. billion as adjusted for specific categories of net working capital on the closing date (the “Prepaid Business Sale”). Effective July 1, 2020 (the “Closing Date”), upon the terms and subject to the conditions set forth in the APA, DISH Network and NTM completed the Prepaid Business Sale. ​ At the closing of the Prepaid Business Sale, DISH Network and NTM entered into a transition services agreement under which DISH Network will receive certain transitional services (the “TSA”), a master network services agreement for the provision of network services by NTM to DISH Network (the “MNSA”), an option agreement entitling DISH Network to acquire certain decommissioned cell sites and retail stores of NTM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10 “ Commitments and Contingencies – Commitments – Sprint Asset Acquisition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10 “ Commitments and Contingencies – Commitments – DISH Network Non-Controlling Investments in the Northstar Entities and the SNR Entities Related to AWS-3 Wireless Spectrum Licenses” ​ We have made and may make cash distributions to finance, in whole or in part, loans that DISH Network has made or may make in the future to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 See Note 10 “Commitments and Contingencies – Commitments” ​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On February 28, 2017, DISH Network and EchoStar and certain of their respective subsidiaries completed the transactions contemplated by the Share Exchange Agreement (the “Share Exchange Agreement”) that was previously entered into on January 31, 2017 (the “Share Exchange”), pursuant to which certain assets that were transferred to EchoStar in the Spin-off were transferred back to DISH Network. On September 10, 2019, DISH Network and EchoStar and certain of their respective subsidiaries completed the transactions contemplated by the Master Transaction Agreement (the “Master Transaction Agreement”) that was previously entered into on May 19, 2019, pursuant to which certain assets that were transferred to EchoStar in the Spin-off were transferred back to DISH Network. The Share Exchange Agreement and the Master Transaction Agreement contain additional indemnification provisions between DISH Network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On July 10, 2020, July 20, 2020, July 24, 2020 and July 31, 2020, DISH Network L.L.C. filed petitions with the United States Patent and Trademark Office challenging the validity of, respectively, the 026 patent, the 791 patent, the 269 patent and the 388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Case No. A-19-797799-B. The lawsuit named as defendants Mr. Ergen, the other members of the EchoStar Board, as well as EchoStar, certain of its officers, DISH Network and certain of DISH Network’s and EchoStar’s affiliates. Plaintiff alleges, among other things, breach of fiduciary duties in approving the transactions contemplated under the Master Transaction Agreement for inadequate consideration and pursuant to an unfair and conflicted process, and that EchoStar, DISH Network and certain other defendants aided and abetted such breaches. In the operative First Amended Complaint, filed on October 11, 2019, the plaintiff dropped as defendants the EchoStar board members other than Mr. Ergen. Related Party Transactions – Master Transaction Agreement” Q for the quarter ended June 30, 2020 for further information on the Master Transaction Agreement. Plaintiff seeks equitable relief, including the issuance of additional DISH Network Class A Common Stock, monetary relief and other costs and disbursements, including attorneys’ fees. ​ DISH Network intends to vigorously defend this case, but cannot predict with any degree of certainty the outcome of this suit or determine the extent of any potential liability or damages. ​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The trial has been reset for March 22, 2021. The report issued by ClearPlay’s damages expert contends that ClearPlay is entitled to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 In a First Amended Complaint filed on August 6, 2018, Contemporary added our wholly-owned subsidiary DISH Network L.L.C. as a defendant. In a Second Amended Complaint filed on October 9, 2018, Contemporary named only our wholly- 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Customedia is an entity that seeks to license a patent portfolio without itself practicing any of the claims recited therein.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Customedia appealed its losses before the United States Patent and Trademark Office. The Court of Appeals for the Federal Circuit heard oral argument on November 6, 2019 on the appeal involving the 437 patent, and summarily affirmed the patent’s invalidity on November 8, 2019. On January 7, 2020, Customedia petitioned the Court of Appeals for rehearing or rehearing en banc, raising issues about the constitutionality of the appointment of the administrative patent judges that heard the petition before the Patent and Trademark Office, but the Court of Appeals denied rehearing on March 5, 2020. On July 31, 2020, Customedia filed a petition with the United States Supreme Court asking it to hear a further appeal. The Court of Appeals heard oral argument on the appeal involving the 090 patent and the 494 patent on December 3, 2019, and affirmed those patents’ invalidity on March 6, 2020. On May 5, 2020, Customedia filed petitions in the Federal Circuit for rehearing and rehearing en banc, seeking to reverse our appellate victories on the 090 and 494 patents, but those petitions were denied on June 9, 2020.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Innovative Foundry Technologies LLC ​ On December 20, 2019, Innovative Foundry Technologies LLC filed a complaint against DISH Network (as well as Semiconductor Manufacturing International Corporation; Broadcom Incorporated; Broadcom Corporation; and Cypress Semiconductor Corporation) in the United States District Court for the Western District of Texas. The complaint alleges infringement of United States Patent No. 6,580,122 (the “122 patent”), entitled “Transistor Device Having an Enhanced Width Dimension and a Method of Making Same”; United States Patent No. 6,806,126 (the “126 patent”), entitled “Method of Manufacturing a Semiconductor Component”; United States Patent No. 6,933,620 (the “620 patent”), entitled “Semiconductor Component and Method of Manufacture”; and United States Patent No. 7,009,226 (the “226 patent”), entitled “In-Situ Nitride/Oxynitride Processing with Reduced Deposition Surface Pattern Sensitivity.” ​ DISH Network intends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 Mobile Networking Solutions ​ On August 12, 2019, Mobile Networking Solutions, LLC (“Mobile Networking Solutions”) filed a complaint against our wholly-owned subsidiary Sling Media L.L.C. for infringement of two patents: United States Patent No. 7,543,177 (the “177 patent”) and United States Patent No. 7,958,388 (the “388 patent”), each entitled “Methods and Systems for a Storage System.” Mobile Networking Solutions alleges infringement in connection with Sling Media L.L.C.’s use of a Hadoop Distributed File System for storage and processing of large data files. Pursuant to a stipulation of the parties, on December 16, 2019, the Court entered an order staying the case for six months so the parties may discuss settling the case. On May 12, 2020, pursuant to the parties’ joint request, the Court ordered dismissal of the case with prejudice. This matter is now concluded. ​ Multimedia Content Management LLC ​ On July 25, 2018, Multimedia Content Management LLC (“Multimedia”) filed a complaint against DISH Network in the United States District Court for the Western District of Texas. Multimedia alleges that DISH Network infringes United States Patent No. 8,799,468 (the “468 patent”), entitled “System for Regulating Access to and Distributing Content in a Network,” and United States Patent No. 9,465,925 (the “925 patent”), entitled “System for Regulating Access to and Distributing Content in a Network,” in connection with impulse pay per view content offerings on certain set-top boxes. Multimedia is an entity that seeks to license a patent portfolio without itself practicing any of the claims recited therein. On March 7, 2019, pursuant to stipulation, the Court substituted our wholly-owned subsidiary DISH Network L.L.C. as the defendant in our place. On April 23, 2019, DISH Network L.L.C. filed petitions with the United States Patent and Trademark Office challenging the validity of the asserted claims of each of the asserted patents. On November 13, 2019, the United States Patent and Trademark Office denied institution on both of the petitions. On December 13, 2019, DISH Network L.L.C. filed a motion for reconsideration, which the United States Patent and Trademark Office denied on March 10, 2020. On March 26, 2020, pursuant to the parties’ joint request, the Court dismissed the matter with prejudice. This matter is now concluded. ​ Realtime Data LLC and Realtime Adaptive Streaming LLC ​ On June 6, 2017, Realtime Data LLC d/b/a IXO (“Realtime”) filed an amended complaint in the United States District Court for the Eastern District of Texas (the “Original Texas Action”) against DISH Network; our wholly-owned subsidiaries DISH Network L.L.C., DISH Technologies L.L.C. (then known as EchoStar Technologies L.L.C.), Sling TV L.L.C. and Sling Media L.L.C.; EchoStar, and EchoStar’s wholly-owned subsidiary Hughes Network Systems, L.L.C. (“HNS”); and Arris Group, Inc. Realtime’s initial complaint in the Original Texas Action, filed on February 14, 2017, had named only EchoStar and HNS as defendants.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Realtime alleges that DISH Network, Sling TV, Sling Media and Arris streaming video products and services compliant with various versions of the H.264 video compression standard infringe the 897 patent, the 610 patent and the 535 patent, and that the data compression system in Hughes’ products and services infringe the 204 patent, the 728 patent, the 867 patent, the 707 patent and the 759 patent. ​ On July 19, 2017, the Court severed Realtime’s claims against DISH Network, DISH Network L.L.C., Sling TV L.L.C., Sling Media L.L.C. and Arris Group, Inc. (alleging infringement of the 897 patent, the 610 patent and the 535 patent) from the Original Texas Action into a separate action in the United States District Court for the Eastern District of Texas (the “Second Texas Action”). On August 31, 2017, Realtime dismissed the claims against DISH Network, Sling TV L.L.C., Sling Media Inc., and Sling Media L.L.C. from the Second Texas Action and refiled these claims (alleging infringement of the 897 patent, the 610 patent and the 535 patent) against Sling TV L.L.C., Sling Media Inc., and Sling Media L.L.C. in a new action in the United States District Court for the District of Colorado (the “Colorado Action”). Also on August 31, 2017, Realtime dismissed DISH Technologies L.L.C. from the Original Texas Action, and on September 12, 2017, added it as a defendant in an amended complaint in the Second Texas Action. On November 6, 2017, Realtime filed a joint motion to dismiss the Second Texas Action without prejudice, which the Court entered on November 8, 2017. ​ On October 10, 2017, Realtime Adaptive Streaming LLC (“Realtime Adaptive Streaming”) filed suit against our wholly-owned subsidiaries DISH Network L.L.C. and DISH Technologies L.L.C., as well as Arris Group, Inc., in a new action in the United States District Court for the Eastern District of Texas (the “Third Texas Action”), alleging infringement of the 610 patent and the 535 patent. Also on October 10, 2017, an amended complaint was filed in the Colorado Action, substituting Realtime Adaptive Streaming as the plaintiff instead of Realtime, and alleging infringement of only the 610 patent and the 535 patent, but not the 897 patent. On November 6, 2017, Realtime Adaptive Streaming filed a joint motion to dismiss the Third Texas Action without prejudice, which the court entered on November 8, 2017. Also on November 6, 2017, Realtime Adaptive Streaming filed a second amended complaint in the Colorado Action, adding our wholly-owned subsidiaries DISH Network L.L.C. and DISH Technologies L.L.C., as well as Arris Group, Inc., as defendants. ​ As a result, neither DISH Network nor any of its subsidiaries is a defendant in the Original Texas Action; the Court has dismissed without prejudice the Second Texas Action and the Third Texas Action; and our wholly-owned subsidiaries DISH Network L.L.C., DISH Technologies L.L.C., Sling TV L.L.C. and Sling Media L.L.C. as well as Arris Group, Inc., are defendants in the Colorado Action, which now has Realtime Adaptive Streaming as the named plaintiff. ​ On July 3, 2018, Sling TV L.L.C., Sling Media L.L.C., DISH Network L.L.C., and</t>
        </is>
      </c>
      <c r="C4" s="4" t="inlineStr">
        <is>
          <t>12. Commitments and Contingencies ​ Commitments ​ As of December 31, 2019, future maturities of our long-term debt, finance lease and contractual obligations are summarized as follows: ​ ​ ​ ​ ​ ​ ​ ​ ​ ​ ​ ​ ​ ​ ​ ​ ​ ​ ​ ​ ​ ​ ​ ​ ​ ​ Payments due by period ​ ​ Total 2020 2021 2022 2023 2024 Thereafter ​ ​ ​ ​ ​ ​ ​ ​ ​ ​ ​ ​ ​ ​ ​ ​ ​ ​ ​ ​ ​ ​ ​ Long-term debt obligations ​ $ 10,625,996 ​ $ 1,102,430 ​ $ 2,002,554 ​ $ 2,002,683 ​ $ 1,502,820 ​ $ 2,002,964 ​ $ 2,012,545 ​ Interest expense on long-term debt ​ ​ 2,524,898 ​ $ 629,410 ​ $ 533,599 ​ $ 465,969 ​ $ 310,832 ​ $ 273,188 ​ $ 311,900 ​ Finance lease obligations (1) ​ ​ 212,617 ​ ​ 48,678 ​ ​ 53,150 ​ ​ 41,666 ​ ​ 38,018 ​ ​ 31,105 ​ ​ — ​ Interest expense on finance lease obligations (1) ​ ​ 45,183 ​ ​ 17,607 ​ ​ 13,129 ​ ​ 8,561 ​ ​ 4,844 ​ ​ 1,042 ​ ​ — ​ Satellite-related and other obligations (2) ​ ​ 219,019 ​ ​ 71,931 ​ ​ 65,663 ​ ​ 41,291 ​ ​ 23,321 ​ ​ 16,813 ​ ​ — ​ Operating lease obligations (1) ​ ​ 641,792 ​ ​ 239,660 ​ ​ 199,062 ​ ​ 127,300 ​ ​ 24,571 ​ ​ 9,191 ​ ​ 42,008 ​ Purchase obligations ​ ​ 1,241,340 ​ ​ 1,200,025 ​ ​ 29,284 ​ ​ 12,031 ​ ​ — ​ ​ — ​ ​ — ​ Total ​ $ 15,510,845 ​ $ 3,309,741 ​ $ 2,896,441 ​ $ 2,699,501 $ ​ 1,904,406 ​ $ 2,334,303 ​ $ 2,366,453 ​ ​ ​ ​ ​ ​ ​ ​ ​ ​ ​ ​ ​ ​ ​ ​ ​ ​ ​ ​ ​ ​ ​ ​ (1) See Note 7 for further information on leases and the adoption of ASC 842. (2) Represents obligations for satellite related executory costs, telemetry, tracking and control (“TT&amp;C”) services and short-term leases. ​ In certain circumstances the dates on which we are obligated to make these payments could be delayed. These amounts will increase to the extent that we procure launch and/or in-orbit insurance on our owned satellites or contract for the construction, launch or lease of additional satellites. ​ The table above does not include $208 million of liabilities associated with unrecognized tax benefits that were accrued, as discussed in Note 9, and are included on our Consolidated Balance Sheets as of December 31, 2019. We do not expect any portion of this amount to be paid or settled within the next twelve months. ​ DISH Network Spectrum ​ Since 2008, DISH Network has directly invested over $11 billion to acquire certain wireless spectrum licenses and related assets and made over $10 billion in non-controlling investments in certain entities, for a total of over $21 billion, as described further below. ​ ​ DISH Network has directly invested over $11 billion to acquire certain wireless spectrum licenses and related assets. These wireless spectrum licenses are subject to certain interim and final build-out requirements, as well as certain renewal requirements. In March 2017, DISH Network notified the FCC that it planned to deploy a narrowband IoT network on certain of these wireless licenses, which was to be the first phase of its network deployment (“First Phase”). DISH Network expected to complete the First Phase by March 2020, with subsequent phases to be completed thereafter. entered into vendor contracts with multiple parties for, among other things, base stations, chipsets, modules, tower leases, the core network, (“RF”) design, and deployment services for the First Phase. 5G broadband network deployment (“5G Network Deployment”) DISH Network currently expects expenditures for its wireless projects to be between $250 million and $500 million during 2020, excluding capitalized interest. DISH Network currently expects expenditures for its 5G Network Deployment to be approximately $10 billion, excluding capitalized interest. ​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DISH Network considers its options for the commercialization of its wireless spectrum, it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mercialize its wireless business and to compete with other wireless service providers. ​ Asset Purchase Agreement. ​ Pursuant to the APA, after the consummation of the Sprint-TMUS merger and at the closing of the transaction, NTM will sell to DISH Network and DISH Network will acquire from NTM certain assets and liabilities associated with Sprint’s Boost Mobile, Virgin Mobile and Sprint-branded prepaid mobile services businesses (the “Prepaid Business”) for an aggregate purchase price of $1.4 billion as adjusted for specific categories of net working capital on the Closing Date (the “Prepaid Business Sale”). ​ At the closing of the Prepaid Business Sale, DISH Network and NTM will enter into a transition services agreement under which DISH Network will receive certain transitional services (the “TSA”), a master network services agreement for the provision of network services by NTM to DISH Network (the “MNSA”), an option agreement entitling DISH Network to acquire certain decommissioned cell sites and retail stores of NTM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15 “ Commitments and Contingencies – Commitments – Sprint Asset Acquisition ​ ​ Beginning on November 5, 2019, and while the approval of the Sprint-TMUS merger is pending, the March 7, 2020 build-out deadline for both the AWS-4 and Lower 700 MHz E Block spectrum bands is tolled; however, if the Sprint-TMUS merger is not consummated, the original deadlines would be reinstated with extensions equal to the length of time the deadline was tolled. During October 2019, DISH Network paused work on its narrowband Internet of Things (“IoT”) deployment due to its March 2020 build-out deadlines being tolled. DISH Network has issued requests for information and proposals (“RFI/Ps”) to various vendors in the wireless industry as it moves forward with its 5G Network Deployment.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15 “ Commitments and Contingencies – Commitments – DISH Network Non-Controlling Investments in the Northstar Entities and the SNR Entities Related to AWS-3 Wireless Spectrum Licenses” in the Notes to DISH Network’s Annual Report on Form 10-K for the year ended December 31, 2019. ​ In connection with certain funding obligations related to the investments by American II and American III discussed above, in February 2015, we paid a dividend of $8.250 billion to DOC for, among other things, general corporate purposes, which included such funding obligations, and to fund other DISH Network cash needs. We may make additional cash distributions to finance, in whole or in part, loans that DISH Network may make to the Northstar Entities and the SNR Entities in the future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 See Note 15 “ Commitments and Contingencies – Wireless” in the Notes to DISH Network’s Annual Report on Form 10-K for the year ended December 31, 2019 ​ Purchase Obligations ​ Our 2020 purchase obligations primarily consist of binding purchase orders for certain fixed contractual commitments to purchase programming content, receiver systems and related equipment, broadband equipment, digital broadcast operations, transmission costs, streaming delivery technology and infrastructure, engineering services, and other products and services related to the operation of our Pay-TV services. Our purchase obligations can fluctuate significantly from period to period due to, among other things, management’s timing of payments and inventory purchases, and can materially impact our future operating asset and liability balances, and our future working capital requirements. ​ Programming Contracts ​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increase to the extent we are successful in growing our Pay-TV subscriber base. I n addition, programming costs per subscriber continue to increase due to contractual price increases and the renewal of long-term programming contracts on less favorable pricing terms. ​ Rent Expense ​ Total rent expense for operating leases was $357 million, $449 million and $473 million in 2019, 2018 and 2017, respectively. ​ Patents and Intellectual Property ​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 On February 28, 2017, DISH Network and EchoStar completed the Share Exchange Agreement. The Share Exchange Agreement contains additional indemnification provisions between us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Blue Spike, LLC ​ On July 6, 2018, Blue Spike, LLC (“Blue Spike”) filed a complaint against DISH Network and our wholly-owned subsidiaries DISH Network L.L.C. and Dish Network Service L.L.C. in the United States District Court for the Eastern District of Texas. The complaint alleges infringement of Reissued United States Patent RE44,222E1 (the “222 patent”), entitled “Methods, systems and devices for packet watermarking and efficient provisioning of bandwidth”; Reissued United States Patent RE44,307 (the “307 patent”), entitled “Methods, systems and devices for packet watermarking and efficient provisioning of bandwidth”; and United States Patent Nos. 7,287,275B2 (the “275 patent”), entitled “Methods, systems and devices for packet watermarking and efficient provisioning of bandwidth”; 8,473,746 (the “746 patent”), entitled “Methods, systems and devices for packet watermarking and efficient provisioning of bandwidth”; 8,224,705 (the “705 patent”), entitled “Methods, systems and devices for packet watermarking and efficient provisioning of bandwidth”; 7,475,246 (the “246 patent”), entitled “Secure personal content server”; 8,739,295B2 (the “295 patent”), entitled “Secure personal content server”; 9,021,602 (the “602 patent”), entitled “Data Protection and Device”; 9,104,842 (the “842 patent”), entitled “Data Protection and Device”; 9,934,408 (the “408 patent”), entitled “Secure personal content server”; 7,159,116B2 (the “116 patent”), entitled “Systems, methods and devices for trusted transactions”; and 8,538,011B2 (the “011 patent”), entitled “Systems, methods and devices for trusted transactions.” On September 5, 2018, pursuant to a joint motion of the parties, the Court ordered the case transferred to the United States District Court for the District of Delaware. In a First Amended Complaint filed on October 12, 2018, Blue Spike dropped its claims for infringement of the 222 patent, the 307 patent, the 275 patent, the 705 patent, and the 746 patent. On November 11, 2018, Blue Spike dismissed its complaint. ​ On January 28, 2019, Blue Spike, along with Blue Spike International, Ltd. and Wistaria Trading Ltd., filed a new action against DISH Network and our wholly-owned subsidiaries DISH Network L.L.C. and Dish Network Service L.L.C. in the United States District Court for the District of Delaware. The complaint alleges infringement of the 246 patent, the 295 patent, the 408 patent, the 116 patent, the 011 patent, the 602 patent and the 842 patent, all of which were asserted in the prior action. On March 29, 2019, the plaintiffs filed a First Amended Complaint, which dropped their claims arising from the 116 patent and the 011 patent. ​ ​ On July 5 and July 8, 2019, respectively, DISH Network, DISH Network L.L.C. and Dish Network Service L.L.C. filed petitions with the United States Patent and Trademark Office challenging the validity of the asserted claims of the 295 and the 408 patents. On July 19, 2019, DISH Network, DISH Network L.L.C. and Dish Network Service L.L.C. filed petitions with the United States Patent and Trademark Office challenging the validity of the asserted claims of the 246 patent. On August 1, 2019, DISH Network, DISH Network L.L.C. and Dish Network Service L.L.C. filed petitions with the United States Patent and Trademark Office challenging the validity of the asserted claims of the 842 patent and the 602 patent. ​ On January 23, 2020, pursuant to the parties’ joint motion, all proceedings on the petitions before the United States Patent and Trademark Office were terminated. On January 28, 2020, pursuant to a stipulation of the parties, the litigation in the United States District Court for the District of Delaware was dismissed with prejudice.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Case No. A-19-797799-B. The lawsuit named as defendants Mr. Ergen, the other members of the EchoStar Board, as well as EchoStar, certain of its officers, DISH Network and certain of DISH Network’s and EchoStar’s affiliates. Plaintiff alleges, among other things, breach of fiduciary duties in approving the transactions contemplated under the Master Transaction Agreement for inadequate consideration and pursuant to an unfair and conflicted process, and that EchoStar, DISH Network and certain other defendants aided and abetted such breaches. See Note 1 “ Recent Developments ” in the Notes to DISH Network’s Annual Report on Form 10-K for the year ended December 31, 2019 for further information on the Master Transaction Agreement. Plaintiff seeks equitable relief, including the issuance of additional DISH Network Class A Common Stock, monetary relief and other costs and disbursements, including attorneys’ fees. ​ DISH Network intends to vigorously defend this case, but cannot predict with any degree of certainty the outcome of this suit or determine the extent of any potential liability or damages. ​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The trial has been set for October 26, 2020. The report issued by ClearPlay’s damages expert contends that ClearPlay is entitled to $543 million in damag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 In a First Amended Complaint filed on August 6, 2018, Contemporary added our wholly-owned subsidiary DISH Network L.L.C. as a defendant. In a Second Amended Complaint filed on October 9, 2018, Contemporary named only our wholly-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Customedia has filed notices of appeal from all of the final written decisions adverse to it, and DISH Network L.L.C. cross-appealed to the extent that its petitions were not successful. On February 6, 2019, the Court of Appeals granted DISH Network L.L.C.’s motion to dismiss its cross-appeals related to the 090 patent and, on February 26, 2019, granted DISH Network L.L.C.’s motion to dismiss its cross-appeals related to the 437 patent. The Court of Appeals for the Federal Circuit heard oral argument on November 6, 2019 on the appeal involving the 437 patent, and summarily affirmed the patent’s invalidity on November 8, 2019. On January 7, 2020, Customedia petitioned the Court of Appeals for rehearing or rehearing en banc, raising issues about the constitutionality of the appointment of the administrative patent judges that heard the petition before the Patent and Trademark Office, and DISH Network L.L.C. filed a response to that petition on February 10, 2020. The Court of Appeals heard oral argument on the appeal involving the 090 patent and the 494 patent on December 3, 2019.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Innovative Foundry Technologies ​ On December 20, 2019, Innovative Foundry Technologies LLC filed a complaint against DISH Network (as well as Semiconductor Manufacturing International Corporation; Broadcom Incorporated; Broadcom Corporation; and Cypress Semiconductor Corporation) in the United States District Court for the Western District of Texas. The complaint alleges infringement of United States Patent No. 6,580,122 (the “122 patent”), entitled “Transistor Device Having an Enhanced Width Dimension and a Method of Making Same”; United States Patent No. 6,806,126 (the “126 patent”), entitled “Method of Manufacturing a Semiconductor Component”; Un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17426</v>
      </c>
      <c r="C3" s="5" t="n">
        <v>129498</v>
      </c>
    </row>
    <row r="4">
      <c r="A4" s="4" t="inlineStr">
        <is>
          <t>Marketable investment securities</t>
        </is>
      </c>
      <c r="C4" s="6" t="n">
        <v>149740</v>
      </c>
    </row>
    <row r="5">
      <c r="A5" s="4" t="inlineStr">
        <is>
          <t>Trade accounts receivable, net of allowance for credit losses and allowance for doubtful accounts of $41,188 and $19,280, respectively</t>
        </is>
      </c>
      <c r="B5" s="6" t="n">
        <v>568679</v>
      </c>
      <c r="C5" s="6" t="n">
        <v>623602</v>
      </c>
    </row>
    <row r="6">
      <c r="A6" s="4" t="inlineStr">
        <is>
          <t>Inventory</t>
        </is>
      </c>
      <c r="B6" s="6" t="n">
        <v>321983</v>
      </c>
      <c r="C6" s="6" t="n">
        <v>290697</v>
      </c>
    </row>
    <row r="7">
      <c r="A7" s="4" t="inlineStr">
        <is>
          <t>Other current assets</t>
        </is>
      </c>
      <c r="B7" s="6" t="n">
        <v>164767</v>
      </c>
      <c r="C7" s="6" t="n">
        <v>234054</v>
      </c>
    </row>
    <row r="8">
      <c r="A8" s="4" t="inlineStr">
        <is>
          <t>Total current assets</t>
        </is>
      </c>
      <c r="B8" s="6" t="n">
        <v>1072855</v>
      </c>
      <c r="C8" s="6" t="n">
        <v>1427591</v>
      </c>
    </row>
    <row r="9">
      <c r="A9" s="3" t="inlineStr">
        <is>
          <t>Noncurrent Assets:</t>
        </is>
      </c>
    </row>
    <row r="10">
      <c r="A10" s="4" t="inlineStr">
        <is>
          <t>Restricted cash, cash equivalents and marketable investment securities</t>
        </is>
      </c>
      <c r="B10" s="6" t="n">
        <v>61067</v>
      </c>
      <c r="C10" s="6" t="n">
        <v>67597</v>
      </c>
    </row>
    <row r="11">
      <c r="A11" s="4" t="inlineStr">
        <is>
          <t>Property and equipment, net</t>
        </is>
      </c>
      <c r="B11" s="6" t="n">
        <v>1751573</v>
      </c>
      <c r="C11" s="6" t="n">
        <v>1377949</v>
      </c>
    </row>
    <row r="12">
      <c r="A12" s="4" t="inlineStr">
        <is>
          <t>FCC authorizations</t>
        </is>
      </c>
      <c r="B12" s="6" t="n">
        <v>611794</v>
      </c>
      <c r="C12" s="6" t="n">
        <v>637346</v>
      </c>
    </row>
    <row r="13">
      <c r="A13" s="4" t="inlineStr">
        <is>
          <t>Other investment securities</t>
        </is>
      </c>
      <c r="B13" s="6" t="n">
        <v>106874</v>
      </c>
      <c r="C13" s="6" t="n">
        <v>108308</v>
      </c>
    </row>
    <row r="14">
      <c r="A14" s="4" t="inlineStr">
        <is>
          <t>Operating lease assets</t>
        </is>
      </c>
      <c r="B14" s="6" t="n">
        <v>553576</v>
      </c>
    </row>
    <row r="15">
      <c r="A15" s="4" t="inlineStr">
        <is>
          <t>Other noncurrent assets, net</t>
        </is>
      </c>
      <c r="B15" s="6" t="n">
        <v>228820</v>
      </c>
      <c r="C15" s="6" t="n">
        <v>286753</v>
      </c>
    </row>
    <row r="16">
      <c r="A16" s="4" t="inlineStr">
        <is>
          <t>Total noncurrent assets</t>
        </is>
      </c>
      <c r="B16" s="6" t="n">
        <v>3313704</v>
      </c>
      <c r="C16" s="6" t="n">
        <v>2477953</v>
      </c>
    </row>
    <row r="17">
      <c r="A17" s="4" t="inlineStr">
        <is>
          <t>Total assets</t>
        </is>
      </c>
      <c r="B17" s="6" t="n">
        <v>4386559</v>
      </c>
      <c r="C17" s="6" t="n">
        <v>3905544</v>
      </c>
    </row>
    <row r="18">
      <c r="A18" s="3" t="inlineStr">
        <is>
          <t>Current Liabilities:</t>
        </is>
      </c>
    </row>
    <row r="19">
      <c r="A19" s="4" t="inlineStr">
        <is>
          <t>Trade accounts payable</t>
        </is>
      </c>
      <c r="B19" s="6" t="n">
        <v>266417</v>
      </c>
      <c r="C19" s="6" t="n">
        <v>217268</v>
      </c>
    </row>
    <row r="20">
      <c r="A20" s="4" t="inlineStr">
        <is>
          <t>Advances from affiliates</t>
        </is>
      </c>
      <c r="B20" s="6" t="n">
        <v>82415</v>
      </c>
    </row>
    <row r="21">
      <c r="A21" s="4" t="inlineStr">
        <is>
          <t>Deferred revenue and other</t>
        </is>
      </c>
      <c r="B21" s="6" t="n">
        <v>674079</v>
      </c>
      <c r="C21" s="6" t="n">
        <v>644920</v>
      </c>
    </row>
    <row r="22">
      <c r="A22" s="4" t="inlineStr">
        <is>
          <t>Accrued programming</t>
        </is>
      </c>
      <c r="B22" s="6" t="n">
        <v>1308531</v>
      </c>
      <c r="C22" s="6" t="n">
        <v>1474207</v>
      </c>
    </row>
    <row r="23">
      <c r="A23" s="4" t="inlineStr">
        <is>
          <t>Accrued interest</t>
        </is>
      </c>
      <c r="B23" s="6" t="n">
        <v>189039</v>
      </c>
      <c r="C23" s="6" t="n">
        <v>222996</v>
      </c>
    </row>
    <row r="24">
      <c r="A24" s="4" t="inlineStr">
        <is>
          <t>Other accrued expenses</t>
        </is>
      </c>
      <c r="B24" s="6" t="n">
        <v>918333</v>
      </c>
      <c r="C24" s="6" t="n">
        <v>756534</v>
      </c>
    </row>
    <row r="25">
      <c r="A25" s="4" t="inlineStr">
        <is>
          <t>Current portion of long-term debt and finance lease obligations</t>
        </is>
      </c>
      <c r="B25" s="6" t="n">
        <v>1151108</v>
      </c>
      <c r="C25" s="6" t="n">
        <v>1338527</v>
      </c>
    </row>
    <row r="26">
      <c r="A26" s="4" t="inlineStr">
        <is>
          <t>Total current liabilities</t>
        </is>
      </c>
      <c r="B26" s="6" t="n">
        <v>4589922</v>
      </c>
      <c r="C26" s="6" t="n">
        <v>4654452</v>
      </c>
    </row>
    <row r="27">
      <c r="A27" s="3" t="inlineStr">
        <is>
          <t>Long-Term Obligations, Net of Current Portion:</t>
        </is>
      </c>
    </row>
    <row r="28">
      <c r="A28" s="4" t="inlineStr">
        <is>
          <t>Long-term debt and finance lease obligations, net of current portion</t>
        </is>
      </c>
      <c r="B28" s="6" t="n">
        <v>9671255</v>
      </c>
      <c r="C28" s="6" t="n">
        <v>10632960</v>
      </c>
    </row>
    <row r="29">
      <c r="A29" s="4" t="inlineStr">
        <is>
          <t>Deferred tax liabilities</t>
        </is>
      </c>
      <c r="B29" s="6" t="n">
        <v>501857</v>
      </c>
      <c r="C29" s="6" t="n">
        <v>461452</v>
      </c>
    </row>
    <row r="30">
      <c r="A30" s="4" t="inlineStr">
        <is>
          <t>Operating lease liabilities</t>
        </is>
      </c>
      <c r="B30" s="6" t="n">
        <v>350155</v>
      </c>
    </row>
    <row r="31">
      <c r="A31" s="4" t="inlineStr">
        <is>
          <t>Long-term deferred revenue and other long-term liabilities</t>
        </is>
      </c>
      <c r="B31" s="6" t="n">
        <v>207992</v>
      </c>
      <c r="C31" s="6" t="n">
        <v>198840</v>
      </c>
    </row>
    <row r="32">
      <c r="A32" s="4" t="inlineStr">
        <is>
          <t>Total long-term obligations, net of current portion</t>
        </is>
      </c>
      <c r="B32" s="6" t="n">
        <v>10731259</v>
      </c>
      <c r="C32" s="6" t="n">
        <v>11293252</v>
      </c>
    </row>
    <row r="33">
      <c r="A33" s="4" t="inlineStr">
        <is>
          <t>Total liabilities</t>
        </is>
      </c>
      <c r="B33" s="6" t="n">
        <v>15321181</v>
      </c>
      <c r="C33" s="6" t="n">
        <v>15947704</v>
      </c>
    </row>
    <row r="34">
      <c r="A34" s="4" t="inlineStr">
        <is>
          <t>Commitments and Contingencies (Note 12)</t>
        </is>
      </c>
      <c r="B34" s="4" t="inlineStr">
        <is>
          <t xml:space="preserve"> </t>
        </is>
      </c>
      <c r="C34" s="4" t="inlineStr">
        <is>
          <t xml:space="preserve"> </t>
        </is>
      </c>
    </row>
    <row r="35">
      <c r="A35" s="3" t="inlineStr">
        <is>
          <t>Stockholder's Equity (Deficit):</t>
        </is>
      </c>
    </row>
    <row r="36">
      <c r="A36" s="4" t="inlineStr">
        <is>
          <t>Common stock, $.01 par value, 1,000,000 shares authorized, 1,015 shares issued and outstanding</t>
        </is>
      </c>
      <c r="B36" s="4" t="inlineStr">
        <is>
          <t xml:space="preserve"> </t>
        </is>
      </c>
      <c r="C36" s="4" t="inlineStr">
        <is>
          <t xml:space="preserve"> </t>
        </is>
      </c>
    </row>
    <row r="37">
      <c r="A37" s="4" t="inlineStr">
        <is>
          <t>Additional paid-in capital</t>
        </is>
      </c>
      <c r="B37" s="6" t="n">
        <v>1432736</v>
      </c>
      <c r="C37" s="6" t="n">
        <v>1152369</v>
      </c>
    </row>
    <row r="38">
      <c r="A38" s="4" t="inlineStr">
        <is>
          <t>Accumulated other comprehensive income (loss)</t>
        </is>
      </c>
      <c r="B38" s="6" t="n">
        <v>-449</v>
      </c>
      <c r="C38" s="6" t="n">
        <v>-376</v>
      </c>
    </row>
    <row r="39">
      <c r="A39" s="4" t="inlineStr">
        <is>
          <t>Accumulated earnings (deficit)</t>
        </is>
      </c>
      <c r="B39" s="6" t="n">
        <v>-12366909</v>
      </c>
      <c r="C39" s="6" t="n">
        <v>-13194440</v>
      </c>
    </row>
    <row r="40">
      <c r="A40" s="4" t="inlineStr">
        <is>
          <t>Total DISH DBS stockholder's equity (deficit)</t>
        </is>
      </c>
      <c r="B40" s="6" t="n">
        <v>-10934622</v>
      </c>
      <c r="C40" s="6" t="n">
        <v>-12042447</v>
      </c>
    </row>
    <row r="41">
      <c r="A41" s="4" t="inlineStr">
        <is>
          <t>Noncontrolling interests</t>
        </is>
      </c>
      <c r="C41" s="6" t="n">
        <v>287</v>
      </c>
    </row>
    <row r="42">
      <c r="A42" s="4" t="inlineStr">
        <is>
          <t>Total stockholder's equity (deficit)</t>
        </is>
      </c>
      <c r="B42" s="6" t="n">
        <v>-10934622</v>
      </c>
      <c r="C42" s="6" t="n">
        <v>-12042160</v>
      </c>
    </row>
    <row r="43">
      <c r="A43" s="4" t="inlineStr">
        <is>
          <t>Total liabilities and stockholder's equity (deficit)</t>
        </is>
      </c>
      <c r="B43" s="5" t="n">
        <v>4386559</v>
      </c>
      <c r="C43" s="5" t="n">
        <v>3905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inancial Information for Subsidiary Guarantors</t>
        </is>
      </c>
      <c r="B1" s="2" t="inlineStr">
        <is>
          <t>6 Months Ended</t>
        </is>
      </c>
      <c r="C1" s="2" t="inlineStr">
        <is>
          <t>12 Months Ended</t>
        </is>
      </c>
    </row>
    <row r="2">
      <c r="B2" s="2" t="inlineStr">
        <is>
          <t>Jun. 30, 2020</t>
        </is>
      </c>
      <c r="C2" s="2" t="inlineStr">
        <is>
          <t>Dec. 31, 2019</t>
        </is>
      </c>
    </row>
    <row r="3">
      <c r="A3" s="3" t="inlineStr">
        <is>
          <t>Financial Information for Subsidiary Guarantors</t>
        </is>
      </c>
    </row>
    <row r="4">
      <c r="A4" s="4" t="inlineStr">
        <is>
          <t>Financial Information for Subsidiary Guarantors</t>
        </is>
      </c>
      <c r="B4" s="4" t="inlineStr">
        <is>
          <t>10. Financial Information for Subsidiary Guarantors ​ 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 ​</t>
        </is>
      </c>
      <c r="C4" s="4" t="inlineStr">
        <is>
          <t>13. Financial Information for Subsidiary Guarantors ​ Our senior notes are fully, unconditionally and jointly and severally guaranteed by all of our subsidiaries other than minor subsidiaries and the stand-alone entity DISH DBS has no independent assets or operations. Therefore, supplemental financial information on a consolidating basis of the guarantor subsidiaries is not required. There are no restrictions on our ability to obtain cash dividends or other distributions of funds from the guarantor subsidiaries, except those imposed by applicable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saggregation of Revenue</t>
        </is>
      </c>
      <c r="B1" s="2" t="inlineStr">
        <is>
          <t>6 Months Ended</t>
        </is>
      </c>
      <c r="C1" s="2" t="inlineStr">
        <is>
          <t>12 Months Ended</t>
        </is>
      </c>
    </row>
    <row r="2">
      <c r="B2" s="2" t="inlineStr">
        <is>
          <t>Jun. 30, 2020</t>
        </is>
      </c>
      <c r="C2" s="2" t="inlineStr">
        <is>
          <t>Dec. 31, 2019</t>
        </is>
      </c>
    </row>
    <row r="3">
      <c r="A3" s="3" t="inlineStr">
        <is>
          <t>Disaggregation of Revenue</t>
        </is>
      </c>
    </row>
    <row r="4">
      <c r="A4" s="4" t="inlineStr">
        <is>
          <t>Disaggregation of Revenue</t>
        </is>
      </c>
      <c r="B4" s="4" t="inlineStr">
        <is>
          <t>11. Disaggregation of Revenue ​ Geographic Information. Revenue is attributed to geographic regions based upon the location where the goods and services are provided. All subscriber-related revenue was derived from the United States. Substantially all of our long-lived assets reside in the United States. ​ The following table summarizes revenue by geographic region: ​ ​ ​ ​ ​ ​ ​ ​ ​ ​ ​ ​ ​ ​ ​ ​ ​ For the Three Months Ended ​ For the Six Months Ended ​ ​ June 30, ​ June 30, ​ Revenue: ​ 2020 2019 2020 2019 ​ ​ (In thousands) ​ United States ​ $ 3,144,992 ​ $ 3,155,828 ​ $ 6,302,296 ​ $ 6,282,937 ​ Canada and Mexico ​ ​ 3,539 ​ ​ 10,771 ​ ​ 14,017 ​ ​ 21,662 ​ Total revenue ​ $ 3,148,531 ​ $ 3,166,599 ​ $ 6,316,313 ​ $ 6,304,599 ​ ​ ​ ​ ​ ​ ​ ​ ​ ​ ​ ​ ​ ​ ​ ​ The revenue from external customers disaggregated by major revenue source was as follows: ​ ​ ​ ​ ​ ​ ​ ​ ​ ​ ​ ​ ​ ​ ​ ​ ​ For the Three Months Ended ​ For the Six Months Ended ​ ​ ​ June 30, ​ June 30, ​ Category: 2020 2019 ​ 2020 2019 ​ ​ (In thousands) ​ Pay-TV video and related revenue ​ $ 3,117,334 ​ $ 3,117,066 ​ $ 6,248,234 ​ $ 6,215,002 ​ Equipment sales and other revenue ​ ​ 31,197 ​ ​ 49,533 ​ ​ 68,079 ​ ​ 89,597 ​ Total ​ $ 3,148,531 ​ $ 3,166,599 ​ $ 6,316,313 ​ $ 6,304,599 ​ ​ ​ ​ ​ ​ ​ ​ ​ ​ ​ ​ ​ ​ ​ ​</t>
        </is>
      </c>
      <c r="C4" s="4" t="inlineStr">
        <is>
          <t>14. Disaggregation of Revenue ​ Geographic Information. Revenue is attributed to geographic regions based upon the location where the goods and services are provided. All subscriber-related revenue was derived from the United States. Substantially all of our long-lived assets reside in the United States. ​ The following table summarizes revenue by geographic region: ​ ​ ​ ​ ​ ​ ​ ​ ​ ​ ​ ​ ​ ​ ​ ​ ​ ​ ​ ​ ​ ​ ​ ​ ​ For the Years Ended December 31, ​ Revenue: 2019 2018 2017 ​ ​ ​ (In thousands) ​ United States ​ $ 12,581,855 ​ $ 13,319,091 ​ $ 13,967,694 ​ Canada and Mexico ​ ​ 41,038 ​ ​ 43,048 ​ ​ 39,817 ​ Total revenue ​ $ 12,622,893 ​ $ 13,362,139 ​ $ 14,007,511 ​ ​ ​ ​ ​ ​ ​ ​ ​ ​ ​ ​ ​ ​ The revenue from external customers disaggregated by major revenue source was as follows: ​ ​ ​ ​ ​ ​ ​ ​ ​ ​ ​ ​ ​ ​ ​ ​ ​ ​ ​ ​ ​ ​ ​ ​ ​ For the Years Ended December 31, ​ Category: ​ 2019 2018 2017 ​ ​ ​ ​ ​ ​ (In thousands) ​ ​ ​ ​ Pay-TV video and related revenue ​ $ 12,436,637 ​ $ 13,197,994 ​ $ 13,877,196 ​ Equipment sales and other revenue ​ ​ 186,256 ​ ​ 164,145 ​ ​ 130,315 ​ Total ​ $ 12,622,893 ​ $ 13,362,139 ​ $ 14,007,511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tract Balances</t>
        </is>
      </c>
      <c r="B1" s="2" t="inlineStr">
        <is>
          <t>6 Months Ended</t>
        </is>
      </c>
      <c r="C1" s="2" t="inlineStr">
        <is>
          <t>12 Months Ended</t>
        </is>
      </c>
    </row>
    <row r="2">
      <c r="B2" s="2" t="inlineStr">
        <is>
          <t>Jun. 30, 2020</t>
        </is>
      </c>
      <c r="C2" s="2" t="inlineStr">
        <is>
          <t>Dec. 31, 2019</t>
        </is>
      </c>
    </row>
    <row r="3">
      <c r="A3" s="3" t="inlineStr">
        <is>
          <t>Contract Balances</t>
        </is>
      </c>
    </row>
    <row r="4">
      <c r="A4" s="4" t="inlineStr">
        <is>
          <t>Contract Balances</t>
        </is>
      </c>
      <c r="B4" s="4" t="inlineStr">
        <is>
          <t xml:space="preserve">​ 12. Contract Balances ​ Our valuation and qualifying accounts as of June 30, 2020 were as follows: ​ ​ ​ ​ ​ ​ ​ ​ ​ ​ ​ ​ ​ ​ Allowance for credit losses Balance at Beginning of Period Current Period Provision for Expected Credit Losses Write-offs Charged Against Allowance Balance at End of Period ​ ​ (In thousands) For the six months ended June 30, 2020 ​ $ 19,280 ​ $ 51,808 ​ $ (29,900) ​ $ 41,188 ​ ​ ​ ​ ​ ​ ​ ​ ​ ​ ​ ​ ​ ​ Deferred revenue related to contracts with our customers is recorded in “Deferred revenue and other” and “Long-term deferred revenue and other long-term liabilities” on our Condensed Consolidated Balance Sheets. Changes in deferred revenue related to contracts with our customers were as follows: ​ ​ ​ ​ ​ ​ ​ Contract ​ ​ Liabilities ​ ​ (In thousands) Balance as of December 31, 2019 ​ $ 609,054 Recognition of unearned revenue ​ ​ (2,951,822) Deferral of revenue ​ ​ 2,925,648 Balance as of June 30, 2020 ​ $ 582,880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c r="C4" s="4" t="inlineStr">
        <is>
          <t>​ 15. Contract Balances ​ Our valuation and qualifying accounts as of December 31, 2019, 2018 and 2017 were as follows: ​ ​ ​ ​ ​ ​ ​ ​ ​ ​ ​ ​ ​ ​ Allowance for doubtful accounts Balance at Beginning of Year Charged to Costs and Expenses Deductions Balance at End of Year ​ ​ (In thousands) For the years ended: ​ ​ ​ ​ ​ ​ ​ ​ ​ ​ ​ ​ December 31, 2019 ​ $ 16,956 ​ $ 69,866 ​ $ (67,542) ​ $ 19,280 December 31, 2018 ​ $ 15,056 ​ $ 98,461 ​ $ (96,561) ​ $ 16,956 December 31, 2017 ​ $ 17,440 ​ $ 124,143 ​ $ (126,527) ​ $ 15,056 ​ ​ ​ ​ ​ ​ ​ ​ ​ ​ ​ ​ ​ ​ Deferred revenue related to contracts with our customers is recorded in “Deferred revenue and other” and “Long-term deferred revenue and other long-term liabilities” on our Consolidated Balance Sheets. Changes in deferred revenue related to contracts with our customers were as follows: ​ ​ ​ ​ ​ ​ ​ ​ ​ ​ ​ Contract ​ ​ ​ ​ Liabilities ​ ​ ​ ​ (In thousands) Balance as of December 31, 2018 ​ ​ ​ $ 624,626 Recognition of unearned revenue ​ ​ ​ ​ (7,086,252) Deferral of revenue ​ ​ ​ ​ 7,070,680 Balance as of December 31, 2019 ​ ​ ​ $ 609,054 ​ ​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19</t>
        </is>
      </c>
    </row>
    <row r="3">
      <c r="A3" s="3" t="inlineStr">
        <is>
          <t>Quarterly Financial Data (Unaudited)</t>
        </is>
      </c>
    </row>
    <row r="4">
      <c r="A4" s="4" t="inlineStr">
        <is>
          <t>Quarterly Financial Data (Unaudited)</t>
        </is>
      </c>
      <c r="B4" s="4" t="inlineStr">
        <is>
          <t>16. Quarterly Financial Data (Unaudited) ​ Our quarterly results of operations are summarized as follows: ​ ​ ​ ​ ​ ​ ​ ​ ​ ​ ​ ​ ​ ​ ​ ​ ​ For the Three Months Ended ​ ​ March 31 June 30 September 30 December 31 ​ ​ (In thousands) ​ Year ended December 31, 2019: ​ ​ ​ ​ ​ ​ ​ ​ ​ ​ ​ ​ ​ Total revenue ​ $ 3,138,000 ​ $ 3,166,599 ​ $ 3,122,282 ​ $ 3,196,012 ​ Operating income (loss) ​ ​ 430,735 ​ ​ 435,966 ​ ​ 438,498 ​ ​ 515,999 ​ Net income (loss) attributable to DISH DBS ​ ​ 177,760 ​ ​ 185,368 ​ ​ 204,858 ​ ​ 259,545 ​ ​ ​ ​ ​ ​ ​ ​ ​ ​ ​ ​ ​ ​ ​ Year ended December 31, 2018: ​ ​ ​ ​ ​ ​ ​ ​ ​ ​ ​ ​ ​ Total revenue ​ $ 3,383,222 ​ $ 3,393,307 ​ $ 3,334,444 ​ $ 3,251,166 ​ Operating income (loss) ​ ​ 508,121 ​ ​ 549,502 ​ ​ 542,439 ​ ​ 466,448 ​ Net income (loss) attributable to DISH DBS ​ ​ 204,192 ​ ​ 285,691 ​ ​ 281,272 ​ ​ 200,132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t>
        </is>
      </c>
    </row>
    <row r="4">
      <c r="A4" s="4" t="inlineStr">
        <is>
          <t>Related Party Transactions</t>
        </is>
      </c>
      <c r="B4" s="4" t="inlineStr">
        <is>
          <t>13. Related Party Transactions ​ Master Transaction Agreement ​ On May 19, 2019, DISH Network entered into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The following is a summary of the terms of our principal agreements with DISH Network that may have an impact on our financial condition and results of operations. See Related Party Transactions – Master Transaction Agreement” in the Notes to DISH Network’s Quarterly Report on Form 10-Q for the quarter ended June 30, 2020 for further information on the Master Transaction Agreement. ​ ​ Related Party Transactions with DISH Network ​ “Satellite and transmission expenses” ​ During the three months ended June 30, 2020 and 2019, we incurred expenses of $56 million and $8 million, respectively, for satellite capacity leased from DISH Network and telemetry, tracking and control and other professional services provided to us by DISH Network. During the six months ended June 30, 2020 and 2019, we incurred expenses of million, respectively, for satellite capacity leased from DISH Network and telemetry, tracking and control and other professional services provided to us by DISH Network. As a result of the Master Transaction Agreement, discussed above, DISH Network is now a supplier of the vast majority of our transponder capacity. These amounts are recorded in “Satellite and transmission expenses” on our Condensed Consolidated Statements of Operations and Comprehensive Income (Loss). The agreements pertaining to these expenses are discussed below. ​ Satellite Capacity Leased from DISH Network . On September 10, 2019, in connection with the Master Transaction Agreement DISH Network entered into with EchoStar on May 19, 2019, we began leasing satellite capacity on satellites owned or leased by DISH Network from a wholly-owned subsidiary of DISH Network. See “Pay-TV Satellites” in Note 6 for further information. The term of each lease is set forth below: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discussed above,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e transponder service agreement we previously had with EchoStar for EchoStar XVI was transferred to DISH Network and we began receiving transponder services from a wholly-owned subsidiary of DISH Network as of the same date.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ve the option to renew on a year-to-year basis through the end-of-life of the Nimiq 5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and exercised our option to renew for a one-year period through September 2020. As discussed in Note 6, “Property and Equipment and Intangible Assets,” the Nimiq 5 satellite lease has been accounted for as a finance lease since September 2019. Accordingly, expenses related to this lease are no longer recorded in “Satellite and transmission expenses,” but rather in “Depreciation and amortization” and “Interest expense, net of amounts capitalized” on our Condensed Consolidated Statements of Operations and Comprehensive Income (Loss). During the three and six months ended June 30, 2020, we recorded $8 million and $17 million of “Depreciation and amortization expense,” respectively, and $4 million and $8 million, respectively, of “Interest expense, net of amounts capitalized” related to Nimiq 5.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Pursuant to the Master Transaction Agreement, discussed above, on September 10, 2019, the SES Transponder Agreement was transferred to DISH Network and we began receiving transponder services on QuetzSat-1 from a wholly-owned subsidiary of DISH Network as of the same date. Our lease arrangement with DISH Network expires in November 2021. ​ EchoStar XVIII Satellite. The EchoStar XVIII satellite was launched on June 18, 2016 and became operational as an in-orbit spare at the 61.5 degree orbital location during the third quarter 2016, at which time we began leasing it from a wholly-owned subsidiary of DISH Network. On May 14, 2019, we and DOLLC II entered into an agreement to sell our interests in the LMDS and MVDDS licenses in exchange for the EchoStar XVIII satellite. See Note 6 for further information.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General and administrative expenses” ​ During the three months ended June 30, 2020 and 2019, we incurred $2 million and zero , respectively, for general and administrative expenses for services provided to us by DISH Network. During the six months ended June 30, 2020 and 2019, we incurred , respectively, for general and administrative expenses for services provided to us by DISH Network. These amounts are recorded in “General and administrative expenses” on our Condensed Consolidated Statements of Operations and Comprehensive Income (Loss). The agreements pertaining to these expenses are discussed below. ​ Real Estate Lease Agreements. On September 10, 2019, in connection with the Master Transaction Agreement discussed above, we began leasing office space owned or leased by DISH Network from a wholly-owned subsidiary of DISH Network. The term of each lease is set forth below: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began leasing all of 5701 S. Santa Fe Dr. in Littleton, Colorado from a wholly-owned subsidiary of DISH Network as of the same date. In December 2019, we and DISH Network amended this lease to, among other things, extend the term thereof for one additional year until December 31, 2020.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he portion of the property EchoStar retained was transferred to DISH Network, and on September 10, 2019, this lease was transferred to DISH Network and we began leasing certain space from a wholly-owned subsidiary of DISH Network as of the same date. ​ Other Agreements – DISH Network ​ Broadband, Wireless and Other Operations. We provide certain administrative, call center, installation, marketing and other services to DISH Network’s broadband, wireless and other operations. During the three months ended June 30, 2020 and 2019, the costs associated with these services was During the six months ended June 30, 2020 and 2019, the costs associated with these services was ​ Spin-off from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Related Party Transactions with EchoStar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June 30, 2020 and December 31, 2019, trade accounts receivable from EchoStar was $4 million and $1 million, respectively. These amounts are recorded in “Trade accounts receivable” on our Condensed Consolidated Balance Sheets. ​ “Trade accounts payable” ​ As of June 30, 2020 and December 31, 2019, trade accounts payable to EchoStar was $14 million and $3 million, respectively. These amounts are recorded in “Trade accounts payable” on our Condensed Consolidated Balance Sheets. ​ “Equipment sales and other revenue” ​ During each of the three months ended June 30, 2020 and 2019, we received $1 million for services provided to EchoStar. During the six months ended June 30, 2020 and 2019, we received million, respectively, for services provided to EchoStar. These amounts are recorded in “Equipment sales and other revenue” on our Condensed Consolidated Statements of Operations and Comprehensive Income (Loss). The agreements pertaining to these revenues are discussed below. ​ ​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DISH Network and EchoStar amended this lease to provide EchoStar with certain space for a period ending in September 2021, with the option for EchoStar to renew for a one-year period upon 180 days ’ written notice prior to the end of the term . ​ ● Gilbert Lease Agreement . In connection with the completion of the Share Exchange, effective March 1, 2017, EchoStar leases certain space from us at 801 N. DISH Dr., Gilbert, Arizona for a period ending in March 2019. EchoStar exercised its option to renew this lease for a one-year period ending in February 2020.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This lease was terminated effective March 2019. ​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one-year period, with prior written notice no more than 120 days but no less than 90 days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Satellite and transmission expenses” ​ During the three months ended June 30, 2020 and 2019, we incurred expenses of less than $1 million and $72 million, respectively, for satellite capacity leased from EchoStar and telemetry, tracking and control and other professional services provided to us by EchoStar. During the six months ended June 30, 2020 and 2019, we incurred expenses of $1 million and $143 million, respectively, for satellite capacity leased from EchoStar and telemetry, tracking and control and other professional services provided to us by EchoStar. EchoStar was the supplier of the vast majority of our transponder capacity. On May 19, 2019, DISH Network entered into the Master Transaction Agreement pursuant to which, on September 10, 2019, certain of these satellites were transferred to DISH Network. We are now leasing this satellite capacity from DISH Network. These amounts are recorded in “Satellite and transmission expenses” on our Condensed Consolidated Statements of Operations and Comprehensive Income (Loss). The agreements pertaining to these expenses are discussed below. ​ Satellite Capacity Leased from EchoStar .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On May 19, 2019, DISH Network entered into the Master Transaction Agreement pursuant to which, on September 10, 2019, these satellites were transferred to DISH Network. ​ ● EchoStar IX . We lease certain satellite capacity from EchoStar on EchoStar IX. Subject to availability, we generally have the right to continue to lease satellite capacity from EchoStar on EchoStar IX on a month-to-month basis.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On May 19, 2019, DISH Network entered into the Master Transaction Agreement pursuant to which, on September 10, 2019, this satellite was transferred to DISH Network.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ve the option to renew on a year-to-year basis through the end-of-life of the Nimiq 5 satellite. On May 19, 2019, DISH Network entered into the Master Transaction Agreement pursuant to which, on September 10, 2019, the Telesat Transponder Agreement was transferred to DISH Network and we began leasing it from an indirect wholly-owned subsidiary of DISH Network and we exercised our option to renew for a one-year period through September 2020.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During the first quarter 2013, DISH Network and EchoStar entered into an agreement pursuant to which DISH Network subleased five DBS transponders back to EchoStar.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On May 19, 2019, DISH Network entered into the Master Transaction Agreement, discussed above, pursuant to which, on September 10, 2019, the SES Transponder Agreement was transferred ​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the Master Transaction Agreement, discussed above, pursuant to which, on September 10, 2019, the assets and employees that provide these services were transferred to DISH Network and now DISH Network provides these services to us. ​ ​ “General and administrative expenses” ​ During the three months ended June 30, 2020 and 2019, we incurred $3 million and $6 million, respectively, for general and administrative expenses for services provided to us by EchoStar. During the six months ended June 30, 2020 and 2019, we incurred million, respectively, for general and administrative expenses for services provided to us by EchoStar. These amounts are recorded in “General and administrative expenses” on our Condensed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 Meridian Lease Agreement. The lease for all of 9601 S. Meridian Blvd. in Englewood, Colorado was for a period ending on December 31, 2019. In December 2019, we and EchoStar amended this lease to, among other things, extend the term thereof for one additional year until December 31, 2020. ​ ● Santa Fe Lease Agreement. The lease for all of 5701 S. Santa Fe Dr. in Littleton, Colorado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now lease it from DISH Network. In December 2019, we and DISH Network amended this lease to, among other things, extend the term thereof for one additional year until December 31, 2020.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 he portion of the property EchoStar retained was transferred to DISH Network , and on September 10, 2019, this lease was transferred to DISH Network and we now lease it from DISH Network. ​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 prior notice. ​ Professional Services Agreement .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 ​ Additionally, DISH Network and EchoStar agreed that DISH Network shall continue to have the right, but not the obligation, to engage EchoStar to manage the</t>
        </is>
      </c>
      <c r="C4" s="4" t="inlineStr">
        <is>
          <t>17. Related Party Transactions ​ Master Transaction Agreement ​ On May 19, 2019, DISH Network entered into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The following is a summary of the terms of our principal agreements with DISH Network that may have an impact on our financial condition and results of operations. See Note 1 “ Recent Developments ” in the Notes to DISH Network’s Annual Report on Form 10-K for the year ended December 31, 2019 for further information on the Master Transaction Agreement. ​ Related Party Transactions with DISH Network ​ “Satellite and transmission expenses” ​ During the years ended December 31, 2019, 2018 and 2017, million, respectively, for satellite capacity leased from DISH Network and telemetry, tracking and control and other professional services provided to us by DISH Network. As a result of the Master Transaction Agreement, discussed above, DISH Network is now a supplier of the vast majority of our transponder capacity. These amounts are recorded in “Satellite and transmission expenses” on our Consolidated Statements of Operations and Comprehensive Income (Loss). The agreements pertaining to these expenses are discussed below. ​ Satellite Capacity Leased from DISH Network . O n September 10, 2019, in connection with the Master Transaction Agreement DISH Network entered into with EchoStar on May 19, 2019, we began leasing satellite capacity on satellites owned or leased by DISH Network from a wholly-owned subsidiary of DISH Network. See “Pay-TV Satellites” in Note 6 for further information. The term of each lease is set forth below: ​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discussed above,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e transponder service agreement we previously had with EchoStar for EchoStar XVI was transferred to DISH Network and we began receiving transponder services from a wholly-owned subsidiary of DISH Network as of the same date.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Under the terms of the DISH Nimiq 5 Agreement, we made certain monthly payments to EchoStar that commenced in 2009 when the Nimiq 5 satellite was placed into service and continued through the service term. Unless earlier terminated under the terms and conditions of the DISH Nimiq 5 Agreement, the service term would expire ten years following the date the Nimiq 5 satellite was placed into service. Upon expiration of the initial term in September 2019, we had the option to renew the DISH Nimiq 5 Agreement on a year-to-year basis through the end-of-life of the Nimiq 5 satellite. Upon in- orbit failure or end-of-life of the Nimiq 5 satellite, and in certain other circumstances, we had certain rights to receive service from EchoStar on a replacement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and exercised our option to renew for a one-year period through September 2020. As discussed in Note 6, “Property and Equipment and Intangible Assets,” the Nimiq 5 satellite lease has been accounted for as a finance lease since September 2019. Accordingly, expenses related to this lease are no longer recorded in “Satellite and transmission expenses,” but rather in “Depreciation and amortization” and “Interest expense, net of amounts capitalized” on our Consolidated Statements of Operations and Comprehensive Income (Loss). During the year ended December 31, 2019, we recorded $11 million of “Depreciation and amortization expense” and $5 million of “Interest expense, net of amounts capitalized” related to Nimiq 5. ​ ​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d service from EchoStar on 24 DBS transponders. QuetzSat- 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DISH Network on a replacement satellite. There can be no assurance that any options to renew the QuetzSat-1 Transponder Agreement will be exercised or that we will exercise our option to receive service on a replacement satellite. Pursuant to the Master Transaction Agreement, discussed above, on September 10, 2019, the QuetzSat-1 Transponder Agreement was transferred to DISH Network and we began receiving transponder services on QuetzSat-1 from a wholly-owned subsidiary of DISH Network as of the same date. Our lease arrangement with DISH Network expires in November 2021. ​ EchoStar XVIII Satellite. The EchoStar XVIII satellite was launched on June 18, 2016 and became operational as an in-orbit spare at the 61.5 degree orbital location during the third quarter 2016, at which time we began leasing it from a wholly-owned subsidiary of DISH Network. On May 14, 2019, we and DOLLC II entered into an agreement to sell our interests in the LMDS and MVDDS licenses in exchange for the EchoStar XVIII satellite. See Note 6 for further information.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General and administrative expenses” ​ During the year ended December 31, 2019, we incurred $3 million DISH Network. These amounts are recorded in “General and administrative expenses” on our Consolidated Statements of Operations and Comprehensive Income (Loss). The agreements pertaining to these expenses are discussed below. ​ Real Estate Lease Agreements. O n September 10, 2019, in connection with the Master Transaction Agreement DISH Network entered into with EchoStar on May 19, 2019 and we began leasing office space owned or leased by DISH Network from a wholly-owned subsidiary of DISH Network. The term of each lease is set forth below: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began leasing all of 5701 S. Santa Fe Dr. in Littleton, Colorado from a wholly-owned subsidiary of DISH Network as of the same date. In December 2019, we and DISH Network amended this lease to, among other things, extend the term thereof for one additional year until December 31, 2020.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 ursuant to the Master Transaction Agreement, discussed above, t he portion of the property EchoStar retained was transferred to DISH Network , and on September 10, 2019, this lease was transferred to DISH Network and we began leasing certain space from a wholly-owned subsidiary of DISH Network as of the same date. ​ Other Agreements – DISH Network ​ Broadband, Wireless and Other Operations. We provide certain administrative, call center, installation, marketing and other services to DISH Network’s broadband, wireless and other operations. During the years ended December 31, 2019, 2018 and 2017, the costs associated with these services were ​ Related Party Transactions with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December 31, 2019 and 2018, trade accounts receivable from EchoStar was $1 million and $4 million, respectively. These amounts are recorded in “Trade accounts receivable” on our Consolidated Balance Sheets. ​ “Trade accounts payable” ​ As of December 31, 2019 and 2018, trade accounts payable to EchoStar was $3 million and $6 million, respectively. These amounts are recorded in “Trade accounts payable” on our Consolidated Balance Sheets. ​ ​ “Equipment sales and other revenue” ​ During the years ended December 31, 2019, 2018 and 2017, we received $6 million, $8 million and $3 million, respectively, for services provided to EchoStar. These amounts are recorded in “Equipment sales and other revenue” on our Consolidated Statements of Operations and Comprehensive Income (Loss). The agreements pertaining to these revenues are discussed below. ​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twelve one-year periods. In connection with the Master Transaction Agreement, DISH Network and EchoStar amended this lease to provide EchoStar with certain space for a period ending in September 2021, with the option for EchoStar to renew for a one-year period upon 180 days ’ written notice prior to the end of the term . ​ ● Gilbert Lease Agreement . In connection with the completion of the Share Exchange, effective March 1, 2017, EchoStar leases certain space from us at 801 N. DISH Dr., Gilbert, Arizona for a period ending in March 2019. In August 2018, EchoStar exercised its option to renew this lease for a one-year period ending in February 2020. EchoStar has the option to renew this lease for twelve one-year periods.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This lease was terminated effective March 2019. ​ ​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one-year period, with prior written notice no more than 120 days but no less than 90 days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Satellite and transmission expenses” ​ During the years ended December 31, 2019, 2018 and 2017, we incurred $198 million, $309 million and $346 million, respectively, for satellite capacity leased from EchoStar and telemetry, tracking and control and other professional services provided to us by EchoStar. Historically, EchoStar was the supplier of the vast majority of our transponder capacity. On May 19, 2019, DISH Network entered into the Master Transaction Agreement pursuant to which, on September 10, 2019, certain of these satellites were transferred to DISH Network. We are now leasing this satellite capacity from DISH Network. These amounts are recorded in “Satellite and transmission expenses” on our Consolidated Statements of Operations and Comprehensive Income (Loss). The agreements pertaining to these expenses are discussed below. ​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On May 19, 2019, DISH Network entered into the Master Transaction Agreement pursuant to which, on September 10, 2019, these satellites were transferred to DISH Network. ​ ● EchoStar IX . We lease certain satellite capacity from EchoStar on EchoStar IX. Subject to availability, we generally have the right to continue to lease satellite capacity from EchoStar on EchoStar IX on a month-to-month basis. ​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On May 19, 2019, DISH Network entered into a Master Transaction Agreement pursuant to which, on September 10, 2019, this satellite was transferred to DISH Network.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Under the terms of the DISH Nimiq 5 Agreement, we made certain monthly payments to EchoStar that commenced in 2009 when the Nimiq 5 satellite was placed into service and continued through the service term. Unless earlier terminated under the terms and conditions of the DISH Nimiq 5 Agreement, the service term will expire ten years following the date the Nimiq 5 satellite was placed into service. Upon expiration of the initial term in September 2019, we have the option to renew the DISH Nimiq 5 Agreement on a year-to-year basis through the end-of-life of the Nimiq 5 satellite. Upon in- orbit failure or end-of-life of the Nimiq 5 satellite, and in certain other circumstances, we had certain rights to receive service from EchoStar on a replacement satellite. On May 19, 2019, DISH Network entered into the Master Transaction Agreement pursuant to which, on September 10, 2019, the Telesat Transponder Agreement was transferred to DISH Network and we began leasing it from an indirect wholly-owned subsidiary of DISH Network and we exercised our option to renew for a one-year period through September 2020. ​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d certain rights to receive service from EchoStar on a replacement satellite. On May 19, 2019, DISH Network entered into the Master Transaction Agreement, discussed above, pursuant to which, on September 10, 2019, the QuetzSat-1 Transponder Agreement was transferred to DISH Network and ​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Both the 103 Spectrum Development Agreement and DISH 103 Spectrum Development Agreement were terminated on March 31, 2018. ​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Both the 103 Service Agreement and DISH 103 Service Agreement were terminated on March 31, 2018. ​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the Master Transaction Agreement, discussed above, pursuant to which, on September 10, 2019, the assets and employees that provide these services were transferred to DISH Network and now DISH Network provides these services to us. ​ “General and administrative expenses” ​ During the years ended December 31, 2019, 2018 and 2017, we incurred $20 million, $21 million and $29 million, respectively, for general and administrative expenses for services provided to us by EchoStar. These amounts are recorded in “General and administrative expenses” on our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 Meridian Lease Agreement. The lease for all of 9601 S. Meridian Blvd. in Englewood, Colorado was for a period ending on December 31, 2019. In December 2019, we and EchoStar amended this lease to, among other things, extend the term thereof for one additional year until December 31, 2020. ​ ● Santa Fe Lease Agreement. The lease for all of 5701 S. Santa Fe Dr. in Littleton, Colorado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now lease it from DISH Network. In December 2019, we and DISH Network amended this lease to, among other things, extend the term thereof for one additional year until December 31, 2020. ​ ​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 he portion of the property EchoStar retained was transferred to DISH Network , and on 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Principles of Consolidation and Basis of Presentation</t>
        </is>
      </c>
      <c r="C4" s="4" t="inlineStr">
        <is>
          <t>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 On February 28, 2017, DISH Network and EchoStar and certain of thei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 In connection with the Share Exchange, DISH Network and EchoStar and certain of their respective subsidiaries entered into certain agreements covering, among other things, tax matters, employee matters, intellectual property matters and the provision of transitional services. See Note 17 for further information. ​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Our financial statements include the results of the Transferred Businesses as described above for all periods presented, including periods prior to the completion of the Share Exchange. ​</t>
        </is>
      </c>
    </row>
    <row r="5">
      <c r="A5" s="4" t="inlineStr">
        <is>
          <t>Use of Estimates</t>
        </is>
      </c>
      <c r="B5"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c r="C5" s="4" t="inlineStr">
        <is>
          <t>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 finance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is>
      </c>
    </row>
    <row r="6">
      <c r="A6" s="4" t="inlineStr">
        <is>
          <t>Cash and Cash Equivalents</t>
        </is>
      </c>
      <c r="C6" s="4" t="inlineStr">
        <is>
          <t>Cash and Cash Equivalents ​ We consider all liquid investments purchased with a remaining maturity of 90 days or less at the date of acquisition to be cash equivalents. Cash equivalents as of December 31, 2019 and 2018 may consist of money market funds, government bonds, corporate notes and commercial paper. The cost of these investments approximates their fair value.</t>
        </is>
      </c>
    </row>
    <row r="7">
      <c r="A7" s="4" t="inlineStr">
        <is>
          <t>Marketable Investment Securities</t>
        </is>
      </c>
      <c r="B7" s="4" t="inlineStr">
        <is>
          <t>​ Marketable Investment Securities ​ All equity securities are carried at fair value, with changes in fair value recognized in “Other, net” within “Other Income (Expense)” on our Condensed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densed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t>
        </is>
      </c>
      <c r="C7" s="4" t="inlineStr">
        <is>
          <t>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solidated Balance Sheets. Our trading securities were carried at fair value, with changes in fair value recognized in “Other, net” within “Other Income (Expense)” on our Consolidated Statements of Operations and Comprehensive Income (Loss). ​ Subsequent to the adoption of ASU 2016-01 Recognition and Measurement of Financial Assets and Financial Liabilities (“ASU 2016-01”) during the first quarter 2018, all equity securities are carried at fair value, with changes in fair value recognized in “Other, net” within “Other Income (Expense)” on our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debt security which are determined to be “other-than-temporary” are recognized on our Consolidated Statements of Operations and Comprehensive Income (Loss), thus establishing a new cost basis for such investment. ​ We evaluate our debt investment portfolio on a quarterly basis to determine whether declines in the fair value of these securities are other-than-temporary. This quarterly evaluation consists of reviewing, among other things: ● the fair value of our debt investments compared to the carrying amount, ● the historical volatility of the price of each security, and ● any market and company specific factors related to each security. Declines in the fair value of debt investments below cost basis are generally accounted for as follows: ​ ​ ​ ​ Length of Time Investment ​ Has Been In a Continuous ​ Treatment of the Decline in Value Loss Position ​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t>
        </is>
      </c>
    </row>
    <row r="8">
      <c r="A8" s="4" t="inlineStr">
        <is>
          <t>Trade Accounts Receivable</t>
        </is>
      </c>
      <c r="B8" s="4" t="inlineStr">
        <is>
          <t>Trade Accounts Receivable ​ Prior to January 1, 2020, management estimated the amount of allowance for doubtful accounts for potential non-collectability of accounts receivable based upon past collection experience and consideration of other relevant factors. Subsequent to January 1, 2020 due to the adoption of ASU 2016-13, trade accounts receivable are recorded at amortized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t>
        </is>
      </c>
      <c r="C8" s="4" t="inlineStr">
        <is>
          <t>​ Trade Accounts Receivable ​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is>
      </c>
    </row>
    <row r="9">
      <c r="A9" s="4" t="inlineStr">
        <is>
          <t>Inventory</t>
        </is>
      </c>
      <c r="C9" s="4" t="inlineStr">
        <is>
          <t>Inventory ​ Inventory is stated at the lower of cost or net realizable value. Cost is determined using the first-in, first-out method. The cost of manufactured inventory includes the cost of materials, labor, freight-in, royalties and manufacturing overhead. ​</t>
        </is>
      </c>
    </row>
    <row r="10">
      <c r="A10" s="4" t="inlineStr">
        <is>
          <t>Property and Equipment</t>
        </is>
      </c>
      <c r="C10" s="4" t="inlineStr">
        <is>
          <t>Property and Equipment ​ Property and equipment are stated at amortized cost less impairment losses, if any. Our set-top boxes are generally capitalized when they are installed in customers’ homes.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t>
        </is>
      </c>
    </row>
    <row r="11">
      <c r="A11" s="4" t="inlineStr">
        <is>
          <t>Impairment of Long-Lived Assets</t>
        </is>
      </c>
      <c r="C11" s="4" t="inlineStr">
        <is>
          <t>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9.</t>
        </is>
      </c>
    </row>
    <row r="12">
      <c r="A12" s="4" t="inlineStr">
        <is>
          <t>Indefinite-Lived Intangible Assets and Goodwill</t>
        </is>
      </c>
      <c r="C12" s="4" t="inlineStr">
        <is>
          <t>​ Indefinite-Lived Intangible Assets and Goodwill ​ We do not amortize indefinite 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We combine all of our indefinite-lived DBS licenses that we currently utilize or plan to utilize in the future into a single unit of accounting. For 2019, 2018 and 2017, management performed a qualitative assessment to determine whether it is more likely than not that the fair value of the DBS licenses exceeds its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MVDDS Licenses. During 2018 and 2017, our multichannel video distribution and data service (“MVDDS”) wireless spectrum licenses were assessed as a single unit of accounting. For 2018 and 2017, management assessed these licenses quantitatively. Our quantitative assessment in each year for these licenses consisted of a market approach. The market approach uses prior transactions including auctions to estimate the fair value of the licenses. In conducting these quantitative assessments, we determined that the fair value of these licenses exceeded their carrying amount.</t>
        </is>
      </c>
    </row>
    <row r="13">
      <c r="A13" s="4" t="inlineStr">
        <is>
          <t>Business Combinations</t>
        </is>
      </c>
      <c r="C13" s="4" t="inlineStr">
        <is>
          <t>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line basis over an average finite useful life primarily ranging from approximately five to 20 years or in relation to the estimated discounted cash flows over the life of the intangible asset.</t>
        </is>
      </c>
    </row>
    <row r="14">
      <c r="A14" s="4" t="inlineStr">
        <is>
          <t>Long-Term Deferred Revenue and Other Long-Term Liabilities</t>
        </is>
      </c>
      <c r="C14" s="4" t="inlineStr">
        <is>
          <t>​ Long-Term Deferred Revenue and Other Long-Term Liabilities ​ Certain programmers provide us up-front payments. Such amounts are deferred and recognized as reductions to “Subscriber-related expens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t>
        </is>
      </c>
    </row>
    <row r="15">
      <c r="A15" s="4" t="inlineStr">
        <is>
          <t>Sales Taxes</t>
        </is>
      </c>
      <c r="C15" s="4" t="inlineStr">
        <is>
          <t>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is>
      </c>
    </row>
    <row r="16">
      <c r="A16" s="4" t="inlineStr">
        <is>
          <t>Income Taxes</t>
        </is>
      </c>
      <c r="C16" s="4" t="inlineStr">
        <is>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is>
      </c>
    </row>
    <row r="17">
      <c r="A17" s="4" t="inlineStr">
        <is>
          <t>Fair Value Measurements</t>
        </is>
      </c>
      <c r="B17" s="4" t="inlineStr">
        <is>
          <t>​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June 30, 2020 and December 31,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c r="C17"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19 and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row>
    <row r="18">
      <c r="A18" s="4" t="inlineStr">
        <is>
          <t>Deferred Debt Issuance Costs</t>
        </is>
      </c>
      <c r="C18" s="4" t="inlineStr">
        <is>
          <t>Deferred Debt Issuance Costs ​ Costs of issuing debt are generally deferred and amortized to interest expense using the effective interest rate method over the terms of the respective notes. See Note 8 for further information.</t>
        </is>
      </c>
    </row>
    <row r="19">
      <c r="A19" s="4" t="inlineStr">
        <is>
          <t>Revenue Recognition</t>
        </is>
      </c>
      <c r="B19" s="4" t="inlineStr">
        <is>
          <t>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1 ​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credit losses and deferred revenue related to contracts with subscribers. ​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June 30, 2020 and 2019, we capitalized million for the three months ended June 30, 2020 and 2019, respectively. During the six months ended June 30, 2020 and 2019, we capitalized million for the six months ended June 30, 2020 and 2019, respectively. As of June 30, 2020 and December 31, 2019, we had a total of million, respectively, capitalized on our Condensed Consolidated Balance Sheets. These amounts are capitalized in “Other current assets” and “Other noncurrent assets, net” on our Condensed Consolidated Balance Sheets, and then amortized in “Other subscriber acquisition costs” on our Condensed Consolidated Statements of Operations and Comprehensive Income (Loss). ​</t>
        </is>
      </c>
      <c r="C19" s="4" t="inlineStr">
        <is>
          <t>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ASC 606”)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doubtful account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19 and 2018, we capitalized $207 million and $183 million, respectively, under these programs. The amortization expense related to these programs was $76 million and $28 million for the years ended December 31, 2019 and 2018, respectively. As of December 31, 2019 and 2018, we had a total of $300 million and $169 million capitalized on our Consolidated Balance Sheets. These amounts are capitalized in “Other current assets” and “Other noncurrent assets, net” on our Consolidated Balance Sheets, and then amortized in “Other subscriber acquisition costs” on our Consolidated Statements of Operations and Comprehensive Income (Loss). ​ Impact of Adoption of ASU 2014-09 ​ On May 28, 2014, the Financial Accounting Standards Board (“FASB”) issued Accounting Standards Update 2014-09 Revenue from Contracts with Customers We adopted ASU 2014-09, as modified, and now codified as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t>
        </is>
      </c>
    </row>
    <row r="20">
      <c r="A20" s="4" t="inlineStr">
        <is>
          <t>Leases</t>
        </is>
      </c>
      <c r="B20" s="4" t="inlineStr">
        <is>
          <t>Leases ​ We enter into operating and finance leases for, among other things, satellites, office space, warehouses and distribution centers, vehicles, and other equipment. Our leases have remaining lease terms from one to 12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3 for further information on our Related Party Transactions with EchoStar. On May 19, 2019, DISH Network entered into a Master Transaction Agreement with EchoStar and effective September 10, 2019, certain satellites and real estate assets leased from EchoStar were transferred to DISH Network. See Note 13 “ Related Party Transactions –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t>
        </is>
      </c>
      <c r="C20" s="4" t="inlineStr">
        <is>
          <t>Leases ​ We enter into operating and finance leases for, among other things, satellites, office space, warehouses and distribution centers, vehicles, and other equipment. Our leases have remaining lease terms from one to twelve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7 for further information on our Related Party Transactions with EchoStar. On May 19, 2019, DISH Network entered into the Master Transaction Agreement with EchoStar and effective September 10, 2019, certain satellites and real estate assets leased from EchoStar were transferred to DISH Network. Recent Developments” December 31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solidated Statements of Operations and Comprehensive Income (Loss) and cash flows from operating, investing and financing activities on our Consolidated Statements of Cash Flows. ​ ​ The adoption of ASU 2016-02 impacted our December 31, 2019 Consolidated Balance Sheets, including the reclassification of our deferred rent liabilities to an operating lease asset, as follows: ​ ​ ​ ​ ​ ​ ​ ​ ​ ​ ​ ​ Consolidated Balance Sheets ​ DISH DBS (as would have been reported under previous standards) Impact of adopting ASU 2016-02 ​ DISH DBS (as currently reported) ​ ​ ​ (In thousands) ​ As of December 31, 2019 ​ ​ ​ ​ ​ ​ ​ ​ ​ ​ Operating lease assets ​ $ — ​ $ 553,576 ​ $ 553,576 ​ Total assets ​ $ 3,832,983 ​ $ 553,576 ​ $ 4,386,559 ​ Other accrued expenses ​ $ 715,361 ​ $ 202,972 ​ $ 918,333 ​ Operating lease liabilities ​ $ — ​ $ 350,155 ​ $ 350,155 ​ Long-term deferred revenue and other long-term liabilities ​ $ 207,543 ​ $ 449 ​ $ 207,992 ​ Total liabilities ​ $ 14,767,605 ​ $ 553,576 ​ $ 15,321,181 ​ Total stockholder's equity (deficit) ​ $ (10,934,622) ​ $ — ​ $ (10,934,622) ​ Total liabilities and stockholder's equity (deficit) ​ $ 3,832,983 ​ $ 553,576 ​ $ 4,386,559 ​ ​ ​ ​ ​ ​ ​ ​ ​ ​ ​ ​ ​</t>
        </is>
      </c>
    </row>
    <row r="21">
      <c r="A21" s="4" t="inlineStr">
        <is>
          <t>Subscriber-Related Expenses</t>
        </is>
      </c>
      <c r="C21" s="4" t="inlineStr">
        <is>
          <t>Subscriber-Related Expens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on our Consolidated Statements of Operations and Comprehensive Income (Loss) principally include programming expenses, costs for Pay-TV services incurred in connection with our in-home service and call center operations, billing costs, refurbishment and repair costs related to DBS receiver systems, subscriber retention and other variable subscriber expenses. These costs are recognized as the services are performed or as incurred.</t>
        </is>
      </c>
    </row>
    <row r="22">
      <c r="A22" s="4" t="inlineStr">
        <is>
          <t>Cost of Sales - Equipment and Other</t>
        </is>
      </c>
      <c r="C22" s="4" t="inlineStr">
        <is>
          <t xml:space="preserve">Cost of Sales – Equipment and Other ​ Costs include the cost of non-subsidized sales of DBS accessories and the cost of sales of digital receivers and related components to third-party pay-TV providers, both of which include freight and royalties, costs associated with in-home services, and costs related to services and other agreements with EchoStar. Costs are generally recognized as products are delivered to customers and the related revenue is recognized. </t>
        </is>
      </c>
    </row>
    <row r="23">
      <c r="A23" s="4" t="inlineStr">
        <is>
          <t>Subscriber Acquisition Costs</t>
        </is>
      </c>
      <c r="C23" s="4" t="inlineStr">
        <is>
          <t>Subscriber Acquisition Costs ​ Subscriber acquisition costs on our Consolidated Statements of Operations and Comprehensive Income (Loss) consist of costs incurred to acquire new Pay-TV subscribers through independent third-party retailers, third-party marketing agreements and our direct sales distribution channel. Subscriber acquisition costs include the following line items from our Consolidated Statements of Operations and Comprehensive Income (Loss): ● “Cost of sales - subscriber promotion subsidies” includes the cost of our DBS receiver systems sold to independent third-party retailers and other distributors of our equipment and DBS receiver systems sold directly by us to DISH TV subscribers. ● “Other subscriber acquisition costs” includes net costs related to promotional incentives and costs related to installation and other promotional subsidies for our DISH TV services as well as our direct sales efforts and commissions for our Sling TV services. ● “Subscriber acquisition advertising” includes advertising and marketing expenses related to the acquisition of new Pay-TV subscribers. Advertising costs are expensed as incurred. ​ We characterize amounts paid to our independent third-party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third-party retailer’s purchase price and are, therefore, netted against the proceeds received from the independent third-party retailer. We report the net cost from our various sales promotions through our independent third-party retailer network as a component of “Other subscriber acquisition costs.”</t>
        </is>
      </c>
    </row>
    <row r="24">
      <c r="A24" s="4" t="inlineStr">
        <is>
          <t>Research and Development</t>
        </is>
      </c>
      <c r="B24" s="4" t="inlineStr">
        <is>
          <t xml:space="preserve">Research and Development ​ Research and development costs are expensed as incurred. Research and development costs totaled Research and development costs totaled </t>
        </is>
      </c>
      <c r="C24" s="4" t="inlineStr">
        <is>
          <t>Research and Development ​ Research and development costs are expensed as incurred. Research and development costs totaled $21 million, $24 million and $33 million for the years ended December 31, 2019, 2018 and 2017, respectively.</t>
        </is>
      </c>
    </row>
    <row r="25">
      <c r="A25" s="4" t="inlineStr">
        <is>
          <t>New Accounting Pronouncements</t>
        </is>
      </c>
      <c r="C25" s="4" t="inlineStr">
        <is>
          <t>New Accounting Pronouncements ​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currently expect that the adoption of ASU 2016-13 will have an immaterial impact on our Consolidated Financial Statements and related disclosures. ​ Fair Value Measurement.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ummary of adoption of ASU 2016-02 impacted our consolidated balance sheets</t>
        </is>
      </c>
      <c r="B4" s="4" t="inlineStr">
        <is>
          <t>​ ​ ​ ​ ​ ​ ​ ​ ​ ​ ​ ​ Consolidated Balance Sheets ​ DISH DBS (as would have been reported under previous standards) Impact of adopting ASU 2016-02 ​ DISH DBS (as currently reported) ​ ​ ​ (In thousands) ​ As of December 31, 2019 ​ ​ ​ ​ ​ ​ ​ ​ ​ ​ Operating lease assets ​ $ — ​ $ 553,576 ​ $ 553,576 ​ Total assets ​ $ 3,832,983 ​ $ 553,576 ​ $ 4,386,559 ​ Other accrued expenses ​ $ 715,361 ​ $ 202,972 ​ $ 918,333 ​ Operating lease liabilities ​ $ — ​ $ 350,155 ​ $ 350,155 ​ Long-term deferred revenue and other long-term liabilities ​ $ 207,543 ​ $ 449 ​ $ 207,992 ​ Total liabilities ​ $ 14,767,605 ​ $ 553,576 ​ $ 15,321,181 ​ Total stockholder's equity (deficit) ​ $ (10,934,622) ​ $ — ​ $ (10,934,622) ​ Total liabilities and stockholder's equity (deficit) ​ $ 3,832,983 ​ $ 553,576 ​ $ 4,386,559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pplemental Data - Statements of Cash Flows (Tables)</t>
        </is>
      </c>
      <c r="B1" s="2" t="inlineStr">
        <is>
          <t>6 Months Ended</t>
        </is>
      </c>
      <c r="C1" s="2" t="inlineStr">
        <is>
          <t>12 Months Ended</t>
        </is>
      </c>
    </row>
    <row r="2">
      <c r="B2" s="2" t="inlineStr">
        <is>
          <t>Jun. 30, 2020</t>
        </is>
      </c>
      <c r="C2" s="2" t="inlineStr">
        <is>
          <t>Dec. 31, 2019</t>
        </is>
      </c>
    </row>
    <row r="3">
      <c r="A3" s="3" t="inlineStr">
        <is>
          <t>Supplemental Data - Statements of Cash Flows</t>
        </is>
      </c>
    </row>
    <row r="4">
      <c r="A4" s="4" t="inlineStr">
        <is>
          <t>Schedule of supplemental cash flow and other non-cash data</t>
        </is>
      </c>
      <c r="B4" s="4" t="inlineStr">
        <is>
          <t>​ ​ ​ ​ ​ ​ ​ ​ ​ ​ ​ For the Six Months Ended ​ ​ ​ June 30, ​ ​ 2020 2019 ​ ​ (In thousands) ​ Cash paid for interest ​ $ 329,923 ​ $ 382,391 ​ Cash received for interest ​ ​ 1,962 ​ ​ 8,528 ​ Cash paid for income taxes ​ ​ 3,205 ​ ​ 8,845 ​ Cash paid for income taxes to DISH Network ​ ​ 176,964 ​ ​ 152,526 ​ Capitalized interest ​ ​ — ​ ​ 440 ​ Reclassification of a receivable from noncurrent to current ​ ​ — ​ ​ 138,210 ​</t>
        </is>
      </c>
      <c r="C4" s="4" t="inlineStr">
        <is>
          <t>​ ​ ​ ​ ​ ​ ​ ​ ​ ​ ​ ​ ​ ​ For the Years Ended December 31, ​ ​ 2019 2018 2017 ​ ​ ​ (In thousands) ​ Cash paid for interest ​ $ 765,510 ​ $ 793,506 ​ $ 878,772 ​ Cash received for interest ​ ​ 30,041 ​ ​ 6,043 ​ ​ 9,855 ​ Cash paid for income taxes ​ ​ 19,485 ​ ​ 18,683 ​ ​ 29,961 ​ Cash paid for income taxes to DISH Network ​ ​ 245,028 ​ ​ 302,329 ​ ​ 408,265 ​ Capitalized interest ​ ​ 440 ​ ​ 1,071 ​ ​ 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Investment Securities, Restricted Cash and Cash Equivalents, and Other Investment Securities (Tables)</t>
        </is>
      </c>
      <c r="B1" s="2" t="inlineStr">
        <is>
          <t>6 Months Ended</t>
        </is>
      </c>
      <c r="C1" s="2" t="inlineStr">
        <is>
          <t>12 Months Ended</t>
        </is>
      </c>
    </row>
    <row r="2">
      <c r="B2" s="2" t="inlineStr">
        <is>
          <t>Jun. 30, 2020</t>
        </is>
      </c>
      <c r="C2" s="2" t="inlineStr">
        <is>
          <t>Dec. 31, 2019</t>
        </is>
      </c>
    </row>
    <row r="3">
      <c r="A3" s="3" t="inlineStr">
        <is>
          <t>Marketable Investment Securities, Restricted Cash and Cash Equivalents, and Other Investment Securities</t>
        </is>
      </c>
    </row>
    <row r="4">
      <c r="A4" s="4" t="inlineStr">
        <is>
          <t>Schedule of marketable investment securities, restricted cash and cash equivalents, and other investment securities</t>
        </is>
      </c>
      <c r="B4" s="4" t="inlineStr">
        <is>
          <t>​ ​ ​ ​ ​ ​ ​ ​ ​ ​ ​ As of ​ ​ June 30, December 31, ​ ​ 2020 ​ 2019 ​ ​ ​ (In thousands) ​ Marketable investment securities: ​ ​ ​ ​ ​ ​ ​ Current marketable investment securities ​ $ 31 ​ $ — ​ Restricted marketable investment securities (1) ​ ​ — ​ ​ 390 ​ Total marketable investment securities ​ ​ 31 ​ ​ 390 ​ ​ ​ ​ ​ ​ ​ ​ ​ Restricted cash and cash equivalents (1) ​ ​ 61,349 ​ ​ 60,677 ​ ​ ​ ​ ​ ​ ​ ​ ​ Other investment securities: ​ ​ ​ ​ ​ ​ ​ Other investment securities ​ ​ 96,886 ​ ​ 106,874 ​ Total other investment securities ​ ​ 96,886 ​ ​ 106,874 ​ ​ ​ ​ ​ ​ ​ ​ ​ Total marketable investment securities, restricted cash and cash equivalents, and other investment securities ​ $ 158,266 ​ $ 167,941 ​ ​ ​ ​ ​ ​ ​ ​ ​ (1) Restricted marketable investment securities and restricted cash and cash equivalents are included in “Restricted cash, cash equivalents and marketable investment securities” on our Condensed Consolidated Balance Sheets.</t>
        </is>
      </c>
      <c r="C4" s="4" t="inlineStr">
        <is>
          <t>​ ​ ​ ​ ​ ​ ​ ​ ​ ​ ​ As of December 31, ​ ​ 2019 2018 ​ ​ ​ ​ ​ ​ ​ ​ ​ ​ (In thousands) ​ Marketable investment securities: ​ ​ ​ ​ ​ ​ ​ Current marketable investment securities: ​ ​ ​ ​ ​ ​ ​ Trading/equity ​ $ — ​ $ 2,370 ​ Other ​ ​ — ​ ​ 147,370 ​ Total current marketable investment securities ​ ​ — ​ ​ 149,740 ​ Restricted marketable investment securities (1) ​ ​ 390 ​ ​ 67,019 ​ Total marketable investment securities ​ ​ 390 ​ ​ 216,759 ​ ​ ​ ​ ​ ​ ​ ​ ​ Restricted cash and cash equivalents (1) ​ ​ 60,677 ​ ​ 578 ​ ​ ​ ​ ​ ​ ​ ​ ​ Other investment securities: ​ ​ ​ ​ ​ ​ ​ Other investment securities ​ ​ 106,874 ​ ​ 108,308 ​ Total other investment securities ​ ​ 106,874 ​ ​ 108,308 ​ ​ ​ ​ ​ ​ ​ ​ ​ Total marketable investment securities, restricted cash and cash equivalents, and other investment securities ​ $ 167,941 ​ $ 325,645 ​ ​ ​ ​ ​ ​ ​ ​ ​ (1) Restricted marketable investment securities and restricted cash and cash equivalents are included in “Restricted cash, cash equivalents and marketable investment securities” on our Consolidated Balance Sheets.</t>
        </is>
      </c>
    </row>
    <row r="5">
      <c r="A5" s="4" t="inlineStr">
        <is>
          <t>Schedule of components of available-for-sale investments</t>
        </is>
      </c>
      <c r="C5" s="4" t="inlineStr">
        <is>
          <t>​ ​ ​ ​ ​ ​ ​ ​ ​ ​ ​ ​ ​ ​ ​ ​ ​ ​ ​ ​ ​ ​ ​ ​ ​ ​ ​ ​ ​ As of December 31, ​ ​ ​ 2019 ​ 2018 ​ ​ ​ Marketable ​ ​ ​ ​ ​ ​ ​ ​ ​ ​ Marketable ​ ​ ​ ​ ​ ​ ​ ​ ​ ​ ​ ​ Investment ​ Unrealized ​ Investment ​ Unrealized ​ ​ Securities Gains Losses Net Securities Gains Losses Net ​ ​ (In thousands) ​ Debt securities (including restricted): ​ ​ ​ ​ ​ ​ ​ ​ ​ ​ ​ ​ ​ ​ ​ ​ ​ ​ ​ ​ ​ ​ ​ ​ ​ U.S. Treasury and agency securities ​ $ 390 ​ $ — ​ $ — ​ $ — ​ $ 66,823 ​ $ 40 ​ $ (19) ​ $ 21 ​ Commercial paper ​ ​ — ​ ​ — ​ ​ — ​ ​ — ​ ​ 45,938 ​ ​ — ​ ​ — ​ ​ — ​ Corporate securities ​ ​ — ​ ​ — ​ ​ — ​ ​ — ​ ​ 100,662 ​ ​ 11 ​ ​ (113) ​ ​ (102) ​ Other ​ ​ — ​ ​ — ​ ​ — ​ ​ — ​ ​ 966 ​ ​ — ​ ​ — ​ ​ — ​ Total ​ $ 390 ​ $ — ​ $ — ​ $ — ​ $ 214,389 ​ $ 51 ​ $ (132) ​ $ (81) ​ ​ ​ ​ ​ ​ ​ ​ ​ ​ ​ ​ ​ ​ ​ ​ ​ ​ ​ ​ ​ ​ ​ ​ ​ ​ ​</t>
        </is>
      </c>
    </row>
    <row r="6">
      <c r="A6" s="4" t="inlineStr">
        <is>
          <t>Schedule of investments measured at fair value on a recurring basis</t>
        </is>
      </c>
      <c r="B6" s="4" t="inlineStr">
        <is>
          <t>​ ​ ​ ​ ​ ​ ​ ​ ​ ​ ​ ​ ​ ​ ​ ​ ​ ​ ​ ​ ​ ​ ​ ​ ​ ​ ​ ​ ​ As of ​ ​ ​ June 30, 2020 ​ December 31, 2019 ​ ​ Total Level 1 Level 2 Level 3 Total Level 1 Level 2 Level 3 ​ ​ (In thousands) ​ Cash equivalents (including restricted) ​ $ 63,344 ​ $ 62,740 ​ $ 604 ​ $ — ​ $ 60,677 ​ $ 60,677 ​ $ — ​ $ — ​ ​ ​ ​ ​ ​ ​ ​ ​ ​ ​ ​ ​ ​ ​ ​ ​ ​ ​ ​ ​ ​ ​ ​ ​ ​ ​ Debt securities (including restricted): ​ ​ ​ ​ ​ ​ ​ ​ ​ ​ ​ ​ ​ ​ ​ ​ ​ ​ ​ ​ ​ ​ ​ ​ ​ U.S. Treasury and agency securities ​ $ — ​ $ — ​ $ — ​ $ — ​ $ 390 ​ $ 390 ​ $ — ​ $ — ​ Commercial paper ​ ​ 31 ​ ​ — ​ ​ 31 ​ ​ — ​ ​ — ​ ​ — ​ ​ — ​ ​ — ​ Corporate securities ​ ​ — ​ ​ — ​ ​ — ​ ​ — ​ ​ — ​ ​ — ​ ​ — ​ ​ — ​ Other ​ ​ — ​ ​ — ​ ​ — ​ ​ — ​ ​ — ​ ​ — ​ ​ — ​ ​ — ​ Total ​ $ 31 ​ $ — ​ $ 31 ​ $ — ​ $ 390 ​ $ 390 ​ $ — ​ $ — ​ ​ ​ ​ ​ ​ ​ ​ ​ ​ ​ ​ ​ ​ ​ ​ ​ ​ ​ ​ ​ ​ ​ ​ ​ ​ ​</t>
        </is>
      </c>
      <c r="C6" s="4" t="inlineStr">
        <is>
          <t>​ ​ ​ ​ ​ ​ ​ ​ ​ ​ ​ ​ ​ ​ ​ ​ ​ ​ ​ ​ ​ ​ ​ ​ ​ ​ ​ ​ ​ As of December 31, ​ ​ ​ 2019 ​ 2018 ​ ​ Total Level 1 Level 2 Level 3 Total Level 1 Level 2 Level 3 ​ ​ ​ (In thousands) ​ Cash equivalents (including restricted) ​ $ 60,677 ​ $ 60,677 ​ $ — ​ $ — ​ $ 114,464 ​ $ 12,493 ​ $ 101,971 ​ $ — ​ ​ ​ ​ ​ ​ ​ ​ ​ ​ ​ ​ ​ ​ ​ ​ ​ ​ ​ ​ ​ ​ ​ ​ ​ ​ ​ Debt securities (including restricted): ​ ​ ​ ​ ​ ​ ​ ​ ​ ​ ​ ​ ​ ​ ​ ​ ​ ​ ​ ​ ​ ​ ​ ​ ​ U.S. Treasury and agency securities ​ $ 390 ​ $ 390 ​ $ — ​ $ — ​ $ 66,823 ​ $ 66,823 ​ $ — ​ $ — ​ Commercial paper ​ ​ — ​ ​ — ​ ​ — ​ ​ — ​ ​ 45,938 ​ ​ — ​ ​ 45,938 ​ ​ — ​ Corporate securities ​ ​ — ​ ​ — ​ ​ — ​ ​ — ​ ​ 100,662 ​ ​ — ​ ​ 100,662 ​ ​ — ​ Other ​ ​ — ​ ​ — ​ ​ — ​ ​ — ​ ​ 966 ​ ​ — ​ ​ 966 ​ ​ — ​ ​ ​ ​ ​ ​ ​ ​ ​ ​ ​ ​ ​ ​ ​ ​ ​ ​ ​ ​ ​ ​ ​ ​ ​ ​ ​ Equity securities ​ ​ — ​ ​ — ​ ​ — ​ ​ — ​ ​ 2,370 ​ ​ 2,370 ​ ​ — ​ ​ — ​ Total ​ $ 390 ​ $ 390 ​ $ — ​ $ — ​ $ 216,759 ​ $ 69,193 ​ $ 147,566 ​ $ — ​ ​ ​ ​ ​ ​ ​ ​ ​ ​ ​ ​ ​ ​ ​ ​ ​ ​ ​ ​ ​ ​ ​ ​ ​ ​ ​</t>
        </is>
      </c>
    </row>
    <row r="7">
      <c r="A7" s="4" t="inlineStr">
        <is>
          <t>Gains and Losses on Sales and Changes in Carrying Amounts of Investments</t>
        </is>
      </c>
      <c r="B7" s="4" t="inlineStr">
        <is>
          <t>​ ​ ​ ​ ​ ​ ​ ​ ​ ​ ​ ​ ​ ​ ​ ​ ​ For the Three Months Ended ​ For the Six Months Ended ​ ​ ​ June 30, ​ June 30, ​ Other, net: 2020 2019 ​ 2020 2019 ​ (In thousands) ​ Marketable investment securities - realized and unrealized gains (losses) ​ $ — ​ $ 829 ​ $ — ​ $ 3,599 ​ Costs related to early redemption of debt ​ ​ — ​ ​ — ​ ​ — ​ ​ (439) ​ Equity in earnings of affiliates ​ ​ (399) ​ ​ 2,297 ​ ​ (121) ​ ​ 1,353 ​ Other ​ ​ 247 ​ ​ 5 ​ ​ 914 ​ ​ 51 ​ Total ​ $ (152) ​ $ 3,131 ​ $ 793 ​ $ 4,564 ​ ​ ​ ​ ​ ​ ​ ​ ​ ​ ​ ​ ​ ​ ​</t>
        </is>
      </c>
      <c r="C7" s="4" t="inlineStr">
        <is>
          <t>​ ​ ​ ​ ​ ​ ​ ​ ​ ​ ​ ​ ​ ​ ​ ​ ​ ​ ​ ​ ​ ​ ​ ​ ​ For the Years Ended December 31, ​ Other, net: 2019 2018 2017 ​ (In thousands) ​ Marketable investment securities - realized and unrealized gains (losses) ​ $ 3,119 ​ $ 5,313 ​ $ 87,020 ​ Costs related to early redemption of debt ​ ​ — ​ ​ (3,261) ​ ​ (1,470) ​ Gain (loss) on sale of subsidiary ​ ​ — ​ ​ 7,004 ​ ​ — ​ Equity in earnings of affiliates ​ ​ 3,514 ​ ​ (2,110) ​ ​ 2,163 ​ Other ​ ​ 976 ​ ​ 2,048 ​ ​ 798 ​ Total ​ $ 7,609 ​ $ 8,994 ​ $ 88,511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0</t>
        </is>
      </c>
      <c r="C2" s="2" t="inlineStr">
        <is>
          <t>Dec. 31, 2019</t>
        </is>
      </c>
    </row>
    <row r="3">
      <c r="A3" s="3" t="inlineStr">
        <is>
          <t>Inventory</t>
        </is>
      </c>
    </row>
    <row r="4">
      <c r="A4" s="4" t="inlineStr">
        <is>
          <t>Schedule of inventory</t>
        </is>
      </c>
      <c r="B4" s="4" t="inlineStr">
        <is>
          <t>​ ​ ​ ​ ​ ​ ​ ​ ​ ​ ​ As of ​ ​ June 30, December 31, ​ ​ 2020 ​ 2019 ​ ​ ​ (In thousands) ​ Finished goods ​ $ 249,605 ​ $ 254,240 ​ Work-in-process and service repairs ​ ​ 34,245 ​ ​ 34,120 ​ Raw materials ​ ​ 17,558 ​ ​ 33,623 ​ Total inventory ​ $ 301,408 ​ $ 321,983 ​ ​ ​ ​ ​ ​ ​ ​ ​</t>
        </is>
      </c>
      <c r="C4" s="4" t="inlineStr">
        <is>
          <t>​ ​ ​ ​ ​ ​ ​ ​ ​ ​ ​ As of December 31, ​ ​ 2019 2018 ​ ​ (In thousands) ​ Finished goods ​ $ 254,240 ​ $ 215,150 ​ Work-in-process and service repairs ​ ​ 34,120 ​ ​ 56,871 ​ Raw materials ​ ​ 33,623 ​ ​ 18,676 ​ Total inventory ​ $ 321,983 ​ $ 290,697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0</t>
        </is>
      </c>
      <c r="C1" s="2" t="inlineStr">
        <is>
          <t>Dec. 31, 2019</t>
        </is>
      </c>
      <c r="D1" s="2" t="inlineStr">
        <is>
          <t>Dec. 31, 2018</t>
        </is>
      </c>
    </row>
    <row r="2">
      <c r="A2" s="3" t="inlineStr">
        <is>
          <t>Current Assets:</t>
        </is>
      </c>
    </row>
    <row r="3">
      <c r="A3" s="4" t="inlineStr">
        <is>
          <t>Allowance for doubtful accounts on trade accounts receivable</t>
        </is>
      </c>
      <c r="B3" s="5" t="n">
        <v>41188</v>
      </c>
      <c r="C3" s="5" t="n">
        <v>19280</v>
      </c>
      <c r="D3" s="5" t="n">
        <v>16956</v>
      </c>
    </row>
    <row r="4">
      <c r="A4" s="4" t="inlineStr">
        <is>
          <t>Common stock, par value (in dollars per share)</t>
        </is>
      </c>
      <c r="B4" s="7" t="n">
        <v>0.01</v>
      </c>
      <c r="C4" s="7" t="n">
        <v>0.01</v>
      </c>
      <c r="D4" s="7" t="n">
        <v>0.01</v>
      </c>
    </row>
    <row r="5">
      <c r="A5" s="4" t="inlineStr">
        <is>
          <t>Common stock, shares authorized</t>
        </is>
      </c>
      <c r="B5" s="6" t="n">
        <v>1000000</v>
      </c>
      <c r="C5" s="6" t="n">
        <v>1000000</v>
      </c>
      <c r="D5" s="6" t="n">
        <v>1000000</v>
      </c>
    </row>
    <row r="6">
      <c r="A6" s="4" t="inlineStr">
        <is>
          <t>Common stock, shares issued</t>
        </is>
      </c>
      <c r="B6" s="6" t="n">
        <v>1015</v>
      </c>
      <c r="C6" s="6" t="n">
        <v>1015</v>
      </c>
      <c r="D6" s="6" t="n">
        <v>1015</v>
      </c>
    </row>
    <row r="7">
      <c r="A7" s="4" t="inlineStr">
        <is>
          <t>Common stock, shares outstanding</t>
        </is>
      </c>
      <c r="B7" s="6" t="n">
        <v>1015</v>
      </c>
      <c r="C7" s="6" t="n">
        <v>1015</v>
      </c>
      <c r="D7" s="6"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0</t>
        </is>
      </c>
      <c r="C2" s="2" t="inlineStr">
        <is>
          <t>Dec. 31, 2019</t>
        </is>
      </c>
    </row>
    <row r="3">
      <c r="A3" s="3" t="inlineStr">
        <is>
          <t>Property and Equipment</t>
        </is>
      </c>
    </row>
    <row r="4">
      <c r="A4" s="4" t="inlineStr">
        <is>
          <t>Schedule of property and equipment</t>
        </is>
      </c>
      <c r="B4" s="4" t="inlineStr">
        <is>
          <t>​ ​ ​ ​ ​ ​ ​ ​ ​ ​ ​ ​ ​ Depreciable ​ ​ As of ​ ​ Life June 30, ​ December 31, ​ ​ ​ (In Years) ​ 2020 ​ 2019 ​ ​ ​ ​ ​ (In thousands) ​ Equipment leased to customers 2 - 5 ​ $ 1,779,445 ​ $ 1,837,503 ​ EchoStar XV ​ 15 ​ ​ 277,658 ​ ​ 277,658 ​ EchoStar XVIII ​ 15 ​ ​ 411,255 ​ ​ 411,255 ​ Satellites acquired under finance lease agreements ​ 15 ​ ​ 398,107 ​ ​ 398,107 ​ Furniture, fixtures, equipment and other ​ 2 - 20 ​ ​ 1,934,783 ​ ​ 1,894,629 ​ Buildings and improvements ​ 5 - 40 ​ ​ 294,342 ​ ​ 289,421 ​ Land ​ - ​ ​ 13,186 ​ ​ 13,186 ​ Construction in progress ​ - ​ ​ 62,862 ​ ​ 70,081 ​ Total property and equipment ​ ​ ​ ​ 5,171,638 ​ ​ 5,191,840 ​ Accumulated depreciation ​ ​ ​ ​ (3,509,710) ​ ​ (3,440,267) ​ Property and equipment, net ​ ​ ​ $ 1,661,928 ​ $ 1,751,573 ​ ​ ​ ​ ​ ​ ​ ​ ​ ​ ​</t>
        </is>
      </c>
      <c r="C4" s="4" t="inlineStr">
        <is>
          <t xml:space="preserve">​ ​ ​ ​ ​ ​ ​ ​ ​ ​ ​ ​ ​ Depreciable ​ ​ As of ​ ​ Life December 31, ​ December 31, ​ ​ ​ (In Years) ​ 2019 ​ 2018 ​ ​ ​ ​ ​ (In thousands) ​ Equipment leased to customers 2 -5 ​ $ 1,837,503 ​ $ 1,980,808 ​ EchoStar XV ​ 15 ​ ​ 277,658 ​ ​ 277,658 ​ EchoStar XVIII (1) ​ 15 ​ ​ 411,255 ​ ​ — ​ Satellites acquired under finance lease agreements (2)(3) ​ 15 ​ ​ 398,107 ​ ​ 499,819 ​ Furniture, fixtures, equipment and other ​ 2 -20 ​ ​ 1,894,629 ​ ​ 1,820,883 ​ Buildings and improvements ​ 5 -40 ​ ​ 289,421 ​ ​ 289,244 ​ Land ​ - ​ ​ 13,186 ​ ​ 13,186 ​ Construction in progress ​ - ​ ​ 70,081 ​ ​ 47,077 ​ Total property and equipment ​ ​ ​ ​ 5,191,840 ​ ​ 4,928,675 ​ Accumulated depreciation ​ ​ ​ ​ (3,440,267) ​ ​ (3,550,726) ​ Property and equipment, net ​ ​ ​ $ 1,751,573 ​ $ 1,377,949 ​ ​ ​ ​ ​ ​ ​ ​ ​ ​ ​ (1) On May 14, 2019, we and DISH Orbital II L.L.C (“DOLLC II”), an indirect wholly-owned subsidiary of DISH Network, entered into an agreement to sell our interests in the Local Multipoint Distribution Service (“LMDS”) and MVDDS licenses in exchange for the EchoStar XVIII satellite, including its related in-orbit incentive obligations of approximately $18 million (the “Satellite and Spectrum Transaction”). See Note 17 for further information. (2) The Ciel II satellite was previously classified as a finance lease, with a cost basis of $277 million, however, as a result of an amendment, which was effective during the first quarter 2019, Ciel II is now accounted for as an operating lease.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with a cost basis of $175 million. </t>
        </is>
      </c>
    </row>
    <row r="5">
      <c r="A5" s="4" t="inlineStr">
        <is>
          <t>Schedule of depreciation and amortization expense</t>
        </is>
      </c>
      <c r="B5" s="4" t="inlineStr">
        <is>
          <t>​ ​ ​ ​ ​ ​ ​ ​ ​ ​ ​ ​ ​ ​ ​ For the Three Months Ended ​ For the Six Months Ended ​ ​ June 30, ​ June 30, ​ ​ 2020 2019 2020 2019 ​ (In thousands) ​ Equipment leased to customers $ 69,489 ​ $ 86,453 ​ $ 149,171 ​ $ 194,589 ​ Satellites ​ 23,796 ​ ​ 12,920 ​ ​ 47,593 ​ ​ 23,575 ​ Buildings, furniture, fixtures, equipment and other ​ 29,584 ​ ​ 36,227 ​ ​ 61,190 ​ ​ 72,551 ​ Total depreciation and amortization $ 122,869 ​ $ 135,600 ​ $ 257,954 ​ $ 290,715 ​ ​ ​ ​ ​ ​ ​ ​ ​ ​ ​ ​ ​ ​</t>
        </is>
      </c>
      <c r="C5" s="4" t="inlineStr">
        <is>
          <t>​ ​ ​ ​ ​ ​ ​ ​ ​ ​ ​ ​ ​ ​ For the Years Ended December 31, ​ ​ 2019 2018 2017 ​ ​ (In thousands) ​ Equipment leased to customers ​ $ 370,867 ​ $ 437,342 ​ $ 539,434 ​ Satellites ​ ​ 65,441 ​ ​ 61,045 ​ ​ 61,045 ​ Buildings, furniture, fixtures, equipment and other ​ ​ 141,040 ​ ​ 162,073 ​ ​ 141,293 ​ Total depreciation and amortization ​ $ 577,348 ​ $ 660,460 ​ $ 741,772 ​ ​ ​ ​ ​ ​ ​ ​ ​ ​ ​ ​</t>
        </is>
      </c>
    </row>
    <row r="6">
      <c r="A6" s="4" t="inlineStr">
        <is>
          <t>Schedule of pay-TV satellite fleet</t>
        </is>
      </c>
      <c r="B6" s="4" t="inlineStr">
        <is>
          <t>​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 February 2006 ​ 110 ​ February 2021 ​ EchoStar XI ​ July 2008 ​ 110 ​ September 2021 ​ EchoStar XIV ​ March 2010 ​ 119 ​ February 2023 ​ EchoStar XVI ​ November 2012 ​ 61.5 ​ January 2023 ​ Nimiq 5 (3) ​ September 2009 ​ 72.7 ​ September 2020 ​ QuetzSat-1 ​ September 2011 ​ 77 ​ November 2021 ​ ​ ​ ​ ​ ​ ​ ​ ​ Leased from Other Third Party: ​ ​ ​ ​ ​ ​ ​ Anik F3 ​ April 2007 ​ 118.7 ​ April 2022 ​ Ciel II ​ December 2008 ​ 129 ​ January 2021 ​ ​ ​ ​ ​ ​ ​ ​ ​ (1) See Note 13 for further information on our Related Party Transactions with EchoStar. (2) See Note 13 for further information on our Related Party Transactions with DISH Network.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t>
        </is>
      </c>
      <c r="C6" s="4" t="inlineStr">
        <is>
          <t>​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3) ​ February 2006 ​ 110 ​ February 2021 ​ EchoStar XI (3) ​ July 2008 ​ 110 ​ September 2021 ​ EchoStar XIV (3) ​ March 2010 ​ 119 ​ February 2023 ​ EchoStar XVI (3) ​ November 2012 ​ 61.5 ​ January 2023 ​ Nimiq 5 (3)(4) ​ September 2009 ​ 72.7 ​ September 2020 ​ QuetzSat-1 (3) ​ September 2011 ​ 77 ​ November 2021 ​ ​ ​ ​ ​ ​ ​ ​ ​ Leased from Other Third Party: ​ ​ ​ ​ ​ ​ ​ Anik F3 ​ April 2007 ​ 118.7 ​ April 2022 ​ Ciel II ​ December 2008 ​ 129 ​ January 2021 ​ ​ ​ ​ ​ ​ ​ ​ ​ (1) See Note 17 for further information on our Related Party Transactions with EchoStar. (2) See Note 17 for further information on our Related Party Transactions with DISH Network. (3) On May 19, 2019, DISH Network entered into the Master Transaction Agreement with EchoStar. Upon the closing of the Master Transaction Agreement on September 10, 2019, these satellites and satellite service agreements leased from EchoStar were transferred to DISH Network. See Note 1 “ Recent Developments” in the Notes to DISH Network’s Annual Report on Form 10-K for the year ended December 31 , 2019 for further information on the Master Transaction Agreement. (4)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t>
        </is>
      </c>
    </row>
    <row r="7">
      <c r="A7" s="4" t="inlineStr">
        <is>
          <t>Schedule of identifiable intangibles subject to amortization</t>
        </is>
      </c>
      <c r="C7" s="4" t="inlineStr">
        <is>
          <t>​ ​ ​ ​ ​ ​ ​ ​ ​ ​ ​ ​ ​ ​ ​ ​ As of December 31, ​ ​ 2019 ​ 2018 ​ ​ Intangible ​ Accumulated ​ Intangible ​ Accumulated ​ Assets Amortization Assets Amortization ​ ​ (In thousands) Technology-based $ 58,162 ​ $ (53,447) ​ $ 58,162 ​ $ (51,204) Trademarks ​ ​ 35,010 ​ ​ (30,655) ​ ​ 35,010 ​ ​ (27,106) Contract-based ​ ​ 4,500 ​ ​ (4,500) ​ ​ 4,500 ​ ​ (4,500) Customer relationships ​ ​ 23,632 ​ ​ (23,632) ​ ​ 23,632 ​ ​ (23,632) Total ​ $ 121,304 ​ $ (112,234) ​ $ 121,304 ​ $ (106,442) ​ ​ ​ ​ ​ ​ ​ ​ ​ ​ ​ ​ ​</t>
        </is>
      </c>
    </row>
    <row r="8">
      <c r="A8" s="4" t="inlineStr">
        <is>
          <t>Schedule of estimated future amortization of identifiable intangible assets</t>
        </is>
      </c>
      <c r="C8" s="4" t="inlineStr">
        <is>
          <t>​ ​ ​ ​ ​ For the Years Ended December 31, ​ ​ 2020 $ 3,285 2021 ​ ​ 835 2022 ​ ​ 666 2023 ​ ​ 654 2024 ​ ​ 654 Thereafter ​ ​ 2,976 Total ​ $ 9,070 ​ ​ ​ ​</t>
        </is>
      </c>
    </row>
    <row r="9">
      <c r="A9" s="4" t="inlineStr">
        <is>
          <t>Schedule of FCC Authorizations</t>
        </is>
      </c>
      <c r="C9" s="4" t="inlineStr">
        <is>
          <t>​ ​ ​ ​ ​ ​ ​ ​ ​ ​ ​ As of December 31, ​ ​ 2019 2018 ​ ​ (In thousands) ​ DBS Licenses ​ $ 611,794 ​ $ 611,794 ​ MVDDS Licenses (1) ​ ​ — ​ ​ 24,000 ​ Capitalized Interest ​ ​ — ​ ​ 1,552 ​ Total ​ $ 611,794 ​ $ 637,346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9</t>
        </is>
      </c>
    </row>
    <row r="3">
      <c r="A3" s="3" t="inlineStr">
        <is>
          <t>Leases</t>
        </is>
      </c>
    </row>
    <row r="4">
      <c r="A4" s="4" t="inlineStr">
        <is>
          <t>Summary of the components of lease expense</t>
        </is>
      </c>
      <c r="B4" s="4" t="inlineStr">
        <is>
          <t>​ ​ ​ ​ ​ ​ ​ ​ ​ ​ ​ ​ ​ ​ ​ ​ ​ For the Three Months Ended ​ For the Six Months Ended ​ ​ ​ June 30, ​ June 30, ​ ​ 2020 ​ 2019 ​ 2020 ​ 2019 ​ ​ ​ (In thousands) ​ Operating lease cost ​ $ 61,808 ​ $ 81,762 ​ $ 123,523 ​ $ 162,048 ​ ​ ​ ​ ​ ​ ​ ​ ​ ​ ​ ​ ​ ​ ​ Short-term lease cost (1) ​ ​ 3,733 ​ ​ 12,141 ​ ​ 6,400 ​ ​ 31,426 ​ ​ ​ ​ ​ ​ ​ ​ ​ ​ ​ ​ ​ ​ ​ Finance lease cost: ​ ​ ​ ​ ​ ​ ​ ​ ​ ​ ​ ​ ​ Amortization of right-of-use assets ​ ​ 12,300 ​ ​ 3,805 ​ ​ 24,748 ​ ​ 9,913 ​ Interest on lease liabilities ​ ​ 4,534 ​ ​ 1,099 ​ ​ 9,332 ​ ​ 2,280 ​ Total finance lease cost ​ ​ 16,834 ​ ​ 4,904 ​ ​ 34,080 ​ ​ 12,193 ​ Total lease costs ​ $ 82,375 ​ $ 98,807 ​ $ 164,003 ​ $ 205,667 ​ ​ ​ ​ ​ ​ ​ ​ ​ ​ ​ ​ ​ ​ ​ (2) Leases that have terms of 12 months or less .</t>
        </is>
      </c>
      <c r="C4" s="4" t="inlineStr">
        <is>
          <t>​ ​ ​ ​ ​ ​ ​ ​ For the Year Ended ​ ​ ​ December 31, 2019 ​ ​ ​ (In thousands) ​ Operating lease cost ​ $ 297,181 ​ ​ ​ ​ ​ ​ Short-term lease cost (1) ​ ​ 37,686 ​ ​ ​ ​ ​ ​ Finance lease cost: ​ ​ ​ ​ Amortization of right-of-use assets ​ ​ 29,134 ​ Interest on lease liabilities ​ ​ 9,826 ​ Total finance lease cost ​ ​ 38,960 ​ Total lease costs ​ $ 373,827 ​ ​ ​ ​ ​ ​ (1) Leases that have terms of 12 months or less.</t>
        </is>
      </c>
    </row>
    <row r="5">
      <c r="A5" s="4" t="inlineStr">
        <is>
          <t>Summary of Supplemental cash flow information related to leases</t>
        </is>
      </c>
      <c r="B5" s="4" t="inlineStr">
        <is>
          <t>​ ​ ​ ​ ​ ​ ​ ​ ​ ​ ​ For the Six Months Ended ​ ​ ​ June 30, ​ ​ ​ 2020 ​ 2019 ​ ​ ​ (In thousands) ​ Cash paid for amounts included in the measurement of lease liabilities: ​ ​ ​ ​ ​ ​ ​ Operating cash flows from operating leases ​ $ 123,811 ​ $ 164,159 ​ Operating cash flows from finance leases ​ $ 9,332 ​ $ 2,295 ​ Financing cash flows from finance leases ​ $ 23,227 ​ $ 10,454 ​ ​ ​ ​ ​ ​ ​ ​ ​ Right-of-use assets obtained in exchange for lease obligations: ​ ​ ​ ​ ​ ​ ​ Operating leases ​ $ 17,967 ​ $ 61,872 ​ Finance leases ​ $ — ​ $ — ​ ​ ​ ​ ​ ​ ​ ​ ​ Right-of-use assets and liabilities recognized at January 1, 2019 upon adoption of ASC 842 ​ ​ ​ ​ $ 730,180 ​ ​ ​ ​ ​ ​ ​ ​ ​</t>
        </is>
      </c>
      <c r="C5" s="4" t="inlineStr">
        <is>
          <t>​ ​ ​ ​ ​ ​ ​ ​ For the Year Ended ​ ​ ​ December 31, 2019 ​ ​ ​ (In thousands) ​ Cash paid for amounts included in the measurement of lease liabilities: ​ ​ ​ ​ Operating cash flows from operating leases ​ $ 301,524 ​ Operating cash flows from finance leases ​ $ 9,826 ​ Financing cash flows from finance leases ​ $ 31,841 ​ ​ ​ ​ ​ ​ Right-of-use assets obtained in exchange for lease obligations: ​ ​ ​ ​ Operating leases ​ $ 81,198 ​ Finance leases ​ $ 175,311 ​ ​ ​ ​ ​ ​ Right-of-use assets and liabilities recognized at January 1, 2019 upon adoption of ASC 842 ​ $ 730,180 ​ ​ ​ ​ ​ ​</t>
        </is>
      </c>
    </row>
    <row r="6">
      <c r="A6" s="4" t="inlineStr">
        <is>
          <t>Summary of supplemental balance sheet information related to leases</t>
        </is>
      </c>
      <c r="B6" s="4" t="inlineStr">
        <is>
          <t>​ ​ ​ ​ ​ ​ ​ ​ ​ As of ​ ​ June 30, 2020 ​ December 31, 2019 ​ ​ (In thousands) ​ Operating Leases: ​ ​ ​ ​ ​ ​ Operating lease assets $ 471,987 ​ $ 553,576 ​ ​ ​ ​ ​ ​ ​ ​ Other current liabilities $ 204,138 ​ $ 202,972 ​ Operating lease liabilities ​ 267,154 ​ ​ 350,155 ​ Total operating lease liabilities $ 471,292 ​ $ 553,127 ​ ​ ​ ​ ​ ​ ​ ​ Finance Leases: ​ ​ ​ ​ ​ ​ Property and equipment, gross $ 398,875 ​ $ 399,764 ​ Accumulated depreciation ​ (226,325) ​ ​ (201,873) ​ Property and equipment, net $ 172,550 ​ $ 197,891 ​ ​ ​ ​ ​ ​ ​ ​ Other current liabilities $ 50,860 ​ $ 48,678 ​ Other long-term liabilities ​ 137,949 ​ ​ 163,939 ​ Total finance lease liabilities $ 188,809 ​ $ 212,617 ​ ​ ​ ​ ​ ​ ​ ​ Weighted Average Remaining Lease Term: ​ ​ ​ ​ ​ ​ Operating leases ​ 3.1 years ​ ​ 3.4 years ​ Finance leases ​ 3.8 years ​ ​ 4.2 years ​ ​ ​ ​ ​ ​ ​ ​ Weighted Average Discount Rate: ​ ​ ​ ​ ​ ​ Operating leases ​ 9.0% ​ ​ 9.1% ​ Finance leases ​ 9.5% ​ ​ 9.5% ​ ​ ​ ​ ​ ​ ​ ​</t>
        </is>
      </c>
      <c r="C6" s="4" t="inlineStr">
        <is>
          <t>​ ​ ​ ​ ​ ​ ​ ​ As of ​ ​ ​ December 31, 2019 ​ ​ ​ (In thousands) ​ Operating Leases: ​ ​ ​ ​ Operating lease right-of-use assets ​ $ 553,576 ​ ​ ​ ​ ​ ​ Other current liabilities ​ $ 202,972 ​ Operating lease liabilities ​ ​ 350,155 ​ Total operating lease liabilities ​ $ 553,127 ​ ​ ​ ​ ​ ​ Finance Leases: ​ ​ ​ ​ Property and equipment, gross ​ $ 399,764 ​ Accumulated depreciation ​ ​ (201,873) ​ Property and equipment, net ​ $ 197,891 ​ ​ ​ ​ ​ ​ Other current liabilities ​ $ 48,678 ​ Other long-term liabilities ​ ​ 163,939 ​ Total finance lease liabilities ​ $ 212,617 ​ ​ ​ ​ ​ ​ Weighted Average Remaining Lease Term: ​ ​ ​ ​ Operating leases ​ ​ 3.4 years ​ Finance leases ​ ​ 4.2 years ​ ​ ​ ​ ​ ​ Weighted Average Discount Rate: ​ ​ ​ ​ Operating leases ​ ​ 9.1% ​ Finance leases ​ ​ 9.5% ​ ​ ​ ​ ​ ​</t>
        </is>
      </c>
    </row>
    <row r="7">
      <c r="A7" s="4" t="inlineStr">
        <is>
          <t>Summary of maturities of operating lease liabilities</t>
        </is>
      </c>
      <c r="B7" s="4" t="inlineStr">
        <is>
          <t>​ ​ ​ ​ ​ ​ ​ ​ ​ ​ ​ ​ ​ ​ Maturities of Lease Liabilities ​ ​ ​ Operating ​ Finance ​ ​ ​ ​ For the Years Ending December 31, ​ Leases ​ Leases ​ Total ​ ​ ​ (In thousands) ​ 2020 (remaining six months) ​ $ 121,315 ​ $ 33,139 ​ $ 154,454 ​ 2021 ​ ​ 205,137 ​ ​ 66,279 ​ ​ 271,416 ​ 2022 ​ ​ 132,452 ​ ​ 50,226 ​ ​ 182,678 ​ 2023 ​ ​ 27,439 ​ ​ 42,862 ​ ​ 70,301 ​ 2024 ​ ​ 11,376 ​ ​ 32,147 ​ ​ 43,523 ​ Thereafter ​ ​ 42,414 ​ ​ — ​ ​ 42,414 ​ Total lease payments ​ ​ 540,133 ​ ​ 224,653 ​ ​ 764,786 ​ Less: Imputed interest ​ ​ (68,841) ​ ​ (35,844) ​ ​ (104,685) ​ Total ​ ​ 471,292 ​ ​ 188,809 ​ ​ 660,101 ​ Less: Current portion ​ ​ (204,138) ​ ​ (50,860) ​ ​ (254,998) ​ Long-term portion of lease obligations ​ $ 267,154 ​ $ 137,949 ​ $ 405,103 ​ ​ ​ ​ ​ ​ ​ ​ ​ ​ ​ ​</t>
        </is>
      </c>
      <c r="C7" s="4" t="inlineStr">
        <is>
          <t>Maturities of lease liabilities as of December 31, 2019 were as follows: ​ ​ ​ ​ ​ ​ ​ ​ ​ ​ ​ ​ ​ ​ Maturities of Lease Liabilities ​ ​ ​ Operating ​ Finance ​ ​ ​ ​ For the Years Ending December 31, ​ Leases ​ Leases ​ Total ​ ​ ​ (In thousands) ​ 2020 ​ $ 239,660 ​ $ 66,285 ​ $ 305,945 ​ 2021 ​ ​ 199,062 ​ ​ 66,279 ​ ​ 265,341 ​ 2022 ​ ​ 127,300 ​ ​ 50,227 ​ ​ 177,527 ​ 2023 ​ ​ 24,571 ​ ​ 42,862 ​ ​ 67,433 ​ 2024 ​ ​ 9,191 ​ ​ 32,147 ​ ​ 41,338 ​ Thereafter ​ ​ 42,008 ​ ​ ​ ​ ​ 42,008 ​ Total lease payments ​ ​ 641,792 ​ ​ 257,800 ​ ​ 899,592 ​ Less: Imputed interest ​ ​ (88,665) ​ ​ (45,183) ​ ​ (133,848) ​ Total ​ ​ 553,127 ​ ​ 212,617 ​ ​ 765,744 ​ Less: Current portion ​ ​ (202,972) ​ ​ (48,678) ​ ​ (251,650) ​ Long-term portion of lease obligations ​ $ 350,155 ​ $ 163,939 ​ $ 514,094 ​ ​ ​ ​ ​ ​ ​ ​ ​ ​ ​ ​</t>
        </is>
      </c>
    </row>
    <row r="8">
      <c r="A8" s="4" t="inlineStr">
        <is>
          <t>Summary of maturities of finance lease liabilities</t>
        </is>
      </c>
      <c r="C8" s="4" t="inlineStr">
        <is>
          <t>​ ​ ​ ​ ​ ​ ​ ​ ​ ​ ​ ​ ​ ​ Maturities of Lease Liabilities ​ ​ ​ Operating ​ Finance ​ ​ ​ ​ For the Years Ending December 31, ​ Leases ​ Leases ​ Total ​ ​ ​ (In thousands) ​ 2020 ​ $ 239,660 ​ $ 66,285 ​ $ 305,945 ​ 2021 ​ ​ 199,062 ​ ​ 66,279 ​ ​ 265,341 ​ 2022 ​ ​ 127,300 ​ ​ 50,227 ​ ​ 177,527 ​ 2023 ​ ​ 24,571 ​ ​ 42,862 ​ ​ 67,433 ​ 2024 ​ ​ 9,191 ​ ​ 32,147 ​ ​ 41,338 ​ Thereafter ​ ​ 42,008 ​ ​ ​ ​ ​ 42,008 ​ Total lease payments ​ ​ 641,792 ​ ​ 257,800 ​ ​ 899,592 ​ Less: Imputed interest ​ ​ (88,665) ​ ​ (45,183) ​ ​ (133,848) ​ Total ​ ​ 553,127 ​ ​ 212,617 ​ ​ 765,744 ​ Less: Current portion ​ ​ (202,972) ​ ​ (48,678) ​ ​ (251,650) ​ Long-term portion of lease obligations ​ $ 350,155 ​ $ 163,939 ​ $ 514,094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ong-Term Debt and Finance Lease Obligations (Tables)</t>
        </is>
      </c>
      <c r="B1" s="2" t="inlineStr">
        <is>
          <t>6 Months Ended</t>
        </is>
      </c>
      <c r="C1" s="2" t="inlineStr">
        <is>
          <t>12 Months Ended</t>
        </is>
      </c>
    </row>
    <row r="2">
      <c r="B2" s="2" t="inlineStr">
        <is>
          <t>Jun. 30, 2020</t>
        </is>
      </c>
      <c r="C2" s="2" t="inlineStr">
        <is>
          <t>Dec. 31, 2019</t>
        </is>
      </c>
    </row>
    <row r="3">
      <c r="A3" s="3" t="inlineStr">
        <is>
          <t>Long-Term Debt and Finance Lease Obligations</t>
        </is>
      </c>
    </row>
    <row r="4">
      <c r="A4" s="4" t="inlineStr">
        <is>
          <t>Schedule of carrying and fair values of the entity's debt facilities</t>
        </is>
      </c>
      <c r="B4" s="4" t="inlineStr">
        <is>
          <t>​ ​ ​ ​ ​ ​ ​ ​ ​ ​ ​ ​ ​ ​ ​ ​ ​ As of ​ ​ ​ June 30, 2020 ​ December 31, 2019 ​ ​ Carrying Fair Value Carrying Fair Value ​ ​ (In thousands) ​ 5 1/8% Senior Notes due 2020 (1) ​ $ — ​ $ — ​ $ 1,100,000 ​ $ 1,110,208 ​ 6 3/4% Senior Notes due 2021 (2) ​ ​ 2,000,000 ​ ​ 2,045,100 ​ ​ 2,000,000 ​ ​ 2,109,420 ​ 5 7/8% Senior Notes due 2022 ​ ​ 2,000,000 ​ ​ 2,043,040 ​ ​ 2,000,000 ​ ​ 2,129,580 ​ 5 % Senior Notes due 2023 ​ ​ 1,500,000 ​ ​ 1,495,545 ​ ​ 1,500,000 ​ ​ 1,543,770 ​ 5 7/8% Senior Notes due 2024 ​ ​ 2,000,000 ​ ​ 2,000,340 ​ ​ 2,000,000 ​ ​ 2,049,080 ​ 7 3/4% Senior Notes due 2026 ​ ​ 2,000,000 ​ ​ 2,130,880 ​ ​ 2,000,000 ​ ​ 2,128,900 ​ Other notes payable ​ ​ 25,996 ​ ​ 25,996 ​ ​ 25,996 ​ ​ 25,996 ​ Subtotal ​ ​ 9,525,996 ​ $ 9,740,901 ​ ​ 10,625,996 ​ $ 11,096,954 ​ Unamortized deferred financing costs and debt discounts, net ​ ​ (13,581) ​ ​ ​ ​ ​ (16,250) ​ ​ ​ ​ Finance lease obligations (3) ​ ​ 188,809 ​ ​ ​ ​ ​ 212,617 ​ ​ ​ ​ Total long-term debt and finance lease obligations (including current portion) ​ $ 9,701,224 ​ ​ ​ ​ $ 10,822,363 ​ ​ ​ ​ ​ ​ ​ ​ ​ ​ ​ ​ ​ ​ ​ ​ ​ ​ (4) On May 1, 2020, we redeemed the principal balance of our 5 1/8% Senior Notes due 2020. (5) Our 6 3/4% Senior Notes due 2021 mature on June 1, 2021 and have been reclassified to “Current portion of long-term debt and finance lease obligations” on our Condensed Consolidated Balance Sheets as of June 30, 2020. (6) Disclosure regarding fair value of finance leases is not required.</t>
        </is>
      </c>
      <c r="C4" s="4" t="inlineStr">
        <is>
          <t>​ ​ ​ ​ ​ ​ ​ ​ ​ ​ ​ ​ ​ ​ ​ ​ ​ As of December 31, ​ ​ ​ 2019 ​ 2018 ​ ​ Carrying Fair Value Carrying Fair Value ​ ​ (In thousands) ​ 7 7/8% Senior Notes due 2019 (1) ​ ​ — ​ ​ — ​ ​ 1,317,372 ​ ​ 1,343,298 ​ 5 1/8% Senior Notes due 2020 (2) ​ ​ 1,100,000 ​ ​ 1,110,208 ​ ​ 1,100,000 ​ ​ 1,089,957 ​ 6 3/4% Senior Notes due 2021 ​ ​ 2,000,000 ​ ​ 2,109,420 ​ ​ 2,000,000 ​ ​ 1,974,940 ​ 5 7/8% Senior Notes due 2022 ​ ​ 2,000,000 ​ ​ 2,129,580 ​ ​ 2,000,000 ​ ​ 1,833,140 ​ 5 % Senior Notes due 2023 ​ ​ 1,500,000 ​ ​ 1,543,770 ​ ​ 1,500,000 ​ ​ 1,247,445 ​ 5 7/8% Senior Notes due 2024 ​ ​ 2,000,000 ​ ​ 2,049,080 ​ ​ 2,000,000 ​ ​ 1,611,960 ​ 7 3/4% Senior Notes due 2026 ​ ​ 2,000,000 ​ ​ 2,128,900 ​ ​ 2,000,000 ​ ​ 1,653,720 ​ Other notes payable ​ ​ 25,996 ​ ​ 25,996 ​ ​ 10,346 ​ ​ 10,346 ​ Subtotal ​ ​ 10,625,996 ​ $ 11,096,954 ​ ​ 11,927,718 ​ $ 10,764,806 ​ Unamortized deferred financing costs and debt discounts, net ​ ​ (16,250) ​ ​ ​ ​ ​ (23,215) ​ ​ ​ ​ Finance lease obligations (3) ​ ​ 212,617 ​ ​ ​ ​ ​ 66,984 ​ ​ ​ ​ Total long-term debt and finance lease obligations (including current portion) ​ $ 10,822,363 ​ ​ ​ ​ $ 11,971,487 ​ ​ ​ ​ ​ ​ ​ ​ ​ ​ ​ ​ ​ ​ ​ ​ ​ ​ (1) On September 3, 2019, we redeemed the principal balance of our 7 7/8% Senior Notes due 2019. (2) Our 5 1/8% Senior Notes due 2020 mature on May 1, 2020 and have been reclassified to “Current portion of long-term debt and finance lease obligations” on our Consolidated Balance Sheets as of December 31, 2019. We will either fund this obligation from cash and marketable investment securities balances at that time and/or advances from our parent, DISH Network or, depending on market conditions, we may refinance this obligation, in whole or in part. (3) Disclosure regarding fair value of finance leases is not required. ​</t>
        </is>
      </c>
    </row>
    <row r="5">
      <c r="A5" s="4" t="inlineStr">
        <is>
          <t>Schedule of interest on long-term debt</t>
        </is>
      </c>
      <c r="C5" s="4" t="inlineStr">
        <is>
          <t>​ ​ ​ ​ ​ ​ ​ ​ ​ ​ ​ ​ Annual ​ ​ ​ Semi-Annual ​ Debt Service ​ ​ Payment Dates Requirements ​ ​ ​ ​ (In thousands) ​ 5 1/8% Senior Notes due 2020 (1) ​ May 1 and November 1 ​ $ 56,375 ​ 6 3/4% Senior Notes due 2021 ​ June 1 and December 1 ​ $ 135,000 ​ 5 7/8% Senior Notes due 2022 ​ January 15 and July 15 ​ $ 117,500 ​ 5% Senior Notes due 2023 ​ March 15 and September 15 ​ $ 75,000 ​ 5 7/8% Senior Notes due 2024 ​ May 15 and November 15 ​ $ 117,500 ​ 7 3/4% Senior Notes due 2026 ​ January 1 and July 1 ​ $ 155,000 ​ ​ ​ ​ ​ ​ ​ ​ ​ (1) Our 5 1/8% Senior Notes due 2020 mature on May 1, 2020 and have been reclassified to “Current portion of long-term debt and finance lease obligations” on our Consolidated Balance Sheets as of December 31, 2019. ​</t>
        </is>
      </c>
    </row>
    <row r="6">
      <c r="A6" s="4" t="inlineStr">
        <is>
          <t>Schedule of other long term debt and capital lease obligations</t>
        </is>
      </c>
      <c r="C6" s="4" t="inlineStr">
        <is>
          <t>​ ​ ​ ​ ​ ​ ​ ​ ​ ​ ​ As of December 31, ​ ​ 2019 2018 ​ ​ (In thousands) ​ Satellites and other finance lease obligations ​ $ 212,617 ​ $ 66,984 ​ Notes payable related to satellite vendor financing and other debt payable in installments through 2025 with interest rates of approximately 6.0% ​ ​ 25,996 ​ ​ 10,346 ​ Total ​ ​ 238,613 ​ ​ 77,330 ​ Less: current portion ​ ​ (51,108) ​ ​ (21,155) ​ Other long-term debt and finance lease obligations, net of current portion ​ $ 187,505 ​ $ 56,175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Accounting for Uncertainty in Income Taxes (Tables)</t>
        </is>
      </c>
      <c r="B1" s="2" t="inlineStr">
        <is>
          <t>12 Months Ended</t>
        </is>
      </c>
    </row>
    <row r="2">
      <c r="B2" s="2" t="inlineStr">
        <is>
          <t>Dec. 31, 2019</t>
        </is>
      </c>
    </row>
    <row r="3">
      <c r="A3" s="3" t="inlineStr">
        <is>
          <t>Income Taxes and Accounting for Uncertainty in Income Taxes</t>
        </is>
      </c>
    </row>
    <row r="4">
      <c r="A4" s="4" t="inlineStr">
        <is>
          <t>Schedule of components of the (provision for) benefit from income taxes</t>
        </is>
      </c>
      <c r="B4" s="4" t="inlineStr">
        <is>
          <t>​ ​ ​ ​ ​ ​ ​ ​ ​ ​ ​ ​ ​ ​ For the Years Ended December 31, ​ ​ 2019 2018 2017 ​ ​ (In thousands) ​ Current (benefit) provision: ​ ​ ​ ​ ​ ​ ​ ​ ​ ​ Federal ​ $ 208,821 ​ $ 273,632 ​ $ 356,759 ​ State ​ ​ 48,417 ​ ​ 64,534 ​ ​ 54,133 ​ Foreign ​ ​ 6,203 ​ ​ 4,616 ​ ​ 3,736 ​ Total current (benefit) provision ​ ​ 263,441 ​ ​ 342,782 ​ ​ 414,628 ​ ​ ​ ​ ​ ​ ​ ​ ​ ​ ​ ​ Deferred (benefit) provision: ​ ​ ​ ​ ​ ​ ​ ​ ​ ​ Federal ​ ​ 11,243 ​ ​ (25,934) ​ ​ (308,028) ​ State ​ ​ (1,987) ​ ​ (123) ​ ​ 11,954 ​ Increase (decrease) in valuation allowance ​ ​ 2,054 ​ ​ 1,580 ​ ​ (938) ​ Total deferred (benefit) provision ​ ​ 11,310 ​ ​ (24,477) ​ ​ (297,012) ​ Total (benefit) provision ​ $ 274,751 ​ $ 318,305 ​ $ 117,616 ​ ​ ​ ​ ​ ​ ​ ​ ​ ​ ​ ​</t>
        </is>
      </c>
    </row>
    <row r="5">
      <c r="A5" s="4" t="inlineStr">
        <is>
          <t>Schedule of reconciliation of amounts computed by applying the statutory Federal tax rate to income before taxes</t>
        </is>
      </c>
      <c r="B5" s="4" t="inlineStr">
        <is>
          <t>​ ​ ​ ​ ​ ​ ​ ​ ​ ​ ​ For the Years Ended December 31, ​ ​ 2019 2018 2017 ​ ​ % of pre-tax income/(loss) ​ Statutory rate ​ 21.0 ​ 21.0 ​ 35.0 ​ State income taxes, net of federal benefit ​ 3.6 ​ 4.4 ​ 4.2 ​ Tax Reform Act (1) ​ — ​ — ​ (34.5) ​ Nondeductible/Nontaxable items (2) ​ — ​ — ​ 11.5 ​ Other, net ​ 0.3 ​ (0.8) ​ (2.2) ​ Total (benefit) provision for income taxes ​ 24.9 ​ 24.6 ​ 14.0 ​ ​ ​ ​ ​ ​ ​ ​ ​ (1) On December 22, 2017, the Tax Reform Act was enacted, which, among other things, lowered the federal statutory corporate tax rate effective January 1, 2018 from 35% to 21% . Consequently, we remeasured our deferred tax assets and liabilities as of December 31, 2017 which positively impacted our “Income tax (provision) benefit, net” by approximately $291 million. (2)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2 for further information.</t>
        </is>
      </c>
    </row>
    <row r="6">
      <c r="A6" s="4" t="inlineStr">
        <is>
          <t>Schedule of deferred tax assets and liabilities</t>
        </is>
      </c>
      <c r="B6" s="4" t="inlineStr">
        <is>
          <t>​ ​ ​ ​ ​ ​ ​ ​ ​ ​ ​ As of December 31, ​ ​ 2019 2018 ​ ​ (In thousands) ​ Deferred tax assets: ​ ​ ​ ​ ​ ​ ​ NOL, interest, credit and other carryforwards ​ $ 12,323 ​ $ 10,915 ​ Accrued and prepaid expenses ​ ​ 96,974 ​ ​ — ​ Stock-based compensation ​ ​ 19,719 ​ ​ 21,198 ​ Deferred revenue ​ ​ 17,238 ​ ​ 18,361 ​ Total deferred tax assets ​ ​ 146,254 ​ ​ 50,474 ​ Valuation allowance ​ ​ (9,521) ​ ​ (7,467) ​ Deferred tax asset after valuation allowance ​ ​ 136,733 ​ ​ 43,007 ​ ​ ​ ​ ​ ​ ​ ​ ​ Deferred tax liabilities: ​ ​ ​ ​ ​ ​ ​ Depreciation ​ ​ (458,811) ​ ​ (345,358) ​ Accrued and prepaid expenses ​ ​ — ​ ​ (15,537) ​ FCC authorizations and other intangible amortization ​ ​ (174,399) ​ ​ (131,452) ​ Bases difference in partnerships and other investments ​ ​ (5,380) ​ ​ (12,112) ​ Other liabilities ​ ​ — ​ ​ — ​ Total deferred tax liabilities ​ ​ (638,590) ​ ​ (504,459) ​ Net deferred tax asset (liability) ​ $ (501,857) ​ $ (461,452) ​ ​ ​ ​ ​ ​ ​ ​ ​</t>
        </is>
      </c>
    </row>
    <row r="7">
      <c r="A7" s="4" t="inlineStr">
        <is>
          <t>Schedule of reconciliation of the beginning and ending amount of unrecognized tax benefits included in long-term deferred revenue, distribution and carriage payments and other long-term liabilities</t>
        </is>
      </c>
      <c r="B7" s="4" t="inlineStr">
        <is>
          <t>​ ​ ​ ​ ​ ​ ​ ​ ​ ​ ​ ​ ​ ​ For the Years Ended December 31, ​ Unrecognized tax benefit 2019 2018 2017 ​ ​ (In thousands) ​ Balance as of beginning of period ​ $ 194,136 ​ $ 201,162 ​ $ 201,693 ​ Additions based on tax positions related to the current year ​ ​ 3,232 ​ ​ 10,550 ​ ​ 684 ​ Additions based on tax positions related to prior years ​ ​ 28,137 ​ ​ 1,154 ​ ​ 4,593 ​ Reductions based on tax positions related to prior years ​ ​ (13,028) ​ ​ (4,479) ​ ​ (1,061) ​ Reductions based on tax positions related to settlements with taxing authorities ​ ​ (2,362) ​ ​ (8,328) ​ ​ (1,634) ​ Reductions based on tax positions related to the lapse of the statute of limitations ​ ​ (1,963) ​ ​ (5,923) ​ ​ (3,113) ​ Balance as of end of period ​ $ 208,152 ​ $ 194,136 ​ $ 201,162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19</t>
        </is>
      </c>
    </row>
    <row r="3">
      <c r="A3" s="3" t="inlineStr">
        <is>
          <t>Employee Benefit Plans</t>
        </is>
      </c>
    </row>
    <row r="4">
      <c r="A4" s="4" t="inlineStr">
        <is>
          <t>Schedule of expense recognized related to the 401(k) Plan</t>
        </is>
      </c>
      <c r="B4" s="4" t="inlineStr">
        <is>
          <t>​ ​ ​ ​ ​ ​ ​ ​ ​ ​ ​ ​ ​ ​ For the Years Ended December 31, ​ Expense Recognized Related to the 401(k) Plan 2019 2018 2017 ​ ​ (In thousands) ​ Matching contributions, net of forfeitures ​ $ 11,181 ​ $ 10,300 ​ $ 7,070 ​ Discretionary stock contributions, net of forfeitures ​ $ 28,774 ​ $ 27,048 ​ $ 27,969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3" t="inlineStr">
        <is>
          <t>Stock-Based Compensation</t>
        </is>
      </c>
    </row>
    <row r="4">
      <c r="A4" s="4" t="inlineStr">
        <is>
          <t>Schedule of exercise prices for stock options outstanding and exercisable associated with employees</t>
        </is>
      </c>
      <c r="B4" s="4" t="inlineStr">
        <is>
          <t>​ ​ ​ ​ ​ ​ ​ ​ ​ ​ ​ ​ ​ ​ ​ ​ ​ ​ ​ ​ ​ ​ ​ ​ ​ ​ ​ Options Outstanding ​ Options Exercisable ​ ​ ​ ​ ​ Number Weighted- Weighted- Number Weighted- Weighted- $ 10.01 - $ 20.00 ​ 616,160 ​ 0.50 ​ $ 15.39 ​ 16,160 ​ 0.50 ​ $ 15.62 ​ $ 20.01 - $ 30.00 ​ 826,983 ​ 3.37 ​ $ 26.74 ​ 124,233 ​ 3.25 ​ $ 24.02 ​ $ 30.01 - $ 40.00 ​ 6,671,563 ​ 7.94 ​ $ 35.67 ​ 1,057,044 ​ 7.50 ​ $ 35.52 ​ $ 40.01 - $ 50.00 ​ 1,468,628 ​ 7.59 ​ $ 47.52 ​ 384,800 ​ 7.10 ​ $ 47.24 ​ $ 50.01 - $ 60.00 ​ 2,154,378 ​ 6.47 ​ $ 57.50 ​ 430,952 ​ 5.69 ​ $ 59.90 ​ $ 60.01 - $ 70.00 ​ 1,040,100 ​ 6.29 ​ $ 64.22 ​ 304,300 ​ 5.50 ​ $ 65.23 ​ $ 70.01 - $ 80.00 ​ 15,000 ​ — ​ $ 72.89 ​ 15,000 ​ — ​ $ 72.89 ​ $ — - $ 80.00 ​ 12,792,812 ​ 6.85 ​ $ 41.52 ​ 2,332,489 ​ 6.51 ​ $ 44.77 ​ ​ ​ ​ ​ ​ ​ ​ ​ ​ ​ ​ ​ ​ ​ ​ ​ ​ ​ ​ ​</t>
        </is>
      </c>
    </row>
    <row r="5">
      <c r="A5" s="4" t="inlineStr">
        <is>
          <t>Schedule of stock option activity associated with employees</t>
        </is>
      </c>
      <c r="B5" s="4" t="inlineStr">
        <is>
          <t>​ ​ ​ ​ ​ ​ ​ ​ ​ ​ ​ ​ ​ ​ ​ ​ ​ ​ ​ ​ For the Years Ended December 31, ​ ​ ​ 2019 ​ 2018 ​ 2017 ​ ​ Options Weighted- Average Exercise Price Options Weighted- Average Exercise Price Options Weighted- Average Exercise Price Total options outstanding, beginning of period 13,365,489 ​ $ 41.78 ​ 8,847,734 ​ $ 43.90 ​ 7,913,733 ​ $ 36.22 ​ Granted ​ 1,396,750 ​ $ 33.52 ​ 7,026,512 ​ $ 38.44 ​ 3,468,626 ​ $ 59.66 ​ Exercised ​ (713,411) ​ $ 27.46 ​ (267,905) ​ $ 16.43 ​ (505,125) ​ $ 28.73 ​ Forfeited and cancelled (1) ​ (1,256,016) ​ $ 43.40 ​ (2,240,852) ​ $ 39.73 ​ (2,029,500) ​ $ 44.64 ​ Total options outstanding, end of period ​ 12,792,812 ​ $ 41.52 ​ 13,365,489 ​ $ 41.78 ​ 8,847,734 ​ $ 43.90 ​ Performance-based options outstanding, ​ 7,608,446 ​ $ 39.78 ​ 8,671,886 ​ $ 39.95 ​ 5,490,626 ​ $ 42.81 ​ Exercisable at end of period ​ 2,332,489 ​ $ 44.93 ​ 1,705,103 ​ $ 40.87 ​ 1,772,608 ​ $ 35.13 ​ ​ ​ ​ ​ ​ ​ ​ ​ ​ ​ ​ ​ ​ ​ ​ ​ ​ (1) Certain of these stock options include options that were granted to individuals who transferred to and/or from another DISH Network subsidiary not a part of DISH DBS. (2) These stock options are included in the caption “Total options outstanding, end of period.” See discussion of the, 2013 LTIP, 2017 LTIP, 2019 LTIP and Other Employee Performance Awards below.</t>
        </is>
      </c>
    </row>
    <row r="6">
      <c r="A6" s="4" t="inlineStr">
        <is>
          <t>Schedule of realized tax benefits from stock awards exercised</t>
        </is>
      </c>
      <c r="B6" s="4" t="inlineStr">
        <is>
          <t>​ ​ ​ ​ ​ ​ ​ ​ ​ ​ ​ ​ ​ ​ For the Years Ended December 31, ​ ​ 2019 2018 2017 ​ ​ (In thousands) ​ Tax benefit from stock awards exercised ​ $ 1,239 ​ $ 1,664 ​ $ 9,347 ​ ​ ​ ​ ​ ​ ​ ​ ​ ​ ​ ​</t>
        </is>
      </c>
    </row>
    <row r="7">
      <c r="A7" s="4" t="inlineStr">
        <is>
          <t>Schedule of aggregate intrinsic value of stock options associated with employees</t>
        </is>
      </c>
      <c r="B7" s="4" t="inlineStr">
        <is>
          <t>​ ​ ​ ​ ​ ​ ​ ​ ​ ​ ​ As of December 31, 2019 ​ ​ ​ Options ​ Options ​ ​ Outstanding Exercisable ​ ​ (In thousands) ​ Aggregate intrinsic value ​ $ 21,829 ​ $ 2,136 ​ ​ ​ ​ ​ ​ ​ ​ ​</t>
        </is>
      </c>
    </row>
    <row r="8">
      <c r="A8" s="4" t="inlineStr">
        <is>
          <t>Schedule of restricted stock unit activity</t>
        </is>
      </c>
      <c r="B8" s="4" t="inlineStr">
        <is>
          <t>​ ​ ​ ​ ​ ​ ​ ​ ​ ​ ​ ​ ​ ​ ​ ​ ​ ​ ​ ​ For the Years Ended December 31, ​ ​ ​ 2019 ​ 2018 ​ 2017 ​ ​ Restricted ​ Weighted- Average Grant Date Fair Value Restricted ​ Weighted- Average Grant Date Fair Value Restricted ​ Weighted- Average Grant Date Fair Value Total restricted stock units/awards outstanding, beginning ​ 1,718,945 ​ $ 52.16 ​ 2,484,720 ​ $ 51.16 ​ 1,336,000 ​ $ 32.11 ​ Granted ​ — ​ $ — ​ — ​ $ — ​ 1,871,375 ​ $ 63.87 ​ Vested ​ (9,565) ​ $ 63.49 ​ (10,475) ​ $ 63.49 ​ (14,845) ​ $ 62.58 ​ Forfeited and cancelled (1) ​ (245,730) ​ $ 59.86 ​ (755,300) ​ $ 48.51 ​ (707,810) ​ $ 48.59 ​ Total restricted stock units/awards outstanding, end ​ 1,463,650 ​ $ 50.82 ​ 1,718,945 ​ $ 52.16 ​ 2,484,720 ​ $ 51.16 ​ Restricted Performance Units/Awards outstanding, ​ 1,446,300 ​ $ 50.66 ​ 1,689,350 ​ $ 51.97 ​ 2,435,500 ​ $ 50.91 ​ ​ ​ ​ ​ ​ ​ ​ ​ ​ ​ ​ ​ ​ ​ ​ ​ ​ (1) Certain of these restricted stock units/awards include restricted stock units/awards that were granted to individuals who transferred to and/or from another DISH Network subsidiary not a part of DISH DBS. (2) These stock units/awards are included in the caption “Total restricted stock units/awards outstanding, end of period.” See discussion of the 2013 LTIP and Other Employee Performance Awards below.</t>
        </is>
      </c>
    </row>
    <row r="9">
      <c r="A9" s="4" t="inlineStr">
        <is>
          <t>Schedule of non-cash, stock-based compensation expense recognized</t>
        </is>
      </c>
      <c r="B9" s="4" t="inlineStr">
        <is>
          <t>​ ​ ​ ​ ​ ​ ​ ​ ​ ​ ​ ​ ​ ​ For the Years Ended December 31, ​ Non-Cash, Stock-Based Compensation Expense Recognized (1) 2019 2018 2017 ​ ​ (In thousands) ​ 2019 LTIP ​ $ 14,946 ​ $ 3,475 ​ $ — ​ 2017 LTIP ​ ​ (12,902) ​ ​ 3,293 ​ ​ 10,640 ​ 2013 LTIP ​ ​ (1,021) ​ ​ (2,471) ​ ​ (321) ​ Other employee performance awards ​ ​ (592) ​ ​ 17,888 ​ ​ 7,549 ​ Total non-cash, stock-based compensation expense recognized for performance-based awards ​ $ 431 ​ $ 22,185 ​ $ 17,868 ​ ​ ​ ​ ​ ​ ​ ​ ​ ​ ​ ​ (1) “Non-Cash, Stock-Based Compensation Expense Recognized” includes forfeitures.</t>
        </is>
      </c>
    </row>
    <row r="10">
      <c r="A10" s="4" t="inlineStr">
        <is>
          <t>Schedule of unrecognized non-cash, stock-based compensation expense</t>
        </is>
      </c>
      <c r="B10" s="4" t="inlineStr">
        <is>
          <t>​ ​ ​ ​ ​ ​ ​ ​ ​ ​ ​ ​ ​ ​ Estimated Remaining Non-Cash, Stock-Based Compensation Expense ​ 2019 LTIP ​ 2017 LTIP ​ 2013 LTIP Other Employee Performance Awards ​ ​ (In thousands) Expense estimated to be recognized during 2020 ​ $ 10,541 ​ $ — ​ $ — ​ $ — Estimated contingent expense subsequent to 2020 ​ ​ 12,682 ​ ​ 29,341 ​ ​ 29,766 ​ ​ 61,322 Total estimated remaining expense over the term of the plan ​ $ 23,223 ​ $ 29,341 ​ $ 29,766 ​ $ 61,322 ​ ​ ​ ​ ​ ​ ​ ​ ​ ​ ​ ​ ​</t>
        </is>
      </c>
    </row>
    <row r="11">
      <c r="A11" s="4" t="inlineStr">
        <is>
          <t>Schedule of awards outstanding pursuant to performance-based stock incentive plans</t>
        </is>
      </c>
      <c r="B11" s="4" t="inlineStr">
        <is>
          <t>​ ​ ​ ​ ​ ​ ​ ​ ​ ​ As of December 31, 2019 ​ Performance-Based Stock Options Number of Weighted- 2019 LTIP ​ 3,510,375 ​ $ 35.16 ​ 2017 LTIP ​ 2,083,071 ​ $ 57.12 ​ 2013 LTIP ​ 875,000 ​ $ 41.08 ​ Other employee performance awards ​ 1,140,000 ​ $ 21.31 ​ Total ​ 7,608,446 ​ $ 39.78 ​ ​ ​ ​ ​ ​ ​ ​ Restricted Performance Units/Awards ​ ​ ​ ​ ​ ​ 2013 LTIP ​ 437,500 ​ ​ ​ ​ Other employee performance awards ​ 1,008,800 ​ ​ ​ ​ Total ​ 1,446,300 ​ ​ ​ ​ ​ ​ ​ ​ ​ ​ ​</t>
        </is>
      </c>
    </row>
    <row r="12">
      <c r="A12" s="4" t="inlineStr">
        <is>
          <t>Schedule of allocated non-cash, stock-based compensation expense for all employees</t>
        </is>
      </c>
      <c r="B12" s="4" t="inlineStr">
        <is>
          <t>​ ​ ​ ​ ​ ​ ​ ​ ​ ​ ​ ​ ​ ​ For the Years Ended December 31, ​ ​ 2019 2018 2017 ​ ​ (In thousands) ​ Subscriber-related ​ $ 509 ​ $ 1,150 ​ $ 1,562 ​ Satellite and transmission ​ ​ 329 ​ ​ 262 ​ ​ 1,761 ​ General and administrative ​ ​ 13,015 ​ ​ 34,109 ​ ​ 26,618 ​ Total non-cash, stock based compensation ​ $ 13,853 ​ $ 35,521 ​ $ 29,941 ​ ​ ​ ​ ​ ​ ​ ​ ​ ​ ​ ​</t>
        </is>
      </c>
    </row>
    <row r="13">
      <c r="A13" s="4" t="inlineStr">
        <is>
          <t>Schedule of assumptions of Black-Scholes option valuation model</t>
        </is>
      </c>
      <c r="B13" s="4" t="inlineStr">
        <is>
          <t>​ ​ ​ ​ ​ ​ ​ ​ ​ ​ ​ ​ ​ ​ ​ ​ ​ ​ ​ ​ ​ ​ ​ ​ ​ ​ ​ ​ ​ For the Years Ended December 31, ​ Stock Options 2019 2018 2017 Risk-free interest rate ​ ​ 1.51 % - ​ 2.53 % ​ ​ 2.09 % - ​ 2.98 % ​ ​ 1.34 % - ​ 2.29 % ​ Volatility factor ​ ​ 28.86 % - ​ 32.08 % ​ ​ 23.33 % - ​ 30.22 % ​ ​ 22.25 % - ​ 26.15 % ​ Expected term of options in years ​ ​ 4.3 ​ - ​ 5.5 ​ ​ ​ 2.8 ​ - ​ 5.5 ​ ​ ​ 3.8 ​ - ​ 5.5 ​ ​ Fair value of options granted ​ $ 7.58 ​ - $ 12.45 ​ ​ $ 7.10 ​ - $ 12.53 ​ ​ $ 11.95 ​ - $ 16.69 ​ ​ ​ ​ ​ ​ ​ ​ ​ ​ ​ ​ ​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Schedule of future maturities of long-term debt, capital lease and contractual obligations</t>
        </is>
      </c>
      <c r="B4" s="4" t="inlineStr">
        <is>
          <t xml:space="preserve">​ ​ ​ ​ ​ ​ ​ ​ ​ ​ ​ ​ ​ ​ ​ ​ ​ ​ ​ ​ ​ ​ ​ ​ ​ ​ Payments due by period ​ ​ Total 2020 2021 2022 2023 2024 Thereafter ​ ​ ​ ​ ​ ​ ​ ​ ​ ​ ​ ​ ​ ​ ​ ​ ​ ​ ​ ​ ​ ​ ​ Long-term debt obligations ​ $ 10,625,996 ​ $ 1,102,430 ​ $ 2,002,554 ​ $ 2,002,683 ​ $ 1,502,820 ​ $ 2,002,964 ​ $ 2,012,545 ​ Interest expense on long-term debt ​ ​ 2,524,898 ​ $ 629,410 ​ $ 533,599 ​ $ 465,969 ​ $ 310,832 ​ $ 273,188 ​ $ 311,900 ​ Finance lease obligations (1) ​ ​ 212,617 ​ ​ 48,678 ​ ​ 53,150 ​ ​ 41,666 ​ ​ 38,018 ​ ​ 31,105 ​ ​ — ​ Interest expense on finance lease obligations (1) ​ ​ 45,183 ​ ​ 17,607 ​ ​ 13,129 ​ ​ 8,561 ​ ​ 4,844 ​ ​ 1,042 ​ ​ — ​ Satellite-related and other obligations (2) ​ ​ 219,019 ​ ​ 71,931 ​ ​ 65,663 ​ ​ 41,291 ​ ​ 23,321 ​ ​ 16,813 ​ ​ — ​ Operating lease obligations (1) ​ ​ 641,792 ​ ​ 239,660 ​ ​ 199,062 ​ ​ 127,300 ​ ​ 24,571 ​ ​ 9,191 ​ ​ 42,008 ​ Purchase obligations ​ ​ 1,241,340 ​ ​ 1,200,025 ​ ​ 29,284 ​ ​ 12,031 ​ ​ — ​ ​ — ​ ​ — ​ Total ​ $ 15,510,845 ​ $ 3,309,741 ​ $ 2,896,441 ​ $ 2,699,501 $ ​ 1,904,406 ​ $ 2,334,303 ​ $ 2,366,453 ​ ​ ​ ​ ​ ​ ​ ​ ​ ​ ​ ​ ​ ​ ​ ​ ​ ​ ​ ​ ​ ​ ​ ​ (1) See Note 7 for further information on leases and the adoption of ASC 842. (2) Represents obligations for satellite related executory costs, telemetry, tracking and control (“TT&amp;C”) services and short-term lea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isaggregation of Revenue (Tables)</t>
        </is>
      </c>
      <c r="B1" s="2" t="inlineStr">
        <is>
          <t>6 Months Ended</t>
        </is>
      </c>
      <c r="C1" s="2" t="inlineStr">
        <is>
          <t>12 Months Ended</t>
        </is>
      </c>
    </row>
    <row r="2">
      <c r="B2" s="2" t="inlineStr">
        <is>
          <t>Jun. 30, 2020</t>
        </is>
      </c>
      <c r="C2" s="2" t="inlineStr">
        <is>
          <t>Dec. 31, 2019</t>
        </is>
      </c>
    </row>
    <row r="3">
      <c r="A3" s="3" t="inlineStr">
        <is>
          <t>Disaggregation of Revenue</t>
        </is>
      </c>
    </row>
    <row r="4">
      <c r="A4" s="4" t="inlineStr">
        <is>
          <t>Revenue by geographic region</t>
        </is>
      </c>
      <c r="B4" s="4" t="inlineStr">
        <is>
          <t>​ ​ ​ ​ ​ ​ ​ ​ ​ ​ ​ ​ ​ ​ ​ ​ ​ For the Three Months Ended ​ For the Six Months Ended ​ ​ June 30, ​ June 30, ​ Revenue: ​ 2020 2019 2020 2019 ​ ​ (In thousands) ​ United States ​ $ 3,144,992 ​ $ 3,155,828 ​ $ 6,302,296 ​ $ 6,282,937 ​ Canada and Mexico ​ ​ 3,539 ​ ​ 10,771 ​ ​ 14,017 ​ ​ 21,662 ​ Total revenue ​ $ 3,148,531 ​ $ 3,166,599 ​ $ 6,316,313 ​ $ 6,304,599 ​ ​ ​ ​ ​ ​ ​ ​ ​ ​ ​ ​ ​ ​ ​</t>
        </is>
      </c>
      <c r="C4" s="4" t="inlineStr">
        <is>
          <t>​ ​ ​ ​ ​ ​ ​ ​ ​ ​ ​ ​ ​ ​ ​ ​ ​ ​ ​ ​ ​ ​ ​ ​ ​ For the Years Ended December 31, ​ Revenue: 2019 2018 2017 ​ ​ ​ (In thousands) ​ United States ​ $ 12,581,855 ​ $ 13,319,091 ​ $ 13,967,694 ​ Canada and Mexico ​ ​ 41,038 ​ ​ 43,048 ​ ​ 39,817 ​ Total revenue ​ $ 12,622,893 ​ $ 13,362,139 ​ $ 14,007,511 ​ ​ ​ ​ ​ ​ ​ ​ ​ ​ ​ ​</t>
        </is>
      </c>
    </row>
    <row r="5">
      <c r="A5" s="4" t="inlineStr">
        <is>
          <t>Schedule of disaggregation of revenue</t>
        </is>
      </c>
      <c r="B5" s="4" t="inlineStr">
        <is>
          <t>​ ​ ​ ​ ​ ​ ​ ​ ​ ​ ​ ​ ​ ​ ​ ​ ​ For the Three Months Ended ​ For the Six Months Ended ​ ​ ​ June 30, ​ June 30, ​ Category: 2020 2019 ​ 2020 2019 ​ ​ (In thousands) ​ Pay-TV video and related revenue ​ $ 3,117,334 ​ $ 3,117,066 ​ $ 6,248,234 ​ $ 6,215,002 ​ Equipment sales and other revenue ​ ​ 31,197 ​ ​ 49,533 ​ ​ 68,079 ​ ​ 89,597 ​ Total ​ $ 3,148,531 ​ $ 3,166,599 ​ $ 6,316,313 ​ $ 6,304,599 ​ ​ ​ ​ ​ ​ ​ ​ ​ ​ ​ ​ ​ ​ ​</t>
        </is>
      </c>
      <c r="C5" s="4" t="inlineStr">
        <is>
          <t>​ ​ ​ ​ ​ ​ ​ ​ ​ ​ ​ ​ ​ ​ ​ ​ ​ ​ ​ ​ ​ ​ ​ ​ ​ For the Years Ended December 31, ​ Category: ​ 2019 2018 2017 ​ ​ ​ ​ ​ ​ (In thousands) ​ ​ ​ ​ Pay-TV video and related revenue ​ $ 12,436,637 ​ $ 13,197,994 ​ $ 13,877,196 ​ Equipment sales and other revenue ​ ​ 186,256 ​ ​ 164,145 ​ ​ 130,315 ​ Total ​ $ 12,622,893 ​ $ 13,362,139 ​ $ 14,007,511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tract Balances (Tables)</t>
        </is>
      </c>
      <c r="B1" s="2" t="inlineStr">
        <is>
          <t>6 Months Ended</t>
        </is>
      </c>
      <c r="C1" s="2" t="inlineStr">
        <is>
          <t>12 Months Ended</t>
        </is>
      </c>
    </row>
    <row r="2">
      <c r="B2" s="2" t="inlineStr">
        <is>
          <t>Jun. 30, 2020</t>
        </is>
      </c>
      <c r="C2" s="2" t="inlineStr">
        <is>
          <t>Dec. 31, 2019</t>
        </is>
      </c>
    </row>
    <row r="3">
      <c r="A3" s="3" t="inlineStr">
        <is>
          <t>Contract Balances</t>
        </is>
      </c>
    </row>
    <row r="4">
      <c r="A4" s="4" t="inlineStr">
        <is>
          <t>Valuation and Qualifying Accounts</t>
        </is>
      </c>
      <c r="B4" s="4" t="inlineStr">
        <is>
          <t>​ ​ ​ ​ ​ ​ ​ ​ ​ ​ ​ ​ ​ ​ Allowance for credit losses Balance at Beginning of Period Current Period Provision for Expected Credit Losses Write-offs Charged Against Allowance Balance at End of Period ​ ​ (In thousands) For the six months ended June 30, 2020 ​ $ 19,280 ​ $ 51,808 ​ $ (29,900) ​ $ 41,188 ​ ​ ​ ​ ​ ​ ​ ​ ​ ​ ​ ​ ​</t>
        </is>
      </c>
      <c r="C4" s="4" t="inlineStr">
        <is>
          <t>​ ​ ​ ​ ​ ​ ​ ​ ​ ​ ​ ​ ​ ​ Allowance for doubtful accounts Balance at Beginning of Year Charged to Costs and Expenses Deductions Balance at End of Year ​ ​ (In thousands) For the years ended: ​ ​ ​ ​ ​ ​ ​ ​ ​ ​ ​ ​ December 31, 2019 ​ $ 16,956 ​ $ 69,866 ​ $ (67,542) ​ $ 19,280 December 31, 2018 ​ $ 15,056 ​ $ 98,461 ​ $ (96,561) ​ $ 16,956 December 31, 2017 ​ $ 17,440 ​ $ 124,143 ​ $ (126,527) ​ $ 15,056 ​ ​ ​ ​ ​ ​ ​ ​ ​ ​ ​ ​ ​</t>
        </is>
      </c>
    </row>
    <row r="5">
      <c r="A5" s="4" t="inlineStr">
        <is>
          <t>Schedule of Contract balances</t>
        </is>
      </c>
      <c r="B5" s="4" t="inlineStr">
        <is>
          <t>​ ​ ​ ​ ​ ​ ​ Contract ​ ​ Liabilities ​ ​ (In thousands) Balance as of December 31, 2019 ​ $ 609,054 Recognition of unearned revenue ​ ​ (2,951,822) Deferral of revenue ​ ​ 2,925,648 Balance as of June 30, 2020 ​ $ 582,880 ​ ​ ​ ​</t>
        </is>
      </c>
      <c r="C5" s="4" t="inlineStr">
        <is>
          <t>​ ​ ​ ​ ​ ​ ​ ​ ​ ​ ​ Contract ​ ​ ​ ​ Liabilities ​ ​ ​ ​ (In thousands) Balance as of December 31, 2018 ​ ​ ​ $ 624,626 Recognition of unearned revenue ​ ​ ​ ​ (7,086,252) Deferral of revenue ​ ​ ​ ​ 7,070,680 Balance as of December 31, 2019 ​ ​ ​ $ 609,054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19</t>
        </is>
      </c>
    </row>
    <row r="3">
      <c r="A3" s="3" t="inlineStr">
        <is>
          <t>Quarterly Financial Data (Unaudited)</t>
        </is>
      </c>
    </row>
    <row r="4">
      <c r="A4" s="4" t="inlineStr">
        <is>
          <t>Schedule of quarterly results of operations</t>
        </is>
      </c>
      <c r="B4" s="4" t="inlineStr">
        <is>
          <t>​ ​ ​ ​ ​ ​ ​ ​ ​ ​ ​ ​ ​ ​ ​ ​ ​ For the Three Months Ended ​ ​ March 31 June 30 September 30 December 31 ​ ​ (In thousands) ​ Year ended December 31, 2019: ​ ​ ​ ​ ​ ​ ​ ​ ​ ​ ​ ​ ​ Total revenue ​ $ 3,138,000 ​ $ 3,166,599 ​ $ 3,122,282 ​ $ 3,196,012 ​ Operating income (loss) ​ ​ 430,735 ​ ​ 435,966 ​ ​ 438,498 ​ ​ 515,999 ​ Net income (loss) attributable to DISH DBS ​ ​ 177,760 ​ ​ 185,368 ​ ​ 204,858 ​ ​ 259,545 ​ ​ ​ ​ ​ ​ ​ ​ ​ ​ ​ ​ ​ ​ ​ Year ended December 31, 2018: ​ ​ ​ ​ ​ ​ ​ ​ ​ ​ ​ ​ ​ Total revenue ​ $ 3,383,222 ​ $ 3,393,307 ​ $ 3,334,444 ​ $ 3,251,166 ​ Operating income (loss) ​ ​ 508,121 ​ ​ 549,502 ​ ​ 542,439 ​ ​ 466,448 ​ Net income (loss) attributable to DISH DBS ​ ​ 204,192 ​ ​ 285,691 ​ ​ 281,272 ​ ​ 200,132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19</t>
        </is>
      </c>
      <c r="C2" s="2" t="inlineStr">
        <is>
          <t>Dec. 31, 2018</t>
        </is>
      </c>
      <c r="D2" s="2" t="inlineStr">
        <is>
          <t>Dec. 31, 2017</t>
        </is>
      </c>
    </row>
    <row r="3">
      <c r="A3" s="3" t="inlineStr">
        <is>
          <t>Revenue:</t>
        </is>
      </c>
    </row>
    <row r="4">
      <c r="A4" s="4" t="inlineStr">
        <is>
          <t>Total revenue</t>
        </is>
      </c>
      <c r="B4" s="5" t="n">
        <v>12622893</v>
      </c>
      <c r="C4" s="5" t="n">
        <v>13362139</v>
      </c>
      <c r="D4" s="5" t="n">
        <v>14007511</v>
      </c>
    </row>
    <row r="5">
      <c r="A5" s="3" t="inlineStr">
        <is>
          <t>Costs and Expenses (exclusive of depreciation shown separately below - Note 6):</t>
        </is>
      </c>
    </row>
    <row r="6">
      <c r="A6" s="4" t="inlineStr">
        <is>
          <t>Subscriber-related expenses</t>
        </is>
      </c>
      <c r="B6" s="6" t="n">
        <v>7768732</v>
      </c>
      <c r="C6" s="6" t="n">
        <v>8392150</v>
      </c>
      <c r="D6" s="6" t="n">
        <v>8692676</v>
      </c>
    </row>
    <row r="7">
      <c r="A7" s="4" t="inlineStr">
        <is>
          <t>Satellite and transmission expenses</t>
        </is>
      </c>
      <c r="B7" s="6" t="n">
        <v>555803</v>
      </c>
      <c r="C7" s="6" t="n">
        <v>637160</v>
      </c>
      <c r="D7" s="6" t="n">
        <v>717231</v>
      </c>
    </row>
    <row r="8">
      <c r="A8" s="4" t="inlineStr">
        <is>
          <t>Cost of sales - equipment and other</t>
        </is>
      </c>
      <c r="B8" s="6" t="n">
        <v>172700</v>
      </c>
      <c r="C8" s="6" t="n">
        <v>143671</v>
      </c>
      <c r="D8" s="6" t="n">
        <v>95116</v>
      </c>
    </row>
    <row r="9">
      <c r="A9" s="3" t="inlineStr">
        <is>
          <t>Subscriber acquisition costs:</t>
        </is>
      </c>
    </row>
    <row r="10">
      <c r="A10" s="4" t="inlineStr">
        <is>
          <t>Cost of sales - subscriber promotion subsidies</t>
        </is>
      </c>
      <c r="B10" s="6" t="n">
        <v>29592</v>
      </c>
      <c r="C10" s="6" t="n">
        <v>50253</v>
      </c>
      <c r="D10" s="6" t="n">
        <v>72955</v>
      </c>
    </row>
    <row r="11">
      <c r="A11" s="4" t="inlineStr">
        <is>
          <t>Other subscriber acquisition costs</t>
        </is>
      </c>
      <c r="B11" s="6" t="n">
        <v>444993</v>
      </c>
      <c r="C11" s="6" t="n">
        <v>292824</v>
      </c>
      <c r="D11" s="6" t="n">
        <v>563952</v>
      </c>
    </row>
    <row r="12">
      <c r="A12" s="4" t="inlineStr">
        <is>
          <t>Subscriber acquisition advertising</t>
        </is>
      </c>
      <c r="B12" s="6" t="n">
        <v>519938</v>
      </c>
      <c r="C12" s="6" t="n">
        <v>426230</v>
      </c>
      <c r="D12" s="6" t="n">
        <v>548304</v>
      </c>
    </row>
    <row r="13">
      <c r="A13" s="4" t="inlineStr">
        <is>
          <t>Total subscriber acquisition costs</t>
        </is>
      </c>
      <c r="B13" s="6" t="n">
        <v>994523</v>
      </c>
      <c r="C13" s="6" t="n">
        <v>769307</v>
      </c>
      <c r="D13" s="6" t="n">
        <v>1185211</v>
      </c>
    </row>
    <row r="14">
      <c r="A14" s="4" t="inlineStr">
        <is>
          <t>General and administrative expenses</t>
        </is>
      </c>
      <c r="B14" s="6" t="n">
        <v>732589</v>
      </c>
      <c r="C14" s="6" t="n">
        <v>692881</v>
      </c>
      <c r="D14" s="6" t="n">
        <v>669934</v>
      </c>
    </row>
    <row r="15">
      <c r="A15" s="4" t="inlineStr">
        <is>
          <t>Litigation expense (Note 12)</t>
        </is>
      </c>
      <c r="D15" s="6" t="n">
        <v>295695</v>
      </c>
    </row>
    <row r="16">
      <c r="A16" s="4" t="inlineStr">
        <is>
          <t>Depreciation and amortization (Note 6)</t>
        </is>
      </c>
      <c r="B16" s="6" t="n">
        <v>577348</v>
      </c>
      <c r="C16" s="6" t="n">
        <v>660460</v>
      </c>
      <c r="D16" s="6" t="n">
        <v>741772</v>
      </c>
    </row>
    <row r="17">
      <c r="A17" s="4" t="inlineStr">
        <is>
          <t>Total costs and expenses</t>
        </is>
      </c>
      <c r="B17" s="6" t="n">
        <v>10801695</v>
      </c>
      <c r="C17" s="6" t="n">
        <v>11295629</v>
      </c>
      <c r="D17" s="6" t="n">
        <v>12397635</v>
      </c>
    </row>
    <row r="18">
      <c r="A18" s="4" t="inlineStr">
        <is>
          <t>Operating income (loss)</t>
        </is>
      </c>
      <c r="B18" s="6" t="n">
        <v>1821198</v>
      </c>
      <c r="C18" s="6" t="n">
        <v>2066510</v>
      </c>
      <c r="D18" s="6" t="n">
        <v>1609876</v>
      </c>
    </row>
    <row r="19">
      <c r="A19" s="3" t="inlineStr">
        <is>
          <t>Other Income (Expense):</t>
        </is>
      </c>
    </row>
    <row r="20">
      <c r="A20" s="4" t="inlineStr">
        <is>
          <t>Interest income</t>
        </is>
      </c>
      <c r="B20" s="6" t="n">
        <v>30041</v>
      </c>
      <c r="C20" s="6" t="n">
        <v>8923</v>
      </c>
      <c r="D20" s="6" t="n">
        <v>9855</v>
      </c>
    </row>
    <row r="21">
      <c r="A21" s="4" t="inlineStr">
        <is>
          <t>Interest expense, net of amounts capitalized</t>
        </is>
      </c>
      <c r="B21" s="6" t="n">
        <v>-756690</v>
      </c>
      <c r="C21" s="6" t="n">
        <v>-792436</v>
      </c>
      <c r="D21" s="6" t="n">
        <v>-865181</v>
      </c>
    </row>
    <row r="22">
      <c r="A22" s="4" t="inlineStr">
        <is>
          <t>Other, net</t>
        </is>
      </c>
      <c r="B22" s="6" t="n">
        <v>7609</v>
      </c>
      <c r="C22" s="6" t="n">
        <v>8994</v>
      </c>
      <c r="D22" s="6" t="n">
        <v>88511</v>
      </c>
    </row>
    <row r="23">
      <c r="A23" s="4" t="inlineStr">
        <is>
          <t>Total other income (expense)</t>
        </is>
      </c>
      <c r="B23" s="6" t="n">
        <v>-719040</v>
      </c>
      <c r="C23" s="6" t="n">
        <v>-774519</v>
      </c>
      <c r="D23" s="6" t="n">
        <v>-766815</v>
      </c>
    </row>
    <row r="24">
      <c r="A24" s="4" t="inlineStr">
        <is>
          <t>Income (loss) before income taxes</t>
        </is>
      </c>
      <c r="B24" s="6" t="n">
        <v>1102158</v>
      </c>
      <c r="C24" s="6" t="n">
        <v>1291991</v>
      </c>
      <c r="D24" s="6" t="n">
        <v>843061</v>
      </c>
    </row>
    <row r="25">
      <c r="A25" s="4" t="inlineStr">
        <is>
          <t>Income tax (provision) benefit, net</t>
        </is>
      </c>
      <c r="B25" s="6" t="n">
        <v>-274751</v>
      </c>
      <c r="C25" s="6" t="n">
        <v>-318305</v>
      </c>
      <c r="D25" s="6" t="n">
        <v>-117616</v>
      </c>
    </row>
    <row r="26">
      <c r="A26" s="4" t="inlineStr">
        <is>
          <t>Net income (loss)</t>
        </is>
      </c>
      <c r="B26" s="6" t="n">
        <v>827407</v>
      </c>
      <c r="C26" s="6" t="n">
        <v>973686</v>
      </c>
      <c r="D26" s="6" t="n">
        <v>725445</v>
      </c>
    </row>
    <row r="27">
      <c r="A27" s="4" t="inlineStr">
        <is>
          <t>Less: Net income (loss) attributable to noncontrolling interests, net of tax</t>
        </is>
      </c>
      <c r="B27" s="6" t="n">
        <v>-124</v>
      </c>
      <c r="C27" s="6" t="n">
        <v>2399</v>
      </c>
      <c r="D27" s="6" t="n">
        <v>1919</v>
      </c>
    </row>
    <row r="28">
      <c r="A28" s="4" t="inlineStr">
        <is>
          <t>Net income (loss) attributable to DISH DBS</t>
        </is>
      </c>
      <c r="B28" s="6" t="n">
        <v>827531</v>
      </c>
      <c r="C28" s="6" t="n">
        <v>971287</v>
      </c>
      <c r="D28" s="6" t="n">
        <v>723526</v>
      </c>
    </row>
    <row r="29">
      <c r="A29" s="3" t="inlineStr">
        <is>
          <t>Comprehensive Income (Loss):</t>
        </is>
      </c>
    </row>
    <row r="30">
      <c r="A30" s="4" t="inlineStr">
        <is>
          <t>Net income (loss)</t>
        </is>
      </c>
      <c r="B30" s="6" t="n">
        <v>827407</v>
      </c>
      <c r="C30" s="6" t="n">
        <v>973686</v>
      </c>
      <c r="D30" s="6" t="n">
        <v>725445</v>
      </c>
    </row>
    <row r="31">
      <c r="A31" s="3" t="inlineStr">
        <is>
          <t>Other comprehensive income (loss):</t>
        </is>
      </c>
    </row>
    <row r="32">
      <c r="A32" s="4" t="inlineStr">
        <is>
          <t>Foreign currency translation adjustments</t>
        </is>
      </c>
      <c r="B32" s="6" t="n">
        <v>-133</v>
      </c>
      <c r="C32" s="6" t="n">
        <v>-1343</v>
      </c>
      <c r="D32" s="6" t="n">
        <v>1027</v>
      </c>
    </row>
    <row r="33">
      <c r="A33" s="4" t="inlineStr">
        <is>
          <t>Unrealized holding gains (losses) on available-for-sale securities</t>
        </is>
      </c>
      <c r="B33" s="6" t="n">
        <v>81</v>
      </c>
      <c r="C33" s="6" t="n">
        <v>69</v>
      </c>
      <c r="D33" s="6" t="n">
        <v>-33</v>
      </c>
    </row>
    <row r="34">
      <c r="A34" s="4" t="inlineStr">
        <is>
          <t>Deferred income tax (expense) benefit, net</t>
        </is>
      </c>
      <c r="B34" s="6" t="n">
        <v>-21</v>
      </c>
      <c r="C34" s="6" t="n">
        <v>-37</v>
      </c>
      <c r="D34" s="6" t="n">
        <v>57</v>
      </c>
    </row>
    <row r="35">
      <c r="A35" s="4" t="inlineStr">
        <is>
          <t>Total other comprehensive income (loss), net of tax</t>
        </is>
      </c>
      <c r="B35" s="6" t="n">
        <v>-73</v>
      </c>
      <c r="C35" s="6" t="n">
        <v>-1311</v>
      </c>
      <c r="D35" s="6" t="n">
        <v>1051</v>
      </c>
    </row>
    <row r="36">
      <c r="A36" s="4" t="inlineStr">
        <is>
          <t>Comprehensive income (loss)</t>
        </is>
      </c>
      <c r="B36" s="6" t="n">
        <v>827334</v>
      </c>
      <c r="C36" s="6" t="n">
        <v>972375</v>
      </c>
      <c r="D36" s="6" t="n">
        <v>726496</v>
      </c>
    </row>
    <row r="37">
      <c r="A37" s="4" t="inlineStr">
        <is>
          <t>Less: Comprehensive income (loss) attributable to noncontrolling interests, net of tax</t>
        </is>
      </c>
      <c r="B37" s="6" t="n">
        <v>-124</v>
      </c>
      <c r="C37" s="6" t="n">
        <v>2399</v>
      </c>
      <c r="D37" s="6" t="n">
        <v>1919</v>
      </c>
    </row>
    <row r="38">
      <c r="A38" s="4" t="inlineStr">
        <is>
          <t>Comprehensive income (loss) attributable to DISH DBS</t>
        </is>
      </c>
      <c r="B38" s="6" t="n">
        <v>827458</v>
      </c>
      <c r="C38" s="6" t="n">
        <v>969976</v>
      </c>
      <c r="D38" s="6" t="n">
        <v>724577</v>
      </c>
    </row>
    <row r="39">
      <c r="A39" s="4" t="inlineStr">
        <is>
          <t>Subscriber-related</t>
        </is>
      </c>
    </row>
    <row r="40">
      <c r="A40" s="3" t="inlineStr">
        <is>
          <t>Revenue:</t>
        </is>
      </c>
    </row>
    <row r="41">
      <c r="A41" s="4" t="inlineStr">
        <is>
          <t>Total revenue</t>
        </is>
      </c>
      <c r="B41" s="6" t="n">
        <v>12436637</v>
      </c>
      <c r="C41" s="6" t="n">
        <v>13197994</v>
      </c>
      <c r="D41" s="6" t="n">
        <v>13877196</v>
      </c>
    </row>
    <row r="42">
      <c r="A42" s="4" t="inlineStr">
        <is>
          <t>Equipment sales and other revenue</t>
        </is>
      </c>
    </row>
    <row r="43">
      <c r="A43" s="3" t="inlineStr">
        <is>
          <t>Revenue:</t>
        </is>
      </c>
    </row>
    <row r="44">
      <c r="A44" s="4" t="inlineStr">
        <is>
          <t>Total revenue</t>
        </is>
      </c>
      <c r="B44" s="5" t="n">
        <v>186256</v>
      </c>
      <c r="C44" s="5" t="n">
        <v>164145</v>
      </c>
      <c r="D44" s="5" t="n">
        <v>130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0</t>
        </is>
      </c>
      <c r="C2" s="2" t="inlineStr">
        <is>
          <t>Dec. 31, 2019</t>
        </is>
      </c>
    </row>
    <row r="3">
      <c r="A3" s="4" t="inlineStr">
        <is>
          <t>Schedule of related party transaction</t>
        </is>
      </c>
      <c r="B3" s="4" t="inlineStr">
        <is>
          <t>​ ​ ​ ​ ​ ​ ​ ​ ​ ​ ​ ​ ​ ​ ​ ​ ​ For the Three Months Ended ​ For the Six Months Ended ​ ​ ​ June 30, ​ June 30, ​ ​ 2020 2019 2020 2019 ​ ​ (In thousands) ​ Purchases (including fees): ​ ​ ​ ​ ​ ​ ​ ​ ​ ​ ​ ​ ​ Purchases from NagraStar ​ $ 13,259 $ 14,355 ​ $ 27,351 $ 28,714 ​ ​ ​ ​ ​ ​ ​ ​ ​ ​ ​ ​ ​ ​ ​ ​ ​ As of ​ ​ ​ ​ ​ ​ ​ ​ ​ June 30, ​ December 31, ​ ​ ​ ​ ​ ​ ​ ​ ​ 2020 ​ 2019 ​ ​ ​ ​ ​ ​ ​ ​ ​ (In thousands) ​ ​ ​ ​ ​ ​ ​ Amounts Payable and Commitments: ​ ​ ​ ​ ​ ​ ​ ​ ​ ​ ​ ​ ​ Amounts payable to NagraStar ​ $ 17,930 $ 9,630 ​ ​ ​ ​ ​ ​ ​ Commitments to NagraStar ​ $ 4,159 $ 4,893 ​ ​ ​ ​ ​ ​ ​ ​ ​ ​ ​ ​ ​ ​ ​ ​ ​ ​ ​ ​ ​</t>
        </is>
      </c>
      <c r="C3" s="4" t="inlineStr">
        <is>
          <t>​ ​ ​ ​ ​ ​ ​ ​ ​ ​ ​ ​ ​ ​ For the Years Ended December 31, ​ ​ 2019 2018 2017 ​ ​ ​ (In thousands) ​ Purchases (including fees): ​ ​ ​ ​ ​ ​ ​ ​ ​ ​ Purchases from NagraStar ​ $ 56,284 ​ $ 72,162 ​ $ 71,167 ​ ​ ​ ​ ​ ​ ​ ​ ​ ​ ​ ​ ​ ​ ​ ​ ​ As of December 31, ​ ​ ​ ​ ​ ​ 2019 ​ 2018 ​ ​ ​ ​ ​ ​ ​ ​ ​ ​ ​ ​ ​ ​ ​ ​ ​ (In thousands) ​ Amounts Payable and Commitments: ​ ​ ​ ​ ​ ​ ​ ​ ​ ​ Amounts payable to NagraStar ​ ​ ​ ​ $ 9,630 ​ $ 9,871 ​ Commitments to NagraStar ​ ​ ​ ​ $ 4,893 ​ $ 3,888 ​ ​ ​ ​ ​ ​ ​ ​ ​ ​ ​ ​</t>
        </is>
      </c>
    </row>
    <row r="4">
      <c r="A4" s="4" t="inlineStr">
        <is>
          <t>Dish Mexico</t>
        </is>
      </c>
    </row>
    <row r="5">
      <c r="A5" s="4" t="inlineStr">
        <is>
          <t>Schedule of related party transaction</t>
        </is>
      </c>
      <c r="B5" s="4" t="inlineStr">
        <is>
          <t>​ ​ ​ ​ ​ ​ ​ ​ ​ ​ ​ ​ ​ ​ ​ ​ For the Three Months Ended ​ For the Six Months Ended ​ ​ June 30, ​ June 30, ​ 2020 2019 ​ 2020 2019 ​ ​ (In thousands) Sales: ​ ​ ​ ​ ​ ​ ​ ​ ​ ​ ​ ​ Uplink services ​ $ 1,288 $ 1,412 ​ $ 2,669 $ 2,816 Total ​ $ 1,288 ​ $ 1,412 ​ $ 2,669 ​ $ 2,816 ​ ​ ​ ​ ​ ​ ​ ​ ​ ​ ​ ​ ​ ​ ​ As of ​ ​ ​ ​ ​ ​ ​ ​ June 30, ​ December 31, ​ ​ ​ ​ ​ ​ ​ ​ 2020 ​ 2019 ​ ​ ​ ​ ​ ​ ​ ​ (In thousands) ​ ​ ​ ​ ​ ​ Amounts Receivable: ​ ​ ​ ​ ​ ​ ​ ​ ​ ​ ​ ​ Amounts receivable from Dish Mexico $ 2,116 $ 1,191 ​ ​ ​ ​ ​ ​ ​ ​ ​ ​ ​ ​ ​ ​ ​ ​ ​ ​ ​</t>
        </is>
      </c>
      <c r="C5" s="4" t="inlineStr">
        <is>
          <t>​ ​ ​ ​ ​ ​ ​ ​ ​ ​ ​ ​ ​ ​ ​ ​ ​ ​ ​ ​ ​ ​ ​ For the Years Ended December 31, ​ ​ 2019 2018 2017 ​ ​ (In thousands) Sales: ​ ​ ​ ​ ​ ​ ​ ​ ​ Digital receivers and related components ​ $ — ​ $ 1,227 ​ $ 1,891 Uplink services ​ ​ 5,620 ​ ​ 5,426 ​ ​ 3,994 Total ​ $ 5,620 ​ $ 6,653 ​ $ 5,885 ​ ​ ​ ​ ​ ​ ​ ​ ​ ​ ​ ​ ​ ​ ​ As of December 31, ​ ​ ​ ​ ​ 2019 ​ 2018 ​ ​ ​ ​ ​ (In thousands) Amounts Receivable: ​ ​ ​ ​ ​ ​ ​ ​ ​ Amounts receivable from Dish Mexico ​ ​ ​ ​ $ 1,191 ​ $ 1,370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ies (Details) - customer customer in Thousands</t>
        </is>
      </c>
      <c r="B1" s="2" t="inlineStr">
        <is>
          <t>Jun. 30, 2020</t>
        </is>
      </c>
      <c r="C1" s="2" t="inlineStr">
        <is>
          <t>Dec. 31, 2019</t>
        </is>
      </c>
    </row>
    <row r="2">
      <c r="A2" s="4" t="inlineStr">
        <is>
          <t>DISH TV subscribers</t>
        </is>
      </c>
    </row>
    <row r="3">
      <c r="A3" s="3" t="inlineStr">
        <is>
          <t>Organization and Business Activities</t>
        </is>
      </c>
    </row>
    <row r="4">
      <c r="A4" s="4" t="inlineStr">
        <is>
          <t>Number of subscribers</t>
        </is>
      </c>
      <c r="B4" s="6" t="n">
        <v>9017</v>
      </c>
      <c r="C4" s="6" t="n">
        <v>9394</v>
      </c>
    </row>
    <row r="5">
      <c r="A5" s="4" t="inlineStr">
        <is>
          <t>Sling TV subscribers</t>
        </is>
      </c>
    </row>
    <row r="6">
      <c r="A6" s="3" t="inlineStr">
        <is>
          <t>Organization and Business Activities</t>
        </is>
      </c>
    </row>
    <row r="7">
      <c r="A7" s="4" t="inlineStr">
        <is>
          <t>Number of subscribers</t>
        </is>
      </c>
      <c r="B7" s="6" t="n">
        <v>2255</v>
      </c>
      <c r="C7" s="6" t="n">
        <v>2592</v>
      </c>
    </row>
    <row r="8">
      <c r="A8" s="4" t="inlineStr">
        <is>
          <t>Pay TV Subscribers</t>
        </is>
      </c>
    </row>
    <row r="9">
      <c r="A9" s="3" t="inlineStr">
        <is>
          <t>Organization and Business Activities</t>
        </is>
      </c>
    </row>
    <row r="10">
      <c r="A10" s="4" t="inlineStr">
        <is>
          <t>Number of subscribers</t>
        </is>
      </c>
      <c r="B10" s="6" t="n">
        <v>11272</v>
      </c>
      <c r="C10" s="6" t="n">
        <v>11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venue Recogni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 Initial Application Period Cumulative Effect Transition [Line Items]</t>
        </is>
      </c>
    </row>
    <row r="4">
      <c r="A4" s="4" t="inlineStr">
        <is>
          <t>Contract cost capitalized during the period</t>
        </is>
      </c>
      <c r="B4" s="5" t="n">
        <v>44000</v>
      </c>
      <c r="C4" s="5" t="n">
        <v>55000</v>
      </c>
      <c r="D4" s="5" t="n">
        <v>82000</v>
      </c>
      <c r="E4" s="5" t="n">
        <v>92000</v>
      </c>
      <c r="F4" s="5" t="n">
        <v>207000</v>
      </c>
      <c r="G4" s="5" t="n">
        <v>183000</v>
      </c>
    </row>
    <row r="5">
      <c r="A5" s="4" t="inlineStr">
        <is>
          <t>Amortization expense related to the programs</t>
        </is>
      </c>
      <c r="B5" s="6" t="n">
        <v>29000</v>
      </c>
      <c r="C5" s="5" t="n">
        <v>17000</v>
      </c>
      <c r="D5" s="6" t="n">
        <v>56000</v>
      </c>
      <c r="E5" s="5" t="n">
        <v>31000</v>
      </c>
      <c r="F5" s="6" t="n">
        <v>76000</v>
      </c>
      <c r="G5" s="6" t="n">
        <v>28000</v>
      </c>
    </row>
    <row r="6">
      <c r="A6" s="4" t="inlineStr">
        <is>
          <t>Total costs capitalized</t>
        </is>
      </c>
      <c r="B6" s="6" t="n">
        <v>326000</v>
      </c>
      <c r="D6" s="6" t="n">
        <v>326000</v>
      </c>
      <c r="F6" s="6" t="n">
        <v>300000</v>
      </c>
      <c r="G6" s="6" t="n">
        <v>169000</v>
      </c>
    </row>
    <row r="7">
      <c r="A7" s="4" t="inlineStr">
        <is>
          <t>Retained earnings</t>
        </is>
      </c>
      <c r="B7" s="5" t="n">
        <v>-11747776</v>
      </c>
      <c r="D7" s="5" t="n">
        <v>-11747776</v>
      </c>
      <c r="F7" s="6" t="n">
        <v>-12366909</v>
      </c>
      <c r="G7" s="5" t="n">
        <v>-13194440</v>
      </c>
    </row>
    <row r="8">
      <c r="A8" s="4" t="inlineStr">
        <is>
          <t>ASU 2014-09</t>
        </is>
      </c>
    </row>
    <row r="9">
      <c r="A9" s="3" t="inlineStr">
        <is>
          <t>Revenue, Initial Application Period Cumulative Effect Transition [Line Items]</t>
        </is>
      </c>
    </row>
    <row r="10">
      <c r="A10" s="4" t="inlineStr">
        <is>
          <t>Retained earnings</t>
        </is>
      </c>
      <c r="F10" s="6" t="n">
        <v>2000</v>
      </c>
    </row>
    <row r="11">
      <c r="A11" s="4" t="inlineStr">
        <is>
          <t>Deferred taxes</t>
        </is>
      </c>
      <c r="F11" s="5" t="n">
        <v>1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mmary of Significant Accounting Policies - Leases (Details)</t>
        </is>
      </c>
      <c r="B1" s="2" t="inlineStr">
        <is>
          <t>6 Months Ended</t>
        </is>
      </c>
      <c r="C1" s="2" t="inlineStr">
        <is>
          <t>12 Months Ended</t>
        </is>
      </c>
    </row>
    <row r="2">
      <c r="B2" s="2" t="inlineStr">
        <is>
          <t>Jun. 30, 2020</t>
        </is>
      </c>
      <c r="C2" s="2" t="inlineStr">
        <is>
          <t>Dec. 31, 2019</t>
        </is>
      </c>
    </row>
    <row r="3">
      <c r="A3" s="3" t="inlineStr">
        <is>
          <t>Leases</t>
        </is>
      </c>
    </row>
    <row r="4">
      <c r="A4" s="4" t="inlineStr">
        <is>
          <t>Renewal options, operating lease</t>
        </is>
      </c>
      <c r="B4" s="4" t="inlineStr">
        <is>
          <t>true</t>
        </is>
      </c>
      <c r="C4" s="4" t="inlineStr">
        <is>
          <t>true</t>
        </is>
      </c>
    </row>
    <row r="5">
      <c r="A5" s="4" t="inlineStr">
        <is>
          <t>Renewal options, finance lease</t>
        </is>
      </c>
      <c r="B5" s="4" t="inlineStr">
        <is>
          <t>true</t>
        </is>
      </c>
      <c r="C5" s="4" t="inlineStr">
        <is>
          <t>true</t>
        </is>
      </c>
    </row>
    <row r="6">
      <c r="A6" s="4" t="inlineStr">
        <is>
          <t>Options to terminate, operating lease</t>
        </is>
      </c>
      <c r="B6" s="4" t="inlineStr">
        <is>
          <t>true</t>
        </is>
      </c>
      <c r="C6" s="4" t="inlineStr">
        <is>
          <t>true</t>
        </is>
      </c>
    </row>
    <row r="7">
      <c r="A7" s="4" t="inlineStr">
        <is>
          <t>Options to terminate, finance lease</t>
        </is>
      </c>
      <c r="B7" s="4" t="inlineStr">
        <is>
          <t>true</t>
        </is>
      </c>
      <c r="C7" s="4" t="inlineStr">
        <is>
          <t>true</t>
        </is>
      </c>
    </row>
    <row r="8">
      <c r="A8" s="4" t="inlineStr">
        <is>
          <t>Minimum</t>
        </is>
      </c>
    </row>
    <row r="9">
      <c r="A9" s="3" t="inlineStr">
        <is>
          <t>Leases</t>
        </is>
      </c>
    </row>
    <row r="10">
      <c r="A10" s="4" t="inlineStr">
        <is>
          <t>Remaining lease terms, operating lease</t>
        </is>
      </c>
      <c r="B10" s="4" t="inlineStr">
        <is>
          <t>1 year</t>
        </is>
      </c>
      <c r="C10" s="4" t="inlineStr">
        <is>
          <t>1 year</t>
        </is>
      </c>
    </row>
    <row r="11">
      <c r="A11" s="4" t="inlineStr">
        <is>
          <t>Remaining lease terms, finance lease</t>
        </is>
      </c>
      <c r="B11" s="4" t="inlineStr">
        <is>
          <t>1 year</t>
        </is>
      </c>
      <c r="C11" s="4" t="inlineStr">
        <is>
          <t>1 year</t>
        </is>
      </c>
    </row>
    <row r="12">
      <c r="A12" s="4" t="inlineStr">
        <is>
          <t>Maximum</t>
        </is>
      </c>
    </row>
    <row r="13">
      <c r="A13" s="3" t="inlineStr">
        <is>
          <t>Leases</t>
        </is>
      </c>
    </row>
    <row r="14">
      <c r="A14" s="4" t="inlineStr">
        <is>
          <t>Remaining lease terms, operating lease</t>
        </is>
      </c>
      <c r="B14" s="4" t="inlineStr">
        <is>
          <t>12 years</t>
        </is>
      </c>
      <c r="C14" s="4" t="inlineStr">
        <is>
          <t>12 years</t>
        </is>
      </c>
    </row>
    <row r="15">
      <c r="A15" s="4" t="inlineStr">
        <is>
          <t>Remaining lease terms, finance lease</t>
        </is>
      </c>
      <c r="B15" s="4" t="inlineStr">
        <is>
          <t>12 years</t>
        </is>
      </c>
      <c r="C15" s="4" t="inlineStr">
        <is>
          <t>8 years</t>
        </is>
      </c>
    </row>
    <row r="16">
      <c r="A16" s="4" t="inlineStr">
        <is>
          <t>Termination period, operating lease</t>
        </is>
      </c>
      <c r="B16" s="4" t="inlineStr">
        <is>
          <t>1 year</t>
        </is>
      </c>
      <c r="C16" s="4" t="inlineStr">
        <is>
          <t>1 year</t>
        </is>
      </c>
    </row>
    <row r="17">
      <c r="A17" s="4" t="inlineStr">
        <is>
          <t>Termination period, finance lease</t>
        </is>
      </c>
      <c r="B17" s="4" t="inlineStr">
        <is>
          <t>1 year</t>
        </is>
      </c>
      <c r="C17"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Impact of Adoption of ASU2016-02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c r="H1" s="2" t="inlineStr">
        <is>
          <t>Dec. 31, 2017</t>
        </is>
      </c>
      <c r="I1" s="2" t="inlineStr">
        <is>
          <t>Dec. 31, 2016</t>
        </is>
      </c>
    </row>
    <row r="2">
      <c r="A2" s="3" t="inlineStr">
        <is>
          <t>New Accounting Pronouncements or Change in Accounting Principle [Line Items]</t>
        </is>
      </c>
    </row>
    <row r="3">
      <c r="A3" s="4" t="inlineStr">
        <is>
          <t>Operating lease assets</t>
        </is>
      </c>
      <c r="B3" s="5" t="n">
        <v>471987</v>
      </c>
      <c r="D3" s="5" t="n">
        <v>553576</v>
      </c>
    </row>
    <row r="4">
      <c r="A4" s="4" t="inlineStr">
        <is>
          <t>Total assets</t>
        </is>
      </c>
      <c r="B4" s="6" t="n">
        <v>4156336</v>
      </c>
      <c r="D4" s="6" t="n">
        <v>4386559</v>
      </c>
      <c r="G4" s="5" t="n">
        <v>3905544</v>
      </c>
    </row>
    <row r="5">
      <c r="A5" s="4" t="inlineStr">
        <is>
          <t>Other accrued expenses</t>
        </is>
      </c>
      <c r="B5" s="6" t="n">
        <v>893149</v>
      </c>
      <c r="D5" s="6" t="n">
        <v>918333</v>
      </c>
      <c r="G5" s="6" t="n">
        <v>756534</v>
      </c>
    </row>
    <row r="6">
      <c r="A6" s="4" t="inlineStr">
        <is>
          <t>Operating lease liabilities</t>
        </is>
      </c>
      <c r="B6" s="6" t="n">
        <v>267154</v>
      </c>
      <c r="D6" s="6" t="n">
        <v>350155</v>
      </c>
    </row>
    <row r="7">
      <c r="A7" s="4" t="inlineStr">
        <is>
          <t>Long-term deferred revenue and other long-term liabilities</t>
        </is>
      </c>
      <c r="B7" s="6" t="n">
        <v>224210</v>
      </c>
      <c r="D7" s="6" t="n">
        <v>207992</v>
      </c>
      <c r="G7" s="6" t="n">
        <v>198840</v>
      </c>
    </row>
    <row r="8">
      <c r="A8" s="4" t="inlineStr">
        <is>
          <t>Total liabilities</t>
        </is>
      </c>
      <c r="B8" s="6" t="n">
        <v>14461861</v>
      </c>
      <c r="D8" s="6" t="n">
        <v>15321181</v>
      </c>
      <c r="G8" s="6" t="n">
        <v>15947704</v>
      </c>
    </row>
    <row r="9">
      <c r="A9" s="4" t="inlineStr">
        <is>
          <t>Total stockholders' equity (deficit)</t>
        </is>
      </c>
      <c r="B9" s="6" t="n">
        <v>-10305525</v>
      </c>
      <c r="C9" s="5" t="n">
        <v>-10683879</v>
      </c>
      <c r="D9" s="6" t="n">
        <v>-10934622</v>
      </c>
      <c r="E9" s="5" t="n">
        <v>-11388977</v>
      </c>
      <c r="F9" s="5" t="n">
        <v>-11853360</v>
      </c>
      <c r="G9" s="6" t="n">
        <v>-12042160</v>
      </c>
      <c r="H9" s="5" t="n">
        <v>-13046663</v>
      </c>
      <c r="I9" s="5" t="n">
        <v>-13792150</v>
      </c>
    </row>
    <row r="10">
      <c r="A10" s="4" t="inlineStr">
        <is>
          <t>Total liabilities and stockholders' equity (deficit)</t>
        </is>
      </c>
      <c r="B10" s="5" t="n">
        <v>4156336</v>
      </c>
      <c r="D10" s="6" t="n">
        <v>4386559</v>
      </c>
      <c r="G10" s="5" t="n">
        <v>3905544</v>
      </c>
    </row>
    <row r="11">
      <c r="A11" s="4" t="inlineStr">
        <is>
          <t>Accounting Standards Update 2016-02 | DISH DBS (as would have been reported under previous standards) [Member]</t>
        </is>
      </c>
    </row>
    <row r="12">
      <c r="A12" s="3" t="inlineStr">
        <is>
          <t>New Accounting Pronouncements or Change in Accounting Principle [Line Items]</t>
        </is>
      </c>
    </row>
    <row r="13">
      <c r="A13" s="4" t="inlineStr">
        <is>
          <t>Total assets</t>
        </is>
      </c>
      <c r="D13" s="6" t="n">
        <v>3832983</v>
      </c>
    </row>
    <row r="14">
      <c r="A14" s="4" t="inlineStr">
        <is>
          <t>Other accrued expenses</t>
        </is>
      </c>
      <c r="D14" s="6" t="n">
        <v>715361</v>
      </c>
    </row>
    <row r="15">
      <c r="A15" s="4" t="inlineStr">
        <is>
          <t>Long-term deferred revenue and other long-term liabilities</t>
        </is>
      </c>
      <c r="D15" s="6" t="n">
        <v>207543</v>
      </c>
    </row>
    <row r="16">
      <c r="A16" s="4" t="inlineStr">
        <is>
          <t>Total liabilities</t>
        </is>
      </c>
      <c r="D16" s="6" t="n">
        <v>14767605</v>
      </c>
    </row>
    <row r="17">
      <c r="A17" s="4" t="inlineStr">
        <is>
          <t>Total stockholders' equity (deficit)</t>
        </is>
      </c>
      <c r="D17" s="6" t="n">
        <v>-10934622</v>
      </c>
    </row>
    <row r="18">
      <c r="A18" s="4" t="inlineStr">
        <is>
          <t>Total liabilities and stockholders' equity (deficit)</t>
        </is>
      </c>
      <c r="D18" s="6" t="n">
        <v>3832983</v>
      </c>
    </row>
    <row r="19">
      <c r="A19" s="4" t="inlineStr">
        <is>
          <t>Accounting Standards Update 2016-02 | Impact of adopting ASU 2016-02</t>
        </is>
      </c>
    </row>
    <row r="20">
      <c r="A20" s="3" t="inlineStr">
        <is>
          <t>New Accounting Pronouncements or Change in Accounting Principle [Line Items]</t>
        </is>
      </c>
    </row>
    <row r="21">
      <c r="A21" s="4" t="inlineStr">
        <is>
          <t>Operating lease assets</t>
        </is>
      </c>
      <c r="D21" s="6" t="n">
        <v>553576</v>
      </c>
    </row>
    <row r="22">
      <c r="A22" s="4" t="inlineStr">
        <is>
          <t>Total assets</t>
        </is>
      </c>
      <c r="D22" s="6" t="n">
        <v>553576</v>
      </c>
    </row>
    <row r="23">
      <c r="A23" s="4" t="inlineStr">
        <is>
          <t>Other accrued expenses</t>
        </is>
      </c>
      <c r="D23" s="6" t="n">
        <v>202972</v>
      </c>
    </row>
    <row r="24">
      <c r="A24" s="4" t="inlineStr">
        <is>
          <t>Operating lease liabilities</t>
        </is>
      </c>
      <c r="D24" s="6" t="n">
        <v>350155</v>
      </c>
    </row>
    <row r="25">
      <c r="A25" s="4" t="inlineStr">
        <is>
          <t>Long-term deferred revenue and other long-term liabilities</t>
        </is>
      </c>
      <c r="D25" s="6" t="n">
        <v>449</v>
      </c>
    </row>
    <row r="26">
      <c r="A26" s="4" t="inlineStr">
        <is>
          <t>Total liabilities</t>
        </is>
      </c>
      <c r="D26" s="6" t="n">
        <v>553576</v>
      </c>
    </row>
    <row r="27">
      <c r="A27" s="4" t="inlineStr">
        <is>
          <t>Total liabilities and stockholders' equity (deficit)</t>
        </is>
      </c>
      <c r="D27" s="5" t="n">
        <v>5535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Principles of Consolidation and Research and Development (Details) - USD ($) $ in Millions</t>
        </is>
      </c>
      <c r="B1" s="2" t="inlineStr">
        <is>
          <t>Feb. 28, 2017</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Dec. 31, 2017</t>
        </is>
      </c>
    </row>
    <row r="2">
      <c r="A2" s="3" t="inlineStr">
        <is>
          <t>Significant accounting policies</t>
        </is>
      </c>
    </row>
    <row r="3">
      <c r="A3" s="4" t="inlineStr">
        <is>
          <t>Maturity period of cash equivalents</t>
        </is>
      </c>
      <c r="G3" s="4" t="inlineStr">
        <is>
          <t>90 days</t>
        </is>
      </c>
    </row>
    <row r="4">
      <c r="A4" s="3" t="inlineStr">
        <is>
          <t>Research and Development</t>
        </is>
      </c>
    </row>
    <row r="5">
      <c r="A5" s="4" t="inlineStr">
        <is>
          <t>Research and development expense</t>
        </is>
      </c>
      <c r="C5" s="5" t="n">
        <v>5</v>
      </c>
      <c r="D5" s="5" t="n">
        <v>6</v>
      </c>
      <c r="E5" s="5" t="n">
        <v>11</v>
      </c>
      <c r="F5" s="5" t="n">
        <v>11</v>
      </c>
      <c r="G5" s="5" t="n">
        <v>21</v>
      </c>
      <c r="H5" s="5" t="n">
        <v>24</v>
      </c>
      <c r="I5" s="5" t="n">
        <v>33</v>
      </c>
    </row>
    <row r="6">
      <c r="A6" s="4" t="inlineStr">
        <is>
          <t>EchoStar | Satellite and Tracking Stock Transaction</t>
        </is>
      </c>
    </row>
    <row r="7">
      <c r="A7" s="3" t="inlineStr">
        <is>
          <t>Significant accounting policies</t>
        </is>
      </c>
    </row>
    <row r="8">
      <c r="A8" s="4" t="inlineStr">
        <is>
          <t>Preferred tracking stock issued by related party</t>
        </is>
      </c>
      <c r="B8" s="6" t="n">
        <v>6290499</v>
      </c>
    </row>
    <row r="9">
      <c r="A9" s="4" t="inlineStr">
        <is>
          <t>HSSC | Satellite and Tracking Stock Transaction</t>
        </is>
      </c>
    </row>
    <row r="10">
      <c r="A10" s="3" t="inlineStr">
        <is>
          <t>Significant accounting policies</t>
        </is>
      </c>
    </row>
    <row r="11">
      <c r="A11" s="4" t="inlineStr">
        <is>
          <t>Preferred tracking stock issued by related party</t>
        </is>
      </c>
      <c r="B11" s="8" t="n">
        <v>81.128</v>
      </c>
    </row>
    <row r="12">
      <c r="A12" s="4" t="inlineStr">
        <is>
          <t>Minimum</t>
        </is>
      </c>
    </row>
    <row r="13">
      <c r="A13" s="3" t="inlineStr">
        <is>
          <t>Marketable Investment Securities</t>
        </is>
      </c>
    </row>
    <row r="14">
      <c r="A14" s="4" t="inlineStr">
        <is>
          <t>The length of time an investment has been in a continuous loss position in which the decline in value would be evaluated on a case by case basis to determine if the decline in value is other-than-temporary</t>
        </is>
      </c>
      <c r="G14" s="4" t="inlineStr">
        <is>
          <t>6 months</t>
        </is>
      </c>
    </row>
    <row r="15">
      <c r="A15" s="4" t="inlineStr">
        <is>
          <t>Length of time an investment has been in a continuous loss position in which the decline in value is considered other-than-temporary</t>
        </is>
      </c>
      <c r="G15" s="4" t="inlineStr">
        <is>
          <t>9 months</t>
        </is>
      </c>
    </row>
    <row r="16">
      <c r="A16" s="3" t="inlineStr">
        <is>
          <t>Property and Equipment</t>
        </is>
      </c>
    </row>
    <row r="17">
      <c r="A17" s="4" t="inlineStr">
        <is>
          <t>Useful life of property and equipment</t>
        </is>
      </c>
      <c r="G17" s="4" t="inlineStr">
        <is>
          <t>2 years</t>
        </is>
      </c>
    </row>
    <row r="18">
      <c r="A18" s="3" t="inlineStr">
        <is>
          <t>Business Combinations</t>
        </is>
      </c>
    </row>
    <row r="19">
      <c r="A19" s="4" t="inlineStr">
        <is>
          <t>Amortization of finite lived intangible assets useful life</t>
        </is>
      </c>
      <c r="G19" s="4" t="inlineStr">
        <is>
          <t>5 years</t>
        </is>
      </c>
    </row>
    <row r="20">
      <c r="A20" s="4" t="inlineStr">
        <is>
          <t>Maximum</t>
        </is>
      </c>
    </row>
    <row r="21">
      <c r="A21" s="3" t="inlineStr">
        <is>
          <t>Marketable Investment Securities</t>
        </is>
      </c>
    </row>
    <row r="22">
      <c r="A22" s="4" t="inlineStr">
        <is>
          <t>Length of time an investment has been in a continuous loss position in which the decline in value is considered as temporary</t>
        </is>
      </c>
      <c r="G22" s="4" t="inlineStr">
        <is>
          <t>6 months</t>
        </is>
      </c>
    </row>
    <row r="23">
      <c r="A23" s="4" t="inlineStr">
        <is>
          <t>The length of time an investment has been in a continuous loss position in which the decline in value would be evaluated on a case by case basis to determine if the decline in value is other-than-temporary</t>
        </is>
      </c>
      <c r="G23" s="4" t="inlineStr">
        <is>
          <t>9 months</t>
        </is>
      </c>
    </row>
    <row r="24">
      <c r="A24" s="3" t="inlineStr">
        <is>
          <t>Property and Equipment</t>
        </is>
      </c>
    </row>
    <row r="25">
      <c r="A25" s="4" t="inlineStr">
        <is>
          <t>Useful life of property and equipment</t>
        </is>
      </c>
      <c r="G25" s="4" t="inlineStr">
        <is>
          <t>40 years</t>
        </is>
      </c>
    </row>
    <row r="26">
      <c r="A26" s="3" t="inlineStr">
        <is>
          <t>Business Combinations</t>
        </is>
      </c>
    </row>
    <row r="27">
      <c r="A27" s="4" t="inlineStr">
        <is>
          <t>Amortization of finite lived intangible assets useful life</t>
        </is>
      </c>
      <c r="G27" s="4" t="inlineStr">
        <is>
          <t>20 years</t>
        </is>
      </c>
    </row>
    <row r="28">
      <c r="A28" s="3" t="inlineStr">
        <is>
          <t>Long-Term Deferred Revenue, Distribution and Carriage Payments</t>
        </is>
      </c>
    </row>
    <row r="29">
      <c r="A29" s="4" t="inlineStr">
        <is>
          <t>Deferred upfront payment, amortization period</t>
        </is>
      </c>
      <c r="G29" s="4" t="inlineStr">
        <is>
          <t>10 years</t>
        </is>
      </c>
    </row>
    <row r="30">
      <c r="A30" s="3" t="inlineStr">
        <is>
          <t>Revenue Recognition</t>
        </is>
      </c>
    </row>
    <row r="31">
      <c r="A31" s="4" t="inlineStr">
        <is>
          <t>Period of deferral for the portion of subscriber fees that are deferred</t>
        </is>
      </c>
      <c r="E31" s="4" t="inlineStr">
        <is>
          <t>1 year</t>
        </is>
      </c>
      <c r="G31" s="4" t="inlineStr">
        <is>
          <t>1 year</t>
        </is>
      </c>
    </row>
    <row r="32">
      <c r="A32" s="4" t="inlineStr">
        <is>
          <t>Sling TV Holding | EchoStar</t>
        </is>
      </c>
    </row>
    <row r="33">
      <c r="A33" s="3" t="inlineStr">
        <is>
          <t>Significant accounting policies</t>
        </is>
      </c>
    </row>
    <row r="34">
      <c r="A34" s="4" t="inlineStr">
        <is>
          <t>Ownership percentage owned by noncontrolling owners</t>
        </is>
      </c>
      <c r="B34" s="4" t="inlineStr">
        <is>
          <t>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Data - Statements of Cash Flow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upplemental Data - Statements of Cash Flows</t>
        </is>
      </c>
    </row>
    <row r="4">
      <c r="A4" s="4" t="inlineStr">
        <is>
          <t>Cash paid for interest</t>
        </is>
      </c>
      <c r="B4" s="5" t="n">
        <v>329923</v>
      </c>
      <c r="C4" s="5" t="n">
        <v>382391</v>
      </c>
      <c r="D4" s="5" t="n">
        <v>765510</v>
      </c>
      <c r="E4" s="5" t="n">
        <v>793506</v>
      </c>
      <c r="F4" s="5" t="n">
        <v>878772</v>
      </c>
    </row>
    <row r="5">
      <c r="A5" s="4" t="inlineStr">
        <is>
          <t>Cash received for interest</t>
        </is>
      </c>
      <c r="B5" s="6" t="n">
        <v>1962</v>
      </c>
      <c r="C5" s="6" t="n">
        <v>8528</v>
      </c>
      <c r="D5" s="6" t="n">
        <v>30041</v>
      </c>
      <c r="E5" s="6" t="n">
        <v>6043</v>
      </c>
      <c r="F5" s="6" t="n">
        <v>9855</v>
      </c>
    </row>
    <row r="6">
      <c r="A6" s="4" t="inlineStr">
        <is>
          <t>Cash paid for income taxes</t>
        </is>
      </c>
      <c r="B6" s="6" t="n">
        <v>3205</v>
      </c>
      <c r="C6" s="6" t="n">
        <v>8845</v>
      </c>
      <c r="D6" s="6" t="n">
        <v>19485</v>
      </c>
      <c r="E6" s="6" t="n">
        <v>18683</v>
      </c>
      <c r="F6" s="6" t="n">
        <v>29961</v>
      </c>
    </row>
    <row r="7">
      <c r="A7" s="4" t="inlineStr">
        <is>
          <t>Cash paid for income taxes to DISH Network</t>
        </is>
      </c>
      <c r="B7" s="5" t="n">
        <v>176964</v>
      </c>
      <c r="C7" s="6" t="n">
        <v>152526</v>
      </c>
      <c r="D7" s="6" t="n">
        <v>245028</v>
      </c>
      <c r="E7" s="6" t="n">
        <v>302329</v>
      </c>
      <c r="F7" s="6" t="n">
        <v>408265</v>
      </c>
    </row>
    <row r="8">
      <c r="A8" s="4" t="inlineStr">
        <is>
          <t>Capitalized interest</t>
        </is>
      </c>
      <c r="C8" s="5" t="n">
        <v>440</v>
      </c>
      <c r="D8" s="6" t="n">
        <v>440</v>
      </c>
      <c r="E8" s="5" t="n">
        <v>1071</v>
      </c>
      <c r="F8" s="5" t="n">
        <v>481</v>
      </c>
    </row>
    <row r="9">
      <c r="A9" s="3" t="inlineStr">
        <is>
          <t>Satellite and Tracking Stock Transaction with EchoStar:</t>
        </is>
      </c>
    </row>
    <row r="10">
      <c r="A10" s="4" t="inlineStr">
        <is>
          <t>Satellite and Spectrum Transaction, deferred taxes</t>
        </is>
      </c>
      <c r="D10" s="5" t="n">
        <v>29075</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rketable Investment Securities, Restricted Cash and Cash Equivalents, and Other Investment Securities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Feb. 28, 2017</t>
        </is>
      </c>
    </row>
    <row r="3">
      <c r="A3" s="3" t="inlineStr">
        <is>
          <t>Marketable Investment Securities, Restricted Cash and Cash Equivalents and Other Investment Securities:</t>
        </is>
      </c>
    </row>
    <row r="4">
      <c r="A4" s="4" t="inlineStr">
        <is>
          <t>Trading/equity (Note 2)</t>
        </is>
      </c>
      <c r="D4" s="5" t="n">
        <v>2370</v>
      </c>
    </row>
    <row r="5">
      <c r="A5" s="4" t="inlineStr">
        <is>
          <t>Total current marketable investment securities</t>
        </is>
      </c>
      <c r="B5" s="5" t="n">
        <v>31</v>
      </c>
      <c r="D5" s="6" t="n">
        <v>149740</v>
      </c>
    </row>
    <row r="6">
      <c r="A6" s="4" t="inlineStr">
        <is>
          <t>Restricted marketable investment securities(1)</t>
        </is>
      </c>
      <c r="C6" s="5" t="n">
        <v>390</v>
      </c>
      <c r="D6" s="6" t="n">
        <v>67019</v>
      </c>
    </row>
    <row r="7">
      <c r="A7" s="4" t="inlineStr">
        <is>
          <t>Total marketable investment securities</t>
        </is>
      </c>
      <c r="B7" s="6" t="n">
        <v>31</v>
      </c>
      <c r="C7" s="6" t="n">
        <v>390</v>
      </c>
      <c r="D7" s="6" t="n">
        <v>216759</v>
      </c>
    </row>
    <row r="8">
      <c r="A8" s="4" t="inlineStr">
        <is>
          <t>Restricted cash and cash equivalents (1)</t>
        </is>
      </c>
      <c r="B8" s="6" t="n">
        <v>61349</v>
      </c>
      <c r="C8" s="6" t="n">
        <v>60677</v>
      </c>
      <c r="D8" s="6" t="n">
        <v>578</v>
      </c>
    </row>
    <row r="9">
      <c r="A9" s="4" t="inlineStr">
        <is>
          <t>Other investment securities</t>
        </is>
      </c>
      <c r="B9" s="6" t="n">
        <v>96886</v>
      </c>
      <c r="C9" s="6" t="n">
        <v>106874</v>
      </c>
      <c r="D9" s="6" t="n">
        <v>108308</v>
      </c>
    </row>
    <row r="10">
      <c r="A10" s="4" t="inlineStr">
        <is>
          <t>Total other investment securities</t>
        </is>
      </c>
      <c r="B10" s="6" t="n">
        <v>96886</v>
      </c>
      <c r="C10" s="6" t="n">
        <v>106874</v>
      </c>
      <c r="D10" s="6" t="n">
        <v>108308</v>
      </c>
    </row>
    <row r="11">
      <c r="A11" s="4" t="inlineStr">
        <is>
          <t>Total marketable investment securities, restricted cash and cash equivalents, and other investment securities</t>
        </is>
      </c>
      <c r="B11" s="5" t="n">
        <v>158266</v>
      </c>
      <c r="C11" s="5" t="n">
        <v>167941</v>
      </c>
      <c r="D11" s="6" t="n">
        <v>325645</v>
      </c>
    </row>
    <row r="12">
      <c r="A12" s="4" t="inlineStr">
        <is>
          <t>Maximum maturities of commercial paper</t>
        </is>
      </c>
      <c r="B12" s="4" t="inlineStr">
        <is>
          <t>365 days</t>
        </is>
      </c>
      <c r="C12" s="4" t="inlineStr">
        <is>
          <t>365 days</t>
        </is>
      </c>
    </row>
    <row r="13">
      <c r="A13" s="4" t="inlineStr">
        <is>
          <t>Maximum maturities of corporate securities</t>
        </is>
      </c>
      <c r="B13" s="4" t="inlineStr">
        <is>
          <t>18 months</t>
        </is>
      </c>
      <c r="C13" s="4" t="inlineStr">
        <is>
          <t>18 months</t>
        </is>
      </c>
    </row>
    <row r="14">
      <c r="A14" s="4" t="inlineStr">
        <is>
          <t>NagraStar L.L.C</t>
        </is>
      </c>
    </row>
    <row r="15">
      <c r="A15" s="3" t="inlineStr">
        <is>
          <t>Marketable Investment Securities, Restricted Cash and Cash Equivalents and Other Investment Securities:</t>
        </is>
      </c>
    </row>
    <row r="16">
      <c r="A16" s="4" t="inlineStr">
        <is>
          <t>Ownership interest in equity method investment</t>
        </is>
      </c>
      <c r="E16" s="4" t="inlineStr">
        <is>
          <t>50.00%</t>
        </is>
      </c>
    </row>
    <row r="17">
      <c r="A17" s="4" t="inlineStr">
        <is>
          <t>Current marketable investment securities - other</t>
        </is>
      </c>
    </row>
    <row r="18">
      <c r="A18" s="3" t="inlineStr">
        <is>
          <t>Marketable Investment Securities, Restricted Cash and Cash Equivalents and Other Investment Securities:</t>
        </is>
      </c>
    </row>
    <row r="19">
      <c r="A19" s="4" t="inlineStr">
        <is>
          <t>Total current marketable investment securities</t>
        </is>
      </c>
      <c r="D19" s="5" t="n">
        <v>1473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 Unrealized Gains (Losses) On Marketable Investment Securities (Details) - USD ($) $ in Thousands</t>
        </is>
      </c>
      <c r="B1" s="2" t="inlineStr">
        <is>
          <t>Dec. 31, 2019</t>
        </is>
      </c>
      <c r="C1" s="2" t="inlineStr">
        <is>
          <t>Dec. 31, 2018</t>
        </is>
      </c>
    </row>
    <row r="2">
      <c r="A2" s="3" t="inlineStr">
        <is>
          <t>Accumulated net unrealized gains (losses)</t>
        </is>
      </c>
    </row>
    <row r="3">
      <c r="A3" s="4" t="inlineStr">
        <is>
          <t>Accumulated net unrealized gains, before tax, in accumulated other comprehensive income (loss)</t>
        </is>
      </c>
      <c r="C3" s="5" t="n">
        <v>-81</v>
      </c>
    </row>
    <row r="4">
      <c r="A4" s="4" t="inlineStr">
        <is>
          <t>Accumulated net unrealized gains, net of tax, in accumulated other comprehensive income (loss)</t>
        </is>
      </c>
      <c r="B4" s="5" t="n">
        <v>0</v>
      </c>
    </row>
    <row r="5">
      <c r="A5" s="4" t="inlineStr">
        <is>
          <t>Unrealized losses on markatable investment securites</t>
        </is>
      </c>
      <c r="B5" s="6" t="n">
        <v>0</v>
      </c>
    </row>
    <row r="6">
      <c r="A6" s="3" t="inlineStr">
        <is>
          <t>Unrealized Gains (Losses) on Marketable Investment Securities</t>
        </is>
      </c>
    </row>
    <row r="7">
      <c r="A7" s="4" t="inlineStr">
        <is>
          <t>Unrealized Gains</t>
        </is>
      </c>
      <c r="C7" s="6" t="n">
        <v>51</v>
      </c>
    </row>
    <row r="8">
      <c r="A8" s="4" t="inlineStr">
        <is>
          <t>Unrealized Losses</t>
        </is>
      </c>
      <c r="C8" s="6" t="n">
        <v>-132</v>
      </c>
    </row>
    <row r="9">
      <c r="A9" s="4" t="inlineStr">
        <is>
          <t>Unrealized Gains Losses, Net</t>
        </is>
      </c>
      <c r="C9" s="6" t="n">
        <v>-81</v>
      </c>
    </row>
    <row r="10">
      <c r="A10" s="4" t="inlineStr">
        <is>
          <t>Maximum</t>
        </is>
      </c>
    </row>
    <row r="11">
      <c r="A11" s="3" t="inlineStr">
        <is>
          <t>Accumulated net unrealized gains (losses)</t>
        </is>
      </c>
    </row>
    <row r="12">
      <c r="A12" s="4" t="inlineStr">
        <is>
          <t>Accumulated net unrealized gains, net of tax, in accumulated other comprehensive income (loss)</t>
        </is>
      </c>
      <c r="C12" s="6" t="n">
        <v>-1000</v>
      </c>
    </row>
    <row r="13">
      <c r="A13" s="4" t="inlineStr">
        <is>
          <t>Unrealized losses on markatable investment securites</t>
        </is>
      </c>
      <c r="C13" s="6" t="n">
        <v>1000</v>
      </c>
    </row>
    <row r="14">
      <c r="A14" s="3" t="inlineStr">
        <is>
          <t>Contractual maturities of restricted and non-restricted marketable investment securities</t>
        </is>
      </c>
    </row>
    <row r="15">
      <c r="A15" s="4" t="inlineStr">
        <is>
          <t>Debt securities with contractual maturities within one year</t>
        </is>
      </c>
      <c r="B15" s="5" t="n">
        <v>1000</v>
      </c>
    </row>
    <row r="16">
      <c r="A16" s="4" t="inlineStr">
        <is>
          <t>U.S. Treasury and agency securities</t>
        </is>
      </c>
    </row>
    <row r="17">
      <c r="A17" s="3" t="inlineStr">
        <is>
          <t>Accumulated net unrealized gains (losses)</t>
        </is>
      </c>
    </row>
    <row r="18">
      <c r="A18" s="4" t="inlineStr">
        <is>
          <t>Accumulated net unrealized gains, before tax, in accumulated other comprehensive income (loss)</t>
        </is>
      </c>
      <c r="C18" s="6" t="n">
        <v>21</v>
      </c>
    </row>
    <row r="19">
      <c r="A19" s="3" t="inlineStr">
        <is>
          <t>Unrealized Gains (Losses) on Marketable Investment Securities</t>
        </is>
      </c>
    </row>
    <row r="20">
      <c r="A20" s="4" t="inlineStr">
        <is>
          <t>Unrealized Gains</t>
        </is>
      </c>
      <c r="C20" s="6" t="n">
        <v>40</v>
      </c>
    </row>
    <row r="21">
      <c r="A21" s="4" t="inlineStr">
        <is>
          <t>Unrealized Losses</t>
        </is>
      </c>
      <c r="C21" s="6" t="n">
        <v>-19</v>
      </c>
    </row>
    <row r="22">
      <c r="A22" s="4" t="inlineStr">
        <is>
          <t>Unrealized Gains Losses, Net</t>
        </is>
      </c>
      <c r="C22" s="6" t="n">
        <v>21</v>
      </c>
    </row>
    <row r="23">
      <c r="A23" s="4" t="inlineStr">
        <is>
          <t>Corporate securities</t>
        </is>
      </c>
    </row>
    <row r="24">
      <c r="A24" s="3" t="inlineStr">
        <is>
          <t>Accumulated net unrealized gains (losses)</t>
        </is>
      </c>
    </row>
    <row r="25">
      <c r="A25" s="4" t="inlineStr">
        <is>
          <t>Accumulated net unrealized gains, before tax, in accumulated other comprehensive income (loss)</t>
        </is>
      </c>
      <c r="C25" s="6" t="n">
        <v>-102</v>
      </c>
    </row>
    <row r="26">
      <c r="A26" s="3" t="inlineStr">
        <is>
          <t>Unrealized Gains (Losses) on Marketable Investment Securities</t>
        </is>
      </c>
    </row>
    <row r="27">
      <c r="A27" s="4" t="inlineStr">
        <is>
          <t>Unrealized Gains</t>
        </is>
      </c>
      <c r="C27" s="6" t="n">
        <v>11</v>
      </c>
    </row>
    <row r="28">
      <c r="A28" s="4" t="inlineStr">
        <is>
          <t>Unrealized Losses</t>
        </is>
      </c>
      <c r="C28" s="6" t="n">
        <v>-113</v>
      </c>
    </row>
    <row r="29">
      <c r="A29" s="4" t="inlineStr">
        <is>
          <t>Unrealized Gains Losses, Net</t>
        </is>
      </c>
      <c r="C29" s="5" t="n">
        <v>-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 Fair Value Measurements (Details) - USD ($) $ in Thousands</t>
        </is>
      </c>
      <c r="B1" s="2" t="inlineStr">
        <is>
          <t>Jun. 30, 2020</t>
        </is>
      </c>
      <c r="C1" s="2" t="inlineStr">
        <is>
          <t>Dec. 31, 2019</t>
        </is>
      </c>
      <c r="D1" s="2" t="inlineStr">
        <is>
          <t>Dec. 31, 2018</t>
        </is>
      </c>
    </row>
    <row r="2">
      <c r="A2" s="3" t="inlineStr">
        <is>
          <t>Fair value of marketable securities</t>
        </is>
      </c>
    </row>
    <row r="3">
      <c r="A3" s="4" t="inlineStr">
        <is>
          <t>Debt securities</t>
        </is>
      </c>
      <c r="C3" s="5" t="n">
        <v>390</v>
      </c>
      <c r="D3" s="5" t="n">
        <v>214389</v>
      </c>
    </row>
    <row r="4">
      <c r="A4" s="4" t="inlineStr">
        <is>
          <t>Equity Securities</t>
        </is>
      </c>
      <c r="D4" s="6" t="n">
        <v>2370</v>
      </c>
    </row>
    <row r="5">
      <c r="A5" s="4" t="inlineStr">
        <is>
          <t>Total marketable investment securities</t>
        </is>
      </c>
      <c r="B5" s="5" t="n">
        <v>31</v>
      </c>
      <c r="C5" s="6" t="n">
        <v>390</v>
      </c>
      <c r="D5" s="6" t="n">
        <v>216759</v>
      </c>
    </row>
    <row r="6">
      <c r="A6" s="4" t="inlineStr">
        <is>
          <t>Transfer of investments from Level 1 to Level 2</t>
        </is>
      </c>
      <c r="C6" s="6" t="n">
        <v>0</v>
      </c>
      <c r="D6" s="6" t="n">
        <v>0</v>
      </c>
    </row>
    <row r="7">
      <c r="A7" s="4" t="inlineStr">
        <is>
          <t>Transfer of investments from Level 2 to Level 1</t>
        </is>
      </c>
      <c r="C7" s="6" t="n">
        <v>0</v>
      </c>
      <c r="D7" s="6" t="n">
        <v>0</v>
      </c>
    </row>
    <row r="8">
      <c r="A8" s="4" t="inlineStr">
        <is>
          <t>U.S. Treasury and agency securities</t>
        </is>
      </c>
    </row>
    <row r="9">
      <c r="A9" s="3" t="inlineStr">
        <is>
          <t>Fair value of marketable securities</t>
        </is>
      </c>
    </row>
    <row r="10">
      <c r="A10" s="4" t="inlineStr">
        <is>
          <t>Debt securities</t>
        </is>
      </c>
      <c r="C10" s="6" t="n">
        <v>390</v>
      </c>
      <c r="D10" s="6" t="n">
        <v>66823</v>
      </c>
    </row>
    <row r="11">
      <c r="A11" s="4" t="inlineStr">
        <is>
          <t>Commercial paper</t>
        </is>
      </c>
    </row>
    <row r="12">
      <c r="A12" s="3" t="inlineStr">
        <is>
          <t>Fair value of marketable securities</t>
        </is>
      </c>
    </row>
    <row r="13">
      <c r="A13" s="4" t="inlineStr">
        <is>
          <t>Debt securities</t>
        </is>
      </c>
      <c r="D13" s="6" t="n">
        <v>45938</v>
      </c>
    </row>
    <row r="14">
      <c r="A14" s="4" t="inlineStr">
        <is>
          <t>Corporate securities</t>
        </is>
      </c>
    </row>
    <row r="15">
      <c r="A15" s="3" t="inlineStr">
        <is>
          <t>Fair value of marketable securities</t>
        </is>
      </c>
    </row>
    <row r="16">
      <c r="A16" s="4" t="inlineStr">
        <is>
          <t>Debt securities</t>
        </is>
      </c>
      <c r="D16" s="6" t="n">
        <v>100662</v>
      </c>
    </row>
    <row r="17">
      <c r="A17" s="4" t="inlineStr">
        <is>
          <t>Other</t>
        </is>
      </c>
    </row>
    <row r="18">
      <c r="A18" s="3" t="inlineStr">
        <is>
          <t>Fair value of marketable securities</t>
        </is>
      </c>
    </row>
    <row r="19">
      <c r="A19" s="4" t="inlineStr">
        <is>
          <t>Debt securities</t>
        </is>
      </c>
      <c r="D19" s="6" t="n">
        <v>966</v>
      </c>
    </row>
    <row r="20">
      <c r="A20" s="4" t="inlineStr">
        <is>
          <t>Fair value measurements on recurring basis</t>
        </is>
      </c>
    </row>
    <row r="21">
      <c r="A21" s="3" t="inlineStr">
        <is>
          <t>Fair value of marketable securities</t>
        </is>
      </c>
    </row>
    <row r="22">
      <c r="A22" s="4" t="inlineStr">
        <is>
          <t>Cash equivalents (including restricted)</t>
        </is>
      </c>
      <c r="B22" s="6" t="n">
        <v>63344</v>
      </c>
      <c r="C22" s="6" t="n">
        <v>60677</v>
      </c>
      <c r="D22" s="6" t="n">
        <v>114464</v>
      </c>
    </row>
    <row r="23">
      <c r="A23" s="4" t="inlineStr">
        <is>
          <t>Equity Securities</t>
        </is>
      </c>
      <c r="D23" s="6" t="n">
        <v>2370</v>
      </c>
    </row>
    <row r="24">
      <c r="A24" s="4" t="inlineStr">
        <is>
          <t>Total marketable investment securities</t>
        </is>
      </c>
      <c r="B24" s="6" t="n">
        <v>31</v>
      </c>
      <c r="C24" s="6" t="n">
        <v>390</v>
      </c>
      <c r="D24" s="6" t="n">
        <v>216759</v>
      </c>
    </row>
    <row r="25">
      <c r="A25" s="4" t="inlineStr">
        <is>
          <t>Fair value measurements on recurring basis | U.S. Treasury and agency securities</t>
        </is>
      </c>
    </row>
    <row r="26">
      <c r="A26" s="3" t="inlineStr">
        <is>
          <t>Fair value of marketable securities</t>
        </is>
      </c>
    </row>
    <row r="27">
      <c r="A27" s="4" t="inlineStr">
        <is>
          <t>Debt securities</t>
        </is>
      </c>
      <c r="C27" s="6" t="n">
        <v>390</v>
      </c>
      <c r="D27" s="6" t="n">
        <v>66823</v>
      </c>
    </row>
    <row r="28">
      <c r="A28" s="4" t="inlineStr">
        <is>
          <t>Fair value measurements on recurring basis | Commercial paper</t>
        </is>
      </c>
    </row>
    <row r="29">
      <c r="A29" s="3" t="inlineStr">
        <is>
          <t>Fair value of marketable securities</t>
        </is>
      </c>
    </row>
    <row r="30">
      <c r="A30" s="4" t="inlineStr">
        <is>
          <t>Debt securities</t>
        </is>
      </c>
      <c r="B30" s="6" t="n">
        <v>31</v>
      </c>
      <c r="D30" s="6" t="n">
        <v>45938</v>
      </c>
    </row>
    <row r="31">
      <c r="A31" s="4" t="inlineStr">
        <is>
          <t>Fair value measurements on recurring basis | Corporate securities</t>
        </is>
      </c>
    </row>
    <row r="32">
      <c r="A32" s="3" t="inlineStr">
        <is>
          <t>Fair value of marketable securities</t>
        </is>
      </c>
    </row>
    <row r="33">
      <c r="A33" s="4" t="inlineStr">
        <is>
          <t>Debt securities</t>
        </is>
      </c>
      <c r="D33" s="6" t="n">
        <v>100662</v>
      </c>
    </row>
    <row r="34">
      <c r="A34" s="4" t="inlineStr">
        <is>
          <t>Fair value measurements on recurring basis | Other</t>
        </is>
      </c>
    </row>
    <row r="35">
      <c r="A35" s="3" t="inlineStr">
        <is>
          <t>Fair value of marketable securities</t>
        </is>
      </c>
    </row>
    <row r="36">
      <c r="A36" s="4" t="inlineStr">
        <is>
          <t>Debt securities</t>
        </is>
      </c>
      <c r="D36" s="6" t="n">
        <v>966</v>
      </c>
    </row>
    <row r="37">
      <c r="A37" s="4" t="inlineStr">
        <is>
          <t>Fair value measurements on recurring basis | Level 1</t>
        </is>
      </c>
    </row>
    <row r="38">
      <c r="A38" s="3" t="inlineStr">
        <is>
          <t>Fair value of marketable securities</t>
        </is>
      </c>
    </row>
    <row r="39">
      <c r="A39" s="4" t="inlineStr">
        <is>
          <t>Cash equivalents (including restricted)</t>
        </is>
      </c>
      <c r="B39" s="6" t="n">
        <v>62740</v>
      </c>
      <c r="C39" s="6" t="n">
        <v>60677</v>
      </c>
      <c r="D39" s="6" t="n">
        <v>12493</v>
      </c>
    </row>
    <row r="40">
      <c r="A40" s="4" t="inlineStr">
        <is>
          <t>Equity Securities</t>
        </is>
      </c>
      <c r="D40" s="6" t="n">
        <v>2370</v>
      </c>
    </row>
    <row r="41">
      <c r="A41" s="4" t="inlineStr">
        <is>
          <t>Total marketable investment securities</t>
        </is>
      </c>
      <c r="C41" s="6" t="n">
        <v>390</v>
      </c>
      <c r="D41" s="6" t="n">
        <v>69193</v>
      </c>
    </row>
    <row r="42">
      <c r="A42" s="4" t="inlineStr">
        <is>
          <t>Fair value measurements on recurring basis | Level 1 | U.S. Treasury and agency securities</t>
        </is>
      </c>
    </row>
    <row r="43">
      <c r="A43" s="3" t="inlineStr">
        <is>
          <t>Fair value of marketable securities</t>
        </is>
      </c>
    </row>
    <row r="44">
      <c r="A44" s="4" t="inlineStr">
        <is>
          <t>Debt securities</t>
        </is>
      </c>
      <c r="C44" s="5" t="n">
        <v>390</v>
      </c>
      <c r="D44" s="6" t="n">
        <v>66823</v>
      </c>
    </row>
    <row r="45">
      <c r="A45" s="4" t="inlineStr">
        <is>
          <t>Fair value measurements on recurring basis | Level 2</t>
        </is>
      </c>
    </row>
    <row r="46">
      <c r="A46" s="3" t="inlineStr">
        <is>
          <t>Fair value of marketable securities</t>
        </is>
      </c>
    </row>
    <row r="47">
      <c r="A47" s="4" t="inlineStr">
        <is>
          <t>Cash equivalents (including restricted)</t>
        </is>
      </c>
      <c r="B47" s="6" t="n">
        <v>604</v>
      </c>
      <c r="D47" s="6" t="n">
        <v>101971</v>
      </c>
    </row>
    <row r="48">
      <c r="A48" s="4" t="inlineStr">
        <is>
          <t>Total marketable investment securities</t>
        </is>
      </c>
      <c r="B48" s="6" t="n">
        <v>31</v>
      </c>
      <c r="D48" s="6" t="n">
        <v>147566</v>
      </c>
    </row>
    <row r="49">
      <c r="A49" s="4" t="inlineStr">
        <is>
          <t>Fair value measurements on recurring basis | Level 2 | Commercial paper</t>
        </is>
      </c>
    </row>
    <row r="50">
      <c r="A50" s="3" t="inlineStr">
        <is>
          <t>Fair value of marketable securities</t>
        </is>
      </c>
    </row>
    <row r="51">
      <c r="A51" s="4" t="inlineStr">
        <is>
          <t>Debt securities</t>
        </is>
      </c>
      <c r="B51" s="5" t="n">
        <v>31</v>
      </c>
      <c r="D51" s="6" t="n">
        <v>45938</v>
      </c>
    </row>
    <row r="52">
      <c r="A52" s="4" t="inlineStr">
        <is>
          <t>Fair value measurements on recurring basis | Level 2 | Corporate securities</t>
        </is>
      </c>
    </row>
    <row r="53">
      <c r="A53" s="3" t="inlineStr">
        <is>
          <t>Fair value of marketable securities</t>
        </is>
      </c>
    </row>
    <row r="54">
      <c r="A54" s="4" t="inlineStr">
        <is>
          <t>Debt securities</t>
        </is>
      </c>
      <c r="D54" s="6" t="n">
        <v>100662</v>
      </c>
    </row>
    <row r="55">
      <c r="A55" s="4" t="inlineStr">
        <is>
          <t>Fair value measurements on recurring basis | Level 2 | Other</t>
        </is>
      </c>
    </row>
    <row r="56">
      <c r="A56" s="3" t="inlineStr">
        <is>
          <t>Fair value of marketable securities</t>
        </is>
      </c>
    </row>
    <row r="57">
      <c r="A57" s="4" t="inlineStr">
        <is>
          <t>Debt securities</t>
        </is>
      </c>
      <c r="D57" s="5" t="n">
        <v>9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24" customWidth="1" min="5" max="5"/>
    <col width="13" customWidth="1" min="6" max="6"/>
  </cols>
  <sheetData>
    <row r="1">
      <c r="A1" s="1" t="inlineStr">
        <is>
          <t>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Noncontrolling Interest</t>
        </is>
      </c>
      <c r="F1" s="2" t="inlineStr">
        <is>
          <t>Total</t>
        </is>
      </c>
    </row>
    <row r="2">
      <c r="A2" s="4" t="inlineStr">
        <is>
          <t>Balance at Dec. 31, 2016</t>
        </is>
      </c>
      <c r="B2" s="5" t="n">
        <v>1097606</v>
      </c>
      <c r="C2" s="5" t="n">
        <v>-116</v>
      </c>
      <c r="D2" s="5" t="n">
        <v>-14891573</v>
      </c>
      <c r="E2" s="5" t="n">
        <v>1933</v>
      </c>
      <c r="F2" s="5" t="n">
        <v>-13792150</v>
      </c>
    </row>
    <row r="3">
      <c r="A3" s="3" t="inlineStr">
        <is>
          <t>Increase (Decrease) in Stockholder's Equity</t>
        </is>
      </c>
    </row>
    <row r="4">
      <c r="A4" s="4" t="inlineStr">
        <is>
          <t>Non-cash, stock-based compensation</t>
        </is>
      </c>
      <c r="B4" s="6" t="n">
        <v>29941</v>
      </c>
      <c r="F4" s="6" t="n">
        <v>29941</v>
      </c>
    </row>
    <row r="5">
      <c r="A5" s="4" t="inlineStr">
        <is>
          <t>Change in unrealized holding gains (losses) on available-for-sale securities, net</t>
        </is>
      </c>
      <c r="C5" s="6" t="n">
        <v>-33</v>
      </c>
      <c r="F5" s="6" t="n">
        <v>-33</v>
      </c>
    </row>
    <row r="6">
      <c r="A6" s="4" t="inlineStr">
        <is>
          <t>Deferred income tax (expense) benefit attributable to unrealized gains (losses) on available-for-sale securities</t>
        </is>
      </c>
      <c r="C6" s="6" t="n">
        <v>57</v>
      </c>
      <c r="F6" s="6" t="n">
        <v>57</v>
      </c>
    </row>
    <row r="7">
      <c r="A7" s="4" t="inlineStr">
        <is>
          <t>Foreign currency translation</t>
        </is>
      </c>
      <c r="C7" s="6" t="n">
        <v>1027</v>
      </c>
      <c r="F7" s="6" t="n">
        <v>1027</v>
      </c>
    </row>
    <row r="8">
      <c r="A8" s="4" t="inlineStr">
        <is>
          <t>Payments made to parent of transferred businesses</t>
        </is>
      </c>
      <c r="B8" s="6" t="n">
        <v>-7372</v>
      </c>
      <c r="E8" s="6" t="n">
        <v>274</v>
      </c>
      <c r="F8" s="6" t="n">
        <v>-7098</v>
      </c>
    </row>
    <row r="9">
      <c r="A9" s="4" t="inlineStr">
        <is>
          <t>Net income (loss) attributable to noncontrolling interests</t>
        </is>
      </c>
      <c r="E9" s="6" t="n">
        <v>1919</v>
      </c>
      <c r="F9" s="6" t="n">
        <v>1919</v>
      </c>
    </row>
    <row r="10">
      <c r="A10" s="4" t="inlineStr">
        <is>
          <t>Net income (loss) attributable to DISH DBS</t>
        </is>
      </c>
      <c r="D10" s="6" t="n">
        <v>723526</v>
      </c>
      <c r="F10" s="6" t="n">
        <v>723526</v>
      </c>
    </row>
    <row r="11">
      <c r="A11" s="4" t="inlineStr">
        <is>
          <t>Other</t>
        </is>
      </c>
      <c r="B11" s="6" t="n">
        <v>-3327</v>
      </c>
      <c r="E11" s="6" t="n">
        <v>-525</v>
      </c>
      <c r="F11" s="6" t="n">
        <v>-3852</v>
      </c>
    </row>
    <row r="12">
      <c r="A12" s="4" t="inlineStr">
        <is>
          <t>Balance at Dec. 31, 2017</t>
        </is>
      </c>
      <c r="B12" s="6" t="n">
        <v>1116848</v>
      </c>
      <c r="C12" s="6" t="n">
        <v>935</v>
      </c>
      <c r="D12" s="6" t="n">
        <v>-14168047</v>
      </c>
      <c r="E12" s="6" t="n">
        <v>3601</v>
      </c>
      <c r="F12" s="6" t="n">
        <v>-13046663</v>
      </c>
    </row>
    <row r="13">
      <c r="A13" s="3" t="inlineStr">
        <is>
          <t>Increase (Decrease) in Stockholder's Equity</t>
        </is>
      </c>
    </row>
    <row r="14">
      <c r="A14" s="4" t="inlineStr">
        <is>
          <t>Non-cash, stock-based compensation</t>
        </is>
      </c>
      <c r="B14" s="6" t="n">
        <v>35521</v>
      </c>
      <c r="F14" s="6" t="n">
        <v>35521</v>
      </c>
    </row>
    <row r="15">
      <c r="A15" s="4" t="inlineStr">
        <is>
          <t>Change in unrealized holding gains (losses) on available-for-sale securities, net</t>
        </is>
      </c>
      <c r="C15" s="6" t="n">
        <v>69</v>
      </c>
      <c r="F15" s="6" t="n">
        <v>69</v>
      </c>
    </row>
    <row r="16">
      <c r="A16" s="4" t="inlineStr">
        <is>
          <t>Deferred income tax (expense) benefit attributable to unrealized gains (losses) on available-for-sale securities</t>
        </is>
      </c>
      <c r="C16" s="6" t="n">
        <v>-37</v>
      </c>
      <c r="F16" s="6" t="n">
        <v>-37</v>
      </c>
    </row>
    <row r="17">
      <c r="A17" s="4" t="inlineStr">
        <is>
          <t>Foreign currency translation</t>
        </is>
      </c>
      <c r="C17" s="6" t="n">
        <v>-1343</v>
      </c>
      <c r="F17" s="6" t="n">
        <v>-1343</v>
      </c>
    </row>
    <row r="18">
      <c r="A18" s="4" t="inlineStr">
        <is>
          <t>ASU 2014-09 cumulative catch-up adjustment</t>
        </is>
      </c>
      <c r="D18" s="6" t="n">
        <v>2320</v>
      </c>
      <c r="F18" s="6" t="n">
        <v>2320</v>
      </c>
    </row>
    <row r="19">
      <c r="A19" s="4" t="inlineStr">
        <is>
          <t>Net income (loss) attributable to noncontrolling interests</t>
        </is>
      </c>
      <c r="E19" s="6" t="n">
        <v>2399</v>
      </c>
      <c r="F19" s="6" t="n">
        <v>2399</v>
      </c>
    </row>
    <row r="20">
      <c r="A20" s="4" t="inlineStr">
        <is>
          <t>Net income (loss) attributable to DISH DBS</t>
        </is>
      </c>
      <c r="D20" s="6" t="n">
        <v>971287</v>
      </c>
      <c r="F20" s="6" t="n">
        <v>971287</v>
      </c>
    </row>
    <row r="21">
      <c r="A21" s="4" t="inlineStr">
        <is>
          <t>Other</t>
        </is>
      </c>
      <c r="E21" s="6" t="n">
        <v>-5713</v>
      </c>
      <c r="F21" s="6" t="n">
        <v>-5713</v>
      </c>
    </row>
    <row r="22">
      <c r="A22" s="4" t="inlineStr">
        <is>
          <t>Balance at Dec. 31, 2018</t>
        </is>
      </c>
      <c r="B22" s="6" t="n">
        <v>1152369</v>
      </c>
      <c r="C22" s="6" t="n">
        <v>-376</v>
      </c>
      <c r="D22" s="6" t="n">
        <v>-13194440</v>
      </c>
      <c r="E22" s="6" t="n">
        <v>287</v>
      </c>
      <c r="F22" s="6" t="n">
        <v>-12042160</v>
      </c>
    </row>
    <row r="23">
      <c r="A23" s="3" t="inlineStr">
        <is>
          <t>Increase (Decrease) in Stockholder's Equity</t>
        </is>
      </c>
    </row>
    <row r="24">
      <c r="A24" s="4" t="inlineStr">
        <is>
          <t>Non-cash, stock-based compensation</t>
        </is>
      </c>
      <c r="B24" s="6" t="n">
        <v>11003</v>
      </c>
      <c r="F24" s="6" t="n">
        <v>11003</v>
      </c>
    </row>
    <row r="25">
      <c r="A25" s="4" t="inlineStr">
        <is>
          <t>Change in unrealized holding gains (losses) on available-for-sale securities, net</t>
        </is>
      </c>
      <c r="C25" s="6" t="n">
        <v>152</v>
      </c>
      <c r="F25" s="6" t="n">
        <v>152</v>
      </c>
    </row>
    <row r="26">
      <c r="A26" s="4" t="inlineStr">
        <is>
          <t>Deferred income tax (expense) benefit attributable to unrealized gains (losses) on available-for-sale securities</t>
        </is>
      </c>
      <c r="C26" s="6" t="n">
        <v>-38</v>
      </c>
      <c r="F26" s="6" t="n">
        <v>-38</v>
      </c>
    </row>
    <row r="27">
      <c r="A27" s="4" t="inlineStr">
        <is>
          <t>Foreign currency translation</t>
        </is>
      </c>
      <c r="C27" s="6" t="n">
        <v>47</v>
      </c>
      <c r="F27" s="6" t="n">
        <v>47</v>
      </c>
    </row>
    <row r="28">
      <c r="A28" s="4" t="inlineStr">
        <is>
          <t>Net income (loss) attributable to noncontrolling interests</t>
        </is>
      </c>
      <c r="E28" s="6" t="n">
        <v>-124</v>
      </c>
      <c r="F28" s="6" t="n">
        <v>-124</v>
      </c>
    </row>
    <row r="29">
      <c r="A29" s="4" t="inlineStr">
        <is>
          <t>Net income (loss) attributable to DISH DBS</t>
        </is>
      </c>
      <c r="D29" s="6" t="n">
        <v>177760</v>
      </c>
      <c r="F29" s="6" t="n">
        <v>177760</v>
      </c>
    </row>
    <row r="30">
      <c r="A30" s="4" t="inlineStr">
        <is>
          <t>Balance at Mar. 31, 2019</t>
        </is>
      </c>
      <c r="B30" s="6" t="n">
        <v>1163372</v>
      </c>
      <c r="C30" s="6" t="n">
        <v>-215</v>
      </c>
      <c r="D30" s="6" t="n">
        <v>-13016680</v>
      </c>
      <c r="E30" s="6" t="n">
        <v>163</v>
      </c>
      <c r="F30" s="6" t="n">
        <v>-11853360</v>
      </c>
    </row>
    <row r="31">
      <c r="A31" s="4" t="inlineStr">
        <is>
          <t>Balance at Dec. 31, 2018</t>
        </is>
      </c>
      <c r="B31" s="6" t="n">
        <v>1152369</v>
      </c>
      <c r="C31" s="6" t="n">
        <v>-376</v>
      </c>
      <c r="D31" s="6" t="n">
        <v>-13194440</v>
      </c>
      <c r="E31" s="6" t="n">
        <v>287</v>
      </c>
      <c r="F31" s="6" t="n">
        <v>-12042160</v>
      </c>
    </row>
    <row r="32">
      <c r="A32" s="3" t="inlineStr">
        <is>
          <t>Increase (Decrease) in Stockholder's Equity</t>
        </is>
      </c>
    </row>
    <row r="33">
      <c r="A33" s="4" t="inlineStr">
        <is>
          <t>Deferred income tax (expense) benefit attributable to unrealized gains (losses) on available-for-sale securities</t>
        </is>
      </c>
      <c r="F33" s="6" t="n">
        <v>-65</v>
      </c>
    </row>
    <row r="34">
      <c r="A34" s="4" t="inlineStr">
        <is>
          <t>Net income (loss) attributable to DISH DBS</t>
        </is>
      </c>
      <c r="F34" s="6" t="n">
        <v>363128</v>
      </c>
    </row>
    <row r="35">
      <c r="A35" s="4" t="inlineStr">
        <is>
          <t>Balance at Jun. 30, 2019</t>
        </is>
      </c>
      <c r="B35" s="6" t="n">
        <v>1442337</v>
      </c>
      <c r="C35" s="6" t="n">
        <v>-2</v>
      </c>
      <c r="D35" s="6" t="n">
        <v>-12831312</v>
      </c>
      <c r="F35" s="6" t="n">
        <v>-11388977</v>
      </c>
    </row>
    <row r="36">
      <c r="A36" s="4" t="inlineStr">
        <is>
          <t>Balance at Dec. 31, 2018</t>
        </is>
      </c>
      <c r="B36" s="6" t="n">
        <v>1152369</v>
      </c>
      <c r="C36" s="6" t="n">
        <v>-376</v>
      </c>
      <c r="D36" s="6" t="n">
        <v>-13194440</v>
      </c>
      <c r="E36" s="6" t="n">
        <v>287</v>
      </c>
      <c r="F36" s="6" t="n">
        <v>-12042160</v>
      </c>
    </row>
    <row r="37">
      <c r="A37" s="3" t="inlineStr">
        <is>
          <t>Increase (Decrease) in Stockholder's Equity</t>
        </is>
      </c>
    </row>
    <row r="38">
      <c r="A38" s="4" t="inlineStr">
        <is>
          <t>Non-cash, stock-based compensation</t>
        </is>
      </c>
      <c r="B38" s="6" t="n">
        <v>13853</v>
      </c>
      <c r="F38" s="6" t="n">
        <v>13853</v>
      </c>
    </row>
    <row r="39">
      <c r="A39" s="4" t="inlineStr">
        <is>
          <t>Change in unrealized holding gains (losses) on available-for-sale securities, net</t>
        </is>
      </c>
      <c r="C39" s="6" t="n">
        <v>81</v>
      </c>
      <c r="F39" s="6" t="n">
        <v>81</v>
      </c>
    </row>
    <row r="40">
      <c r="A40" s="4" t="inlineStr">
        <is>
          <t>Deferred income tax (expense) benefit attributable to unrealized gains (losses) on available-for-sale securities</t>
        </is>
      </c>
      <c r="C40" s="6" t="n">
        <v>-21</v>
      </c>
      <c r="F40" s="6" t="n">
        <v>-21</v>
      </c>
    </row>
    <row r="41">
      <c r="A41" s="4" t="inlineStr">
        <is>
          <t>Foreign currency translation</t>
        </is>
      </c>
      <c r="C41" s="6" t="n">
        <v>-133</v>
      </c>
      <c r="F41" s="6" t="n">
        <v>-133</v>
      </c>
    </row>
    <row r="42">
      <c r="A42" s="4" t="inlineStr">
        <is>
          <t>Satellite and Spectrum Transaction, net of deferred taxes</t>
        </is>
      </c>
      <c r="B42" s="6" t="n">
        <v>267437</v>
      </c>
      <c r="E42" s="6" t="n">
        <v>-163</v>
      </c>
      <c r="F42" s="6" t="n">
        <v>267274</v>
      </c>
    </row>
    <row r="43">
      <c r="A43" s="4" t="inlineStr">
        <is>
          <t>Net income (loss) attributable to noncontrolling interests</t>
        </is>
      </c>
      <c r="E43" s="6" t="n">
        <v>-124</v>
      </c>
      <c r="F43" s="6" t="n">
        <v>-124</v>
      </c>
    </row>
    <row r="44">
      <c r="A44" s="4" t="inlineStr">
        <is>
          <t>Net income (loss) attributable to DISH DBS</t>
        </is>
      </c>
      <c r="D44" s="6" t="n">
        <v>827531</v>
      </c>
      <c r="F44" s="6" t="n">
        <v>827531</v>
      </c>
    </row>
    <row r="45">
      <c r="A45" s="4" t="inlineStr">
        <is>
          <t>Other</t>
        </is>
      </c>
      <c r="B45" s="6" t="n">
        <v>-923</v>
      </c>
      <c r="F45" s="6" t="n">
        <v>-923</v>
      </c>
    </row>
    <row r="46">
      <c r="A46" s="4" t="inlineStr">
        <is>
          <t>Balance at Dec. 31, 2019</t>
        </is>
      </c>
      <c r="B46" s="6" t="n">
        <v>1432736</v>
      </c>
      <c r="C46" s="6" t="n">
        <v>-449</v>
      </c>
      <c r="D46" s="6" t="n">
        <v>-12366909</v>
      </c>
      <c r="F46" s="6" t="n">
        <v>-10934622</v>
      </c>
    </row>
    <row r="47">
      <c r="A47" s="4" t="inlineStr">
        <is>
          <t>Balance at Mar. 31, 2019</t>
        </is>
      </c>
      <c r="B47" s="6" t="n">
        <v>1163372</v>
      </c>
      <c r="C47" s="6" t="n">
        <v>-215</v>
      </c>
      <c r="D47" s="6" t="n">
        <v>-13016680</v>
      </c>
      <c r="E47" s="6" t="n">
        <v>163</v>
      </c>
      <c r="F47" s="6" t="n">
        <v>-11853360</v>
      </c>
    </row>
    <row r="48">
      <c r="A48" s="3" t="inlineStr">
        <is>
          <t>Increase (Decrease) in Stockholder's Equity</t>
        </is>
      </c>
    </row>
    <row r="49">
      <c r="A49" s="4" t="inlineStr">
        <is>
          <t>Non-cash, stock-based compensation</t>
        </is>
      </c>
      <c r="B49" s="6" t="n">
        <v>11528</v>
      </c>
      <c r="F49" s="6" t="n">
        <v>11528</v>
      </c>
    </row>
    <row r="50">
      <c r="A50" s="4" t="inlineStr">
        <is>
          <t>Change in unrealized holding gains (losses) on available-for-sale securities, net</t>
        </is>
      </c>
      <c r="C50" s="6" t="n">
        <v>102</v>
      </c>
      <c r="F50" s="6" t="n">
        <v>102</v>
      </c>
    </row>
    <row r="51">
      <c r="A51" s="4" t="inlineStr">
        <is>
          <t>Deferred income tax (expense) benefit attributable to unrealized gains (losses) on available-for-sale securities</t>
        </is>
      </c>
      <c r="C51" s="6" t="n">
        <v>-27</v>
      </c>
      <c r="F51" s="6" t="n">
        <v>-27</v>
      </c>
    </row>
    <row r="52">
      <c r="A52" s="4" t="inlineStr">
        <is>
          <t>Foreign currency translation</t>
        </is>
      </c>
      <c r="C52" s="6" t="n">
        <v>138</v>
      </c>
      <c r="F52" s="6" t="n">
        <v>138</v>
      </c>
    </row>
    <row r="53">
      <c r="A53" s="4" t="inlineStr">
        <is>
          <t>Satellite and Spectrum Transaction, net of deferred taxes</t>
        </is>
      </c>
      <c r="B53" s="6" t="n">
        <v>267437</v>
      </c>
      <c r="E53" s="5" t="n">
        <v>-163</v>
      </c>
      <c r="F53" s="6" t="n">
        <v>267274</v>
      </c>
    </row>
    <row r="54">
      <c r="A54" s="4" t="inlineStr">
        <is>
          <t>Net income (loss) attributable to DISH DBS</t>
        </is>
      </c>
      <c r="D54" s="6" t="n">
        <v>185368</v>
      </c>
      <c r="F54" s="6" t="n">
        <v>185368</v>
      </c>
    </row>
    <row r="55">
      <c r="A55" s="4" t="inlineStr">
        <is>
          <t>Balance at Jun. 30, 2019</t>
        </is>
      </c>
      <c r="B55" s="6" t="n">
        <v>1442337</v>
      </c>
      <c r="C55" s="6" t="n">
        <v>-2</v>
      </c>
      <c r="D55" s="6" t="n">
        <v>-12831312</v>
      </c>
      <c r="F55" s="6" t="n">
        <v>-11388977</v>
      </c>
    </row>
    <row r="56">
      <c r="A56" s="4" t="inlineStr">
        <is>
          <t>Balance at Dec. 31, 2019</t>
        </is>
      </c>
      <c r="B56" s="6" t="n">
        <v>1432736</v>
      </c>
      <c r="C56" s="6" t="n">
        <v>-449</v>
      </c>
      <c r="D56" s="6" t="n">
        <v>-12366909</v>
      </c>
      <c r="F56" s="6" t="n">
        <v>-10934622</v>
      </c>
    </row>
    <row r="57">
      <c r="A57" s="3" t="inlineStr">
        <is>
          <t>Increase (Decrease) in Stockholder's Equity</t>
        </is>
      </c>
    </row>
    <row r="58">
      <c r="A58" s="4" t="inlineStr">
        <is>
          <t>Non-cash, stock-based compensation</t>
        </is>
      </c>
      <c r="B58" s="6" t="n">
        <v>6953</v>
      </c>
      <c r="F58" s="6" t="n">
        <v>6953</v>
      </c>
    </row>
    <row r="59">
      <c r="A59" s="4" t="inlineStr">
        <is>
          <t>Change in unrealized holding gains (losses) on available-for-sale securities, net</t>
        </is>
      </c>
      <c r="C59" s="6" t="n">
        <v>-11</v>
      </c>
      <c r="F59" s="6" t="n">
        <v>-11</v>
      </c>
    </row>
    <row r="60">
      <c r="A60" s="4" t="inlineStr">
        <is>
          <t>Foreign currency translation</t>
        </is>
      </c>
      <c r="C60" s="6" t="n">
        <v>-352</v>
      </c>
      <c r="F60" s="6" t="n">
        <v>-352</v>
      </c>
    </row>
    <row r="61">
      <c r="A61" s="4" t="inlineStr">
        <is>
          <t>Net income (loss) attributable to DISH DBS</t>
        </is>
      </c>
      <c r="D61" s="6" t="n">
        <v>244153</v>
      </c>
      <c r="F61" s="6" t="n">
        <v>244153</v>
      </c>
    </row>
    <row r="62">
      <c r="A62" s="4" t="inlineStr">
        <is>
          <t>Balance at Mar. 31, 2020</t>
        </is>
      </c>
      <c r="B62" s="6" t="n">
        <v>1439689</v>
      </c>
      <c r="C62" s="6" t="n">
        <v>-812</v>
      </c>
      <c r="D62" s="6" t="n">
        <v>-12122756</v>
      </c>
      <c r="F62" s="6" t="n">
        <v>-10683879</v>
      </c>
    </row>
    <row r="63">
      <c r="A63" s="4" t="inlineStr">
        <is>
          <t>Balance at Dec. 31, 2019</t>
        </is>
      </c>
      <c r="B63" s="6" t="n">
        <v>1432736</v>
      </c>
      <c r="C63" s="6" t="n">
        <v>-449</v>
      </c>
      <c r="D63" s="6" t="n">
        <v>-12366909</v>
      </c>
      <c r="F63" s="6" t="n">
        <v>-10934622</v>
      </c>
    </row>
    <row r="64">
      <c r="A64" s="3" t="inlineStr">
        <is>
          <t>Increase (Decrease) in Stockholder's Equity</t>
        </is>
      </c>
    </row>
    <row r="65">
      <c r="A65" s="4" t="inlineStr">
        <is>
          <t>Net income (loss) attributable to DISH DBS</t>
        </is>
      </c>
      <c r="F65" s="6" t="n">
        <v>619133</v>
      </c>
    </row>
    <row r="66">
      <c r="A66" s="4" t="inlineStr">
        <is>
          <t>Balance at Jun. 30, 2020</t>
        </is>
      </c>
      <c r="B66" s="6" t="n">
        <v>1443022</v>
      </c>
      <c r="C66" s="6" t="n">
        <v>-771</v>
      </c>
      <c r="D66" s="6" t="n">
        <v>-11747776</v>
      </c>
      <c r="F66" s="6" t="n">
        <v>-10305525</v>
      </c>
    </row>
    <row r="67">
      <c r="A67" s="4" t="inlineStr">
        <is>
          <t>Balance at Mar. 31, 2020</t>
        </is>
      </c>
      <c r="B67" s="6" t="n">
        <v>1439689</v>
      </c>
      <c r="C67" s="6" t="n">
        <v>-812</v>
      </c>
      <c r="D67" s="6" t="n">
        <v>-12122756</v>
      </c>
      <c r="F67" s="6" t="n">
        <v>-10683879</v>
      </c>
    </row>
    <row r="68">
      <c r="A68" s="3" t="inlineStr">
        <is>
          <t>Increase (Decrease) in Stockholder's Equity</t>
        </is>
      </c>
    </row>
    <row r="69">
      <c r="A69" s="4" t="inlineStr">
        <is>
          <t>Non-cash, stock-based compensation</t>
        </is>
      </c>
      <c r="B69" s="6" t="n">
        <v>3333</v>
      </c>
      <c r="F69" s="6" t="n">
        <v>3333</v>
      </c>
    </row>
    <row r="70">
      <c r="A70" s="4" t="inlineStr">
        <is>
          <t>Change in unrealized holding gains (losses) on available-for-sale securities, net</t>
        </is>
      </c>
      <c r="C70" s="6" t="n">
        <v>11</v>
      </c>
      <c r="F70" s="6" t="n">
        <v>11</v>
      </c>
    </row>
    <row r="71">
      <c r="A71" s="4" t="inlineStr">
        <is>
          <t>Foreign currency translation</t>
        </is>
      </c>
      <c r="C71" s="6" t="n">
        <v>30</v>
      </c>
      <c r="F71" s="6" t="n">
        <v>30</v>
      </c>
    </row>
    <row r="72">
      <c r="A72" s="4" t="inlineStr">
        <is>
          <t>Net income (loss) attributable to DISH DBS</t>
        </is>
      </c>
      <c r="D72" s="6" t="n">
        <v>374980</v>
      </c>
      <c r="F72" s="6" t="n">
        <v>374980</v>
      </c>
    </row>
    <row r="73">
      <c r="A73" s="4" t="inlineStr">
        <is>
          <t>Balance at Jun. 30, 2020</t>
        </is>
      </c>
      <c r="B73" s="5" t="n">
        <v>1443022</v>
      </c>
      <c r="C73" s="5" t="n">
        <v>-771</v>
      </c>
      <c r="D73" s="5" t="n">
        <v>-11747776</v>
      </c>
      <c r="F73" s="5" t="n">
        <v>-103055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Marketable Investment Securities, Restricted Cash and Cash Equivalents, and Other Investment Securities - Gains And Losses On Sales And Changes In Carrying Amounts Of Investmen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Marketable Investment Securities, Restricted Cash and Cash Equivalents, and Other Investment Securities</t>
        </is>
      </c>
    </row>
    <row r="4">
      <c r="A4" s="4" t="inlineStr">
        <is>
          <t>Marketable investment securities - realized and unrealized gains (losses)</t>
        </is>
      </c>
      <c r="C4" s="5" t="n">
        <v>829</v>
      </c>
      <c r="E4" s="5" t="n">
        <v>3599</v>
      </c>
      <c r="F4" s="5" t="n">
        <v>3119</v>
      </c>
      <c r="G4" s="5" t="n">
        <v>5313</v>
      </c>
      <c r="H4" s="5" t="n">
        <v>87020</v>
      </c>
    </row>
    <row r="5">
      <c r="A5" s="4" t="inlineStr">
        <is>
          <t>Costs related to early redemption of debt</t>
        </is>
      </c>
      <c r="E5" s="6" t="n">
        <v>-439</v>
      </c>
      <c r="G5" s="6" t="n">
        <v>-3261</v>
      </c>
      <c r="H5" s="6" t="n">
        <v>-1470</v>
      </c>
    </row>
    <row r="6">
      <c r="A6" s="4" t="inlineStr">
        <is>
          <t>Gain (loss) on sale of subsidiary</t>
        </is>
      </c>
      <c r="G6" s="6" t="n">
        <v>7004</v>
      </c>
    </row>
    <row r="7">
      <c r="A7" s="4" t="inlineStr">
        <is>
          <t>Equity in earnings of affiliates</t>
        </is>
      </c>
      <c r="B7" s="5" t="n">
        <v>-399</v>
      </c>
      <c r="C7" s="6" t="n">
        <v>2297</v>
      </c>
      <c r="D7" s="5" t="n">
        <v>-121</v>
      </c>
      <c r="E7" s="6" t="n">
        <v>1353</v>
      </c>
      <c r="F7" s="6" t="n">
        <v>3514</v>
      </c>
      <c r="G7" s="6" t="n">
        <v>-2110</v>
      </c>
      <c r="H7" s="6" t="n">
        <v>2163</v>
      </c>
    </row>
    <row r="8">
      <c r="A8" s="4" t="inlineStr">
        <is>
          <t>Other</t>
        </is>
      </c>
      <c r="B8" s="6" t="n">
        <v>247</v>
      </c>
      <c r="C8" s="6" t="n">
        <v>5</v>
      </c>
      <c r="D8" s="6" t="n">
        <v>914</v>
      </c>
      <c r="E8" s="6" t="n">
        <v>51</v>
      </c>
      <c r="F8" s="6" t="n">
        <v>976</v>
      </c>
      <c r="G8" s="6" t="n">
        <v>2048</v>
      </c>
      <c r="H8" s="6" t="n">
        <v>798</v>
      </c>
    </row>
    <row r="9">
      <c r="A9" s="4" t="inlineStr">
        <is>
          <t>Total</t>
        </is>
      </c>
      <c r="B9" s="5" t="n">
        <v>-152</v>
      </c>
      <c r="C9" s="5" t="n">
        <v>3131</v>
      </c>
      <c r="D9" s="5" t="n">
        <v>793</v>
      </c>
      <c r="E9" s="5" t="n">
        <v>4564</v>
      </c>
      <c r="F9" s="5" t="n">
        <v>7609</v>
      </c>
      <c r="G9" s="5" t="n">
        <v>8994</v>
      </c>
      <c r="H9" s="5" t="n">
        <v>88511</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0</t>
        </is>
      </c>
      <c r="C1" s="2" t="inlineStr">
        <is>
          <t>Dec. 31, 2019</t>
        </is>
      </c>
      <c r="D1" s="2" t="inlineStr">
        <is>
          <t>Dec. 31, 2018</t>
        </is>
      </c>
    </row>
    <row r="2">
      <c r="A2" s="3" t="inlineStr">
        <is>
          <t>Inventory</t>
        </is>
      </c>
    </row>
    <row r="3">
      <c r="A3" s="4" t="inlineStr">
        <is>
          <t>Finished goods</t>
        </is>
      </c>
      <c r="B3" s="5" t="n">
        <v>249605</v>
      </c>
      <c r="C3" s="5" t="n">
        <v>254240</v>
      </c>
      <c r="D3" s="5" t="n">
        <v>215150</v>
      </c>
    </row>
    <row r="4">
      <c r="A4" s="4" t="inlineStr">
        <is>
          <t>Work-in-process and service repairs</t>
        </is>
      </c>
      <c r="B4" s="6" t="n">
        <v>34245</v>
      </c>
      <c r="C4" s="6" t="n">
        <v>34120</v>
      </c>
      <c r="D4" s="6" t="n">
        <v>56871</v>
      </c>
    </row>
    <row r="5">
      <c r="A5" s="4" t="inlineStr">
        <is>
          <t>Raw materials</t>
        </is>
      </c>
      <c r="B5" s="6" t="n">
        <v>17558</v>
      </c>
      <c r="C5" s="6" t="n">
        <v>33623</v>
      </c>
      <c r="D5" s="6" t="n">
        <v>18676</v>
      </c>
    </row>
    <row r="6">
      <c r="A6" s="4" t="inlineStr">
        <is>
          <t>Total inventory</t>
        </is>
      </c>
      <c r="B6" s="5" t="n">
        <v>301408</v>
      </c>
      <c r="C6" s="5" t="n">
        <v>321983</v>
      </c>
      <c r="D6" s="5" t="n">
        <v>290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Property and Equipment</t>
        </is>
      </c>
    </row>
    <row r="4">
      <c r="A4" s="4" t="inlineStr">
        <is>
          <t>Total property and equipment</t>
        </is>
      </c>
      <c r="B4" s="5" t="n">
        <v>5171638</v>
      </c>
      <c r="D4" s="5" t="n">
        <v>5171638</v>
      </c>
      <c r="F4" s="5" t="n">
        <v>5191840</v>
      </c>
      <c r="G4" s="5" t="n">
        <v>4928675</v>
      </c>
    </row>
    <row r="5">
      <c r="A5" s="4" t="inlineStr">
        <is>
          <t>Accumulated depreciation</t>
        </is>
      </c>
      <c r="B5" s="6" t="n">
        <v>-3509710</v>
      </c>
      <c r="D5" s="6" t="n">
        <v>-3509710</v>
      </c>
      <c r="F5" s="6" t="n">
        <v>-3440267</v>
      </c>
      <c r="G5" s="6" t="n">
        <v>-3550726</v>
      </c>
    </row>
    <row r="6">
      <c r="A6" s="4" t="inlineStr">
        <is>
          <t>Property and equipment, net</t>
        </is>
      </c>
      <c r="B6" s="6" t="n">
        <v>1661928</v>
      </c>
      <c r="D6" s="6" t="n">
        <v>1661928</v>
      </c>
      <c r="F6" s="6" t="n">
        <v>1751573</v>
      </c>
      <c r="G6" s="6" t="n">
        <v>1377949</v>
      </c>
    </row>
    <row r="7">
      <c r="A7" s="4" t="inlineStr">
        <is>
          <t>Finance Lease Cost</t>
        </is>
      </c>
      <c r="B7" s="6" t="n">
        <v>16834</v>
      </c>
      <c r="C7" s="5" t="n">
        <v>4904</v>
      </c>
      <c r="D7" s="6" t="n">
        <v>34080</v>
      </c>
      <c r="E7" s="5" t="n">
        <v>12193</v>
      </c>
      <c r="F7" s="5" t="n">
        <v>38960</v>
      </c>
    </row>
    <row r="8">
      <c r="A8" s="4" t="inlineStr">
        <is>
          <t>Minimum</t>
        </is>
      </c>
    </row>
    <row r="9">
      <c r="A9" s="3" t="inlineStr">
        <is>
          <t>Property and Equipment</t>
        </is>
      </c>
    </row>
    <row r="10">
      <c r="A10" s="4" t="inlineStr">
        <is>
          <t>Depreciable life of assets</t>
        </is>
      </c>
      <c r="F10" s="4" t="inlineStr">
        <is>
          <t>2 years</t>
        </is>
      </c>
    </row>
    <row r="11">
      <c r="A11" s="4" t="inlineStr">
        <is>
          <t>Maximum</t>
        </is>
      </c>
    </row>
    <row r="12">
      <c r="A12" s="3" t="inlineStr">
        <is>
          <t>Property and Equipment</t>
        </is>
      </c>
    </row>
    <row r="13">
      <c r="A13" s="4" t="inlineStr">
        <is>
          <t>Depreciable life of assets</t>
        </is>
      </c>
      <c r="F13" s="4" t="inlineStr">
        <is>
          <t>40 years</t>
        </is>
      </c>
    </row>
    <row r="14">
      <c r="A14" s="4" t="inlineStr">
        <is>
          <t>Equipment leased to customers</t>
        </is>
      </c>
    </row>
    <row r="15">
      <c r="A15" s="3" t="inlineStr">
        <is>
          <t>Property and Equipment</t>
        </is>
      </c>
    </row>
    <row r="16">
      <c r="A16" s="4" t="inlineStr">
        <is>
          <t>Total property and equipment</t>
        </is>
      </c>
      <c r="B16" s="6" t="n">
        <v>1779445</v>
      </c>
      <c r="D16" s="5" t="n">
        <v>1779445</v>
      </c>
      <c r="F16" s="5" t="n">
        <v>1837503</v>
      </c>
      <c r="G16" s="6" t="n">
        <v>1980808</v>
      </c>
    </row>
    <row r="17">
      <c r="A17" s="4" t="inlineStr">
        <is>
          <t>Equipment leased to customers | Minimum</t>
        </is>
      </c>
    </row>
    <row r="18">
      <c r="A18" s="3" t="inlineStr">
        <is>
          <t>Property and Equipment</t>
        </is>
      </c>
    </row>
    <row r="19">
      <c r="A19" s="4" t="inlineStr">
        <is>
          <t>Depreciable life of assets</t>
        </is>
      </c>
      <c r="D19" s="4" t="inlineStr">
        <is>
          <t>2 years</t>
        </is>
      </c>
      <c r="F19" s="4" t="inlineStr">
        <is>
          <t>2 years</t>
        </is>
      </c>
    </row>
    <row r="20">
      <c r="A20" s="4" t="inlineStr">
        <is>
          <t>Equipment leased to customers | Maximum</t>
        </is>
      </c>
    </row>
    <row r="21">
      <c r="A21" s="3" t="inlineStr">
        <is>
          <t>Property and Equipment</t>
        </is>
      </c>
    </row>
    <row r="22">
      <c r="A22" s="4" t="inlineStr">
        <is>
          <t>Depreciable life of assets</t>
        </is>
      </c>
      <c r="D22" s="4" t="inlineStr">
        <is>
          <t>5 years</t>
        </is>
      </c>
    </row>
    <row r="23">
      <c r="A23" s="4" t="inlineStr">
        <is>
          <t>EchoStar XV</t>
        </is>
      </c>
    </row>
    <row r="24">
      <c r="A24" s="3" t="inlineStr">
        <is>
          <t>Property and Equipment</t>
        </is>
      </c>
    </row>
    <row r="25">
      <c r="A25" s="4" t="inlineStr">
        <is>
          <t>Total property and equipment</t>
        </is>
      </c>
      <c r="B25" s="6" t="n">
        <v>277658</v>
      </c>
      <c r="D25" s="5" t="n">
        <v>277658</v>
      </c>
      <c r="F25" s="5" t="n">
        <v>277658</v>
      </c>
      <c r="G25" s="6" t="n">
        <v>277658</v>
      </c>
    </row>
    <row r="26">
      <c r="A26" s="4" t="inlineStr">
        <is>
          <t>Depreciable life of assets</t>
        </is>
      </c>
      <c r="D26" s="4" t="inlineStr">
        <is>
          <t>15 years</t>
        </is>
      </c>
      <c r="F26" s="4" t="inlineStr">
        <is>
          <t>15 years</t>
        </is>
      </c>
    </row>
    <row r="27">
      <c r="A27" s="4" t="inlineStr">
        <is>
          <t>EchoStar XVIII</t>
        </is>
      </c>
    </row>
    <row r="28">
      <c r="A28" s="3" t="inlineStr">
        <is>
          <t>Property and Equipment</t>
        </is>
      </c>
    </row>
    <row r="29">
      <c r="A29" s="4" t="inlineStr">
        <is>
          <t>Total property and equipment</t>
        </is>
      </c>
      <c r="B29" s="6" t="n">
        <v>411255</v>
      </c>
      <c r="D29" s="5" t="n">
        <v>411255</v>
      </c>
      <c r="F29" s="5" t="n">
        <v>411255</v>
      </c>
    </row>
    <row r="30">
      <c r="A30" s="4" t="inlineStr">
        <is>
          <t>Depreciable life of assets</t>
        </is>
      </c>
      <c r="D30" s="4" t="inlineStr">
        <is>
          <t>15 years</t>
        </is>
      </c>
      <c r="F30" s="4" t="inlineStr">
        <is>
          <t>15 years</t>
        </is>
      </c>
    </row>
    <row r="31">
      <c r="A31" s="4" t="inlineStr">
        <is>
          <t>Incentive obligations</t>
        </is>
      </c>
      <c r="F31" s="5" t="n">
        <v>18000</v>
      </c>
    </row>
    <row r="32">
      <c r="A32" s="4" t="inlineStr">
        <is>
          <t>Ciel II</t>
        </is>
      </c>
    </row>
    <row r="33">
      <c r="A33" s="3" t="inlineStr">
        <is>
          <t>Property and Equipment</t>
        </is>
      </c>
    </row>
    <row r="34">
      <c r="A34" s="4" t="inlineStr">
        <is>
          <t>Finance Lease Cost</t>
        </is>
      </c>
      <c r="F34" s="6" t="n">
        <v>277000</v>
      </c>
    </row>
    <row r="35">
      <c r="A35" s="4" t="inlineStr">
        <is>
          <t>Nimiq 5</t>
        </is>
      </c>
    </row>
    <row r="36">
      <c r="A36" s="3" t="inlineStr">
        <is>
          <t>Property and Equipment</t>
        </is>
      </c>
    </row>
    <row r="37">
      <c r="A37" s="4" t="inlineStr">
        <is>
          <t>Finance Lease Cost</t>
        </is>
      </c>
      <c r="F37" s="6" t="n">
        <v>175000</v>
      </c>
    </row>
    <row r="38">
      <c r="A38" s="4" t="inlineStr">
        <is>
          <t>Satellites acquired under finance lease agreements</t>
        </is>
      </c>
    </row>
    <row r="39">
      <c r="A39" s="3" t="inlineStr">
        <is>
          <t>Property and Equipment</t>
        </is>
      </c>
    </row>
    <row r="40">
      <c r="A40" s="4" t="inlineStr">
        <is>
          <t>Total property and equipment</t>
        </is>
      </c>
      <c r="B40" s="6" t="n">
        <v>398107</v>
      </c>
      <c r="D40" s="5" t="n">
        <v>398107</v>
      </c>
      <c r="F40" s="5" t="n">
        <v>398107</v>
      </c>
      <c r="G40" s="6" t="n">
        <v>499819</v>
      </c>
    </row>
    <row r="41">
      <c r="A41" s="4" t="inlineStr">
        <is>
          <t>Depreciable life of assets</t>
        </is>
      </c>
      <c r="D41" s="4" t="inlineStr">
        <is>
          <t>15 years</t>
        </is>
      </c>
      <c r="F41" s="4" t="inlineStr">
        <is>
          <t>15 years</t>
        </is>
      </c>
    </row>
    <row r="42">
      <c r="A42" s="4" t="inlineStr">
        <is>
          <t>Furniture, fixtures, equipment and other</t>
        </is>
      </c>
    </row>
    <row r="43">
      <c r="A43" s="3" t="inlineStr">
        <is>
          <t>Property and Equipment</t>
        </is>
      </c>
    </row>
    <row r="44">
      <c r="A44" s="4" t="inlineStr">
        <is>
          <t>Total property and equipment</t>
        </is>
      </c>
      <c r="B44" s="6" t="n">
        <v>1934783</v>
      </c>
      <c r="D44" s="5" t="n">
        <v>1934783</v>
      </c>
      <c r="F44" s="5" t="n">
        <v>1894629</v>
      </c>
      <c r="G44" s="6" t="n">
        <v>1820883</v>
      </c>
    </row>
    <row r="45">
      <c r="A45" s="4" t="inlineStr">
        <is>
          <t>Furniture, fixtures, equipment and other | Minimum</t>
        </is>
      </c>
    </row>
    <row r="46">
      <c r="A46" s="3" t="inlineStr">
        <is>
          <t>Property and Equipment</t>
        </is>
      </c>
    </row>
    <row r="47">
      <c r="A47" s="4" t="inlineStr">
        <is>
          <t>Depreciable life of assets</t>
        </is>
      </c>
      <c r="D47" s="4" t="inlineStr">
        <is>
          <t>2 years</t>
        </is>
      </c>
      <c r="F47" s="4" t="inlineStr">
        <is>
          <t>2 years</t>
        </is>
      </c>
    </row>
    <row r="48">
      <c r="A48" s="4" t="inlineStr">
        <is>
          <t>Furniture, fixtures, equipment and other | Maximum</t>
        </is>
      </c>
    </row>
    <row r="49">
      <c r="A49" s="3" t="inlineStr">
        <is>
          <t>Property and Equipment</t>
        </is>
      </c>
    </row>
    <row r="50">
      <c r="A50" s="4" t="inlineStr">
        <is>
          <t>Depreciable life of assets</t>
        </is>
      </c>
      <c r="D50" s="4" t="inlineStr">
        <is>
          <t>20 years</t>
        </is>
      </c>
    </row>
    <row r="51">
      <c r="A51" s="4" t="inlineStr">
        <is>
          <t>Buildings and improvements</t>
        </is>
      </c>
    </row>
    <row r="52">
      <c r="A52" s="3" t="inlineStr">
        <is>
          <t>Property and Equipment</t>
        </is>
      </c>
    </row>
    <row r="53">
      <c r="A53" s="4" t="inlineStr">
        <is>
          <t>Total property and equipment</t>
        </is>
      </c>
      <c r="B53" s="6" t="n">
        <v>294342</v>
      </c>
      <c r="D53" s="5" t="n">
        <v>294342</v>
      </c>
      <c r="F53" s="5" t="n">
        <v>289421</v>
      </c>
      <c r="G53" s="6" t="n">
        <v>289244</v>
      </c>
    </row>
    <row r="54">
      <c r="A54" s="4" t="inlineStr">
        <is>
          <t>Buildings and improvements | Minimum</t>
        </is>
      </c>
    </row>
    <row r="55">
      <c r="A55" s="3" t="inlineStr">
        <is>
          <t>Property and Equipment</t>
        </is>
      </c>
    </row>
    <row r="56">
      <c r="A56" s="4" t="inlineStr">
        <is>
          <t>Depreciable life of assets</t>
        </is>
      </c>
      <c r="D56" s="4" t="inlineStr">
        <is>
          <t>5 years</t>
        </is>
      </c>
      <c r="F56" s="4" t="inlineStr">
        <is>
          <t>5 years</t>
        </is>
      </c>
    </row>
    <row r="57">
      <c r="A57" s="4" t="inlineStr">
        <is>
          <t>Buildings and improvements | Maximum</t>
        </is>
      </c>
    </row>
    <row r="58">
      <c r="A58" s="3" t="inlineStr">
        <is>
          <t>Property and Equipment</t>
        </is>
      </c>
    </row>
    <row r="59">
      <c r="A59" s="4" t="inlineStr">
        <is>
          <t>Depreciable life of assets</t>
        </is>
      </c>
      <c r="D59" s="4" t="inlineStr">
        <is>
          <t>40 years</t>
        </is>
      </c>
    </row>
    <row r="60">
      <c r="A60" s="4" t="inlineStr">
        <is>
          <t>Land</t>
        </is>
      </c>
    </row>
    <row r="61">
      <c r="A61" s="3" t="inlineStr">
        <is>
          <t>Property and Equipment</t>
        </is>
      </c>
    </row>
    <row r="62">
      <c r="A62" s="4" t="inlineStr">
        <is>
          <t>Total property and equipment</t>
        </is>
      </c>
      <c r="B62" s="6" t="n">
        <v>13186</v>
      </c>
      <c r="D62" s="5" t="n">
        <v>13186</v>
      </c>
      <c r="F62" s="5" t="n">
        <v>13186</v>
      </c>
      <c r="G62" s="6" t="n">
        <v>13186</v>
      </c>
    </row>
    <row r="63">
      <c r="A63" s="4" t="inlineStr">
        <is>
          <t>Construction in progress</t>
        </is>
      </c>
    </row>
    <row r="64">
      <c r="A64" s="3" t="inlineStr">
        <is>
          <t>Property and Equipment</t>
        </is>
      </c>
    </row>
    <row r="65">
      <c r="A65" s="4" t="inlineStr">
        <is>
          <t>Total property and equipment</t>
        </is>
      </c>
      <c r="B65" s="5" t="n">
        <v>62862</v>
      </c>
      <c r="D65" s="5" t="n">
        <v>62862</v>
      </c>
      <c r="F65" s="5" t="n">
        <v>70081</v>
      </c>
      <c r="G65" s="5" t="n">
        <v>470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1" customWidth="1" min="7" max="7"/>
    <col width="21" customWidth="1" min="8" max="8"/>
  </cols>
  <sheetData>
    <row r="1">
      <c r="A1" s="1" t="inlineStr">
        <is>
          <t>Property and Equipment - Narrative (Details) $ in Thousands</t>
        </is>
      </c>
      <c r="B1" s="2" t="inlineStr">
        <is>
          <t>3 Months Ended</t>
        </is>
      </c>
      <c r="D1" s="2" t="inlineStr">
        <is>
          <t>6 Months Ended</t>
        </is>
      </c>
      <c r="F1" s="2" t="inlineStr">
        <is>
          <t>12 Months Ended</t>
        </is>
      </c>
    </row>
    <row r="2">
      <c r="B2" s="2" t="inlineStr">
        <is>
          <t>Jun. 30, 2020USD ($)item</t>
        </is>
      </c>
      <c r="C2" s="2" t="inlineStr">
        <is>
          <t>Jun. 30, 2019USD ($)</t>
        </is>
      </c>
      <c r="D2" s="2" t="inlineStr">
        <is>
          <t>Jun. 30, 2020USD ($)item</t>
        </is>
      </c>
      <c r="E2" s="2" t="inlineStr">
        <is>
          <t>Jun. 30, 2019USD ($)</t>
        </is>
      </c>
      <c r="F2" s="2" t="inlineStr">
        <is>
          <t>Dec. 31, 2019USD ($)item</t>
        </is>
      </c>
      <c r="G2" s="2" t="inlineStr">
        <is>
          <t>Dec. 31, 2018USD ($)</t>
        </is>
      </c>
      <c r="H2" s="2" t="inlineStr">
        <is>
          <t>Dec. 31, 2017USD ($)</t>
        </is>
      </c>
    </row>
    <row r="3">
      <c r="A3" s="3" t="inlineStr">
        <is>
          <t>Depreciation and amortization expense</t>
        </is>
      </c>
    </row>
    <row r="4">
      <c r="A4" s="4" t="inlineStr">
        <is>
          <t>Depreciation and amortization expense | $</t>
        </is>
      </c>
      <c r="B4" s="5" t="n">
        <v>122869</v>
      </c>
      <c r="C4" s="5" t="n">
        <v>135600</v>
      </c>
      <c r="D4" s="5" t="n">
        <v>257954</v>
      </c>
      <c r="E4" s="5" t="n">
        <v>290715</v>
      </c>
      <c r="F4" s="5" t="n">
        <v>577348</v>
      </c>
      <c r="G4" s="5" t="n">
        <v>660460</v>
      </c>
      <c r="H4" s="5" t="n">
        <v>741772</v>
      </c>
    </row>
    <row r="5">
      <c r="A5" s="4" t="inlineStr">
        <is>
          <t>Equipment leased to customers</t>
        </is>
      </c>
    </row>
    <row r="6">
      <c r="A6" s="3" t="inlineStr">
        <is>
          <t>Depreciation and amortization expense</t>
        </is>
      </c>
    </row>
    <row r="7">
      <c r="A7" s="4" t="inlineStr">
        <is>
          <t>Depreciation and amortization expense | $</t>
        </is>
      </c>
      <c r="B7" s="6" t="n">
        <v>69489</v>
      </c>
      <c r="C7" s="6" t="n">
        <v>86453</v>
      </c>
      <c r="D7" s="6" t="n">
        <v>149171</v>
      </c>
      <c r="E7" s="6" t="n">
        <v>194589</v>
      </c>
      <c r="F7" s="6" t="n">
        <v>370867</v>
      </c>
      <c r="G7" s="6" t="n">
        <v>437342</v>
      </c>
      <c r="H7" s="6" t="n">
        <v>539434</v>
      </c>
    </row>
    <row r="8">
      <c r="A8" s="4" t="inlineStr">
        <is>
          <t>Satellites</t>
        </is>
      </c>
    </row>
    <row r="9">
      <c r="A9" s="3" t="inlineStr">
        <is>
          <t>Depreciation and amortization expense</t>
        </is>
      </c>
    </row>
    <row r="10">
      <c r="A10" s="4" t="inlineStr">
        <is>
          <t>Depreciation and amortization expense | $</t>
        </is>
      </c>
      <c r="B10" s="6" t="n">
        <v>23796</v>
      </c>
      <c r="C10" s="6" t="n">
        <v>12920</v>
      </c>
      <c r="D10" s="6" t="n">
        <v>47593</v>
      </c>
      <c r="E10" s="6" t="n">
        <v>23575</v>
      </c>
      <c r="F10" s="6" t="n">
        <v>65441</v>
      </c>
      <c r="G10" s="6" t="n">
        <v>61045</v>
      </c>
      <c r="H10" s="6" t="n">
        <v>61045</v>
      </c>
    </row>
    <row r="11">
      <c r="A11" s="4" t="inlineStr">
        <is>
          <t>Buildings, furniture, fixtures, equipment and other</t>
        </is>
      </c>
    </row>
    <row r="12">
      <c r="A12" s="3" t="inlineStr">
        <is>
          <t>Depreciation and amortization expense</t>
        </is>
      </c>
    </row>
    <row r="13">
      <c r="A13" s="4" t="inlineStr">
        <is>
          <t>Depreciation and amortization expense | $</t>
        </is>
      </c>
      <c r="B13" s="5" t="n">
        <v>29584</v>
      </c>
      <c r="C13" s="5" t="n">
        <v>36227</v>
      </c>
      <c r="D13" s="5" t="n">
        <v>61190</v>
      </c>
      <c r="E13" s="5" t="n">
        <v>72551</v>
      </c>
      <c r="F13" s="5" t="n">
        <v>141040</v>
      </c>
      <c r="G13" s="5" t="n">
        <v>162073</v>
      </c>
      <c r="H13" s="5" t="n">
        <v>141293</v>
      </c>
    </row>
    <row r="14">
      <c r="A14" s="4" t="inlineStr">
        <is>
          <t>Pay-TV Satellites</t>
        </is>
      </c>
    </row>
    <row r="15">
      <c r="A15" s="3" t="inlineStr">
        <is>
          <t>Depreciation and amortization expense</t>
        </is>
      </c>
    </row>
    <row r="16">
      <c r="A16" s="4" t="inlineStr">
        <is>
          <t>Number of satellites utilized in geostationary orbit approximately 22,300 miles above the equator</t>
        </is>
      </c>
      <c r="D16" s="6" t="n">
        <v>11</v>
      </c>
      <c r="F16" s="6" t="n">
        <v>11</v>
      </c>
    </row>
    <row r="17">
      <c r="A17" s="4" t="inlineStr">
        <is>
          <t>Owned Satellites</t>
        </is>
      </c>
      <c r="B17" s="6" t="n">
        <v>2</v>
      </c>
      <c r="D17" s="6" t="n">
        <v>2</v>
      </c>
      <c r="F17" s="6" t="n">
        <v>2</v>
      </c>
    </row>
    <row r="18">
      <c r="A18" s="4" t="inlineStr">
        <is>
          <t>Number of satellites utilized under operating lease</t>
        </is>
      </c>
      <c r="F18" s="6" t="n">
        <v>6</v>
      </c>
    </row>
    <row r="19">
      <c r="A19" s="4" t="inlineStr">
        <is>
          <t>Number of satellites utilized under capital lease</t>
        </is>
      </c>
      <c r="F19" s="6" t="n">
        <v>2</v>
      </c>
    </row>
    <row r="20">
      <c r="A20" s="4" t="inlineStr">
        <is>
          <t>Dish Network | Pay-TV Satellites</t>
        </is>
      </c>
    </row>
    <row r="21">
      <c r="A21" s="3" t="inlineStr">
        <is>
          <t>Depreciation and amortization expense</t>
        </is>
      </c>
    </row>
    <row r="22">
      <c r="A22" s="4" t="inlineStr">
        <is>
          <t>Number of satellites utilized under operating lease</t>
        </is>
      </c>
      <c r="F22" s="6" t="n">
        <v>1</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0" customWidth="1" min="3" max="3"/>
    <col width="18" customWidth="1" min="4" max="4"/>
  </cols>
  <sheetData>
    <row r="1">
      <c r="A1" s="1" t="inlineStr">
        <is>
          <t>Property and Equipment - Pay TV Satellites (Details) $ in Millions</t>
        </is>
      </c>
      <c r="B1" s="2" t="inlineStr">
        <is>
          <t>May 14, 2019USD ($)</t>
        </is>
      </c>
      <c r="C1" s="2" t="inlineStr">
        <is>
          <t>May 14, 2019USD ($)</t>
        </is>
      </c>
      <c r="D1" s="2" t="inlineStr">
        <is>
          <t>Dec. 31, 2019item</t>
        </is>
      </c>
    </row>
    <row r="2">
      <c r="A2" s="3" t="inlineStr">
        <is>
          <t>Property and Equipment</t>
        </is>
      </c>
    </row>
    <row r="3">
      <c r="A3" s="4" t="inlineStr">
        <is>
          <t>Satellite transaction cost basis</t>
        </is>
      </c>
      <c r="B3" s="5" t="n">
        <v>320</v>
      </c>
      <c r="C3" s="5" t="n">
        <v>320</v>
      </c>
    </row>
    <row r="4">
      <c r="A4" s="4" t="inlineStr">
        <is>
          <t>Net carrying value of licenses</t>
        </is>
      </c>
      <c r="B4" s="6" t="n">
        <v>26</v>
      </c>
      <c r="C4" s="6" t="n">
        <v>26</v>
      </c>
    </row>
    <row r="5">
      <c r="A5" s="4" t="inlineStr">
        <is>
          <t>Capital transaction</t>
        </is>
      </c>
      <c r="B5" s="5" t="n">
        <v>267</v>
      </c>
      <c r="C5" s="5" t="n">
        <v>267</v>
      </c>
    </row>
    <row r="6">
      <c r="A6" s="4" t="inlineStr">
        <is>
          <t>Number of other satellites to be relocated in the event of failure or loss of any satellite | item</t>
        </is>
      </c>
      <c r="D6"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Intangible Assets (Details) - USD ($) $ in Thousands</t>
        </is>
      </c>
      <c r="B1" s="2" t="inlineStr">
        <is>
          <t>12 Months Ended</t>
        </is>
      </c>
    </row>
    <row r="2">
      <c r="B2" s="2" t="inlineStr">
        <is>
          <t>Dec. 31, 2019</t>
        </is>
      </c>
      <c r="C2" s="2" t="inlineStr">
        <is>
          <t>Dec. 31, 2018</t>
        </is>
      </c>
      <c r="D2" s="2" t="inlineStr">
        <is>
          <t>Dec. 31, 2017</t>
        </is>
      </c>
    </row>
    <row r="3">
      <c r="A3" s="3" t="inlineStr">
        <is>
          <t>Intangible Assets</t>
        </is>
      </c>
    </row>
    <row r="4">
      <c r="A4" s="4" t="inlineStr">
        <is>
          <t>Intangible Assets</t>
        </is>
      </c>
      <c r="B4" s="5" t="n">
        <v>121304</v>
      </c>
      <c r="C4" s="5" t="n">
        <v>121304</v>
      </c>
    </row>
    <row r="5">
      <c r="A5" s="4" t="inlineStr">
        <is>
          <t>Accumulated Amortization</t>
        </is>
      </c>
      <c r="B5" s="6" t="n">
        <v>-112234</v>
      </c>
      <c r="C5" s="6" t="n">
        <v>-106442</v>
      </c>
    </row>
    <row r="6">
      <c r="A6" s="4" t="inlineStr">
        <is>
          <t>Amortization expenses</t>
        </is>
      </c>
      <c r="B6" s="5" t="n">
        <v>6000</v>
      </c>
      <c r="C6" s="6" t="n">
        <v>7000</v>
      </c>
      <c r="D6" s="5" t="n">
        <v>7000</v>
      </c>
    </row>
    <row r="7">
      <c r="A7" s="4" t="inlineStr">
        <is>
          <t>Minimum</t>
        </is>
      </c>
    </row>
    <row r="8">
      <c r="A8" s="3" t="inlineStr">
        <is>
          <t>Intangible Assets</t>
        </is>
      </c>
    </row>
    <row r="9">
      <c r="A9" s="4" t="inlineStr">
        <is>
          <t>Useful life</t>
        </is>
      </c>
      <c r="B9" s="4" t="inlineStr">
        <is>
          <t>5 years</t>
        </is>
      </c>
    </row>
    <row r="10">
      <c r="A10" s="4" t="inlineStr">
        <is>
          <t>Maximum</t>
        </is>
      </c>
    </row>
    <row r="11">
      <c r="A11" s="3" t="inlineStr">
        <is>
          <t>Intangible Assets</t>
        </is>
      </c>
    </row>
    <row r="12">
      <c r="A12" s="4" t="inlineStr">
        <is>
          <t>Useful life</t>
        </is>
      </c>
      <c r="B12" s="4" t="inlineStr">
        <is>
          <t>20 years</t>
        </is>
      </c>
    </row>
    <row r="13">
      <c r="A13" s="4" t="inlineStr">
        <is>
          <t>Technology-based</t>
        </is>
      </c>
    </row>
    <row r="14">
      <c r="A14" s="3" t="inlineStr">
        <is>
          <t>Intangible Assets</t>
        </is>
      </c>
    </row>
    <row r="15">
      <c r="A15" s="4" t="inlineStr">
        <is>
          <t>Intangible Assets</t>
        </is>
      </c>
      <c r="B15" s="5" t="n">
        <v>58162</v>
      </c>
      <c r="C15" s="6" t="n">
        <v>58162</v>
      </c>
    </row>
    <row r="16">
      <c r="A16" s="4" t="inlineStr">
        <is>
          <t>Accumulated Amortization</t>
        </is>
      </c>
      <c r="B16" s="6" t="n">
        <v>-53447</v>
      </c>
      <c r="C16" s="6" t="n">
        <v>-51204</v>
      </c>
    </row>
    <row r="17">
      <c r="A17" s="4" t="inlineStr">
        <is>
          <t>Trademarks</t>
        </is>
      </c>
    </row>
    <row r="18">
      <c r="A18" s="3" t="inlineStr">
        <is>
          <t>Intangible Assets</t>
        </is>
      </c>
    </row>
    <row r="19">
      <c r="A19" s="4" t="inlineStr">
        <is>
          <t>Intangible Assets</t>
        </is>
      </c>
      <c r="B19" s="6" t="n">
        <v>35010</v>
      </c>
      <c r="C19" s="6" t="n">
        <v>35010</v>
      </c>
    </row>
    <row r="20">
      <c r="A20" s="4" t="inlineStr">
        <is>
          <t>Accumulated Amortization</t>
        </is>
      </c>
      <c r="B20" s="6" t="n">
        <v>-30655</v>
      </c>
      <c r="C20" s="6" t="n">
        <v>-27106</v>
      </c>
    </row>
    <row r="21">
      <c r="A21" s="4" t="inlineStr">
        <is>
          <t>Contract-based</t>
        </is>
      </c>
    </row>
    <row r="22">
      <c r="A22" s="3" t="inlineStr">
        <is>
          <t>Intangible Assets</t>
        </is>
      </c>
    </row>
    <row r="23">
      <c r="A23" s="4" t="inlineStr">
        <is>
          <t>Intangible Assets</t>
        </is>
      </c>
      <c r="B23" s="6" t="n">
        <v>4500</v>
      </c>
      <c r="C23" s="6" t="n">
        <v>4500</v>
      </c>
    </row>
    <row r="24">
      <c r="A24" s="4" t="inlineStr">
        <is>
          <t>Accumulated Amortization</t>
        </is>
      </c>
      <c r="B24" s="6" t="n">
        <v>-4500</v>
      </c>
      <c r="C24" s="6" t="n">
        <v>-4500</v>
      </c>
    </row>
    <row r="25">
      <c r="A25" s="4" t="inlineStr">
        <is>
          <t>Customer relationships</t>
        </is>
      </c>
    </row>
    <row r="26">
      <c r="A26" s="3" t="inlineStr">
        <is>
          <t>Intangible Assets</t>
        </is>
      </c>
    </row>
    <row r="27">
      <c r="A27" s="4" t="inlineStr">
        <is>
          <t>Intangible Assets</t>
        </is>
      </c>
      <c r="B27" s="6" t="n">
        <v>23632</v>
      </c>
      <c r="C27" s="6" t="n">
        <v>23632</v>
      </c>
    </row>
    <row r="28">
      <c r="A28" s="4" t="inlineStr">
        <is>
          <t>Accumulated Amortization</t>
        </is>
      </c>
      <c r="B28" s="5" t="n">
        <v>-23632</v>
      </c>
      <c r="C28" s="5" t="n">
        <v>-236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Estimated future amortization (Details) - USD ($) $ in Thousands</t>
        </is>
      </c>
      <c r="B1" s="2" t="inlineStr">
        <is>
          <t>Dec. 31, 2019</t>
        </is>
      </c>
      <c r="C1" s="2" t="inlineStr">
        <is>
          <t>Dec. 31, 2018</t>
        </is>
      </c>
    </row>
    <row r="2">
      <c r="A2" s="3" t="inlineStr">
        <is>
          <t>Estimated future amortization of identifiable intangible assets</t>
        </is>
      </c>
    </row>
    <row r="3">
      <c r="A3" s="4" t="inlineStr">
        <is>
          <t>2020</t>
        </is>
      </c>
      <c r="B3" s="5" t="n">
        <v>3285</v>
      </c>
    </row>
    <row r="4">
      <c r="A4" s="4" t="inlineStr">
        <is>
          <t>2021</t>
        </is>
      </c>
      <c r="B4" s="6" t="n">
        <v>835</v>
      </c>
    </row>
    <row r="5">
      <c r="A5" s="4" t="inlineStr">
        <is>
          <t>2022</t>
        </is>
      </c>
      <c r="B5" s="6" t="n">
        <v>666</v>
      </c>
    </row>
    <row r="6">
      <c r="A6" s="4" t="inlineStr">
        <is>
          <t>2023</t>
        </is>
      </c>
      <c r="B6" s="6" t="n">
        <v>654</v>
      </c>
    </row>
    <row r="7">
      <c r="A7" s="4" t="inlineStr">
        <is>
          <t>2024</t>
        </is>
      </c>
      <c r="B7" s="6" t="n">
        <v>654</v>
      </c>
    </row>
    <row r="8">
      <c r="A8" s="4" t="inlineStr">
        <is>
          <t>Thereafter</t>
        </is>
      </c>
      <c r="B8" s="6" t="n">
        <v>2976</v>
      </c>
    </row>
    <row r="9">
      <c r="A9" s="4" t="inlineStr">
        <is>
          <t>Finite-Lived Intangible Assets, Net, Total</t>
        </is>
      </c>
      <c r="B9" s="6" t="n">
        <v>9070</v>
      </c>
    </row>
    <row r="10">
      <c r="A10" s="4" t="inlineStr">
        <is>
          <t>Other noncurrent assets, net</t>
        </is>
      </c>
    </row>
    <row r="11">
      <c r="A11" s="3" t="inlineStr">
        <is>
          <t>Estimated future amortization of identifiable intangible assets</t>
        </is>
      </c>
    </row>
    <row r="12">
      <c r="A12" s="4" t="inlineStr">
        <is>
          <t>Goodwill</t>
        </is>
      </c>
      <c r="B12" s="5" t="n">
        <v>6000</v>
      </c>
      <c r="C12" s="5" t="n">
        <v>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and Equipment and Intangible Assets - FCC Authorizations (Details) - USD ($) $ in Thousands</t>
        </is>
      </c>
      <c r="B1" s="2" t="inlineStr">
        <is>
          <t>6 Months Ended</t>
        </is>
      </c>
      <c r="C1" s="2" t="inlineStr">
        <is>
          <t>12 Months Ended</t>
        </is>
      </c>
    </row>
    <row r="2">
      <c r="B2" s="2" t="inlineStr">
        <is>
          <t>Jun. 30, 2019</t>
        </is>
      </c>
      <c r="C2" s="2" t="inlineStr">
        <is>
          <t>Dec. 31, 2019</t>
        </is>
      </c>
      <c r="D2" s="2" t="inlineStr">
        <is>
          <t>Dec. 31, 2018</t>
        </is>
      </c>
      <c r="E2" s="2" t="inlineStr">
        <is>
          <t>Dec. 31, 2017</t>
        </is>
      </c>
      <c r="F2" s="2" t="inlineStr">
        <is>
          <t>Jun. 30, 2020</t>
        </is>
      </c>
    </row>
    <row r="3">
      <c r="A3" s="4" t="inlineStr">
        <is>
          <t>Capitalized interest</t>
        </is>
      </c>
      <c r="B3" s="5" t="n">
        <v>440</v>
      </c>
      <c r="C3" s="5" t="n">
        <v>440</v>
      </c>
      <c r="D3" s="5" t="n">
        <v>1071</v>
      </c>
      <c r="E3" s="5" t="n">
        <v>481</v>
      </c>
    </row>
    <row r="4">
      <c r="A4" s="4" t="inlineStr">
        <is>
          <t>FCC authorizations</t>
        </is>
      </c>
      <c r="C4" s="6" t="n">
        <v>611794</v>
      </c>
      <c r="D4" s="6" t="n">
        <v>637346</v>
      </c>
      <c r="F4" s="5" t="n">
        <v>611794</v>
      </c>
    </row>
    <row r="5">
      <c r="A5" s="4" t="inlineStr">
        <is>
          <t>FCC Authorizations</t>
        </is>
      </c>
    </row>
    <row r="6">
      <c r="A6" s="4" t="inlineStr">
        <is>
          <t>Capitalized interest</t>
        </is>
      </c>
      <c r="D6" s="6" t="n">
        <v>1552</v>
      </c>
    </row>
    <row r="7">
      <c r="A7" s="4" t="inlineStr">
        <is>
          <t>FCC authorizations</t>
        </is>
      </c>
      <c r="C7" s="6" t="n">
        <v>611794</v>
      </c>
      <c r="D7" s="6" t="n">
        <v>637346</v>
      </c>
    </row>
    <row r="8">
      <c r="A8" s="4" t="inlineStr">
        <is>
          <t>DBS Licenses | FCC Authorizations</t>
        </is>
      </c>
    </row>
    <row r="9">
      <c r="A9" s="4" t="inlineStr">
        <is>
          <t>FCC authorizations</t>
        </is>
      </c>
      <c r="C9" s="5" t="n">
        <v>611794</v>
      </c>
      <c r="D9" s="6" t="n">
        <v>611794</v>
      </c>
    </row>
    <row r="10">
      <c r="A10" s="4" t="inlineStr">
        <is>
          <t>MVDDS Licenses | FCC Authorizations</t>
        </is>
      </c>
    </row>
    <row r="11">
      <c r="A11" s="4" t="inlineStr">
        <is>
          <t>FCC authorizations</t>
        </is>
      </c>
      <c r="D11" s="5" t="n">
        <v>24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Leases (Details)</t>
        </is>
      </c>
      <c r="B1" s="2" t="inlineStr">
        <is>
          <t>6 Months Ended</t>
        </is>
      </c>
      <c r="C1" s="2" t="inlineStr">
        <is>
          <t>12 Months Ended</t>
        </is>
      </c>
    </row>
    <row r="2">
      <c r="B2" s="2" t="inlineStr">
        <is>
          <t>Jun. 30, 2020</t>
        </is>
      </c>
      <c r="C2" s="2" t="inlineStr">
        <is>
          <t>Dec. 31, 2019</t>
        </is>
      </c>
    </row>
    <row r="3">
      <c r="A3" s="3" t="inlineStr">
        <is>
          <t>Leases</t>
        </is>
      </c>
    </row>
    <row r="4">
      <c r="A4" s="4" t="inlineStr">
        <is>
          <t>Short Term Lease Period</t>
        </is>
      </c>
      <c r="C4" s="4" t="inlineStr">
        <is>
          <t>12 months</t>
        </is>
      </c>
    </row>
    <row r="5">
      <c r="A5" s="4" t="inlineStr">
        <is>
          <t>Renewal options, operating lease</t>
        </is>
      </c>
      <c r="B5" s="4" t="inlineStr">
        <is>
          <t>true</t>
        </is>
      </c>
      <c r="C5" s="4" t="inlineStr">
        <is>
          <t>true</t>
        </is>
      </c>
    </row>
    <row r="6">
      <c r="A6" s="4" t="inlineStr">
        <is>
          <t>Renewal options, finance lease</t>
        </is>
      </c>
      <c r="B6" s="4" t="inlineStr">
        <is>
          <t>true</t>
        </is>
      </c>
      <c r="C6" s="4" t="inlineStr">
        <is>
          <t>true</t>
        </is>
      </c>
    </row>
    <row r="7">
      <c r="A7" s="4" t="inlineStr">
        <is>
          <t>Options to terminate, operating lease</t>
        </is>
      </c>
      <c r="B7" s="4" t="inlineStr">
        <is>
          <t>true</t>
        </is>
      </c>
      <c r="C7" s="4" t="inlineStr">
        <is>
          <t>true</t>
        </is>
      </c>
    </row>
    <row r="8">
      <c r="A8" s="4" t="inlineStr">
        <is>
          <t>Options to terminate, finance lease</t>
        </is>
      </c>
      <c r="B8" s="4" t="inlineStr">
        <is>
          <t>true</t>
        </is>
      </c>
      <c r="C8" s="4" t="inlineStr">
        <is>
          <t>true</t>
        </is>
      </c>
    </row>
    <row r="9">
      <c r="A9" s="4" t="inlineStr">
        <is>
          <t>Minimum</t>
        </is>
      </c>
    </row>
    <row r="10">
      <c r="A10" s="3" t="inlineStr">
        <is>
          <t>Leases</t>
        </is>
      </c>
    </row>
    <row r="11">
      <c r="A11" s="4" t="inlineStr">
        <is>
          <t>Remaining lease terms, operating lease</t>
        </is>
      </c>
      <c r="B11" s="4" t="inlineStr">
        <is>
          <t>1 year</t>
        </is>
      </c>
      <c r="C11" s="4" t="inlineStr">
        <is>
          <t>1 year</t>
        </is>
      </c>
    </row>
    <row r="12">
      <c r="A12" s="4" t="inlineStr">
        <is>
          <t>Remaining lease terms, finance lease</t>
        </is>
      </c>
      <c r="B12" s="4" t="inlineStr">
        <is>
          <t>1 year</t>
        </is>
      </c>
      <c r="C12" s="4" t="inlineStr">
        <is>
          <t>1 year</t>
        </is>
      </c>
    </row>
    <row r="13">
      <c r="A13" s="4" t="inlineStr">
        <is>
          <t>Maximum</t>
        </is>
      </c>
    </row>
    <row r="14">
      <c r="A14" s="3" t="inlineStr">
        <is>
          <t>Leases</t>
        </is>
      </c>
    </row>
    <row r="15">
      <c r="A15" s="4" t="inlineStr">
        <is>
          <t>Remaining lease terms, operating lease</t>
        </is>
      </c>
      <c r="B15" s="4" t="inlineStr">
        <is>
          <t>12 years</t>
        </is>
      </c>
      <c r="C15" s="4" t="inlineStr">
        <is>
          <t>12 years</t>
        </is>
      </c>
    </row>
    <row r="16">
      <c r="A16" s="4" t="inlineStr">
        <is>
          <t>Short Term Lease Period</t>
        </is>
      </c>
      <c r="B16" s="4" t="inlineStr">
        <is>
          <t>12 months</t>
        </is>
      </c>
    </row>
    <row r="17">
      <c r="A17" s="4" t="inlineStr">
        <is>
          <t>Remaining lease terms, finance lease</t>
        </is>
      </c>
      <c r="B17" s="4" t="inlineStr">
        <is>
          <t>12 years</t>
        </is>
      </c>
      <c r="C17" s="4" t="inlineStr">
        <is>
          <t>8 years</t>
        </is>
      </c>
    </row>
    <row r="18">
      <c r="A18" s="4" t="inlineStr">
        <is>
          <t>Termination period, operating lease</t>
        </is>
      </c>
      <c r="B18" s="4" t="inlineStr">
        <is>
          <t>1 year</t>
        </is>
      </c>
      <c r="C18" s="4" t="inlineStr">
        <is>
          <t>1 year</t>
        </is>
      </c>
    </row>
    <row r="19">
      <c r="A19" s="4" t="inlineStr">
        <is>
          <t>Termination period, finance lease</t>
        </is>
      </c>
      <c r="B19" s="4" t="inlineStr">
        <is>
          <t>1 year</t>
        </is>
      </c>
      <c r="C19"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Leases - Components of lease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t>
        </is>
      </c>
    </row>
    <row r="4">
      <c r="A4" s="4" t="inlineStr">
        <is>
          <t>Operating lease cost</t>
        </is>
      </c>
      <c r="B4" s="5" t="n">
        <v>61808</v>
      </c>
      <c r="C4" s="5" t="n">
        <v>81762</v>
      </c>
      <c r="D4" s="5" t="n">
        <v>123523</v>
      </c>
      <c r="E4" s="5" t="n">
        <v>162048</v>
      </c>
      <c r="F4" s="5" t="n">
        <v>297181</v>
      </c>
    </row>
    <row r="5">
      <c r="A5" s="4" t="inlineStr">
        <is>
          <t>Short-term lease cost</t>
        </is>
      </c>
      <c r="B5" s="6" t="n">
        <v>3733</v>
      </c>
      <c r="C5" s="6" t="n">
        <v>12141</v>
      </c>
      <c r="D5" s="6" t="n">
        <v>6400</v>
      </c>
      <c r="E5" s="6" t="n">
        <v>31426</v>
      </c>
      <c r="F5" s="6" t="n">
        <v>37686</v>
      </c>
    </row>
    <row r="6">
      <c r="A6" s="4" t="inlineStr">
        <is>
          <t>Amortization of right-of-use assets</t>
        </is>
      </c>
      <c r="B6" s="6" t="n">
        <v>12300</v>
      </c>
      <c r="C6" s="6" t="n">
        <v>3805</v>
      </c>
      <c r="D6" s="6" t="n">
        <v>24748</v>
      </c>
      <c r="E6" s="6" t="n">
        <v>9913</v>
      </c>
      <c r="F6" s="6" t="n">
        <v>29134</v>
      </c>
    </row>
    <row r="7">
      <c r="A7" s="4" t="inlineStr">
        <is>
          <t>Interest on lease liabilities</t>
        </is>
      </c>
      <c r="B7" s="6" t="n">
        <v>4534</v>
      </c>
      <c r="C7" s="6" t="n">
        <v>1099</v>
      </c>
      <c r="D7" s="6" t="n">
        <v>9332</v>
      </c>
      <c r="E7" s="6" t="n">
        <v>2280</v>
      </c>
      <c r="F7" s="6" t="n">
        <v>9826</v>
      </c>
    </row>
    <row r="8">
      <c r="A8" s="4" t="inlineStr">
        <is>
          <t>Total finance lease cost</t>
        </is>
      </c>
      <c r="B8" s="6" t="n">
        <v>16834</v>
      </c>
      <c r="C8" s="6" t="n">
        <v>4904</v>
      </c>
      <c r="D8" s="6" t="n">
        <v>34080</v>
      </c>
      <c r="E8" s="6" t="n">
        <v>12193</v>
      </c>
      <c r="F8" s="6" t="n">
        <v>38960</v>
      </c>
    </row>
    <row r="9">
      <c r="A9" s="4" t="inlineStr">
        <is>
          <t>Total lease costs</t>
        </is>
      </c>
      <c r="B9" s="5" t="n">
        <v>82375</v>
      </c>
      <c r="C9" s="5" t="n">
        <v>98807</v>
      </c>
      <c r="D9" s="5" t="n">
        <v>164003</v>
      </c>
      <c r="E9" s="5" t="n">
        <v>205667</v>
      </c>
      <c r="F9" s="5" t="n">
        <v>3738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 $ in Thousands</t>
        </is>
      </c>
      <c r="B1" s="2" t="inlineStr">
        <is>
          <t>12 Months Ended</t>
        </is>
      </c>
    </row>
    <row r="2">
      <c r="B2" s="2" t="inlineStr">
        <is>
          <t>Dec. 31, 2019USD ($)</t>
        </is>
      </c>
    </row>
    <row r="3">
      <c r="A3" s="3" t="inlineStr">
        <is>
          <t>CONDENSED CONSOLIDATED STATEMENTS OF CHANGES IN STOCKHOLDER'S EQUITY (DEFICIT)</t>
        </is>
      </c>
    </row>
    <row r="4">
      <c r="A4" s="4" t="inlineStr">
        <is>
          <t>Satellite and Spectrum Transaction, deferred taxes</t>
        </is>
      </c>
      <c r="B4" s="5" t="n">
        <v>290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pplemental cash flow information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Leases</t>
        </is>
      </c>
    </row>
    <row r="4">
      <c r="A4" s="4" t="inlineStr">
        <is>
          <t>Operating cash flows from operating leases</t>
        </is>
      </c>
      <c r="B4" s="5" t="n">
        <v>123811</v>
      </c>
      <c r="C4" s="5" t="n">
        <v>164159</v>
      </c>
      <c r="D4" s="5" t="n">
        <v>301524</v>
      </c>
    </row>
    <row r="5">
      <c r="A5" s="4" t="inlineStr">
        <is>
          <t>Operating cash flows from finance leases</t>
        </is>
      </c>
      <c r="B5" s="6" t="n">
        <v>9332</v>
      </c>
      <c r="C5" s="6" t="n">
        <v>2295</v>
      </c>
      <c r="D5" s="6" t="n">
        <v>9826</v>
      </c>
    </row>
    <row r="6">
      <c r="A6" s="4" t="inlineStr">
        <is>
          <t>Financing cash flows from finance leases</t>
        </is>
      </c>
      <c r="B6" s="6" t="n">
        <v>23227</v>
      </c>
      <c r="C6" s="6" t="n">
        <v>10454</v>
      </c>
      <c r="D6" s="6" t="n">
        <v>31841</v>
      </c>
    </row>
    <row r="7">
      <c r="A7" s="4" t="inlineStr">
        <is>
          <t>Operating leases</t>
        </is>
      </c>
      <c r="B7" s="5" t="n">
        <v>17967</v>
      </c>
      <c r="C7" s="6" t="n">
        <v>61872</v>
      </c>
      <c r="D7" s="6" t="n">
        <v>81198</v>
      </c>
    </row>
    <row r="8">
      <c r="A8" s="4" t="inlineStr">
        <is>
          <t>Finance leases</t>
        </is>
      </c>
      <c r="D8" s="6" t="n">
        <v>175311</v>
      </c>
    </row>
    <row r="9">
      <c r="A9" s="4" t="inlineStr">
        <is>
          <t>Right-of-use assets and liabilities recognized at January 1, 2019 upon adoption of ASC 842</t>
        </is>
      </c>
      <c r="C9" s="5" t="n">
        <v>730180</v>
      </c>
      <c r="D9" s="5" t="n">
        <v>7301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80" customWidth="1" min="3" max="3"/>
    <col width="14" customWidth="1" min="4" max="4"/>
  </cols>
  <sheetData>
    <row r="1">
      <c r="A1" s="1" t="inlineStr">
        <is>
          <t>Leases - Supplemental balance sheet information (Details) - USD ($) $ in Thousands</t>
        </is>
      </c>
      <c r="B1" s="2" t="inlineStr">
        <is>
          <t>Jun. 30, 2020</t>
        </is>
      </c>
      <c r="C1" s="2" t="inlineStr">
        <is>
          <t>Dec. 31, 2019</t>
        </is>
      </c>
      <c r="D1" s="2" t="inlineStr">
        <is>
          <t>Dec. 31, 2018</t>
        </is>
      </c>
    </row>
    <row r="2">
      <c r="A2" s="3" t="inlineStr">
        <is>
          <t>Leases</t>
        </is>
      </c>
    </row>
    <row r="3">
      <c r="A3" s="4" t="inlineStr">
        <is>
          <t>Operating lease right-of-use assets</t>
        </is>
      </c>
      <c r="B3" s="5" t="n">
        <v>471987</v>
      </c>
      <c r="C3" s="5" t="n">
        <v>553576</v>
      </c>
    </row>
    <row r="4">
      <c r="A4" s="4" t="inlineStr">
        <is>
          <t>Other current liabilities</t>
        </is>
      </c>
      <c r="B4" s="6" t="n">
        <v>204138</v>
      </c>
      <c r="C4" s="5" t="n">
        <v>202972</v>
      </c>
    </row>
    <row r="5">
      <c r="A5" s="4" t="inlineStr">
        <is>
          <t>Operating Lease, Liability, Current, Statement of Financial Position [Extensible List]</t>
        </is>
      </c>
      <c r="C5" s="4" t="inlineStr">
        <is>
          <t>Other Accrued Liabilities, Current</t>
        </is>
      </c>
    </row>
    <row r="6">
      <c r="A6" s="4" t="inlineStr">
        <is>
          <t>Operating lease liabilities</t>
        </is>
      </c>
      <c r="B6" s="6" t="n">
        <v>267154</v>
      </c>
      <c r="C6" s="5" t="n">
        <v>350155</v>
      </c>
    </row>
    <row r="7">
      <c r="A7" s="4" t="inlineStr">
        <is>
          <t>Total operating lease liabilities</t>
        </is>
      </c>
      <c r="B7" s="6" t="n">
        <v>471292</v>
      </c>
      <c r="C7" s="5" t="n">
        <v>553127</v>
      </c>
    </row>
    <row r="8">
      <c r="A8" s="4" t="inlineStr">
        <is>
          <t>Operating Lease, Liability, Statement of Financial Position [Extensible List]</t>
        </is>
      </c>
      <c r="C8" s="4" t="inlineStr">
        <is>
          <t>us-gaap:OtherAccruedLiabilitiesCurrent us-gaap:OperatingLeaseLiabilityNoncurrent</t>
        </is>
      </c>
    </row>
    <row r="9">
      <c r="A9" s="4" t="inlineStr">
        <is>
          <t>Property and equipment, gross</t>
        </is>
      </c>
      <c r="B9" s="6" t="n">
        <v>5171638</v>
      </c>
      <c r="C9" s="5" t="n">
        <v>5191840</v>
      </c>
      <c r="D9" s="5" t="n">
        <v>4928675</v>
      </c>
    </row>
    <row r="10">
      <c r="A10" s="4" t="inlineStr">
        <is>
          <t>Accumulated depreciation</t>
        </is>
      </c>
      <c r="B10" s="6" t="n">
        <v>-3509710</v>
      </c>
      <c r="C10" s="6" t="n">
        <v>-3440267</v>
      </c>
      <c r="D10" s="6" t="n">
        <v>-3550726</v>
      </c>
    </row>
    <row r="11">
      <c r="A11" s="4" t="inlineStr">
        <is>
          <t>Property and equipment, net</t>
        </is>
      </c>
      <c r="B11" s="6" t="n">
        <v>1661928</v>
      </c>
      <c r="C11" s="6" t="n">
        <v>1751573</v>
      </c>
      <c r="D11" s="6" t="n">
        <v>1377949</v>
      </c>
    </row>
    <row r="12">
      <c r="A12" s="4" t="inlineStr">
        <is>
          <t>Other current liabilities</t>
        </is>
      </c>
      <c r="B12" s="6" t="n">
        <v>50860</v>
      </c>
      <c r="C12" s="6" t="n">
        <v>48678</v>
      </c>
    </row>
    <row r="13">
      <c r="A13" s="4" t="inlineStr">
        <is>
          <t>Other long-term liabilities</t>
        </is>
      </c>
      <c r="B13" s="6" t="n">
        <v>137949</v>
      </c>
      <c r="C13" s="6" t="n">
        <v>163939</v>
      </c>
    </row>
    <row r="14">
      <c r="A14" s="4" t="inlineStr">
        <is>
          <t>Total finance lease liabilities</t>
        </is>
      </c>
      <c r="B14" s="5" t="n">
        <v>188809</v>
      </c>
      <c r="C14" s="5" t="n">
        <v>212617</v>
      </c>
      <c r="D14" s="5" t="n">
        <v>66984</v>
      </c>
    </row>
    <row r="15">
      <c r="A15" s="4" t="inlineStr">
        <is>
          <t>Weighted Average Remaining Lease Term: Operating leases</t>
        </is>
      </c>
      <c r="B15" s="4" t="inlineStr">
        <is>
          <t>3 years 1 month 6 days</t>
        </is>
      </c>
      <c r="C15" s="4" t="inlineStr">
        <is>
          <t>3 years 4 months 24 days</t>
        </is>
      </c>
    </row>
    <row r="16">
      <c r="A16" s="4" t="inlineStr">
        <is>
          <t>Weighted Average Remaining Lease Term: Finance leases</t>
        </is>
      </c>
      <c r="B16" s="4" t="inlineStr">
        <is>
          <t>3 years 9 months 18 days</t>
        </is>
      </c>
      <c r="C16" s="4" t="inlineStr">
        <is>
          <t>4 years 2 months 12 days</t>
        </is>
      </c>
    </row>
    <row r="17">
      <c r="A17" s="4" t="inlineStr">
        <is>
          <t>Weighted Average Discount Rate: Operating leases</t>
        </is>
      </c>
      <c r="B17" s="4" t="inlineStr">
        <is>
          <t>9.00%</t>
        </is>
      </c>
      <c r="C17" s="4" t="inlineStr">
        <is>
          <t>9.10%</t>
        </is>
      </c>
    </row>
    <row r="18">
      <c r="A18" s="4" t="inlineStr">
        <is>
          <t>Weighted Average Discount Rate: Finance leases</t>
        </is>
      </c>
      <c r="B18" s="4" t="inlineStr">
        <is>
          <t>9.50%</t>
        </is>
      </c>
      <c r="C18" s="4" t="inlineStr">
        <is>
          <t>9.50%</t>
        </is>
      </c>
    </row>
    <row r="19">
      <c r="A19" s="4" t="inlineStr">
        <is>
          <t>Property and equipment [Member]</t>
        </is>
      </c>
    </row>
    <row r="20">
      <c r="A20" s="3" t="inlineStr">
        <is>
          <t>Leases</t>
        </is>
      </c>
    </row>
    <row r="21">
      <c r="A21" s="4" t="inlineStr">
        <is>
          <t>Property and equipment, gross</t>
        </is>
      </c>
      <c r="B21" s="5" t="n">
        <v>398875</v>
      </c>
      <c r="C21" s="5" t="n">
        <v>399764</v>
      </c>
    </row>
    <row r="22">
      <c r="A22" s="4" t="inlineStr">
        <is>
          <t>Accumulated depreciation</t>
        </is>
      </c>
      <c r="B22" s="6" t="n">
        <v>-226325</v>
      </c>
      <c r="C22" s="6" t="n">
        <v>-201873</v>
      </c>
    </row>
    <row r="23">
      <c r="A23" s="4" t="inlineStr">
        <is>
          <t>Property and equipment, net</t>
        </is>
      </c>
      <c r="B23" s="5" t="n">
        <v>172550</v>
      </c>
      <c r="C23" s="5" t="n">
        <v>1978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Jun. 30, 2020</t>
        </is>
      </c>
      <c r="C1" s="2" t="inlineStr">
        <is>
          <t>Dec. 31, 2019</t>
        </is>
      </c>
      <c r="D1" s="2" t="inlineStr">
        <is>
          <t>Dec. 31, 2018</t>
        </is>
      </c>
    </row>
    <row r="2">
      <c r="A2" s="3" t="inlineStr">
        <is>
          <t>Maturities of lease liabilities: Operating lease</t>
        </is>
      </c>
    </row>
    <row r="3">
      <c r="A3" s="4" t="inlineStr">
        <is>
          <t>2020</t>
        </is>
      </c>
      <c r="C3" s="5" t="n">
        <v>239660</v>
      </c>
    </row>
    <row r="4">
      <c r="A4" s="4" t="inlineStr">
        <is>
          <t>2021</t>
        </is>
      </c>
      <c r="B4" s="5" t="n">
        <v>205137</v>
      </c>
      <c r="C4" s="6" t="n">
        <v>199062</v>
      </c>
    </row>
    <row r="5">
      <c r="A5" s="4" t="inlineStr">
        <is>
          <t>2022</t>
        </is>
      </c>
      <c r="B5" s="6" t="n">
        <v>132452</v>
      </c>
      <c r="C5" s="6" t="n">
        <v>127300</v>
      </c>
    </row>
    <row r="6">
      <c r="A6" s="4" t="inlineStr">
        <is>
          <t>2023</t>
        </is>
      </c>
      <c r="B6" s="6" t="n">
        <v>27439</v>
      </c>
      <c r="C6" s="6" t="n">
        <v>24571</v>
      </c>
    </row>
    <row r="7">
      <c r="A7" s="4" t="inlineStr">
        <is>
          <t>2024</t>
        </is>
      </c>
      <c r="B7" s="6" t="n">
        <v>11376</v>
      </c>
      <c r="C7" s="6" t="n">
        <v>9191</v>
      </c>
    </row>
    <row r="8">
      <c r="A8" s="4" t="inlineStr">
        <is>
          <t>Thereafter</t>
        </is>
      </c>
      <c r="B8" s="6" t="n">
        <v>42414</v>
      </c>
      <c r="C8" s="6" t="n">
        <v>42008</v>
      </c>
    </row>
    <row r="9">
      <c r="A9" s="4" t="inlineStr">
        <is>
          <t>Total lease payments</t>
        </is>
      </c>
      <c r="B9" s="6" t="n">
        <v>540133</v>
      </c>
      <c r="C9" s="6" t="n">
        <v>641792</v>
      </c>
    </row>
    <row r="10">
      <c r="A10" s="4" t="inlineStr">
        <is>
          <t>Less: Imputed interest</t>
        </is>
      </c>
      <c r="B10" s="6" t="n">
        <v>-68841</v>
      </c>
      <c r="C10" s="6" t="n">
        <v>-88665</v>
      </c>
    </row>
    <row r="11">
      <c r="A11" s="4" t="inlineStr">
        <is>
          <t>Total operating lease liabilities</t>
        </is>
      </c>
      <c r="B11" s="6" t="n">
        <v>471292</v>
      </c>
      <c r="C11" s="6" t="n">
        <v>553127</v>
      </c>
    </row>
    <row r="12">
      <c r="A12" s="4" t="inlineStr">
        <is>
          <t>Other current liabilities</t>
        </is>
      </c>
      <c r="B12" s="6" t="n">
        <v>-204138</v>
      </c>
      <c r="C12" s="6" t="n">
        <v>-202972</v>
      </c>
    </row>
    <row r="13">
      <c r="A13" s="4" t="inlineStr">
        <is>
          <t>Operating lease liabilities</t>
        </is>
      </c>
      <c r="B13" s="6" t="n">
        <v>267154</v>
      </c>
      <c r="C13" s="6" t="n">
        <v>350155</v>
      </c>
    </row>
    <row r="14">
      <c r="A14" s="3" t="inlineStr">
        <is>
          <t>Maturities of lease liabilities: Finance lease</t>
        </is>
      </c>
    </row>
    <row r="15">
      <c r="A15" s="4" t="inlineStr">
        <is>
          <t>2020</t>
        </is>
      </c>
      <c r="C15" s="6" t="n">
        <v>66285</v>
      </c>
    </row>
    <row r="16">
      <c r="A16" s="4" t="inlineStr">
        <is>
          <t>2021</t>
        </is>
      </c>
      <c r="B16" s="6" t="n">
        <v>66279</v>
      </c>
      <c r="C16" s="6" t="n">
        <v>66279</v>
      </c>
    </row>
    <row r="17">
      <c r="A17" s="4" t="inlineStr">
        <is>
          <t>2022</t>
        </is>
      </c>
      <c r="B17" s="6" t="n">
        <v>50226</v>
      </c>
      <c r="C17" s="6" t="n">
        <v>50227</v>
      </c>
    </row>
    <row r="18">
      <c r="A18" s="4" t="inlineStr">
        <is>
          <t>2023</t>
        </is>
      </c>
      <c r="B18" s="6" t="n">
        <v>42862</v>
      </c>
      <c r="C18" s="6" t="n">
        <v>42862</v>
      </c>
    </row>
    <row r="19">
      <c r="A19" s="4" t="inlineStr">
        <is>
          <t>2024</t>
        </is>
      </c>
      <c r="B19" s="6" t="n">
        <v>32147</v>
      </c>
      <c r="C19" s="6" t="n">
        <v>32147</v>
      </c>
    </row>
    <row r="20">
      <c r="A20" s="4" t="inlineStr">
        <is>
          <t>Total lease payments</t>
        </is>
      </c>
      <c r="B20" s="6" t="n">
        <v>224653</v>
      </c>
      <c r="C20" s="6" t="n">
        <v>257800</v>
      </c>
    </row>
    <row r="21">
      <c r="A21" s="4" t="inlineStr">
        <is>
          <t>Less: Imputed interest</t>
        </is>
      </c>
      <c r="B21" s="6" t="n">
        <v>-35844</v>
      </c>
      <c r="C21" s="6" t="n">
        <v>-45183</v>
      </c>
    </row>
    <row r="22">
      <c r="A22" s="4" t="inlineStr">
        <is>
          <t>Total finance lease liabilities</t>
        </is>
      </c>
      <c r="B22" s="6" t="n">
        <v>188809</v>
      </c>
      <c r="C22" s="6" t="n">
        <v>212617</v>
      </c>
      <c r="D22" s="5" t="n">
        <v>66984</v>
      </c>
    </row>
    <row r="23">
      <c r="A23" s="4" t="inlineStr">
        <is>
          <t>Less: Current portion</t>
        </is>
      </c>
      <c r="B23" s="6" t="n">
        <v>-50860</v>
      </c>
      <c r="C23" s="6" t="n">
        <v>-48678</v>
      </c>
    </row>
    <row r="24">
      <c r="A24" s="4" t="inlineStr">
        <is>
          <t>Long-term portion of lease obligations</t>
        </is>
      </c>
      <c r="B24" s="6" t="n">
        <v>137949</v>
      </c>
      <c r="C24" s="6" t="n">
        <v>163939</v>
      </c>
    </row>
    <row r="25">
      <c r="A25" s="3" t="inlineStr">
        <is>
          <t>Future minimum payments for total lease liabilities</t>
        </is>
      </c>
    </row>
    <row r="26">
      <c r="A26" s="4" t="inlineStr">
        <is>
          <t>2020</t>
        </is>
      </c>
      <c r="C26" s="6" t="n">
        <v>305945</v>
      </c>
    </row>
    <row r="27">
      <c r="A27" s="4" t="inlineStr">
        <is>
          <t>2021</t>
        </is>
      </c>
      <c r="B27" s="6" t="n">
        <v>271416</v>
      </c>
      <c r="C27" s="6" t="n">
        <v>265341</v>
      </c>
    </row>
    <row r="28">
      <c r="A28" s="4" t="inlineStr">
        <is>
          <t>2022</t>
        </is>
      </c>
      <c r="B28" s="6" t="n">
        <v>182678</v>
      </c>
      <c r="C28" s="6" t="n">
        <v>177527</v>
      </c>
    </row>
    <row r="29">
      <c r="A29" s="4" t="inlineStr">
        <is>
          <t>2023</t>
        </is>
      </c>
      <c r="B29" s="6" t="n">
        <v>70301</v>
      </c>
      <c r="C29" s="6" t="n">
        <v>67433</v>
      </c>
    </row>
    <row r="30">
      <c r="A30" s="4" t="inlineStr">
        <is>
          <t>2024</t>
        </is>
      </c>
      <c r="B30" s="6" t="n">
        <v>43523</v>
      </c>
      <c r="C30" s="6" t="n">
        <v>41338</v>
      </c>
    </row>
    <row r="31">
      <c r="A31" s="4" t="inlineStr">
        <is>
          <t>Thereafter</t>
        </is>
      </c>
      <c r="B31" s="6" t="n">
        <v>42414</v>
      </c>
      <c r="C31" s="6" t="n">
        <v>42008</v>
      </c>
    </row>
    <row r="32">
      <c r="A32" s="4" t="inlineStr">
        <is>
          <t>Total lease payments</t>
        </is>
      </c>
      <c r="B32" s="6" t="n">
        <v>764786</v>
      </c>
      <c r="C32" s="6" t="n">
        <v>899592</v>
      </c>
    </row>
    <row r="33">
      <c r="A33" s="4" t="inlineStr">
        <is>
          <t>Less: Imputed interest</t>
        </is>
      </c>
      <c r="B33" s="6" t="n">
        <v>-104685</v>
      </c>
      <c r="C33" s="6" t="n">
        <v>-133848</v>
      </c>
    </row>
    <row r="34">
      <c r="A34" s="4" t="inlineStr">
        <is>
          <t>Total</t>
        </is>
      </c>
      <c r="B34" s="6" t="n">
        <v>660101</v>
      </c>
      <c r="C34" s="6" t="n">
        <v>765744</v>
      </c>
    </row>
    <row r="35">
      <c r="A35" s="4" t="inlineStr">
        <is>
          <t>Less: Current portion</t>
        </is>
      </c>
      <c r="B35" s="6" t="n">
        <v>-254998</v>
      </c>
      <c r="C35" s="6" t="n">
        <v>-251650</v>
      </c>
    </row>
    <row r="36">
      <c r="A36" s="4" t="inlineStr">
        <is>
          <t>Long-term portion of lease obligations</t>
        </is>
      </c>
      <c r="B36" s="5" t="n">
        <v>405103</v>
      </c>
      <c r="C36" s="5" t="n">
        <v>5140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Long-Term Debt and Finance Lease Obligations - Long term debt (Details) - USD ($) $ in Thousands</t>
        </is>
      </c>
      <c r="B1" s="2" t="inlineStr">
        <is>
          <t>Jun. 13, 2016</t>
        </is>
      </c>
      <c r="C1" s="2" t="inlineStr">
        <is>
          <t>Nov. 20, 2014</t>
        </is>
      </c>
      <c r="D1" s="2" t="inlineStr">
        <is>
          <t>Apr. 05, 2013</t>
        </is>
      </c>
      <c r="E1" s="2" t="inlineStr">
        <is>
          <t>Jul. 26, 2012</t>
        </is>
      </c>
      <c r="F1" s="2" t="inlineStr">
        <is>
          <t>May 05, 2011</t>
        </is>
      </c>
      <c r="G1" s="2" t="inlineStr">
        <is>
          <t>Dec. 31, 2019</t>
        </is>
      </c>
      <c r="H1" s="2" t="inlineStr">
        <is>
          <t>Jun. 30, 2020</t>
        </is>
      </c>
      <c r="I1" s="2" t="inlineStr">
        <is>
          <t>Sep. 03, 2019</t>
        </is>
      </c>
      <c r="J1" s="2" t="inlineStr">
        <is>
          <t>Dec. 31, 2018</t>
        </is>
      </c>
      <c r="K1" s="2" t="inlineStr">
        <is>
          <t>Dec. 27, 2012</t>
        </is>
      </c>
      <c r="L1" s="2" t="inlineStr">
        <is>
          <t>May 16, 2012</t>
        </is>
      </c>
    </row>
    <row r="2">
      <c r="A2" s="3" t="inlineStr">
        <is>
          <t>Long-term debt</t>
        </is>
      </c>
    </row>
    <row r="3">
      <c r="A3" s="4" t="inlineStr">
        <is>
          <t>Carrying Amount</t>
        </is>
      </c>
      <c r="G3" s="5" t="n">
        <v>10625996</v>
      </c>
      <c r="H3" s="5" t="n">
        <v>9525996</v>
      </c>
      <c r="J3" s="5" t="n">
        <v>11927718</v>
      </c>
    </row>
    <row r="4">
      <c r="A4" s="4" t="inlineStr">
        <is>
          <t>Fair Value</t>
        </is>
      </c>
      <c r="G4" s="6" t="n">
        <v>11096954</v>
      </c>
      <c r="H4" s="6" t="n">
        <v>9740901</v>
      </c>
      <c r="J4" s="6" t="n">
        <v>10764806</v>
      </c>
    </row>
    <row r="5">
      <c r="A5" s="4" t="inlineStr">
        <is>
          <t>Unamortized deferred financing costs and debt discounts, net</t>
        </is>
      </c>
      <c r="G5" s="6" t="n">
        <v>-16250</v>
      </c>
      <c r="H5" s="6" t="n">
        <v>-13581</v>
      </c>
      <c r="J5" s="6" t="n">
        <v>-23215</v>
      </c>
    </row>
    <row r="6">
      <c r="A6" s="4" t="inlineStr">
        <is>
          <t>Finance lease obligations (3)</t>
        </is>
      </c>
      <c r="G6" s="6" t="n">
        <v>212617</v>
      </c>
      <c r="H6" s="6" t="n">
        <v>188809</v>
      </c>
      <c r="J6" s="6" t="n">
        <v>66984</v>
      </c>
    </row>
    <row r="7">
      <c r="A7" s="4" t="inlineStr">
        <is>
          <t>Total long-term debt and finance lease obligations (including current portion)</t>
        </is>
      </c>
      <c r="G7" s="5" t="n">
        <v>10822363</v>
      </c>
      <c r="H7" s="5" t="n">
        <v>9701224</v>
      </c>
      <c r="J7" s="6" t="n">
        <v>11971487</v>
      </c>
    </row>
    <row r="8">
      <c r="A8" s="4" t="inlineStr">
        <is>
          <t>Percentage of principal amount at which notes may be required to be repurchased in event of change of control</t>
        </is>
      </c>
      <c r="G8" s="4" t="inlineStr">
        <is>
          <t>101.00%</t>
        </is>
      </c>
    </row>
    <row r="9">
      <c r="A9" s="4" t="inlineStr">
        <is>
          <t>7 7/8% Senior Notes due 2019</t>
        </is>
      </c>
    </row>
    <row r="10">
      <c r="A10" s="3" t="inlineStr">
        <is>
          <t>Long-term debt</t>
        </is>
      </c>
    </row>
    <row r="11">
      <c r="A11" s="4" t="inlineStr">
        <is>
          <t>Carrying Amount</t>
        </is>
      </c>
      <c r="J11" s="6" t="n">
        <v>1317372</v>
      </c>
    </row>
    <row r="12">
      <c r="A12" s="4" t="inlineStr">
        <is>
          <t>Fair Value</t>
        </is>
      </c>
      <c r="J12" s="5" t="n">
        <v>1343298</v>
      </c>
    </row>
    <row r="13">
      <c r="A13" s="4" t="inlineStr">
        <is>
          <t>Interest rate (as a percent)</t>
        </is>
      </c>
      <c r="G13" s="4" t="inlineStr">
        <is>
          <t>7.875%</t>
        </is>
      </c>
      <c r="I13" s="4" t="inlineStr">
        <is>
          <t>7.875%</t>
        </is>
      </c>
      <c r="J13" s="4" t="inlineStr">
        <is>
          <t>7.875%</t>
        </is>
      </c>
    </row>
    <row r="14">
      <c r="A14" s="4" t="inlineStr">
        <is>
          <t>5 1/8% Senior Notes due 2020</t>
        </is>
      </c>
    </row>
    <row r="15">
      <c r="A15" s="3" t="inlineStr">
        <is>
          <t>Long-term debt</t>
        </is>
      </c>
    </row>
    <row r="16">
      <c r="A16" s="4" t="inlineStr">
        <is>
          <t>Carrying Amount</t>
        </is>
      </c>
      <c r="G16" s="5" t="n">
        <v>1100000</v>
      </c>
      <c r="J16" s="5" t="n">
        <v>1100000</v>
      </c>
    </row>
    <row r="17">
      <c r="A17" s="4" t="inlineStr">
        <is>
          <t>Fair Value</t>
        </is>
      </c>
      <c r="G17" s="5" t="n">
        <v>1110208</v>
      </c>
      <c r="J17" s="5" t="n">
        <v>1089957</v>
      </c>
    </row>
    <row r="18">
      <c r="A18" s="4" t="inlineStr">
        <is>
          <t>Interest rate (as a percent)</t>
        </is>
      </c>
      <c r="G18" s="4" t="inlineStr">
        <is>
          <t>5.125%</t>
        </is>
      </c>
      <c r="H18" s="4" t="inlineStr">
        <is>
          <t>5.125%</t>
        </is>
      </c>
      <c r="J18" s="4" t="inlineStr">
        <is>
          <t>5.125%</t>
        </is>
      </c>
    </row>
    <row r="19">
      <c r="A19" s="4" t="inlineStr">
        <is>
          <t>Redemption price as a percentage of principal amount</t>
        </is>
      </c>
      <c r="G19" s="4" t="inlineStr">
        <is>
          <t>100.00%</t>
        </is>
      </c>
    </row>
    <row r="20">
      <c r="A20" s="4" t="inlineStr">
        <is>
          <t>Aggregate principal amount</t>
        </is>
      </c>
      <c r="D20" s="5" t="n">
        <v>1100000</v>
      </c>
    </row>
    <row r="21">
      <c r="A21" s="4" t="inlineStr">
        <is>
          <t>Term of debt instrument</t>
        </is>
      </c>
      <c r="D21" s="4" t="inlineStr">
        <is>
          <t>7 years</t>
        </is>
      </c>
    </row>
    <row r="22">
      <c r="A22" s="4" t="inlineStr">
        <is>
          <t>Annual Debt Service Requirements</t>
        </is>
      </c>
      <c r="G22" s="5" t="n">
        <v>56375</v>
      </c>
    </row>
    <row r="23">
      <c r="A23" s="4" t="inlineStr">
        <is>
          <t>6 3/4% Senior Notes due 2021</t>
        </is>
      </c>
    </row>
    <row r="24">
      <c r="A24" s="3" t="inlineStr">
        <is>
          <t>Long-term debt</t>
        </is>
      </c>
    </row>
    <row r="25">
      <c r="A25" s="4" t="inlineStr">
        <is>
          <t>Carrying Amount</t>
        </is>
      </c>
      <c r="G25" s="6" t="n">
        <v>2000000</v>
      </c>
      <c r="H25" s="5" t="n">
        <v>2000000</v>
      </c>
      <c r="J25" s="5" t="n">
        <v>2000000</v>
      </c>
    </row>
    <row r="26">
      <c r="A26" s="4" t="inlineStr">
        <is>
          <t>Fair Value</t>
        </is>
      </c>
      <c r="G26" s="5" t="n">
        <v>2109420</v>
      </c>
      <c r="H26" s="5" t="n">
        <v>2045100</v>
      </c>
      <c r="J26" s="5" t="n">
        <v>1974940</v>
      </c>
    </row>
    <row r="27">
      <c r="A27" s="4" t="inlineStr">
        <is>
          <t>Interest rate (as a percent)</t>
        </is>
      </c>
      <c r="F27" s="4" t="inlineStr">
        <is>
          <t>6.75%</t>
        </is>
      </c>
      <c r="G27" s="4" t="inlineStr">
        <is>
          <t>6.75%</t>
        </is>
      </c>
      <c r="H27" s="4" t="inlineStr">
        <is>
          <t>6.75%</t>
        </is>
      </c>
      <c r="J27" s="4" t="inlineStr">
        <is>
          <t>6.75%</t>
        </is>
      </c>
    </row>
    <row r="28">
      <c r="A28" s="4" t="inlineStr">
        <is>
          <t>Redemption price as a percentage of principal amount</t>
        </is>
      </c>
      <c r="G28" s="4" t="inlineStr">
        <is>
          <t>100.00%</t>
        </is>
      </c>
    </row>
    <row r="29">
      <c r="A29" s="4" t="inlineStr">
        <is>
          <t>Aggregate principal amount</t>
        </is>
      </c>
      <c r="F29" s="5" t="n">
        <v>2000000</v>
      </c>
    </row>
    <row r="30">
      <c r="A30" s="4" t="inlineStr">
        <is>
          <t>Term of debt instrument</t>
        </is>
      </c>
      <c r="F30" s="4" t="inlineStr">
        <is>
          <t>10 years</t>
        </is>
      </c>
    </row>
    <row r="31">
      <c r="A31" s="4" t="inlineStr">
        <is>
          <t>Annual Debt Service Requirements</t>
        </is>
      </c>
      <c r="G31" s="5" t="n">
        <v>135000</v>
      </c>
    </row>
    <row r="32">
      <c r="A32" s="4" t="inlineStr">
        <is>
          <t>5 7/8% Senior Notes due 2022</t>
        </is>
      </c>
    </row>
    <row r="33">
      <c r="A33" s="3" t="inlineStr">
        <is>
          <t>Long-term debt</t>
        </is>
      </c>
    </row>
    <row r="34">
      <c r="A34" s="4" t="inlineStr">
        <is>
          <t>Carrying Amount</t>
        </is>
      </c>
      <c r="G34" s="6" t="n">
        <v>2000000</v>
      </c>
      <c r="H34" s="5" t="n">
        <v>2000000</v>
      </c>
      <c r="J34" s="5" t="n">
        <v>2000000</v>
      </c>
    </row>
    <row r="35">
      <c r="A35" s="4" t="inlineStr">
        <is>
          <t>Fair Value</t>
        </is>
      </c>
      <c r="G35" s="5" t="n">
        <v>2129580</v>
      </c>
      <c r="H35" s="5" t="n">
        <v>2043040</v>
      </c>
      <c r="J35" s="5" t="n">
        <v>1833140</v>
      </c>
    </row>
    <row r="36">
      <c r="A36" s="4" t="inlineStr">
        <is>
          <t>Interest rate (as a percent)</t>
        </is>
      </c>
      <c r="E36" s="4" t="inlineStr">
        <is>
          <t>5.875%</t>
        </is>
      </c>
      <c r="G36" s="4" t="inlineStr">
        <is>
          <t>5.875%</t>
        </is>
      </c>
      <c r="H36" s="4" t="inlineStr">
        <is>
          <t>5.875%</t>
        </is>
      </c>
      <c r="J36" s="4" t="inlineStr">
        <is>
          <t>5.875%</t>
        </is>
      </c>
    </row>
    <row r="37">
      <c r="A37" s="4" t="inlineStr">
        <is>
          <t>Redemption price as a percentage of principal amount</t>
        </is>
      </c>
      <c r="G37" s="4" t="inlineStr">
        <is>
          <t>100.00%</t>
        </is>
      </c>
    </row>
    <row r="38">
      <c r="A38" s="4" t="inlineStr">
        <is>
          <t>Aggregate principal amount</t>
        </is>
      </c>
      <c r="E38" s="5" t="n">
        <v>1000000</v>
      </c>
      <c r="L38" s="5" t="n">
        <v>1000000</v>
      </c>
    </row>
    <row r="39">
      <c r="A39" s="4" t="inlineStr">
        <is>
          <t>Term of debt instrument</t>
        </is>
      </c>
      <c r="E39" s="4" t="inlineStr">
        <is>
          <t>10 years</t>
        </is>
      </c>
    </row>
    <row r="40">
      <c r="A40" s="4" t="inlineStr">
        <is>
          <t>Annual Debt Service Requirements</t>
        </is>
      </c>
      <c r="G40" s="5" t="n">
        <v>117500</v>
      </c>
    </row>
    <row r="41">
      <c r="A41" s="4" t="inlineStr">
        <is>
          <t>5% Senior Notes due 2023</t>
        </is>
      </c>
    </row>
    <row r="42">
      <c r="A42" s="3" t="inlineStr">
        <is>
          <t>Long-term debt</t>
        </is>
      </c>
    </row>
    <row r="43">
      <c r="A43" s="4" t="inlineStr">
        <is>
          <t>Carrying Amount</t>
        </is>
      </c>
      <c r="G43" s="6" t="n">
        <v>1500000</v>
      </c>
      <c r="H43" s="5" t="n">
        <v>1500000</v>
      </c>
      <c r="J43" s="5" t="n">
        <v>1500000</v>
      </c>
    </row>
    <row r="44">
      <c r="A44" s="4" t="inlineStr">
        <is>
          <t>Fair Value</t>
        </is>
      </c>
      <c r="G44" s="5" t="n">
        <v>1543770</v>
      </c>
      <c r="H44" s="5" t="n">
        <v>1495545</v>
      </c>
      <c r="J44" s="5" t="n">
        <v>1247445</v>
      </c>
    </row>
    <row r="45">
      <c r="A45" s="4" t="inlineStr">
        <is>
          <t>Interest rate (as a percent)</t>
        </is>
      </c>
      <c r="G45" s="4" t="inlineStr">
        <is>
          <t>5.00%</t>
        </is>
      </c>
      <c r="H45" s="4" t="inlineStr">
        <is>
          <t>5.00%</t>
        </is>
      </c>
      <c r="J45" s="4" t="inlineStr">
        <is>
          <t>5.00%</t>
        </is>
      </c>
      <c r="K45" s="4" t="inlineStr">
        <is>
          <t>5.00%</t>
        </is>
      </c>
    </row>
    <row r="46">
      <c r="A46" s="4" t="inlineStr">
        <is>
          <t>Redemption price as a percentage of principal amount</t>
        </is>
      </c>
      <c r="G46" s="4" t="inlineStr">
        <is>
          <t>100.00%</t>
        </is>
      </c>
    </row>
    <row r="47">
      <c r="A47" s="4" t="inlineStr">
        <is>
          <t>Aggregate principal amount</t>
        </is>
      </c>
      <c r="K47" s="5" t="n">
        <v>1500000</v>
      </c>
    </row>
    <row r="48">
      <c r="A48" s="4" t="inlineStr">
        <is>
          <t>Annual Debt Service Requirements</t>
        </is>
      </c>
      <c r="G48" s="5" t="n">
        <v>75000</v>
      </c>
    </row>
    <row r="49">
      <c r="A49" s="4" t="inlineStr">
        <is>
          <t>5 7/8% Senior Notes due 2024</t>
        </is>
      </c>
    </row>
    <row r="50">
      <c r="A50" s="3" t="inlineStr">
        <is>
          <t>Long-term debt</t>
        </is>
      </c>
    </row>
    <row r="51">
      <c r="A51" s="4" t="inlineStr">
        <is>
          <t>Carrying Amount</t>
        </is>
      </c>
      <c r="G51" s="6" t="n">
        <v>2000000</v>
      </c>
      <c r="H51" s="5" t="n">
        <v>2000000</v>
      </c>
      <c r="J51" s="5" t="n">
        <v>2000000</v>
      </c>
    </row>
    <row r="52">
      <c r="A52" s="4" t="inlineStr">
        <is>
          <t>Fair Value</t>
        </is>
      </c>
      <c r="G52" s="5" t="n">
        <v>2049080</v>
      </c>
      <c r="H52" s="5" t="n">
        <v>2000340</v>
      </c>
      <c r="J52" s="5" t="n">
        <v>1611960</v>
      </c>
    </row>
    <row r="53">
      <c r="A53" s="4" t="inlineStr">
        <is>
          <t>Interest rate (as a percent)</t>
        </is>
      </c>
      <c r="G53" s="4" t="inlineStr">
        <is>
          <t>5.875%</t>
        </is>
      </c>
      <c r="H53" s="4" t="inlineStr">
        <is>
          <t>5.875%</t>
        </is>
      </c>
      <c r="J53" s="4" t="inlineStr">
        <is>
          <t>5.875%</t>
        </is>
      </c>
    </row>
    <row r="54">
      <c r="A54" s="4" t="inlineStr">
        <is>
          <t>Redemption price as a percentage of principal amount</t>
        </is>
      </c>
      <c r="G54" s="4" t="inlineStr">
        <is>
          <t>100.00%</t>
        </is>
      </c>
    </row>
    <row r="55">
      <c r="A55" s="4" t="inlineStr">
        <is>
          <t>Aggregate principal amount</t>
        </is>
      </c>
      <c r="C55" s="5" t="n">
        <v>2000000</v>
      </c>
    </row>
    <row r="56">
      <c r="A56" s="4" t="inlineStr">
        <is>
          <t>Term of debt instrument</t>
        </is>
      </c>
      <c r="C56" s="4" t="inlineStr">
        <is>
          <t>10 years</t>
        </is>
      </c>
    </row>
    <row r="57">
      <c r="A57" s="4" t="inlineStr">
        <is>
          <t>Annual Debt Service Requirements</t>
        </is>
      </c>
      <c r="G57" s="5" t="n">
        <v>117500</v>
      </c>
    </row>
    <row r="58">
      <c r="A58" s="4" t="inlineStr">
        <is>
          <t>7 3/4% Senior Notes due 2026</t>
        </is>
      </c>
    </row>
    <row r="59">
      <c r="A59" s="3" t="inlineStr">
        <is>
          <t>Long-term debt</t>
        </is>
      </c>
    </row>
    <row r="60">
      <c r="A60" s="4" t="inlineStr">
        <is>
          <t>Carrying Amount</t>
        </is>
      </c>
      <c r="G60" s="6" t="n">
        <v>2000000</v>
      </c>
      <c r="H60" s="5" t="n">
        <v>2000000</v>
      </c>
      <c r="J60" s="5" t="n">
        <v>2000000</v>
      </c>
    </row>
    <row r="61">
      <c r="A61" s="4" t="inlineStr">
        <is>
          <t>Fair Value</t>
        </is>
      </c>
      <c r="G61" s="5" t="n">
        <v>2128900</v>
      </c>
      <c r="H61" s="5" t="n">
        <v>2130880</v>
      </c>
      <c r="J61" s="5" t="n">
        <v>1653720</v>
      </c>
    </row>
    <row r="62">
      <c r="A62" s="4" t="inlineStr">
        <is>
          <t>Interest rate (as a percent)</t>
        </is>
      </c>
      <c r="G62" s="4" t="inlineStr">
        <is>
          <t>7.75%</t>
        </is>
      </c>
      <c r="H62" s="4" t="inlineStr">
        <is>
          <t>7.75%</t>
        </is>
      </c>
      <c r="J62" s="4" t="inlineStr">
        <is>
          <t>7.75%</t>
        </is>
      </c>
    </row>
    <row r="63">
      <c r="A63" s="4" t="inlineStr">
        <is>
          <t>Aggregate principal amount</t>
        </is>
      </c>
      <c r="B63" s="5" t="n">
        <v>2000000</v>
      </c>
    </row>
    <row r="64">
      <c r="A64" s="4" t="inlineStr">
        <is>
          <t>Term of debt instrument</t>
        </is>
      </c>
      <c r="B64" s="4" t="inlineStr">
        <is>
          <t>10 years</t>
        </is>
      </c>
    </row>
    <row r="65">
      <c r="A65" s="4" t="inlineStr">
        <is>
          <t>Annual Debt Service Requirements</t>
        </is>
      </c>
      <c r="G65" s="5" t="n">
        <v>155000</v>
      </c>
    </row>
    <row r="66">
      <c r="A66" s="4" t="inlineStr">
        <is>
          <t>Other notes payable</t>
        </is>
      </c>
    </row>
    <row r="67">
      <c r="A67" s="3" t="inlineStr">
        <is>
          <t>Long-term debt</t>
        </is>
      </c>
    </row>
    <row r="68">
      <c r="A68" s="4" t="inlineStr">
        <is>
          <t>Carrying Amount</t>
        </is>
      </c>
      <c r="G68" s="6" t="n">
        <v>25996</v>
      </c>
      <c r="H68" s="5" t="n">
        <v>25996</v>
      </c>
      <c r="J68" s="5" t="n">
        <v>10346</v>
      </c>
    </row>
    <row r="69">
      <c r="A69" s="4" t="inlineStr">
        <is>
          <t>Fair Value</t>
        </is>
      </c>
      <c r="G69" s="5" t="n">
        <v>25996</v>
      </c>
      <c r="H69" s="5" t="n">
        <v>25996</v>
      </c>
      <c r="J69" s="5" t="n">
        <v>103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ther Long-term Debt (Details) - USD ($) $ in Thousands</t>
        </is>
      </c>
      <c r="B1" s="2" t="inlineStr">
        <is>
          <t>Dec. 31, 2019</t>
        </is>
      </c>
      <c r="C1" s="2" t="inlineStr">
        <is>
          <t>Dec. 31, 2018</t>
        </is>
      </c>
    </row>
    <row r="2">
      <c r="A2" s="3" t="inlineStr">
        <is>
          <t>Other long-term debt and capital lease obligations</t>
        </is>
      </c>
    </row>
    <row r="3">
      <c r="A3" s="4" t="inlineStr">
        <is>
          <t>Total</t>
        </is>
      </c>
      <c r="B3" s="5" t="n">
        <v>238613</v>
      </c>
      <c r="C3" s="5" t="n">
        <v>77330</v>
      </c>
    </row>
    <row r="4">
      <c r="A4" s="4" t="inlineStr">
        <is>
          <t>Less current portion</t>
        </is>
      </c>
      <c r="B4" s="6" t="n">
        <v>-51108</v>
      </c>
      <c r="C4" s="6" t="n">
        <v>-21155</v>
      </c>
    </row>
    <row r="5">
      <c r="A5" s="4" t="inlineStr">
        <is>
          <t>Other long-term debt and capital lease obligations, net of current portion</t>
        </is>
      </c>
      <c r="B5" s="6" t="n">
        <v>187505</v>
      </c>
      <c r="C5" s="6" t="n">
        <v>56175</v>
      </c>
    </row>
    <row r="6">
      <c r="A6" s="4" t="inlineStr">
        <is>
          <t>Capital lease obligations.</t>
        </is>
      </c>
    </row>
    <row r="7">
      <c r="A7" s="3" t="inlineStr">
        <is>
          <t>Other long-term debt and capital lease obligations</t>
        </is>
      </c>
    </row>
    <row r="8">
      <c r="A8" s="4" t="inlineStr">
        <is>
          <t>Total</t>
        </is>
      </c>
      <c r="B8" s="6" t="n">
        <v>212617</v>
      </c>
      <c r="C8" s="6" t="n">
        <v>66984</v>
      </c>
    </row>
    <row r="9">
      <c r="A9" s="4" t="inlineStr">
        <is>
          <t>Notes payable related to satellite vendor financing and other debt payable in installments through 2025 with interest rates of approximately 6%</t>
        </is>
      </c>
    </row>
    <row r="10">
      <c r="A10" s="3" t="inlineStr">
        <is>
          <t>Other long-term debt and capital lease obligations</t>
        </is>
      </c>
    </row>
    <row r="11">
      <c r="A11" s="4" t="inlineStr">
        <is>
          <t>Total</t>
        </is>
      </c>
      <c r="B11" s="5" t="n">
        <v>25996</v>
      </c>
      <c r="C11" s="5" t="n">
        <v>10346</v>
      </c>
    </row>
    <row r="12">
      <c r="A12" s="4" t="inlineStr">
        <is>
          <t>Interest rate (as a percent)</t>
        </is>
      </c>
      <c r="B12"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6" customWidth="1" min="2" max="2"/>
  </cols>
  <sheetData>
    <row r="1">
      <c r="A1" s="1" t="inlineStr">
        <is>
          <t>Long-Term Debt- Capital lease obligations (Details)</t>
        </is>
      </c>
      <c r="B1" s="2" t="inlineStr">
        <is>
          <t>12 Months Ended</t>
        </is>
      </c>
    </row>
    <row r="2">
      <c r="B2" s="2" t="inlineStr">
        <is>
          <t>Dec. 31, 2019</t>
        </is>
      </c>
    </row>
    <row r="3">
      <c r="A3" s="4" t="inlineStr">
        <is>
          <t>FSS Satellite Anik F3</t>
        </is>
      </c>
    </row>
    <row r="4">
      <c r="A4" s="3" t="inlineStr">
        <is>
          <t>Capital lease obligations</t>
        </is>
      </c>
    </row>
    <row r="5">
      <c r="A5" s="4" t="inlineStr">
        <is>
          <t>Ku-band capacity leased (as a percent)</t>
        </is>
      </c>
      <c r="B5" s="4" t="inlineStr">
        <is>
          <t>100.00%</t>
        </is>
      </c>
    </row>
    <row r="6">
      <c r="A6" s="4" t="inlineStr">
        <is>
          <t>Term of capital lease</t>
        </is>
      </c>
      <c r="B6" s="4" t="inlineStr">
        <is>
          <t>15 years</t>
        </is>
      </c>
    </row>
    <row r="7">
      <c r="A7" s="4" t="inlineStr">
        <is>
          <t>Nimiq 5</t>
        </is>
      </c>
    </row>
    <row r="8">
      <c r="A8" s="3" t="inlineStr">
        <is>
          <t>Capital lease obligations</t>
        </is>
      </c>
    </row>
    <row r="9">
      <c r="A9" s="4" t="inlineStr">
        <is>
          <t>Percentage of capacity leased</t>
        </is>
      </c>
      <c r="B9" s="4" t="inlineStr">
        <is>
          <t>100.00%</t>
        </is>
      </c>
    </row>
    <row r="10">
      <c r="A10" s="4" t="inlineStr">
        <is>
          <t>Canadian DBS Satellite Ciel II</t>
        </is>
      </c>
    </row>
    <row r="11">
      <c r="A11" s="3" t="inlineStr">
        <is>
          <t>Capital lease obligations</t>
        </is>
      </c>
    </row>
    <row r="12">
      <c r="A12" s="4" t="inlineStr">
        <is>
          <t>Satellite capacity leased (as a percent)</t>
        </is>
      </c>
      <c r="B12" s="4" t="inlineStr">
        <is>
          <t>100.00%</t>
        </is>
      </c>
    </row>
    <row r="13">
      <c r="A13" s="4" t="inlineStr">
        <is>
          <t>Initial term of capital lease</t>
        </is>
      </c>
      <c r="B13"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and Accounting for Uncertainty in 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Income Taxes and Accounting for Uncertainty in Income Taxes</t>
        </is>
      </c>
    </row>
    <row r="4">
      <c r="A4" s="4" t="inlineStr">
        <is>
          <t>Tax benefits related to credit carryforwards</t>
        </is>
      </c>
      <c r="G4" s="5" t="n">
        <v>10000</v>
      </c>
    </row>
    <row r="5">
      <c r="A5" s="4" t="inlineStr">
        <is>
          <t>Cash paid for income taxes to DISH Network</t>
        </is>
      </c>
      <c r="D5" s="5" t="n">
        <v>176964</v>
      </c>
      <c r="E5" s="5" t="n">
        <v>152526</v>
      </c>
      <c r="F5" s="5" t="n">
        <v>245028</v>
      </c>
      <c r="G5" s="6" t="n">
        <v>302329</v>
      </c>
      <c r="H5" s="5" t="n">
        <v>408265</v>
      </c>
    </row>
    <row r="6">
      <c r="A6" s="4" t="inlineStr">
        <is>
          <t>Gain (Loss) Related to Litigation Settlement</t>
        </is>
      </c>
      <c r="H6" s="6" t="n">
        <v>-295695</v>
      </c>
    </row>
    <row r="7">
      <c r="A7" s="4" t="inlineStr">
        <is>
          <t>Net operating loss carryforwards</t>
        </is>
      </c>
      <c r="G7" s="6" t="n">
        <v>0</v>
      </c>
    </row>
    <row r="8">
      <c r="A8" s="3" t="inlineStr">
        <is>
          <t>Current (benefit) provision:</t>
        </is>
      </c>
    </row>
    <row r="9">
      <c r="A9" s="4" t="inlineStr">
        <is>
          <t>Federal</t>
        </is>
      </c>
      <c r="F9" s="6" t="n">
        <v>208821</v>
      </c>
      <c r="G9" s="6" t="n">
        <v>273632</v>
      </c>
      <c r="H9" s="6" t="n">
        <v>356759</v>
      </c>
    </row>
    <row r="10">
      <c r="A10" s="4" t="inlineStr">
        <is>
          <t>State</t>
        </is>
      </c>
      <c r="F10" s="6" t="n">
        <v>48417</v>
      </c>
      <c r="G10" s="6" t="n">
        <v>64534</v>
      </c>
      <c r="H10" s="6" t="n">
        <v>54133</v>
      </c>
    </row>
    <row r="11">
      <c r="A11" s="4" t="inlineStr">
        <is>
          <t>Foreign</t>
        </is>
      </c>
      <c r="F11" s="6" t="n">
        <v>6203</v>
      </c>
      <c r="G11" s="6" t="n">
        <v>4616</v>
      </c>
      <c r="H11" s="6" t="n">
        <v>3736</v>
      </c>
    </row>
    <row r="12">
      <c r="A12" s="4" t="inlineStr">
        <is>
          <t>Total current (benefit) provision</t>
        </is>
      </c>
      <c r="F12" s="6" t="n">
        <v>263441</v>
      </c>
      <c r="G12" s="6" t="n">
        <v>342782</v>
      </c>
      <c r="H12" s="6" t="n">
        <v>414628</v>
      </c>
    </row>
    <row r="13">
      <c r="A13" s="3" t="inlineStr">
        <is>
          <t>Deferred (benefit) provision:</t>
        </is>
      </c>
    </row>
    <row r="14">
      <c r="A14" s="4" t="inlineStr">
        <is>
          <t>Federal</t>
        </is>
      </c>
      <c r="F14" s="6" t="n">
        <v>11243</v>
      </c>
      <c r="G14" s="6" t="n">
        <v>-25934</v>
      </c>
      <c r="H14" s="6" t="n">
        <v>-308028</v>
      </c>
    </row>
    <row r="15">
      <c r="A15" s="4" t="inlineStr">
        <is>
          <t>State</t>
        </is>
      </c>
      <c r="F15" s="6" t="n">
        <v>-1987</v>
      </c>
      <c r="G15" s="6" t="n">
        <v>-123</v>
      </c>
      <c r="H15" s="6" t="n">
        <v>11954</v>
      </c>
    </row>
    <row r="16">
      <c r="A16" s="4" t="inlineStr">
        <is>
          <t>Increase (decrease) in valuation allowance</t>
        </is>
      </c>
      <c r="F16" s="6" t="n">
        <v>2054</v>
      </c>
      <c r="G16" s="6" t="n">
        <v>1580</v>
      </c>
      <c r="H16" s="6" t="n">
        <v>-938</v>
      </c>
    </row>
    <row r="17">
      <c r="A17" s="4" t="inlineStr">
        <is>
          <t>Total deferred (benefit) provision</t>
        </is>
      </c>
      <c r="D17" s="6" t="n">
        <v>19576</v>
      </c>
      <c r="E17" s="6" t="n">
        <v>-39649</v>
      </c>
      <c r="F17" s="6" t="n">
        <v>11310</v>
      </c>
      <c r="G17" s="6" t="n">
        <v>-24477</v>
      </c>
      <c r="H17" s="6" t="n">
        <v>-297012</v>
      </c>
    </row>
    <row r="18">
      <c r="A18" s="4" t="inlineStr">
        <is>
          <t>Total (benefit) provision</t>
        </is>
      </c>
      <c r="B18" s="5" t="n">
        <v>125830</v>
      </c>
      <c r="C18" s="5" t="n">
        <v>64465</v>
      </c>
      <c r="D18" s="6" t="n">
        <v>208334</v>
      </c>
      <c r="E18" s="6" t="n">
        <v>126287</v>
      </c>
      <c r="F18" s="6" t="n">
        <v>274751</v>
      </c>
      <c r="G18" s="6" t="n">
        <v>318305</v>
      </c>
      <c r="H18" s="6" t="n">
        <v>117616</v>
      </c>
    </row>
    <row r="19">
      <c r="A19" s="4" t="inlineStr">
        <is>
          <t>Income (loss) before income taxes</t>
        </is>
      </c>
      <c r="B19" s="5" t="n">
        <v>500810</v>
      </c>
      <c r="C19" s="5" t="n">
        <v>249833</v>
      </c>
      <c r="D19" s="6" t="n">
        <v>827467</v>
      </c>
      <c r="E19" s="6" t="n">
        <v>489291</v>
      </c>
      <c r="F19" s="6" t="n">
        <v>1102158</v>
      </c>
      <c r="G19" s="5" t="n">
        <v>1291991</v>
      </c>
      <c r="H19" s="5" t="n">
        <v>843061</v>
      </c>
    </row>
    <row r="20">
      <c r="A20" s="4" t="inlineStr">
        <is>
          <t>Income (loss) from foreign operations</t>
        </is>
      </c>
      <c r="F20" s="5" t="n">
        <v>13000</v>
      </c>
    </row>
    <row r="21">
      <c r="A21" s="3" t="inlineStr">
        <is>
          <t>Reconciliation of amounts computed by applying the statutory Federal tax rate to income before taxes</t>
        </is>
      </c>
    </row>
    <row r="22">
      <c r="A22" s="4" t="inlineStr">
        <is>
          <t>Statutory rate (as a percent)</t>
        </is>
      </c>
      <c r="F22" s="4" t="inlineStr">
        <is>
          <t>21.00%</t>
        </is>
      </c>
      <c r="G22" s="4" t="inlineStr">
        <is>
          <t>21.00%</t>
        </is>
      </c>
      <c r="H22" s="4" t="inlineStr">
        <is>
          <t>35.00%</t>
        </is>
      </c>
    </row>
    <row r="23">
      <c r="A23" s="4" t="inlineStr">
        <is>
          <t>State income taxes, net of Federal benefit (as a percent)</t>
        </is>
      </c>
      <c r="F23" s="4" t="inlineStr">
        <is>
          <t>3.60%</t>
        </is>
      </c>
      <c r="G23" s="4" t="inlineStr">
        <is>
          <t>4.40%</t>
        </is>
      </c>
      <c r="H23" s="4" t="inlineStr">
        <is>
          <t>4.20%</t>
        </is>
      </c>
    </row>
    <row r="24">
      <c r="A24" s="4" t="inlineStr">
        <is>
          <t>Tax Reform Act (1)</t>
        </is>
      </c>
      <c r="H24" s="4" t="inlineStr">
        <is>
          <t>(34.50%)</t>
        </is>
      </c>
    </row>
    <row r="25">
      <c r="A25" s="4" t="inlineStr">
        <is>
          <t>Nondeductible/Nontaxable items (2)</t>
        </is>
      </c>
      <c r="H25" s="4" t="inlineStr">
        <is>
          <t>11.50%</t>
        </is>
      </c>
    </row>
    <row r="26">
      <c r="A26" s="4" t="inlineStr">
        <is>
          <t>Other, net (as a percent)</t>
        </is>
      </c>
      <c r="F26" s="4" t="inlineStr">
        <is>
          <t>0.30%</t>
        </is>
      </c>
      <c r="G26" s="4" t="inlineStr">
        <is>
          <t>(0.80%)</t>
        </is>
      </c>
      <c r="H26" s="4" t="inlineStr">
        <is>
          <t>(2.20%)</t>
        </is>
      </c>
    </row>
    <row r="27">
      <c r="A27" s="4" t="inlineStr">
        <is>
          <t>Total (benefit) provision for income taxes</t>
        </is>
      </c>
      <c r="F27" s="4" t="inlineStr">
        <is>
          <t>24.90%</t>
        </is>
      </c>
      <c r="G27" s="4" t="inlineStr">
        <is>
          <t>24.60%</t>
        </is>
      </c>
      <c r="H27" s="4" t="inlineStr">
        <is>
          <t>14.00%</t>
        </is>
      </c>
    </row>
    <row r="28">
      <c r="A28" s="4" t="inlineStr">
        <is>
          <t>Impact on Income tax (provision) benefit by remeasurement of deferred tax assets and liabilities</t>
        </is>
      </c>
      <c r="G28" s="5" t="n">
        <v>291000</v>
      </c>
      <c r="H28" s="5" t="n">
        <v>291000</v>
      </c>
    </row>
    <row r="29">
      <c r="A29" s="4" t="inlineStr">
        <is>
          <t>Litigation expense</t>
        </is>
      </c>
      <c r="H29" s="6" t="n">
        <v>255000</v>
      </c>
    </row>
    <row r="30">
      <c r="A30" s="3" t="inlineStr">
        <is>
          <t>Deferred tax assets:</t>
        </is>
      </c>
    </row>
    <row r="31">
      <c r="A31" s="4" t="inlineStr">
        <is>
          <t>NOL, interest, credit and other carryforwards</t>
        </is>
      </c>
      <c r="F31" s="5" t="n">
        <v>12323</v>
      </c>
      <c r="G31" s="6" t="n">
        <v>10915</v>
      </c>
    </row>
    <row r="32">
      <c r="A32" s="4" t="inlineStr">
        <is>
          <t>Accrued and prepaid expenses</t>
        </is>
      </c>
      <c r="F32" s="6" t="n">
        <v>96974</v>
      </c>
    </row>
    <row r="33">
      <c r="A33" s="4" t="inlineStr">
        <is>
          <t>Stock-based compensation</t>
        </is>
      </c>
      <c r="F33" s="6" t="n">
        <v>19719</v>
      </c>
      <c r="G33" s="6" t="n">
        <v>21198</v>
      </c>
    </row>
    <row r="34">
      <c r="A34" s="4" t="inlineStr">
        <is>
          <t>Deferred revenue</t>
        </is>
      </c>
      <c r="F34" s="6" t="n">
        <v>17238</v>
      </c>
      <c r="G34" s="6" t="n">
        <v>18361</v>
      </c>
    </row>
    <row r="35">
      <c r="A35" s="4" t="inlineStr">
        <is>
          <t>Total deferred tax assets</t>
        </is>
      </c>
      <c r="F35" s="6" t="n">
        <v>146254</v>
      </c>
      <c r="G35" s="6" t="n">
        <v>50474</v>
      </c>
    </row>
    <row r="36">
      <c r="A36" s="4" t="inlineStr">
        <is>
          <t>Valuation allowance</t>
        </is>
      </c>
      <c r="F36" s="6" t="n">
        <v>-9521</v>
      </c>
      <c r="G36" s="6" t="n">
        <v>-7467</v>
      </c>
    </row>
    <row r="37">
      <c r="A37" s="4" t="inlineStr">
        <is>
          <t>Deferred tax asset after valuation allowance</t>
        </is>
      </c>
      <c r="F37" s="6" t="n">
        <v>136733</v>
      </c>
      <c r="G37" s="6" t="n">
        <v>43007</v>
      </c>
    </row>
    <row r="38">
      <c r="A38" s="3" t="inlineStr">
        <is>
          <t>Deferred tax liabilities:</t>
        </is>
      </c>
    </row>
    <row r="39">
      <c r="A39" s="4" t="inlineStr">
        <is>
          <t>Depreciation</t>
        </is>
      </c>
      <c r="F39" s="6" t="n">
        <v>-458811</v>
      </c>
      <c r="G39" s="6" t="n">
        <v>-345358</v>
      </c>
    </row>
    <row r="40">
      <c r="A40" s="4" t="inlineStr">
        <is>
          <t>Accrued and prepaid expenses</t>
        </is>
      </c>
      <c r="G40" s="6" t="n">
        <v>-15537</v>
      </c>
    </row>
    <row r="41">
      <c r="A41" s="4" t="inlineStr">
        <is>
          <t>FCC authorizations and other intangible amortization</t>
        </is>
      </c>
      <c r="F41" s="6" t="n">
        <v>-174399</v>
      </c>
      <c r="G41" s="6" t="n">
        <v>-131452</v>
      </c>
    </row>
    <row r="42">
      <c r="A42" s="4" t="inlineStr">
        <is>
          <t>Bases difference in partnerships and other investments</t>
        </is>
      </c>
      <c r="F42" s="6" t="n">
        <v>-5380</v>
      </c>
      <c r="G42" s="6" t="n">
        <v>-12112</v>
      </c>
    </row>
    <row r="43">
      <c r="A43" s="4" t="inlineStr">
        <is>
          <t>Total deferred tax liabilities</t>
        </is>
      </c>
      <c r="F43" s="6" t="n">
        <v>-638590</v>
      </c>
      <c r="G43" s="6" t="n">
        <v>-504459</v>
      </c>
    </row>
    <row r="44">
      <c r="A44" s="4" t="inlineStr">
        <is>
          <t>Net deferred tax asset (liability)</t>
        </is>
      </c>
      <c r="F44" s="6" t="n">
        <v>-501857</v>
      </c>
      <c r="G44" s="6" t="n">
        <v>-461452</v>
      </c>
    </row>
    <row r="45">
      <c r="A45" s="3" t="inlineStr">
        <is>
          <t>Reconciliation of the beginning and ending amount of unrecognized tax benefits included in long-term deferred revenue, distribution and carriage payments and other long-term liabilities</t>
        </is>
      </c>
    </row>
    <row r="46">
      <c r="A46" s="4" t="inlineStr">
        <is>
          <t>Balance as of beginning of period</t>
        </is>
      </c>
      <c r="D46" s="5" t="n">
        <v>208152</v>
      </c>
      <c r="E46" s="5" t="n">
        <v>194136</v>
      </c>
      <c r="F46" s="6" t="n">
        <v>194136</v>
      </c>
      <c r="G46" s="6" t="n">
        <v>201162</v>
      </c>
      <c r="H46" s="6" t="n">
        <v>201693</v>
      </c>
    </row>
    <row r="47">
      <c r="A47" s="4" t="inlineStr">
        <is>
          <t>Additions based on tax positions related to the current year</t>
        </is>
      </c>
      <c r="F47" s="6" t="n">
        <v>3232</v>
      </c>
      <c r="G47" s="6" t="n">
        <v>10550</v>
      </c>
      <c r="H47" s="6" t="n">
        <v>684</v>
      </c>
    </row>
    <row r="48">
      <c r="A48" s="4" t="inlineStr">
        <is>
          <t>Additions based on tax positions related to prior years</t>
        </is>
      </c>
      <c r="F48" s="6" t="n">
        <v>28137</v>
      </c>
      <c r="G48" s="6" t="n">
        <v>1154</v>
      </c>
      <c r="H48" s="6" t="n">
        <v>4593</v>
      </c>
    </row>
    <row r="49">
      <c r="A49" s="4" t="inlineStr">
        <is>
          <t>Reductions based on tax positions related to prior years</t>
        </is>
      </c>
      <c r="F49" s="6" t="n">
        <v>-13028</v>
      </c>
      <c r="G49" s="6" t="n">
        <v>-4479</v>
      </c>
      <c r="H49" s="6" t="n">
        <v>-1061</v>
      </c>
    </row>
    <row r="50">
      <c r="A50" s="4" t="inlineStr">
        <is>
          <t>Reductions based on tax positions related to settlements with taxing authorities</t>
        </is>
      </c>
      <c r="F50" s="6" t="n">
        <v>-2362</v>
      </c>
      <c r="G50" s="6" t="n">
        <v>-8328</v>
      </c>
      <c r="H50" s="6" t="n">
        <v>-1634</v>
      </c>
    </row>
    <row r="51">
      <c r="A51" s="4" t="inlineStr">
        <is>
          <t>Reductions based on tax positions related to the lapse of the statute of limitations</t>
        </is>
      </c>
      <c r="F51" s="6" t="n">
        <v>-1963</v>
      </c>
      <c r="G51" s="6" t="n">
        <v>-5923</v>
      </c>
      <c r="H51" s="6" t="n">
        <v>-3113</v>
      </c>
    </row>
    <row r="52">
      <c r="A52" s="4" t="inlineStr">
        <is>
          <t>Balance as of end of period</t>
        </is>
      </c>
      <c r="F52" s="6" t="n">
        <v>208152</v>
      </c>
      <c r="G52" s="6" t="n">
        <v>194136</v>
      </c>
      <c r="H52" s="6" t="n">
        <v>201162</v>
      </c>
    </row>
    <row r="53">
      <c r="A53" s="4" t="inlineStr">
        <is>
          <t>Unrecognized tax benefits if recognized, could favorably affect our effective tax rate</t>
        </is>
      </c>
      <c r="F53" s="6" t="n">
        <v>179000</v>
      </c>
    </row>
    <row r="54">
      <c r="A54" s="4" t="inlineStr">
        <is>
          <t>Interest and penalty (benefit) expense</t>
        </is>
      </c>
      <c r="F54" s="6" t="n">
        <v>7000</v>
      </c>
      <c r="G54" s="6" t="n">
        <v>2000</v>
      </c>
      <c r="H54" s="5" t="n">
        <v>4000</v>
      </c>
    </row>
    <row r="55">
      <c r="A55" s="4" t="inlineStr">
        <is>
          <t>Accrued interest and penalties</t>
        </is>
      </c>
      <c r="F55" s="5" t="n">
        <v>33000</v>
      </c>
      <c r="G55" s="5" t="n">
        <v>26000</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shares in Millions</t>
        </is>
      </c>
      <c r="B1" s="2" t="inlineStr">
        <is>
          <t>12 Months Ended</t>
        </is>
      </c>
    </row>
    <row r="2">
      <c r="B2" s="2" t="inlineStr">
        <is>
          <t>Dec. 31, 2019</t>
        </is>
      </c>
      <c r="C2" s="2" t="inlineStr">
        <is>
          <t>Dec. 31, 2018</t>
        </is>
      </c>
      <c r="D2" s="2" t="inlineStr">
        <is>
          <t>Dec. 31, 2017</t>
        </is>
      </c>
    </row>
    <row r="3">
      <c r="A3" s="3" t="inlineStr">
        <is>
          <t>401(k) Employee Savings Plan</t>
        </is>
      </c>
    </row>
    <row r="4">
      <c r="A4" s="4" t="inlineStr">
        <is>
          <t>Employer matching contribution as a percentage of voluntary employee contributions under 401(k) plan</t>
        </is>
      </c>
      <c r="B4" s="4" t="inlineStr">
        <is>
          <t>50.00%</t>
        </is>
      </c>
    </row>
    <row r="5">
      <c r="A5" s="4" t="inlineStr">
        <is>
          <t>Employer maximum annual contribution per employee under 401(k) plan</t>
        </is>
      </c>
      <c r="B5" s="5" t="n">
        <v>2500</v>
      </c>
    </row>
    <row r="6">
      <c r="A6" s="3" t="inlineStr">
        <is>
          <t>Expense recognized related to 401(k) plan</t>
        </is>
      </c>
    </row>
    <row r="7">
      <c r="A7" s="4" t="inlineStr">
        <is>
          <t>Matching contributions, net of forfeitures, under 401(k) plan</t>
        </is>
      </c>
      <c r="B7" s="6" t="n">
        <v>11181000</v>
      </c>
      <c r="C7" s="5" t="n">
        <v>10300000</v>
      </c>
      <c r="D7" s="5" t="n">
        <v>7070000</v>
      </c>
    </row>
    <row r="8">
      <c r="A8" s="4" t="inlineStr">
        <is>
          <t>Discretionary stock contributions, net of forfeitures, under 401(k) plan</t>
        </is>
      </c>
      <c r="B8" s="5" t="n">
        <v>28774000</v>
      </c>
      <c r="C8" s="5" t="n">
        <v>27048000</v>
      </c>
      <c r="D8" s="5" t="n">
        <v>27969000</v>
      </c>
    </row>
    <row r="9">
      <c r="A9" s="4" t="inlineStr">
        <is>
          <t>Employee Stock Purchase Plan</t>
        </is>
      </c>
    </row>
    <row r="10">
      <c r="A10" s="3" t="inlineStr">
        <is>
          <t>Expense recognized related to 401(k) plan</t>
        </is>
      </c>
    </row>
    <row r="11">
      <c r="A11" s="4" t="inlineStr">
        <is>
          <t>Minimum number of calendar quarters to be employed for full-time employees to be eligible to participate in the ESPP</t>
        </is>
      </c>
      <c r="B11" s="4" t="inlineStr">
        <is>
          <t>3 months</t>
        </is>
      </c>
    </row>
    <row r="12">
      <c r="A12" s="4" t="inlineStr">
        <is>
          <t>Maximum fair value of capital stock permitted to be purchased by employees in any one year under ESPP</t>
        </is>
      </c>
      <c r="B12" s="5" t="n">
        <v>25000</v>
      </c>
    </row>
    <row r="13">
      <c r="A13" s="4" t="inlineStr">
        <is>
          <t>Employee Stock Purchase Plan | Class A common stock</t>
        </is>
      </c>
    </row>
    <row r="14">
      <c r="A14" s="3" t="inlineStr">
        <is>
          <t>Expense recognized related to 401(k) plan</t>
        </is>
      </c>
    </row>
    <row r="15">
      <c r="A15" s="4" t="inlineStr">
        <is>
          <t>Number of shares authorized to be issued under Employee Stock Purchase Plan (ESPP)</t>
        </is>
      </c>
      <c r="B15" s="9" t="n">
        <v>3.8</v>
      </c>
    </row>
    <row r="16">
      <c r="A16" s="4" t="inlineStr">
        <is>
          <t>Shares of common stock available for future grant under stock incentive plans</t>
        </is>
      </c>
      <c r="B16" s="9" t="n">
        <v>0.2</v>
      </c>
    </row>
    <row r="17">
      <c r="A17" s="4" t="inlineStr">
        <is>
          <t>Purchase price as percentage of closing market price on the last business day of each calendar quarter under ESPP</t>
        </is>
      </c>
      <c r="B17" s="4" t="inlineStr">
        <is>
          <t>85.00%</t>
        </is>
      </c>
    </row>
    <row r="18">
      <c r="A18" s="4" t="inlineStr">
        <is>
          <t>Number of shares of common stock purchased under ESPP</t>
        </is>
      </c>
      <c r="B18" s="9" t="n">
        <v>0.6</v>
      </c>
      <c r="C18" s="9" t="n">
        <v>0.6</v>
      </c>
      <c r="D18" s="9" t="n">
        <v>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tock-Based Compensation (Details) - shares</t>
        </is>
      </c>
      <c r="B1" s="2" t="inlineStr">
        <is>
          <t>12 Months Ended</t>
        </is>
      </c>
    </row>
    <row r="2">
      <c r="B2" s="2" t="inlineStr">
        <is>
          <t>Dec. 31, 2019</t>
        </is>
      </c>
      <c r="C2" s="2" t="inlineStr">
        <is>
          <t>Dec. 31, 2018</t>
        </is>
      </c>
      <c r="D2" s="2" t="inlineStr">
        <is>
          <t>Dec. 31, 2017</t>
        </is>
      </c>
      <c r="E2" s="2" t="inlineStr">
        <is>
          <t>Dec. 31, 2016</t>
        </is>
      </c>
    </row>
    <row r="3">
      <c r="A3" s="3" t="inlineStr">
        <is>
          <t>Stock-Based Compensation</t>
        </is>
      </c>
    </row>
    <row r="4">
      <c r="A4" s="4" t="inlineStr">
        <is>
          <t>Stock Awards Outstanding (in shares)</t>
        </is>
      </c>
      <c r="B4" s="6" t="n">
        <v>12792812</v>
      </c>
    </row>
    <row r="5">
      <c r="A5" s="4" t="inlineStr">
        <is>
          <t>DISH Network Awards</t>
        </is>
      </c>
    </row>
    <row r="6">
      <c r="A6" s="3" t="inlineStr">
        <is>
          <t>Stock-Based Compensation</t>
        </is>
      </c>
    </row>
    <row r="7">
      <c r="A7" s="4" t="inlineStr">
        <is>
          <t>Percentage of stock awards vesting per year (as a percent)</t>
        </is>
      </c>
      <c r="B7" s="4" t="inlineStr">
        <is>
          <t>20.00%</t>
        </is>
      </c>
    </row>
    <row r="8">
      <c r="A8" s="4" t="inlineStr">
        <is>
          <t>Class A common stock | DISH Network Awards</t>
        </is>
      </c>
    </row>
    <row r="9">
      <c r="A9" s="3" t="inlineStr">
        <is>
          <t>Stock-Based Compensation</t>
        </is>
      </c>
    </row>
    <row r="10">
      <c r="A10" s="4" t="inlineStr">
        <is>
          <t>Shares of common stock available for future grant under stock incentive plans</t>
        </is>
      </c>
      <c r="B10" s="6" t="n">
        <v>80300000</v>
      </c>
    </row>
    <row r="11">
      <c r="A11" s="4" t="inlineStr">
        <is>
          <t>Stock Options | Maximum</t>
        </is>
      </c>
    </row>
    <row r="12">
      <c r="A12" s="3" t="inlineStr">
        <is>
          <t>Stock-Based Compensation</t>
        </is>
      </c>
    </row>
    <row r="13">
      <c r="A13" s="4" t="inlineStr">
        <is>
          <t>Expiration term</t>
        </is>
      </c>
      <c r="B13" s="4" t="inlineStr">
        <is>
          <t>10 years</t>
        </is>
      </c>
    </row>
    <row r="14">
      <c r="A14" s="4" t="inlineStr">
        <is>
          <t>Stock Options | DISH Network Awards</t>
        </is>
      </c>
    </row>
    <row r="15">
      <c r="A15" s="3" t="inlineStr">
        <is>
          <t>Stock-Based Compensation</t>
        </is>
      </c>
    </row>
    <row r="16">
      <c r="A16" s="4" t="inlineStr">
        <is>
          <t>Stock Awards Outstanding (in shares)</t>
        </is>
      </c>
      <c r="B16" s="6" t="n">
        <v>12792812</v>
      </c>
      <c r="C16" s="6" t="n">
        <v>13365489</v>
      </c>
      <c r="D16" s="6" t="n">
        <v>8847734</v>
      </c>
      <c r="E16" s="6" t="n">
        <v>7913733</v>
      </c>
    </row>
    <row r="17">
      <c r="A17" s="4" t="inlineStr">
        <is>
          <t>Stock Options | Class A common stock | DISH Network Awards</t>
        </is>
      </c>
    </row>
    <row r="18">
      <c r="A18" s="3" t="inlineStr">
        <is>
          <t>Stock-Based Compensation</t>
        </is>
      </c>
    </row>
    <row r="19">
      <c r="A19" s="4" t="inlineStr">
        <is>
          <t>Stock Awards Outstanding (in shares)</t>
        </is>
      </c>
      <c r="B19" s="6" t="n">
        <v>12800000</v>
      </c>
    </row>
    <row r="20">
      <c r="A20" s="4" t="inlineStr">
        <is>
          <t>Stock Options | Long-Term Performance Based Plans | DISH Network Awards</t>
        </is>
      </c>
    </row>
    <row r="21">
      <c r="A21" s="3" t="inlineStr">
        <is>
          <t>Stock-Based Compensation</t>
        </is>
      </c>
    </row>
    <row r="22">
      <c r="A22" s="4" t="inlineStr">
        <is>
          <t>Stock Awards Outstanding (in shares)</t>
        </is>
      </c>
      <c r="B22" s="6" t="n">
        <v>7608446</v>
      </c>
      <c r="C22" s="6" t="n">
        <v>8671886</v>
      </c>
      <c r="D22" s="6" t="n">
        <v>5490626</v>
      </c>
    </row>
    <row r="23">
      <c r="A23" s="4" t="inlineStr">
        <is>
          <t>Restricted Stock Units</t>
        </is>
      </c>
    </row>
    <row r="24">
      <c r="A24" s="3" t="inlineStr">
        <is>
          <t>Stock-Based Compensation</t>
        </is>
      </c>
    </row>
    <row r="25">
      <c r="A25" s="4" t="inlineStr">
        <is>
          <t>Stock Awards Outstanding (in shares)</t>
        </is>
      </c>
      <c r="B25" s="6" t="n">
        <v>1500000</v>
      </c>
    </row>
    <row r="26">
      <c r="A26" s="4" t="inlineStr">
        <is>
          <t>Restricted Stock Units | DISH Network Awards</t>
        </is>
      </c>
    </row>
    <row r="27">
      <c r="A27" s="3" t="inlineStr">
        <is>
          <t>Stock-Based Compensation</t>
        </is>
      </c>
    </row>
    <row r="28">
      <c r="A28" s="4" t="inlineStr">
        <is>
          <t>Stock Awards Outstanding (in shares)</t>
        </is>
      </c>
      <c r="B28" s="6" t="n">
        <v>1500000</v>
      </c>
    </row>
    <row r="29">
      <c r="A29" s="4" t="inlineStr">
        <is>
          <t>Restricted Stock Units | Held by DISH DBS employees | DISH Network Awards</t>
        </is>
      </c>
    </row>
    <row r="30">
      <c r="A30" s="3" t="inlineStr">
        <is>
          <t>Stock-Based Compensation</t>
        </is>
      </c>
    </row>
    <row r="31">
      <c r="A31" s="4" t="inlineStr">
        <is>
          <t>Stock Awards Outstanding (in shares)</t>
        </is>
      </c>
      <c r="B31" s="6" t="n">
        <v>1446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tock Options Outstanding And Exercisable Associated With Employees (Details) - $ / shares</t>
        </is>
      </c>
      <c r="B1" s="2" t="inlineStr">
        <is>
          <t>12 Months Ended</t>
        </is>
      </c>
    </row>
    <row r="2">
      <c r="B2" s="2" t="inlineStr">
        <is>
          <t>Dec. 31, 2019</t>
        </is>
      </c>
      <c r="C2" s="2" t="inlineStr">
        <is>
          <t>Dec. 31, 2018</t>
        </is>
      </c>
      <c r="D2" s="2" t="inlineStr">
        <is>
          <t>Dec. 31, 2017</t>
        </is>
      </c>
      <c r="E2" s="2" t="inlineStr">
        <is>
          <t>Dec. 31, 2016</t>
        </is>
      </c>
    </row>
    <row r="3">
      <c r="A3" s="3" t="inlineStr">
        <is>
          <t>Exercise prices for stock options outstanding and exercisable:</t>
        </is>
      </c>
    </row>
    <row r="4">
      <c r="A4" s="4" t="inlineStr">
        <is>
          <t>Exercise prices, outstanding stock option awards, high end of range (in dollars per share)</t>
        </is>
      </c>
      <c r="B4" s="5" t="n">
        <v>80</v>
      </c>
    </row>
    <row r="5">
      <c r="A5" s="4" t="inlineStr">
        <is>
          <t>Number of stock options outstanding (in shares)</t>
        </is>
      </c>
      <c r="B5" s="6" t="n">
        <v>12792812</v>
      </c>
    </row>
    <row r="6">
      <c r="A6" s="4" t="inlineStr">
        <is>
          <t>Outstanding, Weighted-Average Remaining Contractual Life</t>
        </is>
      </c>
      <c r="B6" s="4" t="inlineStr">
        <is>
          <t>6 years 10 months 6 days</t>
        </is>
      </c>
    </row>
    <row r="7">
      <c r="A7" s="4" t="inlineStr">
        <is>
          <t>Outstanding, Weighted-Average Exercise Price (in dollars per share)</t>
        </is>
      </c>
      <c r="B7" s="7" t="n">
        <v>41.52</v>
      </c>
    </row>
    <row r="8">
      <c r="A8" s="4" t="inlineStr">
        <is>
          <t>Number of stock options exercisable</t>
        </is>
      </c>
      <c r="B8" s="6" t="n">
        <v>2332489</v>
      </c>
    </row>
    <row r="9">
      <c r="A9" s="4" t="inlineStr">
        <is>
          <t>Exercisable, Weighted-Average Remaining Contractual Life</t>
        </is>
      </c>
      <c r="B9" s="4" t="inlineStr">
        <is>
          <t>6 years 6 months 3 days</t>
        </is>
      </c>
    </row>
    <row r="10">
      <c r="A10" s="4" t="inlineStr">
        <is>
          <t>Exercisable, Weighted-Average Exercise Price (in dollars per share)</t>
        </is>
      </c>
      <c r="B10" s="7" t="n">
        <v>44.77</v>
      </c>
    </row>
    <row r="11">
      <c r="A11" s="4" t="inlineStr">
        <is>
          <t>Stock Options | DISH Network Awards</t>
        </is>
      </c>
    </row>
    <row r="12">
      <c r="A12" s="3" t="inlineStr">
        <is>
          <t>Exercise prices for stock options outstanding and exercisable:</t>
        </is>
      </c>
    </row>
    <row r="13">
      <c r="A13" s="4" t="inlineStr">
        <is>
          <t>Number of stock options outstanding (in shares)</t>
        </is>
      </c>
      <c r="B13" s="6" t="n">
        <v>12792812</v>
      </c>
      <c r="C13" s="6" t="n">
        <v>13365489</v>
      </c>
      <c r="D13" s="6" t="n">
        <v>8847734</v>
      </c>
      <c r="E13" s="6" t="n">
        <v>7913733</v>
      </c>
    </row>
    <row r="14">
      <c r="A14" s="4" t="inlineStr">
        <is>
          <t>Outstanding, Weighted-Average Exercise Price (in dollars per share)</t>
        </is>
      </c>
      <c r="B14" s="7" t="n">
        <v>41.52</v>
      </c>
      <c r="C14" s="7" t="n">
        <v>41.78</v>
      </c>
      <c r="D14" s="7" t="n">
        <v>43.9</v>
      </c>
      <c r="E14" s="7" t="n">
        <v>36.22</v>
      </c>
    </row>
    <row r="15">
      <c r="A15" s="4" t="inlineStr">
        <is>
          <t>Number of stock options exercisable</t>
        </is>
      </c>
      <c r="B15" s="6" t="n">
        <v>2332489</v>
      </c>
      <c r="C15" s="6" t="n">
        <v>1705103</v>
      </c>
      <c r="D15" s="6" t="n">
        <v>1772608</v>
      </c>
    </row>
    <row r="16">
      <c r="A16" s="4" t="inlineStr">
        <is>
          <t>Exercisable, Weighted-Average Exercise Price (in dollars per share)</t>
        </is>
      </c>
      <c r="B16" s="7" t="n">
        <v>44.93</v>
      </c>
      <c r="C16" s="7" t="n">
        <v>40.87</v>
      </c>
      <c r="D16" s="7" t="n">
        <v>35.13</v>
      </c>
    </row>
    <row r="17">
      <c r="A17" s="4" t="inlineStr">
        <is>
          <t>Range Of Exercise Prices $10.01 - $20.00</t>
        </is>
      </c>
    </row>
    <row r="18">
      <c r="A18" s="3" t="inlineStr">
        <is>
          <t>Exercise prices for stock options outstanding and exercisable:</t>
        </is>
      </c>
    </row>
    <row r="19">
      <c r="A19" s="4" t="inlineStr">
        <is>
          <t>Exercise prices, outstanding stock option awards, low end of range (in dollars per share)</t>
        </is>
      </c>
      <c r="B19" s="10" t="n">
        <v>10.01</v>
      </c>
    </row>
    <row r="20">
      <c r="A20" s="4" t="inlineStr">
        <is>
          <t>Exercise prices, outstanding stock option awards, high end of range (in dollars per share)</t>
        </is>
      </c>
      <c r="B20" s="5" t="n">
        <v>20</v>
      </c>
    </row>
    <row r="21">
      <c r="A21" s="4" t="inlineStr">
        <is>
          <t>Number of stock options outstanding (in shares)</t>
        </is>
      </c>
      <c r="B21" s="6" t="n">
        <v>616160</v>
      </c>
    </row>
    <row r="22">
      <c r="A22" s="4" t="inlineStr">
        <is>
          <t>Outstanding, Weighted-Average Remaining Contractual Life</t>
        </is>
      </c>
      <c r="B22" s="4" t="inlineStr">
        <is>
          <t>6 months</t>
        </is>
      </c>
    </row>
    <row r="23">
      <c r="A23" s="4" t="inlineStr">
        <is>
          <t>Outstanding, Weighted-Average Exercise Price (in dollars per share)</t>
        </is>
      </c>
      <c r="B23" s="7" t="n">
        <v>15.39</v>
      </c>
    </row>
    <row r="24">
      <c r="A24" s="4" t="inlineStr">
        <is>
          <t>Number of stock options exercisable</t>
        </is>
      </c>
      <c r="B24" s="6" t="n">
        <v>16160</v>
      </c>
    </row>
    <row r="25">
      <c r="A25" s="4" t="inlineStr">
        <is>
          <t>Exercisable, Weighted-Average Remaining Contractual Life</t>
        </is>
      </c>
      <c r="B25" s="4" t="inlineStr">
        <is>
          <t>6 months</t>
        </is>
      </c>
    </row>
    <row r="26">
      <c r="A26" s="4" t="inlineStr">
        <is>
          <t>Exercisable, Weighted-Average Exercise Price (in dollars per share)</t>
        </is>
      </c>
      <c r="B26" s="7" t="n">
        <v>15.62</v>
      </c>
    </row>
    <row r="27">
      <c r="A27" s="4" t="inlineStr">
        <is>
          <t>Range of Exercise Prices $20.01 - $30.00</t>
        </is>
      </c>
    </row>
    <row r="28">
      <c r="A28" s="3" t="inlineStr">
        <is>
          <t>Exercise prices for stock options outstanding and exercisable:</t>
        </is>
      </c>
    </row>
    <row r="29">
      <c r="A29" s="4" t="inlineStr">
        <is>
          <t>Exercise prices, outstanding stock option awards, low end of range (in dollars per share)</t>
        </is>
      </c>
      <c r="B29" s="10" t="n">
        <v>20.01</v>
      </c>
    </row>
    <row r="30">
      <c r="A30" s="4" t="inlineStr">
        <is>
          <t>Exercise prices, outstanding stock option awards, high end of range (in dollars per share)</t>
        </is>
      </c>
      <c r="B30" s="5" t="n">
        <v>30</v>
      </c>
    </row>
    <row r="31">
      <c r="A31" s="4" t="inlineStr">
        <is>
          <t>Number of stock options outstanding (in shares)</t>
        </is>
      </c>
      <c r="B31" s="6" t="n">
        <v>826983</v>
      </c>
    </row>
    <row r="32">
      <c r="A32" s="4" t="inlineStr">
        <is>
          <t>Outstanding, Weighted-Average Remaining Contractual Life</t>
        </is>
      </c>
      <c r="B32" s="4" t="inlineStr">
        <is>
          <t>3 years 4 months 13 days</t>
        </is>
      </c>
    </row>
    <row r="33">
      <c r="A33" s="4" t="inlineStr">
        <is>
          <t>Outstanding, Weighted-Average Exercise Price (in dollars per share)</t>
        </is>
      </c>
      <c r="B33" s="7" t="n">
        <v>26.74</v>
      </c>
    </row>
    <row r="34">
      <c r="A34" s="4" t="inlineStr">
        <is>
          <t>Number of stock options exercisable</t>
        </is>
      </c>
      <c r="B34" s="6" t="n">
        <v>124233</v>
      </c>
    </row>
    <row r="35">
      <c r="A35" s="4" t="inlineStr">
        <is>
          <t>Exercisable, Weighted-Average Remaining Contractual Life</t>
        </is>
      </c>
      <c r="B35" s="4" t="inlineStr">
        <is>
          <t>3 years 3 months</t>
        </is>
      </c>
    </row>
    <row r="36">
      <c r="A36" s="4" t="inlineStr">
        <is>
          <t>Exercisable, Weighted-Average Exercise Price (in dollars per share)</t>
        </is>
      </c>
      <c r="B36" s="7" t="n">
        <v>24.02</v>
      </c>
    </row>
    <row r="37">
      <c r="A37" s="4" t="inlineStr">
        <is>
          <t>Range of Exercise Prices $30.01 - $40.00</t>
        </is>
      </c>
    </row>
    <row r="38">
      <c r="A38" s="3" t="inlineStr">
        <is>
          <t>Exercise prices for stock options outstanding and exercisable:</t>
        </is>
      </c>
    </row>
    <row r="39">
      <c r="A39" s="4" t="inlineStr">
        <is>
          <t>Exercise prices, outstanding stock option awards, low end of range (in dollars per share)</t>
        </is>
      </c>
      <c r="B39" s="10" t="n">
        <v>30.01</v>
      </c>
    </row>
    <row r="40">
      <c r="A40" s="4" t="inlineStr">
        <is>
          <t>Exercise prices, outstanding stock option awards, high end of range (in dollars per share)</t>
        </is>
      </c>
      <c r="B40" s="5" t="n">
        <v>40</v>
      </c>
    </row>
    <row r="41">
      <c r="A41" s="4" t="inlineStr">
        <is>
          <t>Number of stock options outstanding (in shares)</t>
        </is>
      </c>
      <c r="B41" s="6" t="n">
        <v>6671563</v>
      </c>
    </row>
    <row r="42">
      <c r="A42" s="4" t="inlineStr">
        <is>
          <t>Outstanding, Weighted-Average Remaining Contractual Life</t>
        </is>
      </c>
      <c r="B42" s="4" t="inlineStr">
        <is>
          <t>7 years 11 months 8 days</t>
        </is>
      </c>
    </row>
    <row r="43">
      <c r="A43" s="4" t="inlineStr">
        <is>
          <t>Outstanding, Weighted-Average Exercise Price (in dollars per share)</t>
        </is>
      </c>
      <c r="B43" s="7" t="n">
        <v>35.67</v>
      </c>
    </row>
    <row r="44">
      <c r="A44" s="4" t="inlineStr">
        <is>
          <t>Number of stock options exercisable</t>
        </is>
      </c>
      <c r="B44" s="6" t="n">
        <v>1057044</v>
      </c>
    </row>
    <row r="45">
      <c r="A45" s="4" t="inlineStr">
        <is>
          <t>Exercisable, Weighted-Average Remaining Contractual Life</t>
        </is>
      </c>
      <c r="B45" s="4" t="inlineStr">
        <is>
          <t>7 years 6 months</t>
        </is>
      </c>
    </row>
    <row r="46">
      <c r="A46" s="4" t="inlineStr">
        <is>
          <t>Exercisable, Weighted-Average Exercise Price (in dollars per share)</t>
        </is>
      </c>
      <c r="B46" s="7" t="n">
        <v>35.52</v>
      </c>
    </row>
    <row r="47">
      <c r="A47" s="4" t="inlineStr">
        <is>
          <t>Range of Exercise Prices $40.01 - $50.00</t>
        </is>
      </c>
    </row>
    <row r="48">
      <c r="A48" s="3" t="inlineStr">
        <is>
          <t>Exercise prices for stock options outstanding and exercisable:</t>
        </is>
      </c>
    </row>
    <row r="49">
      <c r="A49" s="4" t="inlineStr">
        <is>
          <t>Exercise prices, outstanding stock option awards, low end of range (in dollars per share)</t>
        </is>
      </c>
      <c r="B49" s="10" t="n">
        <v>40.01</v>
      </c>
    </row>
    <row r="50">
      <c r="A50" s="4" t="inlineStr">
        <is>
          <t>Exercise prices, outstanding stock option awards, high end of range (in dollars per share)</t>
        </is>
      </c>
      <c r="B50" s="5" t="n">
        <v>50</v>
      </c>
    </row>
    <row r="51">
      <c r="A51" s="4" t="inlineStr">
        <is>
          <t>Number of stock options outstanding (in shares)</t>
        </is>
      </c>
      <c r="B51" s="6" t="n">
        <v>1468628</v>
      </c>
    </row>
    <row r="52">
      <c r="A52" s="4" t="inlineStr">
        <is>
          <t>Outstanding, Weighted-Average Remaining Contractual Life</t>
        </is>
      </c>
      <c r="B52" s="4" t="inlineStr">
        <is>
          <t>7 years 7 months 2 days</t>
        </is>
      </c>
    </row>
    <row r="53">
      <c r="A53" s="4" t="inlineStr">
        <is>
          <t>Outstanding, Weighted-Average Exercise Price (in dollars per share)</t>
        </is>
      </c>
      <c r="B53" s="7" t="n">
        <v>47.52</v>
      </c>
    </row>
    <row r="54">
      <c r="A54" s="4" t="inlineStr">
        <is>
          <t>Number of stock options exercisable</t>
        </is>
      </c>
      <c r="B54" s="6" t="n">
        <v>384800</v>
      </c>
    </row>
    <row r="55">
      <c r="A55" s="4" t="inlineStr">
        <is>
          <t>Exercisable, Weighted-Average Remaining Contractual Life</t>
        </is>
      </c>
      <c r="B55" s="4" t="inlineStr">
        <is>
          <t>7 years 1 month 6 days</t>
        </is>
      </c>
    </row>
    <row r="56">
      <c r="A56" s="4" t="inlineStr">
        <is>
          <t>Exercisable, Weighted-Average Exercise Price (in dollars per share)</t>
        </is>
      </c>
      <c r="B56" s="7" t="n">
        <v>47.24</v>
      </c>
    </row>
    <row r="57">
      <c r="A57" s="4" t="inlineStr">
        <is>
          <t>Range of Exercise Prices $50.01 - $60.00</t>
        </is>
      </c>
    </row>
    <row r="58">
      <c r="A58" s="3" t="inlineStr">
        <is>
          <t>Exercise prices for stock options outstanding and exercisable:</t>
        </is>
      </c>
    </row>
    <row r="59">
      <c r="A59" s="4" t="inlineStr">
        <is>
          <t>Exercise prices, outstanding stock option awards, low end of range (in dollars per share)</t>
        </is>
      </c>
      <c r="B59" s="10" t="n">
        <v>50.01</v>
      </c>
    </row>
    <row r="60">
      <c r="A60" s="4" t="inlineStr">
        <is>
          <t>Exercise prices, outstanding stock option awards, high end of range (in dollars per share)</t>
        </is>
      </c>
      <c r="B60" s="5" t="n">
        <v>60</v>
      </c>
    </row>
    <row r="61">
      <c r="A61" s="4" t="inlineStr">
        <is>
          <t>Number of stock options outstanding (in shares)</t>
        </is>
      </c>
      <c r="B61" s="6" t="n">
        <v>2154378</v>
      </c>
    </row>
    <row r="62">
      <c r="A62" s="4" t="inlineStr">
        <is>
          <t>Outstanding, Weighted-Average Remaining Contractual Life</t>
        </is>
      </c>
      <c r="B62" s="4" t="inlineStr">
        <is>
          <t>6 years 5 months 19 days</t>
        </is>
      </c>
    </row>
    <row r="63">
      <c r="A63" s="4" t="inlineStr">
        <is>
          <t>Outstanding, Weighted-Average Exercise Price (in dollars per share)</t>
        </is>
      </c>
      <c r="B63" s="7" t="n">
        <v>57.5</v>
      </c>
    </row>
    <row r="64">
      <c r="A64" s="4" t="inlineStr">
        <is>
          <t>Number of stock options exercisable</t>
        </is>
      </c>
      <c r="B64" s="6" t="n">
        <v>430952</v>
      </c>
    </row>
    <row r="65">
      <c r="A65" s="4" t="inlineStr">
        <is>
          <t>Exercisable, Weighted-Average Remaining Contractual Life</t>
        </is>
      </c>
      <c r="B65" s="4" t="inlineStr">
        <is>
          <t>5 years 8 months 8 days</t>
        </is>
      </c>
    </row>
    <row r="66">
      <c r="A66" s="4" t="inlineStr">
        <is>
          <t>Exercisable, Weighted-Average Exercise Price (in dollars per share)</t>
        </is>
      </c>
      <c r="B66" s="7" t="n">
        <v>59.9</v>
      </c>
    </row>
    <row r="67">
      <c r="A67" s="4" t="inlineStr">
        <is>
          <t>Range of Exercise Prices $60.01 - $70.00</t>
        </is>
      </c>
    </row>
    <row r="68">
      <c r="A68" s="3" t="inlineStr">
        <is>
          <t>Exercise prices for stock options outstanding and exercisable:</t>
        </is>
      </c>
    </row>
    <row r="69">
      <c r="A69" s="4" t="inlineStr">
        <is>
          <t>Exercise prices, outstanding stock option awards, low end of range (in dollars per share)</t>
        </is>
      </c>
      <c r="B69" s="10" t="n">
        <v>60.01</v>
      </c>
    </row>
    <row r="70">
      <c r="A70" s="4" t="inlineStr">
        <is>
          <t>Exercise prices, outstanding stock option awards, high end of range (in dollars per share)</t>
        </is>
      </c>
      <c r="B70" s="5" t="n">
        <v>70</v>
      </c>
    </row>
    <row r="71">
      <c r="A71" s="4" t="inlineStr">
        <is>
          <t>Number of stock options outstanding (in shares)</t>
        </is>
      </c>
      <c r="B71" s="6" t="n">
        <v>1040100</v>
      </c>
    </row>
    <row r="72">
      <c r="A72" s="4" t="inlineStr">
        <is>
          <t>Outstanding, Weighted-Average Remaining Contractual Life</t>
        </is>
      </c>
      <c r="B72" s="4" t="inlineStr">
        <is>
          <t>6 years 3 months 14 days</t>
        </is>
      </c>
    </row>
    <row r="73">
      <c r="A73" s="4" t="inlineStr">
        <is>
          <t>Outstanding, Weighted-Average Exercise Price (in dollars per share)</t>
        </is>
      </c>
      <c r="B73" s="7" t="n">
        <v>64.22</v>
      </c>
    </row>
    <row r="74">
      <c r="A74" s="4" t="inlineStr">
        <is>
          <t>Number of stock options exercisable</t>
        </is>
      </c>
      <c r="B74" s="6" t="n">
        <v>304300</v>
      </c>
    </row>
    <row r="75">
      <c r="A75" s="4" t="inlineStr">
        <is>
          <t>Exercisable, Weighted-Average Remaining Contractual Life</t>
        </is>
      </c>
      <c r="B75" s="4" t="inlineStr">
        <is>
          <t>5 years 6 months</t>
        </is>
      </c>
    </row>
    <row r="76">
      <c r="A76" s="4" t="inlineStr">
        <is>
          <t>Exercisable, Weighted-Average Exercise Price (in dollars per share)</t>
        </is>
      </c>
      <c r="B76" s="7" t="n">
        <v>65.23</v>
      </c>
    </row>
    <row r="77">
      <c r="A77" s="4" t="inlineStr">
        <is>
          <t>Range of Exercise Prices $70.01 - $70.00</t>
        </is>
      </c>
    </row>
    <row r="78">
      <c r="A78" s="3" t="inlineStr">
        <is>
          <t>Exercise prices for stock options outstanding and exercisable:</t>
        </is>
      </c>
    </row>
    <row r="79">
      <c r="A79" s="4" t="inlineStr">
        <is>
          <t>Exercise prices, outstanding stock option awards, low end of range (in dollars per share)</t>
        </is>
      </c>
      <c r="B79" s="10" t="n">
        <v>70.01000000000001</v>
      </c>
    </row>
    <row r="80">
      <c r="A80" s="4" t="inlineStr">
        <is>
          <t>Exercise prices, outstanding stock option awards, high end of range (in dollars per share)</t>
        </is>
      </c>
      <c r="B80" s="5" t="n">
        <v>80</v>
      </c>
    </row>
    <row r="81">
      <c r="A81" s="4" t="inlineStr">
        <is>
          <t>Number of stock options outstanding (in shares)</t>
        </is>
      </c>
      <c r="B81" s="6" t="n">
        <v>15000</v>
      </c>
    </row>
    <row r="82">
      <c r="A82" s="4" t="inlineStr">
        <is>
          <t>Outstanding, Weighted-Average Exercise Price (in dollars per share)</t>
        </is>
      </c>
      <c r="B82" s="7" t="n">
        <v>72.89</v>
      </c>
    </row>
    <row r="83">
      <c r="A83" s="4" t="inlineStr">
        <is>
          <t>Number of stock options exercisable</t>
        </is>
      </c>
      <c r="B83" s="6" t="n">
        <v>15000</v>
      </c>
    </row>
    <row r="84">
      <c r="A84" s="4" t="inlineStr">
        <is>
          <t>Exercisable, Weighted-Average Exercise Price (in dollars per share)</t>
        </is>
      </c>
      <c r="B84" s="7" t="n">
        <v>72.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 (loss)</t>
        </is>
      </c>
      <c r="B4" s="5" t="n">
        <v>827407</v>
      </c>
      <c r="C4" s="5" t="n">
        <v>973686</v>
      </c>
      <c r="D4" s="5" t="n">
        <v>725445</v>
      </c>
    </row>
    <row r="5">
      <c r="A5" s="3" t="inlineStr">
        <is>
          <t>Adjustments to reconcile net income (loss) to net cash flows from operating activities:</t>
        </is>
      </c>
    </row>
    <row r="6">
      <c r="A6" s="4" t="inlineStr">
        <is>
          <t>Depreciation and amortization</t>
        </is>
      </c>
      <c r="B6" s="6" t="n">
        <v>577348</v>
      </c>
      <c r="C6" s="6" t="n">
        <v>660460</v>
      </c>
      <c r="D6" s="6" t="n">
        <v>741772</v>
      </c>
    </row>
    <row r="7">
      <c r="A7" s="4" t="inlineStr">
        <is>
          <t>Realized and unrealized losses (gains) on investments</t>
        </is>
      </c>
      <c r="B7" s="6" t="n">
        <v>-3119</v>
      </c>
      <c r="C7" s="6" t="n">
        <v>-9056</v>
      </c>
      <c r="D7" s="6" t="n">
        <v>-85550</v>
      </c>
    </row>
    <row r="8">
      <c r="A8" s="4" t="inlineStr">
        <is>
          <t>Non-cash, stock-based compensation</t>
        </is>
      </c>
      <c r="B8" s="6" t="n">
        <v>13853</v>
      </c>
      <c r="C8" s="6" t="n">
        <v>35521</v>
      </c>
      <c r="D8" s="6" t="n">
        <v>29941</v>
      </c>
    </row>
    <row r="9">
      <c r="A9" s="4" t="inlineStr">
        <is>
          <t>Deferred tax expense (benefit)</t>
        </is>
      </c>
      <c r="B9" s="6" t="n">
        <v>11310</v>
      </c>
      <c r="C9" s="6" t="n">
        <v>-24477</v>
      </c>
      <c r="D9" s="6" t="n">
        <v>-297012</v>
      </c>
    </row>
    <row r="10">
      <c r="A10" s="4" t="inlineStr">
        <is>
          <t>Other, net</t>
        </is>
      </c>
      <c r="B10" s="6" t="n">
        <v>71406</v>
      </c>
      <c r="C10" s="6" t="n">
        <v>-67672</v>
      </c>
      <c r="D10" s="6" t="n">
        <v>-3431</v>
      </c>
    </row>
    <row r="11">
      <c r="A11" s="3" t="inlineStr">
        <is>
          <t>Changes in current assets and current liabilities:</t>
        </is>
      </c>
    </row>
    <row r="12">
      <c r="A12" s="4" t="inlineStr">
        <is>
          <t>Trade accounts receivable</t>
        </is>
      </c>
      <c r="B12" s="6" t="n">
        <v>52599</v>
      </c>
      <c r="C12" s="6" t="n">
        <v>2137</v>
      </c>
      <c r="D12" s="6" t="n">
        <v>114962</v>
      </c>
    </row>
    <row r="13">
      <c r="A13" s="4" t="inlineStr">
        <is>
          <t>Allowance for doubtful accounts</t>
        </is>
      </c>
      <c r="B13" s="6" t="n">
        <v>2324</v>
      </c>
      <c r="C13" s="6" t="n">
        <v>1900</v>
      </c>
      <c r="D13" s="6" t="n">
        <v>-2384</v>
      </c>
    </row>
    <row r="14">
      <c r="A14" s="4" t="inlineStr">
        <is>
          <t>Inventory</t>
        </is>
      </c>
      <c r="B14" s="6" t="n">
        <v>-78216</v>
      </c>
      <c r="C14" s="6" t="n">
        <v>15754</v>
      </c>
      <c r="D14" s="6" t="n">
        <v>37028</v>
      </c>
    </row>
    <row r="15">
      <c r="A15" s="4" t="inlineStr">
        <is>
          <t>Other current assets</t>
        </is>
      </c>
      <c r="B15" s="6" t="n">
        <v>70449</v>
      </c>
      <c r="C15" s="6" t="n">
        <v>-39822</v>
      </c>
      <c r="D15" s="6" t="n">
        <v>-76735</v>
      </c>
    </row>
    <row r="16">
      <c r="A16" s="4" t="inlineStr">
        <is>
          <t>Trade accounts payable</t>
        </is>
      </c>
      <c r="B16" s="6" t="n">
        <v>49149</v>
      </c>
      <c r="C16" s="6" t="n">
        <v>-145891</v>
      </c>
      <c r="D16" s="6" t="n">
        <v>-142803</v>
      </c>
    </row>
    <row r="17">
      <c r="A17" s="4" t="inlineStr">
        <is>
          <t>Deferred revenue and other</t>
        </is>
      </c>
      <c r="B17" s="6" t="n">
        <v>29159</v>
      </c>
      <c r="C17" s="6" t="n">
        <v>-93093</v>
      </c>
      <c r="D17" s="6" t="n">
        <v>-57802</v>
      </c>
    </row>
    <row r="18">
      <c r="A18" s="4" t="inlineStr">
        <is>
          <t>Accrued programming and other accrued expenses</t>
        </is>
      </c>
      <c r="B18" s="6" t="n">
        <v>-238969</v>
      </c>
      <c r="C18" s="6" t="n">
        <v>-111987</v>
      </c>
      <c r="D18" s="6" t="n">
        <v>303901</v>
      </c>
    </row>
    <row r="19">
      <c r="A19" s="4" t="inlineStr">
        <is>
          <t>Net cash flows from operating activities</t>
        </is>
      </c>
      <c r="B19" s="6" t="n">
        <v>1384700</v>
      </c>
      <c r="C19" s="6" t="n">
        <v>1197460</v>
      </c>
      <c r="D19" s="6" t="n">
        <v>1287332</v>
      </c>
    </row>
    <row r="20">
      <c r="A20" s="3" t="inlineStr">
        <is>
          <t>Cash Flows From Investing Activities:</t>
        </is>
      </c>
    </row>
    <row r="21">
      <c r="A21" s="4" t="inlineStr">
        <is>
          <t>(Purchases) Sales and maturities of marketable investment securities, net</t>
        </is>
      </c>
      <c r="B21" s="6" t="n">
        <v>153422</v>
      </c>
      <c r="C21" s="6" t="n">
        <v>41155</v>
      </c>
      <c r="D21" s="6" t="n">
        <v>-88346</v>
      </c>
    </row>
    <row r="22">
      <c r="A22" s="4" t="inlineStr">
        <is>
          <t>Purchases of property and equipment</t>
        </is>
      </c>
      <c r="B22" s="6" t="n">
        <v>-392690</v>
      </c>
      <c r="C22" s="6" t="n">
        <v>-348023</v>
      </c>
      <c r="D22" s="6" t="n">
        <v>-419445</v>
      </c>
    </row>
    <row r="23">
      <c r="A23" s="4" t="inlineStr">
        <is>
          <t>Purchases of strategic investments</t>
        </is>
      </c>
      <c r="D23" s="6" t="n">
        <v>-90381</v>
      </c>
    </row>
    <row r="24">
      <c r="A24" s="4" t="inlineStr">
        <is>
          <t>Other, net</t>
        </is>
      </c>
      <c r="B24" s="6" t="n">
        <v>73352</v>
      </c>
      <c r="C24" s="6" t="n">
        <v>24816</v>
      </c>
      <c r="D24" s="6" t="n">
        <v>19996</v>
      </c>
    </row>
    <row r="25">
      <c r="A25" s="4" t="inlineStr">
        <is>
          <t>Net cash flows from investing activities</t>
        </is>
      </c>
      <c r="B25" s="6" t="n">
        <v>-165916</v>
      </c>
      <c r="C25" s="6" t="n">
        <v>-282052</v>
      </c>
      <c r="D25" s="6" t="n">
        <v>-578176</v>
      </c>
    </row>
    <row r="26">
      <c r="A26" s="3" t="inlineStr">
        <is>
          <t>Cash Flows From Financing Activities:</t>
        </is>
      </c>
    </row>
    <row r="27">
      <c r="A27" s="4" t="inlineStr">
        <is>
          <t>Redemption and repurchases of senior notes</t>
        </is>
      </c>
      <c r="B27" s="6" t="n">
        <v>-1317372</v>
      </c>
      <c r="C27" s="6" t="n">
        <v>-1108489</v>
      </c>
      <c r="D27" s="6" t="n">
        <v>-1074139</v>
      </c>
    </row>
    <row r="28">
      <c r="A28" s="4" t="inlineStr">
        <is>
          <t>Payments made to parent of transferred businesses</t>
        </is>
      </c>
      <c r="D28" s="6" t="n">
        <v>-7098</v>
      </c>
    </row>
    <row r="29">
      <c r="A29" s="4" t="inlineStr">
        <is>
          <t>Advances from affiliates</t>
        </is>
      </c>
      <c r="B29" s="6" t="n">
        <v>82415</v>
      </c>
    </row>
    <row r="30">
      <c r="A30" s="4" t="inlineStr">
        <is>
          <t>Repayment of long-term debt and finance lease obligations</t>
        </is>
      </c>
      <c r="B30" s="6" t="n">
        <v>-35356</v>
      </c>
      <c r="C30" s="6" t="n">
        <v>-38639</v>
      </c>
      <c r="D30" s="6" t="n">
        <v>-39118</v>
      </c>
    </row>
    <row r="31">
      <c r="A31" s="4" t="inlineStr">
        <is>
          <t>Other, net</t>
        </is>
      </c>
      <c r="B31" s="6" t="n">
        <v>-444</v>
      </c>
      <c r="C31" s="6" t="n">
        <v>-3270</v>
      </c>
      <c r="D31" s="6" t="n">
        <v>-1994</v>
      </c>
    </row>
    <row r="32">
      <c r="A32" s="4" t="inlineStr">
        <is>
          <t>Net cash flows from financing activities</t>
        </is>
      </c>
      <c r="B32" s="6" t="n">
        <v>-1270757</v>
      </c>
      <c r="C32" s="6" t="n">
        <v>-1150398</v>
      </c>
      <c r="D32" s="6" t="n">
        <v>-1122349</v>
      </c>
    </row>
    <row r="33">
      <c r="A33" s="4" t="inlineStr">
        <is>
          <t>Net increase (decrease) in cash, cash equivalents, restricted cash and cash equivalents</t>
        </is>
      </c>
      <c r="B33" s="6" t="n">
        <v>-51973</v>
      </c>
      <c r="C33" s="6" t="n">
        <v>-234990</v>
      </c>
      <c r="D33" s="6" t="n">
        <v>-413193</v>
      </c>
    </row>
    <row r="34">
      <c r="A34" s="4" t="inlineStr">
        <is>
          <t>Cash, cash equivalents, restricted cash and cash equivalents, beginning of period (Note 4)</t>
        </is>
      </c>
      <c r="B34" s="6" t="n">
        <v>130076</v>
      </c>
      <c r="C34" s="6" t="n">
        <v>365066</v>
      </c>
      <c r="D34" s="6" t="n">
        <v>778259</v>
      </c>
    </row>
    <row r="35">
      <c r="A35" s="4" t="inlineStr">
        <is>
          <t>Cash, cash equivalents, restricted cash and cash equivalents, end of period (Note 4)</t>
        </is>
      </c>
      <c r="B35" s="5" t="n">
        <v>78103</v>
      </c>
      <c r="C35" s="5" t="n">
        <v>130076</v>
      </c>
      <c r="D35" s="5" t="n">
        <v>365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19</t>
        </is>
      </c>
      <c r="C2" s="2" t="inlineStr">
        <is>
          <t>Dec. 31, 2018</t>
        </is>
      </c>
      <c r="D2" s="2" t="inlineStr">
        <is>
          <t>Dec. 31, 2017</t>
        </is>
      </c>
    </row>
    <row r="3">
      <c r="A3" s="3" t="inlineStr">
        <is>
          <t>Stock option activity</t>
        </is>
      </c>
    </row>
    <row r="4">
      <c r="A4" s="4" t="inlineStr">
        <is>
          <t>Total options outstanding, end of period (in shares)</t>
        </is>
      </c>
      <c r="B4" s="6" t="n">
        <v>12792812</v>
      </c>
    </row>
    <row r="5">
      <c r="A5" s="4" t="inlineStr">
        <is>
          <t>Exercisable at the end of the period (in shares)</t>
        </is>
      </c>
      <c r="B5" s="6" t="n">
        <v>2332489</v>
      </c>
    </row>
    <row r="6">
      <c r="A6" s="3" t="inlineStr">
        <is>
          <t>Weighted-Average Exercise Price</t>
        </is>
      </c>
    </row>
    <row r="7">
      <c r="A7" s="4" t="inlineStr">
        <is>
          <t>Total options outstanding at the end of the period (in dollars per share)</t>
        </is>
      </c>
      <c r="B7" s="7" t="n">
        <v>41.52</v>
      </c>
    </row>
    <row r="8">
      <c r="A8" s="4" t="inlineStr">
        <is>
          <t>Exercisable, Weighted-Average Exercise Price (in dollars per share)</t>
        </is>
      </c>
      <c r="B8" s="7" t="n">
        <v>44.77</v>
      </c>
    </row>
    <row r="9">
      <c r="A9" s="4" t="inlineStr">
        <is>
          <t>Stock Options | DISH Network Awards</t>
        </is>
      </c>
    </row>
    <row r="10">
      <c r="A10" s="3" t="inlineStr">
        <is>
          <t>Stock option activity</t>
        </is>
      </c>
    </row>
    <row r="11">
      <c r="A11" s="4" t="inlineStr">
        <is>
          <t>Total options outstanding, beginning of period (in shares)</t>
        </is>
      </c>
      <c r="B11" s="6" t="n">
        <v>13365489</v>
      </c>
      <c r="C11" s="6" t="n">
        <v>8847734</v>
      </c>
      <c r="D11" s="6" t="n">
        <v>7913733</v>
      </c>
    </row>
    <row r="12">
      <c r="A12" s="4" t="inlineStr">
        <is>
          <t>Granted (in shares)</t>
        </is>
      </c>
      <c r="B12" s="6" t="n">
        <v>1396750</v>
      </c>
      <c r="C12" s="6" t="n">
        <v>7026512</v>
      </c>
      <c r="D12" s="6" t="n">
        <v>3468626</v>
      </c>
    </row>
    <row r="13">
      <c r="A13" s="4" t="inlineStr">
        <is>
          <t>Exercised (in shares)</t>
        </is>
      </c>
      <c r="B13" s="6" t="n">
        <v>-713411</v>
      </c>
      <c r="C13" s="6" t="n">
        <v>-267905</v>
      </c>
      <c r="D13" s="6" t="n">
        <v>-505125</v>
      </c>
    </row>
    <row r="14">
      <c r="A14" s="4" t="inlineStr">
        <is>
          <t>Forfeited and cancelled (in shares)</t>
        </is>
      </c>
      <c r="B14" s="6" t="n">
        <v>-1256016</v>
      </c>
      <c r="C14" s="6" t="n">
        <v>-2240852</v>
      </c>
      <c r="D14" s="6" t="n">
        <v>-2029500</v>
      </c>
    </row>
    <row r="15">
      <c r="A15" s="4" t="inlineStr">
        <is>
          <t>Total options outstanding, end of period (in shares)</t>
        </is>
      </c>
      <c r="B15" s="6" t="n">
        <v>12792812</v>
      </c>
      <c r="C15" s="6" t="n">
        <v>13365489</v>
      </c>
      <c r="D15" s="6" t="n">
        <v>8847734</v>
      </c>
    </row>
    <row r="16">
      <c r="A16" s="4" t="inlineStr">
        <is>
          <t>Exercisable at the end of the period (in shares)</t>
        </is>
      </c>
      <c r="B16" s="6" t="n">
        <v>2332489</v>
      </c>
      <c r="C16" s="6" t="n">
        <v>1705103</v>
      </c>
      <c r="D16" s="6" t="n">
        <v>1772608</v>
      </c>
    </row>
    <row r="17">
      <c r="A17" s="3" t="inlineStr">
        <is>
          <t>Weighted-Average Exercise Price</t>
        </is>
      </c>
    </row>
    <row r="18">
      <c r="A18" s="4" t="inlineStr">
        <is>
          <t>Total options outstanding, beginning of the period (in dollars per share)</t>
        </is>
      </c>
      <c r="B18" s="7" t="n">
        <v>41.78</v>
      </c>
      <c r="C18" s="7" t="n">
        <v>43.9</v>
      </c>
      <c r="D18" s="7" t="n">
        <v>36.22</v>
      </c>
    </row>
    <row r="19">
      <c r="A19" s="4" t="inlineStr">
        <is>
          <t>Granted (in dollars per share)</t>
        </is>
      </c>
      <c r="B19" s="10" t="n">
        <v>33.52</v>
      </c>
      <c r="C19" s="10" t="n">
        <v>38.44</v>
      </c>
      <c r="D19" s="10" t="n">
        <v>59.66</v>
      </c>
    </row>
    <row r="20">
      <c r="A20" s="4" t="inlineStr">
        <is>
          <t>Exercised (in dollars per share)</t>
        </is>
      </c>
      <c r="B20" s="10" t="n">
        <v>27.46</v>
      </c>
      <c r="C20" s="10" t="n">
        <v>16.43</v>
      </c>
      <c r="D20" s="10" t="n">
        <v>28.73</v>
      </c>
    </row>
    <row r="21">
      <c r="A21" s="4" t="inlineStr">
        <is>
          <t>Forfeited and cancelled (in dollars per share)</t>
        </is>
      </c>
      <c r="B21" s="10" t="n">
        <v>43.4</v>
      </c>
      <c r="C21" s="10" t="n">
        <v>39.73</v>
      </c>
      <c r="D21" s="10" t="n">
        <v>44.64</v>
      </c>
    </row>
    <row r="22">
      <c r="A22" s="4" t="inlineStr">
        <is>
          <t>Total options outstanding at the end of the period (in dollars per share)</t>
        </is>
      </c>
      <c r="B22" s="10" t="n">
        <v>41.52</v>
      </c>
      <c r="C22" s="10" t="n">
        <v>41.78</v>
      </c>
      <c r="D22" s="10" t="n">
        <v>43.9</v>
      </c>
    </row>
    <row r="23">
      <c r="A23" s="4" t="inlineStr">
        <is>
          <t>Exercisable, Weighted-Average Exercise Price (in dollars per share)</t>
        </is>
      </c>
      <c r="B23" s="7" t="n">
        <v>44.93</v>
      </c>
      <c r="C23" s="7" t="n">
        <v>40.87</v>
      </c>
      <c r="D23" s="7" t="n">
        <v>35.13</v>
      </c>
    </row>
    <row r="24">
      <c r="A24" s="4" t="inlineStr">
        <is>
          <t>Stock Options | DISH Network Awards | Long-Term Performance Based Plans</t>
        </is>
      </c>
    </row>
    <row r="25">
      <c r="A25" s="3" t="inlineStr">
        <is>
          <t>Stock option activity</t>
        </is>
      </c>
    </row>
    <row r="26">
      <c r="A26" s="4" t="inlineStr">
        <is>
          <t>Total options outstanding, beginning of period (in shares)</t>
        </is>
      </c>
      <c r="B26" s="6" t="n">
        <v>8671886</v>
      </c>
      <c r="C26" s="6" t="n">
        <v>5490626</v>
      </c>
    </row>
    <row r="27">
      <c r="A27" s="4" t="inlineStr">
        <is>
          <t>Total options outstanding, end of period (in shares)</t>
        </is>
      </c>
      <c r="B27" s="6" t="n">
        <v>7608446</v>
      </c>
      <c r="C27" s="6" t="n">
        <v>8671886</v>
      </c>
      <c r="D27" s="6" t="n">
        <v>5490626</v>
      </c>
    </row>
    <row r="28">
      <c r="A28" s="3" t="inlineStr">
        <is>
          <t>Weighted-Average Exercise Price</t>
        </is>
      </c>
    </row>
    <row r="29">
      <c r="A29" s="4" t="inlineStr">
        <is>
          <t>Total options outstanding, beginning of the period (in dollars per share)</t>
        </is>
      </c>
      <c r="B29" s="7" t="n">
        <v>39.95</v>
      </c>
      <c r="C29" s="7" t="n">
        <v>42.81</v>
      </c>
    </row>
    <row r="30">
      <c r="A30" s="4" t="inlineStr">
        <is>
          <t>Total options outstanding at the end of the period (in dollars per share)</t>
        </is>
      </c>
      <c r="B30" s="7" t="n">
        <v>39.78</v>
      </c>
      <c r="C30" s="7" t="n">
        <v>39.95</v>
      </c>
      <c r="D30" s="7" t="n">
        <v>42.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ax Benefits From Stock Awards Exercised (Details) - USD ($) $ in Thousands</t>
        </is>
      </c>
      <c r="B1" s="2" t="inlineStr">
        <is>
          <t>12 Months Ended</t>
        </is>
      </c>
    </row>
    <row r="2">
      <c r="B2" s="2" t="inlineStr">
        <is>
          <t>Dec. 31, 2019</t>
        </is>
      </c>
      <c r="C2" s="2" t="inlineStr">
        <is>
          <t>Dec. 31, 2018</t>
        </is>
      </c>
      <c r="D2" s="2" t="inlineStr">
        <is>
          <t>Dec. 31, 2017</t>
        </is>
      </c>
    </row>
    <row r="3">
      <c r="A3" s="4" t="inlineStr">
        <is>
          <t>Stock Options</t>
        </is>
      </c>
    </row>
    <row r="4">
      <c r="A4" s="3" t="inlineStr">
        <is>
          <t>Stock-Based Compensation</t>
        </is>
      </c>
    </row>
    <row r="5">
      <c r="A5" s="4" t="inlineStr">
        <is>
          <t>Tax benefit from stock awards exercised</t>
        </is>
      </c>
      <c r="B5" s="5" t="n">
        <v>1239</v>
      </c>
      <c r="C5" s="5" t="n">
        <v>1664</v>
      </c>
      <c r="D5" s="5" t="n">
        <v>93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ggregate Intrinsic Value Of Stock Options (Details) - Stock Options - DISH Network Awards $ in Thousands</t>
        </is>
      </c>
      <c r="B1" s="2" t="inlineStr">
        <is>
          <t>Dec. 31, 2019USD ($)</t>
        </is>
      </c>
    </row>
    <row r="2">
      <c r="A2" s="3" t="inlineStr">
        <is>
          <t>Aggregate intrinsic value</t>
        </is>
      </c>
    </row>
    <row r="3">
      <c r="A3" s="4" t="inlineStr">
        <is>
          <t>Aggregate intrinsic value of stock options outstanding</t>
        </is>
      </c>
      <c r="B3" s="5" t="n">
        <v>21829</v>
      </c>
    </row>
    <row r="4">
      <c r="A4" s="4" t="inlineStr">
        <is>
          <t>Aggregate intrinsic value of stock options exercisable</t>
        </is>
      </c>
      <c r="B4" s="5" t="n">
        <v>21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DISH Network Awards - $ / shares</t>
        </is>
      </c>
      <c r="B1" s="2" t="inlineStr">
        <is>
          <t>12 Months Ended</t>
        </is>
      </c>
    </row>
    <row r="2">
      <c r="B2" s="2" t="inlineStr">
        <is>
          <t>Dec. 31, 2019</t>
        </is>
      </c>
      <c r="C2" s="2" t="inlineStr">
        <is>
          <t>Dec. 31, 2018</t>
        </is>
      </c>
      <c r="D2" s="2" t="inlineStr">
        <is>
          <t>Dec. 31, 2017</t>
        </is>
      </c>
    </row>
    <row r="3">
      <c r="A3" s="4" t="inlineStr">
        <is>
          <t>Restricted Stock Units</t>
        </is>
      </c>
    </row>
    <row r="4">
      <c r="A4" s="3" t="inlineStr">
        <is>
          <t>Restricted stock unit activity</t>
        </is>
      </c>
    </row>
    <row r="5">
      <c r="A5" s="4" t="inlineStr">
        <is>
          <t>Total restricted stock units outstanding, beginning of period (in shares)</t>
        </is>
      </c>
      <c r="B5" s="6" t="n">
        <v>1718945</v>
      </c>
      <c r="C5" s="6" t="n">
        <v>2484720</v>
      </c>
      <c r="D5" s="6" t="n">
        <v>1336000</v>
      </c>
    </row>
    <row r="6">
      <c r="A6" s="4" t="inlineStr">
        <is>
          <t>Granted (in shares)</t>
        </is>
      </c>
      <c r="D6" s="6" t="n">
        <v>1871375</v>
      </c>
    </row>
    <row r="7">
      <c r="A7" s="4" t="inlineStr">
        <is>
          <t>Vested (in shares)</t>
        </is>
      </c>
      <c r="B7" s="6" t="n">
        <v>-9565</v>
      </c>
      <c r="C7" s="6" t="n">
        <v>-10475</v>
      </c>
      <c r="D7" s="6" t="n">
        <v>-14845</v>
      </c>
    </row>
    <row r="8">
      <c r="A8" s="4" t="inlineStr">
        <is>
          <t>Forfeited and cancelled (in shares)</t>
        </is>
      </c>
      <c r="B8" s="6" t="n">
        <v>-245730</v>
      </c>
      <c r="C8" s="6" t="n">
        <v>-755300</v>
      </c>
      <c r="D8" s="6" t="n">
        <v>-707810</v>
      </c>
    </row>
    <row r="9">
      <c r="A9" s="4" t="inlineStr">
        <is>
          <t>Total restricted stock units outstanding, end of period (in shares)</t>
        </is>
      </c>
      <c r="B9" s="6" t="n">
        <v>1463650</v>
      </c>
      <c r="C9" s="6" t="n">
        <v>1718945</v>
      </c>
      <c r="D9" s="6" t="n">
        <v>2484720</v>
      </c>
    </row>
    <row r="10">
      <c r="A10" s="3" t="inlineStr">
        <is>
          <t>Weighted- Average Grant Date Fair Value</t>
        </is>
      </c>
    </row>
    <row r="11">
      <c r="A11" s="4" t="inlineStr">
        <is>
          <t>Total restricted stock units outstanding, beginning of period (in dollars per share)</t>
        </is>
      </c>
      <c r="B11" s="7" t="n">
        <v>52.16</v>
      </c>
      <c r="C11" s="7" t="n">
        <v>51.16</v>
      </c>
      <c r="D11" s="7" t="n">
        <v>32.11</v>
      </c>
    </row>
    <row r="12">
      <c r="A12" s="4" t="inlineStr">
        <is>
          <t>Granted (in dollars per share)</t>
        </is>
      </c>
      <c r="D12" s="10" t="n">
        <v>63.87</v>
      </c>
    </row>
    <row r="13">
      <c r="A13" s="4" t="inlineStr">
        <is>
          <t>Vested (in dollars per share)</t>
        </is>
      </c>
      <c r="B13" s="10" t="n">
        <v>63.49</v>
      </c>
      <c r="C13" s="10" t="n">
        <v>63.49</v>
      </c>
      <c r="D13" s="10" t="n">
        <v>62.58</v>
      </c>
    </row>
    <row r="14">
      <c r="A14" s="4" t="inlineStr">
        <is>
          <t>Forfeited and cancelled (in dollars per share)</t>
        </is>
      </c>
      <c r="B14" s="10" t="n">
        <v>59.86</v>
      </c>
      <c r="C14" s="10" t="n">
        <v>48.51</v>
      </c>
      <c r="D14" s="10" t="n">
        <v>48.59</v>
      </c>
    </row>
    <row r="15">
      <c r="A15" s="4" t="inlineStr">
        <is>
          <t>Total restricted stock units outstanding, end of period (in dollars per share)</t>
        </is>
      </c>
      <c r="B15" s="7" t="n">
        <v>50.82</v>
      </c>
      <c r="C15" s="7" t="n">
        <v>52.16</v>
      </c>
      <c r="D15" s="7" t="n">
        <v>51.16</v>
      </c>
    </row>
    <row r="16">
      <c r="A16" s="4" t="inlineStr">
        <is>
          <t>Performance Based Restricted Stock Units</t>
        </is>
      </c>
    </row>
    <row r="17">
      <c r="A17" s="3" t="inlineStr">
        <is>
          <t>Restricted stock unit activity</t>
        </is>
      </c>
    </row>
    <row r="18">
      <c r="A18" s="4" t="inlineStr">
        <is>
          <t>Total restricted stock units outstanding, beginning of period (in shares)</t>
        </is>
      </c>
      <c r="B18" s="6" t="n">
        <v>1689350</v>
      </c>
      <c r="C18" s="6" t="n">
        <v>2435500</v>
      </c>
    </row>
    <row r="19">
      <c r="A19" s="4" t="inlineStr">
        <is>
          <t>Total restricted stock units outstanding, end of period (in shares)</t>
        </is>
      </c>
      <c r="B19" s="6" t="n">
        <v>1446300</v>
      </c>
      <c r="C19" s="6" t="n">
        <v>1689350</v>
      </c>
      <c r="D19" s="6" t="n">
        <v>2435500</v>
      </c>
    </row>
    <row r="20">
      <c r="A20" s="3" t="inlineStr">
        <is>
          <t>Weighted- Average Grant Date Fair Value</t>
        </is>
      </c>
    </row>
    <row r="21">
      <c r="A21" s="4" t="inlineStr">
        <is>
          <t>Total restricted stock units outstanding, beginning of period (in dollars per share)</t>
        </is>
      </c>
      <c r="B21" s="7" t="n">
        <v>51.97</v>
      </c>
      <c r="C21" s="7" t="n">
        <v>50.91</v>
      </c>
    </row>
    <row r="22">
      <c r="A22" s="4" t="inlineStr">
        <is>
          <t>Total restricted stock units outstanding, end of period (in dollars per share)</t>
        </is>
      </c>
      <c r="B22" s="7" t="n">
        <v>50.66</v>
      </c>
      <c r="C22" s="7" t="n">
        <v>51.97</v>
      </c>
      <c r="D22" s="7" t="n">
        <v>50.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LTIP (Details) - USD ($) $ / shares in Units, $ in Thousands</t>
        </is>
      </c>
      <c r="B1" s="2" t="inlineStr">
        <is>
          <t>12 Months Ended</t>
        </is>
      </c>
    </row>
    <row r="2">
      <c r="B2" s="2" t="inlineStr">
        <is>
          <t>Dec. 31, 2019</t>
        </is>
      </c>
      <c r="C2" s="2" t="inlineStr">
        <is>
          <t>Dec. 31, 2018</t>
        </is>
      </c>
      <c r="D2" s="2" t="inlineStr">
        <is>
          <t>Dec. 31, 2017</t>
        </is>
      </c>
      <c r="E2" s="2" t="inlineStr">
        <is>
          <t>Dec. 31, 2015</t>
        </is>
      </c>
      <c r="F2" s="2" t="inlineStr">
        <is>
          <t>Dec. 31, 2014</t>
        </is>
      </c>
      <c r="G2" s="2" t="inlineStr">
        <is>
          <t>Dec. 31, 2013</t>
        </is>
      </c>
      <c r="H2" s="2" t="inlineStr">
        <is>
          <t>Dec. 31, 2016</t>
        </is>
      </c>
    </row>
    <row r="3">
      <c r="A3" s="3" t="inlineStr">
        <is>
          <t>Recognized non-cash stock-based compensation expense</t>
        </is>
      </c>
    </row>
    <row r="4">
      <c r="A4" s="4" t="inlineStr">
        <is>
          <t>Non-cash stock-based compensation expense recognized</t>
        </is>
      </c>
      <c r="B4" s="5" t="n">
        <v>13853</v>
      </c>
      <c r="C4" s="5" t="n">
        <v>35521</v>
      </c>
      <c r="D4" s="5" t="n">
        <v>29941</v>
      </c>
    </row>
    <row r="5">
      <c r="A5" s="3" t="inlineStr">
        <is>
          <t>Outstanding awards pursuant to performance-based stock incentive plans</t>
        </is>
      </c>
    </row>
    <row r="6">
      <c r="A6" s="4" t="inlineStr">
        <is>
          <t>Performance Based Stock Options (in shares)</t>
        </is>
      </c>
      <c r="B6" s="6" t="n">
        <v>12792812</v>
      </c>
    </row>
    <row r="7">
      <c r="A7" s="4" t="inlineStr">
        <is>
          <t>Weighted-Average Exercise Price (in dollars per share)</t>
        </is>
      </c>
      <c r="B7" s="7" t="n">
        <v>41.52</v>
      </c>
    </row>
    <row r="8">
      <c r="A8" s="4" t="inlineStr">
        <is>
          <t>Unrecognized compensation expense, weighted average period</t>
        </is>
      </c>
      <c r="B8" s="4" t="inlineStr">
        <is>
          <t>2 years 9 months 18 days</t>
        </is>
      </c>
    </row>
    <row r="9">
      <c r="A9" s="4" t="inlineStr">
        <is>
          <t>Long-Term Performance Based Plans</t>
        </is>
      </c>
    </row>
    <row r="10">
      <c r="A10" s="3" t="inlineStr">
        <is>
          <t>Recognized non-cash stock-based compensation expense</t>
        </is>
      </c>
    </row>
    <row r="11">
      <c r="A11" s="4" t="inlineStr">
        <is>
          <t>Non-cash stock-based compensation expense recognized</t>
        </is>
      </c>
      <c r="B11" s="5" t="n">
        <v>431</v>
      </c>
      <c r="C11" s="5" t="n">
        <v>22185</v>
      </c>
      <c r="D11" s="6" t="n">
        <v>17868</v>
      </c>
    </row>
    <row r="12">
      <c r="A12" s="4" t="inlineStr">
        <is>
          <t>2013 LTIP</t>
        </is>
      </c>
    </row>
    <row r="13">
      <c r="A13" s="3" t="inlineStr">
        <is>
          <t>Share-based compensation additional disclosures</t>
        </is>
      </c>
    </row>
    <row r="14">
      <c r="A14" s="4" t="inlineStr">
        <is>
          <t>Portion vested (as a percent)</t>
        </is>
      </c>
      <c r="C14" s="4" t="inlineStr">
        <is>
          <t>20.00%</t>
        </is>
      </c>
    </row>
    <row r="15">
      <c r="A15" s="4" t="inlineStr">
        <is>
          <t>Percentage of performance goals probable of achievement</t>
        </is>
      </c>
      <c r="E15" s="4" t="inlineStr">
        <is>
          <t>30.00%</t>
        </is>
      </c>
      <c r="F15" s="4" t="inlineStr">
        <is>
          <t>10.00%</t>
        </is>
      </c>
      <c r="G15" s="4" t="inlineStr">
        <is>
          <t>20.00%</t>
        </is>
      </c>
    </row>
    <row r="16">
      <c r="A16" s="3" t="inlineStr">
        <is>
          <t>Recognized non-cash stock-based compensation expense</t>
        </is>
      </c>
    </row>
    <row r="17">
      <c r="A17" s="4" t="inlineStr">
        <is>
          <t>Non-cash stock-based compensation expense recognized</t>
        </is>
      </c>
      <c r="B17" s="6" t="n">
        <v>-1021</v>
      </c>
      <c r="C17" s="5" t="n">
        <v>-2471</v>
      </c>
      <c r="D17" s="5" t="n">
        <v>-321</v>
      </c>
    </row>
    <row r="18">
      <c r="A18" s="4" t="inlineStr">
        <is>
          <t>2017 LTIP</t>
        </is>
      </c>
    </row>
    <row r="19">
      <c r="A19" s="3" t="inlineStr">
        <is>
          <t>Share-based compensation additional disclosures</t>
        </is>
      </c>
    </row>
    <row r="20">
      <c r="A20" s="4" t="inlineStr">
        <is>
          <t>Percentage of performance goals probable of achievement</t>
        </is>
      </c>
      <c r="C20" s="4" t="inlineStr">
        <is>
          <t>75.00%</t>
        </is>
      </c>
      <c r="D20" s="4" t="inlineStr">
        <is>
          <t>75.00%</t>
        </is>
      </c>
    </row>
    <row r="21">
      <c r="A21" s="4" t="inlineStr">
        <is>
          <t>Non-cash stock-based compensation expense</t>
        </is>
      </c>
      <c r="B21" s="6" t="n">
        <v>13000</v>
      </c>
    </row>
    <row r="22">
      <c r="A22" s="3" t="inlineStr">
        <is>
          <t>Estimated Remaining Non-Cash, Stock-Based Compensation Expense</t>
        </is>
      </c>
    </row>
    <row r="23">
      <c r="A23" s="4" t="inlineStr">
        <is>
          <t>Non-cash, stock-based compensation expense recognized</t>
        </is>
      </c>
      <c r="B23" s="5" t="n">
        <v>-12902</v>
      </c>
      <c r="C23" s="5" t="n">
        <v>3293</v>
      </c>
      <c r="D23" s="5" t="n">
        <v>10640</v>
      </c>
    </row>
    <row r="24">
      <c r="A24" s="4" t="inlineStr">
        <is>
          <t>2019 LTIP</t>
        </is>
      </c>
    </row>
    <row r="25">
      <c r="A25" s="3" t="inlineStr">
        <is>
          <t>Share-based compensation additional disclosures</t>
        </is>
      </c>
    </row>
    <row r="26">
      <c r="A26" s="4" t="inlineStr">
        <is>
          <t>Percentage of performance goals probable of achievement</t>
        </is>
      </c>
      <c r="B26" s="4" t="inlineStr">
        <is>
          <t>90.00%</t>
        </is>
      </c>
      <c r="C26" s="4" t="inlineStr">
        <is>
          <t>82.00%</t>
        </is>
      </c>
    </row>
    <row r="27">
      <c r="A27" s="4" t="inlineStr">
        <is>
          <t>Percentage of awards vested</t>
        </is>
      </c>
      <c r="B27" s="4" t="inlineStr">
        <is>
          <t>18.00%</t>
        </is>
      </c>
    </row>
    <row r="28">
      <c r="A28" s="3" t="inlineStr">
        <is>
          <t>Recognized non-cash stock-based compensation expense</t>
        </is>
      </c>
    </row>
    <row r="29">
      <c r="A29" s="4" t="inlineStr">
        <is>
          <t>Non-cash stock-based compensation expense recognized</t>
        </is>
      </c>
      <c r="B29" s="5" t="n">
        <v>14946</v>
      </c>
      <c r="C29" s="5" t="n">
        <v>3475</v>
      </c>
    </row>
    <row r="30">
      <c r="A30" s="4" t="inlineStr">
        <is>
          <t>Other Employee Performance Awards</t>
        </is>
      </c>
    </row>
    <row r="31">
      <c r="A31" s="3" t="inlineStr">
        <is>
          <t>Recognized non-cash stock-based compensation expense</t>
        </is>
      </c>
    </row>
    <row r="32">
      <c r="A32" s="4" t="inlineStr">
        <is>
          <t>Non-cash stock-based compensation expense recognized</t>
        </is>
      </c>
      <c r="B32" s="6" t="n">
        <v>-592</v>
      </c>
      <c r="C32" s="5" t="n">
        <v>17888</v>
      </c>
      <c r="D32" s="5" t="n">
        <v>7549</v>
      </c>
    </row>
    <row r="33">
      <c r="A33" s="4" t="inlineStr">
        <is>
          <t>Non-Performance Based Stock Awards</t>
        </is>
      </c>
    </row>
    <row r="34">
      <c r="A34" s="3" t="inlineStr">
        <is>
          <t>Outstanding awards pursuant to performance-based stock incentive plans</t>
        </is>
      </c>
    </row>
    <row r="35">
      <c r="A35" s="4" t="inlineStr">
        <is>
          <t>Unrecognized compensation expense</t>
        </is>
      </c>
      <c r="B35" s="6" t="n">
        <v>26000</v>
      </c>
    </row>
    <row r="36">
      <c r="A36" s="4" t="inlineStr">
        <is>
          <t>DISH Network Awards | 2013 LTIP</t>
        </is>
      </c>
    </row>
    <row r="37">
      <c r="A37" s="3" t="inlineStr">
        <is>
          <t>Estimated Remaining Non-Cash, Stock-Based Compensation Expense</t>
        </is>
      </c>
    </row>
    <row r="38">
      <c r="A38" s="4" t="inlineStr">
        <is>
          <t>Estimated contingent expense subsequent to 2020</t>
        </is>
      </c>
      <c r="B38" s="6" t="n">
        <v>29766</v>
      </c>
    </row>
    <row r="39">
      <c r="A39" s="4" t="inlineStr">
        <is>
          <t>Total estimated remaining expense over the term of plan</t>
        </is>
      </c>
      <c r="B39" s="6" t="n">
        <v>29766</v>
      </c>
    </row>
    <row r="40">
      <c r="A40" s="4" t="inlineStr">
        <is>
          <t>DISH Network Awards | 2017 LTIP</t>
        </is>
      </c>
    </row>
    <row r="41">
      <c r="A41" s="3" t="inlineStr">
        <is>
          <t>Estimated Remaining Non-Cash, Stock-Based Compensation Expense</t>
        </is>
      </c>
    </row>
    <row r="42">
      <c r="A42" s="4" t="inlineStr">
        <is>
          <t>Estimated contingent expense subsequent to 2020</t>
        </is>
      </c>
      <c r="B42" s="6" t="n">
        <v>29341</v>
      </c>
    </row>
    <row r="43">
      <c r="A43" s="4" t="inlineStr">
        <is>
          <t>Total estimated remaining expense over the term of plan</t>
        </is>
      </c>
      <c r="B43" s="6" t="n">
        <v>29341</v>
      </c>
    </row>
    <row r="44">
      <c r="A44" s="4" t="inlineStr">
        <is>
          <t>DISH Network Awards | 2019 LTIP</t>
        </is>
      </c>
    </row>
    <row r="45">
      <c r="A45" s="3" t="inlineStr">
        <is>
          <t>Estimated Remaining Non-Cash, Stock-Based Compensation Expense</t>
        </is>
      </c>
    </row>
    <row r="46">
      <c r="A46" s="4" t="inlineStr">
        <is>
          <t>Expense estimated to be recognized during 2020</t>
        </is>
      </c>
      <c r="B46" s="6" t="n">
        <v>10541</v>
      </c>
    </row>
    <row r="47">
      <c r="A47" s="4" t="inlineStr">
        <is>
          <t>Estimated contingent expense subsequent to 2020</t>
        </is>
      </c>
      <c r="B47" s="6" t="n">
        <v>12682</v>
      </c>
    </row>
    <row r="48">
      <c r="A48" s="4" t="inlineStr">
        <is>
          <t>Total estimated remaining expense over the term of plan</t>
        </is>
      </c>
      <c r="B48" s="6" t="n">
        <v>23223</v>
      </c>
    </row>
    <row r="49">
      <c r="A49" s="4" t="inlineStr">
        <is>
          <t>DISH Network Awards | Other Employee Performance Awards</t>
        </is>
      </c>
    </row>
    <row r="50">
      <c r="A50" s="3" t="inlineStr">
        <is>
          <t>Estimated Remaining Non-Cash, Stock-Based Compensation Expense</t>
        </is>
      </c>
    </row>
    <row r="51">
      <c r="A51" s="4" t="inlineStr">
        <is>
          <t>Estimated contingent expense subsequent to 2020</t>
        </is>
      </c>
      <c r="B51" s="6" t="n">
        <v>61322</v>
      </c>
    </row>
    <row r="52">
      <c r="A52" s="4" t="inlineStr">
        <is>
          <t>Total estimated remaining expense over the term of plan</t>
        </is>
      </c>
      <c r="B52" s="5" t="n">
        <v>61322</v>
      </c>
    </row>
    <row r="53">
      <c r="A53" s="4" t="inlineStr">
        <is>
          <t>Stock Options | DISH Network Awards</t>
        </is>
      </c>
    </row>
    <row r="54">
      <c r="A54" s="3" t="inlineStr">
        <is>
          <t>Outstanding awards pursuant to performance-based stock incentive plans</t>
        </is>
      </c>
    </row>
    <row r="55">
      <c r="A55" s="4" t="inlineStr">
        <is>
          <t>Performance Based Stock Options (in shares)</t>
        </is>
      </c>
      <c r="B55" s="6" t="n">
        <v>12792812</v>
      </c>
      <c r="C55" s="6" t="n">
        <v>13365489</v>
      </c>
      <c r="D55" s="6" t="n">
        <v>8847734</v>
      </c>
      <c r="H55" s="6" t="n">
        <v>7913733</v>
      </c>
    </row>
    <row r="56">
      <c r="A56" s="4" t="inlineStr">
        <is>
          <t>Weighted-Average Exercise Price (in dollars per share)</t>
        </is>
      </c>
      <c r="B56" s="7" t="n">
        <v>41.52</v>
      </c>
      <c r="C56" s="7" t="n">
        <v>41.78</v>
      </c>
      <c r="D56" s="7" t="n">
        <v>43.9</v>
      </c>
      <c r="H56" s="7" t="n">
        <v>36.22</v>
      </c>
    </row>
    <row r="57">
      <c r="A57" s="4" t="inlineStr">
        <is>
          <t>Stock Options | DISH Network Awards | Long-Term Performance Based Plans</t>
        </is>
      </c>
    </row>
    <row r="58">
      <c r="A58" s="3" t="inlineStr">
        <is>
          <t>Outstanding awards pursuant to performance-based stock incentive plans</t>
        </is>
      </c>
    </row>
    <row r="59">
      <c r="A59" s="4" t="inlineStr">
        <is>
          <t>Performance Based Stock Options (in shares)</t>
        </is>
      </c>
      <c r="B59" s="6" t="n">
        <v>7608446</v>
      </c>
      <c r="C59" s="6" t="n">
        <v>8671886</v>
      </c>
      <c r="D59" s="6" t="n">
        <v>5490626</v>
      </c>
    </row>
    <row r="60">
      <c r="A60" s="4" t="inlineStr">
        <is>
          <t>Weighted-Average Exercise Price (in dollars per share)</t>
        </is>
      </c>
      <c r="B60" s="7" t="n">
        <v>39.78</v>
      </c>
      <c r="C60" s="7" t="n">
        <v>39.95</v>
      </c>
      <c r="D60" s="7" t="n">
        <v>42.81</v>
      </c>
    </row>
    <row r="61">
      <c r="A61" s="4" t="inlineStr">
        <is>
          <t>Stock Options | DISH Network Awards | 2013 LTIP</t>
        </is>
      </c>
    </row>
    <row r="62">
      <c r="A62" s="3" t="inlineStr">
        <is>
          <t>Outstanding awards pursuant to performance-based stock incentive plans</t>
        </is>
      </c>
    </row>
    <row r="63">
      <c r="A63" s="4" t="inlineStr">
        <is>
          <t>Performance Based Stock Options (in shares)</t>
        </is>
      </c>
      <c r="B63" s="6" t="n">
        <v>875000</v>
      </c>
    </row>
    <row r="64">
      <c r="A64" s="4" t="inlineStr">
        <is>
          <t>Weighted-Average Exercise Price (in dollars per share)</t>
        </is>
      </c>
      <c r="B64" s="7" t="n">
        <v>41.08</v>
      </c>
    </row>
    <row r="65">
      <c r="A65" s="4" t="inlineStr">
        <is>
          <t>Stock Options | DISH Network Awards | 2017 LTIP</t>
        </is>
      </c>
    </row>
    <row r="66">
      <c r="A66" s="3" t="inlineStr">
        <is>
          <t>Outstanding awards pursuant to performance-based stock incentive plans</t>
        </is>
      </c>
    </row>
    <row r="67">
      <c r="A67" s="4" t="inlineStr">
        <is>
          <t>Performance Based Stock Options (in shares)</t>
        </is>
      </c>
      <c r="B67" s="6" t="n">
        <v>2083071</v>
      </c>
    </row>
    <row r="68">
      <c r="A68" s="4" t="inlineStr">
        <is>
          <t>Weighted-Average Exercise Price (in dollars per share)</t>
        </is>
      </c>
      <c r="B68" s="7" t="n">
        <v>57.12</v>
      </c>
    </row>
    <row r="69">
      <c r="A69" s="4" t="inlineStr">
        <is>
          <t>Stock Options | DISH Network Awards | 2019 LTIP</t>
        </is>
      </c>
    </row>
    <row r="70">
      <c r="A70" s="3" t="inlineStr">
        <is>
          <t>Outstanding awards pursuant to performance-based stock incentive plans</t>
        </is>
      </c>
    </row>
    <row r="71">
      <c r="A71" s="4" t="inlineStr">
        <is>
          <t>Performance Based Stock Options (in shares)</t>
        </is>
      </c>
      <c r="B71" s="6" t="n">
        <v>3510375</v>
      </c>
    </row>
    <row r="72">
      <c r="A72" s="4" t="inlineStr">
        <is>
          <t>Weighted-Average Exercise Price (in dollars per share)</t>
        </is>
      </c>
      <c r="B72" s="7" t="n">
        <v>35.16</v>
      </c>
    </row>
    <row r="73">
      <c r="A73" s="4" t="inlineStr">
        <is>
          <t>Stock Options | DISH Network Awards | Other Employee Performance Awards</t>
        </is>
      </c>
    </row>
    <row r="74">
      <c r="A74" s="3" t="inlineStr">
        <is>
          <t>Outstanding awards pursuant to performance-based stock incentive plans</t>
        </is>
      </c>
    </row>
    <row r="75">
      <c r="A75" s="4" t="inlineStr">
        <is>
          <t>Performance Based Stock Options (in shares)</t>
        </is>
      </c>
      <c r="B75" s="6" t="n">
        <v>1140000</v>
      </c>
    </row>
    <row r="76">
      <c r="A76" s="4" t="inlineStr">
        <is>
          <t>Weighted-Average Exercise Price (in dollars per share)</t>
        </is>
      </c>
      <c r="B76" s="7" t="n">
        <v>21.31</v>
      </c>
    </row>
    <row r="77">
      <c r="A77" s="4" t="inlineStr">
        <is>
          <t>Restricted Stock Units</t>
        </is>
      </c>
    </row>
    <row r="78">
      <c r="A78" s="3" t="inlineStr">
        <is>
          <t>Outstanding awards pursuant to performance-based stock incentive plans</t>
        </is>
      </c>
    </row>
    <row r="79">
      <c r="A79" s="4" t="inlineStr">
        <is>
          <t>Performance Based Stock Options (in shares)</t>
        </is>
      </c>
      <c r="B79" s="6" t="n">
        <v>1500000</v>
      </c>
    </row>
    <row r="80">
      <c r="A80" s="4" t="inlineStr">
        <is>
          <t>Restricted Stock Units | DISH Network Awards</t>
        </is>
      </c>
    </row>
    <row r="81">
      <c r="A81" s="3" t="inlineStr">
        <is>
          <t>Outstanding awards pursuant to performance-based stock incentive plans</t>
        </is>
      </c>
    </row>
    <row r="82">
      <c r="A82" s="4" t="inlineStr">
        <is>
          <t>Performance Based Stock Options (in shares)</t>
        </is>
      </c>
      <c r="B82" s="6" t="n">
        <v>1500000</v>
      </c>
    </row>
    <row r="83">
      <c r="A83" s="4" t="inlineStr">
        <is>
          <t>Restricted Stock Units | DISH Network Awards | 2013 LTIP</t>
        </is>
      </c>
    </row>
    <row r="84">
      <c r="A84" s="3" t="inlineStr">
        <is>
          <t>Outstanding awards pursuant to performance-based stock incentive plans</t>
        </is>
      </c>
    </row>
    <row r="85">
      <c r="A85" s="4" t="inlineStr">
        <is>
          <t>Performance Based Stock Options (in shares)</t>
        </is>
      </c>
      <c r="B85" s="6" t="n">
        <v>437500</v>
      </c>
    </row>
    <row r="86">
      <c r="A86" s="4" t="inlineStr">
        <is>
          <t>Restricted Stock Units | DISH Network Awards | Other Employee Performance Awards</t>
        </is>
      </c>
    </row>
    <row r="87">
      <c r="A87" s="3" t="inlineStr">
        <is>
          <t>Outstanding awards pursuant to performance-based stock incentive plans</t>
        </is>
      </c>
    </row>
    <row r="88">
      <c r="A88" s="4" t="inlineStr">
        <is>
          <t>Performance Based Stock Options (in shares)</t>
        </is>
      </c>
      <c r="B88" s="6" t="n">
        <v>1008800</v>
      </c>
    </row>
    <row r="89">
      <c r="A89" s="4" t="inlineStr">
        <is>
          <t>Restricted Stock Units | DISH Network Awards | Held by DISH DBS employees</t>
        </is>
      </c>
    </row>
    <row r="90">
      <c r="A90" s="3" t="inlineStr">
        <is>
          <t>Outstanding awards pursuant to performance-based stock incentive plans</t>
        </is>
      </c>
    </row>
    <row r="91">
      <c r="A91" s="4" t="inlineStr">
        <is>
          <t>Performance Based Stock Options (in shares)</t>
        </is>
      </c>
      <c r="B91" s="6" t="n">
        <v>1446300</v>
      </c>
    </row>
    <row r="92">
      <c r="A92" s="4" t="inlineStr">
        <is>
          <t>Subscriber-related</t>
        </is>
      </c>
    </row>
    <row r="93">
      <c r="A93" s="3" t="inlineStr">
        <is>
          <t>Recognized non-cash stock-based compensation expense</t>
        </is>
      </c>
    </row>
    <row r="94">
      <c r="A94" s="4" t="inlineStr">
        <is>
          <t>Non-cash stock-based compensation expense recognized</t>
        </is>
      </c>
      <c r="B94" s="5" t="n">
        <v>509</v>
      </c>
      <c r="C94" s="5" t="n">
        <v>1150</v>
      </c>
      <c r="D94" s="5" t="n">
        <v>1562</v>
      </c>
    </row>
    <row r="95">
      <c r="A95" s="4" t="inlineStr">
        <is>
          <t>Satellite and transmission</t>
        </is>
      </c>
    </row>
    <row r="96">
      <c r="A96" s="3" t="inlineStr">
        <is>
          <t>Recognized non-cash stock-based compensation expense</t>
        </is>
      </c>
    </row>
    <row r="97">
      <c r="A97" s="4" t="inlineStr">
        <is>
          <t>Non-cash stock-based compensation expense recognized</t>
        </is>
      </c>
      <c r="B97" s="6" t="n">
        <v>329</v>
      </c>
      <c r="C97" s="6" t="n">
        <v>262</v>
      </c>
      <c r="D97" s="6" t="n">
        <v>1761</v>
      </c>
    </row>
    <row r="98">
      <c r="A98" s="4" t="inlineStr">
        <is>
          <t>General and administrative</t>
        </is>
      </c>
    </row>
    <row r="99">
      <c r="A99" s="3" t="inlineStr">
        <is>
          <t>Recognized non-cash stock-based compensation expense</t>
        </is>
      </c>
    </row>
    <row r="100">
      <c r="A100" s="4" t="inlineStr">
        <is>
          <t>Non-cash stock-based compensation expense recognized</t>
        </is>
      </c>
      <c r="B100" s="5" t="n">
        <v>13015</v>
      </c>
      <c r="C100" s="5" t="n">
        <v>34109</v>
      </c>
      <c r="D100" s="5" t="n">
        <v>26618</v>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Of Stock Options Granted (Details) - Stock Options - $ / shares</t>
        </is>
      </c>
      <c r="B1" s="2" t="inlineStr">
        <is>
          <t>12 Months Ended</t>
        </is>
      </c>
    </row>
    <row r="2">
      <c r="B2" s="2" t="inlineStr">
        <is>
          <t>Dec. 31, 2019</t>
        </is>
      </c>
      <c r="C2" s="2" t="inlineStr">
        <is>
          <t>Dec. 31, 2018</t>
        </is>
      </c>
      <c r="D2" s="2" t="inlineStr">
        <is>
          <t>Dec. 31, 2017</t>
        </is>
      </c>
    </row>
    <row r="3">
      <c r="A3" s="3" t="inlineStr">
        <is>
          <t>Black-Scholes option valuation model, assumptions</t>
        </is>
      </c>
    </row>
    <row r="4">
      <c r="A4" s="4" t="inlineStr">
        <is>
          <t>Risk-free interest rate, low end of range (as a percent)</t>
        </is>
      </c>
      <c r="B4" s="4" t="inlineStr">
        <is>
          <t>1.51%</t>
        </is>
      </c>
      <c r="C4" s="4" t="inlineStr">
        <is>
          <t>2.09%</t>
        </is>
      </c>
      <c r="D4" s="4" t="inlineStr">
        <is>
          <t>1.34%</t>
        </is>
      </c>
    </row>
    <row r="5">
      <c r="A5" s="4" t="inlineStr">
        <is>
          <t>Risk-free interest rate, high end of range (as a percent)</t>
        </is>
      </c>
      <c r="B5" s="4" t="inlineStr">
        <is>
          <t>2.53%</t>
        </is>
      </c>
      <c r="C5" s="4" t="inlineStr">
        <is>
          <t>2.98%</t>
        </is>
      </c>
      <c r="D5" s="4" t="inlineStr">
        <is>
          <t>2.29%</t>
        </is>
      </c>
    </row>
    <row r="6">
      <c r="A6" s="4" t="inlineStr">
        <is>
          <t>Volatility factor, low end of range (as a percent)</t>
        </is>
      </c>
      <c r="B6" s="4" t="inlineStr">
        <is>
          <t>28.86%</t>
        </is>
      </c>
      <c r="C6" s="4" t="inlineStr">
        <is>
          <t>23.33%</t>
        </is>
      </c>
      <c r="D6" s="4" t="inlineStr">
        <is>
          <t>22.25%</t>
        </is>
      </c>
    </row>
    <row r="7">
      <c r="A7" s="4" t="inlineStr">
        <is>
          <t>Volatility factor, high end of range (as a percent)</t>
        </is>
      </c>
      <c r="B7" s="4" t="inlineStr">
        <is>
          <t>32.08%</t>
        </is>
      </c>
      <c r="C7" s="4" t="inlineStr">
        <is>
          <t>30.22%</t>
        </is>
      </c>
      <c r="D7" s="4" t="inlineStr">
        <is>
          <t>26.15%</t>
        </is>
      </c>
    </row>
    <row r="8">
      <c r="A8" s="4" t="inlineStr">
        <is>
          <t>Maximum</t>
        </is>
      </c>
    </row>
    <row r="9">
      <c r="A9" s="3" t="inlineStr">
        <is>
          <t>Black-Scholes option valuation model, assumptions</t>
        </is>
      </c>
    </row>
    <row r="10">
      <c r="A10" s="4" t="inlineStr">
        <is>
          <t>Expected term of options</t>
        </is>
      </c>
      <c r="B10" s="4" t="inlineStr">
        <is>
          <t>5 years 6 months</t>
        </is>
      </c>
      <c r="C10" s="4" t="inlineStr">
        <is>
          <t>5 years 6 months</t>
        </is>
      </c>
      <c r="D10" s="4" t="inlineStr">
        <is>
          <t>5 years 6 months</t>
        </is>
      </c>
    </row>
    <row r="11">
      <c r="A11" s="4" t="inlineStr">
        <is>
          <t>Weighted-average fair value of options granted (in dollars per share)</t>
        </is>
      </c>
      <c r="B11" s="7" t="n">
        <v>12.45</v>
      </c>
      <c r="C11" s="7" t="n">
        <v>12.53</v>
      </c>
      <c r="D11" s="7" t="n">
        <v>16.69</v>
      </c>
    </row>
    <row r="12">
      <c r="A12" s="4" t="inlineStr">
        <is>
          <t>Minimum</t>
        </is>
      </c>
    </row>
    <row r="13">
      <c r="A13" s="3" t="inlineStr">
        <is>
          <t>Black-Scholes option valuation model, assumptions</t>
        </is>
      </c>
    </row>
    <row r="14">
      <c r="A14" s="4" t="inlineStr">
        <is>
          <t>Expected term of options</t>
        </is>
      </c>
      <c r="B14" s="4" t="inlineStr">
        <is>
          <t>4 years 3 months 18 days</t>
        </is>
      </c>
      <c r="C14" s="4" t="inlineStr">
        <is>
          <t>2 years 9 months 18 days</t>
        </is>
      </c>
      <c r="D14" s="4" t="inlineStr">
        <is>
          <t>3 years 9 months 18 days</t>
        </is>
      </c>
    </row>
    <row r="15">
      <c r="A15" s="4" t="inlineStr">
        <is>
          <t>Weighted-average fair value of options granted (in dollars per share)</t>
        </is>
      </c>
      <c r="B15" s="7" t="n">
        <v>7.58</v>
      </c>
      <c r="C15" s="7" t="n">
        <v>7.1</v>
      </c>
      <c r="D15" s="7" t="n">
        <v>11.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19USD ($)</t>
        </is>
      </c>
    </row>
    <row r="2">
      <c r="A2" s="3" t="inlineStr">
        <is>
          <t>Commitment and Contingencies</t>
        </is>
      </c>
    </row>
    <row r="3">
      <c r="A3" s="4" t="inlineStr">
        <is>
          <t>Total</t>
        </is>
      </c>
      <c r="B3" s="5" t="n">
        <v>15510845</v>
      </c>
    </row>
    <row r="4">
      <c r="A4" s="4" t="inlineStr">
        <is>
          <t>2020</t>
        </is>
      </c>
      <c r="B4" s="6" t="n">
        <v>3309741</v>
      </c>
    </row>
    <row r="5">
      <c r="A5" s="4" t="inlineStr">
        <is>
          <t>2021</t>
        </is>
      </c>
      <c r="B5" s="6" t="n">
        <v>2896441</v>
      </c>
    </row>
    <row r="6">
      <c r="A6" s="4" t="inlineStr">
        <is>
          <t>2022</t>
        </is>
      </c>
      <c r="B6" s="6" t="n">
        <v>2699501</v>
      </c>
    </row>
    <row r="7">
      <c r="A7" s="4" t="inlineStr">
        <is>
          <t>2023</t>
        </is>
      </c>
      <c r="B7" s="6" t="n">
        <v>1904406</v>
      </c>
    </row>
    <row r="8">
      <c r="A8" s="4" t="inlineStr">
        <is>
          <t>2024</t>
        </is>
      </c>
      <c r="B8" s="6" t="n">
        <v>2334303</v>
      </c>
    </row>
    <row r="9">
      <c r="A9" s="4" t="inlineStr">
        <is>
          <t>Thereafter</t>
        </is>
      </c>
      <c r="B9" s="6" t="n">
        <v>2366453</v>
      </c>
    </row>
    <row r="10">
      <c r="A10" s="4" t="inlineStr">
        <is>
          <t>Long-term debt obligations</t>
        </is>
      </c>
    </row>
    <row r="11">
      <c r="A11" s="3" t="inlineStr">
        <is>
          <t>Commitment and Contingencies</t>
        </is>
      </c>
    </row>
    <row r="12">
      <c r="A12" s="4" t="inlineStr">
        <is>
          <t>Total</t>
        </is>
      </c>
      <c r="B12" s="6" t="n">
        <v>10625996</v>
      </c>
    </row>
    <row r="13">
      <c r="A13" s="4" t="inlineStr">
        <is>
          <t>2020</t>
        </is>
      </c>
      <c r="B13" s="6" t="n">
        <v>1102430</v>
      </c>
    </row>
    <row r="14">
      <c r="A14" s="4" t="inlineStr">
        <is>
          <t>2021</t>
        </is>
      </c>
      <c r="B14" s="6" t="n">
        <v>2002554</v>
      </c>
    </row>
    <row r="15">
      <c r="A15" s="4" t="inlineStr">
        <is>
          <t>2022</t>
        </is>
      </c>
      <c r="B15" s="6" t="n">
        <v>2002683</v>
      </c>
    </row>
    <row r="16">
      <c r="A16" s="4" t="inlineStr">
        <is>
          <t>2023</t>
        </is>
      </c>
      <c r="B16" s="6" t="n">
        <v>1502820</v>
      </c>
    </row>
    <row r="17">
      <c r="A17" s="4" t="inlineStr">
        <is>
          <t>2024</t>
        </is>
      </c>
      <c r="B17" s="6" t="n">
        <v>2002964</v>
      </c>
    </row>
    <row r="18">
      <c r="A18" s="4" t="inlineStr">
        <is>
          <t>Thereafter</t>
        </is>
      </c>
      <c r="B18" s="6" t="n">
        <v>2012545</v>
      </c>
    </row>
    <row r="19">
      <c r="A19" s="4" t="inlineStr">
        <is>
          <t>Interest Expense On Long Term Debt [Member]</t>
        </is>
      </c>
    </row>
    <row r="20">
      <c r="A20" s="3" t="inlineStr">
        <is>
          <t>Commitment and Contingencies</t>
        </is>
      </c>
    </row>
    <row r="21">
      <c r="A21" s="4" t="inlineStr">
        <is>
          <t>Total</t>
        </is>
      </c>
      <c r="B21" s="6" t="n">
        <v>2524898</v>
      </c>
    </row>
    <row r="22">
      <c r="A22" s="4" t="inlineStr">
        <is>
          <t>2020</t>
        </is>
      </c>
      <c r="B22" s="6" t="n">
        <v>629410</v>
      </c>
    </row>
    <row r="23">
      <c r="A23" s="4" t="inlineStr">
        <is>
          <t>2021</t>
        </is>
      </c>
      <c r="B23" s="6" t="n">
        <v>533599</v>
      </c>
    </row>
    <row r="24">
      <c r="A24" s="4" t="inlineStr">
        <is>
          <t>2022</t>
        </is>
      </c>
      <c r="B24" s="6" t="n">
        <v>465969</v>
      </c>
    </row>
    <row r="25">
      <c r="A25" s="4" t="inlineStr">
        <is>
          <t>2023</t>
        </is>
      </c>
      <c r="B25" s="6" t="n">
        <v>310832</v>
      </c>
    </row>
    <row r="26">
      <c r="A26" s="4" t="inlineStr">
        <is>
          <t>2024</t>
        </is>
      </c>
      <c r="B26" s="6" t="n">
        <v>273188</v>
      </c>
    </row>
    <row r="27">
      <c r="A27" s="4" t="inlineStr">
        <is>
          <t>Thereafter</t>
        </is>
      </c>
      <c r="B27" s="6" t="n">
        <v>311900</v>
      </c>
    </row>
    <row r="28">
      <c r="A28" s="4" t="inlineStr">
        <is>
          <t>Finance Lease Obligations [Member]</t>
        </is>
      </c>
    </row>
    <row r="29">
      <c r="A29" s="3" t="inlineStr">
        <is>
          <t>Commitment and Contingencies</t>
        </is>
      </c>
    </row>
    <row r="30">
      <c r="A30" s="4" t="inlineStr">
        <is>
          <t>Total</t>
        </is>
      </c>
      <c r="B30" s="6" t="n">
        <v>212617</v>
      </c>
    </row>
    <row r="31">
      <c r="A31" s="4" t="inlineStr">
        <is>
          <t>2020</t>
        </is>
      </c>
      <c r="B31" s="6" t="n">
        <v>48678</v>
      </c>
    </row>
    <row r="32">
      <c r="A32" s="4" t="inlineStr">
        <is>
          <t>2021</t>
        </is>
      </c>
      <c r="B32" s="6" t="n">
        <v>53150</v>
      </c>
    </row>
    <row r="33">
      <c r="A33" s="4" t="inlineStr">
        <is>
          <t>2022</t>
        </is>
      </c>
      <c r="B33" s="6" t="n">
        <v>41666</v>
      </c>
    </row>
    <row r="34">
      <c r="A34" s="4" t="inlineStr">
        <is>
          <t>2023</t>
        </is>
      </c>
      <c r="B34" s="6" t="n">
        <v>38018</v>
      </c>
    </row>
    <row r="35">
      <c r="A35" s="4" t="inlineStr">
        <is>
          <t>2024</t>
        </is>
      </c>
      <c r="B35" s="6" t="n">
        <v>31105</v>
      </c>
    </row>
    <row r="36">
      <c r="A36" s="4" t="inlineStr">
        <is>
          <t>Interest expense on finanace lease obligations</t>
        </is>
      </c>
    </row>
    <row r="37">
      <c r="A37" s="3" t="inlineStr">
        <is>
          <t>Commitment and Contingencies</t>
        </is>
      </c>
    </row>
    <row r="38">
      <c r="A38" s="4" t="inlineStr">
        <is>
          <t>Total</t>
        </is>
      </c>
      <c r="B38" s="6" t="n">
        <v>45183</v>
      </c>
    </row>
    <row r="39">
      <c r="A39" s="4" t="inlineStr">
        <is>
          <t>2020</t>
        </is>
      </c>
      <c r="B39" s="6" t="n">
        <v>17607</v>
      </c>
    </row>
    <row r="40">
      <c r="A40" s="4" t="inlineStr">
        <is>
          <t>2021</t>
        </is>
      </c>
      <c r="B40" s="6" t="n">
        <v>13129</v>
      </c>
    </row>
    <row r="41">
      <c r="A41" s="4" t="inlineStr">
        <is>
          <t>2022</t>
        </is>
      </c>
      <c r="B41" s="6" t="n">
        <v>8561</v>
      </c>
    </row>
    <row r="42">
      <c r="A42" s="4" t="inlineStr">
        <is>
          <t>2023</t>
        </is>
      </c>
      <c r="B42" s="6" t="n">
        <v>4844</v>
      </c>
    </row>
    <row r="43">
      <c r="A43" s="4" t="inlineStr">
        <is>
          <t>2024</t>
        </is>
      </c>
      <c r="B43" s="6" t="n">
        <v>1042</v>
      </c>
    </row>
    <row r="44">
      <c r="A44" s="4" t="inlineStr">
        <is>
          <t>Satellite-related obligations</t>
        </is>
      </c>
    </row>
    <row r="45">
      <c r="A45" s="3" t="inlineStr">
        <is>
          <t>Commitment and Contingencies</t>
        </is>
      </c>
    </row>
    <row r="46">
      <c r="A46" s="4" t="inlineStr">
        <is>
          <t>Total</t>
        </is>
      </c>
      <c r="B46" s="6" t="n">
        <v>219019</v>
      </c>
    </row>
    <row r="47">
      <c r="A47" s="4" t="inlineStr">
        <is>
          <t>2020</t>
        </is>
      </c>
      <c r="B47" s="6" t="n">
        <v>71931</v>
      </c>
    </row>
    <row r="48">
      <c r="A48" s="4" t="inlineStr">
        <is>
          <t>2021</t>
        </is>
      </c>
      <c r="B48" s="6" t="n">
        <v>65663</v>
      </c>
    </row>
    <row r="49">
      <c r="A49" s="4" t="inlineStr">
        <is>
          <t>2022</t>
        </is>
      </c>
      <c r="B49" s="6" t="n">
        <v>41291</v>
      </c>
    </row>
    <row r="50">
      <c r="A50" s="4" t="inlineStr">
        <is>
          <t>2023</t>
        </is>
      </c>
      <c r="B50" s="6" t="n">
        <v>23321</v>
      </c>
    </row>
    <row r="51">
      <c r="A51" s="4" t="inlineStr">
        <is>
          <t>2024</t>
        </is>
      </c>
      <c r="B51" s="6" t="n">
        <v>16813</v>
      </c>
    </row>
    <row r="52">
      <c r="A52" s="4" t="inlineStr">
        <is>
          <t>Operating lease obligations</t>
        </is>
      </c>
    </row>
    <row r="53">
      <c r="A53" s="3" t="inlineStr">
        <is>
          <t>Commitment and Contingencies</t>
        </is>
      </c>
    </row>
    <row r="54">
      <c r="A54" s="4" t="inlineStr">
        <is>
          <t>Total</t>
        </is>
      </c>
      <c r="B54" s="6" t="n">
        <v>641792</v>
      </c>
    </row>
    <row r="55">
      <c r="A55" s="4" t="inlineStr">
        <is>
          <t>2020</t>
        </is>
      </c>
      <c r="B55" s="6" t="n">
        <v>239660</v>
      </c>
    </row>
    <row r="56">
      <c r="A56" s="4" t="inlineStr">
        <is>
          <t>2021</t>
        </is>
      </c>
      <c r="B56" s="6" t="n">
        <v>199062</v>
      </c>
    </row>
    <row r="57">
      <c r="A57" s="4" t="inlineStr">
        <is>
          <t>2022</t>
        </is>
      </c>
      <c r="B57" s="6" t="n">
        <v>127300</v>
      </c>
    </row>
    <row r="58">
      <c r="A58" s="4" t="inlineStr">
        <is>
          <t>2023</t>
        </is>
      </c>
      <c r="B58" s="6" t="n">
        <v>24571</v>
      </c>
    </row>
    <row r="59">
      <c r="A59" s="4" t="inlineStr">
        <is>
          <t>2024</t>
        </is>
      </c>
      <c r="B59" s="6" t="n">
        <v>9191</v>
      </c>
    </row>
    <row r="60">
      <c r="A60" s="4" t="inlineStr">
        <is>
          <t>Thereafter</t>
        </is>
      </c>
      <c r="B60" s="6" t="n">
        <v>42008</v>
      </c>
    </row>
    <row r="61">
      <c r="A61" s="4" t="inlineStr">
        <is>
          <t>Purchase obligations</t>
        </is>
      </c>
    </row>
    <row r="62">
      <c r="A62" s="3" t="inlineStr">
        <is>
          <t>Commitment and Contingencies</t>
        </is>
      </c>
    </row>
    <row r="63">
      <c r="A63" s="4" t="inlineStr">
        <is>
          <t>Total</t>
        </is>
      </c>
      <c r="B63" s="6" t="n">
        <v>1241340</v>
      </c>
    </row>
    <row r="64">
      <c r="A64" s="4" t="inlineStr">
        <is>
          <t>2020</t>
        </is>
      </c>
      <c r="B64" s="6" t="n">
        <v>1200025</v>
      </c>
    </row>
    <row r="65">
      <c r="A65" s="4" t="inlineStr">
        <is>
          <t>2021</t>
        </is>
      </c>
      <c r="B65" s="6" t="n">
        <v>29284</v>
      </c>
    </row>
    <row r="66">
      <c r="A66" s="4" t="inlineStr">
        <is>
          <t>2022</t>
        </is>
      </c>
      <c r="B66" s="5" t="n">
        <v>120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6" customWidth="1" min="11" max="11"/>
    <col width="14" customWidth="1" min="12" max="12"/>
    <col width="16" customWidth="1" min="13" max="13"/>
  </cols>
  <sheetData>
    <row r="1">
      <c r="A1" s="1" t="inlineStr">
        <is>
          <t>Commitments and Contingencies - Narrative (Details) - USD ($)</t>
        </is>
      </c>
      <c r="B1" s="2" t="inlineStr">
        <is>
          <t>Jun. 05, 2017</t>
        </is>
      </c>
      <c r="C1" s="2" t="inlineStr">
        <is>
          <t>May 22, 2017</t>
        </is>
      </c>
      <c r="D1" s="2" t="inlineStr">
        <is>
          <t>Sep. 23, 2016</t>
        </is>
      </c>
      <c r="E1" s="2" t="inlineStr">
        <is>
          <t>Dec. 23, 2013</t>
        </is>
      </c>
      <c r="F1" s="2" t="inlineStr">
        <is>
          <t>Jun. 30, 2020</t>
        </is>
      </c>
      <c r="G1" s="2" t="inlineStr">
        <is>
          <t>Dec. 31, 2019</t>
        </is>
      </c>
      <c r="H1" s="2" t="inlineStr">
        <is>
          <t>Dec. 31, 2018</t>
        </is>
      </c>
      <c r="I1" s="2" t="inlineStr">
        <is>
          <t>Dec. 31, 2017</t>
        </is>
      </c>
      <c r="J1" s="2" t="inlineStr">
        <is>
          <t>Dec. 31, 2019</t>
        </is>
      </c>
      <c r="K1" s="2" t="inlineStr">
        <is>
          <t>Jun. 30, 2020</t>
        </is>
      </c>
      <c r="L1" s="2" t="inlineStr">
        <is>
          <t>Dec. 31, 2016</t>
        </is>
      </c>
      <c r="M1" s="2" t="inlineStr">
        <is>
          <t>Dec. 31, 2015</t>
        </is>
      </c>
    </row>
    <row r="2">
      <c r="A2" s="3" t="inlineStr">
        <is>
          <t>Commitments and Contingencies</t>
        </is>
      </c>
    </row>
    <row r="3">
      <c r="A3" s="4" t="inlineStr">
        <is>
          <t>Term barred from conducting any outbound telemarketing</t>
        </is>
      </c>
      <c r="B3" s="4" t="inlineStr">
        <is>
          <t>2 years</t>
        </is>
      </c>
    </row>
    <row r="4">
      <c r="A4" s="4" t="inlineStr">
        <is>
          <t>Phase two expected expenditures</t>
        </is>
      </c>
      <c r="G4" s="5" t="n">
        <v>10000000000</v>
      </c>
    </row>
    <row r="5">
      <c r="A5" s="4" t="inlineStr">
        <is>
          <t>Litigation expense (Note 12)</t>
        </is>
      </c>
      <c r="I5" s="5" t="n">
        <v>295695000</v>
      </c>
    </row>
    <row r="6">
      <c r="A6" s="4" t="inlineStr">
        <is>
          <t>Unrecognized tax benefits</t>
        </is>
      </c>
      <c r="G6" s="6" t="n">
        <v>208152000</v>
      </c>
      <c r="H6" s="5" t="n">
        <v>194136000</v>
      </c>
      <c r="I6" s="6" t="n">
        <v>201162000</v>
      </c>
      <c r="J6" s="5" t="n">
        <v>208152000</v>
      </c>
      <c r="L6" s="5" t="n">
        <v>201693000</v>
      </c>
    </row>
    <row r="7">
      <c r="A7" s="4" t="inlineStr">
        <is>
          <t>Total rent expense for operating leases</t>
        </is>
      </c>
      <c r="G7" s="5" t="n">
        <v>357000000</v>
      </c>
      <c r="H7" s="6" t="n">
        <v>449000000</v>
      </c>
      <c r="I7" s="5" t="n">
        <v>473000000</v>
      </c>
    </row>
    <row r="8">
      <c r="A8" s="4" t="inlineStr">
        <is>
          <t>Other accrued expenses</t>
        </is>
      </c>
    </row>
    <row r="9">
      <c r="A9" s="3" t="inlineStr">
        <is>
          <t>Commitments and Contingencies</t>
        </is>
      </c>
    </row>
    <row r="10">
      <c r="A10" s="4" t="inlineStr">
        <is>
          <t>Claim amount</t>
        </is>
      </c>
      <c r="C10" s="5" t="n">
        <v>1200</v>
      </c>
    </row>
    <row r="11">
      <c r="A11" s="4" t="inlineStr">
        <is>
          <t>Maximum</t>
        </is>
      </c>
    </row>
    <row r="12">
      <c r="A12" s="3" t="inlineStr">
        <is>
          <t>Commitments and Contingencies</t>
        </is>
      </c>
    </row>
    <row r="13">
      <c r="A13" s="4" t="inlineStr">
        <is>
          <t>Term of programming contracts</t>
        </is>
      </c>
      <c r="G13" s="4" t="inlineStr">
        <is>
          <t>10 years</t>
        </is>
      </c>
    </row>
    <row r="14">
      <c r="A14" s="4" t="inlineStr">
        <is>
          <t>Minimum</t>
        </is>
      </c>
    </row>
    <row r="15">
      <c r="A15" s="3" t="inlineStr">
        <is>
          <t>Commitments and Contingencies</t>
        </is>
      </c>
    </row>
    <row r="16">
      <c r="A16" s="4" t="inlineStr">
        <is>
          <t>Term of programming contracts</t>
        </is>
      </c>
      <c r="G16" s="4" t="inlineStr">
        <is>
          <t>1 year</t>
        </is>
      </c>
    </row>
    <row r="17">
      <c r="A17" s="4" t="inlineStr">
        <is>
          <t>Dish Network</t>
        </is>
      </c>
    </row>
    <row r="18">
      <c r="A18" s="3" t="inlineStr">
        <is>
          <t>Commitments and Contingencies</t>
        </is>
      </c>
    </row>
    <row r="19">
      <c r="A19" s="4" t="inlineStr">
        <is>
          <t>Payment to acquire certain wireless licenses and related assets</t>
        </is>
      </c>
      <c r="G19" s="5" t="n">
        <v>11000000000</v>
      </c>
      <c r="H19" s="6" t="n">
        <v>11000000000</v>
      </c>
      <c r="J19" s="6" t="n">
        <v>11000000000</v>
      </c>
      <c r="K19" s="5" t="n">
        <v>11000000000</v>
      </c>
    </row>
    <row r="20">
      <c r="A20" s="4" t="inlineStr">
        <is>
          <t>Dish Network | Maximum</t>
        </is>
      </c>
    </row>
    <row r="21">
      <c r="A21" s="3" t="inlineStr">
        <is>
          <t>Commitments and Contingencies</t>
        </is>
      </c>
    </row>
    <row r="22">
      <c r="A22" s="4" t="inlineStr">
        <is>
          <t>Phase one expected expenditures</t>
        </is>
      </c>
      <c r="G22" s="6" t="n">
        <v>500000000</v>
      </c>
    </row>
    <row r="23">
      <c r="A23" s="4" t="inlineStr">
        <is>
          <t>Dish Network | Minimum</t>
        </is>
      </c>
    </row>
    <row r="24">
      <c r="A24" s="3" t="inlineStr">
        <is>
          <t>Commitments and Contingencies</t>
        </is>
      </c>
    </row>
    <row r="25">
      <c r="A25" s="4" t="inlineStr">
        <is>
          <t>Phase one expected expenditures</t>
        </is>
      </c>
      <c r="G25" s="6" t="n">
        <v>250000000</v>
      </c>
    </row>
    <row r="26">
      <c r="A26" s="4" t="inlineStr">
        <is>
          <t>Northstar Spectrum And SNR Holdco</t>
        </is>
      </c>
    </row>
    <row r="27">
      <c r="A27" s="3" t="inlineStr">
        <is>
          <t>Commitments and Contingencies</t>
        </is>
      </c>
    </row>
    <row r="28">
      <c r="A28" s="4" t="inlineStr">
        <is>
          <t>Non-controlling investments</t>
        </is>
      </c>
      <c r="G28" s="6" t="n">
        <v>10000000000</v>
      </c>
      <c r="J28" s="6" t="n">
        <v>10000000000</v>
      </c>
      <c r="M28" s="5" t="n">
        <v>10000000000</v>
      </c>
    </row>
    <row r="29">
      <c r="A29" s="4" t="inlineStr">
        <is>
          <t>Northstar Spectrum And SNR Holdco | DISH Network L.L.C.</t>
        </is>
      </c>
    </row>
    <row r="30">
      <c r="A30" s="3" t="inlineStr">
        <is>
          <t>Commitments and Contingencies</t>
        </is>
      </c>
    </row>
    <row r="31">
      <c r="A31" s="4" t="inlineStr">
        <is>
          <t>Non-controlling investments</t>
        </is>
      </c>
      <c r="G31" s="6" t="n">
        <v>10000000000</v>
      </c>
      <c r="J31" s="6" t="n">
        <v>10000000000</v>
      </c>
    </row>
    <row r="32">
      <c r="A32" s="4" t="inlineStr">
        <is>
          <t>Northstar Spectrum And SNR Holdco | Dish Network</t>
        </is>
      </c>
    </row>
    <row r="33">
      <c r="A33" s="3" t="inlineStr">
        <is>
          <t>Commitments and Contingencies</t>
        </is>
      </c>
    </row>
    <row r="34">
      <c r="A34" s="4" t="inlineStr">
        <is>
          <t>Non-controlling investments</t>
        </is>
      </c>
      <c r="F34" s="5" t="n">
        <v>10000000000</v>
      </c>
      <c r="G34" s="5" t="n">
        <v>10000000000</v>
      </c>
      <c r="J34" s="6" t="n">
        <v>10000000000</v>
      </c>
      <c r="K34" s="6" t="n">
        <v>10000000000</v>
      </c>
    </row>
    <row r="35">
      <c r="A35" s="4" t="inlineStr">
        <is>
          <t>Northstar Wireless or Northstar Spectrum | AWS 3 Auction | Vermont National Telephone Company</t>
        </is>
      </c>
    </row>
    <row r="36">
      <c r="A36" s="3" t="inlineStr">
        <is>
          <t>Commitments and Contingencies</t>
        </is>
      </c>
    </row>
    <row r="37">
      <c r="A37" s="4" t="inlineStr">
        <is>
          <t>Bidding credit credits</t>
        </is>
      </c>
      <c r="D37" s="4" t="inlineStr">
        <is>
          <t>25.00%</t>
        </is>
      </c>
    </row>
    <row r="38">
      <c r="A38" s="4" t="inlineStr">
        <is>
          <t>Northstar Wireless or Northstar Spectrum | AWS 3 Auction | Vermont National Telephone Company | Maximum</t>
        </is>
      </c>
    </row>
    <row r="39">
      <c r="A39" s="3" t="inlineStr">
        <is>
          <t>Commitments and Contingencies</t>
        </is>
      </c>
    </row>
    <row r="40">
      <c r="A40" s="4" t="inlineStr">
        <is>
          <t>Claim amount</t>
        </is>
      </c>
      <c r="D40" s="5" t="n">
        <v>11000</v>
      </c>
    </row>
    <row r="41">
      <c r="A41" s="4" t="inlineStr">
        <is>
          <t>Northstar Wireless or Northstar Spectrum | AWS 3 Auction | Vermont National Telephone Company | Minimum</t>
        </is>
      </c>
    </row>
    <row r="42">
      <c r="A42" s="3" t="inlineStr">
        <is>
          <t>Commitments and Contingencies</t>
        </is>
      </c>
    </row>
    <row r="43">
      <c r="A43" s="4" t="inlineStr">
        <is>
          <t>Claim amount</t>
        </is>
      </c>
      <c r="D43" s="5" t="n">
        <v>5500</v>
      </c>
    </row>
    <row r="44">
      <c r="A44" s="4" t="inlineStr">
        <is>
          <t>Krakauer Action</t>
        </is>
      </c>
    </row>
    <row r="45">
      <c r="A45" s="3" t="inlineStr">
        <is>
          <t>Commitments and Contingencies</t>
        </is>
      </c>
    </row>
    <row r="46">
      <c r="A46" s="4" t="inlineStr">
        <is>
          <t>Claim amount</t>
        </is>
      </c>
      <c r="H46" s="6" t="n">
        <v>10760000</v>
      </c>
    </row>
    <row r="47">
      <c r="A47" s="4" t="inlineStr">
        <is>
          <t>Krakauer Action | Other accrued expenses</t>
        </is>
      </c>
    </row>
    <row r="48">
      <c r="A48" s="3" t="inlineStr">
        <is>
          <t>Commitments and Contingencies</t>
        </is>
      </c>
    </row>
    <row r="49">
      <c r="A49" s="4" t="inlineStr">
        <is>
          <t>Loss Contingency Accrual</t>
        </is>
      </c>
      <c r="H49" s="6" t="n">
        <v>61000000</v>
      </c>
    </row>
    <row r="50">
      <c r="A50" s="4" t="inlineStr">
        <is>
          <t>Telemarketing Litigation</t>
        </is>
      </c>
    </row>
    <row r="51">
      <c r="A51" s="3" t="inlineStr">
        <is>
          <t>Commitments and Contingencies</t>
        </is>
      </c>
    </row>
    <row r="52">
      <c r="A52" s="4" t="inlineStr">
        <is>
          <t>Demonstration requirements period</t>
        </is>
      </c>
      <c r="B52" s="4" t="inlineStr">
        <is>
          <t>5 years</t>
        </is>
      </c>
    </row>
    <row r="53">
      <c r="A53" s="4" t="inlineStr">
        <is>
          <t>Loss Contingency Accrual</t>
        </is>
      </c>
      <c r="B53" s="5" t="n">
        <v>280000000</v>
      </c>
    </row>
    <row r="54">
      <c r="A54" s="4" t="inlineStr">
        <is>
          <t>Period of injunctive relief sought from placing any outbound telemarketing calls to market or promote its goods or services</t>
        </is>
      </c>
      <c r="F54" s="4" t="inlineStr">
        <is>
          <t>5 years</t>
        </is>
      </c>
      <c r="G54" s="4" t="inlineStr">
        <is>
          <t>5 years</t>
        </is>
      </c>
    </row>
    <row r="55">
      <c r="A55" s="4" t="inlineStr">
        <is>
          <t>Telemarketing Litigation | DISH Network L.L.C.</t>
        </is>
      </c>
    </row>
    <row r="56">
      <c r="A56" s="3" t="inlineStr">
        <is>
          <t>Commitments and Contingencies</t>
        </is>
      </c>
    </row>
    <row r="57">
      <c r="A57" s="4" t="inlineStr">
        <is>
          <t>Claim amount</t>
        </is>
      </c>
      <c r="E57" s="5" t="n">
        <v>270000000</v>
      </c>
      <c r="G57" s="5" t="n">
        <v>270000000</v>
      </c>
    </row>
    <row r="58">
      <c r="A58" s="4" t="inlineStr">
        <is>
          <t>Telemarketing Litigation | Other accrued expenses</t>
        </is>
      </c>
    </row>
    <row r="59">
      <c r="A59" s="3" t="inlineStr">
        <is>
          <t>Commitments and Contingencies</t>
        </is>
      </c>
    </row>
    <row r="60">
      <c r="A60" s="4" t="inlineStr">
        <is>
          <t>Loss Contingency Accrual</t>
        </is>
      </c>
      <c r="F60" s="5" t="n">
        <v>280000000</v>
      </c>
      <c r="G60" s="6" t="n">
        <v>280000000</v>
      </c>
      <c r="H60" s="5" t="n">
        <v>280000000</v>
      </c>
      <c r="J60" s="6" t="n">
        <v>280000000</v>
      </c>
      <c r="K60" s="6" t="n">
        <v>280000000</v>
      </c>
    </row>
    <row r="61">
      <c r="A61" s="4" t="inlineStr">
        <is>
          <t>ClearPlay, Inc.</t>
        </is>
      </c>
    </row>
    <row r="62">
      <c r="A62" s="3" t="inlineStr">
        <is>
          <t>Commitments and Contingencies</t>
        </is>
      </c>
    </row>
    <row r="63">
      <c r="A63" s="4" t="inlineStr">
        <is>
          <t>Loss contingency</t>
        </is>
      </c>
      <c r="F63" s="5" t="n">
        <v>543000000</v>
      </c>
      <c r="G63" s="5" t="n">
        <v>543000000</v>
      </c>
      <c r="J63" s="5" t="n">
        <v>543000000</v>
      </c>
      <c r="K63" s="5" t="n">
        <v>543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5" customWidth="1" min="16" max="16"/>
    <col width="21" customWidth="1" min="17" max="17"/>
    <col width="21" customWidth="1" min="18" max="18"/>
    <col width="21" customWidth="1" min="19" max="19"/>
    <col width="21" customWidth="1" min="20" max="20"/>
    <col width="21" customWidth="1" min="21" max="21"/>
  </cols>
  <sheetData>
    <row r="1">
      <c r="A1" s="1" t="inlineStr">
        <is>
          <t>Commitments and Contingencies - Narrative Part 2 (Details)</t>
        </is>
      </c>
      <c r="B1" s="2" t="inlineStr">
        <is>
          <t>Sep. 27, 2019USD ($)</t>
        </is>
      </c>
      <c r="C1" s="2" t="inlineStr">
        <is>
          <t>Apr. 05, 2018USD ($)</t>
        </is>
      </c>
      <c r="D1" s="2" t="inlineStr">
        <is>
          <t>Oct. 06, 2017USD ($)</t>
        </is>
      </c>
      <c r="E1" s="2" t="inlineStr">
        <is>
          <t>Jun. 05, 2017USD ($)</t>
        </is>
      </c>
      <c r="F1" s="2" t="inlineStr">
        <is>
          <t>May 22, 2017USD ($)</t>
        </is>
      </c>
      <c r="G1" s="2" t="inlineStr">
        <is>
          <t>Sep. 23, 2016USD ($)</t>
        </is>
      </c>
      <c r="H1" s="2" t="inlineStr">
        <is>
          <t>Feb. 12, 2015USD ($)</t>
        </is>
      </c>
      <c r="I1" s="2" t="inlineStr">
        <is>
          <t>Feb. 28, 2015USD ($)</t>
        </is>
      </c>
      <c r="J1" s="2" t="inlineStr">
        <is>
          <t>Jun. 30, 2020USD ($)</t>
        </is>
      </c>
      <c r="K1" s="2" t="inlineStr">
        <is>
          <t>Jun. 30, 2019USD ($)</t>
        </is>
      </c>
      <c r="L1" s="2" t="inlineStr">
        <is>
          <t>Jun. 30, 2017USD ($)</t>
        </is>
      </c>
      <c r="M1" s="2" t="inlineStr">
        <is>
          <t>Dec. 31, 2016USD ($)</t>
        </is>
      </c>
      <c r="N1" s="2" t="inlineStr">
        <is>
          <t>Jun. 30, 2020USD ($)</t>
        </is>
      </c>
      <c r="O1" s="2" t="inlineStr">
        <is>
          <t>Jun. 30, 2019USD ($)</t>
        </is>
      </c>
      <c r="P1" s="2" t="inlineStr">
        <is>
          <t>Dec. 31, 2019USD ($)item</t>
        </is>
      </c>
      <c r="Q1" s="2" t="inlineStr">
        <is>
          <t>Dec. 31, 2018USD ($)</t>
        </is>
      </c>
      <c r="R1" s="2" t="inlineStr">
        <is>
          <t>Dec. 31, 2017USD ($)</t>
        </is>
      </c>
      <c r="S1" s="2" t="inlineStr">
        <is>
          <t>Dec. 31, 2019USD ($)</t>
        </is>
      </c>
      <c r="T1" s="2" t="inlineStr">
        <is>
          <t>Jun. 30, 2020USD ($)</t>
        </is>
      </c>
      <c r="U1" s="2" t="inlineStr">
        <is>
          <t>Oct. 01, 2018USD ($)</t>
        </is>
      </c>
    </row>
    <row r="2">
      <c r="A2" s="3" t="inlineStr">
        <is>
          <t>Loss contingencies</t>
        </is>
      </c>
    </row>
    <row r="3">
      <c r="A3" s="4" t="inlineStr">
        <is>
          <t>Unrecognized Tax Benefits</t>
        </is>
      </c>
      <c r="M3" s="5" t="n">
        <v>201693000</v>
      </c>
      <c r="P3" s="5" t="n">
        <v>208152000</v>
      </c>
      <c r="Q3" s="5" t="n">
        <v>194136000</v>
      </c>
      <c r="R3" s="5" t="n">
        <v>201162000</v>
      </c>
      <c r="S3" s="5" t="n">
        <v>208152000</v>
      </c>
    </row>
    <row r="4">
      <c r="A4" s="4" t="inlineStr">
        <is>
          <t>Total investment</t>
        </is>
      </c>
      <c r="R4" s="6" t="n">
        <v>90381000</v>
      </c>
    </row>
    <row r="5">
      <c r="A5" s="4" t="inlineStr">
        <is>
          <t>Dividend paid to DOC</t>
        </is>
      </c>
      <c r="H5" s="5" t="n">
        <v>8250000000</v>
      </c>
      <c r="I5" s="5" t="n">
        <v>8250000000</v>
      </c>
    </row>
    <row r="6">
      <c r="A6" s="4" t="inlineStr">
        <is>
          <t>Interest on loss contingency</t>
        </is>
      </c>
      <c r="U6" s="5" t="n">
        <v>24000000</v>
      </c>
    </row>
    <row r="7">
      <c r="A7" s="4" t="inlineStr">
        <is>
          <t>Litigation expense</t>
        </is>
      </c>
      <c r="R7" s="6" t="n">
        <v>255000000</v>
      </c>
    </row>
    <row r="8">
      <c r="A8" s="4" t="inlineStr">
        <is>
          <t>General and administrative expenses</t>
        </is>
      </c>
      <c r="J8" s="5" t="n">
        <v>156574000</v>
      </c>
      <c r="K8" s="5" t="n">
        <v>187930000</v>
      </c>
      <c r="N8" s="5" t="n">
        <v>341498000</v>
      </c>
      <c r="O8" s="5" t="n">
        <v>374507000</v>
      </c>
      <c r="P8" s="6" t="n">
        <v>732589000</v>
      </c>
      <c r="Q8" s="6" t="n">
        <v>692881000</v>
      </c>
      <c r="R8" s="6" t="n">
        <v>669934000</v>
      </c>
    </row>
    <row r="9">
      <c r="A9" s="4" t="inlineStr">
        <is>
          <t>Dish Network</t>
        </is>
      </c>
    </row>
    <row r="10">
      <c r="A10" s="3" t="inlineStr">
        <is>
          <t>Loss contingencies</t>
        </is>
      </c>
    </row>
    <row r="11">
      <c r="A11" s="4" t="inlineStr">
        <is>
          <t>Total investment</t>
        </is>
      </c>
      <c r="N11" s="5" t="n">
        <v>21000000000</v>
      </c>
      <c r="S11" s="6" t="n">
        <v>21000000000</v>
      </c>
    </row>
    <row r="12">
      <c r="A12" s="4" t="inlineStr">
        <is>
          <t>Payment to acquire certain wireless licenses and related assets</t>
        </is>
      </c>
      <c r="P12" s="5" t="n">
        <v>11000000000</v>
      </c>
      <c r="Q12" s="6" t="n">
        <v>11000000000</v>
      </c>
      <c r="S12" s="6" t="n">
        <v>11000000000</v>
      </c>
      <c r="T12" s="5" t="n">
        <v>11000000000</v>
      </c>
    </row>
    <row r="13">
      <c r="A13" s="4" t="inlineStr">
        <is>
          <t>Other accrued expenses</t>
        </is>
      </c>
    </row>
    <row r="14">
      <c r="A14" s="3" t="inlineStr">
        <is>
          <t>Loss contingencies</t>
        </is>
      </c>
    </row>
    <row r="15">
      <c r="A15" s="4" t="inlineStr">
        <is>
          <t>Claim amount</t>
        </is>
      </c>
      <c r="F15" s="5" t="n">
        <v>1200</v>
      </c>
    </row>
    <row r="16">
      <c r="A16" s="4" t="inlineStr">
        <is>
          <t>Litigation expense</t>
        </is>
      </c>
      <c r="L16" s="5" t="n">
        <v>-41000000</v>
      </c>
    </row>
    <row r="17">
      <c r="A17" s="4" t="inlineStr">
        <is>
          <t>Telemarketing Litigation</t>
        </is>
      </c>
    </row>
    <row r="18">
      <c r="A18" s="3" t="inlineStr">
        <is>
          <t>Loss contingencies</t>
        </is>
      </c>
    </row>
    <row r="19">
      <c r="A19" s="4" t="inlineStr">
        <is>
          <t>Period of injunctive relief sought from placing any outbound telemarketing calls to market or promote its goods or services</t>
        </is>
      </c>
      <c r="N19" s="4" t="inlineStr">
        <is>
          <t>5 years</t>
        </is>
      </c>
      <c r="P19" s="4" t="inlineStr">
        <is>
          <t>5 years</t>
        </is>
      </c>
    </row>
    <row r="20">
      <c r="A20" s="4" t="inlineStr">
        <is>
          <t>Number of years for which the company will be barred from accepting orders from that independent third-party retailer if the company fails to prove that a particular independent third-party retailer meets the Demonstration Requirements</t>
        </is>
      </c>
      <c r="E20" s="4" t="inlineStr">
        <is>
          <t>2 years</t>
        </is>
      </c>
    </row>
    <row r="21">
      <c r="A21" s="4" t="inlineStr">
        <is>
          <t>Litigation expense</t>
        </is>
      </c>
      <c r="L21" s="5" t="n">
        <v>-255000000</v>
      </c>
      <c r="R21" s="5" t="n">
        <v>-25000000</v>
      </c>
    </row>
    <row r="22">
      <c r="A22" s="4" t="inlineStr">
        <is>
          <t>Litigation accrual</t>
        </is>
      </c>
      <c r="E22" s="5" t="n">
        <v>280000000</v>
      </c>
    </row>
    <row r="23">
      <c r="A23" s="4" t="inlineStr">
        <is>
          <t>Telemarketing Litigation | Other accrued expenses</t>
        </is>
      </c>
    </row>
    <row r="24">
      <c r="A24" s="3" t="inlineStr">
        <is>
          <t>Loss contingencies</t>
        </is>
      </c>
    </row>
    <row r="25">
      <c r="A25" s="4" t="inlineStr">
        <is>
          <t>Litigation accrual</t>
        </is>
      </c>
      <c r="J25" s="5" t="n">
        <v>280000000</v>
      </c>
      <c r="N25" s="5" t="n">
        <v>280000000</v>
      </c>
      <c r="P25" s="5" t="n">
        <v>280000000</v>
      </c>
      <c r="Q25" s="6" t="n">
        <v>280000000</v>
      </c>
      <c r="S25" s="5" t="n">
        <v>280000000</v>
      </c>
      <c r="T25" s="5" t="n">
        <v>280000000</v>
      </c>
    </row>
    <row r="26">
      <c r="A26" s="4" t="inlineStr">
        <is>
          <t>Krakauer Action</t>
        </is>
      </c>
    </row>
    <row r="27">
      <c r="A27" s="3" t="inlineStr">
        <is>
          <t>Loss contingencies</t>
        </is>
      </c>
    </row>
    <row r="28">
      <c r="A28" s="4" t="inlineStr">
        <is>
          <t>Claim amount</t>
        </is>
      </c>
      <c r="Q28" s="6" t="n">
        <v>10760000</v>
      </c>
    </row>
    <row r="29">
      <c r="A29" s="4" t="inlineStr">
        <is>
          <t>Litigation expense</t>
        </is>
      </c>
      <c r="M29" s="5" t="n">
        <v>-20000000</v>
      </c>
    </row>
    <row r="30">
      <c r="A30" s="4" t="inlineStr">
        <is>
          <t>Krakauer Action | Other accrued expenses</t>
        </is>
      </c>
    </row>
    <row r="31">
      <c r="A31" s="3" t="inlineStr">
        <is>
          <t>Loss contingencies</t>
        </is>
      </c>
    </row>
    <row r="32">
      <c r="A32" s="4" t="inlineStr">
        <is>
          <t>Litigation accrual</t>
        </is>
      </c>
      <c r="Q32" s="5" t="n">
        <v>61000000</v>
      </c>
    </row>
    <row r="33">
      <c r="A33" s="4" t="inlineStr">
        <is>
          <t>Turner Network Sales</t>
        </is>
      </c>
    </row>
    <row r="34">
      <c r="A34" s="3" t="inlineStr">
        <is>
          <t>Loss contingencies</t>
        </is>
      </c>
    </row>
    <row r="35">
      <c r="A35" s="4" t="inlineStr">
        <is>
          <t>Claim amount</t>
        </is>
      </c>
      <c r="D35" s="5" t="n">
        <v>159000000</v>
      </c>
    </row>
    <row r="36">
      <c r="A36" s="4" t="inlineStr">
        <is>
          <t>Interest on loss contingency</t>
        </is>
      </c>
      <c r="B36" s="5" t="n">
        <v>30000000</v>
      </c>
      <c r="D36" s="5" t="n">
        <v>24000000</v>
      </c>
    </row>
    <row r="37">
      <c r="A37" s="4" t="inlineStr">
        <is>
          <t>Loss contingency</t>
        </is>
      </c>
      <c r="B37" s="6" t="n">
        <v>118000000</v>
      </c>
    </row>
    <row r="38">
      <c r="A38" s="4" t="inlineStr">
        <is>
          <t>License fee payments</t>
        </is>
      </c>
      <c r="B38" s="5" t="n">
        <v>20000000</v>
      </c>
    </row>
    <row r="39">
      <c r="A39" s="4" t="inlineStr">
        <is>
          <t>Telemarketing Litigation</t>
        </is>
      </c>
    </row>
    <row r="40">
      <c r="A40" s="3" t="inlineStr">
        <is>
          <t>Loss contingencies</t>
        </is>
      </c>
    </row>
    <row r="41">
      <c r="A41" s="4" t="inlineStr">
        <is>
          <t>Judgment in favor of the court</t>
        </is>
      </c>
      <c r="C41" s="5" t="n">
        <v>61000000</v>
      </c>
    </row>
    <row r="42">
      <c r="A42" s="4" t="inlineStr">
        <is>
          <t>Do Not Call Litigation</t>
        </is>
      </c>
    </row>
    <row r="43">
      <c r="A43" s="3" t="inlineStr">
        <is>
          <t>Loss contingencies</t>
        </is>
      </c>
    </row>
    <row r="44">
      <c r="A44" s="4" t="inlineStr">
        <is>
          <t>Number of telemarketing calls | item</t>
        </is>
      </c>
      <c r="P44" s="6" t="n">
        <v>51119</v>
      </c>
    </row>
    <row r="45">
      <c r="A45" s="4" t="inlineStr">
        <is>
          <t>Litigation per call damages</t>
        </is>
      </c>
      <c r="P45" s="5" t="n">
        <v>400</v>
      </c>
    </row>
    <row r="46">
      <c r="A46" s="4" t="inlineStr">
        <is>
          <t>AWS 3 Auction | Northstar Wireless or Northstar Spectrum | Vermont National Telephone Company</t>
        </is>
      </c>
    </row>
    <row r="47">
      <c r="A47" s="3" t="inlineStr">
        <is>
          <t>Loss contingencies</t>
        </is>
      </c>
    </row>
    <row r="48">
      <c r="A48" s="4" t="inlineStr">
        <is>
          <t>Bidding Credit</t>
        </is>
      </c>
      <c r="G48" s="5" t="n">
        <v>3300000000</v>
      </c>
    </row>
    <row r="49">
      <c r="A49" s="4" t="inlineStr">
        <is>
          <t>Loss Contingency Recovery Amount</t>
        </is>
      </c>
      <c r="G49" s="6" t="n">
        <v>10000000000</v>
      </c>
    </row>
    <row r="50">
      <c r="A50" s="4" t="inlineStr">
        <is>
          <t>AWS 3 Auction | Maximum | Northstar Wireless or Northstar Spectrum | Vermont National Telephone Company</t>
        </is>
      </c>
    </row>
    <row r="51">
      <c r="A51" s="3" t="inlineStr">
        <is>
          <t>Loss contingencies</t>
        </is>
      </c>
    </row>
    <row r="52">
      <c r="A52" s="4" t="inlineStr">
        <is>
          <t>Claim amount</t>
        </is>
      </c>
      <c r="G52" s="6" t="n">
        <v>11000</v>
      </c>
    </row>
    <row r="53">
      <c r="A53" s="4" t="inlineStr">
        <is>
          <t>AWS 3 Auction | Minimum | Northstar Wireless or Northstar Spectrum | Vermont National Telephone Company</t>
        </is>
      </c>
    </row>
    <row r="54">
      <c r="A54" s="3" t="inlineStr">
        <is>
          <t>Loss contingencies</t>
        </is>
      </c>
    </row>
    <row r="55">
      <c r="A55" s="4" t="inlineStr">
        <is>
          <t>Claim amount</t>
        </is>
      </c>
      <c r="G55" s="5" t="n">
        <v>5500</v>
      </c>
    </row>
    <row r="56">
      <c r="A56" s="4" t="inlineStr">
        <is>
          <t>Prepaid Business Sale [Member]</t>
        </is>
      </c>
    </row>
    <row r="57">
      <c r="A57" s="3" t="inlineStr">
        <is>
          <t>Loss contingencies</t>
        </is>
      </c>
    </row>
    <row r="58">
      <c r="A58" s="4" t="inlineStr">
        <is>
          <t>Total investment</t>
        </is>
      </c>
      <c r="P58" s="6" t="n">
        <v>1400000000</v>
      </c>
    </row>
    <row r="59">
      <c r="A59" s="4" t="inlineStr">
        <is>
          <t>Payment to acquire certain wireless licenses and related assets</t>
        </is>
      </c>
      <c r="N59" s="5" t="n">
        <v>3590000000</v>
      </c>
      <c r="P59" s="5" t="n">
        <v>359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aggregation of Revenue - Revenue by geographic loc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isaggregation of Revenue</t>
        </is>
      </c>
    </row>
    <row r="4">
      <c r="A4" s="4" t="inlineStr">
        <is>
          <t>Revenue</t>
        </is>
      </c>
      <c r="B4" s="5" t="n">
        <v>3148531</v>
      </c>
      <c r="C4" s="5" t="n">
        <v>3166599</v>
      </c>
      <c r="D4" s="5" t="n">
        <v>6316313</v>
      </c>
      <c r="E4" s="5" t="n">
        <v>6304599</v>
      </c>
      <c r="F4" s="5" t="n">
        <v>12622893</v>
      </c>
      <c r="G4" s="5" t="n">
        <v>13362139</v>
      </c>
      <c r="H4" s="5" t="n">
        <v>14007511</v>
      </c>
    </row>
    <row r="5">
      <c r="A5" s="4" t="inlineStr">
        <is>
          <t>United States</t>
        </is>
      </c>
    </row>
    <row r="6">
      <c r="A6" s="3" t="inlineStr">
        <is>
          <t>Disaggregation of Revenue</t>
        </is>
      </c>
    </row>
    <row r="7">
      <c r="A7" s="4" t="inlineStr">
        <is>
          <t>Revenue</t>
        </is>
      </c>
      <c r="B7" s="6" t="n">
        <v>3144992</v>
      </c>
      <c r="C7" s="6" t="n">
        <v>3155828</v>
      </c>
      <c r="D7" s="6" t="n">
        <v>6302296</v>
      </c>
      <c r="E7" s="6" t="n">
        <v>6282937</v>
      </c>
      <c r="F7" s="6" t="n">
        <v>12581855</v>
      </c>
      <c r="G7" s="6" t="n">
        <v>13319091</v>
      </c>
      <c r="H7" s="6" t="n">
        <v>13967694</v>
      </c>
    </row>
    <row r="8">
      <c r="A8" s="4" t="inlineStr">
        <is>
          <t>Canada and Mexico</t>
        </is>
      </c>
    </row>
    <row r="9">
      <c r="A9" s="3" t="inlineStr">
        <is>
          <t>Disaggregation of Revenue</t>
        </is>
      </c>
    </row>
    <row r="10">
      <c r="A10" s="4" t="inlineStr">
        <is>
          <t>Revenue</t>
        </is>
      </c>
      <c r="B10" s="5" t="n">
        <v>3539</v>
      </c>
      <c r="C10" s="5" t="n">
        <v>10771</v>
      </c>
      <c r="D10" s="5" t="n">
        <v>14017</v>
      </c>
      <c r="E10" s="5" t="n">
        <v>21662</v>
      </c>
      <c r="F10" s="5" t="n">
        <v>41038</v>
      </c>
      <c r="G10" s="5" t="n">
        <v>43048</v>
      </c>
      <c r="H10" s="5" t="n">
        <v>39817</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Activities</t>
        </is>
      </c>
      <c r="B1" s="2" t="inlineStr">
        <is>
          <t>6 Months Ended</t>
        </is>
      </c>
      <c r="C1" s="2" t="inlineStr">
        <is>
          <t>12 Months Ended</t>
        </is>
      </c>
    </row>
    <row r="2">
      <c r="B2" s="2" t="inlineStr">
        <is>
          <t>Jun. 30, 2020</t>
        </is>
      </c>
      <c r="C2" s="2" t="inlineStr">
        <is>
          <t>Dec. 31, 2019</t>
        </is>
      </c>
    </row>
    <row r="3">
      <c r="A3" s="3" t="inlineStr">
        <is>
          <t>Organization and Business Activities</t>
        </is>
      </c>
    </row>
    <row r="4">
      <c r="A4" s="4" t="inlineStr">
        <is>
          <t>Organization and Business Activities</t>
        </is>
      </c>
      <c r="B4" s="4" t="inlineStr">
        <is>
          <t xml:space="preserve">1. Organization and Business Activitie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 brand (collectively “Pay-TV” services). The DISH branded pay-TV service consists of, among other things,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TT Internet-based domestic, international and Latino video programming services (“SLING TV”). As of June 30, 2020, we had </t>
        </is>
      </c>
      <c r="C4" s="4" t="inlineStr">
        <is>
          <t>1. Organization and Business Activitie 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ver-the-top (“OTT”) Internet-based domestic, international and Latino video programming services (“Sling TV”). As of December 31, 2019, we had 11.986 million Pay-TV subscribers in the United States, including 9.394 million DISH TV subscribers and 2.592 million Sling TV subscribers. ​ Master Transaction Agreement ​ On May 19, 2019, DISH Network entered into a Master Transaction Agreement with EchoStar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See Note 1 “ Recent Developments ” in the Notes to DISH Network’s Annual Report on Form 10-K for the year ended December 31, 2019 for further information on the Master Transaction Agre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aggregation of Revenue - Revenue from external customer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isaggregation of Revenue</t>
        </is>
      </c>
    </row>
    <row r="4">
      <c r="A4" s="4" t="inlineStr">
        <is>
          <t>Revenue</t>
        </is>
      </c>
      <c r="B4" s="5" t="n">
        <v>3148531</v>
      </c>
      <c r="C4" s="5" t="n">
        <v>3166599</v>
      </c>
      <c r="D4" s="5" t="n">
        <v>6316313</v>
      </c>
      <c r="E4" s="5" t="n">
        <v>6304599</v>
      </c>
      <c r="F4" s="5" t="n">
        <v>12622893</v>
      </c>
      <c r="G4" s="5" t="n">
        <v>13362139</v>
      </c>
      <c r="H4" s="5" t="n">
        <v>14007511</v>
      </c>
    </row>
    <row r="5">
      <c r="A5" s="4" t="inlineStr">
        <is>
          <t>Pay-TV video and related revenue</t>
        </is>
      </c>
    </row>
    <row r="6">
      <c r="A6" s="3" t="inlineStr">
        <is>
          <t>Disaggregation of Revenue</t>
        </is>
      </c>
    </row>
    <row r="7">
      <c r="A7" s="4" t="inlineStr">
        <is>
          <t>Revenue</t>
        </is>
      </c>
      <c r="B7" s="6" t="n">
        <v>3117334</v>
      </c>
      <c r="C7" s="6" t="n">
        <v>3117066</v>
      </c>
      <c r="D7" s="6" t="n">
        <v>6248234</v>
      </c>
      <c r="E7" s="6" t="n">
        <v>6215002</v>
      </c>
      <c r="F7" s="6" t="n">
        <v>12436637</v>
      </c>
      <c r="G7" s="6" t="n">
        <v>13197994</v>
      </c>
      <c r="H7" s="6" t="n">
        <v>13877196</v>
      </c>
    </row>
    <row r="8">
      <c r="A8" s="4" t="inlineStr">
        <is>
          <t>Equipment sales and other revenue</t>
        </is>
      </c>
    </row>
    <row r="9">
      <c r="A9" s="3" t="inlineStr">
        <is>
          <t>Disaggregation of Revenue</t>
        </is>
      </c>
    </row>
    <row r="10">
      <c r="A10" s="4" t="inlineStr">
        <is>
          <t>Revenue</t>
        </is>
      </c>
      <c r="B10" s="5" t="n">
        <v>31197</v>
      </c>
      <c r="C10" s="5" t="n">
        <v>49533</v>
      </c>
      <c r="D10" s="5" t="n">
        <v>68079</v>
      </c>
      <c r="E10" s="5" t="n">
        <v>89597</v>
      </c>
      <c r="F10" s="5" t="n">
        <v>186256</v>
      </c>
      <c r="G10" s="5" t="n">
        <v>164145</v>
      </c>
      <c r="H10" s="5" t="n">
        <v>130315</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ontract Balances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Accounts Receivable, Allowance for Credit Loss [Roll Forward]</t>
        </is>
      </c>
    </row>
    <row r="4">
      <c r="A4" s="4" t="inlineStr">
        <is>
          <t>Balance at Beginning of Period</t>
        </is>
      </c>
      <c r="B4" s="5" t="n">
        <v>19280</v>
      </c>
      <c r="C4" s="5" t="n">
        <v>16956</v>
      </c>
      <c r="D4" s="5" t="n">
        <v>15056</v>
      </c>
      <c r="E4" s="5" t="n">
        <v>17440</v>
      </c>
    </row>
    <row r="5">
      <c r="A5" s="4" t="inlineStr">
        <is>
          <t>Charged to Cost and Expenses</t>
        </is>
      </c>
      <c r="B5" s="6" t="n">
        <v>51808</v>
      </c>
      <c r="C5" s="6" t="n">
        <v>69866</v>
      </c>
      <c r="D5" s="6" t="n">
        <v>98461</v>
      </c>
      <c r="E5" s="6" t="n">
        <v>124143</v>
      </c>
    </row>
    <row r="6">
      <c r="A6" s="4" t="inlineStr">
        <is>
          <t>Deductions</t>
        </is>
      </c>
      <c r="B6" s="6" t="n">
        <v>-29900</v>
      </c>
      <c r="C6" s="6" t="n">
        <v>-67542</v>
      </c>
      <c r="D6" s="6" t="n">
        <v>-96561</v>
      </c>
      <c r="E6" s="6" t="n">
        <v>-126527</v>
      </c>
    </row>
    <row r="7">
      <c r="A7" s="4" t="inlineStr">
        <is>
          <t>Balance at End of Period</t>
        </is>
      </c>
      <c r="B7" s="6" t="n">
        <v>41188</v>
      </c>
      <c r="C7" s="6" t="n">
        <v>19280</v>
      </c>
      <c r="D7" s="6" t="n">
        <v>16956</v>
      </c>
      <c r="E7" s="5" t="n">
        <v>15056</v>
      </c>
    </row>
    <row r="8">
      <c r="A8" s="4" t="inlineStr">
        <is>
          <t>Balance at Beginning of Period</t>
        </is>
      </c>
      <c r="B8" s="6" t="n">
        <v>609054</v>
      </c>
      <c r="C8" s="6" t="n">
        <v>624626</v>
      </c>
    </row>
    <row r="9">
      <c r="A9" s="4" t="inlineStr">
        <is>
          <t>Recognition of unearned revenue</t>
        </is>
      </c>
      <c r="B9" s="6" t="n">
        <v>-2951822</v>
      </c>
      <c r="C9" s="6" t="n">
        <v>-7086252</v>
      </c>
    </row>
    <row r="10">
      <c r="A10" s="4" t="inlineStr">
        <is>
          <t>Deferral of revenue</t>
        </is>
      </c>
      <c r="B10" s="6" t="n">
        <v>2925648</v>
      </c>
      <c r="C10" s="6" t="n">
        <v>7070680</v>
      </c>
    </row>
    <row r="11">
      <c r="A11" s="4" t="inlineStr">
        <is>
          <t>Balance at End of Period</t>
        </is>
      </c>
      <c r="B11" s="5" t="n">
        <v>582880</v>
      </c>
      <c r="C11" s="5" t="n">
        <v>609054</v>
      </c>
      <c r="D11" s="5" t="n">
        <v>624626</v>
      </c>
    </row>
    <row r="12">
      <c r="A12" s="4" t="inlineStr">
        <is>
          <t>Remaining performance obligations</t>
        </is>
      </c>
      <c r="B12" s="4" t="inlineStr">
        <is>
          <t>true</t>
        </is>
      </c>
      <c r="C12" s="4" t="inlineStr">
        <is>
          <t>true</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Details) - USD ($) $ in Thousands</t>
        </is>
      </c>
      <c r="B1" s="2" t="inlineStr">
        <is>
          <t>3 Months Ended</t>
        </is>
      </c>
      <c r="L1" s="2" t="inlineStr">
        <is>
          <t>6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Jun. 30, 2020</t>
        </is>
      </c>
      <c r="M2" s="2" t="inlineStr">
        <is>
          <t>Jun. 30, 2019</t>
        </is>
      </c>
      <c r="N2" s="2" t="inlineStr">
        <is>
          <t>Dec. 31, 2019</t>
        </is>
      </c>
      <c r="O2" s="2" t="inlineStr">
        <is>
          <t>Dec. 31, 2018</t>
        </is>
      </c>
      <c r="P2" s="2" t="inlineStr">
        <is>
          <t>Dec. 31, 2017</t>
        </is>
      </c>
    </row>
    <row r="3">
      <c r="A3" s="3" t="inlineStr">
        <is>
          <t>Quarterly Financial Data (Unaudited)</t>
        </is>
      </c>
    </row>
    <row r="4">
      <c r="A4" s="4" t="inlineStr">
        <is>
          <t>Total revenue</t>
        </is>
      </c>
      <c r="B4" s="5" t="n">
        <v>3148531</v>
      </c>
      <c r="D4" s="5" t="n">
        <v>3196012</v>
      </c>
      <c r="E4" s="5" t="n">
        <v>3122282</v>
      </c>
      <c r="F4" s="5" t="n">
        <v>3166599</v>
      </c>
      <c r="G4" s="5" t="n">
        <v>3138000</v>
      </c>
      <c r="H4" s="5" t="n">
        <v>3251166</v>
      </c>
      <c r="I4" s="5" t="n">
        <v>3334444</v>
      </c>
      <c r="J4" s="5" t="n">
        <v>3393307</v>
      </c>
      <c r="K4" s="5" t="n">
        <v>3383222</v>
      </c>
      <c r="L4" s="5" t="n">
        <v>6316313</v>
      </c>
      <c r="M4" s="5" t="n">
        <v>6304599</v>
      </c>
      <c r="N4" s="5" t="n">
        <v>12622893</v>
      </c>
      <c r="O4" s="5" t="n">
        <v>13362139</v>
      </c>
      <c r="P4" s="5" t="n">
        <v>14007511</v>
      </c>
    </row>
    <row r="5">
      <c r="A5" s="4" t="inlineStr">
        <is>
          <t>Operating income (loss)</t>
        </is>
      </c>
      <c r="B5" s="6" t="n">
        <v>663897</v>
      </c>
      <c r="D5" s="6" t="n">
        <v>515999</v>
      </c>
      <c r="E5" s="6" t="n">
        <v>438498</v>
      </c>
      <c r="F5" s="6" t="n">
        <v>435966</v>
      </c>
      <c r="G5" s="6" t="n">
        <v>430735</v>
      </c>
      <c r="H5" s="6" t="n">
        <v>466448</v>
      </c>
      <c r="I5" s="6" t="n">
        <v>542439</v>
      </c>
      <c r="J5" s="6" t="n">
        <v>549502</v>
      </c>
      <c r="K5" s="6" t="n">
        <v>508121</v>
      </c>
      <c r="L5" s="6" t="n">
        <v>1171099</v>
      </c>
      <c r="M5" s="6" t="n">
        <v>866701</v>
      </c>
      <c r="N5" s="6" t="n">
        <v>1821198</v>
      </c>
      <c r="O5" s="6" t="n">
        <v>2066510</v>
      </c>
      <c r="P5" s="6" t="n">
        <v>1609876</v>
      </c>
    </row>
    <row r="6">
      <c r="A6" s="4" t="inlineStr">
        <is>
          <t>Net income (loss) attributable to DISH DBS</t>
        </is>
      </c>
      <c r="B6" s="5" t="n">
        <v>374980</v>
      </c>
      <c r="C6" s="5" t="n">
        <v>244153</v>
      </c>
      <c r="D6" s="5" t="n">
        <v>259545</v>
      </c>
      <c r="E6" s="5" t="n">
        <v>204858</v>
      </c>
      <c r="F6" s="5" t="n">
        <v>185368</v>
      </c>
      <c r="G6" s="5" t="n">
        <v>177760</v>
      </c>
      <c r="H6" s="5" t="n">
        <v>200132</v>
      </c>
      <c r="I6" s="5" t="n">
        <v>281272</v>
      </c>
      <c r="J6" s="5" t="n">
        <v>285691</v>
      </c>
      <c r="K6" s="5" t="n">
        <v>204192</v>
      </c>
      <c r="L6" s="5" t="n">
        <v>619133</v>
      </c>
      <c r="M6" s="5" t="n">
        <v>363128</v>
      </c>
      <c r="N6" s="5" t="n">
        <v>827531</v>
      </c>
      <c r="O6" s="5" t="n">
        <v>971287</v>
      </c>
      <c r="P6" s="5" t="n">
        <v>723526</v>
      </c>
    </row>
  </sheetData>
  <mergeCells count="4">
    <mergeCell ref="A1:A2"/>
    <mergeCell ref="B1:K1"/>
    <mergeCell ref="L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63" customWidth="1" min="1" max="1"/>
    <col width="13" customWidth="1" min="2" max="2"/>
    <col width="21" customWidth="1" min="3" max="3"/>
    <col width="14" customWidth="1" min="4" max="4"/>
    <col width="14" customWidth="1" min="5" max="5"/>
    <col width="14" customWidth="1" min="6" max="6"/>
    <col width="18" customWidth="1" min="7" max="7"/>
    <col width="14" customWidth="1" min="8" max="8"/>
    <col width="13" customWidth="1" min="9" max="9"/>
    <col width="14" customWidth="1" min="10" max="10"/>
    <col width="21" customWidth="1" min="11" max="11"/>
    <col width="13" customWidth="1" min="12" max="12"/>
    <col width="21" customWidth="1" min="13" max="13"/>
    <col width="21" customWidth="1" min="14" max="14"/>
    <col width="18" customWidth="1" min="15" max="15"/>
    <col width="21" customWidth="1" min="16" max="16"/>
    <col width="21" customWidth="1" min="17" max="17"/>
    <col width="21" customWidth="1" min="18" max="18"/>
    <col width="21" customWidth="1" min="19" max="19"/>
    <col width="21" customWidth="1" min="20" max="20"/>
    <col width="18" customWidth="1" min="21" max="21"/>
    <col width="18" customWidth="1" min="22" max="22"/>
  </cols>
  <sheetData>
    <row r="1">
      <c r="A1" s="1" t="inlineStr">
        <is>
          <t>Related Party Transactions (Details) $ in Thousands</t>
        </is>
      </c>
      <c r="B1" s="2" t="inlineStr">
        <is>
          <t>May 31, 2017</t>
        </is>
      </c>
      <c r="C1" s="2" t="inlineStr">
        <is>
          <t>Feb. 12, 2015USD ($)</t>
        </is>
      </c>
      <c r="D1" s="2" t="inlineStr">
        <is>
          <t>Dec. 21, 2012</t>
        </is>
      </c>
      <c r="E1" s="2" t="inlineStr">
        <is>
          <t>Dec. 21, 2012</t>
        </is>
      </c>
      <c r="F1" s="2" t="inlineStr">
        <is>
          <t>Jan. 21, 2012</t>
        </is>
      </c>
      <c r="G1" s="2" t="inlineStr">
        <is>
          <t>Jan. 02, 2012item</t>
        </is>
      </c>
      <c r="H1" s="2" t="inlineStr">
        <is>
          <t>Jan. 02, 2012</t>
        </is>
      </c>
      <c r="I1" s="2" t="inlineStr">
        <is>
          <t>May 31, 2017</t>
        </is>
      </c>
      <c r="J1" s="2" t="inlineStr">
        <is>
          <t>Jul. 31, 2016</t>
        </is>
      </c>
      <c r="K1" s="2" t="inlineStr">
        <is>
          <t>Feb. 28, 2015USD ($)</t>
        </is>
      </c>
      <c r="L1" s="2" t="inlineStr">
        <is>
          <t>May 31, 2012</t>
        </is>
      </c>
      <c r="M1" s="2" t="inlineStr">
        <is>
          <t>Jun. 30, 2020USD ($)</t>
        </is>
      </c>
      <c r="N1" s="2" t="inlineStr">
        <is>
          <t>Jun. 30, 2019USD ($)</t>
        </is>
      </c>
      <c r="O1" s="2" t="inlineStr">
        <is>
          <t>Mar. 31, 2013item</t>
        </is>
      </c>
      <c r="P1" s="2" t="inlineStr">
        <is>
          <t>Jun. 30, 2020USD ($)</t>
        </is>
      </c>
      <c r="Q1" s="2" t="inlineStr">
        <is>
          <t>Jun. 30, 2019USD ($)</t>
        </is>
      </c>
      <c r="R1" s="2" t="inlineStr">
        <is>
          <t>Dec. 31, 2019USD ($)</t>
        </is>
      </c>
      <c r="S1" s="2" t="inlineStr">
        <is>
          <t>Dec. 31, 2018USD ($)</t>
        </is>
      </c>
      <c r="T1" s="2" t="inlineStr">
        <is>
          <t>Dec. 31, 2017USD ($)</t>
        </is>
      </c>
      <c r="U1" s="2" t="inlineStr">
        <is>
          <t>Dec. 31, 2009item</t>
        </is>
      </c>
      <c r="V1" s="2" t="inlineStr">
        <is>
          <t>Dec. 31, 2008item</t>
        </is>
      </c>
    </row>
    <row r="2">
      <c r="A2" s="3" t="inlineStr">
        <is>
          <t>Related Party Transaction [Line Items]</t>
        </is>
      </c>
    </row>
    <row r="3">
      <c r="A3" s="4" t="inlineStr">
        <is>
          <t>Payments of Dividends | $</t>
        </is>
      </c>
      <c r="C3" s="5" t="n">
        <v>8250000</v>
      </c>
      <c r="K3" s="5" t="n">
        <v>8250000</v>
      </c>
    </row>
    <row r="4">
      <c r="A4" s="4" t="inlineStr">
        <is>
          <t>Satellite and transmission expenses | $</t>
        </is>
      </c>
      <c r="M4" s="5" t="n">
        <v>117912</v>
      </c>
      <c r="N4" s="5" t="n">
        <v>144983</v>
      </c>
      <c r="P4" s="5" t="n">
        <v>239973</v>
      </c>
      <c r="Q4" s="5" t="n">
        <v>299880</v>
      </c>
      <c r="R4" s="5" t="n">
        <v>555803</v>
      </c>
      <c r="S4" s="5" t="n">
        <v>637160</v>
      </c>
      <c r="T4" s="5" t="n">
        <v>717231</v>
      </c>
    </row>
    <row r="5">
      <c r="A5" s="4" t="inlineStr">
        <is>
          <t>Net book value of asset | $</t>
        </is>
      </c>
      <c r="R5" s="6" t="n">
        <v>9070</v>
      </c>
    </row>
    <row r="6">
      <c r="A6" s="4" t="inlineStr">
        <is>
          <t>EchoStar XVI</t>
        </is>
      </c>
    </row>
    <row r="7">
      <c r="A7" s="3" t="inlineStr">
        <is>
          <t>Related Party Transaction [Line Items]</t>
        </is>
      </c>
    </row>
    <row r="8">
      <c r="A8" s="4" t="inlineStr">
        <is>
          <t>Agreement Renewal Option Term</t>
        </is>
      </c>
      <c r="E8" s="4" t="inlineStr">
        <is>
          <t>5 years</t>
        </is>
      </c>
      <c r="F8" s="4" t="inlineStr">
        <is>
          <t>5 years</t>
        </is>
      </c>
    </row>
    <row r="9">
      <c r="A9" s="4" t="inlineStr">
        <is>
          <t>TT&amp;C Agreement</t>
        </is>
      </c>
    </row>
    <row r="10">
      <c r="A10" s="3" t="inlineStr">
        <is>
          <t>Related Party Transaction [Line Items]</t>
        </is>
      </c>
    </row>
    <row r="11">
      <c r="A11" s="4" t="inlineStr">
        <is>
          <t>Purchase of renewal of agreement</t>
        </is>
      </c>
      <c r="G11" s="4" t="inlineStr">
        <is>
          <t>1 year</t>
        </is>
      </c>
    </row>
    <row r="12">
      <c r="A12" s="4" t="inlineStr">
        <is>
          <t>Number of automatic renewal period</t>
        </is>
      </c>
      <c r="G12" s="6" t="n">
        <v>4</v>
      </c>
    </row>
    <row r="13">
      <c r="A13" s="4" t="inlineStr">
        <is>
          <t>EchoStar</t>
        </is>
      </c>
    </row>
    <row r="14">
      <c r="A14" s="3" t="inlineStr">
        <is>
          <t>Related Party Transaction [Line Items]</t>
        </is>
      </c>
    </row>
    <row r="15">
      <c r="A15" s="4" t="inlineStr">
        <is>
          <t>Satellite and transmission expenses | $</t>
        </is>
      </c>
      <c r="M15" s="6" t="n">
        <v>1000</v>
      </c>
      <c r="N15" s="6" t="n">
        <v>72000</v>
      </c>
      <c r="P15" s="5" t="n">
        <v>1000</v>
      </c>
      <c r="Q15" s="6" t="n">
        <v>143000</v>
      </c>
      <c r="R15" s="6" t="n">
        <v>198000</v>
      </c>
      <c r="S15" s="6" t="n">
        <v>309000</v>
      </c>
      <c r="T15" s="6" t="n">
        <v>346000</v>
      </c>
    </row>
    <row r="16">
      <c r="A16" s="4" t="inlineStr">
        <is>
          <t>EchoStar | EchoStar XVI</t>
        </is>
      </c>
    </row>
    <row r="17">
      <c r="A17" s="3" t="inlineStr">
        <is>
          <t>Related Party Transaction [Line Items]</t>
        </is>
      </c>
    </row>
    <row r="18">
      <c r="A18" s="4" t="inlineStr">
        <is>
          <t>Agreement term from commencement of service date</t>
        </is>
      </c>
      <c r="D18" s="4" t="inlineStr">
        <is>
          <t>4 years</t>
        </is>
      </c>
      <c r="E18" s="4" t="inlineStr">
        <is>
          <t>4 years</t>
        </is>
      </c>
    </row>
    <row r="19">
      <c r="A19" s="4" t="inlineStr">
        <is>
          <t>Agreement Renewal Option Term</t>
        </is>
      </c>
      <c r="J19" s="4" t="inlineStr">
        <is>
          <t>1 year</t>
        </is>
      </c>
    </row>
    <row r="20">
      <c r="A20" s="4" t="inlineStr">
        <is>
          <t>Additional term of renewal option</t>
        </is>
      </c>
      <c r="B20" s="4" t="inlineStr">
        <is>
          <t>5 years</t>
        </is>
      </c>
      <c r="D20" s="4" t="inlineStr">
        <is>
          <t>5 years</t>
        </is>
      </c>
      <c r="E20" s="4" t="inlineStr">
        <is>
          <t>5 years</t>
        </is>
      </c>
      <c r="I20" s="4" t="inlineStr">
        <is>
          <t>5 years</t>
        </is>
      </c>
      <c r="J20" s="4" t="inlineStr">
        <is>
          <t>1 year</t>
        </is>
      </c>
    </row>
    <row r="21">
      <c r="A21" s="4" t="inlineStr">
        <is>
          <t>EchoStar | Telesat Transponder Agreement</t>
        </is>
      </c>
    </row>
    <row r="22">
      <c r="A22" s="3" t="inlineStr">
        <is>
          <t>Related Party Transaction [Line Items]</t>
        </is>
      </c>
    </row>
    <row r="23">
      <c r="A23" s="4" t="inlineStr">
        <is>
          <t>Agreement term</t>
        </is>
      </c>
      <c r="U23" s="4" t="inlineStr">
        <is>
          <t>15 years</t>
        </is>
      </c>
    </row>
    <row r="24">
      <c r="A24" s="4" t="inlineStr">
        <is>
          <t>Agreement Renewal Option Term</t>
        </is>
      </c>
      <c r="P24" s="4" t="inlineStr">
        <is>
          <t>1 year</t>
        </is>
      </c>
    </row>
    <row r="25">
      <c r="A25" s="4" t="inlineStr">
        <is>
          <t>Agreement term with third party</t>
        </is>
      </c>
      <c r="U25" s="4" t="inlineStr">
        <is>
          <t>15 years</t>
        </is>
      </c>
    </row>
    <row r="26">
      <c r="A26" s="4" t="inlineStr">
        <is>
          <t>Number of DBS transponders available to receive services</t>
        </is>
      </c>
      <c r="U26" s="6" t="n">
        <v>32</v>
      </c>
    </row>
    <row r="27">
      <c r="A27" s="4" t="inlineStr">
        <is>
          <t>EchoStar | DISH Nimiq 5 Agreement</t>
        </is>
      </c>
    </row>
    <row r="28">
      <c r="A28" s="3" t="inlineStr">
        <is>
          <t>Related Party Transaction [Line Items]</t>
        </is>
      </c>
    </row>
    <row r="29">
      <c r="A29" s="4" t="inlineStr">
        <is>
          <t>Agreement term</t>
        </is>
      </c>
      <c r="U29" s="4" t="inlineStr">
        <is>
          <t>10 years</t>
        </is>
      </c>
    </row>
    <row r="30">
      <c r="A30" s="4" t="inlineStr">
        <is>
          <t>Number of DBS transponders currently used</t>
        </is>
      </c>
      <c r="U30" s="6" t="n">
        <v>32</v>
      </c>
    </row>
    <row r="31">
      <c r="A31" s="4" t="inlineStr">
        <is>
          <t>EchoStar | QuetzSat-1 Lease Agreement</t>
        </is>
      </c>
    </row>
    <row r="32">
      <c r="A32" s="3" t="inlineStr">
        <is>
          <t>Related Party Transaction [Line Items]</t>
        </is>
      </c>
    </row>
    <row r="33">
      <c r="A33" s="4" t="inlineStr">
        <is>
          <t>Agreement term with third party</t>
        </is>
      </c>
      <c r="V33" s="4" t="inlineStr">
        <is>
          <t>10 years</t>
        </is>
      </c>
    </row>
    <row r="34">
      <c r="A34" s="4" t="inlineStr">
        <is>
          <t>Number of DBS transponders available to receive services</t>
        </is>
      </c>
      <c r="V34" s="6" t="n">
        <v>32</v>
      </c>
    </row>
    <row r="35">
      <c r="A35" s="4" t="inlineStr">
        <is>
          <t>Number of DBS transponders currently used</t>
        </is>
      </c>
      <c r="V35" s="6" t="n">
        <v>24</v>
      </c>
    </row>
    <row r="36">
      <c r="A36" s="4" t="inlineStr">
        <is>
          <t>Number of transponders subleased</t>
        </is>
      </c>
      <c r="O36" s="6" t="n">
        <v>5</v>
      </c>
    </row>
    <row r="37">
      <c r="A37" s="4" t="inlineStr">
        <is>
          <t>EchoStar | 103 degree orbital location</t>
        </is>
      </c>
    </row>
    <row r="38">
      <c r="A38" s="3" t="inlineStr">
        <is>
          <t>Related Party Transaction [Line Items]</t>
        </is>
      </c>
    </row>
    <row r="39">
      <c r="A39" s="4" t="inlineStr">
        <is>
          <t>Agreement term</t>
        </is>
      </c>
      <c r="L39" s="4" t="inlineStr">
        <is>
          <t>10 years</t>
        </is>
      </c>
    </row>
    <row r="40">
      <c r="A40" s="4" t="inlineStr">
        <is>
          <t>EchoStar | TT&amp;C Agreement</t>
        </is>
      </c>
    </row>
    <row r="41">
      <c r="A41" s="3" t="inlineStr">
        <is>
          <t>Related Party Transaction [Line Items]</t>
        </is>
      </c>
    </row>
    <row r="42">
      <c r="A42" s="4" t="inlineStr">
        <is>
          <t>Required notice period for termination by the reporting entity</t>
        </is>
      </c>
      <c r="G42" s="4" t="inlineStr">
        <is>
          <t>12 months</t>
        </is>
      </c>
      <c r="H42" s="4" t="inlineStr">
        <is>
          <t>12 months</t>
        </is>
      </c>
    </row>
    <row r="43">
      <c r="A43" s="4" t="inlineStr">
        <is>
          <t>Number of automatic renewal period</t>
        </is>
      </c>
      <c r="G43" s="6" t="n">
        <v>4</v>
      </c>
    </row>
    <row r="44">
      <c r="A44" s="4" t="inlineStr">
        <is>
          <t>Dish Network</t>
        </is>
      </c>
    </row>
    <row r="45">
      <c r="A45" s="3" t="inlineStr">
        <is>
          <t>Related Party Transaction [Line Items]</t>
        </is>
      </c>
    </row>
    <row r="46">
      <c r="A46" s="4" t="inlineStr">
        <is>
          <t>Satellite and transmission expenses | $</t>
        </is>
      </c>
      <c r="M46" s="5" t="n">
        <v>56000</v>
      </c>
      <c r="N46" s="5" t="n">
        <v>8000</v>
      </c>
      <c r="P46" s="5" t="n">
        <v>112000</v>
      </c>
      <c r="Q46" s="5" t="n">
        <v>25000</v>
      </c>
      <c r="R46" s="5" t="n">
        <v>93000</v>
      </c>
      <c r="S46" s="5" t="n">
        <v>67000</v>
      </c>
      <c r="T46" s="5" t="n">
        <v>67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Narrative Part 1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lated Party Transaction [Line Items]</t>
        </is>
      </c>
    </row>
    <row r="4">
      <c r="A4" s="4" t="inlineStr">
        <is>
          <t>Satellite and transmission expenses</t>
        </is>
      </c>
      <c r="B4" s="5" t="n">
        <v>117912</v>
      </c>
      <c r="C4" s="5" t="n">
        <v>144983</v>
      </c>
      <c r="D4" s="5" t="n">
        <v>239973</v>
      </c>
      <c r="E4" s="5" t="n">
        <v>299880</v>
      </c>
      <c r="F4" s="5" t="n">
        <v>555803</v>
      </c>
      <c r="G4" s="5" t="n">
        <v>637160</v>
      </c>
      <c r="H4" s="5" t="n">
        <v>717231</v>
      </c>
    </row>
    <row r="5">
      <c r="A5" s="4" t="inlineStr">
        <is>
          <t>Trade accounts receivable</t>
        </is>
      </c>
      <c r="B5" s="6" t="n">
        <v>514086</v>
      </c>
      <c r="D5" s="6" t="n">
        <v>514086</v>
      </c>
      <c r="F5" s="6" t="n">
        <v>568679</v>
      </c>
      <c r="G5" s="6" t="n">
        <v>623602</v>
      </c>
    </row>
    <row r="6">
      <c r="A6" s="4" t="inlineStr">
        <is>
          <t>Trade accounts payable</t>
        </is>
      </c>
      <c r="B6" s="6" t="n">
        <v>338109</v>
      </c>
      <c r="D6" s="6" t="n">
        <v>338109</v>
      </c>
      <c r="F6" s="6" t="n">
        <v>266417</v>
      </c>
      <c r="G6" s="6" t="n">
        <v>217268</v>
      </c>
    </row>
    <row r="7">
      <c r="A7" s="4" t="inlineStr">
        <is>
          <t>Broadband, Wireless and Other Segments</t>
        </is>
      </c>
    </row>
    <row r="8">
      <c r="A8" s="3" t="inlineStr">
        <is>
          <t>Related Party Transaction [Line Items]</t>
        </is>
      </c>
    </row>
    <row r="9">
      <c r="A9" s="4" t="inlineStr">
        <is>
          <t>Expenses associated with services</t>
        </is>
      </c>
      <c r="B9" s="6" t="n">
        <v>18000</v>
      </c>
      <c r="C9" s="6" t="n">
        <v>14000</v>
      </c>
      <c r="D9" s="6" t="n">
        <v>39000</v>
      </c>
      <c r="E9" s="6" t="n">
        <v>26000</v>
      </c>
      <c r="F9" s="6" t="n">
        <v>54000</v>
      </c>
      <c r="G9" s="6" t="n">
        <v>40000</v>
      </c>
      <c r="H9" s="6" t="n">
        <v>48000</v>
      </c>
    </row>
    <row r="10">
      <c r="A10" s="4" t="inlineStr">
        <is>
          <t>Office Space from DISH Network</t>
        </is>
      </c>
    </row>
    <row r="11">
      <c r="A11" s="3" t="inlineStr">
        <is>
          <t>Related Party Transaction [Line Items]</t>
        </is>
      </c>
    </row>
    <row r="12">
      <c r="A12" s="4" t="inlineStr">
        <is>
          <t>Expenses associated with services</t>
        </is>
      </c>
      <c r="B12" s="6" t="n">
        <v>2000</v>
      </c>
      <c r="C12" s="6" t="n">
        <v>0</v>
      </c>
    </row>
    <row r="13">
      <c r="A13" s="4" t="inlineStr">
        <is>
          <t>Office Space from DISH Network | Maximum</t>
        </is>
      </c>
    </row>
    <row r="14">
      <c r="A14" s="3" t="inlineStr">
        <is>
          <t>Related Party Transaction [Line Items]</t>
        </is>
      </c>
    </row>
    <row r="15">
      <c r="A15" s="4" t="inlineStr">
        <is>
          <t>Expenses associated with services</t>
        </is>
      </c>
      <c r="F15" s="6" t="n">
        <v>3000</v>
      </c>
    </row>
    <row r="16">
      <c r="A16" s="4" t="inlineStr">
        <is>
          <t>EchoStar</t>
        </is>
      </c>
    </row>
    <row r="17">
      <c r="A17" s="3" t="inlineStr">
        <is>
          <t>Related Party Transaction [Line Items]</t>
        </is>
      </c>
    </row>
    <row r="18">
      <c r="A18" s="4" t="inlineStr">
        <is>
          <t>Satellite and transmission expenses</t>
        </is>
      </c>
      <c r="B18" s="6" t="n">
        <v>1000</v>
      </c>
      <c r="C18" s="6" t="n">
        <v>72000</v>
      </c>
      <c r="D18" s="6" t="n">
        <v>1000</v>
      </c>
      <c r="E18" s="6" t="n">
        <v>143000</v>
      </c>
      <c r="F18" s="6" t="n">
        <v>198000</v>
      </c>
      <c r="G18" s="6" t="n">
        <v>309000</v>
      </c>
      <c r="H18" s="6" t="n">
        <v>346000</v>
      </c>
    </row>
    <row r="19">
      <c r="A19" s="4" t="inlineStr">
        <is>
          <t>Trade accounts receivable</t>
        </is>
      </c>
      <c r="B19" s="6" t="n">
        <v>4000</v>
      </c>
      <c r="D19" s="6" t="n">
        <v>4000</v>
      </c>
      <c r="F19" s="6" t="n">
        <v>1000</v>
      </c>
      <c r="G19" s="6" t="n">
        <v>4000</v>
      </c>
    </row>
    <row r="20">
      <c r="A20" s="4" t="inlineStr">
        <is>
          <t>Trade accounts payable</t>
        </is>
      </c>
      <c r="B20" s="6" t="n">
        <v>14000</v>
      </c>
      <c r="D20" s="6" t="n">
        <v>14000</v>
      </c>
      <c r="F20" s="6" t="n">
        <v>3000</v>
      </c>
      <c r="G20" s="6" t="n">
        <v>6000</v>
      </c>
    </row>
    <row r="21">
      <c r="A21" s="4" t="inlineStr">
        <is>
          <t>Equipment sales and other revenue</t>
        </is>
      </c>
      <c r="B21" s="5" t="n">
        <v>1000</v>
      </c>
      <c r="C21" s="5" t="n">
        <v>1000</v>
      </c>
      <c r="D21" s="5" t="n">
        <v>2000</v>
      </c>
      <c r="E21" s="5" t="n">
        <v>3000</v>
      </c>
      <c r="F21" s="5" t="n">
        <v>6000</v>
      </c>
      <c r="G21" s="5" t="n">
        <v>8000</v>
      </c>
      <c r="H21" s="5" t="n">
        <v>3000</v>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2" customWidth="1" min="1" max="1"/>
    <col width="18" customWidth="1" min="2" max="2"/>
    <col width="14" customWidth="1" min="3" max="3"/>
    <col width="18" customWidth="1" min="4" max="4"/>
    <col width="1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8" customWidth="1" min="13" max="13"/>
    <col width="14" customWidth="1" min="14" max="14"/>
  </cols>
  <sheetData>
    <row r="1">
      <c r="A1" s="1" t="inlineStr">
        <is>
          <t>Related Party Transactions - Narrative Part 2 (Details) $ in Thousands</t>
        </is>
      </c>
      <c r="B1" s="2" t="inlineStr">
        <is>
          <t>Mar. 01, 2017item</t>
        </is>
      </c>
      <c r="C1" s="2" t="inlineStr">
        <is>
          <t>Sep. 30, 2019</t>
        </is>
      </c>
      <c r="D1" s="2" t="inlineStr">
        <is>
          <t>Aug. 31, 2017item</t>
        </is>
      </c>
      <c r="E1" s="2" t="inlineStr">
        <is>
          <t>Jan. 31, 2012item</t>
        </is>
      </c>
      <c r="F1" s="2" t="inlineStr">
        <is>
          <t>Jun. 30, 2020USD ($)</t>
        </is>
      </c>
      <c r="G1" s="2" t="inlineStr">
        <is>
          <t>Jun. 30, 2019USD ($)</t>
        </is>
      </c>
      <c r="H1" s="2" t="inlineStr">
        <is>
          <t>Jun. 30, 2020USD ($)</t>
        </is>
      </c>
      <c r="I1" s="2" t="inlineStr">
        <is>
          <t>Jun. 30, 2019USD ($)</t>
        </is>
      </c>
      <c r="J1" s="2" t="inlineStr">
        <is>
          <t>Dec. 31, 2019USD ($)</t>
        </is>
      </c>
      <c r="K1" s="2" t="inlineStr">
        <is>
          <t>Dec. 31, 2018USD ($)</t>
        </is>
      </c>
      <c r="L1" s="2" t="inlineStr">
        <is>
          <t>Dec. 31, 2017USD ($)</t>
        </is>
      </c>
      <c r="M1" s="2" t="inlineStr">
        <is>
          <t>Dec. 31, 2012item</t>
        </is>
      </c>
      <c r="N1" s="2" t="inlineStr">
        <is>
          <t>Dec. 31, 2009</t>
        </is>
      </c>
    </row>
    <row r="2">
      <c r="A2" s="3" t="inlineStr">
        <is>
          <t>Related Party Transaction [Line Items]</t>
        </is>
      </c>
    </row>
    <row r="3">
      <c r="A3" s="4" t="inlineStr">
        <is>
          <t>Subscriber acquisition costs | $</t>
        </is>
      </c>
      <c r="F3" s="5" t="n">
        <v>1863895</v>
      </c>
      <c r="G3" s="5" t="n">
        <v>1974439</v>
      </c>
      <c r="H3" s="5" t="n">
        <v>3797718</v>
      </c>
      <c r="I3" s="5" t="n">
        <v>3950875</v>
      </c>
      <c r="J3" s="5" t="n">
        <v>7768732</v>
      </c>
      <c r="K3" s="5" t="n">
        <v>8392150</v>
      </c>
      <c r="L3" s="5" t="n">
        <v>8692676</v>
      </c>
    </row>
    <row r="4">
      <c r="A4" s="4" t="inlineStr">
        <is>
          <t>100 Inverness Lease Agreement</t>
        </is>
      </c>
    </row>
    <row r="5">
      <c r="A5" s="3" t="inlineStr">
        <is>
          <t>Related Party Transaction [Line Items]</t>
        </is>
      </c>
    </row>
    <row r="6">
      <c r="A6" s="4" t="inlineStr">
        <is>
          <t>Required notice period for termination by the reporting entity</t>
        </is>
      </c>
      <c r="B6" s="4" t="inlineStr">
        <is>
          <t>180 days</t>
        </is>
      </c>
    </row>
    <row r="7">
      <c r="A7" s="4" t="inlineStr">
        <is>
          <t>EchoStar | El Paso Lease Agreement | Dish Network</t>
        </is>
      </c>
    </row>
    <row r="8">
      <c r="A8" s="3" t="inlineStr">
        <is>
          <t>Related Party Transaction [Line Items]</t>
        </is>
      </c>
    </row>
    <row r="9">
      <c r="A9" s="4" t="inlineStr">
        <is>
          <t>Number of consecutive three year renewal options</t>
        </is>
      </c>
      <c r="E9" s="6" t="n">
        <v>4</v>
      </c>
    </row>
    <row r="10">
      <c r="A10" s="4" t="inlineStr">
        <is>
          <t>Agreement Renewal Option Term</t>
        </is>
      </c>
      <c r="E10" s="4" t="inlineStr">
        <is>
          <t>3 years</t>
        </is>
      </c>
    </row>
    <row r="11">
      <c r="A11" s="4" t="inlineStr">
        <is>
          <t>EchoStar | El Paso Lease Agreement | Dish Network</t>
        </is>
      </c>
    </row>
    <row r="12">
      <c r="A12" s="3" t="inlineStr">
        <is>
          <t>Related Party Transaction [Line Items]</t>
        </is>
      </c>
    </row>
    <row r="13">
      <c r="A13" s="4" t="inlineStr">
        <is>
          <t>Number of consecutive three year renewal options</t>
        </is>
      </c>
      <c r="M13" s="6" t="n">
        <v>4</v>
      </c>
    </row>
    <row r="14">
      <c r="A14" s="4" t="inlineStr">
        <is>
          <t>Agreement Renewal Option Term</t>
        </is>
      </c>
      <c r="M14" s="4" t="inlineStr">
        <is>
          <t>3 years</t>
        </is>
      </c>
    </row>
    <row r="15">
      <c r="A15" s="4" t="inlineStr">
        <is>
          <t>EchoStar | Professional Services Agreement | Dish Network</t>
        </is>
      </c>
    </row>
    <row r="16">
      <c r="A16" s="3" t="inlineStr">
        <is>
          <t>Related Party Transaction [Line Items]</t>
        </is>
      </c>
    </row>
    <row r="17">
      <c r="A17" s="4" t="inlineStr">
        <is>
          <t>Agreement term</t>
        </is>
      </c>
      <c r="N17" s="4" t="inlineStr">
        <is>
          <t>1 year</t>
        </is>
      </c>
    </row>
    <row r="18">
      <c r="A18" s="4" t="inlineStr">
        <is>
          <t>Automatic renewal period</t>
        </is>
      </c>
      <c r="N18" s="4" t="inlineStr">
        <is>
          <t>1 year</t>
        </is>
      </c>
    </row>
    <row r="19">
      <c r="A19" s="4" t="inlineStr">
        <is>
          <t>Minimum notice period for termination of agreement</t>
        </is>
      </c>
      <c r="N19" s="4" t="inlineStr">
        <is>
          <t>60 days</t>
        </is>
      </c>
    </row>
    <row r="20">
      <c r="A20" s="4" t="inlineStr">
        <is>
          <t>EchoStar | 90 Inverness Lease Agreement | Dish Network</t>
        </is>
      </c>
    </row>
    <row r="21">
      <c r="A21" s="3" t="inlineStr">
        <is>
          <t>Related Party Transaction [Line Items]</t>
        </is>
      </c>
    </row>
    <row r="22">
      <c r="A22" s="4" t="inlineStr">
        <is>
          <t>Number of consecutive three year renewal options</t>
        </is>
      </c>
      <c r="B22" s="6" t="n">
        <v>4</v>
      </c>
    </row>
    <row r="23">
      <c r="A23" s="4" t="inlineStr">
        <is>
          <t>Agreement Renewal Option Term</t>
        </is>
      </c>
      <c r="B23" s="4" t="inlineStr">
        <is>
          <t>3 years</t>
        </is>
      </c>
    </row>
    <row r="24">
      <c r="A24" s="4" t="inlineStr">
        <is>
          <t>EchoStar | 90 Inverness Lease Agreement | Dish Network</t>
        </is>
      </c>
    </row>
    <row r="25">
      <c r="A25" s="3" t="inlineStr">
        <is>
          <t>Related Party Transaction [Line Items]</t>
        </is>
      </c>
    </row>
    <row r="26">
      <c r="A26" s="4" t="inlineStr">
        <is>
          <t>Number of consecutive three year renewal options</t>
        </is>
      </c>
      <c r="B26" s="6" t="n">
        <v>4</v>
      </c>
    </row>
    <row r="27">
      <c r="A27" s="4" t="inlineStr">
        <is>
          <t>EchoStar | Cheyenne Lease Agreement | Dish Network</t>
        </is>
      </c>
    </row>
    <row r="28">
      <c r="A28" s="3" t="inlineStr">
        <is>
          <t>Related Party Transaction [Line Items]</t>
        </is>
      </c>
    </row>
    <row r="29">
      <c r="A29" s="4" t="inlineStr">
        <is>
          <t>Number of successive one year renewal options</t>
        </is>
      </c>
      <c r="B29" s="6" t="n">
        <v>12</v>
      </c>
    </row>
    <row r="30">
      <c r="A30" s="4" t="inlineStr">
        <is>
          <t>Agreement Renewal Option Term</t>
        </is>
      </c>
      <c r="B30" s="4" t="inlineStr">
        <is>
          <t>1 year</t>
        </is>
      </c>
    </row>
    <row r="31">
      <c r="A31" s="4" t="inlineStr">
        <is>
          <t>Required notice period for termination by the reporting entity</t>
        </is>
      </c>
      <c r="B31" s="4" t="inlineStr">
        <is>
          <t>180 days</t>
        </is>
      </c>
    </row>
    <row r="32">
      <c r="A32" s="4" t="inlineStr">
        <is>
          <t>EchoStar | Cheyenne Lease Agreement | Dish Network</t>
        </is>
      </c>
    </row>
    <row r="33">
      <c r="A33" s="3" t="inlineStr">
        <is>
          <t>Related Party Transaction [Line Items]</t>
        </is>
      </c>
    </row>
    <row r="34">
      <c r="A34" s="4" t="inlineStr">
        <is>
          <t>Number of successive one year renewal options</t>
        </is>
      </c>
      <c r="B34" s="6" t="n">
        <v>12</v>
      </c>
    </row>
    <row r="35">
      <c r="A35" s="4" t="inlineStr">
        <is>
          <t>Agreement Renewal Option Term</t>
        </is>
      </c>
      <c r="B35" s="4" t="inlineStr">
        <is>
          <t>1 year</t>
        </is>
      </c>
    </row>
    <row r="36">
      <c r="A36" s="4" t="inlineStr">
        <is>
          <t>Required notice period for termination by the reporting entity</t>
        </is>
      </c>
      <c r="B36" s="4" t="inlineStr">
        <is>
          <t>180 days</t>
        </is>
      </c>
    </row>
    <row r="37">
      <c r="A37" s="4" t="inlineStr">
        <is>
          <t>EchoStar | Gilbert Lease Agreement | Dish Network</t>
        </is>
      </c>
    </row>
    <row r="38">
      <c r="A38" s="3" t="inlineStr">
        <is>
          <t>Related Party Transaction [Line Items]</t>
        </is>
      </c>
    </row>
    <row r="39">
      <c r="A39" s="4" t="inlineStr">
        <is>
          <t>Agreement Renewal Option Term</t>
        </is>
      </c>
      <c r="B39" s="4" t="inlineStr">
        <is>
          <t>1 year</t>
        </is>
      </c>
    </row>
    <row r="40">
      <c r="A40" s="4" t="inlineStr">
        <is>
          <t>EchoStar | Gilbert Lease Agreement | Dish Network</t>
        </is>
      </c>
    </row>
    <row r="41">
      <c r="A41" s="3" t="inlineStr">
        <is>
          <t>Related Party Transaction [Line Items]</t>
        </is>
      </c>
    </row>
    <row r="42">
      <c r="A42" s="4" t="inlineStr">
        <is>
          <t>Number of successive one year renewal options</t>
        </is>
      </c>
      <c r="B42" s="6" t="n">
        <v>12</v>
      </c>
    </row>
    <row r="43">
      <c r="A43" s="4" t="inlineStr">
        <is>
          <t>EchoStar | Collocation And Antenna Space Agreements</t>
        </is>
      </c>
    </row>
    <row r="44">
      <c r="A44" s="3" t="inlineStr">
        <is>
          <t>Related Party Transaction [Line Items]</t>
        </is>
      </c>
    </row>
    <row r="45">
      <c r="A45" s="4" t="inlineStr">
        <is>
          <t>Required notice period for termination by the reporting entity</t>
        </is>
      </c>
      <c r="B45" s="4" t="inlineStr">
        <is>
          <t>180 days</t>
        </is>
      </c>
    </row>
    <row r="46">
      <c r="A46" s="4" t="inlineStr">
        <is>
          <t>HNS | Collocation And Antenna Space Agreements</t>
        </is>
      </c>
    </row>
    <row r="47">
      <c r="A47" s="3" t="inlineStr">
        <is>
          <t>Related Party Transaction [Line Items]</t>
        </is>
      </c>
    </row>
    <row r="48">
      <c r="A48" s="4" t="inlineStr">
        <is>
          <t>Agreement Renewal Option Term</t>
        </is>
      </c>
      <c r="C48" s="4" t="inlineStr">
        <is>
          <t>1 year</t>
        </is>
      </c>
    </row>
    <row r="49">
      <c r="A49" s="4" t="inlineStr">
        <is>
          <t>HNS | Collocation And Antenna Space Agreements | Dish Network</t>
        </is>
      </c>
    </row>
    <row r="50">
      <c r="A50" s="3" t="inlineStr">
        <is>
          <t>Related Party Transaction [Line Items]</t>
        </is>
      </c>
    </row>
    <row r="51">
      <c r="A51" s="4" t="inlineStr">
        <is>
          <t>Agreement Renewal Option Term</t>
        </is>
      </c>
      <c r="C51" s="4" t="inlineStr">
        <is>
          <t>1 year</t>
        </is>
      </c>
      <c r="D51" s="4" t="inlineStr">
        <is>
          <t>3 years</t>
        </is>
      </c>
    </row>
    <row r="52">
      <c r="A52" s="4" t="inlineStr">
        <is>
          <t>HNS | Collocation And Antenna Space Agreements | Dish Network | Minimum</t>
        </is>
      </c>
    </row>
    <row r="53">
      <c r="A53" s="3" t="inlineStr">
        <is>
          <t>Related Party Transaction [Line Items]</t>
        </is>
      </c>
    </row>
    <row r="54">
      <c r="A54" s="4" t="inlineStr">
        <is>
          <t>Required notice period for termination by the reporting entity</t>
        </is>
      </c>
      <c r="C54" s="4" t="inlineStr">
        <is>
          <t>90 days</t>
        </is>
      </c>
    </row>
    <row r="55">
      <c r="A55" s="4" t="inlineStr">
        <is>
          <t>HNS | Collocation And Antenna Space Agreements | Dish Network | Maximum</t>
        </is>
      </c>
    </row>
    <row r="56">
      <c r="A56" s="3" t="inlineStr">
        <is>
          <t>Related Party Transaction [Line Items]</t>
        </is>
      </c>
    </row>
    <row r="57">
      <c r="A57" s="4" t="inlineStr">
        <is>
          <t>Required notice period for termination by the reporting entity</t>
        </is>
      </c>
      <c r="C57" s="4" t="inlineStr">
        <is>
          <t>120 days</t>
        </is>
      </c>
    </row>
    <row r="58">
      <c r="A58" s="4" t="inlineStr">
        <is>
          <t>HNS | Collocation And Antenna Space Agreements | Dish Network</t>
        </is>
      </c>
    </row>
    <row r="59">
      <c r="A59" s="3" t="inlineStr">
        <is>
          <t>Related Party Transaction [Line Items]</t>
        </is>
      </c>
    </row>
    <row r="60">
      <c r="A60" s="4" t="inlineStr">
        <is>
          <t>Number of consecutive three year renewal options</t>
        </is>
      </c>
      <c r="D60" s="6" t="n">
        <v>4</v>
      </c>
    </row>
    <row r="61">
      <c r="A61" s="4" t="inlineStr">
        <is>
          <t>Agreement Renewal Option Term</t>
        </is>
      </c>
      <c r="D61" s="4" t="inlineStr">
        <is>
          <t>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Narrative Part 3 (Details) - USD ($) $ in Thousands</t>
        </is>
      </c>
      <c r="B1" s="2" t="inlineStr">
        <is>
          <t>Mar. 01, 2017</t>
        </is>
      </c>
      <c r="C1" s="2" t="inlineStr">
        <is>
          <t>Dec. 31, 2018</t>
        </is>
      </c>
      <c r="D1" s="2" t="inlineStr">
        <is>
          <t>Jun. 30, 2017</t>
        </is>
      </c>
      <c r="E1" s="2" t="inlineStr">
        <is>
          <t>Jun. 30, 2020</t>
        </is>
      </c>
      <c r="F1" s="2" t="inlineStr">
        <is>
          <t>Jun. 30, 2019</t>
        </is>
      </c>
      <c r="G1" s="2" t="inlineStr">
        <is>
          <t>Jun. 30, 2020</t>
        </is>
      </c>
      <c r="H1" s="2" t="inlineStr">
        <is>
          <t>Jun. 30, 2019</t>
        </is>
      </c>
      <c r="I1" s="2" t="inlineStr">
        <is>
          <t>Dec. 31, 2019</t>
        </is>
      </c>
      <c r="J1" s="2" t="inlineStr">
        <is>
          <t>Dec. 31, 2018</t>
        </is>
      </c>
      <c r="K1" s="2" t="inlineStr">
        <is>
          <t>Dec. 31, 2017</t>
        </is>
      </c>
      <c r="L1" s="2" t="inlineStr">
        <is>
          <t>Dec. 31, 2009</t>
        </is>
      </c>
    </row>
    <row r="2">
      <c r="A2" s="3" t="inlineStr">
        <is>
          <t>Related Party Transaction [Line Items]</t>
        </is>
      </c>
    </row>
    <row r="3">
      <c r="A3" s="4" t="inlineStr">
        <is>
          <t>General and administrative expenses</t>
        </is>
      </c>
      <c r="E3" s="5" t="n">
        <v>156574</v>
      </c>
      <c r="F3" s="5" t="n">
        <v>187930</v>
      </c>
      <c r="G3" s="5" t="n">
        <v>341498</v>
      </c>
      <c r="H3" s="5" t="n">
        <v>374507</v>
      </c>
      <c r="I3" s="5" t="n">
        <v>732589</v>
      </c>
      <c r="J3" s="5" t="n">
        <v>692881</v>
      </c>
      <c r="K3" s="5" t="n">
        <v>669934</v>
      </c>
    </row>
    <row r="4">
      <c r="A4" s="4" t="inlineStr">
        <is>
          <t>Meridian Lease Agreement</t>
        </is>
      </c>
    </row>
    <row r="5">
      <c r="A5" s="3" t="inlineStr">
        <is>
          <t>Related Party Transaction [Line Items]</t>
        </is>
      </c>
    </row>
    <row r="6">
      <c r="A6" s="4" t="inlineStr">
        <is>
          <t>Additional term of renewal option</t>
        </is>
      </c>
      <c r="C6" s="4" t="inlineStr">
        <is>
          <t>1 year</t>
        </is>
      </c>
      <c r="I6" s="4" t="inlineStr">
        <is>
          <t>1 year</t>
        </is>
      </c>
    </row>
    <row r="7">
      <c r="A7" s="4" t="inlineStr">
        <is>
          <t>Santa Fe Lease Agreement</t>
        </is>
      </c>
    </row>
    <row r="8">
      <c r="A8" s="3" t="inlineStr">
        <is>
          <t>Related Party Transaction [Line Items]</t>
        </is>
      </c>
    </row>
    <row r="9">
      <c r="A9" s="4" t="inlineStr">
        <is>
          <t>Additional term of renewal option</t>
        </is>
      </c>
      <c r="C9" s="4" t="inlineStr">
        <is>
          <t>1 year</t>
        </is>
      </c>
      <c r="I9" s="4" t="inlineStr">
        <is>
          <t>1 year</t>
        </is>
      </c>
      <c r="J9" s="4" t="inlineStr">
        <is>
          <t>1 year</t>
        </is>
      </c>
    </row>
    <row r="10">
      <c r="A10" s="4" t="inlineStr">
        <is>
          <t>EchoStar</t>
        </is>
      </c>
    </row>
    <row r="11">
      <c r="A11" s="3" t="inlineStr">
        <is>
          <t>Related Party Transaction [Line Items]</t>
        </is>
      </c>
    </row>
    <row r="12">
      <c r="A12" s="4" t="inlineStr">
        <is>
          <t>General and administrative expenses</t>
        </is>
      </c>
      <c r="E12" s="5" t="n">
        <v>3000</v>
      </c>
      <c r="F12" s="5" t="n">
        <v>6000</v>
      </c>
      <c r="G12" s="5" t="n">
        <v>7000</v>
      </c>
      <c r="H12" s="5" t="n">
        <v>11000</v>
      </c>
      <c r="I12" s="5" t="n">
        <v>20000</v>
      </c>
      <c r="J12" s="5" t="n">
        <v>21000</v>
      </c>
      <c r="K12" s="5" t="n">
        <v>29000</v>
      </c>
    </row>
    <row r="13">
      <c r="A13" s="4" t="inlineStr">
        <is>
          <t>EchoStar | Dish Network | American Fork Occupancy License Agreement</t>
        </is>
      </c>
    </row>
    <row r="14">
      <c r="A14" s="3" t="inlineStr">
        <is>
          <t>Related Party Transaction [Line Items]</t>
        </is>
      </c>
    </row>
    <row r="15">
      <c r="A15" s="4" t="inlineStr">
        <is>
          <t>Term of renewal option exercised</t>
        </is>
      </c>
      <c r="D15" s="4" t="inlineStr">
        <is>
          <t>5 years</t>
        </is>
      </c>
    </row>
    <row r="16">
      <c r="A16" s="4" t="inlineStr">
        <is>
          <t>Dish Network | EchoStar | 90 Inverness Lease Agreement</t>
        </is>
      </c>
    </row>
    <row r="17">
      <c r="A17" s="3" t="inlineStr">
        <is>
          <t>Related Party Transaction [Line Items]</t>
        </is>
      </c>
    </row>
    <row r="18">
      <c r="A18" s="4" t="inlineStr">
        <is>
          <t>Agreement Renewal Option Term</t>
        </is>
      </c>
      <c r="B18" s="4" t="inlineStr">
        <is>
          <t>3 years</t>
        </is>
      </c>
    </row>
    <row r="19">
      <c r="A19" s="4" t="inlineStr">
        <is>
          <t>Dish Network | EchoStar | Gilbert Lease Agreement</t>
        </is>
      </c>
    </row>
    <row r="20">
      <c r="A20" s="3" t="inlineStr">
        <is>
          <t>Related Party Transaction [Line Items]</t>
        </is>
      </c>
    </row>
    <row r="21">
      <c r="A21" s="4" t="inlineStr">
        <is>
          <t>Agreement Renewal Option Term</t>
        </is>
      </c>
      <c r="B21" s="4" t="inlineStr">
        <is>
          <t>1 year</t>
        </is>
      </c>
    </row>
    <row r="22">
      <c r="A22" s="4" t="inlineStr">
        <is>
          <t>Dish Network | EchoStar | American Fork Occupancy License Agreement</t>
        </is>
      </c>
    </row>
    <row r="23">
      <c r="A23" s="3" t="inlineStr">
        <is>
          <t>Related Party Transaction [Line Items]</t>
        </is>
      </c>
    </row>
    <row r="24">
      <c r="A24" s="4" t="inlineStr">
        <is>
          <t>Agreement Renewal Option Term</t>
        </is>
      </c>
      <c r="D24" s="4" t="inlineStr">
        <is>
          <t>5 years</t>
        </is>
      </c>
    </row>
    <row r="25">
      <c r="A25" s="4" t="inlineStr">
        <is>
          <t>Dish Network | EchoStar | Professional Services Agreement</t>
        </is>
      </c>
    </row>
    <row r="26">
      <c r="A26" s="3" t="inlineStr">
        <is>
          <t>Related Party Transaction [Line Items]</t>
        </is>
      </c>
    </row>
    <row r="27">
      <c r="A27" s="4" t="inlineStr">
        <is>
          <t>Minimum notice period for termination of agreement</t>
        </is>
      </c>
      <c r="L27" s="4" t="inlineStr">
        <is>
          <t>60 days</t>
        </is>
      </c>
    </row>
    <row r="28">
      <c r="A28" s="4" t="inlineStr">
        <is>
          <t>Minimum notice period for termination of a specific service</t>
        </is>
      </c>
      <c r="L28" s="4" t="inlineStr">
        <is>
          <t>30 days</t>
        </is>
      </c>
    </row>
    <row r="29">
      <c r="A29" s="4" t="inlineStr">
        <is>
          <t>Agreement term</t>
        </is>
      </c>
      <c r="L29" s="4" t="inlineStr">
        <is>
          <t>1 yea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 Narrative Part 4 (Details) - USD ($) $ in Thousands</t>
        </is>
      </c>
      <c r="B1" s="2" t="inlineStr">
        <is>
          <t>1 Months Ended</t>
        </is>
      </c>
      <c r="C1" s="2" t="inlineStr">
        <is>
          <t>3 Months Ended</t>
        </is>
      </c>
      <c r="E1" s="2" t="inlineStr">
        <is>
          <t>6 Months Ended</t>
        </is>
      </c>
      <c r="G1" s="2" t="inlineStr">
        <is>
          <t>12 Months Ended</t>
        </is>
      </c>
    </row>
    <row r="2">
      <c r="B2" s="2" t="inlineStr">
        <is>
          <t>Dec. 31, 2011</t>
        </is>
      </c>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17</t>
        </is>
      </c>
    </row>
    <row r="3">
      <c r="A3" s="3" t="inlineStr">
        <is>
          <t>Related Party Transaction [Line Items]</t>
        </is>
      </c>
    </row>
    <row r="4">
      <c r="A4" s="4" t="inlineStr">
        <is>
          <t>Cost of sales - equipment and other</t>
        </is>
      </c>
      <c r="C4" s="5" t="n">
        <v>23660</v>
      </c>
      <c r="D4" s="5" t="n">
        <v>49603</v>
      </c>
      <c r="E4" s="5" t="n">
        <v>54474</v>
      </c>
      <c r="F4" s="5" t="n">
        <v>89944</v>
      </c>
      <c r="G4" s="5" t="n">
        <v>172700</v>
      </c>
      <c r="H4" s="5" t="n">
        <v>143671</v>
      </c>
      <c r="I4" s="5" t="n">
        <v>95116</v>
      </c>
    </row>
    <row r="5">
      <c r="A5" s="4" t="inlineStr">
        <is>
          <t>EchoStar | Patent Cross-License Agreements | Maximum</t>
        </is>
      </c>
    </row>
    <row r="6">
      <c r="A6" s="3" t="inlineStr">
        <is>
          <t>Related Party Transaction [Line Items]</t>
        </is>
      </c>
    </row>
    <row r="7">
      <c r="A7" s="4" t="inlineStr">
        <is>
          <t>Payments to third party by related party</t>
        </is>
      </c>
      <c r="B7" s="5" t="n">
        <v>10000</v>
      </c>
    </row>
    <row r="8">
      <c r="A8" s="4" t="inlineStr">
        <is>
          <t>Payments to third party by related party under extension option</t>
        </is>
      </c>
      <c r="B8" s="6" t="n">
        <v>3000</v>
      </c>
    </row>
    <row r="9">
      <c r="A9" s="4" t="inlineStr">
        <is>
          <t>EchoStar | Patent Cross-License Agreements | Dish Network | Maximum</t>
        </is>
      </c>
    </row>
    <row r="10">
      <c r="A10" s="3" t="inlineStr">
        <is>
          <t>Related Party Transaction [Line Items]</t>
        </is>
      </c>
    </row>
    <row r="11">
      <c r="A11" s="4" t="inlineStr">
        <is>
          <t>Payments to third party by related party</t>
        </is>
      </c>
      <c r="B11" s="6" t="n">
        <v>10000</v>
      </c>
    </row>
    <row r="12">
      <c r="A12" s="4" t="inlineStr">
        <is>
          <t>Payments to third party by related party under extension option</t>
        </is>
      </c>
      <c r="B12" s="5" t="n">
        <v>3000</v>
      </c>
    </row>
  </sheetData>
  <mergeCells count="4">
    <mergeCell ref="A1:A2"/>
    <mergeCell ref="C1:D1"/>
    <mergeCell ref="E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Transactions - Part 5 (Details) - USD ($) $ in Thousands</t>
        </is>
      </c>
      <c r="B1" s="2" t="inlineStr">
        <is>
          <t>1 Months Ended</t>
        </is>
      </c>
      <c r="D1" s="2" t="inlineStr">
        <is>
          <t>3 Months Ended</t>
        </is>
      </c>
      <c r="F1" s="2" t="inlineStr">
        <is>
          <t>6 Months Ended</t>
        </is>
      </c>
      <c r="H1" s="2" t="inlineStr">
        <is>
          <t>12 Months Ended</t>
        </is>
      </c>
    </row>
    <row r="2">
      <c r="B2" s="2" t="inlineStr">
        <is>
          <t>Mar. 31, 2017</t>
        </is>
      </c>
      <c r="C2" s="2" t="inlineStr">
        <is>
          <t>Aug. 19, 2016</t>
        </is>
      </c>
      <c r="D2" s="2" t="inlineStr">
        <is>
          <t>Jun. 30, 2020</t>
        </is>
      </c>
      <c r="E2" s="2" t="inlineStr">
        <is>
          <t>Jun. 30, 2019</t>
        </is>
      </c>
      <c r="F2" s="2" t="inlineStr">
        <is>
          <t>Jun. 30, 2020</t>
        </is>
      </c>
      <c r="G2" s="2" t="inlineStr">
        <is>
          <t>Jun. 30, 2019</t>
        </is>
      </c>
      <c r="H2" s="2" t="inlineStr">
        <is>
          <t>Dec. 31, 2019</t>
        </is>
      </c>
      <c r="I2" s="2" t="inlineStr">
        <is>
          <t>Dec. 31, 2018</t>
        </is>
      </c>
      <c r="J2" s="2" t="inlineStr">
        <is>
          <t>Dec. 31, 2017</t>
        </is>
      </c>
      <c r="K2" s="2" t="inlineStr">
        <is>
          <t>Feb. 28, 2017</t>
        </is>
      </c>
    </row>
    <row r="3">
      <c r="A3" s="3" t="inlineStr">
        <is>
          <t>Related Party Transaction [Line Items]</t>
        </is>
      </c>
    </row>
    <row r="4">
      <c r="A4" s="4" t="inlineStr">
        <is>
          <t>Sales</t>
        </is>
      </c>
      <c r="D4" s="5" t="n">
        <v>1288</v>
      </c>
      <c r="E4" s="5" t="n">
        <v>1412</v>
      </c>
      <c r="F4" s="5" t="n">
        <v>2669</v>
      </c>
      <c r="G4" s="5" t="n">
        <v>2816</v>
      </c>
    </row>
    <row r="5">
      <c r="A5" s="4" t="inlineStr">
        <is>
          <t>Rovi License Agreement</t>
        </is>
      </c>
    </row>
    <row r="6">
      <c r="A6" s="3" t="inlineStr">
        <is>
          <t>Related Party Transaction [Line Items]</t>
        </is>
      </c>
    </row>
    <row r="7">
      <c r="A7" s="4" t="inlineStr">
        <is>
          <t>Agreement term</t>
        </is>
      </c>
      <c r="C7" s="4" t="inlineStr">
        <is>
          <t>10 years</t>
        </is>
      </c>
    </row>
    <row r="8">
      <c r="A8" s="4" t="inlineStr">
        <is>
          <t>Payments to Related Parties</t>
        </is>
      </c>
      <c r="F8" s="6" t="n">
        <v>0</v>
      </c>
      <c r="H8" s="5" t="n">
        <v>0</v>
      </c>
    </row>
    <row r="9">
      <c r="A9" s="4" t="inlineStr">
        <is>
          <t>Hughes Broadband Sales Agency Agreement</t>
        </is>
      </c>
    </row>
    <row r="10">
      <c r="A10" s="3" t="inlineStr">
        <is>
          <t>Related Party Transaction [Line Items]</t>
        </is>
      </c>
    </row>
    <row r="11">
      <c r="A11" s="4" t="inlineStr">
        <is>
          <t>Required notice period for termination by the reporting entity</t>
        </is>
      </c>
      <c r="B11" s="4" t="inlineStr">
        <is>
          <t>90 days</t>
        </is>
      </c>
    </row>
    <row r="12">
      <c r="A12" s="4" t="inlineStr">
        <is>
          <t>Agreement term</t>
        </is>
      </c>
      <c r="B12" s="4" t="inlineStr">
        <is>
          <t>5 years</t>
        </is>
      </c>
    </row>
    <row r="13">
      <c r="A13" s="4" t="inlineStr">
        <is>
          <t>Automatic renewal period</t>
        </is>
      </c>
      <c r="B13" s="4" t="inlineStr">
        <is>
          <t>1 year</t>
        </is>
      </c>
    </row>
    <row r="14">
      <c r="A14" s="4" t="inlineStr">
        <is>
          <t>Broadband equipment purchased from related party</t>
        </is>
      </c>
      <c r="D14" s="6" t="n">
        <v>3000</v>
      </c>
      <c r="E14" s="6" t="n">
        <v>3000</v>
      </c>
      <c r="F14" s="6" t="n">
        <v>7000</v>
      </c>
      <c r="G14" s="6" t="n">
        <v>8000</v>
      </c>
      <c r="H14" s="5" t="n">
        <v>14000</v>
      </c>
      <c r="I14" s="5" t="n">
        <v>21000</v>
      </c>
      <c r="J14" s="5" t="n">
        <v>22000</v>
      </c>
    </row>
    <row r="15">
      <c r="A15" s="4" t="inlineStr">
        <is>
          <t>NagraStar</t>
        </is>
      </c>
    </row>
    <row r="16">
      <c r="A16" s="3" t="inlineStr">
        <is>
          <t>Related Party Transaction [Line Items]</t>
        </is>
      </c>
    </row>
    <row r="17">
      <c r="A17" s="4" t="inlineStr">
        <is>
          <t>Interest on equity method investment</t>
        </is>
      </c>
      <c r="H17" s="4" t="inlineStr">
        <is>
          <t>50.00%</t>
        </is>
      </c>
      <c r="K17" s="4" t="inlineStr">
        <is>
          <t>50.00%</t>
        </is>
      </c>
    </row>
    <row r="18">
      <c r="A18" s="4" t="inlineStr">
        <is>
          <t>Purchases from NagraStar</t>
        </is>
      </c>
      <c r="D18" s="6" t="n">
        <v>13259</v>
      </c>
      <c r="E18" s="6" t="n">
        <v>14355</v>
      </c>
      <c r="F18" s="6" t="n">
        <v>27351</v>
      </c>
      <c r="G18" s="6" t="n">
        <v>28714</v>
      </c>
      <c r="H18" s="5" t="n">
        <v>56284</v>
      </c>
      <c r="I18" s="6" t="n">
        <v>72162</v>
      </c>
      <c r="J18" s="6" t="n">
        <v>71167</v>
      </c>
    </row>
    <row r="19">
      <c r="A19" s="4" t="inlineStr">
        <is>
          <t>Amounts payable to NagraStar</t>
        </is>
      </c>
      <c r="D19" s="6" t="n">
        <v>17930</v>
      </c>
      <c r="F19" s="6" t="n">
        <v>17930</v>
      </c>
      <c r="H19" s="6" t="n">
        <v>9630</v>
      </c>
      <c r="I19" s="6" t="n">
        <v>9871</v>
      </c>
    </row>
    <row r="20">
      <c r="A20" s="4" t="inlineStr">
        <is>
          <t>Commitments to NagraStar</t>
        </is>
      </c>
      <c r="D20" s="5" t="n">
        <v>4159</v>
      </c>
      <c r="F20" s="5" t="n">
        <v>4159</v>
      </c>
      <c r="H20" s="5" t="n">
        <v>4893</v>
      </c>
      <c r="I20" s="6" t="n">
        <v>3888</v>
      </c>
    </row>
    <row r="21">
      <c r="A21" s="4" t="inlineStr">
        <is>
          <t>Dish Mexico</t>
        </is>
      </c>
    </row>
    <row r="22">
      <c r="A22" s="3" t="inlineStr">
        <is>
          <t>Related Party Transaction [Line Items]</t>
        </is>
      </c>
    </row>
    <row r="23">
      <c r="A23" s="4" t="inlineStr">
        <is>
          <t>Interest on equity method investment</t>
        </is>
      </c>
      <c r="D23" s="4" t="inlineStr">
        <is>
          <t>49.00%</t>
        </is>
      </c>
      <c r="F23" s="4" t="inlineStr">
        <is>
          <t>49.00%</t>
        </is>
      </c>
      <c r="H23" s="4" t="inlineStr">
        <is>
          <t>49.00%</t>
        </is>
      </c>
    </row>
    <row r="24">
      <c r="A24" s="4" t="inlineStr">
        <is>
          <t>Sales</t>
        </is>
      </c>
      <c r="H24" s="5" t="n">
        <v>5620</v>
      </c>
      <c r="I24" s="6" t="n">
        <v>6653</v>
      </c>
      <c r="J24" s="6" t="n">
        <v>5885</v>
      </c>
    </row>
    <row r="25">
      <c r="A25" s="4" t="inlineStr">
        <is>
          <t>Amounts receivable</t>
        </is>
      </c>
      <c r="D25" s="5" t="n">
        <v>2116</v>
      </c>
      <c r="F25" s="5" t="n">
        <v>2116</v>
      </c>
      <c r="H25" s="6" t="n">
        <v>1191</v>
      </c>
      <c r="I25" s="6" t="n">
        <v>1370</v>
      </c>
    </row>
    <row r="26">
      <c r="A26" s="4" t="inlineStr">
        <is>
          <t>Dish Mexico | Digital receivers and related components</t>
        </is>
      </c>
    </row>
    <row r="27">
      <c r="A27" s="3" t="inlineStr">
        <is>
          <t>Related Party Transaction [Line Items]</t>
        </is>
      </c>
    </row>
    <row r="28">
      <c r="A28" s="4" t="inlineStr">
        <is>
          <t>Sales</t>
        </is>
      </c>
      <c r="I28" s="6" t="n">
        <v>1227</v>
      </c>
      <c r="J28" s="6" t="n">
        <v>1891</v>
      </c>
    </row>
    <row r="29">
      <c r="A29" s="4" t="inlineStr">
        <is>
          <t>Dish Mexico | Uplink services</t>
        </is>
      </c>
    </row>
    <row r="30">
      <c r="A30" s="3" t="inlineStr">
        <is>
          <t>Related Party Transaction [Line Items]</t>
        </is>
      </c>
    </row>
    <row r="31">
      <c r="A31" s="4" t="inlineStr">
        <is>
          <t>Sales</t>
        </is>
      </c>
      <c r="D31" s="5" t="n">
        <v>1288</v>
      </c>
      <c r="E31" s="5" t="n">
        <v>1412</v>
      </c>
      <c r="F31" s="5" t="n">
        <v>2669</v>
      </c>
      <c r="G31" s="5" t="n">
        <v>2816</v>
      </c>
      <c r="H31" s="5" t="n">
        <v>5620</v>
      </c>
      <c r="I31" s="5" t="n">
        <v>5426</v>
      </c>
      <c r="J31" s="5" t="n">
        <v>3994</v>
      </c>
    </row>
  </sheetData>
  <mergeCells count="5">
    <mergeCell ref="A1:A2"/>
    <mergeCell ref="B1:C1"/>
    <mergeCell ref="D1:E1"/>
    <mergeCell ref="F1:G1"/>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c r="H1" s="2" t="inlineStr">
        <is>
          <t>Dec. 31, 2017</t>
        </is>
      </c>
      <c r="I1" s="2" t="inlineStr">
        <is>
          <t>Dec. 31, 2016</t>
        </is>
      </c>
    </row>
    <row r="2">
      <c r="A2" s="3" t="inlineStr">
        <is>
          <t>Current Assets:</t>
        </is>
      </c>
    </row>
    <row r="3">
      <c r="A3" s="4" t="inlineStr">
        <is>
          <t>Cash and cash equivalents</t>
        </is>
      </c>
      <c r="B3" s="5" t="n">
        <v>26819</v>
      </c>
      <c r="D3" s="5" t="n">
        <v>17426</v>
      </c>
      <c r="G3" s="5" t="n">
        <v>129498</v>
      </c>
    </row>
    <row r="4">
      <c r="A4" s="4" t="inlineStr">
        <is>
          <t>Marketable investment securities</t>
        </is>
      </c>
      <c r="B4" s="6" t="n">
        <v>31</v>
      </c>
      <c r="G4" s="6" t="n">
        <v>149740</v>
      </c>
    </row>
    <row r="5">
      <c r="A5" s="4" t="inlineStr">
        <is>
          <t>Trade accounts receivable, net of allowance for credit losses and allowance for doubtful accounts of $41,188 and $19,280, respectively</t>
        </is>
      </c>
      <c r="B5" s="6" t="n">
        <v>514086</v>
      </c>
      <c r="D5" s="6" t="n">
        <v>568679</v>
      </c>
      <c r="G5" s="6" t="n">
        <v>623602</v>
      </c>
    </row>
    <row r="6">
      <c r="A6" s="4" t="inlineStr">
        <is>
          <t>Inventory</t>
        </is>
      </c>
      <c r="B6" s="6" t="n">
        <v>301408</v>
      </c>
      <c r="D6" s="6" t="n">
        <v>321983</v>
      </c>
      <c r="G6" s="6" t="n">
        <v>290697</v>
      </c>
    </row>
    <row r="7">
      <c r="A7" s="4" t="inlineStr">
        <is>
          <t>Other current assets</t>
        </is>
      </c>
      <c r="B7" s="6" t="n">
        <v>179818</v>
      </c>
      <c r="D7" s="6" t="n">
        <v>164767</v>
      </c>
      <c r="G7" s="6" t="n">
        <v>234054</v>
      </c>
    </row>
    <row r="8">
      <c r="A8" s="4" t="inlineStr">
        <is>
          <t>Total current assets</t>
        </is>
      </c>
      <c r="B8" s="6" t="n">
        <v>1022162</v>
      </c>
      <c r="D8" s="6" t="n">
        <v>1072855</v>
      </c>
      <c r="G8" s="6" t="n">
        <v>1427591</v>
      </c>
    </row>
    <row r="9">
      <c r="A9" s="3" t="inlineStr">
        <is>
          <t>Noncurrent Assets:</t>
        </is>
      </c>
    </row>
    <row r="10">
      <c r="A10" s="4" t="inlineStr">
        <is>
          <t>Restricted cash, cash equivalents and marketable investment securities</t>
        </is>
      </c>
      <c r="B10" s="6" t="n">
        <v>61349</v>
      </c>
      <c r="D10" s="6" t="n">
        <v>61067</v>
      </c>
      <c r="G10" s="6" t="n">
        <v>67597</v>
      </c>
    </row>
    <row r="11">
      <c r="A11" s="4" t="inlineStr">
        <is>
          <t>Property and equipment, net</t>
        </is>
      </c>
      <c r="B11" s="6" t="n">
        <v>1661928</v>
      </c>
      <c r="D11" s="6" t="n">
        <v>1751573</v>
      </c>
      <c r="G11" s="6" t="n">
        <v>1377949</v>
      </c>
    </row>
    <row r="12">
      <c r="A12" s="4" t="inlineStr">
        <is>
          <t>FCC authorizations</t>
        </is>
      </c>
      <c r="B12" s="6" t="n">
        <v>611794</v>
      </c>
      <c r="D12" s="6" t="n">
        <v>611794</v>
      </c>
      <c r="G12" s="6" t="n">
        <v>637346</v>
      </c>
    </row>
    <row r="13">
      <c r="A13" s="4" t="inlineStr">
        <is>
          <t>Other investment securities</t>
        </is>
      </c>
      <c r="B13" s="6" t="n">
        <v>96886</v>
      </c>
      <c r="D13" s="6" t="n">
        <v>106874</v>
      </c>
      <c r="G13" s="6" t="n">
        <v>108308</v>
      </c>
    </row>
    <row r="14">
      <c r="A14" s="4" t="inlineStr">
        <is>
          <t>Operating lease assets</t>
        </is>
      </c>
      <c r="B14" s="6" t="n">
        <v>471987</v>
      </c>
      <c r="D14" s="6" t="n">
        <v>553576</v>
      </c>
    </row>
    <row r="15">
      <c r="A15" s="4" t="inlineStr">
        <is>
          <t>Other noncurrent assets, net</t>
        </is>
      </c>
      <c r="B15" s="6" t="n">
        <v>230230</v>
      </c>
      <c r="D15" s="6" t="n">
        <v>228820</v>
      </c>
      <c r="G15" s="6" t="n">
        <v>286753</v>
      </c>
    </row>
    <row r="16">
      <c r="A16" s="4" t="inlineStr">
        <is>
          <t>Total noncurrent assets</t>
        </is>
      </c>
      <c r="B16" s="6" t="n">
        <v>3134174</v>
      </c>
      <c r="D16" s="6" t="n">
        <v>3313704</v>
      </c>
      <c r="G16" s="6" t="n">
        <v>2477953</v>
      </c>
    </row>
    <row r="17">
      <c r="A17" s="4" t="inlineStr">
        <is>
          <t>Total assets</t>
        </is>
      </c>
      <c r="B17" s="6" t="n">
        <v>4156336</v>
      </c>
      <c r="D17" s="6" t="n">
        <v>4386559</v>
      </c>
      <c r="G17" s="6" t="n">
        <v>3905544</v>
      </c>
    </row>
    <row r="18">
      <c r="A18" s="3" t="inlineStr">
        <is>
          <t>Current Liabilities:</t>
        </is>
      </c>
    </row>
    <row r="19">
      <c r="A19" s="4" t="inlineStr">
        <is>
          <t>Trade accounts payable</t>
        </is>
      </c>
      <c r="B19" s="6" t="n">
        <v>338109</v>
      </c>
      <c r="D19" s="6" t="n">
        <v>266417</v>
      </c>
      <c r="G19" s="6" t="n">
        <v>217268</v>
      </c>
    </row>
    <row r="20">
      <c r="A20" s="4" t="inlineStr">
        <is>
          <t>Advances from affiliates</t>
        </is>
      </c>
      <c r="D20" s="6" t="n">
        <v>82415</v>
      </c>
    </row>
    <row r="21">
      <c r="A21" s="4" t="inlineStr">
        <is>
          <t>Deferred revenue and other</t>
        </is>
      </c>
      <c r="B21" s="6" t="n">
        <v>652866</v>
      </c>
      <c r="D21" s="6" t="n">
        <v>674079</v>
      </c>
      <c r="G21" s="6" t="n">
        <v>644920</v>
      </c>
    </row>
    <row r="22">
      <c r="A22" s="4" t="inlineStr">
        <is>
          <t>Accrued programming</t>
        </is>
      </c>
      <c r="B22" s="6" t="n">
        <v>1683468</v>
      </c>
      <c r="D22" s="6" t="n">
        <v>1308531</v>
      </c>
      <c r="G22" s="6" t="n">
        <v>1474207</v>
      </c>
    </row>
    <row r="23">
      <c r="A23" s="4" t="inlineStr">
        <is>
          <t>Accrued interest</t>
        </is>
      </c>
      <c r="B23" s="6" t="n">
        <v>180248</v>
      </c>
      <c r="D23" s="6" t="n">
        <v>189039</v>
      </c>
      <c r="G23" s="6" t="n">
        <v>222996</v>
      </c>
    </row>
    <row r="24">
      <c r="A24" s="4" t="inlineStr">
        <is>
          <t>Other accrued expenses</t>
        </is>
      </c>
      <c r="B24" s="6" t="n">
        <v>893149</v>
      </c>
      <c r="D24" s="6" t="n">
        <v>918333</v>
      </c>
      <c r="G24" s="6" t="n">
        <v>756534</v>
      </c>
    </row>
    <row r="25">
      <c r="A25" s="4" t="inlineStr">
        <is>
          <t>Current portion of long-term debt and finance lease obligations</t>
        </is>
      </c>
      <c r="B25" s="6" t="n">
        <v>2053291</v>
      </c>
      <c r="D25" s="6" t="n">
        <v>1151108</v>
      </c>
      <c r="G25" s="6" t="n">
        <v>1338527</v>
      </c>
    </row>
    <row r="26">
      <c r="A26" s="4" t="inlineStr">
        <is>
          <t>Total current liabilities</t>
        </is>
      </c>
      <c r="B26" s="6" t="n">
        <v>5801131</v>
      </c>
      <c r="D26" s="6" t="n">
        <v>4589922</v>
      </c>
      <c r="G26" s="6" t="n">
        <v>4654452</v>
      </c>
    </row>
    <row r="27">
      <c r="A27" s="3" t="inlineStr">
        <is>
          <t>Long-Term Obligations, Net of Current Portion:</t>
        </is>
      </c>
    </row>
    <row r="28">
      <c r="A28" s="4" t="inlineStr">
        <is>
          <t>Long-term debt and finance lease obligations, net of current portion</t>
        </is>
      </c>
      <c r="B28" s="6" t="n">
        <v>7647933</v>
      </c>
      <c r="D28" s="6" t="n">
        <v>9671255</v>
      </c>
      <c r="G28" s="6" t="n">
        <v>10632960</v>
      </c>
    </row>
    <row r="29">
      <c r="A29" s="4" t="inlineStr">
        <is>
          <t>Deferred tax liabilities</t>
        </is>
      </c>
      <c r="B29" s="6" t="n">
        <v>521433</v>
      </c>
      <c r="D29" s="6" t="n">
        <v>501857</v>
      </c>
      <c r="G29" s="6" t="n">
        <v>461452</v>
      </c>
    </row>
    <row r="30">
      <c r="A30" s="4" t="inlineStr">
        <is>
          <t>Operating lease liabilities</t>
        </is>
      </c>
      <c r="B30" s="6" t="n">
        <v>267154</v>
      </c>
      <c r="D30" s="6" t="n">
        <v>350155</v>
      </c>
    </row>
    <row r="31">
      <c r="A31" s="4" t="inlineStr">
        <is>
          <t>Long-term deferred revenue and other long-term liabilities</t>
        </is>
      </c>
      <c r="B31" s="6" t="n">
        <v>224210</v>
      </c>
      <c r="D31" s="6" t="n">
        <v>207992</v>
      </c>
      <c r="G31" s="6" t="n">
        <v>198840</v>
      </c>
    </row>
    <row r="32">
      <c r="A32" s="4" t="inlineStr">
        <is>
          <t>Total long-term obligations, net of current portion</t>
        </is>
      </c>
      <c r="B32" s="6" t="n">
        <v>8660730</v>
      </c>
      <c r="D32" s="6" t="n">
        <v>10731259</v>
      </c>
      <c r="G32" s="6" t="n">
        <v>11293252</v>
      </c>
    </row>
    <row r="33">
      <c r="A33" s="4" t="inlineStr">
        <is>
          <t>Total liabilities</t>
        </is>
      </c>
      <c r="B33" s="6" t="n">
        <v>14461861</v>
      </c>
      <c r="D33" s="6" t="n">
        <v>15321181</v>
      </c>
      <c r="G33" s="6" t="n">
        <v>15947704</v>
      </c>
    </row>
    <row r="34">
      <c r="A34" s="4" t="inlineStr">
        <is>
          <t>Commitments and Contingencies (Note 9)</t>
        </is>
      </c>
      <c r="B34" s="4" t="inlineStr">
        <is>
          <t xml:space="preserve"> </t>
        </is>
      </c>
      <c r="D34" s="4" t="inlineStr">
        <is>
          <t xml:space="preserve"> </t>
        </is>
      </c>
      <c r="G34" s="4" t="inlineStr">
        <is>
          <t xml:space="preserve"> </t>
        </is>
      </c>
    </row>
    <row r="35">
      <c r="A35" s="3" t="inlineStr">
        <is>
          <t>Stockholder's Equity (Deficit):</t>
        </is>
      </c>
    </row>
    <row r="36">
      <c r="A36" s="4" t="inlineStr">
        <is>
          <t>Common stock, $.01 par value, 1,000,000 shares authorized, 1,015 shares issued and outstanding</t>
        </is>
      </c>
      <c r="B36" s="4" t="inlineStr">
        <is>
          <t xml:space="preserve"> </t>
        </is>
      </c>
      <c r="D36" s="4" t="inlineStr">
        <is>
          <t xml:space="preserve"> </t>
        </is>
      </c>
      <c r="G36" s="4" t="inlineStr">
        <is>
          <t xml:space="preserve"> </t>
        </is>
      </c>
    </row>
    <row r="37">
      <c r="A37" s="4" t="inlineStr">
        <is>
          <t>Additional paid-in capital</t>
        </is>
      </c>
      <c r="B37" s="6" t="n">
        <v>1443022</v>
      </c>
      <c r="D37" s="6" t="n">
        <v>1432736</v>
      </c>
      <c r="G37" s="6" t="n">
        <v>1152369</v>
      </c>
    </row>
    <row r="38">
      <c r="A38" s="4" t="inlineStr">
        <is>
          <t>Accumulated other comprehensive income (loss)</t>
        </is>
      </c>
      <c r="B38" s="6" t="n">
        <v>-771</v>
      </c>
      <c r="D38" s="6" t="n">
        <v>-449</v>
      </c>
      <c r="G38" s="6" t="n">
        <v>-376</v>
      </c>
    </row>
    <row r="39">
      <c r="A39" s="4" t="inlineStr">
        <is>
          <t>Accumulated earnings (deficit)</t>
        </is>
      </c>
      <c r="B39" s="6" t="n">
        <v>-11747776</v>
      </c>
      <c r="D39" s="6" t="n">
        <v>-12366909</v>
      </c>
      <c r="G39" s="6" t="n">
        <v>-13194440</v>
      </c>
    </row>
    <row r="40">
      <c r="A40" s="4" t="inlineStr">
        <is>
          <t>Total stockholder's equity (deficit)</t>
        </is>
      </c>
      <c r="B40" s="6" t="n">
        <v>-10305525</v>
      </c>
      <c r="C40" s="5" t="n">
        <v>-10683879</v>
      </c>
      <c r="D40" s="6" t="n">
        <v>-10934622</v>
      </c>
      <c r="E40" s="5" t="n">
        <v>-11388977</v>
      </c>
      <c r="F40" s="5" t="n">
        <v>-11853360</v>
      </c>
      <c r="G40" s="6" t="n">
        <v>-12042160</v>
      </c>
      <c r="H40" s="5" t="n">
        <v>-13046663</v>
      </c>
      <c r="I40" s="5" t="n">
        <v>-13792150</v>
      </c>
    </row>
    <row r="41">
      <c r="A41" s="4" t="inlineStr">
        <is>
          <t>Total liabilities and stockholder's equity (deficit)</t>
        </is>
      </c>
      <c r="B41" s="5" t="n">
        <v>4156336</v>
      </c>
      <c r="D41" s="5" t="n">
        <v>4386559</v>
      </c>
      <c r="G41" s="5" t="n">
        <v>39055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Summary of Significant Accounting Policies</t>
        </is>
      </c>
      <c r="B4" s="4" t="inlineStr">
        <is>
          <t xml:space="preserve">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9. Certain prior period amounts have been reclassified to conform to the current period presentation.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Marketable Investment Securities ​ All equity securities are carried at fair value, with changes in fair value recognized in “Other, net” within “Other Income (Expense)” on our Condensed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densed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 ​ Trade Accounts Receivable ​ Prior to January 1, 2020, management estimated the amount of allowance for doubtful accounts for potential non-collectability of accounts receivable based upon past collection experience and consideration of other relevant factors. Subsequent to January 1, 2020 due to the adoption of ASU 2016-13, trade accounts receivable are recorded at amortized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June 30, 2020 and December 31,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1 ​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credit losses and deferred revenue related to contracts with subscribers. ​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June 30, 2020 and 2019, we capitalized million for the three months ended June 30, 2020 and 2019, respectively. During the six months ended June 30, 2020 and 2019, we capitalized million for the six months ended June 30, 2020 and 2019, respectively. As of June 30, 2020 and December 31, 2019, we had a total of million, respectively, capitalized on our Condensed Consolidated Balance Sheets. These amounts are capitalized in “Other current assets” and “Other noncurrent assets, net” on our Condensed Consolidated Balance Sheets, and then amortized in “Other subscriber acquisition costs” on our Condensed Consolidated Statements of Operations and Comprehensive Income (Loss). ​ Leases ​ We enter into operating and finance leases for, among other things, satellites, office space, warehouses and distribution centers, vehicles, and other equipment. Our leases have remaining lease terms from one to 12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3 for further information on our Related Party Transactions with EchoStar. On May 19, 2019, DISH Network entered into a Master Transaction Agreement with EchoStar and effective September 10, 2019, certain satellites and real estate assets leased from EchoStar were transferred to DISH Network. See Note 13 “ Related Party Transactions –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 Research and Development ​ Research and development costs are expensed as incurred. Research and development costs totaled Research and development costs totaled </t>
        </is>
      </c>
      <c r="C4" s="4" t="inlineStr">
        <is>
          <t>2. Summary of Significant Accounting Policies ​ 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 On February 28, 2017, DISH Network and EchoStar and certain of thei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 In connection with the Share Exchange, DISH Network and EchoStar and certain of their respective subsidiaries entered into certain agreements covering, among other things, tax matters, employee matters, intellectual property matters and the provision of transitional services. See Note 17 for further information. ​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Our financial statements include the results of the Transferred Businesses as described above for all periods presented, including periods prior to the completion of the Share Exchange. ​ 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 finance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19 and 2018 may consist of money market funds, government bonds, corporate notes and commercial paper. The cost of these investments approximates their fair value. ​ 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solidated Balance Sheets. Our trading securities were carried at fair value, with changes in fair value recognized in “Other, net” within “Other Income (Expense)” on our Consolidated Statements of Operations and Comprehensive Income (Loss). ​ Subsequent to the adoption of ASU 2016-01 Recognition and Measurement of Financial Assets and Financial Liabilities (“ASU 2016-01”) during the first quarter 2018, all equity securities are carried at fair value, with changes in fair value recognized in “Other, net” within “Other Income (Expense)” on our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debt security which are determined to be “other-than-temporary” are recognized on our Consolidated Statements of Operations and Comprehensive Income (Loss), thus establishing a new cost basis for such investment. ​ We evaluate our debt investment portfolio on a quarterly basis to determine whether declines in the fair value of these securities are other-than-temporary. This quarterly evaluation consists of reviewing, among other things: ● the fair value of our debt investments compared to the carrying amount, ● the historical volatility of the price of each security, and ● any market and company specific factors related to each security. Declines in the fair value of debt investments below cost basis are generally accounted for as follows: ​ ​ ​ ​ Length of Time Investment ​ Has Been In a Continuous ​ Treatment of the Decline in Value Loss Position ​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 ​ ​ Trade Accounts Receivable ​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 ​ Inventory ​ Inventory is stated at the lower of cost or net realizable value. Cost is determined using the first-in, first-out method. The cost of manufactured inventory includes the cost of materials, labor, freight-in, royalties and manufacturing overhead. ​ Property and Equipment ​ Property and equipment are stated at amortized cost less impairment losses, if any. Our set-top boxes are generally capitalized when they are installed in customers’ homes.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 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9. ​ ​ Indefinite-Lived Intangible Assets and Goodwill ​ We do not amortize indefinite 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We combine all of our indefinite-lived DBS licenses that we currently utilize or plan to utilize in the future into a single unit of accounting. For 2019, 2018 and 2017, management performed a qualitative assessment to determine whether it is more likely than not that the fair value of the DBS licenses exceeds its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MVDDS Licenses. During 2018 and 2017, our multichannel video distribution and data service (“MVDDS”) wireless spectrum licenses were assessed as a single unit of accounting. For 2018 and 2017, management assessed these licenses quantitatively. Our quantitative assessment in each year for these licenses consisted of a market approach. The market approach uses prior transactions including auctions to estimate the fair value of the licenses. In conducting these quantitative assessments, we determined that the fair value of these licenses exceeded their carrying amount. ​ 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line basis over an average finite useful life primarily ranging from approximately five to 20 years or in relation to the estimated discounted cash flows over the life of the intangible asset. ​ ​ Long-Term Deferred Revenue and Other Long-Term Liabilities ​ Certain programmers provide us up-front payments. Such amounts are deferred and recognized as reductions to “Subscriber-related expens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 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19 and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Deferred Debt Issuance Costs ​ Costs of issuing debt are generally deferred and amortized to interest expense using the effective interest rate method over the terms of the respective notes. See Note 8 for further information.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ASC 606”)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doubtful account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19 and 2018, we capitalized $207 million and $183 million, respectively, under these programs. The amortization expense related to these programs was $76 million and $28 million for the years ended December 31, 2019 and 2018, respectively. As of December 31, 2019 and 2018, we had a total of $300 million and $169 million capitalized on our Consolidated Balance Sheets. These amounts are capitalized in “Other current assets” and “Other noncurrent assets, net” on our Consolidated Balance Sheets, and then amortized in “Other subscriber acquisition costs” on our Consolidated Statements of Operations and Comprehensive Income (Loss). ​ Impact of Adoption of ASU 2014-09 ​ On May 28, 2014, the Financial Accounting Standards Board (“FASB”) issued Accounting Standards Update 2014-09 Revenue from Contracts with Customers We adopted ASU 2014-09, as modified, and now codified as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 Leases ​ We enter into operating and finance leases for, among other things, satellites, office space, warehouses and distribution centers, vehicles, and other equipment. Our leases have remaining lease terms from one to twelve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7 for further information on our Related Party Transactions with EchoStar. On May 19, 2019, DISH Network entered into the Master Transaction Agreement with EchoStar and effective September 10, 2019, certain satellites and real estate assets leased from EchoStar were transferred to DISH Network. Recent Developments” December 31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solidated Statements of Operations and Comprehensive Income (Loss) and cash flows from operating, investing and financing activities on our Consolidated Statements of Cash Flows. ​ ​ The adoption of ASU 2016-02 impacted our December 31, 2019 Consolidated Balance Sheets, including the reclassification of our deferred rent liabilities to an operating lease asset, as follows: ​ ​ ​ ​ ​ ​ ​ ​ ​ ​ ​ ​ Consolidated Balance Sheets ​ DISH DBS (as would have been reported under previous standards) Impact of adopting ASU 2016-02 ​ DISH DBS (as currently reported) ​ ​ ​ (In thousands) ​ As of December 31, 2019 ​ ​ ​ ​ ​ ​ ​ ​ ​ ​ Operating lease assets ​ $ — ​ $ 553,576 ​ $ 553,576 ​ Total assets ​ $ 3,832,983 ​ $ 553,576 ​ $ 4,386,559 ​ Other accrued expenses ​ $ 715,361 ​ $ 202,972 ​ $ 918,333 ​ Operating lease liabilities ​ $ — ​ $ 350,155 ​ $ 350,155 ​ Long-term deferred revenue and other long-term liabilities ​ $ 207,543 ​ $ 449 ​ $ 207,992 ​ Total liabilities ​ $ 14,767,605 ​ $ 553,576 ​ $ 15,321,181 ​ Total stockholder's equity (deficit) ​ $ (10,934,622) ​ $ — ​ $ (10,934,622) ​ Total liabilities and stockholder's equity (deficit) ​ $ 3,832,983 ​ $ 553,576 ​ $ 4,386,559 ​ ​ ​ ​ ​ ​ ​ ​ ​ ​ ​ ​ ​ Subscriber-Related Expens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on our Consolidated Statements of Operations and Comprehensive Income (Loss) principally include programming expenses, costs for Pay-TV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0</t>
        </is>
      </c>
      <c r="C1" s="2" t="inlineStr">
        <is>
          <t>Dec. 31, 2019</t>
        </is>
      </c>
      <c r="D1" s="2" t="inlineStr">
        <is>
          <t>Dec. 31, 2018</t>
        </is>
      </c>
    </row>
    <row r="2">
      <c r="A2" s="3" t="inlineStr">
        <is>
          <t>Current Assets:</t>
        </is>
      </c>
    </row>
    <row r="3">
      <c r="A3" s="4" t="inlineStr">
        <is>
          <t>Allowance for credit losses</t>
        </is>
      </c>
      <c r="B3" s="5" t="n">
        <v>41188</v>
      </c>
      <c r="C3" s="5" t="n">
        <v>19280</v>
      </c>
      <c r="D3" s="5" t="n">
        <v>16956</v>
      </c>
    </row>
    <row r="4">
      <c r="A4" s="4" t="inlineStr">
        <is>
          <t>Common stock, par value (in dollars per share)</t>
        </is>
      </c>
      <c r="B4" s="7" t="n">
        <v>0.01</v>
      </c>
      <c r="C4" s="7" t="n">
        <v>0.01</v>
      </c>
      <c r="D4" s="7" t="n">
        <v>0.01</v>
      </c>
    </row>
    <row r="5">
      <c r="A5" s="4" t="inlineStr">
        <is>
          <t>Common stock, shares authorized</t>
        </is>
      </c>
      <c r="B5" s="6" t="n">
        <v>1000000</v>
      </c>
      <c r="C5" s="6" t="n">
        <v>1000000</v>
      </c>
      <c r="D5" s="6" t="n">
        <v>1000000</v>
      </c>
    </row>
    <row r="6">
      <c r="A6" s="4" t="inlineStr">
        <is>
          <t>Common stock, shares issued</t>
        </is>
      </c>
      <c r="B6" s="6" t="n">
        <v>1015</v>
      </c>
      <c r="C6" s="6" t="n">
        <v>1015</v>
      </c>
      <c r="D6" s="6" t="n">
        <v>1015</v>
      </c>
    </row>
    <row r="7">
      <c r="A7" s="4" t="inlineStr">
        <is>
          <t>Common stock, shares outstanding</t>
        </is>
      </c>
      <c r="B7" s="6" t="n">
        <v>1015</v>
      </c>
      <c r="C7" s="6" t="n">
        <v>1015</v>
      </c>
      <c r="D7" s="6" t="n">
        <v>10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AND COMPREHENSIVE INCOME (LOS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venue:</t>
        </is>
      </c>
    </row>
    <row r="4">
      <c r="A4" s="4" t="inlineStr">
        <is>
          <t>Total revenue</t>
        </is>
      </c>
      <c r="B4" s="5" t="n">
        <v>3148531</v>
      </c>
      <c r="C4" s="5" t="n">
        <v>3166599</v>
      </c>
      <c r="D4" s="5" t="n">
        <v>6316313</v>
      </c>
      <c r="E4" s="5" t="n">
        <v>6304599</v>
      </c>
      <c r="F4" s="5" t="n">
        <v>12622893</v>
      </c>
      <c r="G4" s="5" t="n">
        <v>13362139</v>
      </c>
      <c r="H4" s="5" t="n">
        <v>14007511</v>
      </c>
    </row>
    <row r="5">
      <c r="A5" s="3" t="inlineStr">
        <is>
          <t>Costs and Expenses (exclusive of depreciation shown separately below - Note 6):</t>
        </is>
      </c>
    </row>
    <row r="6">
      <c r="A6" s="4" t="inlineStr">
        <is>
          <t>Subscriber-related expenses</t>
        </is>
      </c>
      <c r="B6" s="6" t="n">
        <v>1863895</v>
      </c>
      <c r="C6" s="6" t="n">
        <v>1974439</v>
      </c>
      <c r="D6" s="6" t="n">
        <v>3797718</v>
      </c>
      <c r="E6" s="6" t="n">
        <v>3950875</v>
      </c>
      <c r="F6" s="6" t="n">
        <v>7768732</v>
      </c>
      <c r="G6" s="6" t="n">
        <v>8392150</v>
      </c>
      <c r="H6" s="6" t="n">
        <v>8692676</v>
      </c>
    </row>
    <row r="7">
      <c r="A7" s="4" t="inlineStr">
        <is>
          <t>Satellite and transmission expenses</t>
        </is>
      </c>
      <c r="B7" s="6" t="n">
        <v>117912</v>
      </c>
      <c r="C7" s="6" t="n">
        <v>144983</v>
      </c>
      <c r="D7" s="6" t="n">
        <v>239973</v>
      </c>
      <c r="E7" s="6" t="n">
        <v>299880</v>
      </c>
      <c r="F7" s="6" t="n">
        <v>555803</v>
      </c>
      <c r="G7" s="6" t="n">
        <v>637160</v>
      </c>
      <c r="H7" s="6" t="n">
        <v>717231</v>
      </c>
    </row>
    <row r="8">
      <c r="A8" s="4" t="inlineStr">
        <is>
          <t>Cost of sales - equipment and other</t>
        </is>
      </c>
      <c r="B8" s="6" t="n">
        <v>23660</v>
      </c>
      <c r="C8" s="6" t="n">
        <v>49603</v>
      </c>
      <c r="D8" s="6" t="n">
        <v>54474</v>
      </c>
      <c r="E8" s="6" t="n">
        <v>89944</v>
      </c>
      <c r="F8" s="6" t="n">
        <v>172700</v>
      </c>
      <c r="G8" s="6" t="n">
        <v>143671</v>
      </c>
      <c r="H8" s="6" t="n">
        <v>95116</v>
      </c>
    </row>
    <row r="9">
      <c r="A9" s="3" t="inlineStr">
        <is>
          <t>Subscriber acquisition costs:</t>
        </is>
      </c>
    </row>
    <row r="10">
      <c r="A10" s="4" t="inlineStr">
        <is>
          <t>Cost of sales - subscriber promotion subsidies</t>
        </is>
      </c>
      <c r="B10" s="6" t="n">
        <v>1159</v>
      </c>
      <c r="C10" s="6" t="n">
        <v>3007</v>
      </c>
      <c r="D10" s="6" t="n">
        <v>10048</v>
      </c>
      <c r="E10" s="6" t="n">
        <v>9524</v>
      </c>
      <c r="F10" s="6" t="n">
        <v>29592</v>
      </c>
      <c r="G10" s="6" t="n">
        <v>50253</v>
      </c>
      <c r="H10" s="6" t="n">
        <v>72955</v>
      </c>
    </row>
    <row r="11">
      <c r="A11" s="4" t="inlineStr">
        <is>
          <t>Other subscriber acquisition costs</t>
        </is>
      </c>
      <c r="B11" s="6" t="n">
        <v>109055</v>
      </c>
      <c r="C11" s="6" t="n">
        <v>108289</v>
      </c>
      <c r="D11" s="6" t="n">
        <v>222957</v>
      </c>
      <c r="E11" s="6" t="n">
        <v>188764</v>
      </c>
    </row>
    <row r="12">
      <c r="A12" s="4" t="inlineStr">
        <is>
          <t>Subscriber acquisition advertising</t>
        </is>
      </c>
      <c r="B12" s="6" t="n">
        <v>89510</v>
      </c>
      <c r="C12" s="6" t="n">
        <v>126782</v>
      </c>
      <c r="D12" s="6" t="n">
        <v>220592</v>
      </c>
      <c r="E12" s="6" t="n">
        <v>233689</v>
      </c>
    </row>
    <row r="13">
      <c r="A13" s="4" t="inlineStr">
        <is>
          <t>Total subscriber acquisition costs</t>
        </is>
      </c>
      <c r="B13" s="6" t="n">
        <v>199724</v>
      </c>
      <c r="C13" s="6" t="n">
        <v>238078</v>
      </c>
      <c r="D13" s="6" t="n">
        <v>453597</v>
      </c>
      <c r="E13" s="6" t="n">
        <v>431977</v>
      </c>
      <c r="F13" s="6" t="n">
        <v>994523</v>
      </c>
      <c r="G13" s="6" t="n">
        <v>769307</v>
      </c>
      <c r="H13" s="6" t="n">
        <v>1185211</v>
      </c>
    </row>
    <row r="14">
      <c r="A14" s="4" t="inlineStr">
        <is>
          <t>General and administrative expenses</t>
        </is>
      </c>
      <c r="B14" s="6" t="n">
        <v>156574</v>
      </c>
      <c r="C14" s="6" t="n">
        <v>187930</v>
      </c>
      <c r="D14" s="6" t="n">
        <v>341498</v>
      </c>
      <c r="E14" s="6" t="n">
        <v>374507</v>
      </c>
      <c r="F14" s="6" t="n">
        <v>732589</v>
      </c>
      <c r="G14" s="6" t="n">
        <v>692881</v>
      </c>
      <c r="H14" s="6" t="n">
        <v>669934</v>
      </c>
    </row>
    <row r="15">
      <c r="A15" s="4" t="inlineStr">
        <is>
          <t>Depreciation and amortization (Note 6)</t>
        </is>
      </c>
      <c r="B15" s="6" t="n">
        <v>122869</v>
      </c>
      <c r="C15" s="6" t="n">
        <v>135600</v>
      </c>
      <c r="D15" s="6" t="n">
        <v>257954</v>
      </c>
      <c r="E15" s="6" t="n">
        <v>290715</v>
      </c>
      <c r="F15" s="6" t="n">
        <v>577348</v>
      </c>
      <c r="G15" s="6" t="n">
        <v>660460</v>
      </c>
      <c r="H15" s="6" t="n">
        <v>741772</v>
      </c>
    </row>
    <row r="16">
      <c r="A16" s="4" t="inlineStr">
        <is>
          <t>Total costs and expenses</t>
        </is>
      </c>
      <c r="B16" s="6" t="n">
        <v>2484634</v>
      </c>
      <c r="C16" s="6" t="n">
        <v>2730633</v>
      </c>
      <c r="D16" s="6" t="n">
        <v>5145214</v>
      </c>
      <c r="E16" s="6" t="n">
        <v>5437898</v>
      </c>
      <c r="F16" s="6" t="n">
        <v>10801695</v>
      </c>
      <c r="G16" s="6" t="n">
        <v>11295629</v>
      </c>
      <c r="H16" s="6" t="n">
        <v>12397635</v>
      </c>
    </row>
    <row r="17">
      <c r="A17" s="4" t="inlineStr">
        <is>
          <t>Operating income (loss)</t>
        </is>
      </c>
      <c r="B17" s="6" t="n">
        <v>663897</v>
      </c>
      <c r="C17" s="6" t="n">
        <v>435966</v>
      </c>
      <c r="D17" s="6" t="n">
        <v>1171099</v>
      </c>
      <c r="E17" s="6" t="n">
        <v>866701</v>
      </c>
      <c r="F17" s="6" t="n">
        <v>1821198</v>
      </c>
      <c r="G17" s="6" t="n">
        <v>2066510</v>
      </c>
      <c r="H17" s="6" t="n">
        <v>1609876</v>
      </c>
    </row>
    <row r="18">
      <c r="A18" s="3" t="inlineStr">
        <is>
          <t>Other Income (Expense):</t>
        </is>
      </c>
    </row>
    <row r="19">
      <c r="A19" s="4" t="inlineStr">
        <is>
          <t>Interest income</t>
        </is>
      </c>
      <c r="B19" s="6" t="n">
        <v>1112</v>
      </c>
      <c r="C19" s="6" t="n">
        <v>5593</v>
      </c>
      <c r="D19" s="6" t="n">
        <v>1962</v>
      </c>
      <c r="E19" s="6" t="n">
        <v>8528</v>
      </c>
      <c r="F19" s="6" t="n">
        <v>30041</v>
      </c>
      <c r="G19" s="6" t="n">
        <v>8923</v>
      </c>
      <c r="H19" s="6" t="n">
        <v>9855</v>
      </c>
    </row>
    <row r="20">
      <c r="A20" s="4" t="inlineStr">
        <is>
          <t>Interest expense, net of amounts capitalized</t>
        </is>
      </c>
      <c r="B20" s="6" t="n">
        <v>-164047</v>
      </c>
      <c r="C20" s="6" t="n">
        <v>-194857</v>
      </c>
      <c r="D20" s="6" t="n">
        <v>-346387</v>
      </c>
      <c r="E20" s="6" t="n">
        <v>-390502</v>
      </c>
      <c r="F20" s="6" t="n">
        <v>-756690</v>
      </c>
      <c r="G20" s="6" t="n">
        <v>-792436</v>
      </c>
      <c r="H20" s="6" t="n">
        <v>-865181</v>
      </c>
    </row>
    <row r="21">
      <c r="A21" s="4" t="inlineStr">
        <is>
          <t>Other, net</t>
        </is>
      </c>
      <c r="B21" s="6" t="n">
        <v>-152</v>
      </c>
      <c r="C21" s="6" t="n">
        <v>3131</v>
      </c>
      <c r="D21" s="6" t="n">
        <v>793</v>
      </c>
      <c r="E21" s="6" t="n">
        <v>4564</v>
      </c>
      <c r="F21" s="6" t="n">
        <v>7609</v>
      </c>
      <c r="G21" s="6" t="n">
        <v>8994</v>
      </c>
      <c r="H21" s="6" t="n">
        <v>88511</v>
      </c>
    </row>
    <row r="22">
      <c r="A22" s="4" t="inlineStr">
        <is>
          <t>Total other income (expense)</t>
        </is>
      </c>
      <c r="B22" s="6" t="n">
        <v>-163087</v>
      </c>
      <c r="C22" s="6" t="n">
        <v>-186133</v>
      </c>
      <c r="D22" s="6" t="n">
        <v>-343632</v>
      </c>
      <c r="E22" s="6" t="n">
        <v>-377410</v>
      </c>
      <c r="F22" s="6" t="n">
        <v>-719040</v>
      </c>
      <c r="G22" s="6" t="n">
        <v>-774519</v>
      </c>
      <c r="H22" s="6" t="n">
        <v>-766815</v>
      </c>
    </row>
    <row r="23">
      <c r="A23" s="4" t="inlineStr">
        <is>
          <t>Income (loss) before income taxes</t>
        </is>
      </c>
      <c r="B23" s="6" t="n">
        <v>500810</v>
      </c>
      <c r="C23" s="6" t="n">
        <v>249833</v>
      </c>
      <c r="D23" s="6" t="n">
        <v>827467</v>
      </c>
      <c r="E23" s="6" t="n">
        <v>489291</v>
      </c>
      <c r="F23" s="6" t="n">
        <v>1102158</v>
      </c>
      <c r="G23" s="6" t="n">
        <v>1291991</v>
      </c>
      <c r="H23" s="6" t="n">
        <v>843061</v>
      </c>
    </row>
    <row r="24">
      <c r="A24" s="4" t="inlineStr">
        <is>
          <t>Income tax (provision) benefit, net</t>
        </is>
      </c>
      <c r="B24" s="6" t="n">
        <v>-125830</v>
      </c>
      <c r="C24" s="6" t="n">
        <v>-64465</v>
      </c>
      <c r="D24" s="6" t="n">
        <v>-208334</v>
      </c>
      <c r="E24" s="6" t="n">
        <v>-126287</v>
      </c>
      <c r="F24" s="6" t="n">
        <v>-274751</v>
      </c>
      <c r="G24" s="6" t="n">
        <v>-318305</v>
      </c>
      <c r="H24" s="6" t="n">
        <v>-117616</v>
      </c>
    </row>
    <row r="25">
      <c r="A25" s="4" t="inlineStr">
        <is>
          <t>Net income (loss)</t>
        </is>
      </c>
      <c r="B25" s="6" t="n">
        <v>374980</v>
      </c>
      <c r="C25" s="6" t="n">
        <v>185368</v>
      </c>
      <c r="D25" s="6" t="n">
        <v>619133</v>
      </c>
      <c r="E25" s="6" t="n">
        <v>363004</v>
      </c>
      <c r="F25" s="6" t="n">
        <v>827407</v>
      </c>
      <c r="G25" s="6" t="n">
        <v>973686</v>
      </c>
      <c r="H25" s="6" t="n">
        <v>725445</v>
      </c>
    </row>
    <row r="26">
      <c r="A26" s="4" t="inlineStr">
        <is>
          <t>Less: Net income (loss) attributable to noncontrolling interests, net of tax</t>
        </is>
      </c>
      <c r="E26" s="6" t="n">
        <v>-124</v>
      </c>
      <c r="F26" s="6" t="n">
        <v>-124</v>
      </c>
      <c r="G26" s="6" t="n">
        <v>2399</v>
      </c>
      <c r="H26" s="6" t="n">
        <v>1919</v>
      </c>
    </row>
    <row r="27">
      <c r="A27" s="4" t="inlineStr">
        <is>
          <t>Net income (loss) attributable to DISH DBS</t>
        </is>
      </c>
      <c r="B27" s="6" t="n">
        <v>374980</v>
      </c>
      <c r="C27" s="6" t="n">
        <v>185368</v>
      </c>
      <c r="D27" s="6" t="n">
        <v>619133</v>
      </c>
      <c r="E27" s="6" t="n">
        <v>363128</v>
      </c>
      <c r="F27" s="6" t="n">
        <v>827531</v>
      </c>
      <c r="G27" s="6" t="n">
        <v>971287</v>
      </c>
      <c r="H27" s="6" t="n">
        <v>723526</v>
      </c>
    </row>
    <row r="28">
      <c r="A28" s="3" t="inlineStr">
        <is>
          <t>Comprehensive Income (Loss):</t>
        </is>
      </c>
    </row>
    <row r="29">
      <c r="A29" s="4" t="inlineStr">
        <is>
          <t>Net income (loss)</t>
        </is>
      </c>
      <c r="B29" s="6" t="n">
        <v>374980</v>
      </c>
      <c r="C29" s="6" t="n">
        <v>185368</v>
      </c>
      <c r="D29" s="6" t="n">
        <v>619133</v>
      </c>
      <c r="E29" s="6" t="n">
        <v>363004</v>
      </c>
      <c r="F29" s="6" t="n">
        <v>827407</v>
      </c>
      <c r="G29" s="6" t="n">
        <v>973686</v>
      </c>
      <c r="H29" s="6" t="n">
        <v>725445</v>
      </c>
    </row>
    <row r="30">
      <c r="A30" s="3" t="inlineStr">
        <is>
          <t>Other comprehensive income (loss):</t>
        </is>
      </c>
    </row>
    <row r="31">
      <c r="A31" s="4" t="inlineStr">
        <is>
          <t>Foreign currency translation adjustments</t>
        </is>
      </c>
      <c r="B31" s="6" t="n">
        <v>30</v>
      </c>
      <c r="C31" s="6" t="n">
        <v>138</v>
      </c>
      <c r="D31" s="6" t="n">
        <v>-322</v>
      </c>
      <c r="E31" s="6" t="n">
        <v>185</v>
      </c>
      <c r="F31" s="6" t="n">
        <v>-133</v>
      </c>
      <c r="G31" s="6" t="n">
        <v>-1343</v>
      </c>
      <c r="H31" s="6" t="n">
        <v>1027</v>
      </c>
    </row>
    <row r="32">
      <c r="A32" s="4" t="inlineStr">
        <is>
          <t>Unrealized holding gains (losses) on available-for-sale debt securities</t>
        </is>
      </c>
      <c r="B32" s="6" t="n">
        <v>11</v>
      </c>
      <c r="C32" s="6" t="n">
        <v>102</v>
      </c>
      <c r="E32" s="6" t="n">
        <v>254</v>
      </c>
      <c r="F32" s="6" t="n">
        <v>81</v>
      </c>
      <c r="G32" s="6" t="n">
        <v>69</v>
      </c>
      <c r="H32" s="6" t="n">
        <v>-33</v>
      </c>
    </row>
    <row r="33">
      <c r="A33" s="4" t="inlineStr">
        <is>
          <t>Deferred income tax (expense) benefit, net</t>
        </is>
      </c>
      <c r="C33" s="6" t="n">
        <v>-27</v>
      </c>
      <c r="E33" s="6" t="n">
        <v>-65</v>
      </c>
      <c r="F33" s="6" t="n">
        <v>-21</v>
      </c>
      <c r="G33" s="6" t="n">
        <v>-37</v>
      </c>
      <c r="H33" s="6" t="n">
        <v>57</v>
      </c>
    </row>
    <row r="34">
      <c r="A34" s="4" t="inlineStr">
        <is>
          <t>Total other comprehensive income (loss), net of tax</t>
        </is>
      </c>
      <c r="B34" s="6" t="n">
        <v>41</v>
      </c>
      <c r="C34" s="6" t="n">
        <v>213</v>
      </c>
      <c r="D34" s="6" t="n">
        <v>-322</v>
      </c>
      <c r="E34" s="6" t="n">
        <v>374</v>
      </c>
      <c r="F34" s="6" t="n">
        <v>-73</v>
      </c>
      <c r="G34" s="6" t="n">
        <v>-1311</v>
      </c>
      <c r="H34" s="6" t="n">
        <v>1051</v>
      </c>
    </row>
    <row r="35">
      <c r="A35" s="4" t="inlineStr">
        <is>
          <t>Comprehensive income (loss)</t>
        </is>
      </c>
      <c r="B35" s="6" t="n">
        <v>375021</v>
      </c>
      <c r="C35" s="6" t="n">
        <v>185581</v>
      </c>
      <c r="D35" s="6" t="n">
        <v>618811</v>
      </c>
      <c r="E35" s="6" t="n">
        <v>363378</v>
      </c>
      <c r="F35" s="6" t="n">
        <v>827334</v>
      </c>
      <c r="G35" s="6" t="n">
        <v>972375</v>
      </c>
      <c r="H35" s="6" t="n">
        <v>726496</v>
      </c>
    </row>
    <row r="36">
      <c r="A36" s="4" t="inlineStr">
        <is>
          <t>Less: Comprehensive income (loss) attributable to noncontrolling interests, net of tax</t>
        </is>
      </c>
      <c r="E36" s="6" t="n">
        <v>-124</v>
      </c>
      <c r="F36" s="6" t="n">
        <v>-124</v>
      </c>
      <c r="G36" s="6" t="n">
        <v>2399</v>
      </c>
      <c r="H36" s="6" t="n">
        <v>1919</v>
      </c>
    </row>
    <row r="37">
      <c r="A37" s="4" t="inlineStr">
        <is>
          <t>Comprehensive income (loss) attributable to DISH DBS</t>
        </is>
      </c>
      <c r="B37" s="6" t="n">
        <v>375021</v>
      </c>
      <c r="C37" s="6" t="n">
        <v>185581</v>
      </c>
      <c r="D37" s="6" t="n">
        <v>618811</v>
      </c>
      <c r="E37" s="6" t="n">
        <v>363502</v>
      </c>
      <c r="F37" s="6" t="n">
        <v>827458</v>
      </c>
      <c r="G37" s="6" t="n">
        <v>969976</v>
      </c>
      <c r="H37" s="6" t="n">
        <v>724577</v>
      </c>
    </row>
    <row r="38">
      <c r="A38" s="4" t="inlineStr">
        <is>
          <t>Subscriber-related</t>
        </is>
      </c>
    </row>
    <row r="39">
      <c r="A39" s="3" t="inlineStr">
        <is>
          <t>Revenue:</t>
        </is>
      </c>
    </row>
    <row r="40">
      <c r="A40" s="4" t="inlineStr">
        <is>
          <t>Total revenue</t>
        </is>
      </c>
      <c r="B40" s="6" t="n">
        <v>3117334</v>
      </c>
      <c r="C40" s="6" t="n">
        <v>3117066</v>
      </c>
      <c r="D40" s="6" t="n">
        <v>6248234</v>
      </c>
      <c r="E40" s="6" t="n">
        <v>6215002</v>
      </c>
      <c r="F40" s="6" t="n">
        <v>12436637</v>
      </c>
      <c r="G40" s="6" t="n">
        <v>13197994</v>
      </c>
      <c r="H40" s="6" t="n">
        <v>13877196</v>
      </c>
    </row>
    <row r="41">
      <c r="A41" s="4" t="inlineStr">
        <is>
          <t>Equipment sales and other revenue</t>
        </is>
      </c>
    </row>
    <row r="42">
      <c r="A42" s="3" t="inlineStr">
        <is>
          <t>Revenue:</t>
        </is>
      </c>
    </row>
    <row r="43">
      <c r="A43" s="4" t="inlineStr">
        <is>
          <t>Total revenue</t>
        </is>
      </c>
      <c r="B43" s="5" t="n">
        <v>31197</v>
      </c>
      <c r="C43" s="5" t="n">
        <v>49533</v>
      </c>
      <c r="D43" s="5" t="n">
        <v>68079</v>
      </c>
      <c r="E43" s="5" t="n">
        <v>89597</v>
      </c>
      <c r="F43" s="5" t="n">
        <v>186256</v>
      </c>
      <c r="G43" s="5" t="n">
        <v>164145</v>
      </c>
      <c r="H43" s="5" t="n">
        <v>130315</v>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24" customWidth="1" min="5" max="5"/>
    <col width="13" customWidth="1" min="6" max="6"/>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Noncontrolling Interest</t>
        </is>
      </c>
      <c r="F1" s="2" t="inlineStr">
        <is>
          <t>Total</t>
        </is>
      </c>
    </row>
    <row r="2">
      <c r="A2" s="4" t="inlineStr">
        <is>
          <t>Balance at Dec. 31, 2016</t>
        </is>
      </c>
      <c r="B2" s="5" t="n">
        <v>1097606</v>
      </c>
      <c r="C2" s="5" t="n">
        <v>-116</v>
      </c>
      <c r="D2" s="5" t="n">
        <v>-14891573</v>
      </c>
      <c r="E2" s="5" t="n">
        <v>1933</v>
      </c>
      <c r="F2" s="5" t="n">
        <v>-13792150</v>
      </c>
    </row>
    <row r="3">
      <c r="A3" s="3" t="inlineStr">
        <is>
          <t>Increase (Decrease) in Stockholder's Equity</t>
        </is>
      </c>
    </row>
    <row r="4">
      <c r="A4" s="4" t="inlineStr">
        <is>
          <t>Non-cash, stock-based compensation</t>
        </is>
      </c>
      <c r="B4" s="6" t="n">
        <v>29941</v>
      </c>
      <c r="F4" s="6" t="n">
        <v>29941</v>
      </c>
    </row>
    <row r="5">
      <c r="A5" s="4" t="inlineStr">
        <is>
          <t>Change in unrealized holding gains (losses) on available-for-sale debt securities, net</t>
        </is>
      </c>
      <c r="C5" s="6" t="n">
        <v>-33</v>
      </c>
      <c r="F5" s="6" t="n">
        <v>-33</v>
      </c>
    </row>
    <row r="6">
      <c r="A6" s="4" t="inlineStr">
        <is>
          <t>Deferred income tax (expense) benefit attributable to unrealized gains (losses) on available-for-sale securities</t>
        </is>
      </c>
      <c r="C6" s="6" t="n">
        <v>57</v>
      </c>
      <c r="F6" s="6" t="n">
        <v>57</v>
      </c>
    </row>
    <row r="7">
      <c r="A7" s="4" t="inlineStr">
        <is>
          <t>Foreign currency translation</t>
        </is>
      </c>
      <c r="C7" s="6" t="n">
        <v>1027</v>
      </c>
      <c r="F7" s="6" t="n">
        <v>1027</v>
      </c>
    </row>
    <row r="8">
      <c r="A8" s="4" t="inlineStr">
        <is>
          <t>Net income (loss) attributable to noncontrolling interests</t>
        </is>
      </c>
      <c r="E8" s="6" t="n">
        <v>1919</v>
      </c>
      <c r="F8" s="6" t="n">
        <v>1919</v>
      </c>
    </row>
    <row r="9">
      <c r="A9" s="4" t="inlineStr">
        <is>
          <t>Net income (loss) attributable to DISH DBS</t>
        </is>
      </c>
      <c r="D9" s="6" t="n">
        <v>723526</v>
      </c>
      <c r="F9" s="6" t="n">
        <v>723526</v>
      </c>
    </row>
    <row r="10">
      <c r="A10" s="4" t="inlineStr">
        <is>
          <t>Balance at Dec. 31, 2017</t>
        </is>
      </c>
      <c r="B10" s="6" t="n">
        <v>1116848</v>
      </c>
      <c r="C10" s="6" t="n">
        <v>935</v>
      </c>
      <c r="D10" s="6" t="n">
        <v>-14168047</v>
      </c>
      <c r="E10" s="6" t="n">
        <v>3601</v>
      </c>
      <c r="F10" s="6" t="n">
        <v>-13046663</v>
      </c>
    </row>
    <row r="11">
      <c r="A11" s="3" t="inlineStr">
        <is>
          <t>Increase (Decrease) in Stockholder's Equity</t>
        </is>
      </c>
    </row>
    <row r="12">
      <c r="A12" s="4" t="inlineStr">
        <is>
          <t>Non-cash, stock-based compensation</t>
        </is>
      </c>
      <c r="B12" s="6" t="n">
        <v>35521</v>
      </c>
      <c r="F12" s="6" t="n">
        <v>35521</v>
      </c>
    </row>
    <row r="13">
      <c r="A13" s="4" t="inlineStr">
        <is>
          <t>Change in unrealized holding gains (losses) on available-for-sale debt securities, net</t>
        </is>
      </c>
      <c r="C13" s="6" t="n">
        <v>69</v>
      </c>
      <c r="F13" s="6" t="n">
        <v>69</v>
      </c>
    </row>
    <row r="14">
      <c r="A14" s="4" t="inlineStr">
        <is>
          <t>Deferred income tax (expense) benefit attributable to unrealized gains (losses) on available-for-sale securities</t>
        </is>
      </c>
      <c r="C14" s="6" t="n">
        <v>-37</v>
      </c>
      <c r="F14" s="6" t="n">
        <v>-37</v>
      </c>
    </row>
    <row r="15">
      <c r="A15" s="4" t="inlineStr">
        <is>
          <t>Foreign currency translation</t>
        </is>
      </c>
      <c r="C15" s="6" t="n">
        <v>-1343</v>
      </c>
      <c r="F15" s="6" t="n">
        <v>-1343</v>
      </c>
    </row>
    <row r="16">
      <c r="A16" s="4" t="inlineStr">
        <is>
          <t>Net income (loss) attributable to noncontrolling interests</t>
        </is>
      </c>
      <c r="E16" s="6" t="n">
        <v>2399</v>
      </c>
      <c r="F16" s="6" t="n">
        <v>2399</v>
      </c>
    </row>
    <row r="17">
      <c r="A17" s="4" t="inlineStr">
        <is>
          <t>Net income (loss) attributable to DISH DBS</t>
        </is>
      </c>
      <c r="D17" s="6" t="n">
        <v>971287</v>
      </c>
      <c r="F17" s="6" t="n">
        <v>971287</v>
      </c>
    </row>
    <row r="18">
      <c r="A18" s="4" t="inlineStr">
        <is>
          <t>Balance at Dec. 31, 2018</t>
        </is>
      </c>
      <c r="B18" s="6" t="n">
        <v>1152369</v>
      </c>
      <c r="C18" s="6" t="n">
        <v>-376</v>
      </c>
      <c r="D18" s="6" t="n">
        <v>-13194440</v>
      </c>
      <c r="E18" s="6" t="n">
        <v>287</v>
      </c>
      <c r="F18" s="6" t="n">
        <v>-12042160</v>
      </c>
    </row>
    <row r="19">
      <c r="A19" s="3" t="inlineStr">
        <is>
          <t>Increase (Decrease) in Stockholder's Equity</t>
        </is>
      </c>
    </row>
    <row r="20">
      <c r="A20" s="4" t="inlineStr">
        <is>
          <t>Non-cash, stock-based compensation</t>
        </is>
      </c>
      <c r="B20" s="6" t="n">
        <v>11003</v>
      </c>
      <c r="F20" s="6" t="n">
        <v>11003</v>
      </c>
    </row>
    <row r="21">
      <c r="A21" s="4" t="inlineStr">
        <is>
          <t>Change in unrealized holding gains (losses) on available-for-sale debt securities, net</t>
        </is>
      </c>
      <c r="C21" s="6" t="n">
        <v>152</v>
      </c>
      <c r="F21" s="6" t="n">
        <v>152</v>
      </c>
    </row>
    <row r="22">
      <c r="A22" s="4" t="inlineStr">
        <is>
          <t>Deferred income tax (expense) benefit attributable to unrealized gains (losses) on available-for-sale securities</t>
        </is>
      </c>
      <c r="C22" s="6" t="n">
        <v>-38</v>
      </c>
      <c r="F22" s="6" t="n">
        <v>-38</v>
      </c>
    </row>
    <row r="23">
      <c r="A23" s="4" t="inlineStr">
        <is>
          <t>Foreign currency translation</t>
        </is>
      </c>
      <c r="C23" s="6" t="n">
        <v>47</v>
      </c>
      <c r="F23" s="6" t="n">
        <v>47</v>
      </c>
    </row>
    <row r="24">
      <c r="A24" s="4" t="inlineStr">
        <is>
          <t>Net income (loss) attributable to noncontrolling interests</t>
        </is>
      </c>
      <c r="E24" s="6" t="n">
        <v>-124</v>
      </c>
      <c r="F24" s="6" t="n">
        <v>-124</v>
      </c>
    </row>
    <row r="25">
      <c r="A25" s="4" t="inlineStr">
        <is>
          <t>Net income (loss) attributable to DISH DBS</t>
        </is>
      </c>
      <c r="D25" s="6" t="n">
        <v>177760</v>
      </c>
      <c r="F25" s="6" t="n">
        <v>177760</v>
      </c>
    </row>
    <row r="26">
      <c r="A26" s="4" t="inlineStr">
        <is>
          <t>Balance at Mar. 31, 2019</t>
        </is>
      </c>
      <c r="B26" s="6" t="n">
        <v>1163372</v>
      </c>
      <c r="C26" s="6" t="n">
        <v>-215</v>
      </c>
      <c r="D26" s="6" t="n">
        <v>-13016680</v>
      </c>
      <c r="E26" s="6" t="n">
        <v>163</v>
      </c>
      <c r="F26" s="6" t="n">
        <v>-11853360</v>
      </c>
    </row>
    <row r="27">
      <c r="A27" s="4" t="inlineStr">
        <is>
          <t>Balance at Dec. 31, 2018</t>
        </is>
      </c>
      <c r="B27" s="6" t="n">
        <v>1152369</v>
      </c>
      <c r="C27" s="6" t="n">
        <v>-376</v>
      </c>
      <c r="D27" s="6" t="n">
        <v>-13194440</v>
      </c>
      <c r="E27" s="6" t="n">
        <v>287</v>
      </c>
      <c r="F27" s="6" t="n">
        <v>-12042160</v>
      </c>
    </row>
    <row r="28">
      <c r="A28" s="3" t="inlineStr">
        <is>
          <t>Increase (Decrease) in Stockholder's Equity</t>
        </is>
      </c>
    </row>
    <row r="29">
      <c r="A29" s="4" t="inlineStr">
        <is>
          <t>Deferred income tax (expense) benefit attributable to unrealized gains (losses) on available-for-sale securities</t>
        </is>
      </c>
      <c r="F29" s="6" t="n">
        <v>-65</v>
      </c>
    </row>
    <row r="30">
      <c r="A30" s="4" t="inlineStr">
        <is>
          <t>Net income (loss) attributable to DISH DBS</t>
        </is>
      </c>
      <c r="F30" s="6" t="n">
        <v>363128</v>
      </c>
    </row>
    <row r="31">
      <c r="A31" s="4" t="inlineStr">
        <is>
          <t>Balance at Jun. 30, 2019</t>
        </is>
      </c>
      <c r="B31" s="6" t="n">
        <v>1442337</v>
      </c>
      <c r="C31" s="6" t="n">
        <v>-2</v>
      </c>
      <c r="D31" s="6" t="n">
        <v>-12831312</v>
      </c>
      <c r="F31" s="6" t="n">
        <v>-11388977</v>
      </c>
    </row>
    <row r="32">
      <c r="A32" s="4" t="inlineStr">
        <is>
          <t>Balance at Dec. 31, 2018</t>
        </is>
      </c>
      <c r="B32" s="6" t="n">
        <v>1152369</v>
      </c>
      <c r="C32" s="6" t="n">
        <v>-376</v>
      </c>
      <c r="D32" s="6" t="n">
        <v>-13194440</v>
      </c>
      <c r="E32" s="6" t="n">
        <v>287</v>
      </c>
      <c r="F32" s="6" t="n">
        <v>-12042160</v>
      </c>
    </row>
    <row r="33">
      <c r="A33" s="3" t="inlineStr">
        <is>
          <t>Increase (Decrease) in Stockholder's Equity</t>
        </is>
      </c>
    </row>
    <row r="34">
      <c r="A34" s="4" t="inlineStr">
        <is>
          <t>Non-cash, stock-based compensation</t>
        </is>
      </c>
      <c r="B34" s="6" t="n">
        <v>13853</v>
      </c>
      <c r="F34" s="6" t="n">
        <v>13853</v>
      </c>
    </row>
    <row r="35">
      <c r="A35" s="4" t="inlineStr">
        <is>
          <t>Change in unrealized holding gains (losses) on available-for-sale debt securities, net</t>
        </is>
      </c>
      <c r="C35" s="6" t="n">
        <v>81</v>
      </c>
      <c r="F35" s="6" t="n">
        <v>81</v>
      </c>
    </row>
    <row r="36">
      <c r="A36" s="4" t="inlineStr">
        <is>
          <t>Deferred income tax (expense) benefit attributable to unrealized gains (losses) on available-for-sale securities</t>
        </is>
      </c>
      <c r="C36" s="6" t="n">
        <v>-21</v>
      </c>
      <c r="F36" s="6" t="n">
        <v>-21</v>
      </c>
    </row>
    <row r="37">
      <c r="A37" s="4" t="inlineStr">
        <is>
          <t>Foreign currency translation</t>
        </is>
      </c>
      <c r="C37" s="6" t="n">
        <v>-133</v>
      </c>
      <c r="F37" s="6" t="n">
        <v>-133</v>
      </c>
    </row>
    <row r="38">
      <c r="A38" s="4" t="inlineStr">
        <is>
          <t>Satellite and Spectrum Transaction, net of deferred taxes</t>
        </is>
      </c>
      <c r="B38" s="6" t="n">
        <v>267437</v>
      </c>
      <c r="E38" s="6" t="n">
        <v>-163</v>
      </c>
      <c r="F38" s="6" t="n">
        <v>267274</v>
      </c>
    </row>
    <row r="39">
      <c r="A39" s="4" t="inlineStr">
        <is>
          <t>Net income (loss) attributable to noncontrolling interests</t>
        </is>
      </c>
      <c r="E39" s="6" t="n">
        <v>-124</v>
      </c>
      <c r="F39" s="6" t="n">
        <v>-124</v>
      </c>
    </row>
    <row r="40">
      <c r="A40" s="4" t="inlineStr">
        <is>
          <t>Net income (loss) attributable to DISH DBS</t>
        </is>
      </c>
      <c r="D40" s="6" t="n">
        <v>827531</v>
      </c>
      <c r="F40" s="6" t="n">
        <v>827531</v>
      </c>
    </row>
    <row r="41">
      <c r="A41" s="4" t="inlineStr">
        <is>
          <t>Balance at Dec. 31, 2019</t>
        </is>
      </c>
      <c r="B41" s="6" t="n">
        <v>1432736</v>
      </c>
      <c r="C41" s="6" t="n">
        <v>-449</v>
      </c>
      <c r="D41" s="6" t="n">
        <v>-12366909</v>
      </c>
      <c r="F41" s="6" t="n">
        <v>-10934622</v>
      </c>
    </row>
    <row r="42">
      <c r="A42" s="4" t="inlineStr">
        <is>
          <t>Balance at Mar. 31, 2019</t>
        </is>
      </c>
      <c r="B42" s="6" t="n">
        <v>1163372</v>
      </c>
      <c r="C42" s="6" t="n">
        <v>-215</v>
      </c>
      <c r="D42" s="6" t="n">
        <v>-13016680</v>
      </c>
      <c r="E42" s="6" t="n">
        <v>163</v>
      </c>
      <c r="F42" s="6" t="n">
        <v>-11853360</v>
      </c>
    </row>
    <row r="43">
      <c r="A43" s="3" t="inlineStr">
        <is>
          <t>Increase (Decrease) in Stockholder's Equity</t>
        </is>
      </c>
    </row>
    <row r="44">
      <c r="A44" s="4" t="inlineStr">
        <is>
          <t>Non-cash, stock-based compensation</t>
        </is>
      </c>
      <c r="B44" s="6" t="n">
        <v>11528</v>
      </c>
      <c r="F44" s="6" t="n">
        <v>11528</v>
      </c>
    </row>
    <row r="45">
      <c r="A45" s="4" t="inlineStr">
        <is>
          <t>Change in unrealized holding gains (losses) on available-for-sale debt securities, net</t>
        </is>
      </c>
      <c r="C45" s="6" t="n">
        <v>102</v>
      </c>
      <c r="F45" s="6" t="n">
        <v>102</v>
      </c>
    </row>
    <row r="46">
      <c r="A46" s="4" t="inlineStr">
        <is>
          <t>Deferred income tax (expense) benefit attributable to unrealized gains (losses) on available-for-sale securities</t>
        </is>
      </c>
      <c r="C46" s="6" t="n">
        <v>-27</v>
      </c>
      <c r="F46" s="6" t="n">
        <v>-27</v>
      </c>
    </row>
    <row r="47">
      <c r="A47" s="4" t="inlineStr">
        <is>
          <t>Foreign currency translation</t>
        </is>
      </c>
      <c r="C47" s="6" t="n">
        <v>138</v>
      </c>
      <c r="F47" s="6" t="n">
        <v>138</v>
      </c>
    </row>
    <row r="48">
      <c r="A48" s="4" t="inlineStr">
        <is>
          <t>Satellite and Spectrum Transaction, net of deferred taxes</t>
        </is>
      </c>
      <c r="B48" s="6" t="n">
        <v>267437</v>
      </c>
      <c r="E48" s="5" t="n">
        <v>-163</v>
      </c>
      <c r="F48" s="6" t="n">
        <v>267274</v>
      </c>
    </row>
    <row r="49">
      <c r="A49" s="4" t="inlineStr">
        <is>
          <t>Net income (loss) attributable to DISH DBS</t>
        </is>
      </c>
      <c r="D49" s="6" t="n">
        <v>185368</v>
      </c>
      <c r="F49" s="6" t="n">
        <v>185368</v>
      </c>
    </row>
    <row r="50">
      <c r="A50" s="4" t="inlineStr">
        <is>
          <t>Balance at Jun. 30, 2019</t>
        </is>
      </c>
      <c r="B50" s="6" t="n">
        <v>1442337</v>
      </c>
      <c r="C50" s="6" t="n">
        <v>-2</v>
      </c>
      <c r="D50" s="6" t="n">
        <v>-12831312</v>
      </c>
      <c r="F50" s="6" t="n">
        <v>-11388977</v>
      </c>
    </row>
    <row r="51">
      <c r="A51" s="4" t="inlineStr">
        <is>
          <t>Balance at Dec. 31, 2019</t>
        </is>
      </c>
      <c r="B51" s="6" t="n">
        <v>1432736</v>
      </c>
      <c r="C51" s="6" t="n">
        <v>-449</v>
      </c>
      <c r="D51" s="6" t="n">
        <v>-12366909</v>
      </c>
      <c r="F51" s="6" t="n">
        <v>-10934622</v>
      </c>
    </row>
    <row r="52">
      <c r="A52" s="3" t="inlineStr">
        <is>
          <t>Increase (Decrease) in Stockholder's Equity</t>
        </is>
      </c>
    </row>
    <row r="53">
      <c r="A53" s="4" t="inlineStr">
        <is>
          <t>Non-cash, stock-based compensation</t>
        </is>
      </c>
      <c r="B53" s="6" t="n">
        <v>6953</v>
      </c>
      <c r="F53" s="6" t="n">
        <v>6953</v>
      </c>
    </row>
    <row r="54">
      <c r="A54" s="4" t="inlineStr">
        <is>
          <t>Change in unrealized holding gains (losses) on available-for-sale debt securities, net</t>
        </is>
      </c>
      <c r="C54" s="6" t="n">
        <v>-11</v>
      </c>
      <c r="F54" s="6" t="n">
        <v>-11</v>
      </c>
    </row>
    <row r="55">
      <c r="A55" s="4" t="inlineStr">
        <is>
          <t>Foreign currency translation</t>
        </is>
      </c>
      <c r="C55" s="6" t="n">
        <v>-352</v>
      </c>
      <c r="F55" s="6" t="n">
        <v>-352</v>
      </c>
    </row>
    <row r="56">
      <c r="A56" s="4" t="inlineStr">
        <is>
          <t>Net income (loss) attributable to DISH DBS</t>
        </is>
      </c>
      <c r="D56" s="6" t="n">
        <v>244153</v>
      </c>
      <c r="F56" s="6" t="n">
        <v>244153</v>
      </c>
    </row>
    <row r="57">
      <c r="A57" s="4" t="inlineStr">
        <is>
          <t>Balance at Mar. 31, 2020</t>
        </is>
      </c>
      <c r="B57" s="6" t="n">
        <v>1439689</v>
      </c>
      <c r="C57" s="6" t="n">
        <v>-812</v>
      </c>
      <c r="D57" s="6" t="n">
        <v>-12122756</v>
      </c>
      <c r="F57" s="6" t="n">
        <v>-10683879</v>
      </c>
    </row>
    <row r="58">
      <c r="A58" s="4" t="inlineStr">
        <is>
          <t>Balance at Dec. 31, 2019</t>
        </is>
      </c>
      <c r="B58" s="6" t="n">
        <v>1432736</v>
      </c>
      <c r="C58" s="6" t="n">
        <v>-449</v>
      </c>
      <c r="D58" s="6" t="n">
        <v>-12366909</v>
      </c>
      <c r="F58" s="6" t="n">
        <v>-10934622</v>
      </c>
    </row>
    <row r="59">
      <c r="A59" s="3" t="inlineStr">
        <is>
          <t>Increase (Decrease) in Stockholder's Equity</t>
        </is>
      </c>
    </row>
    <row r="60">
      <c r="A60" s="4" t="inlineStr">
        <is>
          <t>Net income (loss) attributable to DISH DBS</t>
        </is>
      </c>
      <c r="F60" s="6" t="n">
        <v>619133</v>
      </c>
    </row>
    <row r="61">
      <c r="A61" s="4" t="inlineStr">
        <is>
          <t>Balance at Jun. 30, 2020</t>
        </is>
      </c>
      <c r="B61" s="6" t="n">
        <v>1443022</v>
      </c>
      <c r="C61" s="6" t="n">
        <v>-771</v>
      </c>
      <c r="D61" s="6" t="n">
        <v>-11747776</v>
      </c>
      <c r="F61" s="6" t="n">
        <v>-10305525</v>
      </c>
    </row>
    <row r="62">
      <c r="A62" s="4" t="inlineStr">
        <is>
          <t>Balance at Mar. 31, 2020</t>
        </is>
      </c>
      <c r="B62" s="6" t="n">
        <v>1439689</v>
      </c>
      <c r="C62" s="6" t="n">
        <v>-812</v>
      </c>
      <c r="D62" s="6" t="n">
        <v>-12122756</v>
      </c>
      <c r="F62" s="6" t="n">
        <v>-10683879</v>
      </c>
    </row>
    <row r="63">
      <c r="A63" s="3" t="inlineStr">
        <is>
          <t>Increase (Decrease) in Stockholder's Equity</t>
        </is>
      </c>
    </row>
    <row r="64">
      <c r="A64" s="4" t="inlineStr">
        <is>
          <t>Non-cash, stock-based compensation</t>
        </is>
      </c>
      <c r="B64" s="6" t="n">
        <v>3333</v>
      </c>
      <c r="F64" s="6" t="n">
        <v>3333</v>
      </c>
    </row>
    <row r="65">
      <c r="A65" s="4" t="inlineStr">
        <is>
          <t>Change in unrealized holding gains (losses) on available-for-sale debt securities, net</t>
        </is>
      </c>
      <c r="C65" s="6" t="n">
        <v>11</v>
      </c>
      <c r="F65" s="6" t="n">
        <v>11</v>
      </c>
    </row>
    <row r="66">
      <c r="A66" s="4" t="inlineStr">
        <is>
          <t>Foreign currency translation</t>
        </is>
      </c>
      <c r="C66" s="6" t="n">
        <v>30</v>
      </c>
      <c r="F66" s="6" t="n">
        <v>30</v>
      </c>
    </row>
    <row r="67">
      <c r="A67" s="4" t="inlineStr">
        <is>
          <t>Net income (loss) attributable to DISH DBS</t>
        </is>
      </c>
      <c r="D67" s="6" t="n">
        <v>374980</v>
      </c>
      <c r="F67" s="6" t="n">
        <v>374980</v>
      </c>
    </row>
    <row r="68">
      <c r="A68" s="4" t="inlineStr">
        <is>
          <t>Balance at Jun. 30, 2020</t>
        </is>
      </c>
      <c r="B68" s="5" t="n">
        <v>1443022</v>
      </c>
      <c r="C68" s="5" t="n">
        <v>-771</v>
      </c>
      <c r="D68" s="5" t="n">
        <v>-11747776</v>
      </c>
      <c r="F68" s="5" t="n">
        <v>-103055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5" t="n">
        <v>619133</v>
      </c>
      <c r="C4" s="5" t="n">
        <v>363004</v>
      </c>
    </row>
    <row r="5">
      <c r="A5" s="3" t="inlineStr">
        <is>
          <t>Adjustments to reconcile net income (loss) to net cash flows from operating activities:</t>
        </is>
      </c>
    </row>
    <row r="6">
      <c r="A6" s="4" t="inlineStr">
        <is>
          <t>Depreciation and amortization</t>
        </is>
      </c>
      <c r="B6" s="6" t="n">
        <v>257954</v>
      </c>
      <c r="C6" s="6" t="n">
        <v>290715</v>
      </c>
    </row>
    <row r="7">
      <c r="A7" s="4" t="inlineStr">
        <is>
          <t>Realized and unrealized losses (gains) on investments</t>
        </is>
      </c>
      <c r="C7" s="6" t="n">
        <v>-3160</v>
      </c>
    </row>
    <row r="8">
      <c r="A8" s="4" t="inlineStr">
        <is>
          <t>Non-cash, stock-based compensation</t>
        </is>
      </c>
      <c r="B8" s="6" t="n">
        <v>10286</v>
      </c>
      <c r="C8" s="6" t="n">
        <v>22531</v>
      </c>
    </row>
    <row r="9">
      <c r="A9" s="4" t="inlineStr">
        <is>
          <t>Deferred tax expense (benefit)</t>
        </is>
      </c>
      <c r="B9" s="6" t="n">
        <v>19576</v>
      </c>
      <c r="C9" s="6" t="n">
        <v>-39649</v>
      </c>
    </row>
    <row r="10">
      <c r="A10" s="4" t="inlineStr">
        <is>
          <t>Allowance for credit losses and allowance for doubtful accounts, respectively</t>
        </is>
      </c>
      <c r="B10" s="6" t="n">
        <v>21908</v>
      </c>
      <c r="C10" s="6" t="n">
        <v>1119</v>
      </c>
    </row>
    <row r="11">
      <c r="A11" s="4" t="inlineStr">
        <is>
          <t>Other, net</t>
        </is>
      </c>
      <c r="B11" s="6" t="n">
        <v>25554</v>
      </c>
      <c r="C11" s="6" t="n">
        <v>-30509</v>
      </c>
    </row>
    <row r="12">
      <c r="A12" s="4" t="inlineStr">
        <is>
          <t>Changes in current assets and current liabilities, net</t>
        </is>
      </c>
      <c r="B12" s="6" t="n">
        <v>405709</v>
      </c>
      <c r="C12" s="6" t="n">
        <v>160594</v>
      </c>
    </row>
    <row r="13">
      <c r="A13" s="4" t="inlineStr">
        <is>
          <t>Net cash flows from operating activities</t>
        </is>
      </c>
      <c r="B13" s="6" t="n">
        <v>1360120</v>
      </c>
      <c r="C13" s="6" t="n">
        <v>764645</v>
      </c>
    </row>
    <row r="14">
      <c r="A14" s="3" t="inlineStr">
        <is>
          <t>Cash Flows From Investing Activities:</t>
        </is>
      </c>
    </row>
    <row r="15">
      <c r="A15" s="4" t="inlineStr">
        <is>
          <t>(Purchases) Sales and maturities of marketable investment securities, net</t>
        </is>
      </c>
      <c r="B15" s="6" t="n">
        <v>-31</v>
      </c>
      <c r="C15" s="6" t="n">
        <v>-96031</v>
      </c>
    </row>
    <row r="16">
      <c r="A16" s="4" t="inlineStr">
        <is>
          <t>Purchases of property and equipment</t>
        </is>
      </c>
      <c r="B16" s="6" t="n">
        <v>-148256</v>
      </c>
      <c r="C16" s="6" t="n">
        <v>-183776</v>
      </c>
    </row>
    <row r="17">
      <c r="A17" s="4" t="inlineStr">
        <is>
          <t>Other, net</t>
        </is>
      </c>
      <c r="B17" s="6" t="n">
        <v>4454</v>
      </c>
      <c r="C17" s="6" t="n">
        <v>17432</v>
      </c>
    </row>
    <row r="18">
      <c r="A18" s="4" t="inlineStr">
        <is>
          <t>Net cash flows from investing activities</t>
        </is>
      </c>
      <c r="B18" s="6" t="n">
        <v>-143833</v>
      </c>
      <c r="C18" s="6" t="n">
        <v>-262375</v>
      </c>
    </row>
    <row r="19">
      <c r="A19" s="3" t="inlineStr">
        <is>
          <t>Cash Flows From Financing Activities:</t>
        </is>
      </c>
    </row>
    <row r="20">
      <c r="A20" s="4" t="inlineStr">
        <is>
          <t>Redemption and repurchases of senior notes</t>
        </is>
      </c>
      <c r="B20" s="6" t="n">
        <v>-1100000</v>
      </c>
      <c r="C20" s="6" t="n">
        <v>-22365</v>
      </c>
    </row>
    <row r="21">
      <c r="A21" s="4" t="inlineStr">
        <is>
          <t>Advances to/from affiliates</t>
        </is>
      </c>
      <c r="B21" s="6" t="n">
        <v>-82415</v>
      </c>
    </row>
    <row r="22">
      <c r="A22" s="4" t="inlineStr">
        <is>
          <t>Repayment of long-term debt and finance lease obligations</t>
        </is>
      </c>
      <c r="B22" s="6" t="n">
        <v>-23807</v>
      </c>
      <c r="C22" s="6" t="n">
        <v>-10860</v>
      </c>
    </row>
    <row r="23">
      <c r="A23" s="4" t="inlineStr">
        <is>
          <t>Other, net</t>
        </is>
      </c>
      <c r="C23" s="6" t="n">
        <v>-400</v>
      </c>
    </row>
    <row r="24">
      <c r="A24" s="4" t="inlineStr">
        <is>
          <t>Net cash flows from financing activities</t>
        </is>
      </c>
      <c r="B24" s="6" t="n">
        <v>-1206222</v>
      </c>
      <c r="C24" s="6" t="n">
        <v>-33625</v>
      </c>
    </row>
    <row r="25">
      <c r="A25" s="4" t="inlineStr">
        <is>
          <t>Net increase (decrease) in cash, cash equivalents, restricted cash and cash equivalents</t>
        </is>
      </c>
      <c r="B25" s="6" t="n">
        <v>10065</v>
      </c>
      <c r="C25" s="6" t="n">
        <v>468645</v>
      </c>
    </row>
    <row r="26">
      <c r="A26" s="4" t="inlineStr">
        <is>
          <t>Cash, cash equivalents, restricted cash and cash equivalents, beginning of period (Note 4)</t>
        </is>
      </c>
      <c r="B26" s="6" t="n">
        <v>78103</v>
      </c>
      <c r="C26" s="6" t="n">
        <v>130076</v>
      </c>
    </row>
    <row r="27">
      <c r="A27" s="4" t="inlineStr">
        <is>
          <t>Cash, cash equivalents, restricted cash and cash equivalents, end of period (Note 4)</t>
        </is>
      </c>
      <c r="B27" s="5" t="n">
        <v>88168</v>
      </c>
      <c r="C27" s="5" t="n">
        <v>5987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Activities</t>
        </is>
      </c>
      <c r="B1" s="2" t="inlineStr">
        <is>
          <t>6 Months Ended</t>
        </is>
      </c>
      <c r="C1" s="2" t="inlineStr">
        <is>
          <t>12 Months Ended</t>
        </is>
      </c>
    </row>
    <row r="2">
      <c r="B2" s="2" t="inlineStr">
        <is>
          <t>Jun. 30, 2020</t>
        </is>
      </c>
      <c r="C2" s="2" t="inlineStr">
        <is>
          <t>Dec. 31, 2019</t>
        </is>
      </c>
    </row>
    <row r="3">
      <c r="A3" s="3" t="inlineStr">
        <is>
          <t>Organization and Business Activities</t>
        </is>
      </c>
    </row>
    <row r="4">
      <c r="A4" s="4" t="inlineStr">
        <is>
          <t>Organization and Business Activities</t>
        </is>
      </c>
      <c r="B4" s="4" t="inlineStr">
        <is>
          <t xml:space="preserve">1. Organization and Business Activitie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 brand (collectively “Pay-TV” services). The DISH branded pay-TV service consists of, among other things,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TT Internet-based domestic, international and Latino video programming services (“SLING TV”). As of June 30, 2020, we had </t>
        </is>
      </c>
      <c r="C4" s="4" t="inlineStr">
        <is>
          <t>1. Organization and Business Activitie 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ver-the-top (“OTT”) Internet-based domestic, international and Latino video programming services (“Sling TV”). As of December 31, 2019, we had 11.986 million Pay-TV subscribers in the United States, including 9.394 million DISH TV subscribers and 2.592 million Sling TV subscribers. ​ Master Transaction Agreement ​ On May 19, 2019, DISH Network entered into a Master Transaction Agreement with EchoStar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See Note 1 “ Recent Developments ” in the Notes to DISH Network’s Annual Report on Form 10-K for the year ended December 31, 2019 for further information on the Master Transaction Agreement.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Summary of Significant Accounting Policies</t>
        </is>
      </c>
      <c r="B4" s="4" t="inlineStr">
        <is>
          <t xml:space="preserve">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9. Certain prior period amounts have been reclassified to conform to the current period presentation.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Marketable Investment Securities ​ All equity securities are carried at fair value, with changes in fair value recognized in “Other, net” within “Other Income (Expense)” on our Condensed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densed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 ​ Trade Accounts Receivable ​ Prior to January 1, 2020, management estimated the amount of allowance for doubtful accounts for potential non-collectability of accounts receivable based upon past collection experience and consideration of other relevant factors. Subsequent to January 1, 2020 due to the adoption of ASU 2016-13, trade accounts receivable are recorded at amortized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June 30, 2020 and December 31,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1 ​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credit losses and deferred revenue related to contracts with subscribers. ​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June 30, 2020 and 2019, we capitalized million for the three months ended June 30, 2020 and 2019, respectively. During the six months ended June 30, 2020 and 2019, we capitalized million for the six months ended June 30, 2020 and 2019, respectively. As of June 30, 2020 and December 31, 2019, we had a total of million, respectively, capitalized on our Condensed Consolidated Balance Sheets. These amounts are capitalized in “Other current assets” and “Other noncurrent assets, net” on our Condensed Consolidated Balance Sheets, and then amortized in “Other subscriber acquisition costs” on our Condensed Consolidated Statements of Operations and Comprehensive Income (Loss). ​ Leases ​ We enter into operating and finance leases for, among other things, satellites, office space, warehouses and distribution centers, vehicles, and other equipment. Our leases have remaining lease terms from one to 12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3 for further information on our Related Party Transactions with EchoStar. On May 19, 2019, DISH Network entered into a Master Transaction Agreement with EchoStar and effective September 10, 2019, certain satellites and real estate assets leased from EchoStar were transferred to DISH Network. See Note 13 “ Related Party Transactions –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 Research and Development ​ Research and development costs are expensed as incurred. Research and development costs totaled Research and development costs totaled </t>
        </is>
      </c>
      <c r="C4" s="4" t="inlineStr">
        <is>
          <t>2. Summary of Significant Accounting Policies ​ 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 On February 28, 2017, DISH Network and EchoStar and certain of thei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 In connection with the Share Exchange, DISH Network and EchoStar and certain of their respective subsidiaries entered into certain agreements covering, among other things, tax matters, employee matters, intellectual property matters and the provision of transitional services. See Note 17 for further information. ​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Our financial statements include the results of the Transferred Businesses as described above for all periods presented, including periods prior to the completion of the Share Exchange. ​ 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 finance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19 and 2018 may consist of money market funds, government bonds, corporate notes and commercial paper. The cost of these investments approximates their fair value. ​ 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solidated Balance Sheets. Our trading securities were carried at fair value, with changes in fair value recognized in “Other, net” within “Other Income (Expense)” on our Consolidated Statements of Operations and Comprehensive Income (Loss). ​ Subsequent to the adoption of ASU 2016-01 Recognition and Measurement of Financial Assets and Financial Liabilities (“ASU 2016-01”) during the first quarter 2018, all equity securities are carried at fair value, with changes in fair value recognized in “Other, net” within “Other Income (Expense)” on our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debt security which are determined to be “other-than-temporary” are recognized on our Consolidated Statements of Operations and Comprehensive Income (Loss), thus establishing a new cost basis for such investment. ​ We evaluate our debt investment portfolio on a quarterly basis to determine whether declines in the fair value of these securities are other-than-temporary. This quarterly evaluation consists of reviewing, among other things: ● the fair value of our debt investments compared to the carrying amount, ● the historical volatility of the price of each security, and ● any market and company specific factors related to each security. Declines in the fair value of debt investments below cost basis are generally accounted for as follows: ​ ​ ​ ​ Length of Time Investment ​ Has Been In a Continuous ​ Treatment of the Decline in Value Loss Position ​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 ​ ​ Trade Accounts Receivable ​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 ​ Inventory ​ Inventory is stated at the lower of cost or net realizable value. Cost is determined using the first-in, first-out method. The cost of manufactured inventory includes the cost of materials, labor, freight-in, royalties and manufacturing overhead. ​ Property and Equipment ​ Property and equipment are stated at amortized cost less impairment losses, if any. Our set-top boxes are generally capitalized when they are installed in customers’ homes.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 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9. ​ ​ Indefinite-Lived Intangible Assets and Goodwill ​ We do not amortize indefinite 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We combine all of our indefinite-lived DBS licenses that we currently utilize or plan to utilize in the future into a single unit of accounting. For 2019, 2018 and 2017, management performed a qualitative assessment to determine whether it is more likely than not that the fair value of the DBS licenses exceeds its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MVDDS Licenses. During 2018 and 2017, our multichannel video distribution and data service (“MVDDS”) wireless spectrum licenses were assessed as a single unit of accounting. For 2018 and 2017, management assessed these licenses quantitatively. Our quantitative assessment in each year for these licenses consisted of a market approach. The market approach uses prior transactions including auctions to estimate the fair value of the licenses. In conducting these quantitative assessments, we determined that the fair value of these licenses exceeded their carrying amount. ​ 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line basis over an average finite useful life primarily ranging from approximately five to 20 years or in relation to the estimated discounted cash flows over the life of the intangible asset. ​ ​ Long-Term Deferred Revenue and Other Long-Term Liabilities ​ Certain programmers provide us up-front payments. Such amounts are deferred and recognized as reductions to “Subscriber-related expens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 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19 and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Deferred Debt Issuance Costs ​ Costs of issuing debt are generally deferred and amortized to interest expense using the effective interest rate method over the terms of the respective notes. See Note 8 for further information.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ASC 606”)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doubtful account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19 and 2018, we capitalized $207 million and $183 million, respectively, under these programs. The amortization expense related to these programs was $76 million and $28 million for the years ended December 31, 2019 and 2018, respectively. As of December 31, 2019 and 2018, we had a total of $300 million and $169 million capitalized on our Consolidated Balance Sheets. These amounts are capitalized in “Other current assets” and “Other noncurrent assets, net” on our Consolidated Balance Sheets, and then amortized in “Other subscriber acquisition costs” on our Consolidated Statements of Operations and Comprehensive Income (Loss). ​ Impact of Adoption of ASU 2014-09 ​ On May 28, 2014, the Financial Accounting Standards Board (“FASB”) issued Accounting Standards Update 2014-09 Revenue from Contracts with Customers We adopted ASU 2014-09, as modified, and now codified as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 Leases ​ We enter into operating and finance leases for, among other things, satellites, office space, warehouses and distribution centers, vehicles, and other equipment. Our leases have remaining lease terms from one to twelve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7 for further information on our Related Party Transactions with EchoStar. On May 19, 2019, DISH Network entered into the Master Transaction Agreement with EchoStar and effective September 10, 2019, certain satellites and real estate assets leased from EchoStar were transferred to DISH Network. Recent Developments” December 31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solidated Statements of Operations and Comprehensive Income (Loss) and cash flows from operating, investing and financing activities on our Consolidated Statements of Cash Flows. ​ ​ The adoption of ASU 2016-02 impacted our December 31, 2019 Consolidated Balance Sheets, including the reclassification of our deferred rent liabilities to an operating lease asset, as follows: ​ ​ ​ ​ ​ ​ ​ ​ ​ ​ ​ ​ Consolidated Balance Sheets ​ DISH DBS (as would have been reported under previous standards) Impact of adopting ASU 2016-02 ​ DISH DBS (as currently reported) ​ ​ ​ (In thousands) ​ As of December 31, 2019 ​ ​ ​ ​ ​ ​ ​ ​ ​ ​ Operating lease assets ​ $ — ​ $ 553,576 ​ $ 553,576 ​ Total assets ​ $ 3,832,983 ​ $ 553,576 ​ $ 4,386,559 ​ Other accrued expenses ​ $ 715,361 ​ $ 202,972 ​ $ 918,333 ​ Operating lease liabilities ​ $ — ​ $ 350,155 ​ $ 350,155 ​ Long-term deferred revenue and other long-term liabilities ​ $ 207,543 ​ $ 449 ​ $ 207,992 ​ Total liabilities ​ $ 14,767,605 ​ $ 553,576 ​ $ 15,321,181 ​ Total stockholder's equity (deficit) ​ $ (10,934,622) ​ $ — ​ $ (10,934,622) ​ Total liabilities and stockholder's equity (deficit) ​ $ 3,832,983 ​ $ 553,576 ​ $ 4,386,559 ​ ​ ​ ​ ​ ​ ​ ​ ​ ​ ​ ​ ​ Subscriber-Related Expens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on our Consolidated Statements of Operations and Comprehensive Income (Loss) principally include programming expenses, costs for Pay-TV service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pplemental Data - Statements of Cash Flows</t>
        </is>
      </c>
      <c r="B1" s="2" t="inlineStr">
        <is>
          <t>6 Months Ended</t>
        </is>
      </c>
      <c r="C1" s="2" t="inlineStr">
        <is>
          <t>12 Months Ended</t>
        </is>
      </c>
    </row>
    <row r="2">
      <c r="B2" s="2" t="inlineStr">
        <is>
          <t>Jun. 30, 2020</t>
        </is>
      </c>
      <c r="C2" s="2" t="inlineStr">
        <is>
          <t>Dec. 31, 2019</t>
        </is>
      </c>
    </row>
    <row r="3">
      <c r="A3" s="3" t="inlineStr">
        <is>
          <t>Supplemental Data - Statements of Cash Flows</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For the Six Months Ended ​ ​ ​ June 30, ​ ​ 2020 2019 ​ ​ (In thousands) ​ Cash paid for interest ​ $ 329,923 ​ $ 382,391 ​ Cash received for interest ​ ​ 1,962 ​ ​ 8,528 ​ Cash paid for income taxes ​ ​ 3,205 ​ ​ 8,845 ​ Cash paid for income taxes to DISH Network ​ ​ 176,964 ​ ​ 152,526 ​ Capitalized interest ​ ​ — ​ ​ 440 ​ Reclassification of a receivable from noncurrent to current ​ ​ — ​ ​ 138,210 ​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is>
      </c>
      <c r="C4" s="4" t="inlineStr">
        <is>
          <t>3. Supplemental Data - Statements of Cash Flows ​ The following table presents certain supplemental cash flow and other non-cash data. See Note 7 for supplemental cash flow and non-cash data related to leases. ​ ​ ​ ​ ​ ​ ​ ​ ​ ​ ​ ​ ​ ​ For the Years Ended December 31, ​ ​ 2019 2018 2017 ​ ​ ​ (In thousands) ​ Cash paid for interest ​ $ 765,510 ​ $ 793,506 ​ $ 878,772 ​ Cash received for interest ​ ​ 30,041 ​ ​ 6,043 ​ ​ 9,855 ​ Cash paid for income taxes ​ ​ 19,485 ​ ​ 18,683 ​ ​ 29,961 ​ Cash paid for income taxes to DISH Network ​ ​ 245,028 ​ ​ 302,329 ​ ​ 408,265 ​ Capitalized interest ​ ​ 440 ​ ​ 1,071 ​ ​ 481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solidated Balance Sheets is a component or portion of the overall cash and marketable investment securities portfolio included on DISH Network’s Consolidated Balance Sheets and managed by DISH Network. We are reflecting the purchases and sales of marketable investment securities on a net basis for each year presented on our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Investment Securities, Restricted Cash and Cash Equivalents, and Other Investment Securities</t>
        </is>
      </c>
      <c r="B1" s="2" t="inlineStr">
        <is>
          <t>6 Months Ended</t>
        </is>
      </c>
      <c r="C1" s="2" t="inlineStr">
        <is>
          <t>12 Months Ended</t>
        </is>
      </c>
    </row>
    <row r="2">
      <c r="B2" s="2" t="inlineStr">
        <is>
          <t>Jun. 30, 2020</t>
        </is>
      </c>
      <c r="C2" s="2" t="inlineStr">
        <is>
          <t>Dec. 31, 2019</t>
        </is>
      </c>
    </row>
    <row r="3">
      <c r="A3" s="3" t="inlineStr">
        <is>
          <t>Marketable Investment Securities, Restricted Cash and Cash Equivalents, and Other Investment Securities</t>
        </is>
      </c>
    </row>
    <row r="4">
      <c r="A4" s="4" t="inlineStr">
        <is>
          <t>Marketable Investment Securities, Restricted Cash and Cash Equivalents, and Other Investment Securities</t>
        </is>
      </c>
      <c r="B4" s="4" t="inlineStr">
        <is>
          <t>4. Marketable Investment Securities, Restricted Cash and Cash Equivalents, and Other Investment Securities ​ Our marketable investment securities, restricted cash and cash equivalents, and other investment securities consisted of the following: ​ ​ ​ ​ ​ ​ ​ ​ ​ ​ ​ As of ​ ​ June 30, December 31, ​ ​ 2020 ​ 2019 ​ ​ ​ (In thousands) ​ Marketable investment securities: ​ ​ ​ ​ ​ ​ ​ Current marketable investment securities ​ $ 31 ​ $ — ​ Restricted marketable investment securities (1) ​ ​ — ​ ​ 390 ​ Total marketable investment securities ​ ​ 31 ​ ​ 390 ​ ​ ​ ​ ​ ​ ​ ​ ​ Restricted cash and cash equivalents (1) ​ ​ 61,349 ​ ​ 60,677 ​ ​ ​ ​ ​ ​ ​ ​ ​ Other investment securities: ​ ​ ​ ​ ​ ​ ​ Other investment securities ​ ​ 96,886 ​ ​ 106,874 ​ Total other investment securities ​ ​ 96,886 ​ ​ 106,874 ​ ​ ​ ​ ​ ​ ​ ​ ​ Total marketable investment securities, restricted cash and cash equivalents, and other investment securities ​ $ 158,266 ​ $ 167,941 ​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June 30, 2020 and December 31, 2019,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As a result of the completion of the share exchange on February 28, 2017, we own a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 Fair Value Measurements ​ Our investments measured at fair value on a recurring basis were as follows: ​ ​ ​ ​ ​ ​ ​ ​ ​ ​ ​ ​ ​ ​ ​ ​ ​ ​ ​ ​ ​ ​ ​ ​ ​ ​ ​ ​ ​ As of ​ ​ ​ June 30, 2020 ​ December 31, 2019 ​ ​ Total Level 1 Level 2 Level 3 Total Level 1 Level 2 Level 3 ​ ​ (In thousands) ​ Cash equivalents (including restricted) ​ $ 63,344 ​ $ 62,740 ​ $ 604 ​ $ — ​ $ 60,677 ​ $ 60,677 ​ $ — ​ $ — ​ ​ ​ ​ ​ ​ ​ ​ ​ ​ ​ ​ ​ ​ ​ ​ ​ ​ ​ ​ ​ ​ ​ ​ ​ ​ ​ Debt securities (including restricted): ​ ​ ​ ​ ​ ​ ​ ​ ​ ​ ​ ​ ​ ​ ​ ​ ​ ​ ​ ​ ​ ​ ​ ​ ​ U.S. Treasury and agency securities ​ $ — ​ $ — ​ $ — ​ $ — ​ $ 390 ​ $ 390 ​ $ — ​ $ — ​ Commercial paper ​ ​ 31 ​ ​ — ​ ​ 31 ​ ​ — ​ ​ — ​ ​ — ​ ​ — ​ ​ — ​ Corporate securities ​ ​ — ​ ​ — ​ ​ — ​ ​ — ​ ​ — ​ ​ — ​ ​ — ​ ​ — ​ Other ​ ​ — ​ ​ — ​ ​ — ​ ​ — ​ ​ — ​ ​ — ​ ​ — ​ ​ — ​ Total ​ $ 31 ​ $ — ​ $ 31 ​ $ — ​ $ 390 ​ $ 390 ​ $ — ​ $ — ​ ​ ​ ​ ​ ​ ​ ​ ​ ​ ​ ​ ​ ​ ​ ​ ​ ​ ​ ​ ​ ​ ​ ​ ​ ​ ​ ​ Gains and Losses on Sales and Changes in Carrying Amounts of Investments ​ “Other, net” within “Other Income (Expense)” included on our Condensed Consolidated Statements of Operations and Comprehensive Income (Loss) is as follows: ​ ​ ​ ​ ​ ​ ​ ​ ​ ​ ​ ​ ​ ​ ​ ​ ​ For the Three Months Ended ​ For the Six Months Ended ​ ​ ​ June 30, ​ June 30, ​ Other, net: 2020 2019 ​ 2020 2019 ​ (In thousands) ​ Marketable investment securities - realized and unrealized gains (losses) ​ $ — ​ $ 829 ​ $ — ​ $ 3,599 ​ Costs related to early redemption of debt ​ ​ — ​ ​ — ​ ​ — ​ ​ (439) ​ Equity in earnings of affiliates ​ ​ (399) ​ ​ 2,297 ​ ​ (121) ​ ​ 1,353 ​ Other ​ ​ 247 ​ ​ 5 ​ ​ 914 ​ ​ 51 ​ Total ​ $ (152) ​ $ 3,131 ​ $ 793 ​ $ 4,564 ​ ​ ​ ​ ​ ​ ​ ​ ​ ​ ​ ​ ​ ​ ​ ​</t>
        </is>
      </c>
      <c r="C4" s="4" t="inlineStr">
        <is>
          <t>4. Marketable Investment Securities, Restricted Cash and Cash Equivalents, and Other Investment Securities ​ Our marketable investment securities, restricted cash and cash equivalents, and other investment securities consisted of the following: ​ ​ ​ ​ ​ ​ ​ ​ ​ ​ ​ As of December 31, ​ ​ 2019 2018 ​ ​ ​ ​ ​ ​ ​ ​ ​ ​ (In thousands) ​ Marketable investment securities: ​ ​ ​ ​ ​ ​ ​ Current marketable investment securities: ​ ​ ​ ​ ​ ​ ​ Trading/equity ​ $ — ​ $ 2,370 ​ Other ​ ​ — ​ ​ 147,370 ​ Total current marketable investment securities ​ ​ — ​ ​ 149,740 ​ Restricted marketable investment securities (1) ​ ​ 390 ​ ​ 67,019 ​ Total marketable investment securities ​ ​ 390 ​ ​ 216,759 ​ ​ ​ ​ ​ ​ ​ ​ ​ Restricted cash and cash equivalents (1) ​ ​ 60,677 ​ ​ 578 ​ ​ ​ ​ ​ ​ ​ ​ ​ Other investment securities: ​ ​ ​ ​ ​ ​ ​ Other investment securities ​ ​ 106,874 ​ ​ 108,308 ​ Total other investment securities ​ ​ 106,874 ​ ​ 108,308 ​ ​ ​ ​ ​ ​ ​ ​ ​ Total marketable investment securities, restricted cash and cash equivalents, and other investment securities ​ $ 167,941 ​ $ 325,645 ​ ​ ​ ​ ​ ​ ​ ​ ​ (1) Restricted marketable investment securities and restricted cash and cash equivalents are included in “Restricted cash, cash equivalents and marketable investment securities” on our Consolidated Balance Sheets. ​ Marketable Investment Securities ​ Our marketable investment securities portfolio may consist of various debt and equity instruments. All debt securities are classified as available-for-sale. Subsequent to the adoption of ASU 2016-01 during the first quarter 2018, all equity securities are carried at fair value, with changes in fair value recognized in “Other, net” within “Other Income (Expense)” on our Consolidated Statements of Operations and Comprehensive Income (Loss). See Note 2 for further information. ​ Current Marketable Investment Securities - Trading ​ We had an investment in non-marketable preferred shares of a non-public company, which was received for no cash consideration and was previously accounted for as a cost method investment and included in “Other investment securities” on our Consolidated Balance Sheets. During the third quarter 2017, our non-marketable preferred shares converted into common shares in conjunction with the issuer’s initial public offering, and, accordingly, we classified the new equity securities as “Marketable investment securities” on our Consolidated Balance Sheets. ​ Current Marketable Investment Securities - Other ​ Our current other marketable investment securities portfolio can include investments in various debt instruments including, among others, commercial paper, corporate securities and United States treasury and/or agency securities. ​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December 31, 2019 and 2018,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solidated Balance Sheets. Our debt securities are classified as available-for-sale and our equity securities are accounted for using the equity method of accounting or recorded at fair value. Certain of our equity method investments are detailed below. ​ NagraStar L.L.C. As a result of the completion of the Share Exchange on February 28, 2017, we own a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Unrealized Gains (Losses) on Marketable Investment Securities ​ As of December 31, 2019 and 2018, we had accumulated net unrealized losses of zero and less than $1 million, respectively. These amounts, net of related tax effect, were accumulated net unrealized losses of million, respectively. All of these amounts are included in “Accumulated other comprehensive income (loss)” within “Total stockholder’s equity (deficit).” The components of our available-for-sale investments are summarized in the table below. ​ ​ ​ ​ ​ ​ ​ ​ ​ ​ ​ ​ ​ ​ ​ ​ ​ ​ ​ ​ ​ ​ ​ ​ ​ ​ ​ ​ ​ As of December 31, ​ ​ ​ 2019 ​ 2018 ​ ​ ​ Marketable ​ ​ ​ ​ ​ ​ ​ ​ ​ ​ Marketable ​ ​ ​ ​ ​ ​ ​ ​ ​ ​ ​ ​ Investment ​ Unrealized ​ Investment ​ Unrealized ​ ​ Securities Gains Losses Net Securities Gains Losses Net ​ ​ (In thousands) ​ Debt securities (including restricted): ​ ​ ​ ​ ​ ​ ​ ​ ​ ​ ​ ​ ​ ​ ​ ​ ​ ​ ​ ​ ​ ​ ​ ​ ​ U.S. Treasury and agency securities ​ $ 390 ​ $ — ​ $ — ​ $ — ​ $ 66,823 ​ $ 40 ​ $ (19) ​ $ 21 ​ Commercial paper ​ ​ — ​ ​ — ​ ​ — ​ ​ — ​ ​ 45,938 ​ ​ — ​ ​ — ​ ​ — ​ Corporate securities ​ ​ — ​ ​ — ​ ​ — ​ ​ — ​ ​ 100,662 ​ ​ 11 ​ ​ (113) ​ ​ (102) ​ Other ​ ​ — ​ ​ — ​ ​ — ​ ​ — ​ ​ 966 ​ ​ — ​ ​ — ​ ​ — ​ Total ​ $ 390 ​ $ — ​ $ — ​ $ — ​ $ 214,389 ​ $ 51 ​ $ (132) ​ $ (81) ​ ​ ​ ​ ​ ​ ​ ​ ​ ​ ​ ​ ​ ​ ​ ​ ​ ​ ​ ​ ​ ​ ​ ​ ​ ​ ​ ​ As of December 31, 2019, restricted and non-restricted marketable investment securities included debt securities of less than $1 million with contractual maturities within one year. Actual maturities may differ from contractual maturities as a result of our ability to sell these securities prior to maturity. ​ Fair Value Measurements ​ Our investments measured at fair value on a recurring basis were as follows: ​ ​ ​ ​ ​ ​ ​ ​ ​ ​ ​ ​ ​ ​ ​ ​ ​ ​ ​ ​ ​ ​ ​ ​ ​ ​ ​ ​ ​ As of December 31, ​ ​ ​ 2019 ​ 2018 ​ ​ Total Level 1 Level 2 Level 3 Total Level 1 Level 2 Level 3 ​ ​ ​ (In thousands) ​ Cash equivalents (including restricted) ​ $ 60,677 ​ $ 60,677 ​ $ — ​ $ — ​ $ 114,464 ​ $ 12,493 ​ $ 101,971 ​ $ — ​ ​ ​ ​ ​ ​ ​ ​ ​ ​ ​ ​ ​ ​ ​ ​ ​ ​ ​ ​ ​ ​ ​ ​ ​ ​ ​ Debt securities (including restricted): ​ ​ ​ ​ ​ ​ ​ ​ ​ ​ ​ ​ ​ ​ ​ ​ ​ ​ ​ ​ ​ ​ ​ ​ ​ U.S. Treasury and agency securities ​ $ 390 ​ $ 390 ​ $ — ​ $ — ​ $ 66,823 ​ $ 66,823 ​ $ — ​ $ — ​ Commercial paper ​ ​ — ​ ​ — ​ ​ — ​ ​ — ​ ​ 45,938 ​ ​ — ​ ​ 45,938 ​ ​ — ​ Corporate securities ​ ​ — ​ ​ — ​ ​ — ​ ​ — ​ ​ 100,662 ​ ​ — ​ ​ 100,662 ​ ​ — ​ Other ​ ​ — ​ ​ — ​ ​ — ​ ​ — ​ ​ 966 ​ ​ — ​ ​ 966 ​ ​ — ​ ​ ​ ​ ​ ​ ​ ​ ​ ​ ​ ​ ​ ​ ​ ​ ​ ​ ​ ​ ​ ​ ​ ​ ​ ​ ​ Equity securities ​ ​ — ​ ​ — ​ ​ — ​ ​ — ​ ​ 2,370 ​ ​ 2,370 ​ ​ — ​ ​ — ​ Total ​ $ 390 ​ $ 390 ​ $ — ​ $ — ​ $ 216,759 ​ $ 69,193 ​ $ 147,566 ​ $ — ​ ​ ​ ​ ​ ​ ​ ​ ​ ​ ​ ​ ​ ​ ​ ​ ​ ​ ​ ​ ​ ​ ​ ​ ​ ​ ​ ​ During the years ended December 31, 2019 and 2018, we had no transfers in or out of Level 1 and Level 2 fair value measurements. ​ ​ Gains and Losses on Sales and Changes in Carrying Amounts of Investments ​ “Other, net” within “Other Income (Expense)” included on our Consolidated Statements of Operations and Comprehensive Income (Loss) is as follows: ​ ​ ​ ​ ​ ​ ​ ​ ​ ​ ​ ​ ​ ​ ​ ​ ​ ​ ​ ​ ​ ​ ​ ​ ​ For the Years Ended December 31, ​ Other, net: 2019 2018 2017 ​ (In thousands) ​ Marketable investment securities - realized and unrealized gains (losses) ​ $ 3,119 ​ $ 5,313 ​ $ 87,020 ​ Costs related to early redemption of debt ​ ​ — ​ ​ (3,261) ​ ​ (1,470) ​ Gain (loss) on sale of subsidiary ​ ​ — ​ ​ 7,004 ​ ​ — ​ Equity in earnings of affiliates ​ ​ 3,514 ​ ​ (2,110) ​ ​ 2,163 ​ Other ​ ​ 976 ​ ​ 2,048 ​ ​ 798 ​ Total ​ $ 7,609 ​ $ 8,994 ​ $ 88,511 ​ ​ ​ ​ ​ ​ ​ ​ ​ ​ ​ ​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0</t>
        </is>
      </c>
      <c r="C2" s="2" t="inlineStr">
        <is>
          <t>Dec. 31, 2019</t>
        </is>
      </c>
    </row>
    <row r="3">
      <c r="A3" s="3" t="inlineStr">
        <is>
          <t>Inventory</t>
        </is>
      </c>
    </row>
    <row r="4">
      <c r="A4" s="4" t="inlineStr">
        <is>
          <t>Inventory</t>
        </is>
      </c>
      <c r="B4" s="4" t="inlineStr">
        <is>
          <t>​ 5. Inventory ​ Inventory consisted of the following: ​ ​ ​ ​ ​ ​ ​ ​ ​ ​ ​ As of ​ ​ June 30, December 31, ​ ​ 2020 ​ 2019 ​ ​ ​ (In thousands) ​ Finished goods ​ $ 249,605 ​ $ 254,240 ​ Work-in-process and service repairs ​ ​ 34,245 ​ ​ 34,120 ​ Raw materials ​ ​ 17,558 ​ ​ 33,623 ​ Total inventory ​ $ 301,408 ​ $ 321,983 ​ ​ ​ ​ ​ ​ ​ ​ ​ ​</t>
        </is>
      </c>
      <c r="C4" s="4" t="inlineStr">
        <is>
          <t>5. Inventory ​ Inventory consisted of the following: ​ ​ ​ ​ ​ ​ ​ ​ ​ ​ ​ As of December 31, ​ ​ 2019 2018 ​ ​ (In thousands) ​ Finished goods ​ $ 254,240 ​ $ 215,150 ​ Work-in-process and service repairs ​ ​ 34,120 ​ ​ 56,871 ​ Raw materials ​ ​ 33,623 ​ ​ 18,676 ​ Total inventory ​ $ 321,983 ​ $ 290,697 ​ ​ ​ ​ ​ ​ ​ ​ ​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 xml:space="preserve">​ ​ 6. Property and Equipment ​ Property and equipment consisted of the following: ​ ​ ​ ​ ​ ​ ​ ​ ​ ​ ​ ​ ​ Depreciable ​ ​ As of ​ ​ Life June 30, ​ December 31, ​ ​ ​ (In Years) ​ 2020 ​ 2019 ​ ​ ​ ​ ​ (In thousands) ​ Equipment leased to customers 2 - 5 ​ $ 1,779,445 ​ $ 1,837,503 ​ EchoStar XV ​ 15 ​ ​ 277,658 ​ ​ 277,658 ​ EchoStar XVIII ​ 15 ​ ​ 411,255 ​ ​ 411,255 ​ Satellites acquired under finance lease agreements ​ 15 ​ ​ 398,107 ​ ​ 398,107 ​ Furniture, fixtures, equipment and other ​ 2 - 20 ​ ​ 1,934,783 ​ ​ 1,894,629 ​ Buildings and improvements ​ 5 - 40 ​ ​ 294,342 ​ ​ 289,421 ​ Land ​ - ​ ​ 13,186 ​ ​ 13,186 ​ Construction in progress ​ - ​ ​ 62,862 ​ ​ 70,081 ​ Total property and equipment ​ ​ ​ ​ 5,171,638 ​ ​ 5,191,840 ​ Accumulated depreciation ​ ​ ​ ​ (3,509,710) ​ ​ (3,440,267) ​ Property and equipment, net ​ ​ ​ $ 1,661,928 ​ $ 1,751,573 ​ ​ ​ ​ ​ ​ ​ ​ ​ ​ ​ ​ Depreciation and amortization expense consisted of the following: ​ ​ ​ ​ ​ ​ ​ ​ ​ ​ ​ ​ ​ ​ ​ For the Three Months Ended ​ For the Six Months Ended ​ ​ June 30, ​ June 30, ​ ​ 2020 2019 2020 2019 ​ (In thousands) ​ Equipment leased to customers $ 69,489 ​ $ 86,453 ​ $ 149,171 ​ $ 194,589 ​ Satellites ​ 23,796 ​ ​ 12,920 ​ ​ 47,593 ​ ​ 23,575 ​ Buildings, furniture, fixtures, equipment and other ​ 29,584 ​ ​ 36,227 ​ ​ 61,190 ​ ​ 72,551 ​ Total depreciation and amortization $ 122,869 ​ $ 135,600 ​ $ 257,954 ​ $ 290,715 ​ ​ ​ ​ ​ ​ ​ ​ ​ ​ ​ ​ ​ ​ ​ Cost of sales and operating expense categories included in our accompanying Condensed Consolidated Statements of Operations and Comprehensive Income (Loss) do not include depreciation expense related to satellites or equipment leased to customers. ​ Pay-TV Satellites. of which we own and depreciate over their estimated useful life. We currently utilize certain capacity on satellites that we lease from third parties. All leased satellites are accounted for as operating leases except Nimiq 5 and Anik F3, which are accounted for as financing leases and are depreciated over their economic life. ​ As of June 30, 2020, our pay-TV satellite fleet consisted of the following: ​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 February 2006 ​ 110 ​ February 2021 ​ EchoStar XI ​ July 2008 ​ 110 ​ September 2021 ​ EchoStar XIV ​ March 2010 ​ 119 ​ February 2023 ​ EchoStar XVI ​ November 2012 ​ 61.5 ​ January 2023 ​ Nimiq 5 (3) ​ September 2009 ​ 72.7 ​ September 2020 ​ QuetzSat-1 ​ September 2011 ​ 77 ​ November 2021 ​ ​ ​ ​ ​ ​ ​ ​ ​ Leased from Other Third Party: ​ ​ ​ ​ ​ ​ ​ Anik F3 ​ April 2007 ​ 118.7 ​ April 2022 ​ Ciel II ​ December 2008 ​ 129 ​ January 2021 ​ ​ ​ ​ ​ ​ ​ ​ ​ (1) See Note 13 for further information on our Related Party Transactions with EchoStar. (2) See Note 13 for further information on our Related Party Transactions with DISH Network.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 On May 14, 2019, we and DISH Orbital II L.L.C (“DOLLC II”), an indirect wholly-owned subsidiary of DISH Network, entered into an agreement to sell our interests in the Local Multipoint Distribution Service (“LMDS”) and MVDDS licenses in exchange for the EchoStar XVIII satellite, including its related in-orbit incentive obligations of approximately $18 million (the “Satellite and Spectrum Transaction”). As the Satellite and Spectrum Transaction is among entities under common control, we recorded the EchoStar XVIII Satellite at DOLLC II’s net historical cost basi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31:39Z</dcterms:created>
  <dcterms:modified xmlns:dcterms="http://purl.org/dc/terms/" xmlns:xsi="http://www.w3.org/2001/XMLSchema-instance" xsi:type="dcterms:W3CDTF">2020-08-19T16:31:39Z</dcterms:modified>
</cp:coreProperties>
</file>